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6" r:id="rId6"/>
    <sheet name="CONSOLIDATED_STATEMENTS_OF_CAS" sheetId="7" r:id="rId7"/>
    <sheet name="Summary_of_Significant_Account" sheetId="61" r:id="rId8"/>
    <sheet name="Earnings_Per_Share" sheetId="62" r:id="rId9"/>
    <sheet name="Investment_Securities" sheetId="63" r:id="rId10"/>
    <sheet name="Loans_Receivable" sheetId="64" r:id="rId11"/>
    <sheet name="Allowance_for_Loan_Losses" sheetId="65" r:id="rId12"/>
    <sheet name="Indemnification_Asset" sheetId="66" r:id="rId13"/>
    <sheet name="Deposits" sheetId="67" r:id="rId14"/>
    <sheet name="Life_Insurance_and_Retirement_" sheetId="68" r:id="rId15"/>
    <sheet name="Fair_Value_Measurements" sheetId="69" r:id="rId16"/>
    <sheet name="Fair_Value_Disclosure" sheetId="70" r:id="rId17"/>
    <sheet name="Accumulated_Other_Comprehensiv" sheetId="71" r:id="rId18"/>
    <sheet name="Summary_of_Significant_Account1" sheetId="72" r:id="rId19"/>
    <sheet name="Earnings_Per_Share_Tables" sheetId="73" r:id="rId20"/>
    <sheet name="Investment_Securities_Tables" sheetId="74" r:id="rId21"/>
    <sheet name="Loans_Receivable_Tables" sheetId="75" r:id="rId22"/>
    <sheet name="Allowance_for_Loan_Losses_Tabl" sheetId="76" r:id="rId23"/>
    <sheet name="Indemnification_Asset_Tables" sheetId="77" r:id="rId24"/>
    <sheet name="Deposits_Tables" sheetId="78" r:id="rId25"/>
    <sheet name="Life_Insurance_and_Retirement_1" sheetId="79" r:id="rId26"/>
    <sheet name="Fair_Value_Measurements_Tables" sheetId="80" r:id="rId27"/>
    <sheet name="Fair_Value_Disclosure_Tables" sheetId="81" r:id="rId28"/>
    <sheet name="Accumulated_Other_Comprehensiv1" sheetId="82" r:id="rId29"/>
    <sheet name="Summary_of_Significant_Account2" sheetId="30" r:id="rId30"/>
    <sheet name="Earnings_Per_Share_Details" sheetId="31" r:id="rId31"/>
    <sheet name="Earnings_Per_Share_Details_Tex" sheetId="32" r:id="rId32"/>
    <sheet name="Investment_Securities_Details" sheetId="33" r:id="rId33"/>
    <sheet name="Investment_Securities_Details_" sheetId="34" r:id="rId34"/>
    <sheet name="Investment_Securities_Details_1" sheetId="35" r:id="rId35"/>
    <sheet name="Loans_Receivable_Details" sheetId="36" r:id="rId36"/>
    <sheet name="Loans_Receivable_Details_1" sheetId="37" r:id="rId37"/>
    <sheet name="Loans_Receivable_Details_2" sheetId="38" r:id="rId38"/>
    <sheet name="Loans_Receivable_Details_3" sheetId="39" r:id="rId39"/>
    <sheet name="Loans_Receivable_Details_Textu" sheetId="40" r:id="rId40"/>
    <sheet name="Allowance_for_Loan_Losses_Deta" sheetId="41" r:id="rId41"/>
    <sheet name="Allowance_for_Loan_Losses_Deta1" sheetId="42" r:id="rId42"/>
    <sheet name="Allowance_for_Loan_Losses_Deta2" sheetId="43" r:id="rId43"/>
    <sheet name="Allowance_for_Loan_Losses_Deta3" sheetId="44" r:id="rId44"/>
    <sheet name="Allowance_for_Loan_Losses_Deta4" sheetId="45" r:id="rId45"/>
    <sheet name="Allowance_for_Loan_Losses_Deta5" sheetId="46" r:id="rId46"/>
    <sheet name="Allowance_for_Loan_Losses_Deta6" sheetId="47" r:id="rId47"/>
    <sheet name="Allowance_for_Loan_Losses_Deta7" sheetId="48" r:id="rId48"/>
    <sheet name="Indemnification_Asset_Details" sheetId="49" r:id="rId49"/>
    <sheet name="Deposits_Details" sheetId="50" r:id="rId50"/>
    <sheet name="Life_Insurance_and_Retirement_2" sheetId="51" r:id="rId51"/>
    <sheet name="Life_Insurance_and_Retirement_3" sheetId="52" r:id="rId52"/>
    <sheet name="Fair_Value_Measurements_Detail" sheetId="53" r:id="rId53"/>
    <sheet name="Fair_Value_Measurements_Detail1" sheetId="54" r:id="rId54"/>
    <sheet name="Fair_Value_Measurements_Detail2" sheetId="55" r:id="rId55"/>
    <sheet name="Fair_Value_Measurements_Detail3" sheetId="56" r:id="rId56"/>
    <sheet name="Fair_Value_Disclosure_Details" sheetId="57" r:id="rId57"/>
    <sheet name="Fair_Value_Disclosure_Details_" sheetId="58" r:id="rId58"/>
    <sheet name="Accumulated_Other_Comprehensiv2" sheetId="59" r:id="rId59"/>
    <sheet name="Accumulated_Other_Comprehensiv3" sheetId="60" r:id="rId60"/>
  </sheets>
  <calcPr calcId="0"/>
</workbook>
</file>

<file path=xl/sharedStrings.xml><?xml version="1.0" encoding="utf-8"?>
<sst xmlns="http://schemas.openxmlformats.org/spreadsheetml/2006/main" count="6525" uniqueCount="880">
  <si>
    <t>Document And Entity Information</t>
  </si>
  <si>
    <t>6 Months Ended</t>
  </si>
  <si>
    <t>Jun. 30, 2014</t>
  </si>
  <si>
    <t>Aug. 12,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PBCP</t>
  </si>
  <si>
    <t>Entity Common Stock, Shares Outstanding</t>
  </si>
  <si>
    <t>Entity Registrant Name</t>
  </si>
  <si>
    <t>'Polonia Bancorp Inc</t>
  </si>
  <si>
    <t>Entity Central Index Key</t>
  </si>
  <si>
    <t>'0001528610</t>
  </si>
  <si>
    <t>Current Fiscal Year End Date</t>
  </si>
  <si>
    <t>'--12-31</t>
  </si>
  <si>
    <t>Entity Filer Category</t>
  </si>
  <si>
    <t>'Smaller Reporting Company</t>
  </si>
  <si>
    <t>CONSOLIDATED BALANCE SHEETS (USD $)</t>
  </si>
  <si>
    <t>Dec. 31, 2013</t>
  </si>
  <si>
    <t>ASSETS</t>
  </si>
  <si>
    <t>Cash and due from banks</t>
  </si>
  <si>
    <t>Interest-bearing deposits with other institutions</t>
  </si>
  <si>
    <t>Cash and cash equivalents</t>
  </si>
  <si>
    <t>Investment securities available for sale</t>
  </si>
  <si>
    <t>Investment securities held to maturity (fair value of $50,382,000 and $51,876,769)</t>
  </si>
  <si>
    <t>Loans held for sale</t>
  </si>
  <si>
    <t>Loans receivable</t>
  </si>
  <si>
    <t>Covered loans</t>
  </si>
  <si>
    <t>Total loans</t>
  </si>
  <si>
    <t>Less: allowance for loan losses</t>
  </si>
  <si>
    <t>Net loans</t>
  </si>
  <si>
    <t>Accrued interest receivable</t>
  </si>
  <si>
    <t>Federal Home Loan Bank stock</t>
  </si>
  <si>
    <t>Premises and equipment, net</t>
  </si>
  <si>
    <t>Bank-owned life insurance</t>
  </si>
  <si>
    <t>FDIC indemnification asset</t>
  </si>
  <si>
    <t>Other assets</t>
  </si>
  <si>
    <t>TOTAL ASSETS</t>
  </si>
  <si>
    <t>LIABILITIES</t>
  </si>
  <si>
    <t>Deposits</t>
  </si>
  <si>
    <t>FHLB advances - long term</t>
  </si>
  <si>
    <t>Advances by borrowers for taxes and insurance</t>
  </si>
  <si>
    <t>Accrued interest payable</t>
  </si>
  <si>
    <t>Other liabilities</t>
  </si>
  <si>
    <t>TOTAL LIABILITIES</t>
  </si>
  <si>
    <t>Commitments and contingencies</t>
  </si>
  <si>
    <t>STOCKHOLDERSâ€™ EQUITY</t>
  </si>
  <si>
    <t>Preferred stock ($.01 par value; 1,000,000 shares authorized; none issued or outstanding)</t>
  </si>
  <si>
    <t>Common stock ($.01 par value; 14,000,000 shares authorized; 3,397,776 and 3,511,276 shares issued)</t>
  </si>
  <si>
    <t>Additional paid-in-capital</t>
  </si>
  <si>
    <t>Retained earnings</t>
  </si>
  <si>
    <t>Unallocated shares held by Employee Stock Ownership Plan â€œESOPâ€ (190,977 and 200,542 shares)</t>
  </si>
  <si>
    <t>Accumulated other comprehensive income</t>
  </si>
  <si>
    <t>[1]</t>
  </si>
  <si>
    <t>TOTAL STOCKHOLDERSâ€™ EQUITY</t>
  </si>
  <si>
    <t>TOTAL LIABILITIES AND STOCKHOLDERSâ€™ EQUITY</t>
  </si>
  <si>
    <t>All amounts are net of tax. Related income tax expense or benefit is calculated using a combined Federal income tax rate at 34%.</t>
  </si>
  <si>
    <t>CONSOLIDATED BALANCE SHEETS [Parenthetical] (USD $)</t>
  </si>
  <si>
    <t>Investment 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allocated shares held by Employee Stock Ownership Plan</t>
  </si>
  <si>
    <t>CONSOLIDATED STATEMENTS OF INCOME (LOSS) (USD $)</t>
  </si>
  <si>
    <t>3 Months Ended</t>
  </si>
  <si>
    <t>Jun. 30, 2013</t>
  </si>
  <si>
    <t>INTEREST AND DIVIDEND INCOME</t>
  </si>
  <si>
    <t>Investment securities</t>
  </si>
  <si>
    <t>Other interest and dividend income</t>
  </si>
  <si>
    <t>Total interest and dividend income</t>
  </si>
  <si>
    <t>INTEREST EXPENSE</t>
  </si>
  <si>
    <t>Total interest expense</t>
  </si>
  <si>
    <t>NET INTEREST INCOME BEFORE PROVISION FOR LOAN LOSSES</t>
  </si>
  <si>
    <t>Provision for loan losses</t>
  </si>
  <si>
    <t>NET INTEREST INCOME AFTER PROVISION FOR LOAN LOSSES</t>
  </si>
  <si>
    <t>NONINTEREST INCOME</t>
  </si>
  <si>
    <t>Service fees on deposit accounts</t>
  </si>
  <si>
    <t>Earnings on bank-owned life insurance</t>
  </si>
  <si>
    <t>Gain on sale of loans, net</t>
  </si>
  <si>
    <t>Rental income</t>
  </si>
  <si>
    <t>Other</t>
  </si>
  <si>
    <t>Total noninterest income</t>
  </si>
  <si>
    <t>NONINTEREST EXPENSE</t>
  </si>
  <si>
    <t>Compensation and employee benefits</t>
  </si>
  <si>
    <t>Occupancy and equipment</t>
  </si>
  <si>
    <t>Federal deposit insurance premiums</t>
  </si>
  <si>
    <t>Data processing expense</t>
  </si>
  <si>
    <t>Professional fees</t>
  </si>
  <si>
    <t>Total noninterest expense</t>
  </si>
  <si>
    <t>Income (loss) before income tax expense (benefit)</t>
  </si>
  <si>
    <t>Income tax expense (benefit)</t>
  </si>
  <si>
    <t>NET INCOME (LOSS)</t>
  </si>
  <si>
    <t>EARNINGS PER SHARE - Basic and Diluted (in dollars per share)</t>
  </si>
  <si>
    <t>CONSOLIDATED STATEMENTS OF COMPREHENSIVE INCOME (LOSS) (USD $)</t>
  </si>
  <si>
    <t>Net income (loss)</t>
  </si>
  <si>
    <t>Changes in net unrealized gain (loss) on investment securities available for sale</t>
  </si>
  <si>
    <t>Tax effect</t>
  </si>
  <si>
    <t>Total other comprehensive income (loss)</t>
  </si>
  <si>
    <t>Total comprehensive income (loss)</t>
  </si>
  <si>
    <t>CONSOLIDATED STATEMENT OF CHANGES IN STOCKHOLDERS' EQUITY (USD $)</t>
  </si>
  <si>
    <t>Total</t>
  </si>
  <si>
    <t>Common Stock [Member]</t>
  </si>
  <si>
    <t>Additional Paid-in Capital [Member]</t>
  </si>
  <si>
    <t>Retained Earnings [Member]</t>
  </si>
  <si>
    <t>Unallocated Shares Held By Esop [Member]</t>
  </si>
  <si>
    <t>Accumulated Other Comprehensive Income [Member]</t>
  </si>
  <si>
    <t>Balance at Dec. 31, 2013</t>
  </si>
  <si>
    <t>Balance (in shares) at Dec. 31, 2013</t>
  </si>
  <si>
    <t>Net income</t>
  </si>
  <si>
    <t>Other comprehensive income, net</t>
  </si>
  <si>
    <t>Stock options compensation expense</t>
  </si>
  <si>
    <t>Allocation of unearned ESOP shares</t>
  </si>
  <si>
    <t>Allocation of unearned RSP shares</t>
  </si>
  <si>
    <t>Repurchase of stock</t>
  </si>
  <si>
    <t>Repurchase of stock (in shares)</t>
  </si>
  <si>
    <t>Balance at Jun. 30, 2014</t>
  </si>
  <si>
    <t>Balance (in shares) at Jun. 30, 2014</t>
  </si>
  <si>
    <t>CONSOLIDATED STATEMENTS OF CASH FLOWS (USD $)</t>
  </si>
  <si>
    <t>OPERATING ACTIVITIES</t>
  </si>
  <si>
    <t>Adjustments to reconcile net loss to net cash provided by (used for) operating activities:</t>
  </si>
  <si>
    <t>Depreciation, amortization, and accretion</t>
  </si>
  <si>
    <t>Proceeds from sale of loans</t>
  </si>
  <si>
    <t>Net gain on sale of loans</t>
  </si>
  <si>
    <t>Loans originated for sale</t>
  </si>
  <si>
    <t>Loss (gain) on the sale of other real estate owned</t>
  </si>
  <si>
    <t>Deferred federal income taxes</t>
  </si>
  <si>
    <t>(Increase) decrease in accrued interest receivable</t>
  </si>
  <si>
    <t>Increase in accrued interest payable</t>
  </si>
  <si>
    <t>Decrease (increase) in accrued payroll and commissions</t>
  </si>
  <si>
    <t>Compensation expense for stock options, ESOP and restricted stock</t>
  </si>
  <si>
    <t>Other, net</t>
  </si>
  <si>
    <t>Net cash (used for) provided by operating activities</t>
  </si>
  <si>
    <t>Investment securities available for sale:</t>
  </si>
  <si>
    <t>Proceeds from principal repayments and maturities</t>
  </si>
  <si>
    <t>Investment securities held to maturity:</t>
  </si>
  <si>
    <t>Purchases</t>
  </si>
  <si>
    <t>Increase in loans receivable, net</t>
  </si>
  <si>
    <t>Decrease in covered loans</t>
  </si>
  <si>
    <t>Purchases of Federal Home Loan Bank stock</t>
  </si>
  <si>
    <t>Redemptions of Federal Home Loan Bank stock</t>
  </si>
  <si>
    <t>Proceeds from the sale of other real estate owned</t>
  </si>
  <si>
    <t>Payments received from FDIC under loss share agreement</t>
  </si>
  <si>
    <t>Purchase of premises and equipment</t>
  </si>
  <si>
    <t>Net cash provided by (used for) investing activities</t>
  </si>
  <si>
    <t>FINANCING ACTIVITIES</t>
  </si>
  <si>
    <t>Decrease in deposits, net</t>
  </si>
  <si>
    <t>Proceeds from Federal Home Loan Bank advances - long-term</t>
  </si>
  <si>
    <t>Repayment of Federal Home Loan Bank advance - long-term</t>
  </si>
  <si>
    <t>Increase in advances by borrowers for taxes and insurance, net</t>
  </si>
  <si>
    <t>Re-purchase of stock</t>
  </si>
  <si>
    <t>Net cash (used for) provided by financing activities</t>
  </si>
  <si>
    <t>Decrease in cash and cash equivalents</t>
  </si>
  <si>
    <t>CASH AND CASH EQUIVALENTS AT BEGINNING OF PERIOD</t>
  </si>
  <si>
    <t>CASH AND CASH EQUIVALENTS AT END OF PERIOD</t>
  </si>
  <si>
    <t>Cash paid:</t>
  </si>
  <si>
    <t>Interest</t>
  </si>
  <si>
    <t>Income taxes</t>
  </si>
  <si>
    <t>Noncash items:</t>
  </si>
  <si>
    <t>Loans transferred to other real estate owned</t>
  </si>
  <si>
    <t>Transfer from premises and equipment to other real estate owned</t>
  </si>
  <si>
    <t>Summary of Significant Accounting Policies</t>
  </si>
  <si>
    <t>Accounting Policies [Abstract]</t>
  </si>
  <si>
    <t>Business Description and Accounting Policies [Text Block]</t>
  </si>
  <si>
    <t>Basis of Presentation</t>
  </si>
  <si>
    <t>Polonia Bancorp, Inc. (the “Company”), a Maryland corporation, was incorporated in August 2011 and organized by Polonia MHC, Polonia Bancorp, and Polonia Bank (the “Bank”) to facilitate the second-step conversion of the Company from the mutual holding company structure to the stock holding company structure (the “Conversion”). Upon consummation of the Conversion, which occurred on November 9, 2012, the Company became the holding company for the Bank and a 100 percent publicly owned stock holding company.</t>
  </si>
  <si>
    <t>The Bank was incorporated under Pennsylvania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five offices located in the Greater Philadelphia area. As of December 31, 2013, the Bank was subject to regulation by the Office of Comptroller of the Currency (“OCC”) and the Federal Deposit Insurance Corporation (“FDIC”).</t>
  </si>
  <si>
    <t>The consolidated financial statements include the accounts of the Bank and the Bank’s wholly owned subsidiaries, PBHMC (“PBMHC”), a Delaware investment company, and Community Abstract Agency, LLC (“CAA”). CAA provides title insurance on loans secured by real estate. All significant intercompany transactions have been eliminated in consolidation. The investment in subsidiaries on the parent Company’s financial statements is carried at the parent Company’s equity in the underlying net assets.</t>
  </si>
  <si>
    <t>On December 10, 2010, Polonia Bank assumed certain of the deposits and acquired certain assets of Earthstar Bank (“Earthstar”), a state charted bank from the FDIC as receiver for Earthstar.</t>
  </si>
  <si>
    <t>The accompanying unaudited interim financial statements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 period ended June 30, 2014 are not necessarily indicative of the results that may be expected for the full year. The December 31, 2013 balance sheet data was derived from audited financial statements, but does not include all disclosures required by U.S. generally accepted accounting principles (“GAAP”). For additional information, refer to the financial statements and footnotes thereto included in the Company’s Form 10-K for the year ended December 31, 2013.</t>
  </si>
  <si>
    <r>
      <t>Use of Estimates in the Preparation of Financial Statements.</t>
    </r>
    <r>
      <rPr>
        <sz val="10"/>
        <color theme="1"/>
        <rFont val="Times New Roman"/>
        <family val="1"/>
      </rPr>
      <t xml:space="preserve"> The accounting principles followed by the Company and the methods of applying these principles conform to U.S. generally accepted accounting principles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t>
    </r>
  </si>
  <si>
    <t>Recent Accounting and Regulatory Pronouncements</t>
  </si>
  <si>
    <r>
      <t xml:space="preserve">In June 2013, the Financial Accounting Standards Board (“FASB”) issu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became effective for the Company on January 1, 2014 and did not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became effective for the Company on January 1, 2014 and did not have a significant impact on the Company’s financial statements.</t>
    </r>
  </si>
  <si>
    <r>
      <t xml:space="preserve">In January 2014, the FASB issued ASU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require that a performance target that affects vesting and that could be achieved after the requisite service period be treated as a performance condition. </t>
    </r>
    <r>
      <rPr>
        <sz val="10"/>
        <color rgb="FF252525"/>
        <rFont val="Times New Roman"/>
        <family val="1"/>
      </rPr>
      <t>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t>
    </r>
    <r>
      <rPr>
        <sz val="10"/>
        <color theme="1"/>
        <rFont val="Times New Roman"/>
        <family val="1"/>
      </rPr>
      <t xml:space="preserve"> This Update is not expected to have a significant impact on the Company’s financial statements.</t>
    </r>
  </si>
  <si>
    <t>Reclassification of Comparative Amounts</t>
  </si>
  <si>
    <t>Certain items previously reported have been reclassified to conform to the current year’s reporting format. Such reclassifications did not affect consolidated net income or consolidated stockholders’ equity.</t>
  </si>
  <si>
    <t>Earnings Per Share</t>
  </si>
  <si>
    <t>Earnings Per Share [Abstract]</t>
  </si>
  <si>
    <t>Earnings Per Share [Text Block]</t>
  </si>
  <si>
    <t>There are no convertible securities which would affect the numerator in calculating basic and diluted earnings per share; therefore, net income (loss) as presented on the Consolidated Statement of Income will be used as the numerator.</t>
  </si>
  <si>
    <t>The following table set forth the composition of the weighted-average shares (denominator) used in the basic and diluted earnings per share computation.</t>
  </si>
  <si>
    <t>Three Months Ended</t>
  </si>
  <si>
    <t>Six Months Ended</t>
  </si>
  <si>
    <t>June 30,</t>
  </si>
  <si>
    <t>Net income (loss):</t>
  </si>
  <si>
    <t>$</t>
  </si>
  <si>
    <t>Weighted average number of shares issued</t>
  </si>
  <si>
    <t>Less weighted average number of unearned ESOP shares</t>
  </si>
  <si>
    <t>Less weighted average number of nonvested restricted stock awards</t>
  </si>
  <si>
    <t>-</t>
  </si>
  <si>
    <t>Weighted average shares outstanding basic</t>
  </si>
  <si>
    <t>Dilutive effect of stock options</t>
  </si>
  <si>
    <t>Weighted average shares outstanding diluted</t>
  </si>
  <si>
    <t>Earnings per share:</t>
  </si>
  <si>
    <t>Basic</t>
  </si>
  <si>
    <t>Diluted</t>
  </si>
  <si>
    <t>At June 30, 2014 there were 54,296 shares of restricted stock outstanding at a price of $10.25 per share and options to purchase 145,124 shares of common stock at a price of $10.25 per share that were not included in the computation of diluted earnings per share because to do so would have been anti-dilutive. At June 30, 2013, there were options to purchase 171,386 shares of common stock at a price of $8.44 per share that were not included in the computation of diluted earnings per share because to do so would have been anti-dilutive.</t>
  </si>
  <si>
    <t>Investment Securities</t>
  </si>
  <si>
    <t>Investments, Debt and Equity Securities [Abstract]</t>
  </si>
  <si>
    <t>Marketable Securities [Text Block]</t>
  </si>
  <si>
    <t>The amortized cost and fair value of investment securities available for sale and held to maturity are summarized as follows:</t>
  </si>
  <si>
    <t>June 30, 2014</t>
  </si>
  <si>
    <t>Amortized</t>
  </si>
  <si>
    <t>Cost</t>
  </si>
  <si>
    <t>Gross</t>
  </si>
  <si>
    <t>Unrealized</t>
  </si>
  <si>
    <t>Gains</t>
  </si>
  <si>
    <t>Losses</t>
  </si>
  <si>
    <t>Fair</t>
  </si>
  <si>
    <t>Value</t>
  </si>
  <si>
    <t>Available for Sale</t>
  </si>
  <si>
    <t>Mortgage-backed securities:</t>
  </si>
  <si>
    <t>Fannie Mae</t>
  </si>
  <si>
    <t>Freddie Mac</t>
  </si>
  <si>
    <t>Government National Mortgage Association</t>
  </si>
  <si>
    <t>Collateralized mortgage obligations-government sponsored entities</t>
  </si>
  <si>
    <t>Total mortgage-backed securities</t>
  </si>
  <si>
    <t>Corporate securities</t>
  </si>
  <si>
    <t>Held to Maturity</t>
  </si>
  <si>
    <t>December 31, 2013</t>
  </si>
  <si>
    <t>The following table shows the Company’s gross unrealized losses and fair value, aggregated by investment category and length of time that the individual securities have been in a continuous unrealized loss position.</t>
  </si>
  <si>
    <t>Less Than Twelve Months</t>
  </si>
  <si>
    <t>Twelve Months or Greater</t>
  </si>
  <si>
    <t>Total mortgage-backed Securities</t>
  </si>
  <si>
    <t>The Company reviews its position quarterly and has determined that at June 30, 2014, the declines outlined in the above table represent temporary declines and the Company does not intend to sell these securities and does not believe they will be required to sell these securities before recovery of their cost basis, which may be at maturity. There were 19 positions that were temporarily impaired at June 30, 2014. The Company has concluded that the unrealized losses disclosed above are not other than temporary but are the result of interest rate changes that are not expected to result in the non-collection of principal and interest during the period.</t>
  </si>
  <si>
    <t>The amortized cost and fair value of debt securities at June 30, 2014, by contractual maturity, are shown below. Mortgage-backed securities provide for periodic, general monthly, payments of principal and interest and have contractual maturities ranging from 3 to 30 years. Expected maturities will differ from contractual maturities because borrowers may have the right to call or prepay obligations with or without call or prepayment penalties.</t>
  </si>
  <si>
    <t>Available for Sale</t>
  </si>
  <si>
    <t>Held to Maturity</t>
  </si>
  <si>
    <t>Due within one year</t>
  </si>
  <si>
    <t>Due after one year through five years</t>
  </si>
  <si>
    <t>Due after five years through ten years</t>
  </si>
  <si>
    <t>Due after ten years</t>
  </si>
  <si>
    <t>The Company had no sales of investment securities for the three and six month periods ended June 30, 2014 and 2013.</t>
  </si>
  <si>
    <t>Loans Receivable</t>
  </si>
  <si>
    <t>Receivables [Abstract]</t>
  </si>
  <si>
    <t>Loans, Notes, Trade and Other Receivables Disclosure [Text Block]</t>
  </si>
  <si>
    <t>Loans receivable consist of the following:</t>
  </si>
  <si>
    <t>December 31,</t>
  </si>
  <si>
    <t>Mortgage Loans:</t>
  </si>
  <si>
    <t>One-to-four family</t>
  </si>
  <si>
    <t>Multi-family and commercial real estate</t>
  </si>
  <si>
    <t>Home equity loans</t>
  </si>
  <si>
    <t>Home equity lines of credit (“HELOCs”)</t>
  </si>
  <si>
    <t>Education loans</t>
  </si>
  <si>
    <t>Other consumer loans</t>
  </si>
  <si>
    <t>Non-covered consumer loans purchased</t>
  </si>
  <si>
    <t>Less:</t>
  </si>
  <si>
    <t>Net deferred loan costs</t>
  </si>
  <si>
    <t>Allowance for loan losses</t>
  </si>
  <si>
    <t>The components of covered loans by portfolio class as of June 30, 2014 and December 31, 2013 were as follows:</t>
  </si>
  <si>
    <t>Mortgage loans:</t>
  </si>
  <si>
    <t>Commercial</t>
  </si>
  <si>
    <t>Total Loans</t>
  </si>
  <si>
    <t>The carrying value of loans acquired and accounted for in accordance with ASC 310-30 was determined by projecting discounted contractual cash flows.</t>
  </si>
  <si>
    <t>The outstanding balance, including interest, and carrying values of loans acquired were as follows:</t>
  </si>
  <si>
    <t>Acquired Loans</t>
  </si>
  <si>
    <t>Without Specific</t>
  </si>
  <si>
    <t>With Specific</t>
  </si>
  <si>
    <t>Evidence of</t>
  </si>
  <si>
    <t>Deterioration in</t>
  </si>
  <si>
    <t>Credit Quality</t>
  </si>
  <si>
    <t>(ASC 310-30</t>
  </si>
  <si>
    <t>(ASC 310-30)</t>
  </si>
  <si>
    <t>Analogized)</t>
  </si>
  <si>
    <t>Outstanding balance</t>
  </si>
  <si>
    <t>Carrying amount, net of allowance</t>
  </si>
  <si>
    <t>During the six months ended June 30, 2014, the Company did not record a provision or charge-off for increases in the expected losses for acquired loans with specific evidence of deterioration in credit quality. During the six months ended June 30, 2013, the Company recorded a provision and charge-off of $38,817 for increases in the expected losses for acquired loans with specific evidence of deterioration in credit quality.</t>
  </si>
  <si>
    <t>Changes in the accretable yield for acquired loans were as follows for the three and six months ended June 30, 2014 and 2013.</t>
  </si>
  <si>
    <t>Three Months</t>
  </si>
  <si>
    <t>Ended</t>
  </si>
  <si>
    <t>June 30, 2013</t>
  </si>
  <si>
    <t>Balance at beginning of period</t>
  </si>
  <si>
    <t>Reclassifications and other</t>
  </si>
  <si>
    <t>Accretion</t>
  </si>
  <si>
    <t>Balance at end of period</t>
  </si>
  <si>
    <t>Six Months</t>
  </si>
  <si>
    <t>The $273,157 and $334,753 recognized as accretion represents the interest income earned on acquired loans for the three months ended June 30, 2014 and 2013, respectively and $553,416 and $697,362 for the six months ended June 30, 2014 and 2013, respectively. Included in reclassifications and other for loans acquired without specific evidence of deterioration in credit quality was $122,726 and $9,069 of reclassifications from non-accretable discounts to accretable discounts for the three months ended June 30, 2014 and 2013 and $232,207 and $146,799 for the six months ended June 30, 2014 and 2013, respectively. The remaining $(171,425) and $(377,752) change in the accretable yield represents reductions in contractual interest due to contractual principal prepayments for the three months ended June 30, 2014 and 2013 and $(632,336) and $(1,269,626) for the six months ended June 30, 2014 and 2013, respectively.</t>
  </si>
  <si>
    <t>Allowance for Loan Losses</t>
  </si>
  <si>
    <t>Allowance For Loan Losses [Abstract]</t>
  </si>
  <si>
    <t>Allowance For Loan Losses [Text Block]</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to-four family real estate, multi-family and commercial real estate, commercial loans, home equity loans, home equity lines of credit, and education and other consumer loans. Historical loss percentages for each risk category are calculated and used as the basis for calculating allowance allocations. These historical loss percentages are calculated over a three year period for all portfolio segments. Certain qualitative factors are then added to the historical allocation percentage to get the adjusted factor to be applied to nonclassified loans. The following qualitative factors are analyzed for each portfolio segment:</t>
  </si>
  <si>
    <t>·</t>
  </si>
  <si>
    <t>Levels of and trends in delinquencies and classifications</t>
  </si>
  <si>
    <t>Trends in volume and terms</t>
  </si>
  <si>
    <t>Changes in collateral</t>
  </si>
  <si>
    <t>Changes in management and lending staff</t>
  </si>
  <si>
    <t>Economic trends</t>
  </si>
  <si>
    <t>Concentrations of credit</t>
  </si>
  <si>
    <t>Changes in lending policies</t>
  </si>
  <si>
    <t>Changes in loan review</t>
  </si>
  <si>
    <t>External factors</t>
  </si>
  <si>
    <t>These qualitative factors are reviewed each quarter and adjusted based upon relevant changes within the portfolio.</t>
  </si>
  <si>
    <t>The total allowance reflects management’s estimate of loan losses inherent in the loan portfolio at the Consolidated Balance Sheet date. The Company considers the allowance for loan losses adequate to cover loan losses inherent in the loan portfolio, at June 30, 2014.</t>
  </si>
  <si>
    <t>The following table summarizes changes in the allowance for loan losses:</t>
  </si>
  <si>
    <t>Allowance for Loan Losses</t>
  </si>
  <si>
    <t>For the Three and Six Months Ended June 30, 2014 and 2013</t>
  </si>
  <si>
    <t>Multi-Family</t>
  </si>
  <si>
    <t>One-to-</t>
  </si>
  <si>
    <t>and</t>
  </si>
  <si>
    <t>Education</t>
  </si>
  <si>
    <t>Four Family</t>
  </si>
  <si>
    <t>and Other</t>
  </si>
  <si>
    <t>Real Estate</t>
  </si>
  <si>
    <t>Home Equity</t>
  </si>
  <si>
    <t>HELOCs</t>
  </si>
  <si>
    <t>Consumer</t>
  </si>
  <si>
    <t>Unallocated</t>
  </si>
  <si>
    <t>Three Months Ended June 30, 2014</t>
  </si>
  <si>
    <t>Allowance for Loan Losses:</t>
  </si>
  <si>
    <t>Provision (credit) for loan losses</t>
  </si>
  <si>
    <t>Charge-offs</t>
  </si>
  <si>
    <t>Recoveries</t>
  </si>
  <si>
    <t>Net (charge-offs) recoveries</t>
  </si>
  <si>
    <t>Three Months Ended June 30, 2013</t>
  </si>
  <si>
    <t>Six Months Ended June 30, 2014</t>
  </si>
  <si>
    <t>Six Months ended June 30, 2013</t>
  </si>
  <si>
    <t>The following tables present the allowance for credit losses and recorded investments in loans by category:</t>
  </si>
  <si>
    <t>At June 30, 2014</t>
  </si>
  <si>
    <t>Multi-family</t>
  </si>
  <si>
    <t>Allowance for loan losses:</t>
  </si>
  <si>
    <t>Ending balance</t>
  </si>
  <si>
    <t>Ending balance: individually evaluated for impairment</t>
  </si>
  <si>
    <t>Ending balance: collectively evaluated for impairment</t>
  </si>
  <si>
    <t>Ending balance: loans acquired with deteriorated credit quality</t>
  </si>
  <si>
    <t>Loans:</t>
  </si>
  <si>
    <t>At December 31, 2013</t>
  </si>
  <si>
    <t>Credit Quality Information</t>
  </si>
  <si>
    <t>The following tables represent credit exposures by internally assigned grades at June 30, 2014 and December 31, 2013.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There are six sub-grades within the pass category to further distinguish the loan.</t>
  </si>
  <si>
    <t>Special Mention – loans where a potential weakness or risk exists, which could cause a more serious problem if not corrected.</t>
  </si>
  <si>
    <t>Substandard – loans that have a well-defined weakness based on objective evidence and are characterized by the distinct possibility that the Bank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The following table presents classes of the loan portfolio summarized by the aggregate Pass and the criticized categories of Special Mention, Substandard, Doubtful, and Loss within the internal risk rating system as of June 30, 2014 and December 31, 2013.</t>
  </si>
  <si>
    <t>Pass</t>
  </si>
  <si>
    <t>Special Mention</t>
  </si>
  <si>
    <t>Substandard</t>
  </si>
  <si>
    <t>Doubtful</t>
  </si>
  <si>
    <t>Loss</t>
  </si>
  <si>
    <t>Multi-family and commercial real estate and commercial loans are categorized by risk classification as of June 30, 2014 and December 31, 2013. For one-to-four family real estate, home equity, HELOCs, and education and other consumer loans, the Company evaluates credit quality based on the performance of the individual credits. Payment activity is reviewed by management on a monthly basis to determine how loans are performing. Loans are considered to be nonperforming when they become 90 days past due.</t>
  </si>
  <si>
    <t>The following table presents recorded investment in the loan classes based on payment activity as of June 30, 2014 and December 31, 2013:</t>
  </si>
  <si>
    <t>Non-covered</t>
  </si>
  <si>
    <t>Home</t>
  </si>
  <si>
    <t>Consumer Loans</t>
  </si>
  <si>
    <t>Equity</t>
  </si>
  <si>
    <t>Purchased</t>
  </si>
  <si>
    <t>Performing</t>
  </si>
  <si>
    <t>Nonperforming</t>
  </si>
  <si>
    <t>       </t>
  </si>
  <si>
    <t>The following table presents an aging analysis of the recorded investment of past-due loans.</t>
  </si>
  <si>
    <t>Recorded</t>
  </si>
  <si>
    <t>Investment &gt;</t>
  </si>
  <si>
    <t>30-59 Days</t>
  </si>
  <si>
    <t>60-89 Days</t>
  </si>
  <si>
    <t>90 Days</t>
  </si>
  <si>
    <t>Total Past</t>
  </si>
  <si>
    <t>Loans</t>
  </si>
  <si>
    <t>90 Days and</t>
  </si>
  <si>
    <t>Past Due</t>
  </si>
  <si>
    <t>Or Greater</t>
  </si>
  <si>
    <t>Due</t>
  </si>
  <si>
    <t>Current</t>
  </si>
  <si>
    <t>Receivable</t>
  </si>
  <si>
    <t>Accruing</t>
  </si>
  <si>
    <t>One-to-four family real estate</t>
  </si>
  <si>
    <t>Home equity</t>
  </si>
  <si>
    <t>Education and other consumer</t>
  </si>
  <si>
    <t>Nonaccrual Loans</t>
  </si>
  <si>
    <t>Loans are generally considered for nonaccrual status upon 90 days delinquency. When a loan is placed in nonaccrual status, previously accrued but unpaid interest is deducted from interest income.</t>
  </si>
  <si>
    <t>On the following table are the loans on nonaccrual status as of June 30, 2014 and December 31, 2013. The balances are presented by class of loans.</t>
  </si>
  <si>
    <t>One-to-four family mortgage</t>
  </si>
  <si>
    <t>Interest income on loans would have been increased by approximately $25,159 and $58,633 during the three months ended June 30, 2014 and 2013 and $57,050 and $108,201 during the six months ended June 30, 2014 and 2013, respectively, if these loans had performed in accordance with their original terms. Management evaluates commercial real estate loans which are 90 days or more past due for impairment.</t>
  </si>
  <si>
    <t>Impaired Loans</t>
  </si>
  <si>
    <t>The following table presents the recorded investment and unpaid principal balances for impaired loans and related allowance, if applicable.</t>
  </si>
  <si>
    <t>Unpaid</t>
  </si>
  <si>
    <t>Principal</t>
  </si>
  <si>
    <t>Related</t>
  </si>
  <si>
    <t>Investment</t>
  </si>
  <si>
    <t>Balance</t>
  </si>
  <si>
    <t>Allowance</t>
  </si>
  <si>
    <t>With no related allowance recorded:</t>
  </si>
  <si>
    <t>With an allowance recorded:</t>
  </si>
  <si>
    <t>Total:</t>
  </si>
  <si>
    <t>The following table represents the average recorded investments in the impaired loans and the related amount of interest recognized during the time within the period that the impaired loans were impaired.</t>
  </si>
  <si>
    <t>Average</t>
  </si>
  <si>
    <t>Income</t>
  </si>
  <si>
    <t>Recognized</t>
  </si>
  <si>
    <t>Loan Modifications and Troubled Debt Restructurings</t>
  </si>
  <si>
    <t>A loan is considered to be a troubled debt restructuring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t>
  </si>
  <si>
    <t>Loan modifications that are considered troubled debt restructurings completed during the three and six months ended June 30, 2014 and 2013, respectively were as follows:</t>
  </si>
  <si>
    <t>(In Thousands, Except Number of Contracts)</t>
  </si>
  <si>
    <t>Three Months Ended June 30,</t>
  </si>
  <si>
    <t>Pre-</t>
  </si>
  <si>
    <t>Post-</t>
  </si>
  <si>
    <t>Modification</t>
  </si>
  <si>
    <t>Outstanding</t>
  </si>
  <si>
    <t>Number of</t>
  </si>
  <si>
    <t>Contracts</t>
  </si>
  <si>
    <t>Troubled debt restructurings</t>
  </si>
  <si>
    <t>Six Months Ended June 30,</t>
  </si>
  <si>
    <t>There were no troubled debt restructurings modified within the past year that subsequently defaulted during the three or six month periods ended June 30, 2014 and 2013.</t>
  </si>
  <si>
    <t>Indemnification Asset</t>
  </si>
  <si>
    <t>Banking and Thrift [Abstract]</t>
  </si>
  <si>
    <t>Banking and Thrift Disclosure [Text Block]</t>
  </si>
  <si>
    <t>Changes in the FDIC indemnification asset during the three and six months ended June 30, 2014 and 2013, respectively were as follows:</t>
  </si>
  <si>
    <t>Balance at March 31</t>
  </si>
  <si>
    <t>Cash payments received or receivable due from the FDIC</t>
  </si>
  <si>
    <t>Increase in FDIC share of estimated losses</t>
  </si>
  <si>
    <t>Net amortization</t>
  </si>
  <si>
    <t>Balance at June 30</t>
  </si>
  <si>
    <t>Balance at December 31</t>
  </si>
  <si>
    <t>Deposit Liabilities Disclosures [Text Block]</t>
  </si>
  <si>
    <t>Deposit accounts are summarized as follows for the periods ending June 30, 2014 and December 31, 2013.</t>
  </si>
  <si>
    <t>Amount</t>
  </si>
  <si>
    <t>%</t>
  </si>
  <si>
    <t>Non-interest bearing demand</t>
  </si>
  <si>
    <t>NOW accounts</t>
  </si>
  <si>
    <t>Money market deposit</t>
  </si>
  <si>
    <t>Savings</t>
  </si>
  <si>
    <t>Time deposits</t>
  </si>
  <si>
    <t>Life Insurance and Retirement Plan</t>
  </si>
  <si>
    <t>Compensation and Retirement Disclosure [Abstract]</t>
  </si>
  <si>
    <t>Compensation and Employee Benefit Plans [Text Block]</t>
  </si>
  <si>
    <t>The Company has a Supplemental Life Insurance Plan (“Plan”) for three officers of the Bank. The Plan requires the Bank to make annual payments to the beneficiaries upon their death. In connection with the Plan, the Company funded life insurance policies with an aggregate amount of $3,085,000 on the lives of those officers that currently have a death benefit of $11,975,329. The cash surrender value of these policies totaled $4,268,052 and $4,264,244 at June 30, 2014 and December 31, 2013, respectively. The Plan provides that death benefits totaling $6.0 million at June 30, 2014, will be paid to their beneficiaries in the event the officers should die.</t>
  </si>
  <si>
    <t>Additionally, the Company has a Supplemental Retirement Plan (“SRP”) for the current and former presidents as well as two senior officers of the Bank. At June 30, 2014 and December 31, 2013, $1,872,169 and $1,843,021, respectively, has been accrued under these SRPs, and this liability and the related deferred tax asset of $636,537 and $626,627, respectively, are recognized in the financial statements.</t>
  </si>
  <si>
    <t>The deferred compensation for the current and former presidents is to be paid for the remainder of their lives, commencing with the first year following the termination of employment after completion of required service. The current president's payment is based on 60 percent of his final full year annual gross taxable compensation adjusted annually for the change in the consumer price index or 4 percent, whichever is higher. The former president’s payment is based on 60 percent of his final full year annual gross taxable compensation adjusted annually for the change in the consumer price index. The deferred compensation for the two senior officers is to be paid at the rate of $50,000 per year for twenty years commencing five years after retirement or age 65, whichever comes first, following the termination of employment. The Company records periodic accruals for the cost of providing such benefits by charges to income. The amount accrued was approximately $43,647 and $50,841 for the three months ended June 30, 2014 and 2013 and $89,012 and $103,237 for the six months ended June 30, 2014 and 2013, respectively.</t>
  </si>
  <si>
    <t>The following table illustrates the components of the net periodic benefit cost for the supplemental retirement plan:</t>
  </si>
  <si>
    <t>Components of net periodic benefit cost:</t>
  </si>
  <si>
    <t>Service cost</t>
  </si>
  <si>
    <t>Interest cost</t>
  </si>
  <si>
    <t>Net periodic benefit cost</t>
  </si>
  <si>
    <t>Fair Value Measurements</t>
  </si>
  <si>
    <t>Fair Value Disclosures [Abstract]</t>
  </si>
  <si>
    <t>Fair Value, Option [Text Block]</t>
  </si>
  <si>
    <t>The following disclosures show the hierarchal disclosure framework associated with the level of pricing observations utilized in measuring assets and liabilities at fair value. The three broad levels of pricing are as follows:</t>
  </si>
  <si>
    <t>Level I: Quoted prices are available in active markets for identical assets or liabilities as of the reported date.</t>
  </si>
  <si>
    <t>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 Valuations derived from valuation techniques in which one or more significant inputs or significant value drivers are unobservable.</t>
  </si>
  <si>
    <t>This hierarchy requires the use of observable market data when available.</t>
  </si>
  <si>
    <t>The following table presents the assets reported on the Consolidated Balance Sheet at their fair value as of June 30, 2014 and December 31, 2013, by level within the fair value hierarchy. Financial assets and liabilities are classified in their entirety based on the lowest level of input that is significant to the fair value measurement.</t>
  </si>
  <si>
    <t>For financial assets measured at fair value on a recurring basis, the fair value measurements by level within the fair value hierarchy used at June 30, 2014 and December 31, 2013, are as follows:</t>
  </si>
  <si>
    <t>Level I</t>
  </si>
  <si>
    <t>Level II</t>
  </si>
  <si>
    <t>Level III</t>
  </si>
  <si>
    <t>Assets:</t>
  </si>
  <si>
    <t>Mortgage-backed securities</t>
  </si>
  <si>
    <t>Corporate Securities</t>
  </si>
  <si>
    <t>For financial assets measured at fair value on a nonrecurring basis, the fair value measurements by level within the fair value hierarchy used at June 30, 2014 and December 31, 2013, are as follows:</t>
  </si>
  <si>
    <t>Impaired loans</t>
  </si>
  <si>
    <t>Other real estate owned</t>
  </si>
  <si>
    <t>The following table presents additional quantitative information about assets measured at fair value on a nonrecurring basis and for which the Company has utilized Level 3 inputs to determine fair value.</t>
  </si>
  <si>
    <t>Quantitative Information About Level III Fair Value Measurements</t>
  </si>
  <si>
    <t>Fair Value</t>
  </si>
  <si>
    <t>Valuation</t>
  </si>
  <si>
    <t>Unobservable</t>
  </si>
  <si>
    <t>Weighted</t>
  </si>
  <si>
    <t>Estimate</t>
  </si>
  <si>
    <t>Techniques</t>
  </si>
  <si>
    <t>Input</t>
  </si>
  <si>
    <t>Range</t>
  </si>
  <si>
    <t>Appraisal of</t>
  </si>
  <si>
    <t>Appraisal</t>
  </si>
  <si>
    <t>collateral (1)</t>
  </si>
  <si>
    <t>adjustments (2)</t>
  </si>
  <si>
    <t>0% to 20%</t>
  </si>
  <si>
    <t>Liquidation</t>
  </si>
  <si>
    <t>expenses (2)</t>
  </si>
  <si>
    <t>0% to 6%</t>
  </si>
  <si>
    <t>Discounted</t>
  </si>
  <si>
    <t>Discount Rates</t>
  </si>
  <si>
    <t>5% to 8%</t>
  </si>
  <si>
    <t>cash flows</t>
  </si>
  <si>
    <t>collateral (1), (3)</t>
  </si>
  <si>
    <t>0% to 30%</t>
  </si>
  <si>
    <t>Discount rates</t>
  </si>
  <si>
    <t>(1) Fair value is generally determined through independent appraisals of the underlying collateral, which generally include various Level III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 and estimated liquidation expenses.</t>
  </si>
  <si>
    <t>All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t>
  </si>
  <si>
    <t>Impaired loans are reported at fair value utilizing level 3 inputs. For these loans, a review of the collateral is conducted and an appropriate allowance for loan losses is allocated to the loan. At June 30, 2014, and December 31, 2013 impaired loans with a carrying value of $3,712,498 and $4,325,789 were reduced by specific valuation allowances totaling $10,870 and $10,870 resulting in a net fair value of $3,701,628 and $4,314,919 based on Level 3 inputs.</t>
  </si>
  <si>
    <t>Other real estate owned is reported at fair value utilizing level 3 inputs. For these assets, a review of the collateral and an analysis of the expenses related to selling these assets are conducted and a charge-offs recorded to the allowance for loan losse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i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ies’ relationship to other benchmark quoted securities. As of June 30, 2014 and December 31, 2013, all of the financial assets measured at fair value, on a recurring basis, utilized the market approach.</t>
  </si>
  <si>
    <t>Fair Value Disclosure</t>
  </si>
  <si>
    <t>Fair Value Disclosures [Text Block]</t>
  </si>
  <si>
    <t>The estimated fair values of the Company’s financial instruments are as follows:</t>
  </si>
  <si>
    <t>Fair Value Measurements at</t>
  </si>
  <si>
    <t>Carrying Value</t>
  </si>
  <si>
    <t>Financial assets:</t>
  </si>
  <si>
    <t>Available for sale</t>
  </si>
  <si>
    <t>Held to maturity</t>
  </si>
  <si>
    <t>Net loans receivable</t>
  </si>
  <si>
    <t>Financial liabilities:</t>
  </si>
  <si>
    <t>FHLB advance – long-term</t>
  </si>
  <si>
    <t>Financial instruments are defined as cash, evidence of ownership interest in an entity, or a contract that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t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Cash Equivalents, Accrued Interest Receivable, Federal Home Loan Bank Stock, Accrued Interest Payable and Advances by Borrowers for Taxes and Insurance</t>
  </si>
  <si>
    <t>The fair value is equal to the current carrying value.</t>
  </si>
  <si>
    <t>Loans Held for Sale</t>
  </si>
  <si>
    <t>The fair value of mortgage loans held for sale is determined, when possible, using Level I quoted secondary-market prices. If no such quoted price exists, the fair value of a loan is determined based on sales of similar assets.</t>
  </si>
  <si>
    <t>All mortgage loans held for sale are sold 100% servicing released and made in compliance with applicable loan criteria and underwriting standards established by the buyers. These loans are originated according to applicable federal and state laws and follow proper standards for servicing valid liens.</t>
  </si>
  <si>
    <t>Investment Securities Available for Sale and Held to Maturity</t>
  </si>
  <si>
    <t>The fair value of investment securities available for sale is equal to the available quoted market price. If no quoted market price is available, fair value is estimated using the quoted market price for similar securities.</t>
  </si>
  <si>
    <t>Net Loans Receivable</t>
  </si>
  <si>
    <t>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t>
  </si>
  <si>
    <t>Acquired loans are recorded at fair value on the date of acquisition. The fair values of loans with evidence of credit deterioration (impaired loans) are recorded net of a nonaccretable difference and, if appropriate, an accretable yield. The difference between contractually required payments at acquisition and the cash flows expected to be collected at acquisition is the nonaccretable difference, which is included in the carrying amount of acquired loans.</t>
  </si>
  <si>
    <t>FDIC Indemnification Asset</t>
  </si>
  <si>
    <r>
      <t xml:space="preserve">As part of the Purchase and Assumption Agreements entered into in connection with the acquisition of Earthstar, the Bank and the FDIC entered into loss sharing agreements. These agreements cover realized losses on loans, which are more fully described in </t>
    </r>
    <r>
      <rPr>
        <i/>
        <sz val="10"/>
        <color theme="1"/>
        <rFont val="Times New Roman"/>
        <family val="1"/>
      </rPr>
      <t>Note 6.</t>
    </r>
  </si>
  <si>
    <t>Under the agreement, the FDIC agreed to reimburse the Bank for 80% of realized losses. The indemnification asset was originally recorded at fair value on the acquisition date (December 10, 2010) and at June 30, 2014 and December 31, 2013, the carrying value of the FDIC indemnification asset was $2.0 million and $2.5 million, respectively.</t>
  </si>
  <si>
    <t>From the date of acquisition, the agreements extend ten years for 1-4 family real estate loans and five years for the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the acquisition on a quarterly or annual basis.</t>
  </si>
  <si>
    <t>Deposits and FHLB Advances – Long-Term</t>
  </si>
  <si>
    <t>The fair values of certificates of deposit and FHLB advance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t>
  </si>
  <si>
    <t>Bank-Owned Life Insurance</t>
  </si>
  <si>
    <t>The fair value is equal to the cash surrender value of the life insurance policies.</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the Liquidity and Capital Management section.</t>
  </si>
  <si>
    <t>Accumulated Other Comprehensive Income</t>
  </si>
  <si>
    <t>Accumulated Other Comprehensive Income [Abstract]</t>
  </si>
  <si>
    <t>Accumulated Other Comprehensive Income [Text Block]</t>
  </si>
  <si>
    <t>The activity in accumulated other comprehensive income for the three and six months ended June 30, 2014 and 2013 are as follows:</t>
  </si>
  <si>
    <r>
      <t>Accumulated Other Comprehensive Income </t>
    </r>
    <r>
      <rPr>
        <vertAlign val="superscript"/>
        <sz val="10"/>
        <color theme="1"/>
        <rFont val="Times New Roman"/>
        <family val="1"/>
      </rPr>
      <t>(1)</t>
    </r>
  </si>
  <si>
    <t>Unrealized Gains</t>
  </si>
  <si>
    <t>(Losses)</t>
  </si>
  <si>
    <t>on Securities</t>
  </si>
  <si>
    <t>Available-for-Sale</t>
  </si>
  <si>
    <t>Balance at December 31, 2013</t>
  </si>
  <si>
    <t>Other comprehensive income before reclassifications</t>
  </si>
  <si>
    <t>Balance at June 30, 2014</t>
  </si>
  <si>
    <t>Balance at December 31, 2012</t>
  </si>
  <si>
    <t>Other comprehensive loss before reclassifications</t>
  </si>
  <si>
    <t>Balance at June 30, 2013</t>
  </si>
  <si>
    <r>
      <t>(1)</t>
    </r>
    <r>
      <rPr>
        <sz val="10"/>
        <color theme="1"/>
        <rFont val="Times New Roman"/>
        <family val="1"/>
      </rPr>
      <t xml:space="preserve"> All amounts are net of tax. Related income tax expense or benefit is calculated using a combined Federal income tax rate at 34%.</t>
    </r>
  </si>
  <si>
    <t>Balance at March 31, 2014</t>
  </si>
  <si>
    <t>Balance at March 31, 2013</t>
  </si>
  <si>
    <t>There were no amounts reclassified from accumulated other comprehensive income for the three and six month periods ended June 30, 2014 and 2013.</t>
  </si>
  <si>
    <t>Summary of Significant Accounting Policies (Policies)</t>
  </si>
  <si>
    <t>Basis of Presentation and Significant Accounting Policies [ PolicyText Block]</t>
  </si>
  <si>
    <t>Use of Estimates, Policy [Policy Text Block]</t>
  </si>
  <si>
    <t>New Accounting Pronouncements, Policy [Policy Text Block]</t>
  </si>
  <si>
    <t>Reclassification, Policy [Policy Text Block]</t>
  </si>
  <si>
    <t>Earnings Per Share (Tables)</t>
  </si>
  <si>
    <t>Schedule of Weighted Average Number of Shares [Table Text Block]</t>
  </si>
  <si>
    <t>Investment Securities (Tables)</t>
  </si>
  <si>
    <t>Trading Securities (and Certain Trading Assets) [Table Text Block]</t>
  </si>
  <si>
    <t>Schedule of Unrealized Loss on Investments [Table Text Block]</t>
  </si>
  <si>
    <t>Investments Classified by Contractual Maturity Date [Table Text Block]</t>
  </si>
  <si>
    <t>Expected maturities will differ from contractual maturities because borrowers may have the right to call or prepay obligations with or without call or prepayment penalties.</t>
  </si>
  <si>
    <t>Loans Receivable (Tables)</t>
  </si>
  <si>
    <t>Schedule of Accounts, Notes, Loans and Financing Receivable [Table Text Block]</t>
  </si>
  <si>
    <t>Components Of Covered Loans [Table Text Block]</t>
  </si>
  <si>
    <t>Schedule Of Outstanding Balance, Including Interest, and Carrying Values Of Loans Acquired [Table Text Block]</t>
  </si>
  <si>
    <t>Summary Of Changes In The Acceptable Yield For Acquired Loans [Table Text Block]</t>
  </si>
  <si>
    <t>Allowance for Loan Losses (Tables)</t>
  </si>
  <si>
    <t>Allowance for Credit Losses on Financing Receivables [Table Text Block]</t>
  </si>
  <si>
    <t>Financing Receivable Credit Quality Indicators [Table Text Block]</t>
  </si>
  <si>
    <t>Schedule Of Recorded Investment In The Loan Classes Based On Payment Activity [Table Text Block]</t>
  </si>
  <si>
    <t>Past Due Financing Receivables [Table Text Block]</t>
  </si>
  <si>
    <t>Schedule of Financing Receivables, Non Accrual Status [Table Text Block]</t>
  </si>
  <si>
    <t>Impaired Financing Receivables [Table Text Block]</t>
  </si>
  <si>
    <t>Troubled Debt Restructurings on Financing Receivables [Table Text Block]</t>
  </si>
  <si>
    <t>Indemnification Asset (Tables)</t>
  </si>
  <si>
    <t>FDIC Indemnification Asset Roll Forward [Table Text Block]</t>
  </si>
  <si>
    <t>Deposits (Tables)</t>
  </si>
  <si>
    <t>Summary Of Deposits [Table Text Block]</t>
  </si>
  <si>
    <t>Life Insurance and Retirement Plan (Tables)</t>
  </si>
  <si>
    <t>Schedule of Net Benefit Costs [Table Text Block]</t>
  </si>
  <si>
    <t>Fair Value Measurements (Tables)</t>
  </si>
  <si>
    <t>Fair Value, Assets Measured on Recurring Basis [Table Text Block]</t>
  </si>
  <si>
    <t>Fair Value Measurements, Nonrecurring [Table Text Block]</t>
  </si>
  <si>
    <t>Fair Value, Assets Measured on Recurring and Nonrecurring Basis [Table Text Block]</t>
  </si>
  <si>
    <t>Fair Value Disclosure (Tables)</t>
  </si>
  <si>
    <t>Fair Value, by Balance Sheet Grouping [Table Text Block]</t>
  </si>
  <si>
    <t>Accumulated Other Comprehensive Income (Tables)</t>
  </si>
  <si>
    <t>Schedule of Accumulated Other Comprehensive Income (Loss) [Table Text Block]</t>
  </si>
  <si>
    <t>Summary of Significant Accounting Policies (Details Textual)</t>
  </si>
  <si>
    <t>Summary of Significant Accounting Policies [Line Items]</t>
  </si>
  <si>
    <t>Conversion of Stock, Description</t>
  </si>
  <si>
    <t>'Upon consummation of the Conversion, which occurred on November 9, 2012, the Company became the holding company for the Bank and a 100 percent publicly owned stock holding company.</t>
  </si>
  <si>
    <t>Earnings Per Share (Details) (USD $)</t>
  </si>
  <si>
    <t>Schedule Of Earnings Per Share [Line Items]</t>
  </si>
  <si>
    <t>Basic (in dollars per share)</t>
  </si>
  <si>
    <t>Diluted (in dollars per share)</t>
  </si>
  <si>
    <t>Earnings Per Share (Details Textual) (USD $)</t>
  </si>
  <si>
    <t>Restricted Shares, Outstanding</t>
  </si>
  <si>
    <t>Restricted Stock, Par or Stated Value Per Share</t>
  </si>
  <si>
    <t>Option to Purchase of Common Stock</t>
  </si>
  <si>
    <t>Antidilutive Securities Excluded From Computation Of Earnings Per Share, Amount</t>
  </si>
  <si>
    <t>Investment Securities (Details) (USD $)</t>
  </si>
  <si>
    <t>12 Months Ended</t>
  </si>
  <si>
    <t>Available-for-sale, Amortized Cost</t>
  </si>
  <si>
    <t>Available-for-sale, Gross Unrealized Gains</t>
  </si>
  <si>
    <t>Available-for-sale, Gross Unrealized Losses</t>
  </si>
  <si>
    <t>Available-for-sale, Fair Value</t>
  </si>
  <si>
    <t>Held to Maturity, Amortized Cost</t>
  </si>
  <si>
    <t>Held-to-maturity, Gross Unrealized Gains</t>
  </si>
  <si>
    <t>Held-to-maturity, Gross Unrealized Losses</t>
  </si>
  <si>
    <t>Held-to-maturity, Fair Value</t>
  </si>
  <si>
    <t>Mortgage Backed Securities, Fannie Mae [Member]</t>
  </si>
  <si>
    <t>Mortgage Backed Securities, Freddie Mac [Member]</t>
  </si>
  <si>
    <t>Government National Mortgage Association Certificates and Obligations (GNMA) [Member]</t>
  </si>
  <si>
    <t>Mortgage-backed Securities, Issued by US Government Sponsored Enterprises [Member]</t>
  </si>
  <si>
    <t>Collateralized Mortgage Backed Securities [Member]</t>
  </si>
  <si>
    <t>Corporate Debt Securities [Member]</t>
  </si>
  <si>
    <t>Investment Securities (Details 1) (USD $)</t>
  </si>
  <si>
    <t>Schedule of Investment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Investment Securities (Details 2) (USD $)</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 for Sale, Fair Valu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Amortized Cos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 to Maturity, Fair Value, Total</t>
  </si>
  <si>
    <t>Loans Receivable (Details) (USD $)</t>
  </si>
  <si>
    <t>Mar. 31, 2014</t>
  </si>
  <si>
    <t>Mar. 31, 2013</t>
  </si>
  <si>
    <t>Dec. 31, 2012</t>
  </si>
  <si>
    <t>Loans Receivable [Line Items]</t>
  </si>
  <si>
    <t>Loans and Leases Receivable, Gross, Total</t>
  </si>
  <si>
    <t>Less: Net deferred loan costs</t>
  </si>
  <si>
    <t>Less: Allowance for loan losses</t>
  </si>
  <si>
    <t>One To Four Family [Member]</t>
  </si>
  <si>
    <t>Multi - Family and Commercial Real Estate [Member]</t>
  </si>
  <si>
    <t>Home Equity Line of Credit [Member]</t>
  </si>
  <si>
    <t>Home Equity Lines Of Credit [Member]</t>
  </si>
  <si>
    <t>Education Loans [Member]</t>
  </si>
  <si>
    <t>Other Consumer Loans [Member]</t>
  </si>
  <si>
    <t>Non - Covered Consumer Loans Purchased [Member]</t>
  </si>
  <si>
    <t>Covered Loans [Member]</t>
  </si>
  <si>
    <t>Mortgage Receivable [Member]</t>
  </si>
  <si>
    <t>Mortgage Receivable [Member] | One To Four Family [Member]</t>
  </si>
  <si>
    <t>Mortgage Receivable [Member] | Multi - Family and Commercial Real Estate [Member]</t>
  </si>
  <si>
    <t>Loans Receivable (Details 1) (USD $)</t>
  </si>
  <si>
    <t>Commercial Loan [Member]</t>
  </si>
  <si>
    <t>Loans Receivable (Details 2) (USD $)</t>
  </si>
  <si>
    <t>Acquired Loans With Specific Evidence Of Deterioration In Credit Quality (Asc 310-30) [Member]</t>
  </si>
  <si>
    <t>Acquired Loans Without Specific Evidence Of Deterioration In Credit Quality (Asc310-30 Analogized) [Member]</t>
  </si>
  <si>
    <t>Loans Receivable (Details 3) (USD $)</t>
  </si>
  <si>
    <t>Loans Receivable (Details Textual) (USD $)</t>
  </si>
  <si>
    <t>Non-accretable discount</t>
  </si>
  <si>
    <t>Accretable yield</t>
  </si>
  <si>
    <t>Allowance for Loan and Lease Losses, Write-offs</t>
  </si>
  <si>
    <t>Loans Receivable [Member]</t>
  </si>
  <si>
    <t>Allowance for Loan Losses (Details) (USD $)</t>
  </si>
  <si>
    <t>Schedule of Allowance for Loan Losses [Line Items]</t>
  </si>
  <si>
    <t>Allowance for loan losses: Ending balance</t>
  </si>
  <si>
    <t>Allowance for loan losses: Ending balance: individually evaluated for impairment</t>
  </si>
  <si>
    <t>Allowance for loan losses: Ending balance: collectively evaluated for impairment</t>
  </si>
  <si>
    <t>Allowance for loan losses: Ending balance: loans acquired with deteriorated credit quality</t>
  </si>
  <si>
    <t>Loans: Ending balance</t>
  </si>
  <si>
    <t>Loans: Ending balance: individually evaluated for impairment</t>
  </si>
  <si>
    <t>Loans: Ending balance: collectively evaluated for impairment</t>
  </si>
  <si>
    <t>Loans: Ending balance: loans acquired with deteriorated credit quality</t>
  </si>
  <si>
    <t>Education and Other Consumer [Member]</t>
  </si>
  <si>
    <t>Unallocated Financing Receivables [Member]</t>
  </si>
  <si>
    <t>Allowance for Loan Losses (Details 1) (USD $)</t>
  </si>
  <si>
    <t>Multi Family and Commercial Real Estate Portfolio Segment [Member]</t>
  </si>
  <si>
    <t>Commercial Portfolio Segment [Member]</t>
  </si>
  <si>
    <t>Pass [Member] | Multi Family and Commercial Real Estate Portfolio Segment [Member]</t>
  </si>
  <si>
    <t>Pass [Member] | Commercial Portfolio Segment [Member]</t>
  </si>
  <si>
    <t>Special Mention [Member] | Multi Family and Commercial Real Estate Portfolio Segment [Member]</t>
  </si>
  <si>
    <t>Special Mention [Member] | Commercial Portfolio Segment [Member]</t>
  </si>
  <si>
    <t>Substandard [Member] | Multi Family and Commercial Real Estate Portfolio Segment [Member]</t>
  </si>
  <si>
    <t>Substandard [Member] | Commercial Portfolio Segment [Member]</t>
  </si>
  <si>
    <t>Doubtful [Member] | Multi Family and Commercial Real Estate Portfolio Segment [Member]</t>
  </si>
  <si>
    <t>Doubtful [Member] | Commercial Portfolio Segment [Member]</t>
  </si>
  <si>
    <t>Loss [Member] | Multi Family and Commercial Real Estate Portfolio Segment [Member]</t>
  </si>
  <si>
    <t>Loss [Member] | Commercial Portfolio Segment [Member]</t>
  </si>
  <si>
    <t>Allowance for Loan Losses (Details 2) (USD $)</t>
  </si>
  <si>
    <t>One To Four Family Portfolio [Member]</t>
  </si>
  <si>
    <t>One To Four Family Portfolio [Member] | Performing Financing Receivable [Member]</t>
  </si>
  <si>
    <t>One To Four Family Portfolio [Member] | Nonperforming Financing Receivable [Member]</t>
  </si>
  <si>
    <t>Home Equity Portfolio Segment [Member]</t>
  </si>
  <si>
    <t>Home Equity Portfolio Segment [Member] | Performing Financing Receivable [Member]</t>
  </si>
  <si>
    <t>Home Equity Portfolio Segment [Member] | Nonperforming Financing Receivable [Member]</t>
  </si>
  <si>
    <t>Home Equity Lines Of Credit Portfolio Segment [Member]</t>
  </si>
  <si>
    <t>Home Equity Lines Of Credit Portfolio Segment [Member] | Performing Financing Receivable [Member]</t>
  </si>
  <si>
    <t>Home Equity Lines Of Credit Portfolio Segment [Member] | Nonperforming Financing Receivable [Member]</t>
  </si>
  <si>
    <t>Education and Other Consumer Portfolio [Member]</t>
  </si>
  <si>
    <t>Education and Other Consumer Portfolio [Member] | Performing Financing Receivable [Member]</t>
  </si>
  <si>
    <t>Education and Other Consumer Portfolio [Member] | Nonperforming Financing Receivable [Member]</t>
  </si>
  <si>
    <t>Non - Covered Consumer Loans Purchased Portfolio [Member]</t>
  </si>
  <si>
    <t>Non - Covered Consumer Loans Purchased Portfolio [Member] | Performing Financing Receivable [Member]</t>
  </si>
  <si>
    <t>Non - Covered Consumer Loans Purchased Portfolio [Member] | Nonperforming Financing Receivable [Member]</t>
  </si>
  <si>
    <t>Allowance for Loan Losses (Details 3) (USD $)</t>
  </si>
  <si>
    <t>30-59 Days Past Due</t>
  </si>
  <si>
    <t>60-89 Days Past Due</t>
  </si>
  <si>
    <t>90 Days Or Greater</t>
  </si>
  <si>
    <t>Total Past Due</t>
  </si>
  <si>
    <t>Total Loans Receivable</t>
  </si>
  <si>
    <t>Recorded Investment &gt; 90 Days and Accruing</t>
  </si>
  <si>
    <t>Allowance for Loan Losses (Details 4) (USD $)</t>
  </si>
  <si>
    <t>Allowance for Loan Losses (Details 5) (USD $)</t>
  </si>
  <si>
    <t>Impaired Financing Receivable, Recorded Investment</t>
  </si>
  <si>
    <t>Impaired Financing Receivable, Related Allowance</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Home Equity [Member]</t>
  </si>
  <si>
    <t>Allowance for Loan Losses (Details 6) (One To Four Family Portfolio [Member], USD $)</t>
  </si>
  <si>
    <t>In Thousands, unless otherwise specified</t>
  </si>
  <si>
    <t>Number of Contracts</t>
  </si>
  <si>
    <t>Pre-Modification Outstanding Recorded Investment</t>
  </si>
  <si>
    <t>Post-Modification Outstanding Recorded Investment</t>
  </si>
  <si>
    <t>Allowance for Loan Losses (Details Textual) (USD $)</t>
  </si>
  <si>
    <t>Increase (Decrease) in Loans, Deferred Income</t>
  </si>
  <si>
    <t>Indemnification Asset (Details) (USD $)</t>
  </si>
  <si>
    <t>Schedule of Indemnification Asset [Line Items]</t>
  </si>
  <si>
    <t>Balance at the beginning of year</t>
  </si>
  <si>
    <t>Balance at the end of year</t>
  </si>
  <si>
    <t>Deposits (Details) (USD $)</t>
  </si>
  <si>
    <t>Deposits [Line Items]</t>
  </si>
  <si>
    <t>Non-interest bearing demand, percentage</t>
  </si>
  <si>
    <t>NOW accounts, percentage</t>
  </si>
  <si>
    <t>Money market deposit, percentage</t>
  </si>
  <si>
    <t>Savings, percentage</t>
  </si>
  <si>
    <t>Time deposit, percentage</t>
  </si>
  <si>
    <t>Total, percentage</t>
  </si>
  <si>
    <t>Life Insurance and Retirement Plan (Details) (USD $)</t>
  </si>
  <si>
    <t>Life Insurance and Retirement Plan (Details Textual) (USD $)</t>
  </si>
  <si>
    <t>Schedule of Life Insurance and Retirement Plans [Line Items]</t>
  </si>
  <si>
    <t>Life Insurance Policies Original Investment</t>
  </si>
  <si>
    <t>Life Insurance Policies, Death Benefit Coverage</t>
  </si>
  <si>
    <t>Current President Annual Gross Taxable Compensation Percentage</t>
  </si>
  <si>
    <t>Former President Annual Gross Taxable Compensation Percentage</t>
  </si>
  <si>
    <t>Amount Accrued On Cost Of Compensation Benefits Provided</t>
  </si>
  <si>
    <t>Bank Owned Life Insurance</t>
  </si>
  <si>
    <t>Annual Gross Taxable Compensation Adjustment Description</t>
  </si>
  <si>
    <t>'change in the consumer price index or 4 percent, whichever is higher</t>
  </si>
  <si>
    <t>Deferred Compensation Arrangements, Overall, Description</t>
  </si>
  <si>
    <t>'The deferred compensation for the two senior officers is to be paid at the rate of $50,000 per year for twenty years commencing five years after retirement or age 65, whichever comes first,</t>
  </si>
  <si>
    <t>Supplemental Life Insurance Plan [Member]</t>
  </si>
  <si>
    <t>Supplemental Employee Retirement Plan, Defined Benefit [Member]</t>
  </si>
  <si>
    <t>Defined Benefit Pension Plan, Liabilities</t>
  </si>
  <si>
    <t>Deferred Tax Assets, Net of Valuation Allowance, Total</t>
  </si>
  <si>
    <t>Fair Value Measurements (Details) (USD $)</t>
  </si>
  <si>
    <t>Schedule of Fair Value Measurements [Line Items]</t>
  </si>
  <si>
    <t>Total Asset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Measurements (Details 1) (USD $)</t>
  </si>
  <si>
    <t>Impaired Loans [Member]</t>
  </si>
  <si>
    <t>Loans Receivable, Fair Value Disclosure</t>
  </si>
  <si>
    <t>Impaired Loans [Member] | Fair Value, Inputs, Level 1 [Member]</t>
  </si>
  <si>
    <t>Impaired Loans [Member] | Fair Value, Inputs, Level 2 [Member]</t>
  </si>
  <si>
    <t>Impaired Loan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2) (USD $)</t>
  </si>
  <si>
    <t>Fair Value, Measurement with Unobservable Inputs Reconciliation, Recurring Basis, Asset, Gain (Loss) Included in Earnings, Description</t>
  </si>
  <si>
    <t>'Appraisal adjustments Liquidation expenses</t>
  </si>
  <si>
    <t>Impaired Loans [Member] | Fair Value, Inputs, Level 3 [Member] | Discounted Cash Flows [Member]</t>
  </si>
  <si>
    <t>Fair Value Measurements, Valuation Techniques</t>
  </si>
  <si>
    <t>'Discounted cash flows</t>
  </si>
  <si>
    <t>Impaired Loans [Member] | Fair Value, Inputs, Level 3 [Member] | Appraisal Of Collateral [Member]</t>
  </si>
  <si>
    <t>'Appraisal of collateral</t>
  </si>
  <si>
    <t>[2]</t>
  </si>
  <si>
    <t>Impaired Loans [Member] | Fair Value, Inputs, Level 3 [Member] | Discount Rates [Member]</t>
  </si>
  <si>
    <t>'Discount Rates</t>
  </si>
  <si>
    <t>Impaired Loans [Member] | Fair Value, Inputs, Level 3 [Member] | Minimum [Member] | Appraisal Adjustment [Member]</t>
  </si>
  <si>
    <t>Fair Value Inputs, Discount Rate</t>
  </si>
  <si>
    <t>Impaired Loans [Member] | Fair Value, Inputs, Level 3 [Member] | Minimum [Member] | Liquidation Expenses [Member]</t>
  </si>
  <si>
    <t>Impaired Loans [Member] | Fair Value, Inputs, Level 3 [Member] | Minimum [Member] | Discount Rates [Member]</t>
  </si>
  <si>
    <t>Impaired Loans [Member] | Fair Value, Inputs, Level 3 [Member] | Maximum [Member] | Appraisal Adjustment [Member]</t>
  </si>
  <si>
    <t>Impaired Loans [Member] | Fair Value, Inputs, Level 3 [Member] | Maximum [Member] | Liquidation Expenses [Member]</t>
  </si>
  <si>
    <t>Impaired Loans [Member] | Fair Value, Inputs, Level 3 [Member] | Maximum [Member] | Discount Rates [Member]</t>
  </si>
  <si>
    <t>Impaired Loans [Member] | Fair Value, Inputs, Level 3 [Member] | Weighted Average [Member] | Appraisal Adjustment [Member]</t>
  </si>
  <si>
    <t>Fair Value Measurements Unobservable Inputs Range</t>
  </si>
  <si>
    <t>Impaired Loans [Member] | Fair Value, Inputs, Level 3 [Member] | Weighted Average [Member] | Liquidation Expenses [Member]</t>
  </si>
  <si>
    <t>Impaired Loans [Member] | Fair Value, Inputs, Level 3 [Member] | Weighted Average [Member] | Discount Rates [Member]</t>
  </si>
  <si>
    <t>Other Real Estate Owned [Member] | Fair Value, Inputs, Level 3 [Member] | Appraisal Of Collateral [Member]</t>
  </si>
  <si>
    <t>[2],[3]</t>
  </si>
  <si>
    <t>Other Real Estate Owned [Member] | Fair Value, Inputs, Level 3 [Member] | Minimum [Member] | Appraisal Adjustment [Member]</t>
  </si>
  <si>
    <t>Other Real Estate Owned [Member] | Fair Value, Inputs, Level 3 [Member] | Minimum [Member] | Liquidation Expenses [Member]</t>
  </si>
  <si>
    <t>Other Real Estate Owned [Member] | Fair Value, Inputs, Level 3 [Member] | Maximum [Member] | Appraisal Adjustment [Member]</t>
  </si>
  <si>
    <t>Other Real Estate Owned [Member] | Fair Value, Inputs, Level 3 [Member] | Maximum [Member] | Liquidation Expenses [Member]</t>
  </si>
  <si>
    <t>Other Real Estate Owned [Member] | Fair Value, Inputs, Level 3 [Member] | Weighted Average [Member] | Appraisal Adjustment [Member]</t>
  </si>
  <si>
    <t>Other Real Estate Owned [Member] | Fair Value, Inputs, Level 3 [Member] | Weighted Average [Member] | Liquidation Expenses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of the underlying collateral, which generally include various Level III inputs, which are not identifiable.</t>
  </si>
  <si>
    <t>[3]</t>
  </si>
  <si>
    <t>Includes qualitative adjustments by management and estimated liquidation expenses.</t>
  </si>
  <si>
    <t>Fair Value Measurements (Details Textual) (USD $)</t>
  </si>
  <si>
    <t>Impaired Financing Receivable, Recorded Investment, Total</t>
  </si>
  <si>
    <t>Impaired Loan [Member] | Fair Value, Inputs, Level 3 [Member]</t>
  </si>
  <si>
    <t>Fair Value Disclosure (Details) (USD $)</t>
  </si>
  <si>
    <t>Cash and cash equivalents, Carrying Value</t>
  </si>
  <si>
    <t>Cash and cash equivalents, Fair Value</t>
  </si>
  <si>
    <t>Available for sale, Carrying Value</t>
  </si>
  <si>
    <t>Held to maturity, Carrying Value</t>
  </si>
  <si>
    <t>Loans held for sale, Carrying Value</t>
  </si>
  <si>
    <t>Net loans receivable, Carrying Value</t>
  </si>
  <si>
    <t>Accrued interest receivable, Carrying Value</t>
  </si>
  <si>
    <t>Federal Home Loan Bank stock, Carrying Value</t>
  </si>
  <si>
    <t>Bank-owned life insurance, Carrying Value</t>
  </si>
  <si>
    <t>FDIC indemnification asset, Carrying Value</t>
  </si>
  <si>
    <t>Available For Sale, Fair Value</t>
  </si>
  <si>
    <t>Held to maturity, Fair Value</t>
  </si>
  <si>
    <t>Loans Held For Sale, Fair Value</t>
  </si>
  <si>
    <t>Net loans receivable, Fair Value</t>
  </si>
  <si>
    <t>Accrued interest receivable, Fair Value</t>
  </si>
  <si>
    <t>Federal Home Loan Bank stock, Fair Value</t>
  </si>
  <si>
    <t>Bank-owned life insurance, Fair Value</t>
  </si>
  <si>
    <t>FDIC indemnification asset, Fair Value</t>
  </si>
  <si>
    <t>Deposits, Carrying Value</t>
  </si>
  <si>
    <t>FHLB advances- long-term, Carrying Value</t>
  </si>
  <si>
    <t>Advances by borrowers for taxes and insurance, Carrying Value</t>
  </si>
  <si>
    <t>Accrued interest payable, Carrying Value</t>
  </si>
  <si>
    <t>Deposits, Fair Value</t>
  </si>
  <si>
    <t>FHLB advances- long-term, Fair Value</t>
  </si>
  <si>
    <t>Advances by borrowers for taxes and insurance, Fair Value</t>
  </si>
  <si>
    <t>Accrued interest payable, Fair Value</t>
  </si>
  <si>
    <t>Fair Value Disclosure (Details Textual) (USD $)</t>
  </si>
  <si>
    <t>Schedule of Fair Value Disclosure [Line Items]</t>
  </si>
  <si>
    <t>Percentage Realized Losses Reimbursed</t>
  </si>
  <si>
    <t>Fdic Indemnification Asset</t>
  </si>
  <si>
    <t>Accumulated Other Comprehensive Income (Details) (USD $)</t>
  </si>
  <si>
    <t>Schedule of Accumulated Other Comprehensive Income Loss [Line Items]</t>
  </si>
  <si>
    <t>Balance at Beginning</t>
  </si>
  <si>
    <t>Balance at Ending</t>
  </si>
  <si>
    <t>Other Comprehensive Income (Loss) [Member]</t>
  </si>
  <si>
    <t>Accumulated Other Comprehensive Income (Details Textual)</t>
  </si>
  <si>
    <t>Effective Income Tax Rate Reconciliation, at Federal Statutory Income Tax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52525"/>
      <name val="Times New Roman"/>
      <family val="1"/>
    </font>
    <font>
      <sz val="10"/>
      <color rgb="FF000000"/>
      <name val="Times New Roman"/>
      <family val="1"/>
    </font>
    <font>
      <sz val="7"/>
      <color theme="1"/>
      <name val="Times New Roman"/>
      <family val="1"/>
    </font>
    <font>
      <b/>
      <sz val="7"/>
      <color theme="1"/>
      <name val="Times New Roman"/>
      <family val="1"/>
    </font>
    <font>
      <b/>
      <u/>
      <sz val="10"/>
      <color theme="1"/>
      <name val="Times New Roman"/>
      <family val="1"/>
    </font>
    <font>
      <sz val="8"/>
      <color theme="1"/>
      <name val="Times New Roman"/>
      <family val="1"/>
    </font>
    <font>
      <sz val="8"/>
      <color rgb="FF000000"/>
      <name val="Times New Roman"/>
      <family val="1"/>
    </font>
    <font>
      <b/>
      <i/>
      <sz val="10"/>
      <color theme="1"/>
      <name val="Times New Roman"/>
      <family val="1"/>
    </font>
    <font>
      <sz val="7"/>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34" borderId="0" xfId="0" applyFont="1" applyFill="1" applyAlignment="1">
      <alignment horizontal="left" wrapText="1"/>
    </xf>
    <xf numFmtId="0" fontId="19" fillId="34" borderId="12" xfId="0" applyFont="1" applyFill="1" applyBorder="1" applyAlignment="1">
      <alignment horizontal="right" wrapText="1"/>
    </xf>
    <xf numFmtId="0" fontId="23"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indent="2"/>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2" xfId="0" applyFont="1" applyFill="1" applyBorder="1" applyAlignment="1">
      <alignment horizont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0" fontId="19" fillId="33" borderId="10" xfId="0" applyFont="1" applyFill="1" applyBorder="1" applyAlignment="1">
      <alignment horizontal="right" wrapText="1"/>
    </xf>
    <xf numFmtId="0" fontId="23" fillId="34" borderId="0" xfId="0" applyFont="1" applyFill="1" applyAlignment="1">
      <alignment horizontal="left" wrapText="1"/>
    </xf>
    <xf numFmtId="0" fontId="19" fillId="33" borderId="12" xfId="0" applyFont="1" applyFill="1" applyBorder="1" applyAlignment="1">
      <alignment horizontal="right" wrapText="1"/>
    </xf>
    <xf numFmtId="0" fontId="19" fillId="34" borderId="0" xfId="0" applyFont="1" applyFill="1" applyAlignment="1">
      <alignment horizontal="left" wrapText="1" indent="4"/>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23" fillId="33" borderId="0" xfId="0" applyNumberFormat="1" applyFont="1" applyFill="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5"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5" fillId="33" borderId="0" xfId="0" applyFont="1" applyFill="1" applyAlignment="1">
      <alignment horizontal="left" wrapText="1" inden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5" fillId="33" borderId="0" xfId="0" applyFont="1" applyFill="1" applyAlignment="1">
      <alignment horizontal="lef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5" fillId="34" borderId="0" xfId="0" applyFont="1" applyFill="1" applyAlignment="1">
      <alignment horizontal="left" wrapText="1" inden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4" fillId="34" borderId="15"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19" fillId="0" borderId="0" xfId="0" applyFont="1" applyAlignment="1">
      <alignment horizont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4" fillId="33" borderId="0" xfId="0" applyFont="1" applyFill="1" applyAlignment="1">
      <alignment horizontal="left" wrapText="1" indent="2"/>
    </xf>
    <xf numFmtId="0" fontId="19" fillId="0" borderId="0" xfId="0" applyFont="1" applyAlignment="1">
      <alignment horizontal="left"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vertic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8" fillId="33" borderId="0" xfId="0" applyNumberFormat="1" applyFont="1" applyFill="1" applyAlignment="1">
      <alignment horizontal="right" wrapText="1"/>
    </xf>
    <xf numFmtId="0" fontId="27" fillId="33" borderId="10" xfId="0" applyFont="1" applyFill="1" applyBorder="1" applyAlignment="1">
      <alignment horizontal="center" wrapText="1"/>
    </xf>
    <xf numFmtId="0" fontId="27" fillId="33" borderId="11" xfId="0" applyFont="1" applyFill="1" applyBorder="1" applyAlignment="1">
      <alignment horizontal="center" wrapText="1"/>
    </xf>
    <xf numFmtId="0" fontId="27" fillId="33" borderId="12" xfId="0" applyFont="1" applyFill="1" applyBorder="1" applyAlignment="1">
      <alignment horizontal="center" wrapText="1"/>
    </xf>
    <xf numFmtId="0" fontId="27" fillId="33" borderId="0" xfId="0" applyFont="1" applyFill="1" applyAlignment="1">
      <alignment horizontal="center" wrapText="1"/>
    </xf>
    <xf numFmtId="0" fontId="19" fillId="0" borderId="0" xfId="0" applyFont="1" applyAlignment="1">
      <alignment horizontal="center" wrapText="1"/>
    </xf>
    <xf numFmtId="0" fontId="26" fillId="0" borderId="0" xfId="0" applyFont="1" applyAlignment="1">
      <alignment wrapText="1"/>
    </xf>
    <xf numFmtId="0" fontId="29" fillId="0" borderId="0" xfId="0" applyFont="1" applyAlignment="1">
      <alignment vertical="top" wrapText="1"/>
    </xf>
    <xf numFmtId="0" fontId="19" fillId="33" borderId="15" xfId="0" applyFont="1" applyFill="1" applyBorder="1" applyAlignment="1">
      <alignment horizontal="righ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wrapText="1"/>
    </xf>
    <xf numFmtId="0" fontId="19" fillId="34" borderId="15" xfId="0" applyFont="1" applyFill="1" applyBorder="1" applyAlignment="1">
      <alignment horizontal="right" wrapText="1"/>
    </xf>
    <xf numFmtId="0" fontId="19" fillId="34" borderId="0" xfId="0" applyFont="1" applyFill="1" applyAlignment="1">
      <alignment horizontal="center" wrapText="1"/>
    </xf>
    <xf numFmtId="0" fontId="19" fillId="33" borderId="12" xfId="0" applyFont="1" applyFill="1" applyBorder="1" applyAlignment="1">
      <alignment horizontal="left" vertical="center" wrapText="1"/>
    </xf>
    <xf numFmtId="0" fontId="24" fillId="34" borderId="0" xfId="0" applyFont="1" applyFill="1" applyAlignment="1">
      <alignment horizontal="left" wrapText="1" indent="2"/>
    </xf>
    <xf numFmtId="3" fontId="30" fillId="33" borderId="0" xfId="0" applyNumberFormat="1" applyFont="1" applyFill="1" applyAlignment="1">
      <alignment horizontal="right" wrapText="1"/>
    </xf>
    <xf numFmtId="3" fontId="30" fillId="34" borderId="0" xfId="0" applyNumberFormat="1" applyFont="1" applyFill="1" applyAlignment="1">
      <alignment horizontal="right" wrapText="1"/>
    </xf>
    <xf numFmtId="0" fontId="24" fillId="33" borderId="11" xfId="0" applyFont="1" applyFill="1" applyBorder="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31" fillId="0" borderId="0" xfId="0" applyFont="1" applyAlignment="1">
      <alignment horizontal="left" wrapText="1" indent="5"/>
    </xf>
    <xf numFmtId="3" fontId="27" fillId="34" borderId="12" xfId="0" applyNumberFormat="1" applyFont="1" applyFill="1" applyBorder="1" applyAlignment="1">
      <alignment horizontal="righ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0" xfId="0" applyFont="1" applyFill="1" applyAlignment="1">
      <alignment horizontal="left" wrapText="1" indent="2"/>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9577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5.85546875" customWidth="1"/>
    <col min="4" max="4" width="36.5703125" customWidth="1"/>
    <col min="5" max="5" width="25.85546875" customWidth="1"/>
    <col min="6" max="6" width="27.140625" customWidth="1"/>
    <col min="7" max="7" width="5.42578125" customWidth="1"/>
    <col min="8" max="8" width="25.85546875" customWidth="1"/>
    <col min="9" max="9" width="27.140625" customWidth="1"/>
    <col min="10" max="10" width="5.42578125" customWidth="1"/>
    <col min="11" max="11" width="25.85546875" customWidth="1"/>
    <col min="12" max="12" width="27.140625" customWidth="1"/>
    <col min="13" max="13" width="5.42578125" customWidth="1"/>
    <col min="14" max="14" width="25.85546875" customWidth="1"/>
    <col min="15" max="15" width="27.140625" customWidth="1"/>
    <col min="16" max="16" width="5.42578125" customWidth="1"/>
    <col min="17" max="17" width="25.85546875" customWidth="1"/>
    <col min="18" max="18" width="27.140625" customWidth="1"/>
    <col min="19" max="19" width="5.42578125" customWidth="1"/>
    <col min="20" max="20" width="21.140625" customWidth="1"/>
    <col min="21" max="21" width="27.140625" customWidth="1"/>
  </cols>
  <sheetData>
    <row r="1" spans="1:21" ht="15" customHeight="1" x14ac:dyDescent="0.25">
      <c r="A1" s="7" t="s">
        <v>2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5</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216</v>
      </c>
      <c r="B4" s="10" t="s">
        <v>5</v>
      </c>
      <c r="C4" s="10"/>
      <c r="D4" s="10"/>
      <c r="E4" s="10"/>
      <c r="F4" s="10"/>
      <c r="G4" s="10"/>
      <c r="H4" s="10"/>
      <c r="I4" s="10"/>
      <c r="J4" s="10"/>
      <c r="K4" s="10"/>
      <c r="L4" s="10"/>
      <c r="M4" s="10"/>
      <c r="N4" s="10"/>
      <c r="O4" s="10"/>
      <c r="P4" s="10"/>
      <c r="Q4" s="10"/>
      <c r="R4" s="10"/>
      <c r="S4" s="10"/>
      <c r="T4" s="10"/>
      <c r="U4" s="10"/>
    </row>
    <row r="5" spans="1:21" x14ac:dyDescent="0.25">
      <c r="A5" s="11"/>
      <c r="B5" s="13"/>
      <c r="C5" s="14">
        <v>3</v>
      </c>
      <c r="D5" s="14" t="s">
        <v>214</v>
      </c>
    </row>
    <row r="6" spans="1:21" x14ac:dyDescent="0.25">
      <c r="A6" s="11"/>
      <c r="B6" s="21"/>
      <c r="C6" s="21"/>
      <c r="D6" s="21"/>
      <c r="E6" s="21"/>
      <c r="F6" s="21"/>
      <c r="G6" s="21"/>
      <c r="H6" s="21"/>
      <c r="I6" s="21"/>
      <c r="J6" s="21"/>
      <c r="K6" s="21"/>
      <c r="L6" s="21"/>
      <c r="M6" s="21"/>
      <c r="N6" s="21"/>
      <c r="O6" s="21"/>
      <c r="P6" s="21"/>
      <c r="Q6" s="21"/>
      <c r="R6" s="21"/>
      <c r="S6" s="21"/>
      <c r="T6" s="21"/>
      <c r="U6" s="21"/>
    </row>
    <row r="7" spans="1:21" x14ac:dyDescent="0.25">
      <c r="A7" s="11"/>
      <c r="B7" s="21" t="s">
        <v>217</v>
      </c>
      <c r="C7" s="21"/>
      <c r="D7" s="21"/>
      <c r="E7" s="21"/>
      <c r="F7" s="21"/>
      <c r="G7" s="21"/>
      <c r="H7" s="21"/>
      <c r="I7" s="21"/>
      <c r="J7" s="21"/>
      <c r="K7" s="21"/>
      <c r="L7" s="21"/>
      <c r="M7" s="21"/>
      <c r="N7" s="21"/>
      <c r="O7" s="21"/>
      <c r="P7" s="21"/>
      <c r="Q7" s="21"/>
      <c r="R7" s="21"/>
      <c r="S7" s="21"/>
      <c r="T7" s="21"/>
      <c r="U7" s="21"/>
    </row>
    <row r="8" spans="1:21" x14ac:dyDescent="0.25">
      <c r="A8" s="11"/>
      <c r="B8" s="21"/>
      <c r="C8" s="21"/>
      <c r="D8" s="21"/>
      <c r="E8" s="21"/>
      <c r="F8" s="21"/>
      <c r="G8" s="21"/>
      <c r="H8" s="21"/>
      <c r="I8" s="21"/>
      <c r="J8" s="21"/>
      <c r="K8" s="21"/>
      <c r="L8" s="21"/>
      <c r="M8" s="21"/>
      <c r="N8" s="21"/>
      <c r="O8" s="21"/>
      <c r="P8" s="21"/>
      <c r="Q8" s="21"/>
      <c r="R8" s="21"/>
      <c r="S8" s="21"/>
      <c r="T8" s="21"/>
      <c r="U8" s="21"/>
    </row>
    <row r="9" spans="1:21" ht="15.75" thickBot="1" x14ac:dyDescent="0.3">
      <c r="A9" s="11"/>
      <c r="B9" s="23"/>
      <c r="C9" s="23"/>
      <c r="D9" s="45" t="s">
        <v>218</v>
      </c>
      <c r="E9" s="45"/>
      <c r="F9" s="45"/>
      <c r="G9" s="45"/>
      <c r="H9" s="45"/>
      <c r="I9" s="45"/>
      <c r="J9" s="45"/>
      <c r="K9" s="45"/>
      <c r="L9" s="45"/>
      <c r="M9" s="45"/>
      <c r="N9" s="45"/>
      <c r="O9" s="23"/>
    </row>
    <row r="10" spans="1:21" x14ac:dyDescent="0.25">
      <c r="A10" s="11"/>
      <c r="B10" s="44"/>
      <c r="C10" s="44"/>
      <c r="D10" s="62" t="s">
        <v>219</v>
      </c>
      <c r="E10" s="62"/>
      <c r="F10" s="62"/>
      <c r="G10" s="62" t="s">
        <v>221</v>
      </c>
      <c r="H10" s="62"/>
      <c r="I10" s="62"/>
      <c r="J10" s="62" t="s">
        <v>221</v>
      </c>
      <c r="K10" s="62"/>
      <c r="L10" s="62"/>
      <c r="M10" s="62" t="s">
        <v>225</v>
      </c>
      <c r="N10" s="62"/>
      <c r="O10" s="44"/>
    </row>
    <row r="11" spans="1:21" x14ac:dyDescent="0.25">
      <c r="A11" s="11"/>
      <c r="B11" s="44"/>
      <c r="C11" s="44"/>
      <c r="D11" s="44" t="s">
        <v>220</v>
      </c>
      <c r="E11" s="44"/>
      <c r="F11" s="64"/>
      <c r="G11" s="44" t="s">
        <v>222</v>
      </c>
      <c r="H11" s="44"/>
      <c r="I11" s="64"/>
      <c r="J11" s="44" t="s">
        <v>222</v>
      </c>
      <c r="K11" s="44"/>
      <c r="L11" s="64"/>
      <c r="M11" s="44" t="s">
        <v>226</v>
      </c>
      <c r="N11" s="44"/>
      <c r="O11" s="44"/>
    </row>
    <row r="12" spans="1:21" ht="15.75" thickBot="1" x14ac:dyDescent="0.3">
      <c r="A12" s="11"/>
      <c r="B12" s="44"/>
      <c r="C12" s="44"/>
      <c r="D12" s="63"/>
      <c r="E12" s="63"/>
      <c r="F12" s="64"/>
      <c r="G12" s="45" t="s">
        <v>223</v>
      </c>
      <c r="H12" s="45"/>
      <c r="I12" s="64"/>
      <c r="J12" s="45" t="s">
        <v>224</v>
      </c>
      <c r="K12" s="45"/>
      <c r="L12" s="64"/>
      <c r="M12" s="63"/>
      <c r="N12" s="63"/>
      <c r="O12" s="44"/>
    </row>
    <row r="13" spans="1:21" x14ac:dyDescent="0.25">
      <c r="A13" s="11"/>
      <c r="B13" s="47" t="s">
        <v>227</v>
      </c>
      <c r="C13" s="27"/>
      <c r="D13" s="28"/>
      <c r="E13" s="48"/>
      <c r="F13" s="27"/>
      <c r="G13" s="28"/>
      <c r="H13" s="48"/>
      <c r="I13" s="27"/>
      <c r="J13" s="28"/>
      <c r="K13" s="48"/>
      <c r="L13" s="27"/>
      <c r="M13" s="28"/>
      <c r="N13" s="48"/>
      <c r="O13" s="27"/>
    </row>
    <row r="14" spans="1:21" x14ac:dyDescent="0.25">
      <c r="A14" s="11"/>
      <c r="B14" s="34" t="s">
        <v>228</v>
      </c>
      <c r="C14" s="30"/>
      <c r="D14" s="34"/>
      <c r="E14" s="43"/>
      <c r="F14" s="30"/>
      <c r="G14" s="34"/>
      <c r="H14" s="43"/>
      <c r="I14" s="30"/>
      <c r="J14" s="34"/>
      <c r="K14" s="43"/>
      <c r="L14" s="30"/>
      <c r="M14" s="34"/>
      <c r="N14" s="43"/>
      <c r="O14" s="30"/>
    </row>
    <row r="15" spans="1:21" x14ac:dyDescent="0.25">
      <c r="A15" s="11"/>
      <c r="B15" s="26" t="s">
        <v>229</v>
      </c>
      <c r="C15" s="27"/>
      <c r="D15" s="26" t="s">
        <v>202</v>
      </c>
      <c r="E15" s="32">
        <v>1729933</v>
      </c>
      <c r="F15" s="27"/>
      <c r="G15" s="26" t="s">
        <v>202</v>
      </c>
      <c r="H15" s="32">
        <v>119736</v>
      </c>
      <c r="I15" s="27"/>
      <c r="J15" s="26" t="s">
        <v>202</v>
      </c>
      <c r="K15" s="42" t="s">
        <v>206</v>
      </c>
      <c r="L15" s="27"/>
      <c r="M15" s="26" t="s">
        <v>202</v>
      </c>
      <c r="N15" s="32">
        <v>1849669</v>
      </c>
      <c r="O15" s="27"/>
    </row>
    <row r="16" spans="1:21" x14ac:dyDescent="0.25">
      <c r="A16" s="11"/>
      <c r="B16" s="34" t="s">
        <v>230</v>
      </c>
      <c r="C16" s="30"/>
      <c r="D16" s="34"/>
      <c r="E16" s="35">
        <v>51568</v>
      </c>
      <c r="F16" s="30"/>
      <c r="G16" s="34"/>
      <c r="H16" s="35">
        <v>3173</v>
      </c>
      <c r="I16" s="30"/>
      <c r="J16" s="34"/>
      <c r="K16" s="43" t="s">
        <v>206</v>
      </c>
      <c r="L16" s="30"/>
      <c r="M16" s="34"/>
      <c r="N16" s="35">
        <v>54741</v>
      </c>
      <c r="O16" s="30"/>
    </row>
    <row r="17" spans="1:21" x14ac:dyDescent="0.25">
      <c r="A17" s="11"/>
      <c r="B17" s="26" t="s">
        <v>231</v>
      </c>
      <c r="C17" s="27"/>
      <c r="D17" s="26"/>
      <c r="E17" s="32">
        <v>504186</v>
      </c>
      <c r="F17" s="27"/>
      <c r="G17" s="26"/>
      <c r="H17" s="32">
        <v>62110</v>
      </c>
      <c r="I17" s="27"/>
      <c r="J17" s="26"/>
      <c r="K17" s="42" t="s">
        <v>206</v>
      </c>
      <c r="L17" s="27"/>
      <c r="M17" s="26"/>
      <c r="N17" s="32">
        <v>566296</v>
      </c>
      <c r="O17" s="27"/>
    </row>
    <row r="18" spans="1:21" ht="27" thickBot="1" x14ac:dyDescent="0.3">
      <c r="A18" s="11"/>
      <c r="B18" s="49" t="s">
        <v>232</v>
      </c>
      <c r="C18" s="30"/>
      <c r="D18" s="50"/>
      <c r="E18" s="51">
        <v>1287217</v>
      </c>
      <c r="F18" s="30"/>
      <c r="G18" s="50"/>
      <c r="H18" s="51">
        <v>32951</v>
      </c>
      <c r="I18" s="30"/>
      <c r="J18" s="50"/>
      <c r="K18" s="51">
        <v>-5501</v>
      </c>
      <c r="L18" s="30"/>
      <c r="M18" s="50"/>
      <c r="N18" s="51">
        <v>1314667</v>
      </c>
      <c r="O18" s="30"/>
    </row>
    <row r="19" spans="1:21" x14ac:dyDescent="0.25">
      <c r="A19" s="11"/>
      <c r="B19" s="52" t="s">
        <v>233</v>
      </c>
      <c r="C19" s="27"/>
      <c r="D19" s="28"/>
      <c r="E19" s="29">
        <v>3572904</v>
      </c>
      <c r="F19" s="27"/>
      <c r="G19" s="28"/>
      <c r="H19" s="29">
        <v>217970</v>
      </c>
      <c r="I19" s="27"/>
      <c r="J19" s="28"/>
      <c r="K19" s="29">
        <v>-5501</v>
      </c>
      <c r="L19" s="27"/>
      <c r="M19" s="28"/>
      <c r="N19" s="29">
        <v>3785373</v>
      </c>
      <c r="O19" s="27"/>
    </row>
    <row r="20" spans="1:21" ht="15.75" thickBot="1" x14ac:dyDescent="0.3">
      <c r="A20" s="11"/>
      <c r="B20" s="34" t="s">
        <v>234</v>
      </c>
      <c r="C20" s="30"/>
      <c r="D20" s="50"/>
      <c r="E20" s="51">
        <v>8765200</v>
      </c>
      <c r="F20" s="30"/>
      <c r="G20" s="50"/>
      <c r="H20" s="51">
        <v>199672</v>
      </c>
      <c r="I20" s="30"/>
      <c r="J20" s="50"/>
      <c r="K20" s="51">
        <v>-8451</v>
      </c>
      <c r="L20" s="30"/>
      <c r="M20" s="50"/>
      <c r="N20" s="51">
        <v>8956421</v>
      </c>
      <c r="O20" s="30"/>
    </row>
    <row r="21" spans="1:21" x14ac:dyDescent="0.25">
      <c r="A21" s="11"/>
      <c r="B21" s="26"/>
      <c r="C21" s="27"/>
      <c r="D21" s="28"/>
      <c r="E21" s="48"/>
      <c r="F21" s="27"/>
      <c r="G21" s="28"/>
      <c r="H21" s="48"/>
      <c r="I21" s="27"/>
      <c r="J21" s="28"/>
      <c r="K21" s="48"/>
      <c r="L21" s="27"/>
      <c r="M21" s="28"/>
      <c r="N21" s="48"/>
      <c r="O21" s="27"/>
    </row>
    <row r="22" spans="1:21" ht="15.75" thickBot="1" x14ac:dyDescent="0.3">
      <c r="A22" s="11"/>
      <c r="B22" s="53" t="s">
        <v>113</v>
      </c>
      <c r="C22" s="30"/>
      <c r="D22" s="54" t="s">
        <v>202</v>
      </c>
      <c r="E22" s="55">
        <v>12338104</v>
      </c>
      <c r="F22" s="30"/>
      <c r="G22" s="54" t="s">
        <v>202</v>
      </c>
      <c r="H22" s="55">
        <v>417642</v>
      </c>
      <c r="I22" s="30"/>
      <c r="J22" s="54" t="s">
        <v>202</v>
      </c>
      <c r="K22" s="55">
        <v>-13952</v>
      </c>
      <c r="L22" s="30"/>
      <c r="M22" s="54" t="s">
        <v>202</v>
      </c>
      <c r="N22" s="55">
        <v>12741794</v>
      </c>
      <c r="O22" s="30"/>
    </row>
    <row r="23" spans="1:21" ht="15.75" thickTop="1" x14ac:dyDescent="0.25">
      <c r="A23" s="11"/>
      <c r="B23" s="26"/>
      <c r="C23" s="27"/>
      <c r="D23" s="56"/>
      <c r="E23" s="57"/>
      <c r="F23" s="27"/>
      <c r="G23" s="56"/>
      <c r="H23" s="57"/>
      <c r="I23" s="27"/>
      <c r="J23" s="56"/>
      <c r="K23" s="57"/>
      <c r="L23" s="27"/>
      <c r="M23" s="56"/>
      <c r="N23" s="57"/>
      <c r="O23" s="27"/>
    </row>
    <row r="24" spans="1:21" x14ac:dyDescent="0.25">
      <c r="A24" s="11"/>
      <c r="B24" s="58" t="s">
        <v>235</v>
      </c>
      <c r="C24" s="30"/>
      <c r="D24" s="34"/>
      <c r="E24" s="43"/>
      <c r="F24" s="30"/>
      <c r="G24" s="34"/>
      <c r="H24" s="43"/>
      <c r="I24" s="30"/>
      <c r="J24" s="34"/>
      <c r="K24" s="43"/>
      <c r="L24" s="30"/>
      <c r="M24" s="34"/>
      <c r="N24" s="43"/>
      <c r="O24" s="30"/>
    </row>
    <row r="25" spans="1:21" x14ac:dyDescent="0.25">
      <c r="A25" s="11"/>
      <c r="B25" s="26" t="s">
        <v>228</v>
      </c>
      <c r="C25" s="27"/>
      <c r="D25" s="26"/>
      <c r="E25" s="42"/>
      <c r="F25" s="27"/>
      <c r="G25" s="26"/>
      <c r="H25" s="42"/>
      <c r="I25" s="27"/>
      <c r="J25" s="26"/>
      <c r="K25" s="42"/>
      <c r="L25" s="27"/>
      <c r="M25" s="26"/>
      <c r="N25" s="42"/>
      <c r="O25" s="27"/>
    </row>
    <row r="26" spans="1:21" x14ac:dyDescent="0.25">
      <c r="A26" s="11"/>
      <c r="B26" s="34" t="s">
        <v>229</v>
      </c>
      <c r="C26" s="30"/>
      <c r="D26" s="34" t="s">
        <v>202</v>
      </c>
      <c r="E26" s="35">
        <v>36175014</v>
      </c>
      <c r="F26" s="30"/>
      <c r="G26" s="34" t="s">
        <v>202</v>
      </c>
      <c r="H26" s="35">
        <v>1485166</v>
      </c>
      <c r="I26" s="30"/>
      <c r="J26" s="34" t="s">
        <v>202</v>
      </c>
      <c r="K26" s="35">
        <v>-103348</v>
      </c>
      <c r="L26" s="30"/>
      <c r="M26" s="34" t="s">
        <v>202</v>
      </c>
      <c r="N26" s="35">
        <v>37556832</v>
      </c>
      <c r="O26" s="30"/>
    </row>
    <row r="27" spans="1:21" ht="15.75" thickBot="1" x14ac:dyDescent="0.3">
      <c r="A27" s="11"/>
      <c r="B27" s="26" t="s">
        <v>230</v>
      </c>
      <c r="C27" s="27"/>
      <c r="D27" s="37"/>
      <c r="E27" s="38">
        <v>12729064</v>
      </c>
      <c r="F27" s="27"/>
      <c r="G27" s="37"/>
      <c r="H27" s="38">
        <v>272574</v>
      </c>
      <c r="I27" s="27"/>
      <c r="J27" s="37"/>
      <c r="K27" s="38">
        <v>-176470</v>
      </c>
      <c r="L27" s="27"/>
      <c r="M27" s="37"/>
      <c r="N27" s="38">
        <v>12825168</v>
      </c>
      <c r="O27" s="27"/>
    </row>
    <row r="28" spans="1:21" ht="15.75" thickBot="1" x14ac:dyDescent="0.3">
      <c r="A28" s="11"/>
      <c r="B28" s="59" t="s">
        <v>233</v>
      </c>
      <c r="C28" s="30"/>
      <c r="D28" s="60" t="s">
        <v>202</v>
      </c>
      <c r="E28" s="61">
        <v>48904078</v>
      </c>
      <c r="F28" s="30"/>
      <c r="G28" s="60" t="s">
        <v>202</v>
      </c>
      <c r="H28" s="61">
        <v>1757740</v>
      </c>
      <c r="I28" s="30"/>
      <c r="J28" s="60" t="s">
        <v>202</v>
      </c>
      <c r="K28" s="61">
        <v>-279818</v>
      </c>
      <c r="L28" s="30"/>
      <c r="M28" s="60" t="s">
        <v>202</v>
      </c>
      <c r="N28" s="61">
        <v>50382000</v>
      </c>
      <c r="O28" s="30"/>
    </row>
    <row r="29" spans="1:21" ht="15.75" thickTop="1" x14ac:dyDescent="0.25">
      <c r="A29" s="11"/>
      <c r="B29" s="21"/>
      <c r="C29" s="21"/>
      <c r="D29" s="21"/>
      <c r="E29" s="21"/>
      <c r="F29" s="21"/>
      <c r="G29" s="21"/>
      <c r="H29" s="21"/>
      <c r="I29" s="21"/>
      <c r="J29" s="21"/>
      <c r="K29" s="21"/>
      <c r="L29" s="21"/>
      <c r="M29" s="21"/>
      <c r="N29" s="21"/>
      <c r="O29" s="21"/>
      <c r="P29" s="21"/>
      <c r="Q29" s="21"/>
      <c r="R29" s="21"/>
      <c r="S29" s="21"/>
      <c r="T29" s="21"/>
      <c r="U29" s="21"/>
    </row>
    <row r="30" spans="1:21" x14ac:dyDescent="0.25">
      <c r="A30" s="11"/>
      <c r="B30" s="21"/>
      <c r="C30" s="21"/>
      <c r="D30" s="21"/>
      <c r="E30" s="21"/>
      <c r="F30" s="21"/>
      <c r="G30" s="21"/>
      <c r="H30" s="21"/>
      <c r="I30" s="21"/>
      <c r="J30" s="21"/>
      <c r="K30" s="21"/>
      <c r="L30" s="21"/>
      <c r="M30" s="21"/>
      <c r="N30" s="21"/>
      <c r="O30" s="21"/>
      <c r="P30" s="21"/>
      <c r="Q30" s="21"/>
      <c r="R30" s="21"/>
      <c r="S30" s="21"/>
      <c r="T30" s="21"/>
      <c r="U30" s="21"/>
    </row>
    <row r="31" spans="1:21" ht="15.75" thickBot="1" x14ac:dyDescent="0.3">
      <c r="A31" s="11"/>
      <c r="B31" s="23"/>
      <c r="C31" s="23"/>
      <c r="D31" s="45" t="s">
        <v>236</v>
      </c>
      <c r="E31" s="45"/>
      <c r="F31" s="45"/>
      <c r="G31" s="45"/>
      <c r="H31" s="45"/>
      <c r="I31" s="45"/>
      <c r="J31" s="45"/>
      <c r="K31" s="45"/>
      <c r="L31" s="45"/>
      <c r="M31" s="45"/>
      <c r="N31" s="45"/>
      <c r="O31" s="23"/>
    </row>
    <row r="32" spans="1:21" x14ac:dyDescent="0.25">
      <c r="A32" s="11"/>
      <c r="B32" s="44"/>
      <c r="C32" s="44"/>
      <c r="D32" s="62" t="s">
        <v>219</v>
      </c>
      <c r="E32" s="62"/>
      <c r="F32" s="62"/>
      <c r="G32" s="62" t="s">
        <v>221</v>
      </c>
      <c r="H32" s="62"/>
      <c r="I32" s="62"/>
      <c r="J32" s="62" t="s">
        <v>221</v>
      </c>
      <c r="K32" s="62"/>
      <c r="L32" s="62"/>
      <c r="M32" s="62" t="s">
        <v>225</v>
      </c>
      <c r="N32" s="62"/>
      <c r="O32" s="44"/>
    </row>
    <row r="33" spans="1:15" x14ac:dyDescent="0.25">
      <c r="A33" s="11"/>
      <c r="B33" s="44"/>
      <c r="C33" s="44"/>
      <c r="D33" s="44" t="s">
        <v>220</v>
      </c>
      <c r="E33" s="44"/>
      <c r="F33" s="64"/>
      <c r="G33" s="44" t="s">
        <v>222</v>
      </c>
      <c r="H33" s="44"/>
      <c r="I33" s="64"/>
      <c r="J33" s="44" t="s">
        <v>222</v>
      </c>
      <c r="K33" s="44"/>
      <c r="L33" s="64"/>
      <c r="M33" s="44" t="s">
        <v>226</v>
      </c>
      <c r="N33" s="44"/>
      <c r="O33" s="44"/>
    </row>
    <row r="34" spans="1:15" ht="15.75" thickBot="1" x14ac:dyDescent="0.3">
      <c r="A34" s="11"/>
      <c r="B34" s="44"/>
      <c r="C34" s="44"/>
      <c r="D34" s="63"/>
      <c r="E34" s="63"/>
      <c r="F34" s="64"/>
      <c r="G34" s="45" t="s">
        <v>223</v>
      </c>
      <c r="H34" s="45"/>
      <c r="I34" s="64"/>
      <c r="J34" s="45" t="s">
        <v>224</v>
      </c>
      <c r="K34" s="45"/>
      <c r="L34" s="64"/>
      <c r="M34" s="63"/>
      <c r="N34" s="63"/>
      <c r="O34" s="44"/>
    </row>
    <row r="35" spans="1:15" x14ac:dyDescent="0.25">
      <c r="A35" s="11"/>
      <c r="B35" s="47" t="s">
        <v>227</v>
      </c>
      <c r="C35" s="27"/>
      <c r="D35" s="28"/>
      <c r="E35" s="48"/>
      <c r="F35" s="27"/>
      <c r="G35" s="28"/>
      <c r="H35" s="48"/>
      <c r="I35" s="27"/>
      <c r="J35" s="28"/>
      <c r="K35" s="48"/>
      <c r="L35" s="27"/>
      <c r="M35" s="28"/>
      <c r="N35" s="48"/>
      <c r="O35" s="27"/>
    </row>
    <row r="36" spans="1:15" x14ac:dyDescent="0.25">
      <c r="A36" s="11"/>
      <c r="B36" s="34" t="s">
        <v>228</v>
      </c>
      <c r="C36" s="30"/>
      <c r="D36" s="34"/>
      <c r="E36" s="43"/>
      <c r="F36" s="30"/>
      <c r="G36" s="34"/>
      <c r="H36" s="43"/>
      <c r="I36" s="30"/>
      <c r="J36" s="34"/>
      <c r="K36" s="43"/>
      <c r="L36" s="30"/>
      <c r="M36" s="34"/>
      <c r="N36" s="43"/>
      <c r="O36" s="30"/>
    </row>
    <row r="37" spans="1:15" x14ac:dyDescent="0.25">
      <c r="A37" s="11"/>
      <c r="B37" s="26" t="s">
        <v>229</v>
      </c>
      <c r="C37" s="27"/>
      <c r="D37" s="26" t="s">
        <v>202</v>
      </c>
      <c r="E37" s="32">
        <v>2090446</v>
      </c>
      <c r="F37" s="27"/>
      <c r="G37" s="26" t="s">
        <v>202</v>
      </c>
      <c r="H37" s="32">
        <v>144110</v>
      </c>
      <c r="I37" s="27"/>
      <c r="J37" s="26" t="s">
        <v>202</v>
      </c>
      <c r="K37" s="42" t="s">
        <v>206</v>
      </c>
      <c r="L37" s="27"/>
      <c r="M37" s="26" t="s">
        <v>202</v>
      </c>
      <c r="N37" s="32">
        <v>2234556</v>
      </c>
      <c r="O37" s="27"/>
    </row>
    <row r="38" spans="1:15" x14ac:dyDescent="0.25">
      <c r="A38" s="11"/>
      <c r="B38" s="34" t="s">
        <v>230</v>
      </c>
      <c r="C38" s="30"/>
      <c r="D38" s="34"/>
      <c r="E38" s="35">
        <v>66483</v>
      </c>
      <c r="F38" s="30"/>
      <c r="G38" s="34"/>
      <c r="H38" s="35">
        <v>3888</v>
      </c>
      <c r="I38" s="30"/>
      <c r="J38" s="34"/>
      <c r="K38" s="43" t="s">
        <v>206</v>
      </c>
      <c r="L38" s="30"/>
      <c r="M38" s="34"/>
      <c r="N38" s="35">
        <v>70371</v>
      </c>
      <c r="O38" s="30"/>
    </row>
    <row r="39" spans="1:15" x14ac:dyDescent="0.25">
      <c r="A39" s="11"/>
      <c r="B39" s="26" t="s">
        <v>231</v>
      </c>
      <c r="C39" s="27"/>
      <c r="D39" s="26"/>
      <c r="E39" s="32">
        <v>555967</v>
      </c>
      <c r="F39" s="27"/>
      <c r="G39" s="26"/>
      <c r="H39" s="32">
        <v>62546</v>
      </c>
      <c r="I39" s="27"/>
      <c r="J39" s="26"/>
      <c r="K39" s="42">
        <v>-2</v>
      </c>
      <c r="L39" s="27"/>
      <c r="M39" s="26"/>
      <c r="N39" s="32">
        <v>618511</v>
      </c>
      <c r="O39" s="27"/>
    </row>
    <row r="40" spans="1:15" ht="27" thickBot="1" x14ac:dyDescent="0.3">
      <c r="A40" s="11"/>
      <c r="B40" s="49" t="s">
        <v>232</v>
      </c>
      <c r="C40" s="30"/>
      <c r="D40" s="50"/>
      <c r="E40" s="51">
        <v>1456804</v>
      </c>
      <c r="F40" s="30"/>
      <c r="G40" s="50"/>
      <c r="H40" s="51">
        <v>36332</v>
      </c>
      <c r="I40" s="30"/>
      <c r="J40" s="50"/>
      <c r="K40" s="51">
        <v>-22930</v>
      </c>
      <c r="L40" s="30"/>
      <c r="M40" s="50"/>
      <c r="N40" s="51">
        <v>1470206</v>
      </c>
      <c r="O40" s="30"/>
    </row>
    <row r="41" spans="1:15" x14ac:dyDescent="0.25">
      <c r="A41" s="11"/>
      <c r="B41" s="52" t="s">
        <v>233</v>
      </c>
      <c r="C41" s="27"/>
      <c r="D41" s="28"/>
      <c r="E41" s="29">
        <v>4169700</v>
      </c>
      <c r="F41" s="27"/>
      <c r="G41" s="28"/>
      <c r="H41" s="29">
        <v>246876</v>
      </c>
      <c r="I41" s="27"/>
      <c r="J41" s="28"/>
      <c r="K41" s="29">
        <v>-22932</v>
      </c>
      <c r="L41" s="27"/>
      <c r="M41" s="28"/>
      <c r="N41" s="29">
        <v>4393644</v>
      </c>
      <c r="O41" s="27"/>
    </row>
    <row r="42" spans="1:15" ht="15.75" thickBot="1" x14ac:dyDescent="0.3">
      <c r="A42" s="11"/>
      <c r="B42" s="34" t="s">
        <v>234</v>
      </c>
      <c r="C42" s="30"/>
      <c r="D42" s="50"/>
      <c r="E42" s="51">
        <v>10700760</v>
      </c>
      <c r="F42" s="30"/>
      <c r="G42" s="50"/>
      <c r="H42" s="51">
        <v>199172</v>
      </c>
      <c r="I42" s="30"/>
      <c r="J42" s="50"/>
      <c r="K42" s="51">
        <v>-22571</v>
      </c>
      <c r="L42" s="30"/>
      <c r="M42" s="50"/>
      <c r="N42" s="51">
        <v>10877361</v>
      </c>
      <c r="O42" s="30"/>
    </row>
    <row r="43" spans="1:15" x14ac:dyDescent="0.25">
      <c r="A43" s="11"/>
      <c r="B43" s="26"/>
      <c r="C43" s="27"/>
      <c r="D43" s="28"/>
      <c r="E43" s="48"/>
      <c r="F43" s="27"/>
      <c r="G43" s="28"/>
      <c r="H43" s="48"/>
      <c r="I43" s="27"/>
      <c r="J43" s="28"/>
      <c r="K43" s="48"/>
      <c r="L43" s="27"/>
      <c r="M43" s="28"/>
      <c r="N43" s="48"/>
      <c r="O43" s="27"/>
    </row>
    <row r="44" spans="1:15" ht="15.75" thickBot="1" x14ac:dyDescent="0.3">
      <c r="A44" s="11"/>
      <c r="B44" s="53" t="s">
        <v>113</v>
      </c>
      <c r="C44" s="30"/>
      <c r="D44" s="54" t="s">
        <v>202</v>
      </c>
      <c r="E44" s="55">
        <v>14870460</v>
      </c>
      <c r="F44" s="30"/>
      <c r="G44" s="54" t="s">
        <v>202</v>
      </c>
      <c r="H44" s="55">
        <v>446048</v>
      </c>
      <c r="I44" s="30"/>
      <c r="J44" s="54" t="s">
        <v>202</v>
      </c>
      <c r="K44" s="55">
        <v>-45503</v>
      </c>
      <c r="L44" s="30"/>
      <c r="M44" s="54" t="s">
        <v>202</v>
      </c>
      <c r="N44" s="55">
        <v>15271005</v>
      </c>
      <c r="O44" s="30"/>
    </row>
    <row r="45" spans="1:15" ht="15.75" thickTop="1" x14ac:dyDescent="0.25">
      <c r="A45" s="11"/>
      <c r="B45" s="26"/>
      <c r="C45" s="27"/>
      <c r="D45" s="56"/>
      <c r="E45" s="57"/>
      <c r="F45" s="27"/>
      <c r="G45" s="56"/>
      <c r="H45" s="57"/>
      <c r="I45" s="27"/>
      <c r="J45" s="56"/>
      <c r="K45" s="57"/>
      <c r="L45" s="27"/>
      <c r="M45" s="56"/>
      <c r="N45" s="57"/>
      <c r="O45" s="27"/>
    </row>
    <row r="46" spans="1:15" x14ac:dyDescent="0.25">
      <c r="A46" s="11"/>
      <c r="B46" s="58" t="s">
        <v>235</v>
      </c>
      <c r="C46" s="30"/>
      <c r="D46" s="34"/>
      <c r="E46" s="43"/>
      <c r="F46" s="30"/>
      <c r="G46" s="34"/>
      <c r="H46" s="43"/>
      <c r="I46" s="30"/>
      <c r="J46" s="34"/>
      <c r="K46" s="43"/>
      <c r="L46" s="30"/>
      <c r="M46" s="34"/>
      <c r="N46" s="43"/>
      <c r="O46" s="30"/>
    </row>
    <row r="47" spans="1:15" x14ac:dyDescent="0.25">
      <c r="A47" s="11"/>
      <c r="B47" s="26" t="s">
        <v>228</v>
      </c>
      <c r="C47" s="27"/>
      <c r="D47" s="26"/>
      <c r="E47" s="42"/>
      <c r="F47" s="27"/>
      <c r="G47" s="26"/>
      <c r="H47" s="42"/>
      <c r="I47" s="27"/>
      <c r="J47" s="26"/>
      <c r="K47" s="42"/>
      <c r="L47" s="27"/>
      <c r="M47" s="26"/>
      <c r="N47" s="42"/>
      <c r="O47" s="27"/>
    </row>
    <row r="48" spans="1:15" x14ac:dyDescent="0.25">
      <c r="A48" s="11"/>
      <c r="B48" s="34" t="s">
        <v>229</v>
      </c>
      <c r="C48" s="30"/>
      <c r="D48" s="34" t="s">
        <v>202</v>
      </c>
      <c r="E48" s="35">
        <v>37615390</v>
      </c>
      <c r="F48" s="30"/>
      <c r="G48" s="34" t="s">
        <v>202</v>
      </c>
      <c r="H48" s="35">
        <v>1073752</v>
      </c>
      <c r="I48" s="30"/>
      <c r="J48" s="34" t="s">
        <v>202</v>
      </c>
      <c r="K48" s="35">
        <v>-314531</v>
      </c>
      <c r="L48" s="30"/>
      <c r="M48" s="34" t="s">
        <v>202</v>
      </c>
      <c r="N48" s="35">
        <v>38374611</v>
      </c>
      <c r="O48" s="30"/>
    </row>
    <row r="49" spans="1:21" ht="15.75" thickBot="1" x14ac:dyDescent="0.3">
      <c r="A49" s="11"/>
      <c r="B49" s="26" t="s">
        <v>230</v>
      </c>
      <c r="C49" s="27"/>
      <c r="D49" s="37"/>
      <c r="E49" s="38">
        <v>13704395</v>
      </c>
      <c r="F49" s="27"/>
      <c r="G49" s="37"/>
      <c r="H49" s="38">
        <v>187302</v>
      </c>
      <c r="I49" s="27"/>
      <c r="J49" s="37"/>
      <c r="K49" s="38">
        <v>-389539</v>
      </c>
      <c r="L49" s="27"/>
      <c r="M49" s="37"/>
      <c r="N49" s="38">
        <v>13502158</v>
      </c>
      <c r="O49" s="27"/>
    </row>
    <row r="50" spans="1:21" ht="15.75" thickBot="1" x14ac:dyDescent="0.3">
      <c r="A50" s="11"/>
      <c r="B50" s="59" t="s">
        <v>233</v>
      </c>
      <c r="C50" s="30"/>
      <c r="D50" s="60" t="s">
        <v>202</v>
      </c>
      <c r="E50" s="61">
        <v>51319785</v>
      </c>
      <c r="F50" s="30"/>
      <c r="G50" s="60" t="s">
        <v>202</v>
      </c>
      <c r="H50" s="61">
        <v>1261054</v>
      </c>
      <c r="I50" s="30"/>
      <c r="J50" s="60" t="s">
        <v>202</v>
      </c>
      <c r="K50" s="61">
        <v>-704070</v>
      </c>
      <c r="L50" s="30"/>
      <c r="M50" s="60" t="s">
        <v>202</v>
      </c>
      <c r="N50" s="61">
        <v>51876769</v>
      </c>
      <c r="O50" s="30"/>
    </row>
    <row r="51" spans="1:21" ht="15.75" thickTop="1" x14ac:dyDescent="0.25">
      <c r="A51" s="11"/>
      <c r="B51" s="21"/>
      <c r="C51" s="21"/>
      <c r="D51" s="21"/>
      <c r="E51" s="21"/>
      <c r="F51" s="21"/>
      <c r="G51" s="21"/>
      <c r="H51" s="21"/>
      <c r="I51" s="21"/>
      <c r="J51" s="21"/>
      <c r="K51" s="21"/>
      <c r="L51" s="21"/>
      <c r="M51" s="21"/>
      <c r="N51" s="21"/>
      <c r="O51" s="21"/>
      <c r="P51" s="21"/>
      <c r="Q51" s="21"/>
      <c r="R51" s="21"/>
      <c r="S51" s="21"/>
      <c r="T51" s="21"/>
      <c r="U51" s="21"/>
    </row>
    <row r="52" spans="1:21" x14ac:dyDescent="0.25">
      <c r="A52" s="11"/>
      <c r="B52" s="21" t="s">
        <v>237</v>
      </c>
      <c r="C52" s="21"/>
      <c r="D52" s="21"/>
      <c r="E52" s="21"/>
      <c r="F52" s="21"/>
      <c r="G52" s="21"/>
      <c r="H52" s="21"/>
      <c r="I52" s="21"/>
      <c r="J52" s="21"/>
      <c r="K52" s="21"/>
      <c r="L52" s="21"/>
      <c r="M52" s="21"/>
      <c r="N52" s="21"/>
      <c r="O52" s="21"/>
      <c r="P52" s="21"/>
      <c r="Q52" s="21"/>
      <c r="R52" s="21"/>
      <c r="S52" s="21"/>
      <c r="T52" s="21"/>
      <c r="U52" s="21"/>
    </row>
    <row r="53" spans="1:21" x14ac:dyDescent="0.25">
      <c r="A53" s="11"/>
      <c r="B53" s="21"/>
      <c r="C53" s="21"/>
      <c r="D53" s="21"/>
      <c r="E53" s="21"/>
      <c r="F53" s="21"/>
      <c r="G53" s="21"/>
      <c r="H53" s="21"/>
      <c r="I53" s="21"/>
      <c r="J53" s="21"/>
      <c r="K53" s="21"/>
      <c r="L53" s="21"/>
      <c r="M53" s="21"/>
      <c r="N53" s="21"/>
      <c r="O53" s="21"/>
      <c r="P53" s="21"/>
      <c r="Q53" s="21"/>
      <c r="R53" s="21"/>
      <c r="S53" s="21"/>
      <c r="T53" s="21"/>
      <c r="U53" s="21"/>
    </row>
    <row r="54" spans="1:21" x14ac:dyDescent="0.25">
      <c r="A54" s="11"/>
      <c r="B54" s="21"/>
      <c r="C54" s="21"/>
      <c r="D54" s="21"/>
      <c r="E54" s="21"/>
      <c r="F54" s="21"/>
      <c r="G54" s="21"/>
      <c r="H54" s="21"/>
      <c r="I54" s="21"/>
      <c r="J54" s="21"/>
      <c r="K54" s="21"/>
      <c r="L54" s="21"/>
      <c r="M54" s="21"/>
      <c r="N54" s="21"/>
      <c r="O54" s="21"/>
      <c r="P54" s="21"/>
      <c r="Q54" s="21"/>
      <c r="R54" s="21"/>
      <c r="S54" s="21"/>
      <c r="T54" s="21"/>
      <c r="U54" s="21"/>
    </row>
    <row r="55" spans="1:21" ht="15.75" thickBot="1" x14ac:dyDescent="0.3">
      <c r="A55" s="11"/>
      <c r="B55" s="23"/>
      <c r="C55" s="23"/>
      <c r="D55" s="45" t="s">
        <v>218</v>
      </c>
      <c r="E55" s="45"/>
      <c r="F55" s="45"/>
      <c r="G55" s="45"/>
      <c r="H55" s="45"/>
      <c r="I55" s="45"/>
      <c r="J55" s="45"/>
      <c r="K55" s="45"/>
      <c r="L55" s="45"/>
      <c r="M55" s="45"/>
      <c r="N55" s="45"/>
      <c r="O55" s="45"/>
      <c r="P55" s="45"/>
      <c r="Q55" s="45"/>
      <c r="R55" s="45"/>
      <c r="S55" s="45"/>
      <c r="T55" s="45"/>
      <c r="U55" s="23"/>
    </row>
    <row r="56" spans="1:21" ht="15.75" thickBot="1" x14ac:dyDescent="0.3">
      <c r="A56" s="11"/>
      <c r="B56" s="23"/>
      <c r="C56" s="23"/>
      <c r="D56" s="46" t="s">
        <v>238</v>
      </c>
      <c r="E56" s="46"/>
      <c r="F56" s="46"/>
      <c r="G56" s="46"/>
      <c r="H56" s="46"/>
      <c r="I56" s="25"/>
      <c r="J56" s="46" t="s">
        <v>239</v>
      </c>
      <c r="K56" s="46"/>
      <c r="L56" s="46"/>
      <c r="M56" s="46"/>
      <c r="N56" s="46"/>
      <c r="O56" s="25"/>
      <c r="P56" s="46" t="s">
        <v>113</v>
      </c>
      <c r="Q56" s="46"/>
      <c r="R56" s="46"/>
      <c r="S56" s="46"/>
      <c r="T56" s="46"/>
      <c r="U56" s="23"/>
    </row>
    <row r="57" spans="1:21" x14ac:dyDescent="0.25">
      <c r="A57" s="11"/>
      <c r="B57" s="23"/>
      <c r="C57" s="23"/>
      <c r="D57" s="62"/>
      <c r="E57" s="62"/>
      <c r="F57" s="25"/>
      <c r="G57" s="62" t="s">
        <v>221</v>
      </c>
      <c r="H57" s="62"/>
      <c r="I57" s="23"/>
      <c r="J57" s="62"/>
      <c r="K57" s="62"/>
      <c r="L57" s="25"/>
      <c r="M57" s="62" t="s">
        <v>221</v>
      </c>
      <c r="N57" s="62"/>
      <c r="O57" s="23"/>
      <c r="P57" s="62"/>
      <c r="Q57" s="62"/>
      <c r="R57" s="25"/>
      <c r="S57" s="62" t="s">
        <v>221</v>
      </c>
      <c r="T57" s="62"/>
      <c r="U57" s="23"/>
    </row>
    <row r="58" spans="1:21" x14ac:dyDescent="0.25">
      <c r="A58" s="11"/>
      <c r="B58" s="23"/>
      <c r="C58" s="23"/>
      <c r="D58" s="44" t="s">
        <v>225</v>
      </c>
      <c r="E58" s="44"/>
      <c r="F58" s="23"/>
      <c r="G58" s="44" t="s">
        <v>222</v>
      </c>
      <c r="H58" s="44"/>
      <c r="I58" s="23"/>
      <c r="J58" s="44" t="s">
        <v>225</v>
      </c>
      <c r="K58" s="44"/>
      <c r="L58" s="23"/>
      <c r="M58" s="44" t="s">
        <v>222</v>
      </c>
      <c r="N58" s="44"/>
      <c r="O58" s="23"/>
      <c r="P58" s="44" t="s">
        <v>225</v>
      </c>
      <c r="Q58" s="44"/>
      <c r="R58" s="23"/>
      <c r="S58" s="44" t="s">
        <v>222</v>
      </c>
      <c r="T58" s="44"/>
      <c r="U58" s="23"/>
    </row>
    <row r="59" spans="1:21" ht="15.75" thickBot="1" x14ac:dyDescent="0.3">
      <c r="A59" s="11"/>
      <c r="B59" s="23"/>
      <c r="C59" s="23"/>
      <c r="D59" s="45" t="s">
        <v>226</v>
      </c>
      <c r="E59" s="45"/>
      <c r="F59" s="23"/>
      <c r="G59" s="45" t="s">
        <v>224</v>
      </c>
      <c r="H59" s="45"/>
      <c r="I59" s="23"/>
      <c r="J59" s="45" t="s">
        <v>226</v>
      </c>
      <c r="K59" s="45"/>
      <c r="L59" s="23"/>
      <c r="M59" s="45" t="s">
        <v>224</v>
      </c>
      <c r="N59" s="45"/>
      <c r="O59" s="23"/>
      <c r="P59" s="45" t="s">
        <v>226</v>
      </c>
      <c r="Q59" s="45"/>
      <c r="R59" s="23"/>
      <c r="S59" s="45" t="s">
        <v>224</v>
      </c>
      <c r="T59" s="45"/>
      <c r="U59" s="23"/>
    </row>
    <row r="60" spans="1:21" x14ac:dyDescent="0.25">
      <c r="A60" s="11"/>
      <c r="B60" s="36" t="s">
        <v>228</v>
      </c>
      <c r="C60" s="27"/>
      <c r="D60" s="28"/>
      <c r="E60" s="48"/>
      <c r="F60" s="27"/>
      <c r="G60" s="28"/>
      <c r="H60" s="48"/>
      <c r="I60" s="27"/>
      <c r="J60" s="28"/>
      <c r="K60" s="48"/>
      <c r="L60" s="27"/>
      <c r="M60" s="28"/>
      <c r="N60" s="48"/>
      <c r="O60" s="27"/>
      <c r="P60" s="28"/>
      <c r="Q60" s="48"/>
      <c r="R60" s="27"/>
      <c r="S60" s="28"/>
      <c r="T60" s="48"/>
      <c r="U60" s="27"/>
    </row>
    <row r="61" spans="1:21" x14ac:dyDescent="0.25">
      <c r="A61" s="11"/>
      <c r="B61" s="34" t="s">
        <v>229</v>
      </c>
      <c r="C61" s="30"/>
      <c r="D61" s="34" t="s">
        <v>202</v>
      </c>
      <c r="E61" s="43" t="s">
        <v>206</v>
      </c>
      <c r="F61" s="30"/>
      <c r="G61" s="34" t="s">
        <v>202</v>
      </c>
      <c r="H61" s="43" t="s">
        <v>206</v>
      </c>
      <c r="I61" s="30"/>
      <c r="J61" s="34" t="s">
        <v>202</v>
      </c>
      <c r="K61" s="35">
        <v>7682913</v>
      </c>
      <c r="L61" s="30"/>
      <c r="M61" s="34" t="s">
        <v>202</v>
      </c>
      <c r="N61" s="35">
        <v>-103348</v>
      </c>
      <c r="O61" s="30"/>
      <c r="P61" s="34" t="s">
        <v>202</v>
      </c>
      <c r="Q61" s="35">
        <v>7682913</v>
      </c>
      <c r="R61" s="30"/>
      <c r="S61" s="34" t="s">
        <v>202</v>
      </c>
      <c r="T61" s="35">
        <v>-103348</v>
      </c>
      <c r="U61" s="30"/>
    </row>
    <row r="62" spans="1:21" x14ac:dyDescent="0.25">
      <c r="A62" s="11"/>
      <c r="B62" s="26" t="s">
        <v>230</v>
      </c>
      <c r="C62" s="27"/>
      <c r="D62" s="26"/>
      <c r="E62" s="42" t="s">
        <v>206</v>
      </c>
      <c r="F62" s="27"/>
      <c r="G62" s="26"/>
      <c r="H62" s="42" t="s">
        <v>206</v>
      </c>
      <c r="I62" s="27"/>
      <c r="J62" s="26"/>
      <c r="K62" s="32">
        <v>7555196</v>
      </c>
      <c r="L62" s="27"/>
      <c r="M62" s="26"/>
      <c r="N62" s="32">
        <v>-176470</v>
      </c>
      <c r="O62" s="27"/>
      <c r="P62" s="26"/>
      <c r="Q62" s="32">
        <v>7555196</v>
      </c>
      <c r="R62" s="27"/>
      <c r="S62" s="26"/>
      <c r="T62" s="32">
        <v>-176470</v>
      </c>
      <c r="U62" s="27"/>
    </row>
    <row r="63" spans="1:21" ht="27" thickBot="1" x14ac:dyDescent="0.3">
      <c r="A63" s="11"/>
      <c r="B63" s="49" t="s">
        <v>232</v>
      </c>
      <c r="C63" s="30"/>
      <c r="D63" s="50"/>
      <c r="E63" s="51">
        <v>248356</v>
      </c>
      <c r="F63" s="30"/>
      <c r="G63" s="50"/>
      <c r="H63" s="51">
        <v>-3976</v>
      </c>
      <c r="I63" s="30"/>
      <c r="J63" s="50"/>
      <c r="K63" s="51">
        <v>174455</v>
      </c>
      <c r="L63" s="30"/>
      <c r="M63" s="50"/>
      <c r="N63" s="51">
        <v>-1525</v>
      </c>
      <c r="O63" s="30"/>
      <c r="P63" s="50"/>
      <c r="Q63" s="51">
        <v>422811</v>
      </c>
      <c r="R63" s="30"/>
      <c r="S63" s="50"/>
      <c r="T63" s="51">
        <v>-5501</v>
      </c>
      <c r="U63" s="30"/>
    </row>
    <row r="64" spans="1:21" x14ac:dyDescent="0.25">
      <c r="A64" s="11"/>
      <c r="B64" s="52" t="s">
        <v>240</v>
      </c>
      <c r="C64" s="27"/>
      <c r="D64" s="28"/>
      <c r="E64" s="29">
        <v>248356</v>
      </c>
      <c r="F64" s="27"/>
      <c r="G64" s="28"/>
      <c r="H64" s="29">
        <v>-3976</v>
      </c>
      <c r="I64" s="27"/>
      <c r="J64" s="28"/>
      <c r="K64" s="29">
        <v>15412564</v>
      </c>
      <c r="L64" s="27"/>
      <c r="M64" s="28"/>
      <c r="N64" s="29">
        <v>-281343</v>
      </c>
      <c r="O64" s="27"/>
      <c r="P64" s="28"/>
      <c r="Q64" s="29">
        <v>15660920</v>
      </c>
      <c r="R64" s="27"/>
      <c r="S64" s="28"/>
      <c r="T64" s="29">
        <v>-285319</v>
      </c>
      <c r="U64" s="27"/>
    </row>
    <row r="65" spans="1:21" ht="15.75" thickBot="1" x14ac:dyDescent="0.3">
      <c r="A65" s="11"/>
      <c r="B65" s="34" t="s">
        <v>234</v>
      </c>
      <c r="C65" s="30"/>
      <c r="D65" s="50"/>
      <c r="E65" s="65" t="s">
        <v>206</v>
      </c>
      <c r="F65" s="30"/>
      <c r="G65" s="50"/>
      <c r="H65" s="65" t="s">
        <v>206</v>
      </c>
      <c r="I65" s="30"/>
      <c r="J65" s="50"/>
      <c r="K65" s="51">
        <v>1491485</v>
      </c>
      <c r="L65" s="30"/>
      <c r="M65" s="50"/>
      <c r="N65" s="51">
        <v>-8451</v>
      </c>
      <c r="O65" s="30"/>
      <c r="P65" s="50"/>
      <c r="Q65" s="51">
        <v>1491485</v>
      </c>
      <c r="R65" s="30"/>
      <c r="S65" s="50"/>
      <c r="T65" s="51">
        <v>-8451</v>
      </c>
      <c r="U65" s="30"/>
    </row>
    <row r="66" spans="1:21" x14ac:dyDescent="0.25">
      <c r="A66" s="11"/>
      <c r="B66" s="26"/>
      <c r="C66" s="27"/>
      <c r="D66" s="28"/>
      <c r="E66" s="48"/>
      <c r="F66" s="27"/>
      <c r="G66" s="28"/>
      <c r="H66" s="48"/>
      <c r="I66" s="27"/>
      <c r="J66" s="28"/>
      <c r="K66" s="48"/>
      <c r="L66" s="27"/>
      <c r="M66" s="28"/>
      <c r="N66" s="48"/>
      <c r="O66" s="27"/>
      <c r="P66" s="28"/>
      <c r="Q66" s="48"/>
      <c r="R66" s="27"/>
      <c r="S66" s="28"/>
      <c r="T66" s="48"/>
      <c r="U66" s="27"/>
    </row>
    <row r="67" spans="1:21" ht="15.75" thickBot="1" x14ac:dyDescent="0.3">
      <c r="A67" s="11"/>
      <c r="B67" s="53" t="s">
        <v>113</v>
      </c>
      <c r="C67" s="30"/>
      <c r="D67" s="54" t="s">
        <v>202</v>
      </c>
      <c r="E67" s="55">
        <v>248356</v>
      </c>
      <c r="F67" s="30"/>
      <c r="G67" s="54" t="s">
        <v>202</v>
      </c>
      <c r="H67" s="55">
        <v>-3976</v>
      </c>
      <c r="I67" s="30"/>
      <c r="J67" s="54" t="s">
        <v>202</v>
      </c>
      <c r="K67" s="55">
        <v>16904049</v>
      </c>
      <c r="L67" s="30"/>
      <c r="M67" s="54" t="s">
        <v>202</v>
      </c>
      <c r="N67" s="55">
        <v>-289794</v>
      </c>
      <c r="O67" s="30"/>
      <c r="P67" s="54" t="s">
        <v>202</v>
      </c>
      <c r="Q67" s="55">
        <v>17152405</v>
      </c>
      <c r="R67" s="30"/>
      <c r="S67" s="54" t="s">
        <v>202</v>
      </c>
      <c r="T67" s="55">
        <v>-293770</v>
      </c>
      <c r="U67" s="30"/>
    </row>
    <row r="68" spans="1:21" ht="15.75" thickTop="1" x14ac:dyDescent="0.25">
      <c r="A68" s="11"/>
      <c r="B68" s="21"/>
      <c r="C68" s="21"/>
      <c r="D68" s="21"/>
      <c r="E68" s="21"/>
      <c r="F68" s="21"/>
      <c r="G68" s="21"/>
      <c r="H68" s="21"/>
      <c r="I68" s="21"/>
      <c r="J68" s="21"/>
      <c r="K68" s="21"/>
      <c r="L68" s="21"/>
      <c r="M68" s="21"/>
      <c r="N68" s="21"/>
      <c r="O68" s="21"/>
      <c r="P68" s="21"/>
      <c r="Q68" s="21"/>
      <c r="R68" s="21"/>
      <c r="S68" s="21"/>
      <c r="T68" s="21"/>
      <c r="U68" s="21"/>
    </row>
    <row r="69" spans="1:21" x14ac:dyDescent="0.25">
      <c r="A69" s="11"/>
      <c r="B69" s="21"/>
      <c r="C69" s="21"/>
      <c r="D69" s="21"/>
      <c r="E69" s="21"/>
      <c r="F69" s="21"/>
      <c r="G69" s="21"/>
      <c r="H69" s="21"/>
      <c r="I69" s="21"/>
      <c r="J69" s="21"/>
      <c r="K69" s="21"/>
      <c r="L69" s="21"/>
      <c r="M69" s="21"/>
      <c r="N69" s="21"/>
      <c r="O69" s="21"/>
      <c r="P69" s="21"/>
      <c r="Q69" s="21"/>
      <c r="R69" s="21"/>
      <c r="S69" s="21"/>
      <c r="T69" s="21"/>
      <c r="U69" s="21"/>
    </row>
    <row r="70" spans="1:21" ht="15.75" thickBot="1" x14ac:dyDescent="0.3">
      <c r="A70" s="11"/>
      <c r="B70" s="23"/>
      <c r="C70" s="23"/>
      <c r="D70" s="45" t="s">
        <v>236</v>
      </c>
      <c r="E70" s="45"/>
      <c r="F70" s="45"/>
      <c r="G70" s="45"/>
      <c r="H70" s="45"/>
      <c r="I70" s="45"/>
      <c r="J70" s="45"/>
      <c r="K70" s="45"/>
      <c r="L70" s="45"/>
      <c r="M70" s="45"/>
      <c r="N70" s="45"/>
      <c r="O70" s="45"/>
      <c r="P70" s="45"/>
      <c r="Q70" s="45"/>
      <c r="R70" s="45"/>
      <c r="S70" s="45"/>
      <c r="T70" s="45"/>
      <c r="U70" s="23"/>
    </row>
    <row r="71" spans="1:21" ht="15.75" thickBot="1" x14ac:dyDescent="0.3">
      <c r="A71" s="11"/>
      <c r="B71" s="23"/>
      <c r="C71" s="23"/>
      <c r="D71" s="46" t="s">
        <v>238</v>
      </c>
      <c r="E71" s="46"/>
      <c r="F71" s="46"/>
      <c r="G71" s="46"/>
      <c r="H71" s="46"/>
      <c r="I71" s="25"/>
      <c r="J71" s="46" t="s">
        <v>239</v>
      </c>
      <c r="K71" s="46"/>
      <c r="L71" s="46"/>
      <c r="M71" s="46"/>
      <c r="N71" s="46"/>
      <c r="O71" s="25"/>
      <c r="P71" s="46" t="s">
        <v>113</v>
      </c>
      <c r="Q71" s="46"/>
      <c r="R71" s="46"/>
      <c r="S71" s="46"/>
      <c r="T71" s="46"/>
      <c r="U71" s="23"/>
    </row>
    <row r="72" spans="1:21" x14ac:dyDescent="0.25">
      <c r="A72" s="11"/>
      <c r="B72" s="44"/>
      <c r="C72" s="44"/>
      <c r="D72" s="62" t="s">
        <v>225</v>
      </c>
      <c r="E72" s="62"/>
      <c r="F72" s="62"/>
      <c r="G72" s="62" t="s">
        <v>221</v>
      </c>
      <c r="H72" s="62"/>
      <c r="I72" s="44"/>
      <c r="J72" s="62" t="s">
        <v>225</v>
      </c>
      <c r="K72" s="62"/>
      <c r="L72" s="62"/>
      <c r="M72" s="62" t="s">
        <v>221</v>
      </c>
      <c r="N72" s="62"/>
      <c r="O72" s="44"/>
      <c r="P72" s="62" t="s">
        <v>225</v>
      </c>
      <c r="Q72" s="62"/>
      <c r="R72" s="62"/>
      <c r="S72" s="62" t="s">
        <v>221</v>
      </c>
      <c r="T72" s="62"/>
      <c r="U72" s="44"/>
    </row>
    <row r="73" spans="1:21" x14ac:dyDescent="0.25">
      <c r="A73" s="11"/>
      <c r="B73" s="44"/>
      <c r="C73" s="44"/>
      <c r="D73" s="44" t="s">
        <v>226</v>
      </c>
      <c r="E73" s="44"/>
      <c r="F73" s="64"/>
      <c r="G73" s="44" t="s">
        <v>222</v>
      </c>
      <c r="H73" s="44"/>
      <c r="I73" s="44"/>
      <c r="J73" s="44" t="s">
        <v>226</v>
      </c>
      <c r="K73" s="44"/>
      <c r="L73" s="64"/>
      <c r="M73" s="44" t="s">
        <v>222</v>
      </c>
      <c r="N73" s="44"/>
      <c r="O73" s="44"/>
      <c r="P73" s="44" t="s">
        <v>226</v>
      </c>
      <c r="Q73" s="44"/>
      <c r="R73" s="64"/>
      <c r="S73" s="44" t="s">
        <v>222</v>
      </c>
      <c r="T73" s="44"/>
      <c r="U73" s="44"/>
    </row>
    <row r="74" spans="1:21" ht="15.75" thickBot="1" x14ac:dyDescent="0.3">
      <c r="A74" s="11"/>
      <c r="B74" s="44"/>
      <c r="C74" s="44"/>
      <c r="D74" s="63"/>
      <c r="E74" s="63"/>
      <c r="F74" s="64"/>
      <c r="G74" s="45" t="s">
        <v>224</v>
      </c>
      <c r="H74" s="45"/>
      <c r="I74" s="44"/>
      <c r="J74" s="63"/>
      <c r="K74" s="63"/>
      <c r="L74" s="64"/>
      <c r="M74" s="45" t="s">
        <v>224</v>
      </c>
      <c r="N74" s="45"/>
      <c r="O74" s="44"/>
      <c r="P74" s="63"/>
      <c r="Q74" s="63"/>
      <c r="R74" s="64"/>
      <c r="S74" s="45" t="s">
        <v>224</v>
      </c>
      <c r="T74" s="45"/>
      <c r="U74" s="44"/>
    </row>
    <row r="75" spans="1:21" x14ac:dyDescent="0.25">
      <c r="A75" s="11"/>
      <c r="B75" s="36" t="s">
        <v>228</v>
      </c>
      <c r="C75" s="27"/>
      <c r="D75" s="28"/>
      <c r="E75" s="48"/>
      <c r="F75" s="27"/>
      <c r="G75" s="28"/>
      <c r="H75" s="48"/>
      <c r="I75" s="27"/>
      <c r="J75" s="28"/>
      <c r="K75" s="48"/>
      <c r="L75" s="27"/>
      <c r="M75" s="28"/>
      <c r="N75" s="48"/>
      <c r="O75" s="27"/>
      <c r="P75" s="28"/>
      <c r="Q75" s="48"/>
      <c r="R75" s="27"/>
      <c r="S75" s="28"/>
      <c r="T75" s="48"/>
      <c r="U75" s="27"/>
    </row>
    <row r="76" spans="1:21" x14ac:dyDescent="0.25">
      <c r="A76" s="11"/>
      <c r="B76" s="34" t="s">
        <v>229</v>
      </c>
      <c r="C76" s="30"/>
      <c r="D76" s="34" t="s">
        <v>202</v>
      </c>
      <c r="E76" s="35">
        <v>10051822</v>
      </c>
      <c r="F76" s="30"/>
      <c r="G76" s="34" t="s">
        <v>202</v>
      </c>
      <c r="H76" s="35">
        <v>-314531</v>
      </c>
      <c r="I76" s="30"/>
      <c r="J76" s="34" t="s">
        <v>202</v>
      </c>
      <c r="K76" s="43" t="s">
        <v>206</v>
      </c>
      <c r="L76" s="30"/>
      <c r="M76" s="34" t="s">
        <v>202</v>
      </c>
      <c r="N76" s="43" t="s">
        <v>206</v>
      </c>
      <c r="O76" s="30"/>
      <c r="P76" s="34" t="s">
        <v>202</v>
      </c>
      <c r="Q76" s="35">
        <v>10051822</v>
      </c>
      <c r="R76" s="30"/>
      <c r="S76" s="34" t="s">
        <v>202</v>
      </c>
      <c r="T76" s="35">
        <v>-314531</v>
      </c>
      <c r="U76" s="30"/>
    </row>
    <row r="77" spans="1:21" x14ac:dyDescent="0.25">
      <c r="A77" s="11"/>
      <c r="B77" s="26" t="s">
        <v>230</v>
      </c>
      <c r="C77" s="27"/>
      <c r="D77" s="26"/>
      <c r="E77" s="32">
        <v>7797111</v>
      </c>
      <c r="F77" s="27"/>
      <c r="G77" s="26"/>
      <c r="H77" s="32">
        <v>-389539</v>
      </c>
      <c r="I77" s="27"/>
      <c r="J77" s="26"/>
      <c r="K77" s="42" t="s">
        <v>206</v>
      </c>
      <c r="L77" s="27"/>
      <c r="M77" s="26"/>
      <c r="N77" s="42" t="s">
        <v>206</v>
      </c>
      <c r="O77" s="27"/>
      <c r="P77" s="26"/>
      <c r="Q77" s="32">
        <v>7797111</v>
      </c>
      <c r="R77" s="27"/>
      <c r="S77" s="26"/>
      <c r="T77" s="32">
        <v>-389539</v>
      </c>
      <c r="U77" s="27"/>
    </row>
    <row r="78" spans="1:21" x14ac:dyDescent="0.25">
      <c r="A78" s="11"/>
      <c r="B78" s="34" t="s">
        <v>231</v>
      </c>
      <c r="C78" s="30"/>
      <c r="D78" s="34"/>
      <c r="E78" s="35">
        <v>2924</v>
      </c>
      <c r="F78" s="30"/>
      <c r="G78" s="34"/>
      <c r="H78" s="43">
        <v>-2</v>
      </c>
      <c r="I78" s="30"/>
      <c r="J78" s="34"/>
      <c r="K78" s="43" t="s">
        <v>206</v>
      </c>
      <c r="L78" s="30"/>
      <c r="M78" s="34"/>
      <c r="N78" s="43" t="s">
        <v>206</v>
      </c>
      <c r="O78" s="30"/>
      <c r="P78" s="34"/>
      <c r="Q78" s="35">
        <v>2924</v>
      </c>
      <c r="R78" s="30"/>
      <c r="S78" s="34"/>
      <c r="T78" s="43">
        <v>-2</v>
      </c>
      <c r="U78" s="30"/>
    </row>
    <row r="79" spans="1:21" ht="27" thickBot="1" x14ac:dyDescent="0.3">
      <c r="A79" s="11"/>
      <c r="B79" s="66" t="s">
        <v>232</v>
      </c>
      <c r="C79" s="27"/>
      <c r="D79" s="37"/>
      <c r="E79" s="38">
        <v>241892</v>
      </c>
      <c r="F79" s="27"/>
      <c r="G79" s="37"/>
      <c r="H79" s="38">
        <v>-9714</v>
      </c>
      <c r="I79" s="27"/>
      <c r="J79" s="37"/>
      <c r="K79" s="38">
        <v>131156</v>
      </c>
      <c r="L79" s="27"/>
      <c r="M79" s="37"/>
      <c r="N79" s="38">
        <v>-13216</v>
      </c>
      <c r="O79" s="27"/>
      <c r="P79" s="37"/>
      <c r="Q79" s="38">
        <v>373048</v>
      </c>
      <c r="R79" s="27"/>
      <c r="S79" s="37"/>
      <c r="T79" s="38">
        <v>-22930</v>
      </c>
      <c r="U79" s="27"/>
    </row>
    <row r="80" spans="1:21" x14ac:dyDescent="0.25">
      <c r="A80" s="11"/>
      <c r="B80" s="59" t="s">
        <v>240</v>
      </c>
      <c r="C80" s="30"/>
      <c r="D80" s="40"/>
      <c r="E80" s="41">
        <v>18093749</v>
      </c>
      <c r="F80" s="30"/>
      <c r="G80" s="40"/>
      <c r="H80" s="41">
        <v>-713786</v>
      </c>
      <c r="I80" s="30"/>
      <c r="J80" s="40"/>
      <c r="K80" s="41">
        <v>131156</v>
      </c>
      <c r="L80" s="30"/>
      <c r="M80" s="40"/>
      <c r="N80" s="41">
        <v>-13216</v>
      </c>
      <c r="O80" s="30"/>
      <c r="P80" s="40"/>
      <c r="Q80" s="41">
        <v>18224905</v>
      </c>
      <c r="R80" s="30"/>
      <c r="S80" s="40"/>
      <c r="T80" s="41">
        <v>-727002</v>
      </c>
      <c r="U80" s="30"/>
    </row>
    <row r="81" spans="1:21" ht="15.75" thickBot="1" x14ac:dyDescent="0.3">
      <c r="A81" s="11"/>
      <c r="B81" s="26" t="s">
        <v>234</v>
      </c>
      <c r="C81" s="27"/>
      <c r="D81" s="37"/>
      <c r="E81" s="38">
        <v>2484955</v>
      </c>
      <c r="F81" s="27"/>
      <c r="G81" s="37"/>
      <c r="H81" s="38">
        <v>-18866</v>
      </c>
      <c r="I81" s="27"/>
      <c r="J81" s="37"/>
      <c r="K81" s="38">
        <v>496295</v>
      </c>
      <c r="L81" s="27"/>
      <c r="M81" s="37"/>
      <c r="N81" s="38">
        <v>-3705</v>
      </c>
      <c r="O81" s="27"/>
      <c r="P81" s="37"/>
      <c r="Q81" s="38">
        <v>2981250</v>
      </c>
      <c r="R81" s="27"/>
      <c r="S81" s="37"/>
      <c r="T81" s="38">
        <v>-22571</v>
      </c>
      <c r="U81" s="27"/>
    </row>
    <row r="82" spans="1:21" x14ac:dyDescent="0.25">
      <c r="A82" s="11"/>
      <c r="B82" s="34"/>
      <c r="C82" s="30"/>
      <c r="D82" s="40"/>
      <c r="E82" s="67"/>
      <c r="F82" s="30"/>
      <c r="G82" s="40"/>
      <c r="H82" s="67"/>
      <c r="I82" s="30"/>
      <c r="J82" s="40"/>
      <c r="K82" s="67"/>
      <c r="L82" s="30"/>
      <c r="M82" s="40"/>
      <c r="N82" s="67"/>
      <c r="O82" s="30"/>
      <c r="P82" s="40"/>
      <c r="Q82" s="67"/>
      <c r="R82" s="30"/>
      <c r="S82" s="40"/>
      <c r="T82" s="67"/>
      <c r="U82" s="30"/>
    </row>
    <row r="83" spans="1:21" ht="15.75" thickBot="1" x14ac:dyDescent="0.3">
      <c r="A83" s="11"/>
      <c r="B83" s="68" t="s">
        <v>113</v>
      </c>
      <c r="C83" s="27"/>
      <c r="D83" s="69" t="s">
        <v>202</v>
      </c>
      <c r="E83" s="70">
        <v>20578704</v>
      </c>
      <c r="F83" s="27"/>
      <c r="G83" s="69" t="s">
        <v>202</v>
      </c>
      <c r="H83" s="70">
        <v>-732652</v>
      </c>
      <c r="I83" s="27"/>
      <c r="J83" s="69" t="s">
        <v>202</v>
      </c>
      <c r="K83" s="70">
        <v>627451</v>
      </c>
      <c r="L83" s="27"/>
      <c r="M83" s="69" t="s">
        <v>202</v>
      </c>
      <c r="N83" s="70">
        <v>-16921</v>
      </c>
      <c r="O83" s="27"/>
      <c r="P83" s="69" t="s">
        <v>202</v>
      </c>
      <c r="Q83" s="70">
        <v>21206155</v>
      </c>
      <c r="R83" s="27"/>
      <c r="S83" s="69" t="s">
        <v>202</v>
      </c>
      <c r="T83" s="70">
        <v>-749573</v>
      </c>
      <c r="U83" s="27"/>
    </row>
    <row r="84" spans="1:21" ht="15.75" thickTop="1" x14ac:dyDescent="0.25">
      <c r="A84" s="11"/>
      <c r="B84" s="21"/>
      <c r="C84" s="21"/>
      <c r="D84" s="21"/>
      <c r="E84" s="21"/>
      <c r="F84" s="21"/>
      <c r="G84" s="21"/>
      <c r="H84" s="21"/>
      <c r="I84" s="21"/>
      <c r="J84" s="21"/>
      <c r="K84" s="21"/>
      <c r="L84" s="21"/>
      <c r="M84" s="21"/>
      <c r="N84" s="21"/>
      <c r="O84" s="21"/>
      <c r="P84" s="21"/>
      <c r="Q84" s="21"/>
      <c r="R84" s="21"/>
      <c r="S84" s="21"/>
      <c r="T84" s="21"/>
      <c r="U84" s="21"/>
    </row>
    <row r="85" spans="1:21" ht="25.5" customHeight="1" x14ac:dyDescent="0.25">
      <c r="A85" s="11"/>
      <c r="B85" s="21" t="s">
        <v>241</v>
      </c>
      <c r="C85" s="21"/>
      <c r="D85" s="21"/>
      <c r="E85" s="21"/>
      <c r="F85" s="21"/>
      <c r="G85" s="21"/>
      <c r="H85" s="21"/>
      <c r="I85" s="21"/>
      <c r="J85" s="21"/>
      <c r="K85" s="21"/>
      <c r="L85" s="21"/>
      <c r="M85" s="21"/>
      <c r="N85" s="21"/>
      <c r="O85" s="21"/>
      <c r="P85" s="21"/>
      <c r="Q85" s="21"/>
      <c r="R85" s="21"/>
      <c r="S85" s="21"/>
      <c r="T85" s="21"/>
      <c r="U85" s="21"/>
    </row>
    <row r="86" spans="1:21" x14ac:dyDescent="0.25">
      <c r="A86" s="11"/>
      <c r="B86" s="21"/>
      <c r="C86" s="21"/>
      <c r="D86" s="21"/>
      <c r="E86" s="21"/>
      <c r="F86" s="21"/>
      <c r="G86" s="21"/>
      <c r="H86" s="21"/>
      <c r="I86" s="21"/>
      <c r="J86" s="21"/>
      <c r="K86" s="21"/>
      <c r="L86" s="21"/>
      <c r="M86" s="21"/>
      <c r="N86" s="21"/>
      <c r="O86" s="21"/>
      <c r="P86" s="21"/>
      <c r="Q86" s="21"/>
      <c r="R86" s="21"/>
      <c r="S86" s="21"/>
      <c r="T86" s="21"/>
      <c r="U86" s="21"/>
    </row>
    <row r="87" spans="1:21" x14ac:dyDescent="0.25">
      <c r="A87" s="11"/>
      <c r="B87" s="21" t="s">
        <v>242</v>
      </c>
      <c r="C87" s="21"/>
      <c r="D87" s="21"/>
      <c r="E87" s="21"/>
      <c r="F87" s="21"/>
      <c r="G87" s="21"/>
      <c r="H87" s="21"/>
      <c r="I87" s="21"/>
      <c r="J87" s="21"/>
      <c r="K87" s="21"/>
      <c r="L87" s="21"/>
      <c r="M87" s="21"/>
      <c r="N87" s="21"/>
      <c r="O87" s="21"/>
      <c r="P87" s="21"/>
      <c r="Q87" s="21"/>
      <c r="R87" s="21"/>
      <c r="S87" s="21"/>
      <c r="T87" s="21"/>
      <c r="U87" s="21"/>
    </row>
    <row r="88" spans="1:21" x14ac:dyDescent="0.25">
      <c r="A88" s="11"/>
      <c r="B88" s="21"/>
      <c r="C88" s="21"/>
      <c r="D88" s="21"/>
      <c r="E88" s="21"/>
      <c r="F88" s="21"/>
      <c r="G88" s="21"/>
      <c r="H88" s="21"/>
      <c r="I88" s="21"/>
      <c r="J88" s="21"/>
      <c r="K88" s="21"/>
      <c r="L88" s="21"/>
      <c r="M88" s="21"/>
      <c r="N88" s="21"/>
      <c r="O88" s="21"/>
      <c r="P88" s="21"/>
      <c r="Q88" s="21"/>
      <c r="R88" s="21"/>
      <c r="S88" s="21"/>
      <c r="T88" s="21"/>
      <c r="U88" s="21"/>
    </row>
    <row r="89" spans="1:21" x14ac:dyDescent="0.25">
      <c r="A89" s="11"/>
      <c r="B89" s="21"/>
      <c r="C89" s="21"/>
      <c r="D89" s="21"/>
      <c r="E89" s="21"/>
      <c r="F89" s="21"/>
      <c r="G89" s="21"/>
      <c r="H89" s="21"/>
      <c r="I89" s="21"/>
      <c r="J89" s="21"/>
      <c r="K89" s="21"/>
      <c r="L89" s="21"/>
      <c r="M89" s="21"/>
      <c r="N89" s="21"/>
      <c r="O89" s="21"/>
      <c r="P89" s="21"/>
      <c r="Q89" s="21"/>
      <c r="R89" s="21"/>
      <c r="S89" s="21"/>
      <c r="T89" s="21"/>
      <c r="U89" s="21"/>
    </row>
    <row r="90" spans="1:21" x14ac:dyDescent="0.25">
      <c r="A90" s="11"/>
      <c r="B90" s="23"/>
      <c r="C90" s="23"/>
      <c r="D90" s="44" t="s">
        <v>243</v>
      </c>
      <c r="E90" s="44"/>
      <c r="F90" s="44"/>
      <c r="G90" s="44"/>
      <c r="H90" s="44"/>
      <c r="I90" s="23"/>
      <c r="J90" s="44" t="s">
        <v>244</v>
      </c>
      <c r="K90" s="44"/>
      <c r="L90" s="44"/>
      <c r="M90" s="44"/>
      <c r="N90" s="44"/>
      <c r="O90" s="23"/>
    </row>
    <row r="91" spans="1:21" x14ac:dyDescent="0.25">
      <c r="A91" s="11"/>
      <c r="B91" s="44"/>
      <c r="C91" s="44"/>
      <c r="D91" s="44" t="s">
        <v>219</v>
      </c>
      <c r="E91" s="44"/>
      <c r="F91" s="44"/>
      <c r="G91" s="44" t="s">
        <v>225</v>
      </c>
      <c r="H91" s="44"/>
      <c r="I91" s="44"/>
      <c r="J91" s="44" t="s">
        <v>219</v>
      </c>
      <c r="K91" s="44"/>
      <c r="L91" s="44"/>
      <c r="M91" s="44" t="s">
        <v>225</v>
      </c>
      <c r="N91" s="44"/>
      <c r="O91" s="44"/>
    </row>
    <row r="92" spans="1:21" ht="15.75" thickBot="1" x14ac:dyDescent="0.3">
      <c r="A92" s="11"/>
      <c r="B92" s="44"/>
      <c r="C92" s="44"/>
      <c r="D92" s="45" t="s">
        <v>220</v>
      </c>
      <c r="E92" s="45"/>
      <c r="F92" s="44"/>
      <c r="G92" s="45" t="s">
        <v>226</v>
      </c>
      <c r="H92" s="45"/>
      <c r="I92" s="44"/>
      <c r="J92" s="45" t="s">
        <v>220</v>
      </c>
      <c r="K92" s="45"/>
      <c r="L92" s="44"/>
      <c r="M92" s="45" t="s">
        <v>226</v>
      </c>
      <c r="N92" s="45"/>
      <c r="O92" s="44"/>
    </row>
    <row r="93" spans="1:21" x14ac:dyDescent="0.25">
      <c r="A93" s="11"/>
      <c r="B93" s="23"/>
      <c r="C93" s="23"/>
      <c r="D93" s="25"/>
      <c r="E93" s="25"/>
      <c r="F93" s="23"/>
      <c r="G93" s="25"/>
      <c r="H93" s="25"/>
      <c r="I93" s="23"/>
      <c r="J93" s="25"/>
      <c r="K93" s="25"/>
      <c r="L93" s="23"/>
      <c r="M93" s="25"/>
      <c r="N93" s="25"/>
      <c r="O93" s="23"/>
    </row>
    <row r="94" spans="1:21" x14ac:dyDescent="0.25">
      <c r="A94" s="11"/>
      <c r="B94" s="26" t="s">
        <v>245</v>
      </c>
      <c r="C94" s="27"/>
      <c r="D94" s="26" t="s">
        <v>202</v>
      </c>
      <c r="E94" s="32">
        <v>501443</v>
      </c>
      <c r="F94" s="27"/>
      <c r="G94" s="26" t="s">
        <v>202</v>
      </c>
      <c r="H94" s="32">
        <v>504585</v>
      </c>
      <c r="I94" s="27"/>
      <c r="J94" s="26" t="s">
        <v>202</v>
      </c>
      <c r="K94" s="42" t="s">
        <v>206</v>
      </c>
      <c r="L94" s="27"/>
      <c r="M94" s="26" t="s">
        <v>202</v>
      </c>
      <c r="N94" s="42" t="s">
        <v>206</v>
      </c>
      <c r="O94" s="27"/>
    </row>
    <row r="95" spans="1:21" x14ac:dyDescent="0.25">
      <c r="A95" s="11"/>
      <c r="B95" s="34" t="s">
        <v>246</v>
      </c>
      <c r="C95" s="30"/>
      <c r="D95" s="34"/>
      <c r="E95" s="35">
        <v>7859837</v>
      </c>
      <c r="F95" s="30"/>
      <c r="G95" s="34"/>
      <c r="H95" s="35">
        <v>8038126</v>
      </c>
      <c r="I95" s="30"/>
      <c r="J95" s="34"/>
      <c r="K95" s="43" t="s">
        <v>206</v>
      </c>
      <c r="L95" s="30"/>
      <c r="M95" s="34"/>
      <c r="N95" s="43" t="s">
        <v>206</v>
      </c>
      <c r="O95" s="30"/>
    </row>
    <row r="96" spans="1:21" x14ac:dyDescent="0.25">
      <c r="A96" s="11"/>
      <c r="B96" s="26" t="s">
        <v>247</v>
      </c>
      <c r="C96" s="27"/>
      <c r="D96" s="26"/>
      <c r="E96" s="32">
        <v>2082300</v>
      </c>
      <c r="F96" s="27"/>
      <c r="G96" s="26"/>
      <c r="H96" s="32">
        <v>2190624</v>
      </c>
      <c r="I96" s="27"/>
      <c r="J96" s="26"/>
      <c r="K96" s="32">
        <v>9787968</v>
      </c>
      <c r="L96" s="27"/>
      <c r="M96" s="26"/>
      <c r="N96" s="32">
        <v>10296826</v>
      </c>
      <c r="O96" s="27"/>
    </row>
    <row r="97" spans="1:21" ht="15.75" thickBot="1" x14ac:dyDescent="0.3">
      <c r="A97" s="11"/>
      <c r="B97" s="34" t="s">
        <v>248</v>
      </c>
      <c r="C97" s="30"/>
      <c r="D97" s="50"/>
      <c r="E97" s="51">
        <v>1894524</v>
      </c>
      <c r="F97" s="30"/>
      <c r="G97" s="50"/>
      <c r="H97" s="51">
        <v>2008459</v>
      </c>
      <c r="I97" s="30"/>
      <c r="J97" s="50"/>
      <c r="K97" s="51">
        <v>39116110</v>
      </c>
      <c r="L97" s="30"/>
      <c r="M97" s="50"/>
      <c r="N97" s="51">
        <v>40085174</v>
      </c>
      <c r="O97" s="30"/>
    </row>
    <row r="98" spans="1:21" x14ac:dyDescent="0.25">
      <c r="A98" s="11"/>
      <c r="B98" s="26"/>
      <c r="C98" s="27"/>
      <c r="D98" s="28"/>
      <c r="E98" s="48"/>
      <c r="F98" s="27"/>
      <c r="G98" s="28"/>
      <c r="H98" s="48"/>
      <c r="I98" s="27"/>
      <c r="J98" s="28"/>
      <c r="K98" s="48"/>
      <c r="L98" s="27"/>
      <c r="M98" s="28"/>
      <c r="N98" s="48"/>
      <c r="O98" s="27"/>
    </row>
    <row r="99" spans="1:21" ht="15.75" thickBot="1" x14ac:dyDescent="0.3">
      <c r="A99" s="11"/>
      <c r="B99" s="33" t="s">
        <v>113</v>
      </c>
      <c r="C99" s="30"/>
      <c r="D99" s="54" t="s">
        <v>202</v>
      </c>
      <c r="E99" s="55">
        <v>12338104</v>
      </c>
      <c r="F99" s="30"/>
      <c r="G99" s="54" t="s">
        <v>202</v>
      </c>
      <c r="H99" s="55">
        <v>12741794</v>
      </c>
      <c r="I99" s="30"/>
      <c r="J99" s="54" t="s">
        <v>202</v>
      </c>
      <c r="K99" s="55">
        <v>48904078</v>
      </c>
      <c r="L99" s="30"/>
      <c r="M99" s="54" t="s">
        <v>202</v>
      </c>
      <c r="N99" s="55">
        <v>50382000</v>
      </c>
      <c r="O99" s="30"/>
    </row>
    <row r="100" spans="1:21" ht="15.75" thickTop="1" x14ac:dyDescent="0.25">
      <c r="A100" s="11"/>
      <c r="B100" s="21"/>
      <c r="C100" s="21"/>
      <c r="D100" s="21"/>
      <c r="E100" s="21"/>
      <c r="F100" s="21"/>
      <c r="G100" s="21"/>
      <c r="H100" s="21"/>
      <c r="I100" s="21"/>
      <c r="J100" s="21"/>
      <c r="K100" s="21"/>
      <c r="L100" s="21"/>
      <c r="M100" s="21"/>
      <c r="N100" s="21"/>
      <c r="O100" s="21"/>
      <c r="P100" s="21"/>
      <c r="Q100" s="21"/>
      <c r="R100" s="21"/>
      <c r="S100" s="21"/>
      <c r="T100" s="21"/>
      <c r="U100" s="21"/>
    </row>
    <row r="101" spans="1:21" x14ac:dyDescent="0.25">
      <c r="A101" s="11"/>
      <c r="B101" s="21" t="s">
        <v>249</v>
      </c>
      <c r="C101" s="21"/>
      <c r="D101" s="21"/>
      <c r="E101" s="21"/>
      <c r="F101" s="21"/>
      <c r="G101" s="21"/>
      <c r="H101" s="21"/>
      <c r="I101" s="21"/>
      <c r="J101" s="21"/>
      <c r="K101" s="21"/>
      <c r="L101" s="21"/>
      <c r="M101" s="21"/>
      <c r="N101" s="21"/>
      <c r="O101" s="21"/>
      <c r="P101" s="21"/>
      <c r="Q101" s="21"/>
      <c r="R101" s="21"/>
      <c r="S101" s="21"/>
      <c r="T101" s="21"/>
      <c r="U101" s="21"/>
    </row>
    <row r="102" spans="1:21" x14ac:dyDescent="0.25">
      <c r="A102" s="11"/>
      <c r="B102" s="4"/>
    </row>
  </sheetData>
  <mergeCells count="131">
    <mergeCell ref="B100:U100"/>
    <mergeCell ref="B101:U101"/>
    <mergeCell ref="B68:U68"/>
    <mergeCell ref="B69:U69"/>
    <mergeCell ref="B84:U84"/>
    <mergeCell ref="B85:U85"/>
    <mergeCell ref="B86:U86"/>
    <mergeCell ref="B87:U87"/>
    <mergeCell ref="B29:U29"/>
    <mergeCell ref="B30:U30"/>
    <mergeCell ref="B51:U51"/>
    <mergeCell ref="B52:U52"/>
    <mergeCell ref="B53:U53"/>
    <mergeCell ref="B54:U54"/>
    <mergeCell ref="O91:O92"/>
    <mergeCell ref="A1:A2"/>
    <mergeCell ref="B1:U1"/>
    <mergeCell ref="B2:U2"/>
    <mergeCell ref="B3:U3"/>
    <mergeCell ref="A4:A102"/>
    <mergeCell ref="B4:U4"/>
    <mergeCell ref="B6:U6"/>
    <mergeCell ref="B7:U7"/>
    <mergeCell ref="B8:U8"/>
    <mergeCell ref="I91:I92"/>
    <mergeCell ref="J91:K91"/>
    <mergeCell ref="J92:K92"/>
    <mergeCell ref="L91:L92"/>
    <mergeCell ref="M91:N91"/>
    <mergeCell ref="M92:N92"/>
    <mergeCell ref="B91:B92"/>
    <mergeCell ref="C91:C92"/>
    <mergeCell ref="D91:E91"/>
    <mergeCell ref="D92:E92"/>
    <mergeCell ref="F91:F92"/>
    <mergeCell ref="G91:H91"/>
    <mergeCell ref="G92:H92"/>
    <mergeCell ref="R72:R74"/>
    <mergeCell ref="S72:T72"/>
    <mergeCell ref="S73:T73"/>
    <mergeCell ref="S74:T74"/>
    <mergeCell ref="U72:U74"/>
    <mergeCell ref="D90:H90"/>
    <mergeCell ref="J90:N90"/>
    <mergeCell ref="B88:U88"/>
    <mergeCell ref="B89:U89"/>
    <mergeCell ref="L72:L74"/>
    <mergeCell ref="M72:N72"/>
    <mergeCell ref="M73:N73"/>
    <mergeCell ref="M74:N74"/>
    <mergeCell ref="O72:O74"/>
    <mergeCell ref="P72:Q72"/>
    <mergeCell ref="P73:Q73"/>
    <mergeCell ref="P74:Q74"/>
    <mergeCell ref="G72:H72"/>
    <mergeCell ref="G73:H73"/>
    <mergeCell ref="G74:H74"/>
    <mergeCell ref="I72:I74"/>
    <mergeCell ref="J72:K72"/>
    <mergeCell ref="J73:K73"/>
    <mergeCell ref="J74:K74"/>
    <mergeCell ref="D70:T70"/>
    <mergeCell ref="D71:H71"/>
    <mergeCell ref="J71:N71"/>
    <mergeCell ref="P71:T71"/>
    <mergeCell ref="B72:B74"/>
    <mergeCell ref="C72:C74"/>
    <mergeCell ref="D72:E72"/>
    <mergeCell ref="D73:E73"/>
    <mergeCell ref="D74:E74"/>
    <mergeCell ref="F72:F74"/>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M32:N32"/>
    <mergeCell ref="M33:N33"/>
    <mergeCell ref="M34:N34"/>
    <mergeCell ref="O32:O34"/>
    <mergeCell ref="D55:T55"/>
    <mergeCell ref="D56:H56"/>
    <mergeCell ref="J56:N56"/>
    <mergeCell ref="P56:T56"/>
    <mergeCell ref="G34:H34"/>
    <mergeCell ref="I32:I34"/>
    <mergeCell ref="J32:K32"/>
    <mergeCell ref="J33:K33"/>
    <mergeCell ref="J34:K34"/>
    <mergeCell ref="L32:L34"/>
    <mergeCell ref="O10:O12"/>
    <mergeCell ref="D31:N31"/>
    <mergeCell ref="B32:B34"/>
    <mergeCell ref="C32:C34"/>
    <mergeCell ref="D32:E32"/>
    <mergeCell ref="D33:E33"/>
    <mergeCell ref="D34:E34"/>
    <mergeCell ref="F32:F34"/>
    <mergeCell ref="G32:H32"/>
    <mergeCell ref="G33:H33"/>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25" customWidth="1"/>
    <col min="6" max="6" width="23.85546875" customWidth="1"/>
    <col min="7" max="7" width="4.85546875" customWidth="1"/>
    <col min="8" max="8" width="25" customWidth="1"/>
    <col min="9" max="9" width="23.85546875" customWidth="1"/>
    <col min="10" max="10" width="4.85546875" customWidth="1"/>
    <col min="11" max="11" width="20.42578125" customWidth="1"/>
    <col min="12" max="12" width="23.85546875" customWidth="1"/>
    <col min="13" max="13" width="4.85546875" customWidth="1"/>
    <col min="14" max="14" width="22.7109375" customWidth="1"/>
    <col min="15" max="15" width="23.8554687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10" t="s">
        <v>5</v>
      </c>
      <c r="C3" s="10"/>
      <c r="D3" s="10"/>
      <c r="E3" s="10"/>
      <c r="F3" s="10"/>
      <c r="G3" s="10"/>
      <c r="H3" s="10"/>
      <c r="I3" s="10"/>
      <c r="J3" s="10"/>
      <c r="K3" s="10"/>
      <c r="L3" s="10"/>
      <c r="M3" s="10"/>
      <c r="N3" s="10"/>
      <c r="O3" s="10"/>
    </row>
    <row r="4" spans="1:15" ht="15" customHeight="1" x14ac:dyDescent="0.25">
      <c r="A4" s="11" t="s">
        <v>252</v>
      </c>
      <c r="B4" s="10" t="s">
        <v>5</v>
      </c>
      <c r="C4" s="10"/>
      <c r="D4" s="10"/>
      <c r="E4" s="10"/>
      <c r="F4" s="10"/>
      <c r="G4" s="10"/>
      <c r="H4" s="10"/>
      <c r="I4" s="10"/>
      <c r="J4" s="10"/>
      <c r="K4" s="10"/>
      <c r="L4" s="10"/>
      <c r="M4" s="10"/>
      <c r="N4" s="10"/>
      <c r="O4" s="10"/>
    </row>
    <row r="5" spans="1:15" x14ac:dyDescent="0.25">
      <c r="A5" s="11"/>
      <c r="B5" s="13"/>
      <c r="C5" s="14">
        <v>4</v>
      </c>
      <c r="D5" s="14" t="s">
        <v>250</v>
      </c>
    </row>
    <row r="6" spans="1:15" x14ac:dyDescent="0.25">
      <c r="A6" s="11"/>
      <c r="B6" s="21"/>
      <c r="C6" s="21"/>
      <c r="D6" s="21"/>
      <c r="E6" s="21"/>
      <c r="F6" s="21"/>
      <c r="G6" s="21"/>
      <c r="H6" s="21"/>
      <c r="I6" s="21"/>
      <c r="J6" s="21"/>
      <c r="K6" s="21"/>
      <c r="L6" s="21"/>
      <c r="M6" s="21"/>
      <c r="N6" s="21"/>
      <c r="O6" s="21"/>
    </row>
    <row r="7" spans="1:15" x14ac:dyDescent="0.25">
      <c r="A7" s="11"/>
      <c r="B7" s="21" t="s">
        <v>253</v>
      </c>
      <c r="C7" s="21"/>
      <c r="D7" s="21"/>
      <c r="E7" s="21"/>
      <c r="F7" s="21"/>
      <c r="G7" s="21"/>
      <c r="H7" s="21"/>
      <c r="I7" s="21"/>
      <c r="J7" s="21"/>
      <c r="K7" s="21"/>
      <c r="L7" s="21"/>
      <c r="M7" s="21"/>
      <c r="N7" s="21"/>
      <c r="O7" s="21"/>
    </row>
    <row r="8" spans="1:15" x14ac:dyDescent="0.25">
      <c r="A8" s="11"/>
      <c r="B8" s="21"/>
      <c r="C8" s="21"/>
      <c r="D8" s="21"/>
      <c r="E8" s="21"/>
      <c r="F8" s="21"/>
      <c r="G8" s="21"/>
      <c r="H8" s="21"/>
      <c r="I8" s="21"/>
      <c r="J8" s="21"/>
      <c r="K8" s="21"/>
      <c r="L8" s="21"/>
      <c r="M8" s="21"/>
      <c r="N8" s="21"/>
      <c r="O8" s="21"/>
    </row>
    <row r="9" spans="1:15" x14ac:dyDescent="0.25">
      <c r="A9" s="11"/>
      <c r="B9" s="23"/>
      <c r="C9" s="23"/>
      <c r="D9" s="44" t="s">
        <v>200</v>
      </c>
      <c r="E9" s="44"/>
      <c r="F9" s="23"/>
      <c r="G9" s="44" t="s">
        <v>254</v>
      </c>
      <c r="H9" s="44"/>
      <c r="I9" s="23"/>
    </row>
    <row r="10" spans="1:15" ht="15.75" thickBot="1" x14ac:dyDescent="0.3">
      <c r="A10" s="11"/>
      <c r="B10" s="23"/>
      <c r="C10" s="23"/>
      <c r="D10" s="45">
        <v>2014</v>
      </c>
      <c r="E10" s="45"/>
      <c r="F10" s="23"/>
      <c r="G10" s="45">
        <v>2013</v>
      </c>
      <c r="H10" s="45"/>
      <c r="I10" s="23"/>
    </row>
    <row r="11" spans="1:15" x14ac:dyDescent="0.25">
      <c r="A11" s="11"/>
      <c r="B11" s="26" t="s">
        <v>255</v>
      </c>
      <c r="C11" s="27"/>
      <c r="D11" s="28"/>
      <c r="E11" s="48"/>
      <c r="F11" s="27"/>
      <c r="G11" s="28"/>
      <c r="H11" s="48"/>
      <c r="I11" s="27"/>
    </row>
    <row r="12" spans="1:15" x14ac:dyDescent="0.25">
      <c r="A12" s="11"/>
      <c r="B12" s="33" t="s">
        <v>256</v>
      </c>
      <c r="C12" s="30"/>
      <c r="D12" s="34" t="s">
        <v>202</v>
      </c>
      <c r="E12" s="35">
        <v>171434353</v>
      </c>
      <c r="F12" s="30"/>
      <c r="G12" s="34" t="s">
        <v>202</v>
      </c>
      <c r="H12" s="35">
        <v>167233407</v>
      </c>
      <c r="I12" s="30"/>
    </row>
    <row r="13" spans="1:15" ht="15.75" thickBot="1" x14ac:dyDescent="0.3">
      <c r="A13" s="11"/>
      <c r="B13" s="36" t="s">
        <v>257</v>
      </c>
      <c r="C13" s="27"/>
      <c r="D13" s="37"/>
      <c r="E13" s="38">
        <v>10689033</v>
      </c>
      <c r="F13" s="27"/>
      <c r="G13" s="37"/>
      <c r="H13" s="38">
        <v>10563787</v>
      </c>
      <c r="I13" s="27"/>
    </row>
    <row r="14" spans="1:15" x14ac:dyDescent="0.25">
      <c r="A14" s="11"/>
      <c r="B14" s="33"/>
      <c r="C14" s="30"/>
      <c r="D14" s="40"/>
      <c r="E14" s="41">
        <v>182123386</v>
      </c>
      <c r="F14" s="30"/>
      <c r="G14" s="40"/>
      <c r="H14" s="41">
        <v>177797194</v>
      </c>
      <c r="I14" s="30"/>
    </row>
    <row r="15" spans="1:15" x14ac:dyDescent="0.25">
      <c r="A15" s="11"/>
      <c r="B15" s="26"/>
      <c r="C15" s="27"/>
      <c r="D15" s="26"/>
      <c r="E15" s="42"/>
      <c r="F15" s="27"/>
      <c r="G15" s="26"/>
      <c r="H15" s="42"/>
      <c r="I15" s="27"/>
    </row>
    <row r="16" spans="1:15" x14ac:dyDescent="0.25">
      <c r="A16" s="11"/>
      <c r="B16" s="34" t="s">
        <v>258</v>
      </c>
      <c r="C16" s="30"/>
      <c r="D16" s="34"/>
      <c r="E16" s="35">
        <v>2254838</v>
      </c>
      <c r="F16" s="30"/>
      <c r="G16" s="34"/>
      <c r="H16" s="35">
        <v>2365094</v>
      </c>
      <c r="I16" s="30"/>
    </row>
    <row r="17" spans="1:15" x14ac:dyDescent="0.25">
      <c r="A17" s="11"/>
      <c r="B17" s="26" t="s">
        <v>259</v>
      </c>
      <c r="C17" s="27"/>
      <c r="D17" s="26"/>
      <c r="E17" s="32">
        <v>1136388</v>
      </c>
      <c r="F17" s="27"/>
      <c r="G17" s="26"/>
      <c r="H17" s="32">
        <v>512749</v>
      </c>
      <c r="I17" s="27"/>
    </row>
    <row r="18" spans="1:15" x14ac:dyDescent="0.25">
      <c r="A18" s="11"/>
      <c r="B18" s="34" t="s">
        <v>260</v>
      </c>
      <c r="C18" s="30"/>
      <c r="D18" s="34"/>
      <c r="E18" s="35">
        <v>1706599</v>
      </c>
      <c r="F18" s="30"/>
      <c r="G18" s="34"/>
      <c r="H18" s="35">
        <v>1806132</v>
      </c>
      <c r="I18" s="30"/>
    </row>
    <row r="19" spans="1:15" x14ac:dyDescent="0.25">
      <c r="A19" s="11"/>
      <c r="B19" s="26" t="s">
        <v>261</v>
      </c>
      <c r="C19" s="27"/>
      <c r="D19" s="26"/>
      <c r="E19" s="42">
        <v>847</v>
      </c>
      <c r="F19" s="27"/>
      <c r="G19" s="26"/>
      <c r="H19" s="42">
        <v>771</v>
      </c>
      <c r="I19" s="27"/>
    </row>
    <row r="20" spans="1:15" x14ac:dyDescent="0.25">
      <c r="A20" s="11"/>
      <c r="B20" s="34" t="s">
        <v>262</v>
      </c>
      <c r="C20" s="30"/>
      <c r="D20" s="34"/>
      <c r="E20" s="35">
        <v>785146</v>
      </c>
      <c r="F20" s="30"/>
      <c r="G20" s="34"/>
      <c r="H20" s="35">
        <v>828874</v>
      </c>
      <c r="I20" s="30"/>
    </row>
    <row r="21" spans="1:15" ht="15.75" thickBot="1" x14ac:dyDescent="0.3">
      <c r="A21" s="11"/>
      <c r="B21" s="26" t="s">
        <v>36</v>
      </c>
      <c r="C21" s="27"/>
      <c r="D21" s="37"/>
      <c r="E21" s="38">
        <v>15491987</v>
      </c>
      <c r="F21" s="27"/>
      <c r="G21" s="37"/>
      <c r="H21" s="38">
        <v>16523106</v>
      </c>
      <c r="I21" s="27"/>
    </row>
    <row r="22" spans="1:15" x14ac:dyDescent="0.25">
      <c r="A22" s="11"/>
      <c r="B22" s="34"/>
      <c r="C22" s="30"/>
      <c r="D22" s="40"/>
      <c r="E22" s="41">
        <v>203499191</v>
      </c>
      <c r="F22" s="30"/>
      <c r="G22" s="40"/>
      <c r="H22" s="41">
        <v>199833920</v>
      </c>
      <c r="I22" s="30"/>
    </row>
    <row r="23" spans="1:15" x14ac:dyDescent="0.25">
      <c r="A23" s="11"/>
      <c r="B23" s="26" t="s">
        <v>263</v>
      </c>
      <c r="C23" s="27"/>
      <c r="D23" s="26"/>
      <c r="E23" s="42"/>
      <c r="F23" s="27"/>
      <c r="G23" s="26"/>
      <c r="H23" s="42"/>
      <c r="I23" s="27"/>
    </row>
    <row r="24" spans="1:15" x14ac:dyDescent="0.25">
      <c r="A24" s="11"/>
      <c r="B24" s="33" t="s">
        <v>264</v>
      </c>
      <c r="C24" s="30"/>
      <c r="D24" s="34"/>
      <c r="E24" s="71">
        <v>-178546</v>
      </c>
      <c r="F24" s="30"/>
      <c r="G24" s="34"/>
      <c r="H24" s="35">
        <v>-117322</v>
      </c>
      <c r="I24" s="30"/>
    </row>
    <row r="25" spans="1:15" ht="15.75" thickBot="1" x14ac:dyDescent="0.3">
      <c r="A25" s="11"/>
      <c r="B25" s="36" t="s">
        <v>265</v>
      </c>
      <c r="C25" s="27"/>
      <c r="D25" s="37"/>
      <c r="E25" s="38">
        <v>1382192</v>
      </c>
      <c r="F25" s="27"/>
      <c r="G25" s="37"/>
      <c r="H25" s="38">
        <v>1378013</v>
      </c>
      <c r="I25" s="27"/>
    </row>
    <row r="26" spans="1:15" x14ac:dyDescent="0.25">
      <c r="A26" s="11"/>
      <c r="B26" s="34"/>
      <c r="C26" s="30"/>
      <c r="D26" s="40"/>
      <c r="E26" s="67"/>
      <c r="F26" s="30"/>
      <c r="G26" s="40"/>
      <c r="H26" s="67"/>
      <c r="I26" s="30"/>
    </row>
    <row r="27" spans="1:15" ht="15.75" thickBot="1" x14ac:dyDescent="0.3">
      <c r="A27" s="11"/>
      <c r="B27" s="52" t="s">
        <v>113</v>
      </c>
      <c r="C27" s="27"/>
      <c r="D27" s="69" t="s">
        <v>202</v>
      </c>
      <c r="E27" s="70">
        <v>202295545</v>
      </c>
      <c r="F27" s="27"/>
      <c r="G27" s="69" t="s">
        <v>202</v>
      </c>
      <c r="H27" s="70">
        <v>198573229</v>
      </c>
      <c r="I27" s="27"/>
    </row>
    <row r="28" spans="1:15" ht="15.75" thickTop="1" x14ac:dyDescent="0.25">
      <c r="A28" s="11"/>
      <c r="B28" s="21"/>
      <c r="C28" s="21"/>
      <c r="D28" s="21"/>
      <c r="E28" s="21"/>
      <c r="F28" s="21"/>
      <c r="G28" s="21"/>
      <c r="H28" s="21"/>
      <c r="I28" s="21"/>
      <c r="J28" s="21"/>
      <c r="K28" s="21"/>
      <c r="L28" s="21"/>
      <c r="M28" s="21"/>
      <c r="N28" s="21"/>
      <c r="O28" s="21"/>
    </row>
    <row r="29" spans="1:15" x14ac:dyDescent="0.25">
      <c r="A29" s="11"/>
      <c r="B29" s="21" t="s">
        <v>266</v>
      </c>
      <c r="C29" s="21"/>
      <c r="D29" s="21"/>
      <c r="E29" s="21"/>
      <c r="F29" s="21"/>
      <c r="G29" s="21"/>
      <c r="H29" s="21"/>
      <c r="I29" s="21"/>
      <c r="J29" s="21"/>
      <c r="K29" s="21"/>
      <c r="L29" s="21"/>
      <c r="M29" s="21"/>
      <c r="N29" s="21"/>
      <c r="O29" s="21"/>
    </row>
    <row r="30" spans="1:15" x14ac:dyDescent="0.25">
      <c r="A30" s="11"/>
      <c r="B30" s="21"/>
      <c r="C30" s="21"/>
      <c r="D30" s="21"/>
      <c r="E30" s="21"/>
      <c r="F30" s="21"/>
      <c r="G30" s="21"/>
      <c r="H30" s="21"/>
      <c r="I30" s="21"/>
      <c r="J30" s="21"/>
      <c r="K30" s="21"/>
      <c r="L30" s="21"/>
      <c r="M30" s="21"/>
      <c r="N30" s="21"/>
      <c r="O30" s="21"/>
    </row>
    <row r="31" spans="1:15" x14ac:dyDescent="0.25">
      <c r="A31" s="11"/>
      <c r="B31" s="23"/>
      <c r="C31" s="23"/>
      <c r="D31" s="44" t="s">
        <v>200</v>
      </c>
      <c r="E31" s="44"/>
      <c r="F31" s="23"/>
      <c r="G31" s="44" t="s">
        <v>254</v>
      </c>
      <c r="H31" s="44"/>
      <c r="I31" s="23"/>
    </row>
    <row r="32" spans="1:15" ht="15.75" thickBot="1" x14ac:dyDescent="0.3">
      <c r="A32" s="11"/>
      <c r="B32" s="23"/>
      <c r="C32" s="23"/>
      <c r="D32" s="45">
        <v>2014</v>
      </c>
      <c r="E32" s="45"/>
      <c r="F32" s="23"/>
      <c r="G32" s="45">
        <v>2013</v>
      </c>
      <c r="H32" s="45"/>
      <c r="I32" s="23"/>
    </row>
    <row r="33" spans="1:15" x14ac:dyDescent="0.25">
      <c r="A33" s="11"/>
      <c r="B33" s="26" t="s">
        <v>267</v>
      </c>
      <c r="C33" s="27"/>
      <c r="D33" s="28"/>
      <c r="E33" s="48"/>
      <c r="F33" s="27"/>
      <c r="G33" s="28"/>
      <c r="H33" s="48"/>
      <c r="I33" s="27"/>
    </row>
    <row r="34" spans="1:15" x14ac:dyDescent="0.25">
      <c r="A34" s="11"/>
      <c r="B34" s="33" t="s">
        <v>256</v>
      </c>
      <c r="C34" s="30"/>
      <c r="D34" s="34" t="s">
        <v>202</v>
      </c>
      <c r="E34" s="35">
        <v>8719140</v>
      </c>
      <c r="F34" s="30"/>
      <c r="G34" s="34" t="s">
        <v>202</v>
      </c>
      <c r="H34" s="35">
        <v>9812449</v>
      </c>
      <c r="I34" s="30"/>
    </row>
    <row r="35" spans="1:15" ht="15.75" thickBot="1" x14ac:dyDescent="0.3">
      <c r="A35" s="11"/>
      <c r="B35" s="36" t="s">
        <v>257</v>
      </c>
      <c r="C35" s="27"/>
      <c r="D35" s="37"/>
      <c r="E35" s="38">
        <v>6601628</v>
      </c>
      <c r="F35" s="27"/>
      <c r="G35" s="37"/>
      <c r="H35" s="38">
        <v>6553786</v>
      </c>
      <c r="I35" s="27"/>
    </row>
    <row r="36" spans="1:15" x14ac:dyDescent="0.25">
      <c r="A36" s="11"/>
      <c r="B36" s="34"/>
      <c r="C36" s="30"/>
      <c r="D36" s="40"/>
      <c r="E36" s="41">
        <v>15320768</v>
      </c>
      <c r="F36" s="30"/>
      <c r="G36" s="40"/>
      <c r="H36" s="41">
        <v>16366235</v>
      </c>
      <c r="I36" s="30"/>
    </row>
    <row r="37" spans="1:15" ht="15.75" thickBot="1" x14ac:dyDescent="0.3">
      <c r="A37" s="11"/>
      <c r="B37" s="26" t="s">
        <v>268</v>
      </c>
      <c r="C37" s="27"/>
      <c r="D37" s="37"/>
      <c r="E37" s="38">
        <v>171219</v>
      </c>
      <c r="F37" s="27"/>
      <c r="G37" s="37"/>
      <c r="H37" s="38">
        <v>156871</v>
      </c>
      <c r="I37" s="27"/>
    </row>
    <row r="38" spans="1:15" ht="15.75" thickBot="1" x14ac:dyDescent="0.3">
      <c r="A38" s="11"/>
      <c r="B38" s="33" t="s">
        <v>269</v>
      </c>
      <c r="C38" s="30"/>
      <c r="D38" s="60" t="s">
        <v>202</v>
      </c>
      <c r="E38" s="61">
        <v>15491987</v>
      </c>
      <c r="F38" s="30"/>
      <c r="G38" s="60" t="s">
        <v>202</v>
      </c>
      <c r="H38" s="61">
        <v>16523106</v>
      </c>
      <c r="I38" s="30"/>
    </row>
    <row r="39" spans="1:15" ht="15.75" thickTop="1" x14ac:dyDescent="0.25">
      <c r="A39" s="11"/>
      <c r="B39" s="21"/>
      <c r="C39" s="21"/>
      <c r="D39" s="21"/>
      <c r="E39" s="21"/>
      <c r="F39" s="21"/>
      <c r="G39" s="21"/>
      <c r="H39" s="21"/>
      <c r="I39" s="21"/>
      <c r="J39" s="21"/>
      <c r="K39" s="21"/>
      <c r="L39" s="21"/>
      <c r="M39" s="21"/>
      <c r="N39" s="21"/>
      <c r="O39" s="21"/>
    </row>
    <row r="40" spans="1:15" x14ac:dyDescent="0.25">
      <c r="A40" s="11"/>
      <c r="B40" s="21"/>
      <c r="C40" s="21"/>
      <c r="D40" s="21"/>
      <c r="E40" s="21"/>
      <c r="F40" s="21"/>
      <c r="G40" s="21"/>
      <c r="H40" s="21"/>
      <c r="I40" s="21"/>
      <c r="J40" s="21"/>
      <c r="K40" s="21"/>
      <c r="L40" s="21"/>
      <c r="M40" s="21"/>
      <c r="N40" s="21"/>
      <c r="O40" s="21"/>
    </row>
    <row r="41" spans="1:15" x14ac:dyDescent="0.25">
      <c r="A41" s="11"/>
      <c r="B41" s="21" t="s">
        <v>270</v>
      </c>
      <c r="C41" s="21"/>
      <c r="D41" s="21"/>
      <c r="E41" s="21"/>
      <c r="F41" s="21"/>
      <c r="G41" s="21"/>
      <c r="H41" s="21"/>
      <c r="I41" s="21"/>
      <c r="J41" s="21"/>
      <c r="K41" s="21"/>
      <c r="L41" s="21"/>
      <c r="M41" s="21"/>
      <c r="N41" s="21"/>
      <c r="O41" s="21"/>
    </row>
    <row r="42" spans="1:15" x14ac:dyDescent="0.25">
      <c r="A42" s="11"/>
      <c r="B42" s="21"/>
      <c r="C42" s="21"/>
      <c r="D42" s="21"/>
      <c r="E42" s="21"/>
      <c r="F42" s="21"/>
      <c r="G42" s="21"/>
      <c r="H42" s="21"/>
      <c r="I42" s="21"/>
      <c r="J42" s="21"/>
      <c r="K42" s="21"/>
      <c r="L42" s="21"/>
      <c r="M42" s="21"/>
      <c r="N42" s="21"/>
      <c r="O42" s="21"/>
    </row>
    <row r="43" spans="1:15" x14ac:dyDescent="0.25">
      <c r="A43" s="11"/>
      <c r="B43" s="21" t="s">
        <v>271</v>
      </c>
      <c r="C43" s="21"/>
      <c r="D43" s="21"/>
      <c r="E43" s="21"/>
      <c r="F43" s="21"/>
      <c r="G43" s="21"/>
      <c r="H43" s="21"/>
      <c r="I43" s="21"/>
      <c r="J43" s="21"/>
      <c r="K43" s="21"/>
      <c r="L43" s="21"/>
      <c r="M43" s="21"/>
      <c r="N43" s="21"/>
      <c r="O43" s="21"/>
    </row>
    <row r="44" spans="1:15" x14ac:dyDescent="0.25">
      <c r="A44" s="11"/>
      <c r="B44" s="21"/>
      <c r="C44" s="21"/>
      <c r="D44" s="21"/>
      <c r="E44" s="21"/>
      <c r="F44" s="21"/>
      <c r="G44" s="21"/>
      <c r="H44" s="21"/>
      <c r="I44" s="21"/>
      <c r="J44" s="21"/>
      <c r="K44" s="21"/>
      <c r="L44" s="21"/>
      <c r="M44" s="21"/>
      <c r="N44" s="21"/>
      <c r="O44" s="21"/>
    </row>
    <row r="45" spans="1:15" ht="15.75" thickBot="1" x14ac:dyDescent="0.3">
      <c r="A45" s="11"/>
      <c r="B45" s="23"/>
      <c r="C45" s="23"/>
      <c r="D45" s="45" t="s">
        <v>218</v>
      </c>
      <c r="E45" s="45"/>
      <c r="F45" s="45"/>
      <c r="G45" s="45"/>
      <c r="H45" s="45"/>
      <c r="I45" s="23"/>
      <c r="J45" s="45" t="s">
        <v>236</v>
      </c>
      <c r="K45" s="45"/>
      <c r="L45" s="45"/>
      <c r="M45" s="45"/>
      <c r="N45" s="45"/>
      <c r="O45" s="23"/>
    </row>
    <row r="46" spans="1:15" x14ac:dyDescent="0.25">
      <c r="A46" s="11"/>
      <c r="B46" s="23"/>
      <c r="C46" s="23"/>
      <c r="D46" s="25"/>
      <c r="E46" s="25"/>
      <c r="F46" s="23"/>
      <c r="G46" s="62" t="s">
        <v>272</v>
      </c>
      <c r="H46" s="62"/>
      <c r="I46" s="23"/>
      <c r="J46" s="62"/>
      <c r="K46" s="62"/>
      <c r="L46" s="23"/>
      <c r="M46" s="62" t="s">
        <v>272</v>
      </c>
      <c r="N46" s="62"/>
      <c r="O46" s="23"/>
    </row>
    <row r="47" spans="1:15" x14ac:dyDescent="0.25">
      <c r="A47" s="11"/>
      <c r="B47" s="23"/>
      <c r="C47" s="23"/>
      <c r="D47" s="44" t="s">
        <v>272</v>
      </c>
      <c r="E47" s="44"/>
      <c r="F47" s="23"/>
      <c r="G47" s="44" t="s">
        <v>273</v>
      </c>
      <c r="H47" s="44"/>
      <c r="I47" s="23"/>
      <c r="J47" s="44" t="s">
        <v>272</v>
      </c>
      <c r="K47" s="44"/>
      <c r="L47" s="23"/>
      <c r="M47" s="44" t="s">
        <v>273</v>
      </c>
      <c r="N47" s="44"/>
      <c r="O47" s="23"/>
    </row>
    <row r="48" spans="1:15" x14ac:dyDescent="0.25">
      <c r="A48" s="11"/>
      <c r="B48" s="23"/>
      <c r="C48" s="23"/>
      <c r="D48" s="44" t="s">
        <v>274</v>
      </c>
      <c r="E48" s="44"/>
      <c r="F48" s="23"/>
      <c r="G48" s="44" t="s">
        <v>275</v>
      </c>
      <c r="H48" s="44"/>
      <c r="I48" s="23"/>
      <c r="J48" s="44" t="s">
        <v>274</v>
      </c>
      <c r="K48" s="44"/>
      <c r="L48" s="23"/>
      <c r="M48" s="44" t="s">
        <v>275</v>
      </c>
      <c r="N48" s="44"/>
      <c r="O48" s="23"/>
    </row>
    <row r="49" spans="1:15" x14ac:dyDescent="0.25">
      <c r="A49" s="11"/>
      <c r="B49" s="23"/>
      <c r="C49" s="23"/>
      <c r="D49" s="44" t="s">
        <v>275</v>
      </c>
      <c r="E49" s="44"/>
      <c r="F49" s="23"/>
      <c r="G49" s="44" t="s">
        <v>276</v>
      </c>
      <c r="H49" s="44"/>
      <c r="I49" s="23"/>
      <c r="J49" s="44" t="s">
        <v>275</v>
      </c>
      <c r="K49" s="44"/>
      <c r="L49" s="23"/>
      <c r="M49" s="44" t="s">
        <v>276</v>
      </c>
      <c r="N49" s="44"/>
      <c r="O49" s="23"/>
    </row>
    <row r="50" spans="1:15" x14ac:dyDescent="0.25">
      <c r="A50" s="11"/>
      <c r="B50" s="23"/>
      <c r="C50" s="23"/>
      <c r="D50" s="44" t="s">
        <v>276</v>
      </c>
      <c r="E50" s="44"/>
      <c r="F50" s="23"/>
      <c r="G50" s="44" t="s">
        <v>277</v>
      </c>
      <c r="H50" s="44"/>
      <c r="I50" s="23"/>
      <c r="J50" s="44" t="s">
        <v>276</v>
      </c>
      <c r="K50" s="44"/>
      <c r="L50" s="23"/>
      <c r="M50" s="44" t="s">
        <v>277</v>
      </c>
      <c r="N50" s="44"/>
      <c r="O50" s="23"/>
    </row>
    <row r="51" spans="1:15" x14ac:dyDescent="0.25">
      <c r="A51" s="11"/>
      <c r="B51" s="23"/>
      <c r="C51" s="23"/>
      <c r="D51" s="44" t="s">
        <v>277</v>
      </c>
      <c r="E51" s="44"/>
      <c r="F51" s="23"/>
      <c r="G51" s="44" t="s">
        <v>278</v>
      </c>
      <c r="H51" s="44"/>
      <c r="I51" s="23"/>
      <c r="J51" s="44" t="s">
        <v>277</v>
      </c>
      <c r="K51" s="44"/>
      <c r="L51" s="23"/>
      <c r="M51" s="44" t="s">
        <v>278</v>
      </c>
      <c r="N51" s="44"/>
      <c r="O51" s="23"/>
    </row>
    <row r="52" spans="1:15" ht="15.75" thickBot="1" x14ac:dyDescent="0.3">
      <c r="A52" s="11"/>
      <c r="B52" s="23"/>
      <c r="C52" s="23"/>
      <c r="D52" s="45" t="s">
        <v>279</v>
      </c>
      <c r="E52" s="45"/>
      <c r="F52" s="23"/>
      <c r="G52" s="45" t="s">
        <v>280</v>
      </c>
      <c r="H52" s="45"/>
      <c r="I52" s="23"/>
      <c r="J52" s="45" t="s">
        <v>279</v>
      </c>
      <c r="K52" s="45"/>
      <c r="L52" s="23"/>
      <c r="M52" s="45" t="s">
        <v>280</v>
      </c>
      <c r="N52" s="45"/>
      <c r="O52" s="23"/>
    </row>
    <row r="53" spans="1:15" x14ac:dyDescent="0.25">
      <c r="A53" s="11"/>
      <c r="B53" s="23"/>
      <c r="C53" s="23"/>
      <c r="D53" s="62"/>
      <c r="E53" s="62"/>
      <c r="F53" s="23"/>
      <c r="G53" s="25"/>
      <c r="H53" s="25"/>
      <c r="I53" s="23"/>
      <c r="J53" s="25"/>
      <c r="K53" s="25"/>
      <c r="L53" s="23"/>
      <c r="M53" s="25"/>
      <c r="N53" s="25"/>
      <c r="O53" s="23"/>
    </row>
    <row r="54" spans="1:15" x14ac:dyDescent="0.25">
      <c r="A54" s="11"/>
      <c r="B54" s="26" t="s">
        <v>281</v>
      </c>
      <c r="C54" s="27"/>
      <c r="D54" s="26" t="s">
        <v>202</v>
      </c>
      <c r="E54" s="32">
        <v>1039159</v>
      </c>
      <c r="F54" s="27"/>
      <c r="G54" s="26" t="s">
        <v>202</v>
      </c>
      <c r="H54" s="32">
        <v>24725436</v>
      </c>
      <c r="I54" s="27"/>
      <c r="J54" s="26" t="s">
        <v>202</v>
      </c>
      <c r="K54" s="32">
        <v>1284523</v>
      </c>
      <c r="L54" s="27"/>
      <c r="M54" s="26" t="s">
        <v>202</v>
      </c>
      <c r="N54" s="32">
        <v>26718512</v>
      </c>
      <c r="O54" s="27"/>
    </row>
    <row r="55" spans="1:15" x14ac:dyDescent="0.25">
      <c r="A55" s="11"/>
      <c r="B55" s="34"/>
      <c r="C55" s="30"/>
      <c r="D55" s="34"/>
      <c r="E55" s="43"/>
      <c r="F55" s="30"/>
      <c r="G55" s="34"/>
      <c r="H55" s="43"/>
      <c r="I55" s="30"/>
      <c r="J55" s="34"/>
      <c r="K55" s="43"/>
      <c r="L55" s="30"/>
      <c r="M55" s="34"/>
      <c r="N55" s="43"/>
      <c r="O55" s="30"/>
    </row>
    <row r="56" spans="1:15" x14ac:dyDescent="0.25">
      <c r="A56" s="11"/>
      <c r="B56" s="26" t="s">
        <v>282</v>
      </c>
      <c r="C56" s="27"/>
      <c r="D56" s="26" t="s">
        <v>202</v>
      </c>
      <c r="E56" s="32">
        <v>605836</v>
      </c>
      <c r="F56" s="27"/>
      <c r="G56" s="26" t="s">
        <v>202</v>
      </c>
      <c r="H56" s="32">
        <v>15671297</v>
      </c>
      <c r="I56" s="27"/>
      <c r="J56" s="26" t="s">
        <v>202</v>
      </c>
      <c r="K56" s="32">
        <v>775149</v>
      </c>
      <c r="L56" s="27"/>
      <c r="M56" s="26" t="s">
        <v>202</v>
      </c>
      <c r="N56" s="32">
        <v>16576831</v>
      </c>
      <c r="O56" s="27"/>
    </row>
    <row r="57" spans="1:15" x14ac:dyDescent="0.25">
      <c r="A57" s="11"/>
      <c r="B57" s="21"/>
      <c r="C57" s="21"/>
      <c r="D57" s="21"/>
      <c r="E57" s="21"/>
      <c r="F57" s="21"/>
      <c r="G57" s="21"/>
      <c r="H57" s="21"/>
      <c r="I57" s="21"/>
      <c r="J57" s="21"/>
      <c r="K57" s="21"/>
      <c r="L57" s="21"/>
      <c r="M57" s="21"/>
      <c r="N57" s="21"/>
      <c r="O57" s="21"/>
    </row>
    <row r="58" spans="1:15" ht="25.5" customHeight="1" x14ac:dyDescent="0.25">
      <c r="A58" s="11"/>
      <c r="B58" s="21" t="s">
        <v>283</v>
      </c>
      <c r="C58" s="21"/>
      <c r="D58" s="21"/>
      <c r="E58" s="21"/>
      <c r="F58" s="21"/>
      <c r="G58" s="21"/>
      <c r="H58" s="21"/>
      <c r="I58" s="21"/>
      <c r="J58" s="21"/>
      <c r="K58" s="21"/>
      <c r="L58" s="21"/>
      <c r="M58" s="21"/>
      <c r="N58" s="21"/>
      <c r="O58" s="21"/>
    </row>
    <row r="59" spans="1:15" x14ac:dyDescent="0.25">
      <c r="A59" s="11"/>
      <c r="B59" s="21"/>
      <c r="C59" s="21"/>
      <c r="D59" s="21"/>
      <c r="E59" s="21"/>
      <c r="F59" s="21"/>
      <c r="G59" s="21"/>
      <c r="H59" s="21"/>
      <c r="I59" s="21"/>
      <c r="J59" s="21"/>
      <c r="K59" s="21"/>
      <c r="L59" s="21"/>
      <c r="M59" s="21"/>
      <c r="N59" s="21"/>
      <c r="O59" s="21"/>
    </row>
    <row r="60" spans="1:15" x14ac:dyDescent="0.25">
      <c r="A60" s="11"/>
      <c r="B60" s="21" t="s">
        <v>284</v>
      </c>
      <c r="C60" s="21"/>
      <c r="D60" s="21"/>
      <c r="E60" s="21"/>
      <c r="F60" s="21"/>
      <c r="G60" s="21"/>
      <c r="H60" s="21"/>
      <c r="I60" s="21"/>
      <c r="J60" s="21"/>
      <c r="K60" s="21"/>
      <c r="L60" s="21"/>
      <c r="M60" s="21"/>
      <c r="N60" s="21"/>
      <c r="O60" s="21"/>
    </row>
    <row r="61" spans="1:15" x14ac:dyDescent="0.25">
      <c r="A61" s="11"/>
      <c r="B61" s="21"/>
      <c r="C61" s="21"/>
      <c r="D61" s="21"/>
      <c r="E61" s="21"/>
      <c r="F61" s="21"/>
      <c r="G61" s="21"/>
      <c r="H61" s="21"/>
      <c r="I61" s="21"/>
      <c r="J61" s="21"/>
      <c r="K61" s="21"/>
      <c r="L61" s="21"/>
      <c r="M61" s="21"/>
      <c r="N61" s="21"/>
      <c r="O61" s="21"/>
    </row>
    <row r="62" spans="1:15" x14ac:dyDescent="0.25">
      <c r="A62" s="11"/>
      <c r="B62" s="23"/>
      <c r="C62" s="23"/>
      <c r="D62" s="44" t="s">
        <v>285</v>
      </c>
      <c r="E62" s="44"/>
      <c r="F62" s="23"/>
      <c r="G62" s="44" t="s">
        <v>285</v>
      </c>
      <c r="H62" s="44"/>
      <c r="I62" s="23"/>
    </row>
    <row r="63" spans="1:15" x14ac:dyDescent="0.25">
      <c r="A63" s="11"/>
      <c r="B63" s="23"/>
      <c r="C63" s="23"/>
      <c r="D63" s="44" t="s">
        <v>286</v>
      </c>
      <c r="E63" s="44"/>
      <c r="F63" s="23"/>
      <c r="G63" s="44" t="s">
        <v>286</v>
      </c>
      <c r="H63" s="44"/>
      <c r="I63" s="23"/>
    </row>
    <row r="64" spans="1:15" ht="15.75" thickBot="1" x14ac:dyDescent="0.3">
      <c r="A64" s="11"/>
      <c r="B64" s="23"/>
      <c r="C64" s="23"/>
      <c r="D64" s="45" t="s">
        <v>218</v>
      </c>
      <c r="E64" s="45"/>
      <c r="F64" s="23"/>
      <c r="G64" s="45" t="s">
        <v>287</v>
      </c>
      <c r="H64" s="45"/>
      <c r="I64" s="23"/>
    </row>
    <row r="65" spans="1:15" x14ac:dyDescent="0.25">
      <c r="A65" s="11"/>
      <c r="B65" s="23"/>
      <c r="C65" s="23"/>
      <c r="D65" s="62" t="s">
        <v>272</v>
      </c>
      <c r="E65" s="62"/>
      <c r="F65" s="23"/>
      <c r="G65" s="62" t="s">
        <v>272</v>
      </c>
      <c r="H65" s="62"/>
      <c r="I65" s="23"/>
    </row>
    <row r="66" spans="1:15" x14ac:dyDescent="0.25">
      <c r="A66" s="11"/>
      <c r="B66" s="23"/>
      <c r="C66" s="23"/>
      <c r="D66" s="44" t="s">
        <v>273</v>
      </c>
      <c r="E66" s="44"/>
      <c r="F66" s="23"/>
      <c r="G66" s="44" t="s">
        <v>273</v>
      </c>
      <c r="H66" s="44"/>
      <c r="I66" s="23"/>
    </row>
    <row r="67" spans="1:15" x14ac:dyDescent="0.25">
      <c r="A67" s="11"/>
      <c r="B67" s="23"/>
      <c r="C67" s="23"/>
      <c r="D67" s="44" t="s">
        <v>275</v>
      </c>
      <c r="E67" s="44"/>
      <c r="F67" s="23"/>
      <c r="G67" s="44" t="s">
        <v>275</v>
      </c>
      <c r="H67" s="44"/>
      <c r="I67" s="23"/>
    </row>
    <row r="68" spans="1:15" x14ac:dyDescent="0.25">
      <c r="A68" s="11"/>
      <c r="B68" s="23"/>
      <c r="C68" s="23"/>
      <c r="D68" s="44" t="s">
        <v>276</v>
      </c>
      <c r="E68" s="44"/>
      <c r="F68" s="23"/>
      <c r="G68" s="44" t="s">
        <v>276</v>
      </c>
      <c r="H68" s="44"/>
      <c r="I68" s="23"/>
    </row>
    <row r="69" spans="1:15" x14ac:dyDescent="0.25">
      <c r="A69" s="11"/>
      <c r="B69" s="23"/>
      <c r="C69" s="23"/>
      <c r="D69" s="44" t="s">
        <v>277</v>
      </c>
      <c r="E69" s="44"/>
      <c r="F69" s="23"/>
      <c r="G69" s="44" t="s">
        <v>277</v>
      </c>
      <c r="H69" s="44"/>
      <c r="I69" s="23"/>
    </row>
    <row r="70" spans="1:15" x14ac:dyDescent="0.25">
      <c r="A70" s="11"/>
      <c r="B70" s="23"/>
      <c r="C70" s="23"/>
      <c r="D70" s="44" t="s">
        <v>278</v>
      </c>
      <c r="E70" s="44"/>
      <c r="F70" s="23"/>
      <c r="G70" s="44" t="s">
        <v>278</v>
      </c>
      <c r="H70" s="44"/>
      <c r="I70" s="23"/>
    </row>
    <row r="71" spans="1:15" ht="15.75" thickBot="1" x14ac:dyDescent="0.3">
      <c r="A71" s="11"/>
      <c r="B71" s="23"/>
      <c r="C71" s="23"/>
      <c r="D71" s="45" t="s">
        <v>280</v>
      </c>
      <c r="E71" s="45"/>
      <c r="F71" s="23"/>
      <c r="G71" s="45" t="s">
        <v>280</v>
      </c>
      <c r="H71" s="45"/>
      <c r="I71" s="23"/>
    </row>
    <row r="72" spans="1:15" x14ac:dyDescent="0.25">
      <c r="A72" s="11"/>
      <c r="B72" s="23"/>
      <c r="C72" s="23"/>
      <c r="D72" s="25"/>
      <c r="E72" s="25"/>
      <c r="F72" s="23"/>
      <c r="G72" s="25"/>
      <c r="H72" s="25"/>
      <c r="I72" s="23"/>
    </row>
    <row r="73" spans="1:15" x14ac:dyDescent="0.25">
      <c r="A73" s="11"/>
      <c r="B73" s="26" t="s">
        <v>288</v>
      </c>
      <c r="C73" s="27"/>
      <c r="D73" s="26" t="s">
        <v>202</v>
      </c>
      <c r="E73" s="32">
        <v>7159533</v>
      </c>
      <c r="F73" s="27"/>
      <c r="G73" s="26" t="s">
        <v>202</v>
      </c>
      <c r="H73" s="32">
        <v>9927911</v>
      </c>
      <c r="I73" s="27"/>
    </row>
    <row r="74" spans="1:15" x14ac:dyDescent="0.25">
      <c r="A74" s="11"/>
      <c r="B74" s="34" t="s">
        <v>289</v>
      </c>
      <c r="C74" s="30"/>
      <c r="D74" s="34"/>
      <c r="E74" s="35">
        <v>-48699</v>
      </c>
      <c r="F74" s="30"/>
      <c r="G74" s="34"/>
      <c r="H74" s="35">
        <v>-368683</v>
      </c>
      <c r="I74" s="30"/>
    </row>
    <row r="75" spans="1:15" ht="15.75" thickBot="1" x14ac:dyDescent="0.3">
      <c r="A75" s="11"/>
      <c r="B75" s="26" t="s">
        <v>290</v>
      </c>
      <c r="C75" s="27"/>
      <c r="D75" s="37"/>
      <c r="E75" s="38">
        <v>-273157</v>
      </c>
      <c r="F75" s="27"/>
      <c r="G75" s="37"/>
      <c r="H75" s="38">
        <v>-334753</v>
      </c>
      <c r="I75" s="27"/>
    </row>
    <row r="76" spans="1:15" ht="15.75" thickBot="1" x14ac:dyDescent="0.3">
      <c r="A76" s="11"/>
      <c r="B76" s="34" t="s">
        <v>291</v>
      </c>
      <c r="C76" s="30"/>
      <c r="D76" s="60" t="s">
        <v>202</v>
      </c>
      <c r="E76" s="61">
        <v>6837677</v>
      </c>
      <c r="F76" s="30"/>
      <c r="G76" s="60" t="s">
        <v>202</v>
      </c>
      <c r="H76" s="61">
        <v>9224475</v>
      </c>
      <c r="I76" s="30"/>
    </row>
    <row r="77" spans="1:15" ht="15.75" thickTop="1" x14ac:dyDescent="0.25">
      <c r="A77" s="11"/>
      <c r="B77" s="21"/>
      <c r="C77" s="21"/>
      <c r="D77" s="21"/>
      <c r="E77" s="21"/>
      <c r="F77" s="21"/>
      <c r="G77" s="21"/>
      <c r="H77" s="21"/>
      <c r="I77" s="21"/>
      <c r="J77" s="21"/>
      <c r="K77" s="21"/>
      <c r="L77" s="21"/>
      <c r="M77" s="21"/>
      <c r="N77" s="21"/>
      <c r="O77" s="21"/>
    </row>
    <row r="78" spans="1:15" x14ac:dyDescent="0.25">
      <c r="A78" s="11"/>
      <c r="B78" s="21"/>
      <c r="C78" s="21"/>
      <c r="D78" s="21"/>
      <c r="E78" s="21"/>
      <c r="F78" s="21"/>
      <c r="G78" s="21"/>
      <c r="H78" s="21"/>
      <c r="I78" s="21"/>
      <c r="J78" s="21"/>
      <c r="K78" s="21"/>
      <c r="L78" s="21"/>
      <c r="M78" s="21"/>
      <c r="N78" s="21"/>
      <c r="O78" s="21"/>
    </row>
    <row r="79" spans="1:15" x14ac:dyDescent="0.25">
      <c r="A79" s="11"/>
      <c r="B79" s="23"/>
      <c r="C79" s="23"/>
      <c r="D79" s="44" t="s">
        <v>292</v>
      </c>
      <c r="E79" s="44"/>
      <c r="F79" s="23"/>
      <c r="G79" s="44" t="s">
        <v>292</v>
      </c>
      <c r="H79" s="44"/>
      <c r="I79" s="23"/>
    </row>
    <row r="80" spans="1:15" x14ac:dyDescent="0.25">
      <c r="A80" s="11"/>
      <c r="B80" s="23"/>
      <c r="C80" s="23"/>
      <c r="D80" s="44" t="s">
        <v>286</v>
      </c>
      <c r="E80" s="44"/>
      <c r="F80" s="23"/>
      <c r="G80" s="44" t="s">
        <v>286</v>
      </c>
      <c r="H80" s="44"/>
      <c r="I80" s="23"/>
    </row>
    <row r="81" spans="1:15" ht="15.75" thickBot="1" x14ac:dyDescent="0.3">
      <c r="A81" s="11"/>
      <c r="B81" s="23"/>
      <c r="C81" s="23"/>
      <c r="D81" s="45" t="s">
        <v>218</v>
      </c>
      <c r="E81" s="45"/>
      <c r="F81" s="23"/>
      <c r="G81" s="45" t="s">
        <v>287</v>
      </c>
      <c r="H81" s="45"/>
      <c r="I81" s="23"/>
    </row>
    <row r="82" spans="1:15" x14ac:dyDescent="0.25">
      <c r="A82" s="11"/>
      <c r="B82" s="23"/>
      <c r="C82" s="23"/>
      <c r="D82" s="62" t="s">
        <v>272</v>
      </c>
      <c r="E82" s="62"/>
      <c r="F82" s="23"/>
      <c r="G82" s="62" t="s">
        <v>272</v>
      </c>
      <c r="H82" s="62"/>
      <c r="I82" s="23"/>
    </row>
    <row r="83" spans="1:15" x14ac:dyDescent="0.25">
      <c r="A83" s="11"/>
      <c r="B83" s="23"/>
      <c r="C83" s="23"/>
      <c r="D83" s="44" t="s">
        <v>273</v>
      </c>
      <c r="E83" s="44"/>
      <c r="F83" s="23"/>
      <c r="G83" s="44" t="s">
        <v>273</v>
      </c>
      <c r="H83" s="44"/>
      <c r="I83" s="23"/>
    </row>
    <row r="84" spans="1:15" x14ac:dyDescent="0.25">
      <c r="A84" s="11"/>
      <c r="B84" s="23"/>
      <c r="C84" s="23"/>
      <c r="D84" s="44" t="s">
        <v>275</v>
      </c>
      <c r="E84" s="44"/>
      <c r="F84" s="23"/>
      <c r="G84" s="44" t="s">
        <v>275</v>
      </c>
      <c r="H84" s="44"/>
      <c r="I84" s="23"/>
    </row>
    <row r="85" spans="1:15" x14ac:dyDescent="0.25">
      <c r="A85" s="11"/>
      <c r="B85" s="23"/>
      <c r="C85" s="23"/>
      <c r="D85" s="44" t="s">
        <v>276</v>
      </c>
      <c r="E85" s="44"/>
      <c r="F85" s="23"/>
      <c r="G85" s="44" t="s">
        <v>276</v>
      </c>
      <c r="H85" s="44"/>
      <c r="I85" s="23"/>
    </row>
    <row r="86" spans="1:15" x14ac:dyDescent="0.25">
      <c r="A86" s="11"/>
      <c r="B86" s="23"/>
      <c r="C86" s="23"/>
      <c r="D86" s="44" t="s">
        <v>277</v>
      </c>
      <c r="E86" s="44"/>
      <c r="F86" s="23"/>
      <c r="G86" s="44" t="s">
        <v>277</v>
      </c>
      <c r="H86" s="44"/>
      <c r="I86" s="23"/>
    </row>
    <row r="87" spans="1:15" x14ac:dyDescent="0.25">
      <c r="A87" s="11"/>
      <c r="B87" s="23"/>
      <c r="C87" s="23"/>
      <c r="D87" s="44" t="s">
        <v>278</v>
      </c>
      <c r="E87" s="44"/>
      <c r="F87" s="23"/>
      <c r="G87" s="44" t="s">
        <v>278</v>
      </c>
      <c r="H87" s="44"/>
      <c r="I87" s="23"/>
    </row>
    <row r="88" spans="1:15" ht="15.75" thickBot="1" x14ac:dyDescent="0.3">
      <c r="A88" s="11"/>
      <c r="B88" s="23"/>
      <c r="C88" s="23"/>
      <c r="D88" s="45" t="s">
        <v>280</v>
      </c>
      <c r="E88" s="45"/>
      <c r="F88" s="23"/>
      <c r="G88" s="45" t="s">
        <v>280</v>
      </c>
      <c r="H88" s="45"/>
      <c r="I88" s="23"/>
    </row>
    <row r="89" spans="1:15" x14ac:dyDescent="0.25">
      <c r="A89" s="11"/>
      <c r="B89" s="23"/>
      <c r="C89" s="23"/>
      <c r="D89" s="25"/>
      <c r="E89" s="25"/>
      <c r="F89" s="23"/>
      <c r="G89" s="25"/>
      <c r="H89" s="25"/>
      <c r="I89" s="23"/>
    </row>
    <row r="90" spans="1:15" x14ac:dyDescent="0.25">
      <c r="A90" s="11"/>
      <c r="B90" s="26" t="s">
        <v>288</v>
      </c>
      <c r="C90" s="27"/>
      <c r="D90" s="26" t="s">
        <v>202</v>
      </c>
      <c r="E90" s="32">
        <v>7791222</v>
      </c>
      <c r="F90" s="27"/>
      <c r="G90" s="26" t="s">
        <v>202</v>
      </c>
      <c r="H90" s="32">
        <v>11044664</v>
      </c>
      <c r="I90" s="27"/>
    </row>
    <row r="91" spans="1:15" x14ac:dyDescent="0.25">
      <c r="A91" s="11"/>
      <c r="B91" s="34" t="s">
        <v>289</v>
      </c>
      <c r="C91" s="30"/>
      <c r="D91" s="34"/>
      <c r="E91" s="35">
        <v>-400129</v>
      </c>
      <c r="F91" s="30"/>
      <c r="G91" s="34"/>
      <c r="H91" s="35">
        <v>-1122827</v>
      </c>
      <c r="I91" s="30"/>
    </row>
    <row r="92" spans="1:15" ht="15.75" thickBot="1" x14ac:dyDescent="0.3">
      <c r="A92" s="11"/>
      <c r="B92" s="26" t="s">
        <v>290</v>
      </c>
      <c r="C92" s="27"/>
      <c r="D92" s="37"/>
      <c r="E92" s="38">
        <v>-553416</v>
      </c>
      <c r="F92" s="27"/>
      <c r="G92" s="37"/>
      <c r="H92" s="38">
        <v>-697362</v>
      </c>
      <c r="I92" s="27"/>
    </row>
    <row r="93" spans="1:15" ht="15.75" thickBot="1" x14ac:dyDescent="0.3">
      <c r="A93" s="11"/>
      <c r="B93" s="34" t="s">
        <v>291</v>
      </c>
      <c r="C93" s="30"/>
      <c r="D93" s="60" t="s">
        <v>202</v>
      </c>
      <c r="E93" s="61">
        <v>6837677</v>
      </c>
      <c r="F93" s="30"/>
      <c r="G93" s="60" t="s">
        <v>202</v>
      </c>
      <c r="H93" s="61">
        <v>9224475</v>
      </c>
      <c r="I93" s="30"/>
    </row>
    <row r="94" spans="1:15" ht="15.75" thickTop="1" x14ac:dyDescent="0.25">
      <c r="A94" s="11"/>
      <c r="B94" s="21"/>
      <c r="C94" s="21"/>
      <c r="D94" s="21"/>
      <c r="E94" s="21"/>
      <c r="F94" s="21"/>
      <c r="G94" s="21"/>
      <c r="H94" s="21"/>
      <c r="I94" s="21"/>
      <c r="J94" s="21"/>
      <c r="K94" s="21"/>
      <c r="L94" s="21"/>
      <c r="M94" s="21"/>
      <c r="N94" s="21"/>
      <c r="O94" s="21"/>
    </row>
    <row r="95" spans="1:15" x14ac:dyDescent="0.25">
      <c r="A95" s="11"/>
      <c r="B95" s="21"/>
      <c r="C95" s="21"/>
      <c r="D95" s="21"/>
      <c r="E95" s="21"/>
      <c r="F95" s="21"/>
      <c r="G95" s="21"/>
      <c r="H95" s="21"/>
      <c r="I95" s="21"/>
      <c r="J95" s="21"/>
      <c r="K95" s="21"/>
      <c r="L95" s="21"/>
      <c r="M95" s="21"/>
      <c r="N95" s="21"/>
      <c r="O95" s="21"/>
    </row>
    <row r="96" spans="1:15" ht="38.25" customHeight="1" x14ac:dyDescent="0.25">
      <c r="A96" s="11"/>
      <c r="B96" s="21" t="s">
        <v>293</v>
      </c>
      <c r="C96" s="21"/>
      <c r="D96" s="21"/>
      <c r="E96" s="21"/>
      <c r="F96" s="21"/>
      <c r="G96" s="21"/>
      <c r="H96" s="21"/>
      <c r="I96" s="21"/>
      <c r="J96" s="21"/>
      <c r="K96" s="21"/>
      <c r="L96" s="21"/>
      <c r="M96" s="21"/>
      <c r="N96" s="21"/>
      <c r="O96" s="21"/>
    </row>
    <row r="97" spans="1:2" x14ac:dyDescent="0.25">
      <c r="A97" s="11"/>
      <c r="B97" s="4"/>
    </row>
  </sheetData>
  <mergeCells count="106">
    <mergeCell ref="B94:O94"/>
    <mergeCell ref="B95:O95"/>
    <mergeCell ref="B96:O96"/>
    <mergeCell ref="B42:O42"/>
    <mergeCell ref="B43:O43"/>
    <mergeCell ref="B44:O44"/>
    <mergeCell ref="B57:O57"/>
    <mergeCell ref="B58:O58"/>
    <mergeCell ref="B59:O59"/>
    <mergeCell ref="B6:O6"/>
    <mergeCell ref="B7:O7"/>
    <mergeCell ref="B8:O8"/>
    <mergeCell ref="B28:O28"/>
    <mergeCell ref="B29:O29"/>
    <mergeCell ref="B30:O30"/>
    <mergeCell ref="D87:E87"/>
    <mergeCell ref="G87:H87"/>
    <mergeCell ref="D88:E88"/>
    <mergeCell ref="G88:H88"/>
    <mergeCell ref="A1:A2"/>
    <mergeCell ref="B1:O1"/>
    <mergeCell ref="B2:O2"/>
    <mergeCell ref="B3:O3"/>
    <mergeCell ref="A4:A97"/>
    <mergeCell ref="B4:O4"/>
    <mergeCell ref="D84:E84"/>
    <mergeCell ref="G84:H84"/>
    <mergeCell ref="D85:E85"/>
    <mergeCell ref="G85:H85"/>
    <mergeCell ref="D86:E86"/>
    <mergeCell ref="G86:H86"/>
    <mergeCell ref="D81:E81"/>
    <mergeCell ref="G81:H81"/>
    <mergeCell ref="D82:E82"/>
    <mergeCell ref="G82:H82"/>
    <mergeCell ref="D83:E83"/>
    <mergeCell ref="G83:H83"/>
    <mergeCell ref="D71:E71"/>
    <mergeCell ref="G71:H71"/>
    <mergeCell ref="D79:E79"/>
    <mergeCell ref="G79:H79"/>
    <mergeCell ref="D80:E80"/>
    <mergeCell ref="G80:H80"/>
    <mergeCell ref="B77:O77"/>
    <mergeCell ref="B78:O78"/>
    <mergeCell ref="D68:E68"/>
    <mergeCell ref="G68:H68"/>
    <mergeCell ref="D69:E69"/>
    <mergeCell ref="G69:H69"/>
    <mergeCell ref="D70:E70"/>
    <mergeCell ref="G70:H70"/>
    <mergeCell ref="D65:E65"/>
    <mergeCell ref="G65:H65"/>
    <mergeCell ref="D66:E66"/>
    <mergeCell ref="G66:H66"/>
    <mergeCell ref="D67:E67"/>
    <mergeCell ref="G67:H67"/>
    <mergeCell ref="D53:E53"/>
    <mergeCell ref="D62:E62"/>
    <mergeCell ref="G62:H62"/>
    <mergeCell ref="D63:E63"/>
    <mergeCell ref="G63:H63"/>
    <mergeCell ref="D64:E64"/>
    <mergeCell ref="G64:H64"/>
    <mergeCell ref="B60:O60"/>
    <mergeCell ref="B61:O61"/>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32:E32"/>
    <mergeCell ref="G32:H32"/>
    <mergeCell ref="D45:H45"/>
    <mergeCell ref="J45:N45"/>
    <mergeCell ref="G46:H46"/>
    <mergeCell ref="J46:K46"/>
    <mergeCell ref="M46:N46"/>
    <mergeCell ref="B39:O39"/>
    <mergeCell ref="B40:O40"/>
    <mergeCell ref="B41:O41"/>
    <mergeCell ref="D9:E9"/>
    <mergeCell ref="G9:H9"/>
    <mergeCell ref="D10:E10"/>
    <mergeCell ref="G10:H10"/>
    <mergeCell ref="D31:E31"/>
    <mergeCell ref="G31:H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6"/>
  <sheetViews>
    <sheetView showGridLines="0" workbookViewId="0"/>
  </sheetViews>
  <sheetFormatPr defaultRowHeight="15" x14ac:dyDescent="0.25"/>
  <cols>
    <col min="1" max="1" width="36" bestFit="1" customWidth="1"/>
    <col min="2" max="2" width="36.5703125" bestFit="1" customWidth="1"/>
    <col min="3" max="3" width="6.42578125" customWidth="1"/>
    <col min="4" max="4" width="36.5703125" bestFit="1" customWidth="1"/>
    <col min="5" max="5" width="31" customWidth="1"/>
    <col min="6" max="6" width="29.5703125" customWidth="1"/>
    <col min="7" max="7" width="6" customWidth="1"/>
    <col min="8" max="8" width="25.42578125" customWidth="1"/>
    <col min="9" max="9" width="29.5703125" customWidth="1"/>
    <col min="10" max="10" width="6" customWidth="1"/>
    <col min="11" max="11" width="28.140625" customWidth="1"/>
    <col min="12" max="12" width="29.5703125" customWidth="1"/>
    <col min="13" max="13" width="6" customWidth="1"/>
    <col min="14" max="14" width="25.42578125" customWidth="1"/>
    <col min="15" max="15" width="29.5703125" customWidth="1"/>
    <col min="16" max="16" width="6" customWidth="1"/>
    <col min="17" max="17" width="25.85546875" customWidth="1"/>
    <col min="18" max="18" width="29.5703125" customWidth="1"/>
    <col min="19" max="19" width="6" customWidth="1"/>
    <col min="20" max="20" width="25" customWidth="1"/>
    <col min="21" max="21" width="29.5703125" customWidth="1"/>
    <col min="22" max="22" width="6" customWidth="1"/>
    <col min="23" max="23" width="17.140625" customWidth="1"/>
    <col min="24" max="24" width="29.5703125" customWidth="1"/>
    <col min="25" max="25" width="6" customWidth="1"/>
    <col min="26" max="26" width="25" customWidth="1"/>
    <col min="27" max="27" width="29.5703125" customWidth="1"/>
  </cols>
  <sheetData>
    <row r="1" spans="1:27"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96</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3"/>
      <c r="C5" s="14">
        <v>5</v>
      </c>
      <c r="D5" s="14" t="s">
        <v>294</v>
      </c>
    </row>
    <row r="6" spans="1:27" x14ac:dyDescent="0.25">
      <c r="A6" s="11"/>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25.5" customHeight="1" x14ac:dyDescent="0.25">
      <c r="A7" s="11"/>
      <c r="B7" s="21" t="s">
        <v>297</v>
      </c>
      <c r="C7" s="21"/>
      <c r="D7" s="21"/>
      <c r="E7" s="21"/>
      <c r="F7" s="21"/>
      <c r="G7" s="21"/>
      <c r="H7" s="21"/>
      <c r="I7" s="21"/>
      <c r="J7" s="21"/>
      <c r="K7" s="21"/>
      <c r="L7" s="21"/>
      <c r="M7" s="21"/>
      <c r="N7" s="21"/>
      <c r="O7" s="21"/>
      <c r="P7" s="21"/>
      <c r="Q7" s="21"/>
      <c r="R7" s="21"/>
      <c r="S7" s="21"/>
      <c r="T7" s="21"/>
      <c r="U7" s="21"/>
      <c r="V7" s="21"/>
      <c r="W7" s="21"/>
      <c r="X7" s="21"/>
      <c r="Y7" s="21"/>
      <c r="Z7" s="21"/>
      <c r="AA7" s="21"/>
    </row>
    <row r="8" spans="1:27" x14ac:dyDescent="0.25">
      <c r="A8" s="11"/>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ht="25.5" x14ac:dyDescent="0.25">
      <c r="A9" s="11"/>
      <c r="B9" s="13"/>
      <c r="C9" s="13" t="s">
        <v>298</v>
      </c>
      <c r="D9" s="13" t="s">
        <v>299</v>
      </c>
    </row>
    <row r="10" spans="1:27" x14ac:dyDescent="0.25">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x14ac:dyDescent="0.25">
      <c r="A11" s="11"/>
      <c r="B11" s="13"/>
      <c r="C11" s="13" t="s">
        <v>298</v>
      </c>
      <c r="D11" s="13" t="s">
        <v>300</v>
      </c>
    </row>
    <row r="12" spans="1:27" x14ac:dyDescent="0.25">
      <c r="A12" s="11"/>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row>
    <row r="13" spans="1:27" x14ac:dyDescent="0.25">
      <c r="A13" s="11"/>
      <c r="B13" s="13"/>
      <c r="C13" s="13" t="s">
        <v>298</v>
      </c>
      <c r="D13" s="13" t="s">
        <v>301</v>
      </c>
    </row>
    <row r="14" spans="1:27" x14ac:dyDescent="0.25">
      <c r="A14" s="11"/>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row>
    <row r="15" spans="1:27" x14ac:dyDescent="0.25">
      <c r="A15" s="11"/>
      <c r="B15" s="13"/>
      <c r="C15" s="13" t="s">
        <v>298</v>
      </c>
      <c r="D15" s="13" t="s">
        <v>302</v>
      </c>
    </row>
    <row r="16" spans="1:27" x14ac:dyDescent="0.25">
      <c r="A16" s="11"/>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row>
    <row r="17" spans="1:27" x14ac:dyDescent="0.25">
      <c r="A17" s="11"/>
      <c r="B17" s="13"/>
      <c r="C17" s="13" t="s">
        <v>298</v>
      </c>
      <c r="D17" s="13" t="s">
        <v>303</v>
      </c>
    </row>
    <row r="18" spans="1:27" x14ac:dyDescent="0.25">
      <c r="A18" s="11"/>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x14ac:dyDescent="0.25">
      <c r="A19" s="11"/>
      <c r="B19" s="13"/>
      <c r="C19" s="13" t="s">
        <v>298</v>
      </c>
      <c r="D19" s="13" t="s">
        <v>304</v>
      </c>
    </row>
    <row r="20" spans="1:27" x14ac:dyDescent="0.25">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row>
    <row r="21" spans="1:27" x14ac:dyDescent="0.25">
      <c r="A21" s="11"/>
      <c r="B21" s="13"/>
      <c r="C21" s="13" t="s">
        <v>298</v>
      </c>
      <c r="D21" s="13" t="s">
        <v>305</v>
      </c>
    </row>
    <row r="22" spans="1:27" x14ac:dyDescent="0.25">
      <c r="A22" s="11"/>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x14ac:dyDescent="0.25">
      <c r="A23" s="11"/>
      <c r="B23" s="13"/>
      <c r="C23" s="13" t="s">
        <v>298</v>
      </c>
      <c r="D23" s="13" t="s">
        <v>306</v>
      </c>
    </row>
    <row r="24" spans="1:27" x14ac:dyDescent="0.25">
      <c r="A24" s="11"/>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x14ac:dyDescent="0.25">
      <c r="A25" s="11"/>
      <c r="B25" s="13"/>
      <c r="C25" s="13" t="s">
        <v>298</v>
      </c>
      <c r="D25" s="13" t="s">
        <v>307</v>
      </c>
    </row>
    <row r="26" spans="1:27" x14ac:dyDescent="0.25">
      <c r="A26" s="11"/>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x14ac:dyDescent="0.25">
      <c r="A27" s="11"/>
      <c r="B27" s="21" t="s">
        <v>308</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row>
    <row r="28" spans="1:27" x14ac:dyDescent="0.25">
      <c r="A28" s="11"/>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x14ac:dyDescent="0.25">
      <c r="A29" s="11"/>
      <c r="B29" s="21" t="s">
        <v>309</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x14ac:dyDescent="0.25">
      <c r="A30" s="11"/>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row>
    <row r="31" spans="1:27" x14ac:dyDescent="0.25">
      <c r="A31" s="11"/>
      <c r="B31" s="21" t="s">
        <v>310</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row>
    <row r="32" spans="1:27" x14ac:dyDescent="0.25">
      <c r="A32" s="11"/>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x14ac:dyDescent="0.25">
      <c r="A33" s="11"/>
      <c r="B33" s="72"/>
      <c r="C33" s="72"/>
      <c r="D33" s="111" t="s">
        <v>311</v>
      </c>
      <c r="E33" s="111"/>
      <c r="F33" s="111"/>
      <c r="G33" s="111"/>
      <c r="H33" s="111"/>
      <c r="I33" s="111"/>
      <c r="J33" s="111"/>
      <c r="K33" s="111"/>
      <c r="L33" s="111"/>
      <c r="M33" s="111"/>
      <c r="N33" s="111"/>
      <c r="O33" s="111"/>
      <c r="P33" s="111"/>
      <c r="Q33" s="111"/>
      <c r="R33" s="111"/>
      <c r="S33" s="111"/>
      <c r="T33" s="111"/>
      <c r="U33" s="111"/>
      <c r="V33" s="111"/>
      <c r="W33" s="111"/>
      <c r="X33" s="111"/>
      <c r="Y33" s="111"/>
      <c r="Z33" s="111"/>
      <c r="AA33" s="72"/>
    </row>
    <row r="34" spans="1:27" ht="15.75" thickBot="1" x14ac:dyDescent="0.3">
      <c r="A34" s="11"/>
      <c r="B34" s="72"/>
      <c r="C34" s="72"/>
      <c r="D34" s="112" t="s">
        <v>312</v>
      </c>
      <c r="E34" s="112"/>
      <c r="F34" s="112"/>
      <c r="G34" s="112"/>
      <c r="H34" s="112"/>
      <c r="I34" s="112"/>
      <c r="J34" s="112"/>
      <c r="K34" s="112"/>
      <c r="L34" s="112"/>
      <c r="M34" s="112"/>
      <c r="N34" s="112"/>
      <c r="O34" s="112"/>
      <c r="P34" s="112"/>
      <c r="Q34" s="112"/>
      <c r="R34" s="112"/>
      <c r="S34" s="112"/>
      <c r="T34" s="112"/>
      <c r="U34" s="112"/>
      <c r="V34" s="112"/>
      <c r="W34" s="112"/>
      <c r="X34" s="112"/>
      <c r="Y34" s="112"/>
      <c r="Z34" s="112"/>
      <c r="AA34" s="72"/>
    </row>
    <row r="35" spans="1:27" x14ac:dyDescent="0.25">
      <c r="A35" s="11"/>
      <c r="B35" s="72"/>
      <c r="C35" s="72"/>
      <c r="D35" s="113"/>
      <c r="E35" s="113"/>
      <c r="F35" s="73"/>
      <c r="G35" s="113" t="s">
        <v>313</v>
      </c>
      <c r="H35" s="113"/>
      <c r="I35" s="73"/>
      <c r="J35" s="73"/>
      <c r="K35" s="73"/>
      <c r="L35" s="73"/>
      <c r="M35" s="73"/>
      <c r="N35" s="73"/>
      <c r="O35" s="73"/>
      <c r="P35" s="73"/>
      <c r="Q35" s="73"/>
      <c r="R35" s="73"/>
      <c r="S35" s="113"/>
      <c r="T35" s="113"/>
      <c r="U35" s="73"/>
      <c r="V35" s="73"/>
      <c r="W35" s="73"/>
      <c r="X35" s="73"/>
      <c r="Y35" s="73"/>
      <c r="Z35" s="73"/>
      <c r="AA35" s="72"/>
    </row>
    <row r="36" spans="1:27" x14ac:dyDescent="0.25">
      <c r="A36" s="11"/>
      <c r="B36" s="72"/>
      <c r="C36" s="72"/>
      <c r="D36" s="111" t="s">
        <v>314</v>
      </c>
      <c r="E36" s="111"/>
      <c r="F36" s="72"/>
      <c r="G36" s="111" t="s">
        <v>315</v>
      </c>
      <c r="H36" s="111"/>
      <c r="I36" s="72"/>
      <c r="J36" s="72"/>
      <c r="K36" s="72"/>
      <c r="L36" s="72"/>
      <c r="M36" s="72"/>
      <c r="N36" s="72"/>
      <c r="O36" s="72"/>
      <c r="P36" s="72"/>
      <c r="Q36" s="72"/>
      <c r="R36" s="72"/>
      <c r="S36" s="111" t="s">
        <v>316</v>
      </c>
      <c r="T36" s="111"/>
      <c r="U36" s="72"/>
      <c r="V36" s="72"/>
      <c r="W36" s="72"/>
      <c r="X36" s="72"/>
      <c r="Y36" s="72"/>
      <c r="Z36" s="72"/>
      <c r="AA36" s="72"/>
    </row>
    <row r="37" spans="1:27" x14ac:dyDescent="0.25">
      <c r="A37" s="11"/>
      <c r="B37" s="72"/>
      <c r="C37" s="72"/>
      <c r="D37" s="111" t="s">
        <v>317</v>
      </c>
      <c r="E37" s="111"/>
      <c r="F37" s="72"/>
      <c r="G37" s="111" t="s">
        <v>268</v>
      </c>
      <c r="H37" s="111"/>
      <c r="I37" s="72"/>
      <c r="J37" s="72"/>
      <c r="K37" s="72"/>
      <c r="L37" s="72"/>
      <c r="M37" s="72"/>
      <c r="N37" s="72"/>
      <c r="O37" s="72"/>
      <c r="P37" s="72"/>
      <c r="Q37" s="72"/>
      <c r="R37" s="72"/>
      <c r="S37" s="111" t="s">
        <v>318</v>
      </c>
      <c r="T37" s="111"/>
      <c r="U37" s="72"/>
      <c r="V37" s="72"/>
      <c r="W37" s="72"/>
      <c r="X37" s="72"/>
      <c r="Y37" s="72"/>
      <c r="Z37" s="72"/>
      <c r="AA37" s="72"/>
    </row>
    <row r="38" spans="1:27" ht="15.75" thickBot="1" x14ac:dyDescent="0.3">
      <c r="A38" s="11"/>
      <c r="B38" s="72"/>
      <c r="C38" s="72"/>
      <c r="D38" s="112" t="s">
        <v>319</v>
      </c>
      <c r="E38" s="112"/>
      <c r="F38" s="72"/>
      <c r="G38" s="112" t="s">
        <v>319</v>
      </c>
      <c r="H38" s="112"/>
      <c r="I38" s="72"/>
      <c r="J38" s="112" t="s">
        <v>268</v>
      </c>
      <c r="K38" s="112"/>
      <c r="L38" s="72"/>
      <c r="M38" s="112" t="s">
        <v>320</v>
      </c>
      <c r="N38" s="112"/>
      <c r="O38" s="72"/>
      <c r="P38" s="112" t="s">
        <v>321</v>
      </c>
      <c r="Q38" s="112"/>
      <c r="R38" s="72"/>
      <c r="S38" s="112" t="s">
        <v>322</v>
      </c>
      <c r="T38" s="112"/>
      <c r="U38" s="72"/>
      <c r="V38" s="112" t="s">
        <v>323</v>
      </c>
      <c r="W38" s="112"/>
      <c r="X38" s="72"/>
      <c r="Y38" s="112" t="s">
        <v>113</v>
      </c>
      <c r="Z38" s="112"/>
      <c r="AA38" s="72"/>
    </row>
    <row r="39" spans="1:27" x14ac:dyDescent="0.25">
      <c r="A39" s="11"/>
      <c r="B39" s="74" t="s">
        <v>324</v>
      </c>
      <c r="C39" s="75"/>
      <c r="D39" s="76"/>
      <c r="E39" s="77"/>
      <c r="F39" s="75"/>
      <c r="G39" s="76"/>
      <c r="H39" s="77"/>
      <c r="I39" s="75"/>
      <c r="J39" s="76"/>
      <c r="K39" s="77"/>
      <c r="L39" s="75"/>
      <c r="M39" s="76"/>
      <c r="N39" s="77"/>
      <c r="O39" s="75"/>
      <c r="P39" s="76"/>
      <c r="Q39" s="77"/>
      <c r="R39" s="75"/>
      <c r="S39" s="76"/>
      <c r="T39" s="77"/>
      <c r="U39" s="75"/>
      <c r="V39" s="76"/>
      <c r="W39" s="77"/>
      <c r="X39" s="75"/>
      <c r="Y39" s="76"/>
      <c r="Z39" s="77"/>
      <c r="AA39" s="75"/>
    </row>
    <row r="40" spans="1:27" x14ac:dyDescent="0.25">
      <c r="A40" s="11"/>
      <c r="B40" s="78" t="s">
        <v>325</v>
      </c>
      <c r="C40" s="79"/>
      <c r="D40" s="80"/>
      <c r="E40" s="81"/>
      <c r="F40" s="79"/>
      <c r="G40" s="80"/>
      <c r="H40" s="81"/>
      <c r="I40" s="79"/>
      <c r="J40" s="80"/>
      <c r="K40" s="81"/>
      <c r="L40" s="79"/>
      <c r="M40" s="80"/>
      <c r="N40" s="81"/>
      <c r="O40" s="79"/>
      <c r="P40" s="80"/>
      <c r="Q40" s="81"/>
      <c r="R40" s="79"/>
      <c r="S40" s="80"/>
      <c r="T40" s="81"/>
      <c r="U40" s="79"/>
      <c r="V40" s="80"/>
      <c r="W40" s="81"/>
      <c r="X40" s="79"/>
      <c r="Y40" s="80"/>
      <c r="Z40" s="81"/>
      <c r="AA40" s="79"/>
    </row>
    <row r="41" spans="1:27" x14ac:dyDescent="0.25">
      <c r="A41" s="11"/>
      <c r="B41" s="82" t="s">
        <v>288</v>
      </c>
      <c r="C41" s="75"/>
      <c r="D41" s="82" t="s">
        <v>202</v>
      </c>
      <c r="E41" s="83">
        <v>841994</v>
      </c>
      <c r="F41" s="75"/>
      <c r="G41" s="82" t="s">
        <v>202</v>
      </c>
      <c r="H41" s="83">
        <v>459396</v>
      </c>
      <c r="I41" s="75"/>
      <c r="J41" s="82" t="s">
        <v>202</v>
      </c>
      <c r="K41" s="84" t="s">
        <v>206</v>
      </c>
      <c r="L41" s="75"/>
      <c r="M41" s="82" t="s">
        <v>202</v>
      </c>
      <c r="N41" s="83">
        <v>9329</v>
      </c>
      <c r="O41" s="75"/>
      <c r="P41" s="82" t="s">
        <v>202</v>
      </c>
      <c r="Q41" s="83">
        <v>7525</v>
      </c>
      <c r="R41" s="75"/>
      <c r="S41" s="82" t="s">
        <v>202</v>
      </c>
      <c r="T41" s="83">
        <v>7483</v>
      </c>
      <c r="U41" s="75"/>
      <c r="V41" s="82" t="s">
        <v>202</v>
      </c>
      <c r="W41" s="83">
        <v>55979</v>
      </c>
      <c r="X41" s="75"/>
      <c r="Y41" s="82" t="s">
        <v>202</v>
      </c>
      <c r="Z41" s="83">
        <v>1381706</v>
      </c>
      <c r="AA41" s="75"/>
    </row>
    <row r="42" spans="1:27" x14ac:dyDescent="0.25">
      <c r="A42" s="11"/>
      <c r="B42" s="85" t="s">
        <v>326</v>
      </c>
      <c r="C42" s="79"/>
      <c r="D42" s="80"/>
      <c r="E42" s="86">
        <v>70125</v>
      </c>
      <c r="F42" s="79"/>
      <c r="G42" s="80"/>
      <c r="H42" s="86">
        <v>20672</v>
      </c>
      <c r="I42" s="79"/>
      <c r="J42" s="80"/>
      <c r="K42" s="81" t="s">
        <v>206</v>
      </c>
      <c r="L42" s="79"/>
      <c r="M42" s="80"/>
      <c r="N42" s="81">
        <v>-685</v>
      </c>
      <c r="O42" s="79"/>
      <c r="P42" s="80"/>
      <c r="Q42" s="81">
        <v>392</v>
      </c>
      <c r="R42" s="79"/>
      <c r="S42" s="80"/>
      <c r="T42" s="81">
        <v>-367</v>
      </c>
      <c r="U42" s="79"/>
      <c r="V42" s="80"/>
      <c r="W42" s="86">
        <v>-55979</v>
      </c>
      <c r="X42" s="79"/>
      <c r="Y42" s="80"/>
      <c r="Z42" s="86">
        <v>34158</v>
      </c>
      <c r="AA42" s="79"/>
    </row>
    <row r="43" spans="1:27" x14ac:dyDescent="0.25">
      <c r="A43" s="11"/>
      <c r="B43" s="87" t="s">
        <v>327</v>
      </c>
      <c r="C43" s="75"/>
      <c r="D43" s="82"/>
      <c r="E43" s="83">
        <v>-33672</v>
      </c>
      <c r="F43" s="75"/>
      <c r="G43" s="82"/>
      <c r="H43" s="84" t="s">
        <v>206</v>
      </c>
      <c r="I43" s="75"/>
      <c r="J43" s="82"/>
      <c r="K43" s="84" t="s">
        <v>206</v>
      </c>
      <c r="L43" s="75"/>
      <c r="M43" s="82"/>
      <c r="N43" s="84" t="s">
        <v>206</v>
      </c>
      <c r="O43" s="75"/>
      <c r="P43" s="82"/>
      <c r="Q43" s="84" t="s">
        <v>206</v>
      </c>
      <c r="R43" s="75"/>
      <c r="S43" s="82"/>
      <c r="T43" s="84" t="s">
        <v>206</v>
      </c>
      <c r="U43" s="75"/>
      <c r="V43" s="82"/>
      <c r="W43" s="84" t="s">
        <v>206</v>
      </c>
      <c r="X43" s="75"/>
      <c r="Y43" s="82"/>
      <c r="Z43" s="83">
        <v>-33672</v>
      </c>
      <c r="AA43" s="75"/>
    </row>
    <row r="44" spans="1:27" ht="15.75" thickBot="1" x14ac:dyDescent="0.3">
      <c r="A44" s="11"/>
      <c r="B44" s="85" t="s">
        <v>328</v>
      </c>
      <c r="C44" s="79"/>
      <c r="D44" s="88"/>
      <c r="E44" s="89" t="s">
        <v>206</v>
      </c>
      <c r="F44" s="79"/>
      <c r="G44" s="88"/>
      <c r="H44" s="89" t="s">
        <v>206</v>
      </c>
      <c r="I44" s="79"/>
      <c r="J44" s="88"/>
      <c r="K44" s="89" t="s">
        <v>206</v>
      </c>
      <c r="L44" s="79"/>
      <c r="M44" s="88"/>
      <c r="N44" s="89" t="s">
        <v>206</v>
      </c>
      <c r="O44" s="79"/>
      <c r="P44" s="88"/>
      <c r="Q44" s="89" t="s">
        <v>206</v>
      </c>
      <c r="R44" s="79"/>
      <c r="S44" s="88"/>
      <c r="T44" s="89" t="s">
        <v>206</v>
      </c>
      <c r="U44" s="79"/>
      <c r="V44" s="88"/>
      <c r="W44" s="89" t="s">
        <v>206</v>
      </c>
      <c r="X44" s="79"/>
      <c r="Y44" s="88"/>
      <c r="Z44" s="89" t="s">
        <v>206</v>
      </c>
      <c r="AA44" s="79"/>
    </row>
    <row r="45" spans="1:27" ht="15.75" thickBot="1" x14ac:dyDescent="0.3">
      <c r="A45" s="11"/>
      <c r="B45" s="87" t="s">
        <v>329</v>
      </c>
      <c r="C45" s="75"/>
      <c r="D45" s="90"/>
      <c r="E45" s="91">
        <v>-33672</v>
      </c>
      <c r="F45" s="75"/>
      <c r="G45" s="90"/>
      <c r="H45" s="92" t="s">
        <v>206</v>
      </c>
      <c r="I45" s="75"/>
      <c r="J45" s="90"/>
      <c r="K45" s="92" t="s">
        <v>206</v>
      </c>
      <c r="L45" s="75"/>
      <c r="M45" s="90"/>
      <c r="N45" s="92" t="s">
        <v>206</v>
      </c>
      <c r="O45" s="75"/>
      <c r="P45" s="90"/>
      <c r="Q45" s="92" t="s">
        <v>206</v>
      </c>
      <c r="R45" s="75"/>
      <c r="S45" s="90"/>
      <c r="T45" s="92" t="s">
        <v>206</v>
      </c>
      <c r="U45" s="75"/>
      <c r="V45" s="90"/>
      <c r="W45" s="92" t="s">
        <v>206</v>
      </c>
      <c r="X45" s="75"/>
      <c r="Y45" s="90"/>
      <c r="Z45" s="91">
        <v>-33672</v>
      </c>
      <c r="AA45" s="75"/>
    </row>
    <row r="46" spans="1:27" ht="15.75" thickBot="1" x14ac:dyDescent="0.3">
      <c r="A46" s="11"/>
      <c r="B46" s="93" t="s">
        <v>291</v>
      </c>
      <c r="C46" s="79"/>
      <c r="D46" s="94" t="s">
        <v>202</v>
      </c>
      <c r="E46" s="95">
        <v>878447</v>
      </c>
      <c r="F46" s="79"/>
      <c r="G46" s="94" t="s">
        <v>202</v>
      </c>
      <c r="H46" s="95">
        <v>480068</v>
      </c>
      <c r="I46" s="79"/>
      <c r="J46" s="94" t="s">
        <v>202</v>
      </c>
      <c r="K46" s="96" t="s">
        <v>206</v>
      </c>
      <c r="L46" s="79"/>
      <c r="M46" s="94" t="s">
        <v>202</v>
      </c>
      <c r="N46" s="95">
        <v>8644</v>
      </c>
      <c r="O46" s="79"/>
      <c r="P46" s="94" t="s">
        <v>202</v>
      </c>
      <c r="Q46" s="95">
        <v>7917</v>
      </c>
      <c r="R46" s="79"/>
      <c r="S46" s="94" t="s">
        <v>202</v>
      </c>
      <c r="T46" s="95">
        <v>7116</v>
      </c>
      <c r="U46" s="79"/>
      <c r="V46" s="94" t="s">
        <v>202</v>
      </c>
      <c r="W46" s="96" t="s">
        <v>206</v>
      </c>
      <c r="X46" s="79"/>
      <c r="Y46" s="94" t="s">
        <v>202</v>
      </c>
      <c r="Z46" s="95">
        <v>1382192</v>
      </c>
      <c r="AA46" s="79"/>
    </row>
    <row r="47" spans="1:27" ht="15.75" thickTop="1" x14ac:dyDescent="0.25">
      <c r="A47" s="11"/>
      <c r="B47" s="82"/>
      <c r="C47" s="75"/>
      <c r="D47" s="97"/>
      <c r="E47" s="98"/>
      <c r="F47" s="75"/>
      <c r="G47" s="97"/>
      <c r="H47" s="98"/>
      <c r="I47" s="75"/>
      <c r="J47" s="97"/>
      <c r="K47" s="98"/>
      <c r="L47" s="75"/>
      <c r="M47" s="97"/>
      <c r="N47" s="98"/>
      <c r="O47" s="75"/>
      <c r="P47" s="97"/>
      <c r="Q47" s="98"/>
      <c r="R47" s="75"/>
      <c r="S47" s="97"/>
      <c r="T47" s="98"/>
      <c r="U47" s="75"/>
      <c r="V47" s="97"/>
      <c r="W47" s="98"/>
      <c r="X47" s="75"/>
      <c r="Y47" s="97"/>
      <c r="Z47" s="98"/>
      <c r="AA47" s="75"/>
    </row>
    <row r="48" spans="1:27" x14ac:dyDescent="0.25">
      <c r="A48" s="11"/>
      <c r="B48" s="93" t="s">
        <v>330</v>
      </c>
      <c r="C48" s="79"/>
      <c r="D48" s="80"/>
      <c r="E48" s="81"/>
      <c r="F48" s="79"/>
      <c r="G48" s="80"/>
      <c r="H48" s="81"/>
      <c r="I48" s="79"/>
      <c r="J48" s="80"/>
      <c r="K48" s="81"/>
      <c r="L48" s="79"/>
      <c r="M48" s="80"/>
      <c r="N48" s="81"/>
      <c r="O48" s="79"/>
      <c r="P48" s="80"/>
      <c r="Q48" s="81"/>
      <c r="R48" s="79"/>
      <c r="S48" s="80"/>
      <c r="T48" s="81"/>
      <c r="U48" s="79"/>
      <c r="V48" s="80"/>
      <c r="W48" s="81"/>
      <c r="X48" s="79"/>
      <c r="Y48" s="80"/>
      <c r="Z48" s="81"/>
      <c r="AA48" s="79"/>
    </row>
    <row r="49" spans="1:27" x14ac:dyDescent="0.25">
      <c r="A49" s="11"/>
      <c r="B49" s="99" t="s">
        <v>325</v>
      </c>
      <c r="C49" s="75"/>
      <c r="D49" s="82"/>
      <c r="E49" s="84"/>
      <c r="F49" s="75"/>
      <c r="G49" s="82"/>
      <c r="H49" s="84"/>
      <c r="I49" s="75"/>
      <c r="J49" s="82"/>
      <c r="K49" s="84"/>
      <c r="L49" s="75"/>
      <c r="M49" s="82"/>
      <c r="N49" s="84"/>
      <c r="O49" s="75"/>
      <c r="P49" s="82"/>
      <c r="Q49" s="84"/>
      <c r="R49" s="75"/>
      <c r="S49" s="82"/>
      <c r="T49" s="84"/>
      <c r="U49" s="75"/>
      <c r="V49" s="82"/>
      <c r="W49" s="84"/>
      <c r="X49" s="75"/>
      <c r="Y49" s="82"/>
      <c r="Z49" s="84"/>
      <c r="AA49" s="75"/>
    </row>
    <row r="50" spans="1:27" x14ac:dyDescent="0.25">
      <c r="A50" s="11"/>
      <c r="B50" s="80" t="s">
        <v>288</v>
      </c>
      <c r="C50" s="79"/>
      <c r="D50" s="80" t="s">
        <v>202</v>
      </c>
      <c r="E50" s="86">
        <v>531579</v>
      </c>
      <c r="F50" s="79"/>
      <c r="G50" s="80" t="s">
        <v>202</v>
      </c>
      <c r="H50" s="86">
        <v>779608</v>
      </c>
      <c r="I50" s="79"/>
      <c r="J50" s="80" t="s">
        <v>202</v>
      </c>
      <c r="K50" s="81" t="s">
        <v>206</v>
      </c>
      <c r="L50" s="79"/>
      <c r="M50" s="80" t="s">
        <v>202</v>
      </c>
      <c r="N50" s="86">
        <v>12851</v>
      </c>
      <c r="O50" s="79"/>
      <c r="P50" s="80" t="s">
        <v>202</v>
      </c>
      <c r="Q50" s="86">
        <v>9314</v>
      </c>
      <c r="R50" s="79"/>
      <c r="S50" s="80" t="s">
        <v>202</v>
      </c>
      <c r="T50" s="86">
        <v>10527</v>
      </c>
      <c r="U50" s="79"/>
      <c r="V50" s="80" t="s">
        <v>202</v>
      </c>
      <c r="W50" s="86">
        <v>155554</v>
      </c>
      <c r="X50" s="79"/>
      <c r="Y50" s="80" t="s">
        <v>202</v>
      </c>
      <c r="Z50" s="86">
        <v>1499433</v>
      </c>
      <c r="AA50" s="79"/>
    </row>
    <row r="51" spans="1:27" x14ac:dyDescent="0.25">
      <c r="A51" s="11"/>
      <c r="B51" s="87" t="s">
        <v>326</v>
      </c>
      <c r="C51" s="75"/>
      <c r="D51" s="82"/>
      <c r="E51" s="83">
        <v>132997</v>
      </c>
      <c r="F51" s="75"/>
      <c r="G51" s="82"/>
      <c r="H51" s="83">
        <v>-109216</v>
      </c>
      <c r="I51" s="75"/>
      <c r="J51" s="82"/>
      <c r="K51" s="84" t="s">
        <v>206</v>
      </c>
      <c r="L51" s="75"/>
      <c r="M51" s="82"/>
      <c r="N51" s="83">
        <v>-3104</v>
      </c>
      <c r="O51" s="75"/>
      <c r="P51" s="82"/>
      <c r="Q51" s="83">
        <v>94814</v>
      </c>
      <c r="R51" s="75"/>
      <c r="S51" s="82"/>
      <c r="T51" s="83">
        <v>-2722</v>
      </c>
      <c r="U51" s="75"/>
      <c r="V51" s="82"/>
      <c r="W51" s="83">
        <v>-87769</v>
      </c>
      <c r="X51" s="75"/>
      <c r="Y51" s="82"/>
      <c r="Z51" s="83">
        <v>25000</v>
      </c>
      <c r="AA51" s="75"/>
    </row>
    <row r="52" spans="1:27" x14ac:dyDescent="0.25">
      <c r="A52" s="11"/>
      <c r="B52" s="85" t="s">
        <v>327</v>
      </c>
      <c r="C52" s="79"/>
      <c r="D52" s="80"/>
      <c r="E52" s="81" t="s">
        <v>206</v>
      </c>
      <c r="F52" s="79"/>
      <c r="G52" s="80"/>
      <c r="H52" s="86">
        <v>-359994</v>
      </c>
      <c r="I52" s="79"/>
      <c r="J52" s="80"/>
      <c r="K52" s="81" t="s">
        <v>206</v>
      </c>
      <c r="L52" s="79"/>
      <c r="M52" s="80"/>
      <c r="N52" s="81" t="s">
        <v>206</v>
      </c>
      <c r="O52" s="79"/>
      <c r="P52" s="80"/>
      <c r="Q52" s="86">
        <v>-100958</v>
      </c>
      <c r="R52" s="79"/>
      <c r="S52" s="80"/>
      <c r="T52" s="81" t="s">
        <v>206</v>
      </c>
      <c r="U52" s="79"/>
      <c r="V52" s="80"/>
      <c r="W52" s="81" t="s">
        <v>206</v>
      </c>
      <c r="X52" s="79"/>
      <c r="Y52" s="80"/>
      <c r="Z52" s="86">
        <v>-460952</v>
      </c>
      <c r="AA52" s="79"/>
    </row>
    <row r="53" spans="1:27" ht="15.75" thickBot="1" x14ac:dyDescent="0.3">
      <c r="A53" s="11"/>
      <c r="B53" s="87" t="s">
        <v>328</v>
      </c>
      <c r="C53" s="75"/>
      <c r="D53" s="100"/>
      <c r="E53" s="101">
        <v>2328</v>
      </c>
      <c r="F53" s="75"/>
      <c r="G53" s="100"/>
      <c r="H53" s="102" t="s">
        <v>206</v>
      </c>
      <c r="I53" s="75"/>
      <c r="J53" s="100"/>
      <c r="K53" s="102" t="s">
        <v>206</v>
      </c>
      <c r="L53" s="75"/>
      <c r="M53" s="100"/>
      <c r="N53" s="102" t="s">
        <v>206</v>
      </c>
      <c r="O53" s="75"/>
      <c r="P53" s="100"/>
      <c r="Q53" s="102" t="s">
        <v>206</v>
      </c>
      <c r="R53" s="75"/>
      <c r="S53" s="100"/>
      <c r="T53" s="102" t="s">
        <v>206</v>
      </c>
      <c r="U53" s="75"/>
      <c r="V53" s="100"/>
      <c r="W53" s="102" t="s">
        <v>206</v>
      </c>
      <c r="X53" s="75"/>
      <c r="Y53" s="100"/>
      <c r="Z53" s="101">
        <v>2328</v>
      </c>
      <c r="AA53" s="75"/>
    </row>
    <row r="54" spans="1:27" ht="15.75" thickBot="1" x14ac:dyDescent="0.3">
      <c r="A54" s="11"/>
      <c r="B54" s="85" t="s">
        <v>329</v>
      </c>
      <c r="C54" s="79"/>
      <c r="D54" s="103"/>
      <c r="E54" s="104">
        <v>2328</v>
      </c>
      <c r="F54" s="79"/>
      <c r="G54" s="103"/>
      <c r="H54" s="104">
        <v>-359994</v>
      </c>
      <c r="I54" s="79"/>
      <c r="J54" s="103"/>
      <c r="K54" s="105" t="s">
        <v>206</v>
      </c>
      <c r="L54" s="79"/>
      <c r="M54" s="103"/>
      <c r="N54" s="105" t="s">
        <v>206</v>
      </c>
      <c r="O54" s="79"/>
      <c r="P54" s="103"/>
      <c r="Q54" s="104">
        <v>-100958</v>
      </c>
      <c r="R54" s="79"/>
      <c r="S54" s="103"/>
      <c r="T54" s="105" t="s">
        <v>206</v>
      </c>
      <c r="U54" s="79"/>
      <c r="V54" s="103"/>
      <c r="W54" s="105" t="s">
        <v>206</v>
      </c>
      <c r="X54" s="79"/>
      <c r="Y54" s="103"/>
      <c r="Z54" s="104">
        <v>-458624</v>
      </c>
      <c r="AA54" s="79"/>
    </row>
    <row r="55" spans="1:27" ht="15.75" thickBot="1" x14ac:dyDescent="0.3">
      <c r="A55" s="11"/>
      <c r="B55" s="74" t="s">
        <v>291</v>
      </c>
      <c r="C55" s="75"/>
      <c r="D55" s="106" t="s">
        <v>202</v>
      </c>
      <c r="E55" s="107">
        <v>666904</v>
      </c>
      <c r="F55" s="75"/>
      <c r="G55" s="106" t="s">
        <v>202</v>
      </c>
      <c r="H55" s="107">
        <v>310398</v>
      </c>
      <c r="I55" s="75"/>
      <c r="J55" s="106" t="s">
        <v>202</v>
      </c>
      <c r="K55" s="108" t="s">
        <v>206</v>
      </c>
      <c r="L55" s="75"/>
      <c r="M55" s="106" t="s">
        <v>202</v>
      </c>
      <c r="N55" s="107">
        <v>9747</v>
      </c>
      <c r="O55" s="75"/>
      <c r="P55" s="106" t="s">
        <v>202</v>
      </c>
      <c r="Q55" s="107">
        <v>3170</v>
      </c>
      <c r="R55" s="75"/>
      <c r="S55" s="106" t="s">
        <v>202</v>
      </c>
      <c r="T55" s="107">
        <v>7805</v>
      </c>
      <c r="U55" s="75"/>
      <c r="V55" s="106" t="s">
        <v>202</v>
      </c>
      <c r="W55" s="107">
        <v>67785</v>
      </c>
      <c r="X55" s="75"/>
      <c r="Y55" s="106" t="s">
        <v>202</v>
      </c>
      <c r="Z55" s="107">
        <v>1065809</v>
      </c>
      <c r="AA55" s="75"/>
    </row>
    <row r="56" spans="1:27" ht="15.75" thickTop="1" x14ac:dyDescent="0.25">
      <c r="A56" s="11"/>
      <c r="B56" s="80"/>
      <c r="C56" s="79"/>
      <c r="D56" s="109"/>
      <c r="E56" s="110"/>
      <c r="F56" s="79"/>
      <c r="G56" s="109"/>
      <c r="H56" s="110"/>
      <c r="I56" s="79"/>
      <c r="J56" s="109"/>
      <c r="K56" s="110"/>
      <c r="L56" s="79"/>
      <c r="M56" s="109"/>
      <c r="N56" s="110"/>
      <c r="O56" s="79"/>
      <c r="P56" s="109"/>
      <c r="Q56" s="110"/>
      <c r="R56" s="79"/>
      <c r="S56" s="109"/>
      <c r="T56" s="110"/>
      <c r="U56" s="79"/>
      <c r="V56" s="109"/>
      <c r="W56" s="110"/>
      <c r="X56" s="79"/>
      <c r="Y56" s="109"/>
      <c r="Z56" s="110"/>
      <c r="AA56" s="79"/>
    </row>
    <row r="57" spans="1:27" x14ac:dyDescent="0.25">
      <c r="A57" s="11"/>
      <c r="B57" s="74" t="s">
        <v>331</v>
      </c>
      <c r="C57" s="75"/>
      <c r="D57" s="82"/>
      <c r="E57" s="84"/>
      <c r="F57" s="75"/>
      <c r="G57" s="82"/>
      <c r="H57" s="84"/>
      <c r="I57" s="75"/>
      <c r="J57" s="82"/>
      <c r="K57" s="84"/>
      <c r="L57" s="75"/>
      <c r="M57" s="82"/>
      <c r="N57" s="84"/>
      <c r="O57" s="75"/>
      <c r="P57" s="82"/>
      <c r="Q57" s="84"/>
      <c r="R57" s="75"/>
      <c r="S57" s="82"/>
      <c r="T57" s="84"/>
      <c r="U57" s="75"/>
      <c r="V57" s="82"/>
      <c r="W57" s="84"/>
      <c r="X57" s="75"/>
      <c r="Y57" s="82"/>
      <c r="Z57" s="84"/>
      <c r="AA57" s="75"/>
    </row>
    <row r="58" spans="1:27" x14ac:dyDescent="0.25">
      <c r="A58" s="11"/>
      <c r="B58" s="93" t="s">
        <v>325</v>
      </c>
      <c r="C58" s="79"/>
      <c r="D58" s="80"/>
      <c r="E58" s="81"/>
      <c r="F58" s="79"/>
      <c r="G58" s="80"/>
      <c r="H58" s="81"/>
      <c r="I58" s="79"/>
      <c r="J58" s="80"/>
      <c r="K58" s="81"/>
      <c r="L58" s="79"/>
      <c r="M58" s="80"/>
      <c r="N58" s="81"/>
      <c r="O58" s="79"/>
      <c r="P58" s="80"/>
      <c r="Q58" s="81"/>
      <c r="R58" s="79"/>
      <c r="S58" s="80"/>
      <c r="T58" s="81"/>
      <c r="U58" s="79"/>
      <c r="V58" s="80"/>
      <c r="W58" s="81"/>
      <c r="X58" s="79"/>
      <c r="Y58" s="80"/>
      <c r="Z58" s="81"/>
      <c r="AA58" s="79"/>
    </row>
    <row r="59" spans="1:27" x14ac:dyDescent="0.25">
      <c r="A59" s="11"/>
      <c r="B59" s="82" t="s">
        <v>288</v>
      </c>
      <c r="C59" s="75"/>
      <c r="D59" s="82" t="s">
        <v>202</v>
      </c>
      <c r="E59" s="83">
        <v>908591</v>
      </c>
      <c r="F59" s="75"/>
      <c r="G59" s="82" t="s">
        <v>202</v>
      </c>
      <c r="H59" s="83">
        <v>444909</v>
      </c>
      <c r="I59" s="75"/>
      <c r="J59" s="82" t="s">
        <v>202</v>
      </c>
      <c r="K59" s="84" t="s">
        <v>206</v>
      </c>
      <c r="L59" s="75"/>
      <c r="M59" s="82" t="s">
        <v>202</v>
      </c>
      <c r="N59" s="83">
        <v>4730</v>
      </c>
      <c r="O59" s="75"/>
      <c r="P59" s="82" t="s">
        <v>202</v>
      </c>
      <c r="Q59" s="83">
        <v>2922</v>
      </c>
      <c r="R59" s="75"/>
      <c r="S59" s="82" t="s">
        <v>202</v>
      </c>
      <c r="T59" s="83">
        <v>7858</v>
      </c>
      <c r="U59" s="75"/>
      <c r="V59" s="82" t="s">
        <v>202</v>
      </c>
      <c r="W59" s="83">
        <v>9003</v>
      </c>
      <c r="X59" s="75"/>
      <c r="Y59" s="82" t="s">
        <v>202</v>
      </c>
      <c r="Z59" s="83">
        <v>1378013</v>
      </c>
      <c r="AA59" s="75"/>
    </row>
    <row r="60" spans="1:27" x14ac:dyDescent="0.25">
      <c r="A60" s="11"/>
      <c r="B60" s="80" t="s">
        <v>326</v>
      </c>
      <c r="C60" s="79"/>
      <c r="D60" s="80"/>
      <c r="E60" s="86">
        <v>14835</v>
      </c>
      <c r="F60" s="79"/>
      <c r="G60" s="80"/>
      <c r="H60" s="86">
        <v>35159</v>
      </c>
      <c r="I60" s="79"/>
      <c r="J60" s="80"/>
      <c r="K60" s="81" t="s">
        <v>206</v>
      </c>
      <c r="L60" s="79"/>
      <c r="M60" s="80"/>
      <c r="N60" s="86">
        <v>3914</v>
      </c>
      <c r="O60" s="79"/>
      <c r="P60" s="80"/>
      <c r="Q60" s="86">
        <v>4995</v>
      </c>
      <c r="R60" s="79"/>
      <c r="S60" s="80"/>
      <c r="T60" s="81">
        <v>-742</v>
      </c>
      <c r="U60" s="79"/>
      <c r="V60" s="80"/>
      <c r="W60" s="86">
        <v>-9003</v>
      </c>
      <c r="X60" s="79"/>
      <c r="Y60" s="80"/>
      <c r="Z60" s="86">
        <v>49158</v>
      </c>
      <c r="AA60" s="79"/>
    </row>
    <row r="61" spans="1:27" x14ac:dyDescent="0.25">
      <c r="A61" s="11"/>
      <c r="B61" s="82" t="s">
        <v>327</v>
      </c>
      <c r="C61" s="75"/>
      <c r="D61" s="82"/>
      <c r="E61" s="83">
        <v>-44979</v>
      </c>
      <c r="F61" s="75"/>
      <c r="G61" s="82"/>
      <c r="H61" s="84" t="s">
        <v>206</v>
      </c>
      <c r="I61" s="75"/>
      <c r="J61" s="82"/>
      <c r="K61" s="84" t="s">
        <v>206</v>
      </c>
      <c r="L61" s="75"/>
      <c r="M61" s="82"/>
      <c r="N61" s="84" t="s">
        <v>206</v>
      </c>
      <c r="O61" s="75"/>
      <c r="P61" s="82"/>
      <c r="Q61" s="84" t="s">
        <v>206</v>
      </c>
      <c r="R61" s="75"/>
      <c r="S61" s="82"/>
      <c r="T61" s="84" t="s">
        <v>206</v>
      </c>
      <c r="U61" s="75"/>
      <c r="V61" s="82"/>
      <c r="W61" s="84" t="s">
        <v>206</v>
      </c>
      <c r="X61" s="75"/>
      <c r="Y61" s="82"/>
      <c r="Z61" s="83">
        <v>-44979</v>
      </c>
      <c r="AA61" s="75"/>
    </row>
    <row r="62" spans="1:27" ht="15.75" thickBot="1" x14ac:dyDescent="0.3">
      <c r="A62" s="11"/>
      <c r="B62" s="80" t="s">
        <v>328</v>
      </c>
      <c r="C62" s="79"/>
      <c r="D62" s="88"/>
      <c r="E62" s="89" t="s">
        <v>206</v>
      </c>
      <c r="F62" s="79"/>
      <c r="G62" s="88"/>
      <c r="H62" s="89" t="s">
        <v>206</v>
      </c>
      <c r="I62" s="79"/>
      <c r="J62" s="88"/>
      <c r="K62" s="89" t="s">
        <v>206</v>
      </c>
      <c r="L62" s="79"/>
      <c r="M62" s="88"/>
      <c r="N62" s="89" t="s">
        <v>206</v>
      </c>
      <c r="O62" s="79"/>
      <c r="P62" s="88"/>
      <c r="Q62" s="89" t="s">
        <v>206</v>
      </c>
      <c r="R62" s="79"/>
      <c r="S62" s="88"/>
      <c r="T62" s="89" t="s">
        <v>206</v>
      </c>
      <c r="U62" s="79"/>
      <c r="V62" s="88"/>
      <c r="W62" s="89" t="s">
        <v>206</v>
      </c>
      <c r="X62" s="79"/>
      <c r="Y62" s="88"/>
      <c r="Z62" s="89" t="s">
        <v>206</v>
      </c>
      <c r="AA62" s="79"/>
    </row>
    <row r="63" spans="1:27" ht="15.75" thickBot="1" x14ac:dyDescent="0.3">
      <c r="A63" s="11"/>
      <c r="B63" s="82" t="s">
        <v>329</v>
      </c>
      <c r="C63" s="75"/>
      <c r="D63" s="90"/>
      <c r="E63" s="91">
        <v>-44979</v>
      </c>
      <c r="F63" s="75"/>
      <c r="G63" s="90"/>
      <c r="H63" s="92" t="s">
        <v>206</v>
      </c>
      <c r="I63" s="75"/>
      <c r="J63" s="90"/>
      <c r="K63" s="92" t="s">
        <v>206</v>
      </c>
      <c r="L63" s="75"/>
      <c r="M63" s="90"/>
      <c r="N63" s="92" t="s">
        <v>206</v>
      </c>
      <c r="O63" s="75"/>
      <c r="P63" s="90"/>
      <c r="Q63" s="92" t="s">
        <v>206</v>
      </c>
      <c r="R63" s="75"/>
      <c r="S63" s="90"/>
      <c r="T63" s="92" t="s">
        <v>206</v>
      </c>
      <c r="U63" s="75"/>
      <c r="V63" s="90"/>
      <c r="W63" s="92" t="s">
        <v>206</v>
      </c>
      <c r="X63" s="75"/>
      <c r="Y63" s="90"/>
      <c r="Z63" s="91">
        <v>-44979</v>
      </c>
      <c r="AA63" s="75"/>
    </row>
    <row r="64" spans="1:27" ht="15.75" thickBot="1" x14ac:dyDescent="0.3">
      <c r="A64" s="11"/>
      <c r="B64" s="93" t="s">
        <v>291</v>
      </c>
      <c r="C64" s="79"/>
      <c r="D64" s="94" t="s">
        <v>202</v>
      </c>
      <c r="E64" s="95">
        <v>878447</v>
      </c>
      <c r="F64" s="79"/>
      <c r="G64" s="94" t="s">
        <v>202</v>
      </c>
      <c r="H64" s="95">
        <v>480068</v>
      </c>
      <c r="I64" s="79"/>
      <c r="J64" s="94" t="s">
        <v>202</v>
      </c>
      <c r="K64" s="96" t="s">
        <v>206</v>
      </c>
      <c r="L64" s="79"/>
      <c r="M64" s="94" t="s">
        <v>202</v>
      </c>
      <c r="N64" s="95">
        <v>8644</v>
      </c>
      <c r="O64" s="79"/>
      <c r="P64" s="94" t="s">
        <v>202</v>
      </c>
      <c r="Q64" s="95">
        <v>7917</v>
      </c>
      <c r="R64" s="79"/>
      <c r="S64" s="94" t="s">
        <v>202</v>
      </c>
      <c r="T64" s="95">
        <v>7116</v>
      </c>
      <c r="U64" s="79"/>
      <c r="V64" s="94" t="s">
        <v>202</v>
      </c>
      <c r="W64" s="96" t="s">
        <v>206</v>
      </c>
      <c r="X64" s="79"/>
      <c r="Y64" s="94" t="s">
        <v>202</v>
      </c>
      <c r="Z64" s="95">
        <v>1382192</v>
      </c>
      <c r="AA64" s="79"/>
    </row>
    <row r="65" spans="1:27" ht="15.75" thickTop="1" x14ac:dyDescent="0.25">
      <c r="A65" s="11"/>
      <c r="B65" s="74"/>
      <c r="C65" s="75"/>
      <c r="D65" s="97"/>
      <c r="E65" s="98"/>
      <c r="F65" s="75"/>
      <c r="G65" s="97"/>
      <c r="H65" s="98"/>
      <c r="I65" s="75"/>
      <c r="J65" s="97"/>
      <c r="K65" s="98"/>
      <c r="L65" s="75"/>
      <c r="M65" s="97"/>
      <c r="N65" s="98"/>
      <c r="O65" s="75"/>
      <c r="P65" s="97"/>
      <c r="Q65" s="98"/>
      <c r="R65" s="75"/>
      <c r="S65" s="97"/>
      <c r="T65" s="98"/>
      <c r="U65" s="75"/>
      <c r="V65" s="97"/>
      <c r="W65" s="98"/>
      <c r="X65" s="75"/>
      <c r="Y65" s="97"/>
      <c r="Z65" s="98"/>
      <c r="AA65" s="75"/>
    </row>
    <row r="66" spans="1:27" x14ac:dyDescent="0.25">
      <c r="A66" s="11"/>
      <c r="B66" s="93" t="s">
        <v>332</v>
      </c>
      <c r="C66" s="79"/>
      <c r="D66" s="80"/>
      <c r="E66" s="81"/>
      <c r="F66" s="79"/>
      <c r="G66" s="80"/>
      <c r="H66" s="81"/>
      <c r="I66" s="79"/>
      <c r="J66" s="80"/>
      <c r="K66" s="81"/>
      <c r="L66" s="79"/>
      <c r="M66" s="80"/>
      <c r="N66" s="81"/>
      <c r="O66" s="79"/>
      <c r="P66" s="80"/>
      <c r="Q66" s="81"/>
      <c r="R66" s="79"/>
      <c r="S66" s="80"/>
      <c r="T66" s="81"/>
      <c r="U66" s="79"/>
      <c r="V66" s="80"/>
      <c r="W66" s="81"/>
      <c r="X66" s="79"/>
      <c r="Y66" s="80"/>
      <c r="Z66" s="81"/>
      <c r="AA66" s="79"/>
    </row>
    <row r="67" spans="1:27" x14ac:dyDescent="0.25">
      <c r="A67" s="11"/>
      <c r="B67" s="74" t="s">
        <v>325</v>
      </c>
      <c r="C67" s="75"/>
      <c r="D67" s="82"/>
      <c r="E67" s="84"/>
      <c r="F67" s="75"/>
      <c r="G67" s="82"/>
      <c r="H67" s="84"/>
      <c r="I67" s="75"/>
      <c r="J67" s="82"/>
      <c r="K67" s="84"/>
      <c r="L67" s="75"/>
      <c r="M67" s="82"/>
      <c r="N67" s="84"/>
      <c r="O67" s="75"/>
      <c r="P67" s="82"/>
      <c r="Q67" s="84"/>
      <c r="R67" s="75"/>
      <c r="S67" s="82"/>
      <c r="T67" s="84"/>
      <c r="U67" s="75"/>
      <c r="V67" s="82"/>
      <c r="W67" s="84"/>
      <c r="X67" s="75"/>
      <c r="Y67" s="82"/>
      <c r="Z67" s="84"/>
      <c r="AA67" s="75"/>
    </row>
    <row r="68" spans="1:27" x14ac:dyDescent="0.25">
      <c r="A68" s="11"/>
      <c r="B68" s="80" t="s">
        <v>288</v>
      </c>
      <c r="C68" s="79"/>
      <c r="D68" s="80" t="s">
        <v>202</v>
      </c>
      <c r="E68" s="86">
        <v>532572</v>
      </c>
      <c r="F68" s="79"/>
      <c r="G68" s="80" t="s">
        <v>202</v>
      </c>
      <c r="H68" s="86">
        <v>771426</v>
      </c>
      <c r="I68" s="79"/>
      <c r="J68" s="80" t="s">
        <v>202</v>
      </c>
      <c r="K68" s="81" t="s">
        <v>206</v>
      </c>
      <c r="L68" s="79"/>
      <c r="M68" s="80" t="s">
        <v>202</v>
      </c>
      <c r="N68" s="86">
        <v>13925</v>
      </c>
      <c r="O68" s="79"/>
      <c r="P68" s="80" t="s">
        <v>202</v>
      </c>
      <c r="Q68" s="86">
        <v>33392</v>
      </c>
      <c r="R68" s="79"/>
      <c r="S68" s="80" t="s">
        <v>202</v>
      </c>
      <c r="T68" s="86">
        <v>11150</v>
      </c>
      <c r="U68" s="79"/>
      <c r="V68" s="80" t="s">
        <v>202</v>
      </c>
      <c r="W68" s="86">
        <v>145305</v>
      </c>
      <c r="X68" s="79"/>
      <c r="Y68" s="80" t="s">
        <v>202</v>
      </c>
      <c r="Z68" s="86">
        <v>1507770</v>
      </c>
      <c r="AA68" s="79"/>
    </row>
    <row r="69" spans="1:27" x14ac:dyDescent="0.25">
      <c r="A69" s="11"/>
      <c r="B69" s="82" t="s">
        <v>326</v>
      </c>
      <c r="C69" s="75"/>
      <c r="D69" s="82"/>
      <c r="E69" s="83">
        <v>229158</v>
      </c>
      <c r="F69" s="75"/>
      <c r="G69" s="82"/>
      <c r="H69" s="83">
        <v>-101034</v>
      </c>
      <c r="I69" s="75"/>
      <c r="J69" s="82"/>
      <c r="K69" s="84" t="s">
        <v>206</v>
      </c>
      <c r="L69" s="75"/>
      <c r="M69" s="82"/>
      <c r="N69" s="83">
        <v>-4178</v>
      </c>
      <c r="O69" s="75"/>
      <c r="P69" s="82"/>
      <c r="Q69" s="83">
        <v>70736</v>
      </c>
      <c r="R69" s="75"/>
      <c r="S69" s="82"/>
      <c r="T69" s="83">
        <v>-3345</v>
      </c>
      <c r="U69" s="75"/>
      <c r="V69" s="82"/>
      <c r="W69" s="83">
        <v>-77520</v>
      </c>
      <c r="X69" s="75"/>
      <c r="Y69" s="82"/>
      <c r="Z69" s="83">
        <v>113817</v>
      </c>
      <c r="AA69" s="75"/>
    </row>
    <row r="70" spans="1:27" x14ac:dyDescent="0.25">
      <c r="A70" s="11"/>
      <c r="B70" s="80" t="s">
        <v>327</v>
      </c>
      <c r="C70" s="79"/>
      <c r="D70" s="80"/>
      <c r="E70" s="86">
        <v>-97154</v>
      </c>
      <c r="F70" s="79"/>
      <c r="G70" s="80"/>
      <c r="H70" s="86">
        <v>-359994</v>
      </c>
      <c r="I70" s="79"/>
      <c r="J70" s="80"/>
      <c r="K70" s="81" t="s">
        <v>206</v>
      </c>
      <c r="L70" s="79"/>
      <c r="M70" s="80"/>
      <c r="N70" s="81" t="s">
        <v>206</v>
      </c>
      <c r="O70" s="79"/>
      <c r="P70" s="80"/>
      <c r="Q70" s="86">
        <v>-100958</v>
      </c>
      <c r="R70" s="79"/>
      <c r="S70" s="80"/>
      <c r="T70" s="81" t="s">
        <v>206</v>
      </c>
      <c r="U70" s="79"/>
      <c r="V70" s="80"/>
      <c r="W70" s="81" t="s">
        <v>206</v>
      </c>
      <c r="X70" s="79"/>
      <c r="Y70" s="80"/>
      <c r="Z70" s="86">
        <v>-558106</v>
      </c>
      <c r="AA70" s="79"/>
    </row>
    <row r="71" spans="1:27" ht="15.75" thickBot="1" x14ac:dyDescent="0.3">
      <c r="A71" s="11"/>
      <c r="B71" s="82" t="s">
        <v>328</v>
      </c>
      <c r="C71" s="75"/>
      <c r="D71" s="100"/>
      <c r="E71" s="101">
        <v>2328</v>
      </c>
      <c r="F71" s="75"/>
      <c r="G71" s="100"/>
      <c r="H71" s="102" t="s">
        <v>206</v>
      </c>
      <c r="I71" s="75"/>
      <c r="J71" s="100"/>
      <c r="K71" s="102" t="s">
        <v>206</v>
      </c>
      <c r="L71" s="75"/>
      <c r="M71" s="100"/>
      <c r="N71" s="102" t="s">
        <v>206</v>
      </c>
      <c r="O71" s="75"/>
      <c r="P71" s="100"/>
      <c r="Q71" s="102" t="s">
        <v>206</v>
      </c>
      <c r="R71" s="75"/>
      <c r="S71" s="100"/>
      <c r="T71" s="102" t="s">
        <v>206</v>
      </c>
      <c r="U71" s="75"/>
      <c r="V71" s="100"/>
      <c r="W71" s="102" t="s">
        <v>206</v>
      </c>
      <c r="X71" s="75"/>
      <c r="Y71" s="100"/>
      <c r="Z71" s="101">
        <v>2328</v>
      </c>
      <c r="AA71" s="75"/>
    </row>
    <row r="72" spans="1:27" ht="15.75" thickBot="1" x14ac:dyDescent="0.3">
      <c r="A72" s="11"/>
      <c r="B72" s="80" t="s">
        <v>329</v>
      </c>
      <c r="C72" s="79"/>
      <c r="D72" s="103"/>
      <c r="E72" s="104">
        <v>-94826</v>
      </c>
      <c r="F72" s="79"/>
      <c r="G72" s="103"/>
      <c r="H72" s="104">
        <v>-359994</v>
      </c>
      <c r="I72" s="79"/>
      <c r="J72" s="103"/>
      <c r="K72" s="105" t="s">
        <v>206</v>
      </c>
      <c r="L72" s="79"/>
      <c r="M72" s="103"/>
      <c r="N72" s="105" t="s">
        <v>206</v>
      </c>
      <c r="O72" s="79"/>
      <c r="P72" s="103"/>
      <c r="Q72" s="104">
        <v>-100958</v>
      </c>
      <c r="R72" s="79"/>
      <c r="S72" s="103"/>
      <c r="T72" s="105" t="s">
        <v>206</v>
      </c>
      <c r="U72" s="79"/>
      <c r="V72" s="103"/>
      <c r="W72" s="105" t="s">
        <v>206</v>
      </c>
      <c r="X72" s="79"/>
      <c r="Y72" s="103"/>
      <c r="Z72" s="104">
        <v>-555778</v>
      </c>
      <c r="AA72" s="79"/>
    </row>
    <row r="73" spans="1:27" ht="15.75" thickBot="1" x14ac:dyDescent="0.3">
      <c r="A73" s="11"/>
      <c r="B73" s="74" t="s">
        <v>291</v>
      </c>
      <c r="C73" s="75"/>
      <c r="D73" s="106" t="s">
        <v>202</v>
      </c>
      <c r="E73" s="107">
        <v>666904</v>
      </c>
      <c r="F73" s="75"/>
      <c r="G73" s="106" t="s">
        <v>202</v>
      </c>
      <c r="H73" s="107">
        <v>310398</v>
      </c>
      <c r="I73" s="75"/>
      <c r="J73" s="106" t="s">
        <v>202</v>
      </c>
      <c r="K73" s="108" t="s">
        <v>206</v>
      </c>
      <c r="L73" s="75"/>
      <c r="M73" s="106" t="s">
        <v>202</v>
      </c>
      <c r="N73" s="107">
        <v>9747</v>
      </c>
      <c r="O73" s="75"/>
      <c r="P73" s="106" t="s">
        <v>202</v>
      </c>
      <c r="Q73" s="107">
        <v>3170</v>
      </c>
      <c r="R73" s="75"/>
      <c r="S73" s="106" t="s">
        <v>202</v>
      </c>
      <c r="T73" s="107">
        <v>7805</v>
      </c>
      <c r="U73" s="75"/>
      <c r="V73" s="106" t="s">
        <v>202</v>
      </c>
      <c r="W73" s="107">
        <v>67785</v>
      </c>
      <c r="X73" s="75"/>
      <c r="Y73" s="106" t="s">
        <v>202</v>
      </c>
      <c r="Z73" s="107">
        <v>1065809</v>
      </c>
      <c r="AA73" s="75"/>
    </row>
    <row r="74" spans="1:27" ht="15.75" thickTop="1" x14ac:dyDescent="0.25">
      <c r="A74" s="11"/>
      <c r="B74" s="138"/>
      <c r="C74" s="138"/>
      <c r="D74" s="138"/>
      <c r="E74" s="138"/>
      <c r="F74" s="138"/>
      <c r="G74" s="138"/>
      <c r="H74" s="138"/>
      <c r="I74" s="138"/>
      <c r="J74" s="138"/>
      <c r="K74" s="138"/>
      <c r="L74" s="138"/>
      <c r="M74" s="138"/>
      <c r="N74" s="138"/>
      <c r="O74" s="138"/>
      <c r="P74" s="138"/>
      <c r="Q74" s="138"/>
      <c r="R74" s="138"/>
      <c r="S74" s="138"/>
      <c r="T74" s="138"/>
      <c r="U74" s="138"/>
      <c r="V74" s="138"/>
      <c r="W74" s="138"/>
      <c r="X74" s="138"/>
      <c r="Y74" s="138"/>
      <c r="Z74" s="138"/>
      <c r="AA74" s="138"/>
    </row>
    <row r="75" spans="1:27" x14ac:dyDescent="0.25">
      <c r="A75" s="11"/>
      <c r="B75" s="138" t="s">
        <v>333</v>
      </c>
      <c r="C75" s="138"/>
      <c r="D75" s="138"/>
      <c r="E75" s="138"/>
      <c r="F75" s="138"/>
      <c r="G75" s="138"/>
      <c r="H75" s="138"/>
      <c r="I75" s="138"/>
      <c r="J75" s="138"/>
      <c r="K75" s="138"/>
      <c r="L75" s="138"/>
      <c r="M75" s="138"/>
      <c r="N75" s="138"/>
      <c r="O75" s="138"/>
      <c r="P75" s="138"/>
      <c r="Q75" s="138"/>
      <c r="R75" s="138"/>
      <c r="S75" s="138"/>
      <c r="T75" s="138"/>
      <c r="U75" s="138"/>
      <c r="V75" s="138"/>
      <c r="W75" s="138"/>
      <c r="X75" s="138"/>
      <c r="Y75" s="138"/>
      <c r="Z75" s="138"/>
      <c r="AA75" s="138"/>
    </row>
    <row r="76" spans="1:27" x14ac:dyDescent="0.25">
      <c r="A76" s="11"/>
      <c r="B76" s="138"/>
      <c r="C76" s="138"/>
      <c r="D76" s="138"/>
      <c r="E76" s="138"/>
      <c r="F76" s="138"/>
      <c r="G76" s="138"/>
      <c r="H76" s="138"/>
      <c r="I76" s="138"/>
      <c r="J76" s="138"/>
      <c r="K76" s="138"/>
      <c r="L76" s="138"/>
      <c r="M76" s="138"/>
      <c r="N76" s="138"/>
      <c r="O76" s="138"/>
      <c r="P76" s="138"/>
      <c r="Q76" s="138"/>
      <c r="R76" s="138"/>
      <c r="S76" s="138"/>
      <c r="T76" s="138"/>
      <c r="U76" s="138"/>
      <c r="V76" s="138"/>
      <c r="W76" s="138"/>
      <c r="X76" s="138"/>
      <c r="Y76" s="138"/>
      <c r="Z76" s="138"/>
      <c r="AA76" s="138"/>
    </row>
    <row r="77" spans="1:27" x14ac:dyDescent="0.25">
      <c r="A77" s="11"/>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row>
    <row r="78" spans="1:27" ht="15.75" thickBot="1" x14ac:dyDescent="0.3">
      <c r="A78" s="11"/>
      <c r="B78" s="72"/>
      <c r="C78" s="72"/>
      <c r="D78" s="112" t="s">
        <v>334</v>
      </c>
      <c r="E78" s="112"/>
      <c r="F78" s="112"/>
      <c r="G78" s="112"/>
      <c r="H78" s="112"/>
      <c r="I78" s="112"/>
      <c r="J78" s="112"/>
      <c r="K78" s="112"/>
      <c r="L78" s="112"/>
      <c r="M78" s="112"/>
      <c r="N78" s="112"/>
      <c r="O78" s="112"/>
      <c r="P78" s="112"/>
      <c r="Q78" s="112"/>
      <c r="R78" s="112"/>
      <c r="S78" s="112"/>
      <c r="T78" s="112"/>
      <c r="U78" s="112"/>
      <c r="V78" s="112"/>
      <c r="W78" s="112"/>
      <c r="X78" s="112"/>
      <c r="Y78" s="112"/>
      <c r="Z78" s="112"/>
      <c r="AA78" s="23"/>
    </row>
    <row r="79" spans="1:27" x14ac:dyDescent="0.25">
      <c r="A79" s="11"/>
      <c r="B79" s="72"/>
      <c r="C79" s="72"/>
      <c r="D79" s="73"/>
      <c r="E79" s="73"/>
      <c r="F79" s="72"/>
      <c r="G79" s="113" t="s">
        <v>335</v>
      </c>
      <c r="H79" s="113"/>
      <c r="I79" s="72"/>
      <c r="J79" s="73"/>
      <c r="K79" s="73"/>
      <c r="L79" s="72"/>
      <c r="M79" s="73"/>
      <c r="N79" s="73"/>
      <c r="O79" s="72"/>
      <c r="P79" s="73"/>
      <c r="Q79" s="73"/>
      <c r="R79" s="72"/>
      <c r="S79" s="113"/>
      <c r="T79" s="113"/>
      <c r="U79" s="72"/>
      <c r="V79" s="73"/>
      <c r="W79" s="73"/>
      <c r="X79" s="72"/>
      <c r="Y79" s="73"/>
      <c r="Z79" s="73"/>
      <c r="AA79" s="23"/>
    </row>
    <row r="80" spans="1:27" x14ac:dyDescent="0.25">
      <c r="A80" s="11"/>
      <c r="B80" s="72"/>
      <c r="C80" s="72"/>
      <c r="D80" s="111" t="s">
        <v>314</v>
      </c>
      <c r="E80" s="111"/>
      <c r="F80" s="72"/>
      <c r="G80" s="111" t="s">
        <v>315</v>
      </c>
      <c r="H80" s="111"/>
      <c r="I80" s="72"/>
      <c r="J80" s="72"/>
      <c r="K80" s="72"/>
      <c r="L80" s="72"/>
      <c r="M80" s="72"/>
      <c r="N80" s="72"/>
      <c r="O80" s="72"/>
      <c r="P80" s="72"/>
      <c r="Q80" s="72"/>
      <c r="R80" s="72"/>
      <c r="S80" s="111" t="s">
        <v>316</v>
      </c>
      <c r="T80" s="111"/>
      <c r="U80" s="72"/>
      <c r="V80" s="72"/>
      <c r="W80" s="72"/>
      <c r="X80" s="72"/>
      <c r="Y80" s="72"/>
      <c r="Z80" s="72"/>
      <c r="AA80" s="23"/>
    </row>
    <row r="81" spans="1:27" x14ac:dyDescent="0.25">
      <c r="A81" s="11"/>
      <c r="B81" s="72"/>
      <c r="C81" s="72"/>
      <c r="D81" s="111" t="s">
        <v>317</v>
      </c>
      <c r="E81" s="111"/>
      <c r="F81" s="72"/>
      <c r="G81" s="111" t="s">
        <v>268</v>
      </c>
      <c r="H81" s="111"/>
      <c r="I81" s="72"/>
      <c r="J81" s="72"/>
      <c r="K81" s="72"/>
      <c r="L81" s="72"/>
      <c r="M81" s="72"/>
      <c r="N81" s="72"/>
      <c r="O81" s="72"/>
      <c r="P81" s="72"/>
      <c r="Q81" s="72"/>
      <c r="R81" s="72"/>
      <c r="S81" s="111" t="s">
        <v>318</v>
      </c>
      <c r="T81" s="111"/>
      <c r="U81" s="72"/>
      <c r="V81" s="72"/>
      <c r="W81" s="72"/>
      <c r="X81" s="72"/>
      <c r="Y81" s="72"/>
      <c r="Z81" s="72"/>
      <c r="AA81" s="23"/>
    </row>
    <row r="82" spans="1:27" ht="15.75" thickBot="1" x14ac:dyDescent="0.3">
      <c r="A82" s="11"/>
      <c r="B82" s="72"/>
      <c r="C82" s="72"/>
      <c r="D82" s="112" t="s">
        <v>319</v>
      </c>
      <c r="E82" s="112"/>
      <c r="F82" s="72"/>
      <c r="G82" s="112" t="s">
        <v>319</v>
      </c>
      <c r="H82" s="112"/>
      <c r="I82" s="72"/>
      <c r="J82" s="112" t="s">
        <v>268</v>
      </c>
      <c r="K82" s="112"/>
      <c r="L82" s="72"/>
      <c r="M82" s="112" t="s">
        <v>320</v>
      </c>
      <c r="N82" s="112"/>
      <c r="O82" s="72"/>
      <c r="P82" s="112" t="s">
        <v>321</v>
      </c>
      <c r="Q82" s="112"/>
      <c r="R82" s="72"/>
      <c r="S82" s="112" t="s">
        <v>322</v>
      </c>
      <c r="T82" s="112"/>
      <c r="U82" s="72"/>
      <c r="V82" s="112" t="s">
        <v>323</v>
      </c>
      <c r="W82" s="112"/>
      <c r="X82" s="72"/>
      <c r="Y82" s="112" t="s">
        <v>113</v>
      </c>
      <c r="Z82" s="112"/>
      <c r="AA82" s="23"/>
    </row>
    <row r="83" spans="1:27" x14ac:dyDescent="0.25">
      <c r="A83" s="11"/>
      <c r="B83" s="82" t="s">
        <v>336</v>
      </c>
      <c r="C83" s="75"/>
      <c r="D83" s="76"/>
      <c r="E83" s="77"/>
      <c r="F83" s="75"/>
      <c r="G83" s="76"/>
      <c r="H83" s="77"/>
      <c r="I83" s="75"/>
      <c r="J83" s="76"/>
      <c r="K83" s="77"/>
      <c r="L83" s="75"/>
      <c r="M83" s="76"/>
      <c r="N83" s="77"/>
      <c r="O83" s="75"/>
      <c r="P83" s="76"/>
      <c r="Q83" s="77"/>
      <c r="R83" s="75"/>
      <c r="S83" s="76"/>
      <c r="T83" s="77"/>
      <c r="U83" s="75"/>
      <c r="V83" s="76"/>
      <c r="W83" s="77"/>
      <c r="X83" s="75"/>
      <c r="Y83" s="76"/>
      <c r="Z83" s="77"/>
      <c r="AA83" s="27"/>
    </row>
    <row r="84" spans="1:27" x14ac:dyDescent="0.25">
      <c r="A84" s="11"/>
      <c r="B84" s="85" t="s">
        <v>337</v>
      </c>
      <c r="C84" s="79"/>
      <c r="D84" s="80" t="s">
        <v>202</v>
      </c>
      <c r="E84" s="86">
        <v>878447</v>
      </c>
      <c r="F84" s="79"/>
      <c r="G84" s="80" t="s">
        <v>202</v>
      </c>
      <c r="H84" s="86">
        <v>480068</v>
      </c>
      <c r="I84" s="79"/>
      <c r="J84" s="80" t="s">
        <v>202</v>
      </c>
      <c r="K84" s="81" t="s">
        <v>206</v>
      </c>
      <c r="L84" s="79"/>
      <c r="M84" s="80" t="s">
        <v>202</v>
      </c>
      <c r="N84" s="86">
        <v>8644</v>
      </c>
      <c r="O84" s="79"/>
      <c r="P84" s="80" t="s">
        <v>202</v>
      </c>
      <c r="Q84" s="86">
        <v>7917</v>
      </c>
      <c r="R84" s="79"/>
      <c r="S84" s="80" t="s">
        <v>202</v>
      </c>
      <c r="T84" s="86">
        <v>7116</v>
      </c>
      <c r="U84" s="79"/>
      <c r="V84" s="80" t="s">
        <v>202</v>
      </c>
      <c r="W84" s="81" t="s">
        <v>206</v>
      </c>
      <c r="X84" s="79"/>
      <c r="Y84" s="80" t="s">
        <v>202</v>
      </c>
      <c r="Z84" s="86">
        <v>1382192</v>
      </c>
      <c r="AA84" s="30"/>
    </row>
    <row r="85" spans="1:27" x14ac:dyDescent="0.25">
      <c r="A85" s="11"/>
      <c r="B85" s="87"/>
      <c r="C85" s="75"/>
      <c r="D85" s="82"/>
      <c r="E85" s="84"/>
      <c r="F85" s="75"/>
      <c r="G85" s="82"/>
      <c r="H85" s="84"/>
      <c r="I85" s="75"/>
      <c r="J85" s="82"/>
      <c r="K85" s="84"/>
      <c r="L85" s="75"/>
      <c r="M85" s="82"/>
      <c r="N85" s="84"/>
      <c r="O85" s="75"/>
      <c r="P85" s="82"/>
      <c r="Q85" s="84"/>
      <c r="R85" s="75"/>
      <c r="S85" s="82"/>
      <c r="T85" s="84"/>
      <c r="U85" s="75"/>
      <c r="V85" s="82"/>
      <c r="W85" s="84"/>
      <c r="X85" s="75"/>
      <c r="Y85" s="82"/>
      <c r="Z85" s="84"/>
      <c r="AA85" s="27"/>
    </row>
    <row r="86" spans="1:27" x14ac:dyDescent="0.25">
      <c r="A86" s="11"/>
      <c r="B86" s="85" t="s">
        <v>338</v>
      </c>
      <c r="C86" s="79"/>
      <c r="D86" s="80" t="s">
        <v>202</v>
      </c>
      <c r="E86" s="86">
        <v>10870</v>
      </c>
      <c r="F86" s="79"/>
      <c r="G86" s="80" t="s">
        <v>202</v>
      </c>
      <c r="H86" s="81" t="s">
        <v>206</v>
      </c>
      <c r="I86" s="79"/>
      <c r="J86" s="80" t="s">
        <v>202</v>
      </c>
      <c r="K86" s="81" t="s">
        <v>206</v>
      </c>
      <c r="L86" s="79"/>
      <c r="M86" s="80" t="s">
        <v>202</v>
      </c>
      <c r="N86" s="81" t="s">
        <v>206</v>
      </c>
      <c r="O86" s="79"/>
      <c r="P86" s="80" t="s">
        <v>202</v>
      </c>
      <c r="Q86" s="81" t="s">
        <v>206</v>
      </c>
      <c r="R86" s="79"/>
      <c r="S86" s="80" t="s">
        <v>202</v>
      </c>
      <c r="T86" s="81" t="s">
        <v>206</v>
      </c>
      <c r="U86" s="79"/>
      <c r="V86" s="80" t="s">
        <v>202</v>
      </c>
      <c r="W86" s="81" t="s">
        <v>206</v>
      </c>
      <c r="X86" s="79"/>
      <c r="Y86" s="80" t="s">
        <v>202</v>
      </c>
      <c r="Z86" s="86">
        <v>10870</v>
      </c>
      <c r="AA86" s="30"/>
    </row>
    <row r="87" spans="1:27" x14ac:dyDescent="0.25">
      <c r="A87" s="11"/>
      <c r="B87" s="87"/>
      <c r="C87" s="75"/>
      <c r="D87" s="82"/>
      <c r="E87" s="84"/>
      <c r="F87" s="75"/>
      <c r="G87" s="82"/>
      <c r="H87" s="84"/>
      <c r="I87" s="75"/>
      <c r="J87" s="82"/>
      <c r="K87" s="84"/>
      <c r="L87" s="75"/>
      <c r="M87" s="82"/>
      <c r="N87" s="84"/>
      <c r="O87" s="75"/>
      <c r="P87" s="82"/>
      <c r="Q87" s="84"/>
      <c r="R87" s="75"/>
      <c r="S87" s="82"/>
      <c r="T87" s="84"/>
      <c r="U87" s="75"/>
      <c r="V87" s="82"/>
      <c r="W87" s="84"/>
      <c r="X87" s="75"/>
      <c r="Y87" s="82"/>
      <c r="Z87" s="84"/>
      <c r="AA87" s="27"/>
    </row>
    <row r="88" spans="1:27" x14ac:dyDescent="0.25">
      <c r="A88" s="11"/>
      <c r="B88" s="85" t="s">
        <v>339</v>
      </c>
      <c r="C88" s="79"/>
      <c r="D88" s="80" t="s">
        <v>202</v>
      </c>
      <c r="E88" s="86">
        <v>867577</v>
      </c>
      <c r="F88" s="79"/>
      <c r="G88" s="80" t="s">
        <v>202</v>
      </c>
      <c r="H88" s="86">
        <v>480068</v>
      </c>
      <c r="I88" s="79"/>
      <c r="J88" s="80" t="s">
        <v>202</v>
      </c>
      <c r="K88" s="81" t="s">
        <v>206</v>
      </c>
      <c r="L88" s="79"/>
      <c r="M88" s="80" t="s">
        <v>202</v>
      </c>
      <c r="N88" s="86">
        <v>8644</v>
      </c>
      <c r="O88" s="79"/>
      <c r="P88" s="80" t="s">
        <v>202</v>
      </c>
      <c r="Q88" s="86">
        <v>7917</v>
      </c>
      <c r="R88" s="79"/>
      <c r="S88" s="80" t="s">
        <v>202</v>
      </c>
      <c r="T88" s="86">
        <v>7116</v>
      </c>
      <c r="U88" s="79"/>
      <c r="V88" s="80" t="s">
        <v>202</v>
      </c>
      <c r="W88" s="81" t="s">
        <v>206</v>
      </c>
      <c r="X88" s="79"/>
      <c r="Y88" s="80" t="s">
        <v>202</v>
      </c>
      <c r="Z88" s="86">
        <v>1371322</v>
      </c>
      <c r="AA88" s="30"/>
    </row>
    <row r="89" spans="1:27" x14ac:dyDescent="0.25">
      <c r="A89" s="11"/>
      <c r="B89" s="87"/>
      <c r="C89" s="75"/>
      <c r="D89" s="82"/>
      <c r="E89" s="84"/>
      <c r="F89" s="75"/>
      <c r="G89" s="82"/>
      <c r="H89" s="84"/>
      <c r="I89" s="75"/>
      <c r="J89" s="82"/>
      <c r="K89" s="84"/>
      <c r="L89" s="75"/>
      <c r="M89" s="82"/>
      <c r="N89" s="84"/>
      <c r="O89" s="75"/>
      <c r="P89" s="82"/>
      <c r="Q89" s="84"/>
      <c r="R89" s="75"/>
      <c r="S89" s="82"/>
      <c r="T89" s="84"/>
      <c r="U89" s="75"/>
      <c r="V89" s="82"/>
      <c r="W89" s="84"/>
      <c r="X89" s="75"/>
      <c r="Y89" s="82"/>
      <c r="Z89" s="84"/>
      <c r="AA89" s="27"/>
    </row>
    <row r="90" spans="1:27" ht="19.5" x14ac:dyDescent="0.25">
      <c r="A90" s="11"/>
      <c r="B90" s="85" t="s">
        <v>340</v>
      </c>
      <c r="C90" s="79"/>
      <c r="D90" s="80" t="s">
        <v>202</v>
      </c>
      <c r="E90" s="81" t="s">
        <v>206</v>
      </c>
      <c r="F90" s="79"/>
      <c r="G90" s="80" t="s">
        <v>202</v>
      </c>
      <c r="H90" s="81" t="s">
        <v>206</v>
      </c>
      <c r="I90" s="79"/>
      <c r="J90" s="80" t="s">
        <v>202</v>
      </c>
      <c r="K90" s="81" t="s">
        <v>206</v>
      </c>
      <c r="L90" s="79"/>
      <c r="M90" s="80" t="s">
        <v>202</v>
      </c>
      <c r="N90" s="81" t="s">
        <v>206</v>
      </c>
      <c r="O90" s="79"/>
      <c r="P90" s="80" t="s">
        <v>202</v>
      </c>
      <c r="Q90" s="81" t="s">
        <v>206</v>
      </c>
      <c r="R90" s="79"/>
      <c r="S90" s="80" t="s">
        <v>202</v>
      </c>
      <c r="T90" s="81" t="s">
        <v>206</v>
      </c>
      <c r="U90" s="79"/>
      <c r="V90" s="80" t="s">
        <v>202</v>
      </c>
      <c r="W90" s="81" t="s">
        <v>206</v>
      </c>
      <c r="X90" s="79"/>
      <c r="Y90" s="80" t="s">
        <v>202</v>
      </c>
      <c r="Z90" s="81" t="s">
        <v>206</v>
      </c>
      <c r="AA90" s="30"/>
    </row>
    <row r="91" spans="1:27" x14ac:dyDescent="0.25">
      <c r="A91" s="11"/>
      <c r="B91" s="87"/>
      <c r="C91" s="75"/>
      <c r="D91" s="82"/>
      <c r="E91" s="84"/>
      <c r="F91" s="75"/>
      <c r="G91" s="82"/>
      <c r="H91" s="84"/>
      <c r="I91" s="75"/>
      <c r="J91" s="82"/>
      <c r="K91" s="84"/>
      <c r="L91" s="75"/>
      <c r="M91" s="82"/>
      <c r="N91" s="84"/>
      <c r="O91" s="75"/>
      <c r="P91" s="82"/>
      <c r="Q91" s="84"/>
      <c r="R91" s="75"/>
      <c r="S91" s="82"/>
      <c r="T91" s="84"/>
      <c r="U91" s="75"/>
      <c r="V91" s="82"/>
      <c r="W91" s="84"/>
      <c r="X91" s="75"/>
      <c r="Y91" s="82"/>
      <c r="Z91" s="84"/>
      <c r="AA91" s="27"/>
    </row>
    <row r="92" spans="1:27" x14ac:dyDescent="0.25">
      <c r="A92" s="11"/>
      <c r="B92" s="80" t="s">
        <v>341</v>
      </c>
      <c r="C92" s="79"/>
      <c r="D92" s="80"/>
      <c r="E92" s="81"/>
      <c r="F92" s="79"/>
      <c r="G92" s="80"/>
      <c r="H92" s="81"/>
      <c r="I92" s="79"/>
      <c r="J92" s="80"/>
      <c r="K92" s="81"/>
      <c r="L92" s="79"/>
      <c r="M92" s="80"/>
      <c r="N92" s="81"/>
      <c r="O92" s="79"/>
      <c r="P92" s="80"/>
      <c r="Q92" s="81"/>
      <c r="R92" s="79"/>
      <c r="S92" s="80"/>
      <c r="T92" s="81"/>
      <c r="U92" s="79"/>
      <c r="V92" s="80"/>
      <c r="W92" s="81"/>
      <c r="X92" s="79"/>
      <c r="Y92" s="80"/>
      <c r="Z92" s="81"/>
      <c r="AA92" s="30"/>
    </row>
    <row r="93" spans="1:27" x14ac:dyDescent="0.25">
      <c r="A93" s="11"/>
      <c r="B93" s="82" t="s">
        <v>337</v>
      </c>
      <c r="C93" s="75"/>
      <c r="D93" s="82" t="s">
        <v>202</v>
      </c>
      <c r="E93" s="83">
        <v>180153493</v>
      </c>
      <c r="F93" s="75"/>
      <c r="G93" s="82" t="s">
        <v>202</v>
      </c>
      <c r="H93" s="83">
        <v>17290661</v>
      </c>
      <c r="I93" s="75"/>
      <c r="J93" s="82" t="s">
        <v>202</v>
      </c>
      <c r="K93" s="83">
        <v>171219</v>
      </c>
      <c r="L93" s="75"/>
      <c r="M93" s="82" t="s">
        <v>202</v>
      </c>
      <c r="N93" s="83">
        <v>2254838</v>
      </c>
      <c r="O93" s="75"/>
      <c r="P93" s="82" t="s">
        <v>202</v>
      </c>
      <c r="Q93" s="83">
        <v>1136388</v>
      </c>
      <c r="R93" s="75"/>
      <c r="S93" s="82" t="s">
        <v>202</v>
      </c>
      <c r="T93" s="83">
        <v>2492592</v>
      </c>
      <c r="U93" s="75"/>
      <c r="V93" s="82" t="s">
        <v>202</v>
      </c>
      <c r="W93" s="84" t="s">
        <v>206</v>
      </c>
      <c r="X93" s="75"/>
      <c r="Y93" s="82" t="s">
        <v>202</v>
      </c>
      <c r="Z93" s="83">
        <v>203499191</v>
      </c>
      <c r="AA93" s="27"/>
    </row>
    <row r="94" spans="1:27" x14ac:dyDescent="0.25">
      <c r="A94" s="11"/>
      <c r="B94" s="85"/>
      <c r="C94" s="79"/>
      <c r="D94" s="80"/>
      <c r="E94" s="81"/>
      <c r="F94" s="79"/>
      <c r="G94" s="80"/>
      <c r="H94" s="81"/>
      <c r="I94" s="79"/>
      <c r="J94" s="80"/>
      <c r="K94" s="81"/>
      <c r="L94" s="79"/>
      <c r="M94" s="80"/>
      <c r="N94" s="81"/>
      <c r="O94" s="79"/>
      <c r="P94" s="80"/>
      <c r="Q94" s="81"/>
      <c r="R94" s="79"/>
      <c r="S94" s="80"/>
      <c r="T94" s="81"/>
      <c r="U94" s="79"/>
      <c r="V94" s="80"/>
      <c r="W94" s="81"/>
      <c r="X94" s="79"/>
      <c r="Y94" s="80"/>
      <c r="Z94" s="81"/>
      <c r="AA94" s="30"/>
    </row>
    <row r="95" spans="1:27" x14ac:dyDescent="0.25">
      <c r="A95" s="11"/>
      <c r="B95" s="87" t="s">
        <v>338</v>
      </c>
      <c r="C95" s="75"/>
      <c r="D95" s="82" t="s">
        <v>202</v>
      </c>
      <c r="E95" s="83">
        <v>2109161</v>
      </c>
      <c r="F95" s="75"/>
      <c r="G95" s="82" t="s">
        <v>202</v>
      </c>
      <c r="H95" s="83">
        <v>489050</v>
      </c>
      <c r="I95" s="75"/>
      <c r="J95" s="82" t="s">
        <v>202</v>
      </c>
      <c r="K95" s="84" t="s">
        <v>206</v>
      </c>
      <c r="L95" s="75"/>
      <c r="M95" s="82" t="s">
        <v>202</v>
      </c>
      <c r="N95" s="84" t="s">
        <v>206</v>
      </c>
      <c r="O95" s="75"/>
      <c r="P95" s="82" t="s">
        <v>202</v>
      </c>
      <c r="Q95" s="84" t="s">
        <v>206</v>
      </c>
      <c r="R95" s="75"/>
      <c r="S95" s="82" t="s">
        <v>202</v>
      </c>
      <c r="T95" s="84" t="s">
        <v>206</v>
      </c>
      <c r="U95" s="75"/>
      <c r="V95" s="82" t="s">
        <v>202</v>
      </c>
      <c r="W95" s="84" t="s">
        <v>206</v>
      </c>
      <c r="X95" s="75"/>
      <c r="Y95" s="82" t="s">
        <v>202</v>
      </c>
      <c r="Z95" s="83">
        <v>2598211</v>
      </c>
      <c r="AA95" s="27"/>
    </row>
    <row r="96" spans="1:27" x14ac:dyDescent="0.25">
      <c r="A96" s="11"/>
      <c r="B96" s="85"/>
      <c r="C96" s="79"/>
      <c r="D96" s="80"/>
      <c r="E96" s="81"/>
      <c r="F96" s="79"/>
      <c r="G96" s="80"/>
      <c r="H96" s="81"/>
      <c r="I96" s="79"/>
      <c r="J96" s="80"/>
      <c r="K96" s="81"/>
      <c r="L96" s="79"/>
      <c r="M96" s="80"/>
      <c r="N96" s="81"/>
      <c r="O96" s="79"/>
      <c r="P96" s="80"/>
      <c r="Q96" s="81"/>
      <c r="R96" s="79"/>
      <c r="S96" s="80"/>
      <c r="T96" s="81"/>
      <c r="U96" s="79"/>
      <c r="V96" s="80"/>
      <c r="W96" s="81"/>
      <c r="X96" s="79"/>
      <c r="Y96" s="80"/>
      <c r="Z96" s="81"/>
      <c r="AA96" s="30"/>
    </row>
    <row r="97" spans="1:27" x14ac:dyDescent="0.25">
      <c r="A97" s="11"/>
      <c r="B97" s="87" t="s">
        <v>339</v>
      </c>
      <c r="C97" s="75"/>
      <c r="D97" s="82" t="s">
        <v>202</v>
      </c>
      <c r="E97" s="83">
        <v>169325192</v>
      </c>
      <c r="F97" s="75"/>
      <c r="G97" s="82" t="s">
        <v>202</v>
      </c>
      <c r="H97" s="83">
        <v>10199983</v>
      </c>
      <c r="I97" s="75"/>
      <c r="J97" s="82" t="s">
        <v>202</v>
      </c>
      <c r="K97" s="84" t="s">
        <v>206</v>
      </c>
      <c r="L97" s="75"/>
      <c r="M97" s="82" t="s">
        <v>202</v>
      </c>
      <c r="N97" s="83">
        <v>2254838</v>
      </c>
      <c r="O97" s="75"/>
      <c r="P97" s="82" t="s">
        <v>202</v>
      </c>
      <c r="Q97" s="83">
        <v>1136388</v>
      </c>
      <c r="R97" s="75"/>
      <c r="S97" s="82" t="s">
        <v>202</v>
      </c>
      <c r="T97" s="83">
        <v>1707446</v>
      </c>
      <c r="U97" s="75"/>
      <c r="V97" s="82" t="s">
        <v>202</v>
      </c>
      <c r="W97" s="84" t="s">
        <v>206</v>
      </c>
      <c r="X97" s="75"/>
      <c r="Y97" s="82" t="s">
        <v>202</v>
      </c>
      <c r="Z97" s="83">
        <v>184623847</v>
      </c>
      <c r="AA97" s="27"/>
    </row>
    <row r="98" spans="1:27" x14ac:dyDescent="0.25">
      <c r="A98" s="11"/>
      <c r="B98" s="85"/>
      <c r="C98" s="79"/>
      <c r="D98" s="80"/>
      <c r="E98" s="81"/>
      <c r="F98" s="79"/>
      <c r="G98" s="80"/>
      <c r="H98" s="81"/>
      <c r="I98" s="79"/>
      <c r="J98" s="80"/>
      <c r="K98" s="81"/>
      <c r="L98" s="79"/>
      <c r="M98" s="80"/>
      <c r="N98" s="81"/>
      <c r="O98" s="79"/>
      <c r="P98" s="80"/>
      <c r="Q98" s="81"/>
      <c r="R98" s="79"/>
      <c r="S98" s="80"/>
      <c r="T98" s="81"/>
      <c r="U98" s="79"/>
      <c r="V98" s="80"/>
      <c r="W98" s="81"/>
      <c r="X98" s="79"/>
      <c r="Y98" s="80"/>
      <c r="Z98" s="81"/>
      <c r="AA98" s="30"/>
    </row>
    <row r="99" spans="1:27" ht="19.5" x14ac:dyDescent="0.25">
      <c r="A99" s="11"/>
      <c r="B99" s="87" t="s">
        <v>340</v>
      </c>
      <c r="C99" s="75"/>
      <c r="D99" s="82" t="s">
        <v>202</v>
      </c>
      <c r="E99" s="83">
        <v>8719140</v>
      </c>
      <c r="F99" s="75"/>
      <c r="G99" s="82" t="s">
        <v>202</v>
      </c>
      <c r="H99" s="83">
        <v>6601628</v>
      </c>
      <c r="I99" s="75"/>
      <c r="J99" s="82" t="s">
        <v>202</v>
      </c>
      <c r="K99" s="83">
        <v>171219</v>
      </c>
      <c r="L99" s="75"/>
      <c r="M99" s="82" t="s">
        <v>202</v>
      </c>
      <c r="N99" s="84" t="s">
        <v>206</v>
      </c>
      <c r="O99" s="75"/>
      <c r="P99" s="82" t="s">
        <v>202</v>
      </c>
      <c r="Q99" s="84" t="s">
        <v>206</v>
      </c>
      <c r="R99" s="75"/>
      <c r="S99" s="82" t="s">
        <v>202</v>
      </c>
      <c r="T99" s="83">
        <v>785146</v>
      </c>
      <c r="U99" s="75"/>
      <c r="V99" s="82" t="s">
        <v>202</v>
      </c>
      <c r="W99" s="84" t="s">
        <v>206</v>
      </c>
      <c r="X99" s="75"/>
      <c r="Y99" s="82" t="s">
        <v>202</v>
      </c>
      <c r="Z99" s="83">
        <v>16277133</v>
      </c>
      <c r="AA99" s="27"/>
    </row>
    <row r="100" spans="1:27" x14ac:dyDescent="0.25">
      <c r="A100" s="1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row>
    <row r="101" spans="1:27" x14ac:dyDescent="0.25">
      <c r="A101" s="1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row>
    <row r="102" spans="1:27" ht="15.75" thickBot="1" x14ac:dyDescent="0.3">
      <c r="A102" s="11"/>
      <c r="B102" s="72"/>
      <c r="C102" s="72"/>
      <c r="D102" s="112" t="s">
        <v>342</v>
      </c>
      <c r="E102" s="112"/>
      <c r="F102" s="112"/>
      <c r="G102" s="112"/>
      <c r="H102" s="112"/>
      <c r="I102" s="112"/>
      <c r="J102" s="112"/>
      <c r="K102" s="112"/>
      <c r="L102" s="112"/>
      <c r="M102" s="112"/>
      <c r="N102" s="112"/>
      <c r="O102" s="112"/>
      <c r="P102" s="112"/>
      <c r="Q102" s="112"/>
      <c r="R102" s="112"/>
      <c r="S102" s="112"/>
      <c r="T102" s="112"/>
      <c r="U102" s="112"/>
      <c r="V102" s="112"/>
      <c r="W102" s="112"/>
      <c r="X102" s="112"/>
      <c r="Y102" s="112"/>
      <c r="Z102" s="112"/>
      <c r="AA102" s="72"/>
    </row>
    <row r="103" spans="1:27" x14ac:dyDescent="0.25">
      <c r="A103" s="11"/>
      <c r="B103" s="72"/>
      <c r="C103" s="72"/>
      <c r="D103" s="73"/>
      <c r="E103" s="73"/>
      <c r="F103" s="73"/>
      <c r="G103" s="113" t="s">
        <v>335</v>
      </c>
      <c r="H103" s="113"/>
      <c r="I103" s="73"/>
      <c r="J103" s="73"/>
      <c r="K103" s="73"/>
      <c r="L103" s="73"/>
      <c r="M103" s="73"/>
      <c r="N103" s="73"/>
      <c r="O103" s="73"/>
      <c r="P103" s="73"/>
      <c r="Q103" s="73"/>
      <c r="R103" s="73"/>
      <c r="S103" s="73"/>
      <c r="T103" s="73"/>
      <c r="U103" s="73"/>
      <c r="V103" s="73"/>
      <c r="W103" s="73"/>
      <c r="X103" s="73"/>
      <c r="Y103" s="73"/>
      <c r="Z103" s="73"/>
      <c r="AA103" s="72"/>
    </row>
    <row r="104" spans="1:27" x14ac:dyDescent="0.25">
      <c r="A104" s="11"/>
      <c r="B104" s="72"/>
      <c r="C104" s="72"/>
      <c r="D104" s="111" t="s">
        <v>314</v>
      </c>
      <c r="E104" s="111"/>
      <c r="F104" s="72"/>
      <c r="G104" s="111" t="s">
        <v>315</v>
      </c>
      <c r="H104" s="111"/>
      <c r="I104" s="72"/>
      <c r="J104" s="72"/>
      <c r="K104" s="72"/>
      <c r="L104" s="72"/>
      <c r="M104" s="72"/>
      <c r="N104" s="72"/>
      <c r="O104" s="72"/>
      <c r="P104" s="72"/>
      <c r="Q104" s="72"/>
      <c r="R104" s="72"/>
      <c r="S104" s="111" t="s">
        <v>316</v>
      </c>
      <c r="T104" s="111"/>
      <c r="U104" s="72"/>
      <c r="V104" s="72"/>
      <c r="W104" s="72"/>
      <c r="X104" s="72"/>
      <c r="Y104" s="72"/>
      <c r="Z104" s="72"/>
      <c r="AA104" s="72"/>
    </row>
    <row r="105" spans="1:27" x14ac:dyDescent="0.25">
      <c r="A105" s="11"/>
      <c r="B105" s="72"/>
      <c r="C105" s="72"/>
      <c r="D105" s="111" t="s">
        <v>317</v>
      </c>
      <c r="E105" s="111"/>
      <c r="F105" s="72"/>
      <c r="G105" s="111" t="s">
        <v>268</v>
      </c>
      <c r="H105" s="111"/>
      <c r="I105" s="72"/>
      <c r="J105" s="72"/>
      <c r="K105" s="72"/>
      <c r="L105" s="72"/>
      <c r="M105" s="72"/>
      <c r="N105" s="72"/>
      <c r="O105" s="72"/>
      <c r="P105" s="72"/>
      <c r="Q105" s="72"/>
      <c r="R105" s="72"/>
      <c r="S105" s="111" t="s">
        <v>318</v>
      </c>
      <c r="T105" s="111"/>
      <c r="U105" s="72"/>
      <c r="V105" s="72"/>
      <c r="W105" s="72"/>
      <c r="X105" s="72"/>
      <c r="Y105" s="72"/>
      <c r="Z105" s="72"/>
      <c r="AA105" s="72"/>
    </row>
    <row r="106" spans="1:27" ht="15.75" thickBot="1" x14ac:dyDescent="0.3">
      <c r="A106" s="11"/>
      <c r="B106" s="72"/>
      <c r="C106" s="72"/>
      <c r="D106" s="112" t="s">
        <v>319</v>
      </c>
      <c r="E106" s="112"/>
      <c r="F106" s="72"/>
      <c r="G106" s="112" t="s">
        <v>319</v>
      </c>
      <c r="H106" s="112"/>
      <c r="I106" s="72"/>
      <c r="J106" s="112" t="s">
        <v>268</v>
      </c>
      <c r="K106" s="112"/>
      <c r="L106" s="72"/>
      <c r="M106" s="112" t="s">
        <v>320</v>
      </c>
      <c r="N106" s="112"/>
      <c r="O106" s="72"/>
      <c r="P106" s="112" t="s">
        <v>321</v>
      </c>
      <c r="Q106" s="112"/>
      <c r="R106" s="72"/>
      <c r="S106" s="112" t="s">
        <v>322</v>
      </c>
      <c r="T106" s="112"/>
      <c r="U106" s="72"/>
      <c r="V106" s="112" t="s">
        <v>323</v>
      </c>
      <c r="W106" s="112"/>
      <c r="X106" s="72"/>
      <c r="Y106" s="112" t="s">
        <v>113</v>
      </c>
      <c r="Z106" s="112"/>
      <c r="AA106" s="72"/>
    </row>
    <row r="107" spans="1:27" x14ac:dyDescent="0.25">
      <c r="A107" s="11"/>
      <c r="B107" s="82" t="s">
        <v>336</v>
      </c>
      <c r="C107" s="75"/>
      <c r="D107" s="76"/>
      <c r="E107" s="77"/>
      <c r="F107" s="75"/>
      <c r="G107" s="76"/>
      <c r="H107" s="77"/>
      <c r="I107" s="75"/>
      <c r="J107" s="76"/>
      <c r="K107" s="77"/>
      <c r="L107" s="75"/>
      <c r="M107" s="76"/>
      <c r="N107" s="77"/>
      <c r="O107" s="75"/>
      <c r="P107" s="76"/>
      <c r="Q107" s="77"/>
      <c r="R107" s="75"/>
      <c r="S107" s="76"/>
      <c r="T107" s="77"/>
      <c r="U107" s="75"/>
      <c r="V107" s="76"/>
      <c r="W107" s="77"/>
      <c r="X107" s="75"/>
      <c r="Y107" s="76"/>
      <c r="Z107" s="77"/>
      <c r="AA107" s="75"/>
    </row>
    <row r="108" spans="1:27" x14ac:dyDescent="0.25">
      <c r="A108" s="11"/>
      <c r="B108" s="85" t="s">
        <v>337</v>
      </c>
      <c r="C108" s="79"/>
      <c r="D108" s="80" t="s">
        <v>202</v>
      </c>
      <c r="E108" s="86">
        <v>908591</v>
      </c>
      <c r="F108" s="79"/>
      <c r="G108" s="80" t="s">
        <v>202</v>
      </c>
      <c r="H108" s="86">
        <v>444909</v>
      </c>
      <c r="I108" s="79"/>
      <c r="J108" s="80" t="s">
        <v>202</v>
      </c>
      <c r="K108" s="81" t="s">
        <v>206</v>
      </c>
      <c r="L108" s="79"/>
      <c r="M108" s="80" t="s">
        <v>202</v>
      </c>
      <c r="N108" s="86">
        <v>4730</v>
      </c>
      <c r="O108" s="79"/>
      <c r="P108" s="80" t="s">
        <v>202</v>
      </c>
      <c r="Q108" s="86">
        <v>2922</v>
      </c>
      <c r="R108" s="79"/>
      <c r="S108" s="80" t="s">
        <v>202</v>
      </c>
      <c r="T108" s="86">
        <v>7858</v>
      </c>
      <c r="U108" s="79"/>
      <c r="V108" s="80" t="s">
        <v>202</v>
      </c>
      <c r="W108" s="86">
        <v>9003</v>
      </c>
      <c r="X108" s="79"/>
      <c r="Y108" s="80" t="s">
        <v>202</v>
      </c>
      <c r="Z108" s="86">
        <v>1378013</v>
      </c>
      <c r="AA108" s="79"/>
    </row>
    <row r="109" spans="1:27" x14ac:dyDescent="0.25">
      <c r="A109" s="11"/>
      <c r="B109" s="87"/>
      <c r="C109" s="75"/>
      <c r="D109" s="82"/>
      <c r="E109" s="84"/>
      <c r="F109" s="75"/>
      <c r="G109" s="82"/>
      <c r="H109" s="84"/>
      <c r="I109" s="75"/>
      <c r="J109" s="82"/>
      <c r="K109" s="84"/>
      <c r="L109" s="75"/>
      <c r="M109" s="82"/>
      <c r="N109" s="84"/>
      <c r="O109" s="75"/>
      <c r="P109" s="82"/>
      <c r="Q109" s="84"/>
      <c r="R109" s="75"/>
      <c r="S109" s="82"/>
      <c r="T109" s="84"/>
      <c r="U109" s="75"/>
      <c r="V109" s="82"/>
      <c r="W109" s="84"/>
      <c r="X109" s="75"/>
      <c r="Y109" s="82"/>
      <c r="Z109" s="84"/>
      <c r="AA109" s="75"/>
    </row>
    <row r="110" spans="1:27" x14ac:dyDescent="0.25">
      <c r="A110" s="11"/>
      <c r="B110" s="85" t="s">
        <v>338</v>
      </c>
      <c r="C110" s="79"/>
      <c r="D110" s="80" t="s">
        <v>202</v>
      </c>
      <c r="E110" s="86">
        <v>10870</v>
      </c>
      <c r="F110" s="79"/>
      <c r="G110" s="80" t="s">
        <v>202</v>
      </c>
      <c r="H110" s="81" t="s">
        <v>206</v>
      </c>
      <c r="I110" s="79"/>
      <c r="J110" s="80" t="s">
        <v>202</v>
      </c>
      <c r="K110" s="81" t="s">
        <v>206</v>
      </c>
      <c r="L110" s="79"/>
      <c r="M110" s="80" t="s">
        <v>202</v>
      </c>
      <c r="N110" s="81" t="s">
        <v>206</v>
      </c>
      <c r="O110" s="79"/>
      <c r="P110" s="80" t="s">
        <v>202</v>
      </c>
      <c r="Q110" s="81" t="s">
        <v>206</v>
      </c>
      <c r="R110" s="79"/>
      <c r="S110" s="80" t="s">
        <v>202</v>
      </c>
      <c r="T110" s="81" t="s">
        <v>206</v>
      </c>
      <c r="U110" s="79"/>
      <c r="V110" s="80" t="s">
        <v>202</v>
      </c>
      <c r="W110" s="81" t="s">
        <v>206</v>
      </c>
      <c r="X110" s="79"/>
      <c r="Y110" s="80" t="s">
        <v>202</v>
      </c>
      <c r="Z110" s="86">
        <v>10870</v>
      </c>
      <c r="AA110" s="79"/>
    </row>
    <row r="111" spans="1:27" x14ac:dyDescent="0.25">
      <c r="A111" s="11"/>
      <c r="B111" s="87"/>
      <c r="C111" s="75"/>
      <c r="D111" s="82"/>
      <c r="E111" s="84"/>
      <c r="F111" s="75"/>
      <c r="G111" s="82"/>
      <c r="H111" s="84"/>
      <c r="I111" s="75"/>
      <c r="J111" s="82"/>
      <c r="K111" s="84"/>
      <c r="L111" s="75"/>
      <c r="M111" s="82"/>
      <c r="N111" s="84"/>
      <c r="O111" s="75"/>
      <c r="P111" s="82"/>
      <c r="Q111" s="84"/>
      <c r="R111" s="75"/>
      <c r="S111" s="82"/>
      <c r="T111" s="84"/>
      <c r="U111" s="75"/>
      <c r="V111" s="82"/>
      <c r="W111" s="84"/>
      <c r="X111" s="75"/>
      <c r="Y111" s="82"/>
      <c r="Z111" s="84"/>
      <c r="AA111" s="75"/>
    </row>
    <row r="112" spans="1:27" x14ac:dyDescent="0.25">
      <c r="A112" s="11"/>
      <c r="B112" s="85" t="s">
        <v>339</v>
      </c>
      <c r="C112" s="79"/>
      <c r="D112" s="80" t="s">
        <v>202</v>
      </c>
      <c r="E112" s="86">
        <v>897721</v>
      </c>
      <c r="F112" s="79"/>
      <c r="G112" s="80" t="s">
        <v>202</v>
      </c>
      <c r="H112" s="86">
        <v>444909</v>
      </c>
      <c r="I112" s="79"/>
      <c r="J112" s="80" t="s">
        <v>202</v>
      </c>
      <c r="K112" s="81" t="s">
        <v>206</v>
      </c>
      <c r="L112" s="79"/>
      <c r="M112" s="80" t="s">
        <v>202</v>
      </c>
      <c r="N112" s="86">
        <v>4730</v>
      </c>
      <c r="O112" s="79"/>
      <c r="P112" s="80" t="s">
        <v>202</v>
      </c>
      <c r="Q112" s="86">
        <v>2922</v>
      </c>
      <c r="R112" s="79"/>
      <c r="S112" s="80" t="s">
        <v>202</v>
      </c>
      <c r="T112" s="86">
        <v>7858</v>
      </c>
      <c r="U112" s="79"/>
      <c r="V112" s="80" t="s">
        <v>202</v>
      </c>
      <c r="W112" s="86">
        <v>9003</v>
      </c>
      <c r="X112" s="79"/>
      <c r="Y112" s="80" t="s">
        <v>202</v>
      </c>
      <c r="Z112" s="86">
        <v>1367143</v>
      </c>
      <c r="AA112" s="79"/>
    </row>
    <row r="113" spans="1:27" x14ac:dyDescent="0.25">
      <c r="A113" s="11"/>
      <c r="B113" s="87"/>
      <c r="C113" s="75"/>
      <c r="D113" s="82"/>
      <c r="E113" s="84"/>
      <c r="F113" s="75"/>
      <c r="G113" s="82"/>
      <c r="H113" s="84"/>
      <c r="I113" s="75"/>
      <c r="J113" s="82"/>
      <c r="K113" s="84"/>
      <c r="L113" s="75"/>
      <c r="M113" s="82"/>
      <c r="N113" s="84"/>
      <c r="O113" s="75"/>
      <c r="P113" s="82"/>
      <c r="Q113" s="84"/>
      <c r="R113" s="75"/>
      <c r="S113" s="82"/>
      <c r="T113" s="84"/>
      <c r="U113" s="75"/>
      <c r="V113" s="82"/>
      <c r="W113" s="84"/>
      <c r="X113" s="75"/>
      <c r="Y113" s="82"/>
      <c r="Z113" s="84"/>
      <c r="AA113" s="75"/>
    </row>
    <row r="114" spans="1:27" ht="19.5" x14ac:dyDescent="0.25">
      <c r="A114" s="11"/>
      <c r="B114" s="85" t="s">
        <v>340</v>
      </c>
      <c r="C114" s="79"/>
      <c r="D114" s="80" t="s">
        <v>202</v>
      </c>
      <c r="E114" s="81" t="s">
        <v>206</v>
      </c>
      <c r="F114" s="79"/>
      <c r="G114" s="80" t="s">
        <v>202</v>
      </c>
      <c r="H114" s="81" t="s">
        <v>206</v>
      </c>
      <c r="I114" s="79"/>
      <c r="J114" s="80" t="s">
        <v>202</v>
      </c>
      <c r="K114" s="81" t="s">
        <v>206</v>
      </c>
      <c r="L114" s="79"/>
      <c r="M114" s="80" t="s">
        <v>202</v>
      </c>
      <c r="N114" s="81" t="s">
        <v>206</v>
      </c>
      <c r="O114" s="79"/>
      <c r="P114" s="80" t="s">
        <v>202</v>
      </c>
      <c r="Q114" s="81" t="s">
        <v>206</v>
      </c>
      <c r="R114" s="79"/>
      <c r="S114" s="80" t="s">
        <v>202</v>
      </c>
      <c r="T114" s="81" t="s">
        <v>206</v>
      </c>
      <c r="U114" s="79"/>
      <c r="V114" s="80" t="s">
        <v>202</v>
      </c>
      <c r="W114" s="81" t="s">
        <v>206</v>
      </c>
      <c r="X114" s="79"/>
      <c r="Y114" s="80" t="s">
        <v>202</v>
      </c>
      <c r="Z114" s="81" t="s">
        <v>206</v>
      </c>
      <c r="AA114" s="79"/>
    </row>
    <row r="115" spans="1:27" x14ac:dyDescent="0.25">
      <c r="A115" s="11"/>
      <c r="B115" s="87"/>
      <c r="C115" s="75"/>
      <c r="D115" s="82"/>
      <c r="E115" s="84"/>
      <c r="F115" s="75"/>
      <c r="G115" s="82"/>
      <c r="H115" s="84"/>
      <c r="I115" s="75"/>
      <c r="J115" s="82"/>
      <c r="K115" s="84"/>
      <c r="L115" s="75"/>
      <c r="M115" s="82"/>
      <c r="N115" s="84"/>
      <c r="O115" s="75"/>
      <c r="P115" s="82"/>
      <c r="Q115" s="84"/>
      <c r="R115" s="75"/>
      <c r="S115" s="82"/>
      <c r="T115" s="84"/>
      <c r="U115" s="75"/>
      <c r="V115" s="82"/>
      <c r="W115" s="84"/>
      <c r="X115" s="75"/>
      <c r="Y115" s="82"/>
      <c r="Z115" s="84"/>
      <c r="AA115" s="75"/>
    </row>
    <row r="116" spans="1:27" x14ac:dyDescent="0.25">
      <c r="A116" s="11"/>
      <c r="B116" s="80" t="s">
        <v>341</v>
      </c>
      <c r="C116" s="79"/>
      <c r="D116" s="80"/>
      <c r="E116" s="81"/>
      <c r="F116" s="79"/>
      <c r="G116" s="80"/>
      <c r="H116" s="81"/>
      <c r="I116" s="79"/>
      <c r="J116" s="80"/>
      <c r="K116" s="81"/>
      <c r="L116" s="79"/>
      <c r="M116" s="80"/>
      <c r="N116" s="81"/>
      <c r="O116" s="79"/>
      <c r="P116" s="80"/>
      <c r="Q116" s="81"/>
      <c r="R116" s="79"/>
      <c r="S116" s="80"/>
      <c r="T116" s="81"/>
      <c r="U116" s="79"/>
      <c r="V116" s="80"/>
      <c r="W116" s="81"/>
      <c r="X116" s="79"/>
      <c r="Y116" s="80"/>
      <c r="Z116" s="81"/>
      <c r="AA116" s="79"/>
    </row>
    <row r="117" spans="1:27" x14ac:dyDescent="0.25">
      <c r="A117" s="11"/>
      <c r="B117" s="82" t="s">
        <v>337</v>
      </c>
      <c r="C117" s="75"/>
      <c r="D117" s="82" t="s">
        <v>202</v>
      </c>
      <c r="E117" s="83">
        <v>177045856</v>
      </c>
      <c r="F117" s="75"/>
      <c r="G117" s="82" t="s">
        <v>202</v>
      </c>
      <c r="H117" s="83">
        <v>17117573</v>
      </c>
      <c r="I117" s="75"/>
      <c r="J117" s="82" t="s">
        <v>202</v>
      </c>
      <c r="K117" s="83">
        <v>156871</v>
      </c>
      <c r="L117" s="75"/>
      <c r="M117" s="82" t="s">
        <v>202</v>
      </c>
      <c r="N117" s="83">
        <v>2365094</v>
      </c>
      <c r="O117" s="75"/>
      <c r="P117" s="82" t="s">
        <v>202</v>
      </c>
      <c r="Q117" s="83">
        <v>512749</v>
      </c>
      <c r="R117" s="75"/>
      <c r="S117" s="82" t="s">
        <v>202</v>
      </c>
      <c r="T117" s="83">
        <v>2635777</v>
      </c>
      <c r="U117" s="75"/>
      <c r="V117" s="82" t="s">
        <v>202</v>
      </c>
      <c r="W117" s="84" t="s">
        <v>206</v>
      </c>
      <c r="X117" s="75"/>
      <c r="Y117" s="82" t="s">
        <v>202</v>
      </c>
      <c r="Z117" s="83">
        <v>199833920</v>
      </c>
      <c r="AA117" s="75"/>
    </row>
    <row r="118" spans="1:27" x14ac:dyDescent="0.25">
      <c r="A118" s="11"/>
      <c r="B118" s="85"/>
      <c r="C118" s="79"/>
      <c r="D118" s="80"/>
      <c r="E118" s="81"/>
      <c r="F118" s="79"/>
      <c r="G118" s="80"/>
      <c r="H118" s="81"/>
      <c r="I118" s="79"/>
      <c r="J118" s="80"/>
      <c r="K118" s="81"/>
      <c r="L118" s="79"/>
      <c r="M118" s="80"/>
      <c r="N118" s="81"/>
      <c r="O118" s="79"/>
      <c r="P118" s="80"/>
      <c r="Q118" s="81"/>
      <c r="R118" s="79"/>
      <c r="S118" s="80"/>
      <c r="T118" s="81"/>
      <c r="U118" s="79"/>
      <c r="V118" s="80"/>
      <c r="W118" s="81"/>
      <c r="X118" s="79"/>
      <c r="Y118" s="80"/>
      <c r="Z118" s="81"/>
      <c r="AA118" s="79"/>
    </row>
    <row r="119" spans="1:27" x14ac:dyDescent="0.25">
      <c r="A119" s="11"/>
      <c r="B119" s="87" t="s">
        <v>338</v>
      </c>
      <c r="C119" s="75"/>
      <c r="D119" s="82" t="s">
        <v>202</v>
      </c>
      <c r="E119" s="83">
        <v>2615630</v>
      </c>
      <c r="F119" s="75"/>
      <c r="G119" s="82" t="s">
        <v>202</v>
      </c>
      <c r="H119" s="83">
        <v>496165</v>
      </c>
      <c r="I119" s="75"/>
      <c r="J119" s="82" t="s">
        <v>202</v>
      </c>
      <c r="K119" s="84" t="s">
        <v>206</v>
      </c>
      <c r="L119" s="75"/>
      <c r="M119" s="82" t="s">
        <v>202</v>
      </c>
      <c r="N119" s="84" t="s">
        <v>206</v>
      </c>
      <c r="O119" s="75"/>
      <c r="P119" s="82" t="s">
        <v>202</v>
      </c>
      <c r="Q119" s="84" t="s">
        <v>206</v>
      </c>
      <c r="R119" s="75"/>
      <c r="S119" s="82" t="s">
        <v>202</v>
      </c>
      <c r="T119" s="84" t="s">
        <v>206</v>
      </c>
      <c r="U119" s="75"/>
      <c r="V119" s="82" t="s">
        <v>202</v>
      </c>
      <c r="W119" s="84" t="s">
        <v>206</v>
      </c>
      <c r="X119" s="75"/>
      <c r="Y119" s="82" t="s">
        <v>202</v>
      </c>
      <c r="Z119" s="83">
        <v>3111795</v>
      </c>
      <c r="AA119" s="75"/>
    </row>
    <row r="120" spans="1:27" x14ac:dyDescent="0.25">
      <c r="A120" s="11"/>
      <c r="B120" s="85"/>
      <c r="C120" s="79"/>
      <c r="D120" s="80"/>
      <c r="E120" s="81"/>
      <c r="F120" s="79"/>
      <c r="G120" s="80"/>
      <c r="H120" s="81"/>
      <c r="I120" s="79"/>
      <c r="J120" s="80"/>
      <c r="K120" s="81"/>
      <c r="L120" s="79"/>
      <c r="M120" s="80"/>
      <c r="N120" s="81"/>
      <c r="O120" s="79"/>
      <c r="P120" s="80"/>
      <c r="Q120" s="81"/>
      <c r="R120" s="79"/>
      <c r="S120" s="80"/>
      <c r="T120" s="81"/>
      <c r="U120" s="79"/>
      <c r="V120" s="80"/>
      <c r="W120" s="81"/>
      <c r="X120" s="79"/>
      <c r="Y120" s="80"/>
      <c r="Z120" s="81"/>
      <c r="AA120" s="79"/>
    </row>
    <row r="121" spans="1:27" x14ac:dyDescent="0.25">
      <c r="A121" s="11"/>
      <c r="B121" s="87" t="s">
        <v>339</v>
      </c>
      <c r="C121" s="75"/>
      <c r="D121" s="82" t="s">
        <v>202</v>
      </c>
      <c r="E121" s="83">
        <v>164617777</v>
      </c>
      <c r="F121" s="75"/>
      <c r="G121" s="82" t="s">
        <v>202</v>
      </c>
      <c r="H121" s="83">
        <v>10067622</v>
      </c>
      <c r="I121" s="75"/>
      <c r="J121" s="82" t="s">
        <v>202</v>
      </c>
      <c r="K121" s="84" t="s">
        <v>206</v>
      </c>
      <c r="L121" s="75"/>
      <c r="M121" s="82" t="s">
        <v>202</v>
      </c>
      <c r="N121" s="83">
        <v>2365094</v>
      </c>
      <c r="O121" s="75"/>
      <c r="P121" s="82" t="s">
        <v>202</v>
      </c>
      <c r="Q121" s="83">
        <v>512749</v>
      </c>
      <c r="R121" s="75"/>
      <c r="S121" s="82" t="s">
        <v>202</v>
      </c>
      <c r="T121" s="83">
        <v>1806903</v>
      </c>
      <c r="U121" s="75"/>
      <c r="V121" s="82" t="s">
        <v>202</v>
      </c>
      <c r="W121" s="84" t="s">
        <v>206</v>
      </c>
      <c r="X121" s="75"/>
      <c r="Y121" s="82" t="s">
        <v>202</v>
      </c>
      <c r="Z121" s="83">
        <v>179370145</v>
      </c>
      <c r="AA121" s="75"/>
    </row>
    <row r="122" spans="1:27" x14ac:dyDescent="0.25">
      <c r="A122" s="11"/>
      <c r="B122" s="85"/>
      <c r="C122" s="79"/>
      <c r="D122" s="80"/>
      <c r="E122" s="81"/>
      <c r="F122" s="79"/>
      <c r="G122" s="80"/>
      <c r="H122" s="81"/>
      <c r="I122" s="79"/>
      <c r="J122" s="80"/>
      <c r="K122" s="81"/>
      <c r="L122" s="79"/>
      <c r="M122" s="80"/>
      <c r="N122" s="81"/>
      <c r="O122" s="79"/>
      <c r="P122" s="80"/>
      <c r="Q122" s="81"/>
      <c r="R122" s="79"/>
      <c r="S122" s="80"/>
      <c r="T122" s="81"/>
      <c r="U122" s="79"/>
      <c r="V122" s="80"/>
      <c r="W122" s="81"/>
      <c r="X122" s="79"/>
      <c r="Y122" s="80"/>
      <c r="Z122" s="81"/>
      <c r="AA122" s="79"/>
    </row>
    <row r="123" spans="1:27" ht="19.5" x14ac:dyDescent="0.25">
      <c r="A123" s="11"/>
      <c r="B123" s="87" t="s">
        <v>340</v>
      </c>
      <c r="C123" s="75"/>
      <c r="D123" s="82" t="s">
        <v>202</v>
      </c>
      <c r="E123" s="83">
        <v>9812449</v>
      </c>
      <c r="F123" s="75"/>
      <c r="G123" s="82" t="s">
        <v>202</v>
      </c>
      <c r="H123" s="83">
        <v>6553786</v>
      </c>
      <c r="I123" s="75"/>
      <c r="J123" s="82" t="s">
        <v>202</v>
      </c>
      <c r="K123" s="83">
        <v>156871</v>
      </c>
      <c r="L123" s="75"/>
      <c r="M123" s="82" t="s">
        <v>202</v>
      </c>
      <c r="N123" s="84" t="s">
        <v>206</v>
      </c>
      <c r="O123" s="75"/>
      <c r="P123" s="82" t="s">
        <v>202</v>
      </c>
      <c r="Q123" s="84" t="s">
        <v>206</v>
      </c>
      <c r="R123" s="75"/>
      <c r="S123" s="82" t="s">
        <v>202</v>
      </c>
      <c r="T123" s="83">
        <v>828874</v>
      </c>
      <c r="U123" s="75"/>
      <c r="V123" s="82" t="s">
        <v>202</v>
      </c>
      <c r="W123" s="84" t="s">
        <v>206</v>
      </c>
      <c r="X123" s="75"/>
      <c r="Y123" s="82" t="s">
        <v>202</v>
      </c>
      <c r="Z123" s="83">
        <v>17351980</v>
      </c>
      <c r="AA123" s="75"/>
    </row>
    <row r="124" spans="1:27" x14ac:dyDescent="0.25">
      <c r="A124" s="11"/>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row>
    <row r="125" spans="1:27" x14ac:dyDescent="0.25">
      <c r="A125" s="11"/>
      <c r="B125" s="139" t="s">
        <v>343</v>
      </c>
      <c r="C125" s="139"/>
      <c r="D125" s="139"/>
      <c r="E125" s="139"/>
      <c r="F125" s="139"/>
      <c r="G125" s="139"/>
      <c r="H125" s="139"/>
      <c r="I125" s="139"/>
      <c r="J125" s="139"/>
      <c r="K125" s="139"/>
      <c r="L125" s="139"/>
      <c r="M125" s="139"/>
      <c r="N125" s="139"/>
      <c r="O125" s="139"/>
      <c r="P125" s="139"/>
      <c r="Q125" s="139"/>
      <c r="R125" s="139"/>
      <c r="S125" s="139"/>
      <c r="T125" s="139"/>
      <c r="U125" s="139"/>
      <c r="V125" s="139"/>
      <c r="W125" s="139"/>
      <c r="X125" s="139"/>
      <c r="Y125" s="139"/>
      <c r="Z125" s="139"/>
      <c r="AA125" s="139"/>
    </row>
    <row r="126" spans="1:27" x14ac:dyDescent="0.25">
      <c r="A126" s="1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row>
    <row r="127" spans="1:27" x14ac:dyDescent="0.25">
      <c r="A127" s="11"/>
      <c r="B127" s="21" t="s">
        <v>344</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row>
    <row r="128" spans="1:27" x14ac:dyDescent="0.25">
      <c r="A128" s="1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row>
    <row r="129" spans="1:27" x14ac:dyDescent="0.25">
      <c r="A129" s="11"/>
      <c r="B129" s="21" t="s">
        <v>345</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row>
    <row r="130" spans="1:27" x14ac:dyDescent="0.25">
      <c r="A130" s="1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row>
    <row r="131" spans="1:27" x14ac:dyDescent="0.25">
      <c r="A131" s="11"/>
      <c r="B131" s="21" t="s">
        <v>346</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row>
    <row r="132" spans="1:27" x14ac:dyDescent="0.25">
      <c r="A132" s="11"/>
      <c r="B132" s="4"/>
    </row>
    <row r="133" spans="1:27" x14ac:dyDescent="0.25">
      <c r="A133" s="11"/>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row>
    <row r="134" spans="1:27" x14ac:dyDescent="0.25">
      <c r="A134" s="11"/>
      <c r="B134" s="21" t="s">
        <v>347</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row>
    <row r="135" spans="1:27" x14ac:dyDescent="0.25">
      <c r="A135" s="11"/>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row>
    <row r="136" spans="1:27" x14ac:dyDescent="0.25">
      <c r="A136" s="11"/>
      <c r="B136" s="21" t="s">
        <v>348</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row>
    <row r="137" spans="1:27" x14ac:dyDescent="0.25">
      <c r="A137" s="11"/>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row>
    <row r="138" spans="1:27" x14ac:dyDescent="0.25">
      <c r="A138" s="11"/>
      <c r="B138" s="21" t="s">
        <v>349</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row>
    <row r="139" spans="1:27" x14ac:dyDescent="0.25">
      <c r="A139" s="11"/>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row>
    <row r="140" spans="1:27" x14ac:dyDescent="0.25">
      <c r="A140" s="11"/>
      <c r="B140" s="21" t="s">
        <v>350</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row>
    <row r="141" spans="1:27" x14ac:dyDescent="0.25">
      <c r="A141" s="11"/>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row>
    <row r="142" spans="1:27" x14ac:dyDescent="0.25">
      <c r="A142" s="11"/>
      <c r="B142" s="21" t="s">
        <v>351</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row>
    <row r="143" spans="1:27" x14ac:dyDescent="0.25">
      <c r="A143" s="11"/>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row>
    <row r="144" spans="1:27" x14ac:dyDescent="0.25">
      <c r="A144" s="11"/>
      <c r="B144" s="23"/>
      <c r="C144" s="23"/>
      <c r="D144" s="44" t="s">
        <v>200</v>
      </c>
      <c r="E144" s="44"/>
      <c r="F144" s="44"/>
      <c r="G144" s="44"/>
      <c r="H144" s="44"/>
      <c r="I144" s="23"/>
      <c r="J144" s="44" t="s">
        <v>254</v>
      </c>
      <c r="K144" s="44"/>
      <c r="L144" s="44"/>
      <c r="M144" s="44"/>
      <c r="N144" s="44"/>
      <c r="O144" s="23"/>
    </row>
    <row r="145" spans="1:27" ht="15.75" thickBot="1" x14ac:dyDescent="0.3">
      <c r="A145" s="11"/>
      <c r="B145" s="23"/>
      <c r="C145" s="23"/>
      <c r="D145" s="45">
        <v>2014</v>
      </c>
      <c r="E145" s="45"/>
      <c r="F145" s="45"/>
      <c r="G145" s="45"/>
      <c r="H145" s="45"/>
      <c r="I145" s="23"/>
      <c r="J145" s="45">
        <v>2013</v>
      </c>
      <c r="K145" s="45"/>
      <c r="L145" s="45"/>
      <c r="M145" s="45"/>
      <c r="N145" s="45"/>
      <c r="O145" s="23"/>
    </row>
    <row r="146" spans="1:27" x14ac:dyDescent="0.25">
      <c r="A146" s="11"/>
      <c r="B146" s="23"/>
      <c r="C146" s="23"/>
      <c r="D146" s="62" t="s">
        <v>313</v>
      </c>
      <c r="E146" s="62"/>
      <c r="F146" s="25"/>
      <c r="G146" s="62"/>
      <c r="H146" s="62"/>
      <c r="I146" s="23"/>
      <c r="J146" s="62" t="s">
        <v>313</v>
      </c>
      <c r="K146" s="62"/>
      <c r="L146" s="25"/>
      <c r="M146" s="25"/>
      <c r="N146" s="25"/>
      <c r="O146" s="23"/>
    </row>
    <row r="147" spans="1:27" x14ac:dyDescent="0.25">
      <c r="A147" s="11"/>
      <c r="B147" s="23"/>
      <c r="C147" s="23"/>
      <c r="D147" s="44" t="s">
        <v>315</v>
      </c>
      <c r="E147" s="44"/>
      <c r="F147" s="23"/>
      <c r="G147" s="44"/>
      <c r="H147" s="44"/>
      <c r="I147" s="23"/>
      <c r="J147" s="44" t="s">
        <v>315</v>
      </c>
      <c r="K147" s="44"/>
      <c r="L147" s="23"/>
      <c r="M147" s="44"/>
      <c r="N147" s="44"/>
      <c r="O147" s="23"/>
    </row>
    <row r="148" spans="1:27" x14ac:dyDescent="0.25">
      <c r="A148" s="11"/>
      <c r="B148" s="23"/>
      <c r="C148" s="23"/>
      <c r="D148" s="44" t="s">
        <v>268</v>
      </c>
      <c r="E148" s="44"/>
      <c r="F148" s="23"/>
      <c r="G148" s="44"/>
      <c r="H148" s="44"/>
      <c r="I148" s="23"/>
      <c r="J148" s="44" t="s">
        <v>268</v>
      </c>
      <c r="K148" s="44"/>
      <c r="L148" s="23"/>
      <c r="M148" s="44"/>
      <c r="N148" s="44"/>
      <c r="O148" s="23"/>
    </row>
    <row r="149" spans="1:27" ht="15.75" thickBot="1" x14ac:dyDescent="0.3">
      <c r="A149" s="11"/>
      <c r="B149" s="23"/>
      <c r="C149" s="23"/>
      <c r="D149" s="45" t="s">
        <v>319</v>
      </c>
      <c r="E149" s="45"/>
      <c r="F149" s="23"/>
      <c r="G149" s="45" t="s">
        <v>268</v>
      </c>
      <c r="H149" s="45"/>
      <c r="I149" s="23"/>
      <c r="J149" s="45" t="s">
        <v>319</v>
      </c>
      <c r="K149" s="45"/>
      <c r="L149" s="23"/>
      <c r="M149" s="45" t="s">
        <v>268</v>
      </c>
      <c r="N149" s="45"/>
      <c r="O149" s="23"/>
    </row>
    <row r="150" spans="1:27" x14ac:dyDescent="0.25">
      <c r="A150" s="11"/>
      <c r="B150" s="23"/>
      <c r="C150" s="23"/>
      <c r="D150" s="25"/>
      <c r="E150" s="25"/>
      <c r="F150" s="23"/>
      <c r="G150" s="25"/>
      <c r="H150" s="25"/>
      <c r="I150" s="23"/>
      <c r="J150" s="25"/>
      <c r="K150" s="25"/>
      <c r="L150" s="23"/>
      <c r="M150" s="25"/>
      <c r="N150" s="25"/>
      <c r="O150" s="23"/>
    </row>
    <row r="151" spans="1:27" x14ac:dyDescent="0.25">
      <c r="A151" s="11"/>
      <c r="B151" s="26" t="s">
        <v>352</v>
      </c>
      <c r="C151" s="27"/>
      <c r="D151" s="26" t="s">
        <v>202</v>
      </c>
      <c r="E151" s="32">
        <v>13946344</v>
      </c>
      <c r="F151" s="27"/>
      <c r="G151" s="26" t="s">
        <v>202</v>
      </c>
      <c r="H151" s="32">
        <v>171219</v>
      </c>
      <c r="I151" s="27"/>
      <c r="J151" s="26" t="s">
        <v>202</v>
      </c>
      <c r="K151" s="32">
        <v>12652301</v>
      </c>
      <c r="L151" s="27"/>
      <c r="M151" s="26" t="s">
        <v>202</v>
      </c>
      <c r="N151" s="32">
        <v>156871</v>
      </c>
      <c r="O151" s="27"/>
    </row>
    <row r="152" spans="1:27" x14ac:dyDescent="0.25">
      <c r="A152" s="11"/>
      <c r="B152" s="34" t="s">
        <v>353</v>
      </c>
      <c r="C152" s="30"/>
      <c r="D152" s="34"/>
      <c r="E152" s="35">
        <v>1893079</v>
      </c>
      <c r="F152" s="30"/>
      <c r="G152" s="34"/>
      <c r="H152" s="43" t="s">
        <v>206</v>
      </c>
      <c r="I152" s="30"/>
      <c r="J152" s="34"/>
      <c r="K152" s="35">
        <v>2084231</v>
      </c>
      <c r="L152" s="30"/>
      <c r="M152" s="34"/>
      <c r="N152" s="43" t="s">
        <v>206</v>
      </c>
      <c r="O152" s="30"/>
    </row>
    <row r="153" spans="1:27" x14ac:dyDescent="0.25">
      <c r="A153" s="11"/>
      <c r="B153" s="26" t="s">
        <v>354</v>
      </c>
      <c r="C153" s="27"/>
      <c r="D153" s="26"/>
      <c r="E153" s="32">
        <v>1451238</v>
      </c>
      <c r="F153" s="27"/>
      <c r="G153" s="26"/>
      <c r="H153" s="42" t="s">
        <v>206</v>
      </c>
      <c r="I153" s="27"/>
      <c r="J153" s="26"/>
      <c r="K153" s="32">
        <v>2381041</v>
      </c>
      <c r="L153" s="27"/>
      <c r="M153" s="26"/>
      <c r="N153" s="42" t="s">
        <v>206</v>
      </c>
      <c r="O153" s="27"/>
    </row>
    <row r="154" spans="1:27" x14ac:dyDescent="0.25">
      <c r="A154" s="11"/>
      <c r="B154" s="34" t="s">
        <v>355</v>
      </c>
      <c r="C154" s="30"/>
      <c r="D154" s="34"/>
      <c r="E154" s="43" t="s">
        <v>206</v>
      </c>
      <c r="F154" s="30"/>
      <c r="G154" s="34"/>
      <c r="H154" s="43" t="s">
        <v>206</v>
      </c>
      <c r="I154" s="30"/>
      <c r="J154" s="34"/>
      <c r="K154" s="43" t="s">
        <v>206</v>
      </c>
      <c r="L154" s="30"/>
      <c r="M154" s="34"/>
      <c r="N154" s="43" t="s">
        <v>206</v>
      </c>
      <c r="O154" s="30"/>
    </row>
    <row r="155" spans="1:27" ht="15.75" thickBot="1" x14ac:dyDescent="0.3">
      <c r="A155" s="11"/>
      <c r="B155" s="26" t="s">
        <v>356</v>
      </c>
      <c r="C155" s="27"/>
      <c r="D155" s="37"/>
      <c r="E155" s="39" t="s">
        <v>206</v>
      </c>
      <c r="F155" s="27"/>
      <c r="G155" s="37"/>
      <c r="H155" s="39" t="s">
        <v>206</v>
      </c>
      <c r="I155" s="27"/>
      <c r="J155" s="37"/>
      <c r="K155" s="39" t="s">
        <v>206</v>
      </c>
      <c r="L155" s="27"/>
      <c r="M155" s="37"/>
      <c r="N155" s="39" t="s">
        <v>206</v>
      </c>
      <c r="O155" s="27"/>
    </row>
    <row r="156" spans="1:27" ht="15.75" thickBot="1" x14ac:dyDescent="0.3">
      <c r="A156" s="11"/>
      <c r="B156" s="34" t="s">
        <v>113</v>
      </c>
      <c r="C156" s="30"/>
      <c r="D156" s="60" t="s">
        <v>202</v>
      </c>
      <c r="E156" s="61">
        <v>17290661</v>
      </c>
      <c r="F156" s="30"/>
      <c r="G156" s="60" t="s">
        <v>202</v>
      </c>
      <c r="H156" s="61">
        <v>171219</v>
      </c>
      <c r="I156" s="30"/>
      <c r="J156" s="60" t="s">
        <v>202</v>
      </c>
      <c r="K156" s="61">
        <v>17117573</v>
      </c>
      <c r="L156" s="30"/>
      <c r="M156" s="60" t="s">
        <v>202</v>
      </c>
      <c r="N156" s="61">
        <v>156871</v>
      </c>
      <c r="O156" s="30"/>
    </row>
    <row r="157" spans="1:27" ht="15.75" thickTop="1" x14ac:dyDescent="0.25">
      <c r="A157" s="11"/>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row>
    <row r="158" spans="1:27" x14ac:dyDescent="0.25">
      <c r="A158" s="11"/>
      <c r="B158" s="21" t="s">
        <v>357</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row>
    <row r="159" spans="1:27" x14ac:dyDescent="0.25">
      <c r="A159" s="11"/>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row>
    <row r="160" spans="1:27" x14ac:dyDescent="0.25">
      <c r="A160" s="11"/>
      <c r="B160" s="21" t="s">
        <v>358</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row>
    <row r="161" spans="1:27" x14ac:dyDescent="0.25">
      <c r="A161" s="11"/>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row>
    <row r="162" spans="1:27" ht="15.75" thickBot="1" x14ac:dyDescent="0.3">
      <c r="A162" s="11"/>
      <c r="B162" s="23"/>
      <c r="C162" s="23"/>
      <c r="D162" s="45" t="s">
        <v>334</v>
      </c>
      <c r="E162" s="45"/>
      <c r="F162" s="45"/>
      <c r="G162" s="45"/>
      <c r="H162" s="45"/>
      <c r="I162" s="45"/>
      <c r="J162" s="45"/>
      <c r="K162" s="45"/>
      <c r="L162" s="45"/>
      <c r="M162" s="45"/>
      <c r="N162" s="45"/>
      <c r="O162" s="45"/>
      <c r="P162" s="45"/>
      <c r="Q162" s="45"/>
      <c r="R162" s="23"/>
    </row>
    <row r="163" spans="1:27" x14ac:dyDescent="0.25">
      <c r="A163" s="11"/>
      <c r="B163" s="23"/>
      <c r="C163" s="23"/>
      <c r="D163" s="62" t="s">
        <v>314</v>
      </c>
      <c r="E163" s="62"/>
      <c r="F163" s="25"/>
      <c r="G163" s="25"/>
      <c r="H163" s="25"/>
      <c r="I163" s="25"/>
      <c r="J163" s="25"/>
      <c r="K163" s="25"/>
      <c r="L163" s="25"/>
      <c r="M163" s="62" t="s">
        <v>316</v>
      </c>
      <c r="N163" s="62"/>
      <c r="O163" s="25"/>
      <c r="P163" s="62" t="s">
        <v>359</v>
      </c>
      <c r="Q163" s="62"/>
      <c r="R163" s="23"/>
    </row>
    <row r="164" spans="1:27" x14ac:dyDescent="0.25">
      <c r="A164" s="11"/>
      <c r="B164" s="23"/>
      <c r="C164" s="23"/>
      <c r="D164" s="44" t="s">
        <v>317</v>
      </c>
      <c r="E164" s="44"/>
      <c r="F164" s="23"/>
      <c r="G164" s="44" t="s">
        <v>360</v>
      </c>
      <c r="H164" s="44"/>
      <c r="I164" s="23"/>
      <c r="J164" s="23"/>
      <c r="K164" s="23"/>
      <c r="L164" s="23"/>
      <c r="M164" s="44" t="s">
        <v>318</v>
      </c>
      <c r="N164" s="44"/>
      <c r="O164" s="23"/>
      <c r="P164" s="44" t="s">
        <v>361</v>
      </c>
      <c r="Q164" s="44"/>
      <c r="R164" s="23"/>
    </row>
    <row r="165" spans="1:27" ht="15.75" thickBot="1" x14ac:dyDescent="0.3">
      <c r="A165" s="11"/>
      <c r="B165" s="23"/>
      <c r="C165" s="23"/>
      <c r="D165" s="45" t="s">
        <v>319</v>
      </c>
      <c r="E165" s="45"/>
      <c r="F165" s="23"/>
      <c r="G165" s="45" t="s">
        <v>362</v>
      </c>
      <c r="H165" s="45"/>
      <c r="I165" s="23"/>
      <c r="J165" s="45" t="s">
        <v>321</v>
      </c>
      <c r="K165" s="45"/>
      <c r="L165" s="23"/>
      <c r="M165" s="45" t="s">
        <v>322</v>
      </c>
      <c r="N165" s="45"/>
      <c r="O165" s="23"/>
      <c r="P165" s="45" t="s">
        <v>363</v>
      </c>
      <c r="Q165" s="45"/>
      <c r="R165" s="23"/>
    </row>
    <row r="166" spans="1:27" x14ac:dyDescent="0.25">
      <c r="A166" s="11"/>
      <c r="B166" s="26" t="s">
        <v>364</v>
      </c>
      <c r="C166" s="27"/>
      <c r="D166" s="28" t="s">
        <v>202</v>
      </c>
      <c r="E166" s="29">
        <v>178469708</v>
      </c>
      <c r="F166" s="27"/>
      <c r="G166" s="28" t="s">
        <v>202</v>
      </c>
      <c r="H166" s="29">
        <v>2254838</v>
      </c>
      <c r="I166" s="27"/>
      <c r="J166" s="28" t="s">
        <v>202</v>
      </c>
      <c r="K166" s="29">
        <v>1136388</v>
      </c>
      <c r="L166" s="27"/>
      <c r="M166" s="28" t="s">
        <v>202</v>
      </c>
      <c r="N166" s="29">
        <v>1626013</v>
      </c>
      <c r="O166" s="27"/>
      <c r="P166" s="28" t="s">
        <v>202</v>
      </c>
      <c r="Q166" s="29">
        <v>785146</v>
      </c>
      <c r="R166" s="27"/>
    </row>
    <row r="167" spans="1:27" ht="15.75" thickBot="1" x14ac:dyDescent="0.3">
      <c r="A167" s="11"/>
      <c r="B167" s="34" t="s">
        <v>365</v>
      </c>
      <c r="C167" s="30"/>
      <c r="D167" s="50"/>
      <c r="E167" s="51">
        <v>1683785</v>
      </c>
      <c r="F167" s="30"/>
      <c r="G167" s="50"/>
      <c r="H167" s="65" t="s">
        <v>206</v>
      </c>
      <c r="I167" s="30"/>
      <c r="J167" s="50"/>
      <c r="K167" s="65" t="s">
        <v>206</v>
      </c>
      <c r="L167" s="30"/>
      <c r="M167" s="50"/>
      <c r="N167" s="51">
        <v>81433</v>
      </c>
      <c r="O167" s="30"/>
      <c r="P167" s="50"/>
      <c r="Q167" s="65" t="s">
        <v>206</v>
      </c>
      <c r="R167" s="30"/>
    </row>
    <row r="168" spans="1:27" ht="15.75" thickBot="1" x14ac:dyDescent="0.3">
      <c r="A168" s="11"/>
      <c r="B168" s="36" t="s">
        <v>113</v>
      </c>
      <c r="C168" s="27"/>
      <c r="D168" s="115" t="s">
        <v>202</v>
      </c>
      <c r="E168" s="116">
        <v>180153493</v>
      </c>
      <c r="F168" s="27"/>
      <c r="G168" s="115" t="s">
        <v>202</v>
      </c>
      <c r="H168" s="116">
        <v>2254838</v>
      </c>
      <c r="I168" s="27"/>
      <c r="J168" s="115" t="s">
        <v>202</v>
      </c>
      <c r="K168" s="116">
        <v>1136388</v>
      </c>
      <c r="L168" s="27"/>
      <c r="M168" s="115" t="s">
        <v>202</v>
      </c>
      <c r="N168" s="116">
        <v>1707446</v>
      </c>
      <c r="O168" s="27"/>
      <c r="P168" s="115" t="s">
        <v>202</v>
      </c>
      <c r="Q168" s="116">
        <v>785146</v>
      </c>
      <c r="R168" s="27"/>
    </row>
    <row r="169" spans="1:27" ht="15.75" thickTop="1" x14ac:dyDescent="0.25">
      <c r="A169" s="11"/>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row>
    <row r="170" spans="1:27" x14ac:dyDescent="0.25">
      <c r="A170" s="11"/>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row>
    <row r="171" spans="1:27" ht="15.75" thickBot="1" x14ac:dyDescent="0.3">
      <c r="A171" s="11"/>
      <c r="B171" s="23"/>
      <c r="C171" s="23"/>
      <c r="D171" s="45" t="s">
        <v>342</v>
      </c>
      <c r="E171" s="45"/>
      <c r="F171" s="45"/>
      <c r="G171" s="45"/>
      <c r="H171" s="45"/>
      <c r="I171" s="45"/>
      <c r="J171" s="45"/>
      <c r="K171" s="45"/>
      <c r="L171" s="45"/>
      <c r="M171" s="45"/>
      <c r="N171" s="45"/>
      <c r="O171" s="45"/>
      <c r="P171" s="45"/>
      <c r="Q171" s="45"/>
      <c r="R171" s="23"/>
    </row>
    <row r="172" spans="1:27" x14ac:dyDescent="0.25">
      <c r="A172" s="11"/>
      <c r="B172" s="23"/>
      <c r="C172" s="23"/>
      <c r="D172" s="62" t="s">
        <v>314</v>
      </c>
      <c r="E172" s="62"/>
      <c r="F172" s="25"/>
      <c r="G172" s="62"/>
      <c r="H172" s="62"/>
      <c r="I172" s="25"/>
      <c r="J172" s="25"/>
      <c r="K172" s="25"/>
      <c r="L172" s="25"/>
      <c r="M172" s="62" t="s">
        <v>316</v>
      </c>
      <c r="N172" s="62"/>
      <c r="O172" s="25"/>
      <c r="P172" s="62" t="s">
        <v>359</v>
      </c>
      <c r="Q172" s="62"/>
      <c r="R172" s="23"/>
    </row>
    <row r="173" spans="1:27" x14ac:dyDescent="0.25">
      <c r="A173" s="11"/>
      <c r="B173" s="23"/>
      <c r="C173" s="23"/>
      <c r="D173" s="44" t="s">
        <v>317</v>
      </c>
      <c r="E173" s="44"/>
      <c r="F173" s="23"/>
      <c r="G173" s="44" t="s">
        <v>360</v>
      </c>
      <c r="H173" s="44"/>
      <c r="I173" s="23"/>
      <c r="J173" s="44"/>
      <c r="K173" s="44"/>
      <c r="L173" s="23"/>
      <c r="M173" s="44" t="s">
        <v>318</v>
      </c>
      <c r="N173" s="44"/>
      <c r="O173" s="23"/>
      <c r="P173" s="44" t="s">
        <v>361</v>
      </c>
      <c r="Q173" s="44"/>
      <c r="R173" s="23"/>
    </row>
    <row r="174" spans="1:27" ht="15.75" thickBot="1" x14ac:dyDescent="0.3">
      <c r="A174" s="11"/>
      <c r="B174" s="23"/>
      <c r="C174" s="23"/>
      <c r="D174" s="45" t="s">
        <v>319</v>
      </c>
      <c r="E174" s="45"/>
      <c r="F174" s="23"/>
      <c r="G174" s="45" t="s">
        <v>362</v>
      </c>
      <c r="H174" s="45"/>
      <c r="I174" s="23"/>
      <c r="J174" s="45" t="s">
        <v>321</v>
      </c>
      <c r="K174" s="45"/>
      <c r="L174" s="23"/>
      <c r="M174" s="45" t="s">
        <v>322</v>
      </c>
      <c r="N174" s="45"/>
      <c r="O174" s="23"/>
      <c r="P174" s="45" t="s">
        <v>363</v>
      </c>
      <c r="Q174" s="45"/>
      <c r="R174" s="23"/>
    </row>
    <row r="175" spans="1:27" x14ac:dyDescent="0.25">
      <c r="A175" s="11"/>
      <c r="B175" s="26" t="s">
        <v>364</v>
      </c>
      <c r="C175" s="27"/>
      <c r="D175" s="28" t="s">
        <v>202</v>
      </c>
      <c r="E175" s="29">
        <v>174403839</v>
      </c>
      <c r="F175" s="27"/>
      <c r="G175" s="28" t="s">
        <v>202</v>
      </c>
      <c r="H175" s="29">
        <v>2365094</v>
      </c>
      <c r="I175" s="27"/>
      <c r="J175" s="28" t="s">
        <v>202</v>
      </c>
      <c r="K175" s="29">
        <v>512749</v>
      </c>
      <c r="L175" s="27"/>
      <c r="M175" s="28" t="s">
        <v>202</v>
      </c>
      <c r="N175" s="29">
        <v>1697342</v>
      </c>
      <c r="O175" s="27"/>
      <c r="P175" s="28" t="s">
        <v>202</v>
      </c>
      <c r="Q175" s="29">
        <v>828874</v>
      </c>
      <c r="R175" s="27"/>
    </row>
    <row r="176" spans="1:27" ht="15.75" thickBot="1" x14ac:dyDescent="0.3">
      <c r="A176" s="11"/>
      <c r="B176" s="34" t="s">
        <v>365</v>
      </c>
      <c r="C176" s="30"/>
      <c r="D176" s="50"/>
      <c r="E176" s="51">
        <v>2642017</v>
      </c>
      <c r="F176" s="30"/>
      <c r="G176" s="50"/>
      <c r="H176" s="65" t="s">
        <v>206</v>
      </c>
      <c r="I176" s="30"/>
      <c r="J176" s="50"/>
      <c r="K176" s="65" t="s">
        <v>206</v>
      </c>
      <c r="L176" s="30"/>
      <c r="M176" s="50"/>
      <c r="N176" s="51">
        <v>109561</v>
      </c>
      <c r="O176" s="30"/>
      <c r="P176" s="50"/>
      <c r="Q176" s="65" t="s">
        <v>206</v>
      </c>
      <c r="R176" s="30"/>
    </row>
    <row r="177" spans="1:27" ht="15.75" thickBot="1" x14ac:dyDescent="0.3">
      <c r="A177" s="11"/>
      <c r="B177" s="36" t="s">
        <v>113</v>
      </c>
      <c r="C177" s="27"/>
      <c r="D177" s="115" t="s">
        <v>202</v>
      </c>
      <c r="E177" s="116">
        <v>177045856</v>
      </c>
      <c r="F177" s="27"/>
      <c r="G177" s="115" t="s">
        <v>202</v>
      </c>
      <c r="H177" s="116">
        <v>2365094</v>
      </c>
      <c r="I177" s="27"/>
      <c r="J177" s="115" t="s">
        <v>202</v>
      </c>
      <c r="K177" s="116">
        <v>512749</v>
      </c>
      <c r="L177" s="27"/>
      <c r="M177" s="115" t="s">
        <v>202</v>
      </c>
      <c r="N177" s="116">
        <v>1806903</v>
      </c>
      <c r="O177" s="27"/>
      <c r="P177" s="115" t="s">
        <v>202</v>
      </c>
      <c r="Q177" s="116">
        <v>828874</v>
      </c>
      <c r="R177" s="27"/>
    </row>
    <row r="178" spans="1:27" ht="15.75" thickTop="1" x14ac:dyDescent="0.25">
      <c r="A178" s="11"/>
      <c r="B178" s="21" t="s">
        <v>366</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row>
    <row r="179" spans="1:27" x14ac:dyDescent="0.25">
      <c r="A179" s="11"/>
      <c r="B179" s="21" t="s">
        <v>367</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row>
    <row r="180" spans="1:27" x14ac:dyDescent="0.25">
      <c r="A180" s="11"/>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row>
    <row r="181" spans="1:27" ht="15.75" thickBot="1" x14ac:dyDescent="0.3">
      <c r="A181" s="11"/>
      <c r="B181" s="72"/>
      <c r="C181" s="72"/>
      <c r="D181" s="112" t="s">
        <v>334</v>
      </c>
      <c r="E181" s="112"/>
      <c r="F181" s="112"/>
      <c r="G181" s="112"/>
      <c r="H181" s="112"/>
      <c r="I181" s="112"/>
      <c r="J181" s="112"/>
      <c r="K181" s="112"/>
      <c r="L181" s="112"/>
      <c r="M181" s="112"/>
      <c r="N181" s="112"/>
      <c r="O181" s="112"/>
      <c r="P181" s="112"/>
      <c r="Q181" s="112"/>
      <c r="R181" s="112"/>
      <c r="S181" s="112"/>
      <c r="T181" s="112"/>
      <c r="U181" s="112"/>
      <c r="V181" s="112"/>
      <c r="W181" s="112"/>
      <c r="X181" s="72"/>
    </row>
    <row r="182" spans="1:27" x14ac:dyDescent="0.25">
      <c r="A182" s="11"/>
      <c r="B182" s="72"/>
      <c r="C182" s="72"/>
      <c r="D182" s="73"/>
      <c r="E182" s="73"/>
      <c r="F182" s="72"/>
      <c r="G182" s="73"/>
      <c r="H182" s="73"/>
      <c r="I182" s="72"/>
      <c r="J182" s="73"/>
      <c r="K182" s="73"/>
      <c r="L182" s="72"/>
      <c r="M182" s="73"/>
      <c r="N182" s="73"/>
      <c r="O182" s="72"/>
      <c r="P182" s="73"/>
      <c r="Q182" s="73"/>
      <c r="R182" s="72"/>
      <c r="S182" s="73"/>
      <c r="T182" s="73"/>
      <c r="U182" s="72"/>
      <c r="V182" s="113" t="s">
        <v>368</v>
      </c>
      <c r="W182" s="113"/>
      <c r="X182" s="72"/>
    </row>
    <row r="183" spans="1:27" x14ac:dyDescent="0.25">
      <c r="A183" s="11"/>
      <c r="B183" s="72"/>
      <c r="C183" s="72"/>
      <c r="D183" s="72"/>
      <c r="E183" s="72"/>
      <c r="F183" s="72"/>
      <c r="G183" s="72"/>
      <c r="H183" s="72"/>
      <c r="I183" s="72"/>
      <c r="J183" s="72"/>
      <c r="K183" s="72"/>
      <c r="L183" s="72"/>
      <c r="M183" s="72"/>
      <c r="N183" s="72"/>
      <c r="O183" s="72"/>
      <c r="P183" s="72"/>
      <c r="Q183" s="72"/>
      <c r="R183" s="72"/>
      <c r="S183" s="111" t="s">
        <v>113</v>
      </c>
      <c r="T183" s="111"/>
      <c r="U183" s="72"/>
      <c r="V183" s="111" t="s">
        <v>369</v>
      </c>
      <c r="W183" s="111"/>
      <c r="X183" s="72"/>
    </row>
    <row r="184" spans="1:27" x14ac:dyDescent="0.25">
      <c r="A184" s="11"/>
      <c r="B184" s="72"/>
      <c r="C184" s="72"/>
      <c r="D184" s="111" t="s">
        <v>370</v>
      </c>
      <c r="E184" s="111"/>
      <c r="F184" s="72"/>
      <c r="G184" s="111" t="s">
        <v>371</v>
      </c>
      <c r="H184" s="111"/>
      <c r="I184" s="72"/>
      <c r="J184" s="111" t="s">
        <v>372</v>
      </c>
      <c r="K184" s="111"/>
      <c r="L184" s="72"/>
      <c r="M184" s="111" t="s">
        <v>373</v>
      </c>
      <c r="N184" s="111"/>
      <c r="O184" s="72"/>
      <c r="P184" s="72"/>
      <c r="Q184" s="72"/>
      <c r="R184" s="72"/>
      <c r="S184" s="111" t="s">
        <v>374</v>
      </c>
      <c r="T184" s="111"/>
      <c r="U184" s="72"/>
      <c r="V184" s="111" t="s">
        <v>375</v>
      </c>
      <c r="W184" s="111"/>
      <c r="X184" s="72"/>
    </row>
    <row r="185" spans="1:27" ht="15.75" thickBot="1" x14ac:dyDescent="0.3">
      <c r="A185" s="11"/>
      <c r="B185" s="72"/>
      <c r="C185" s="72"/>
      <c r="D185" s="112" t="s">
        <v>376</v>
      </c>
      <c r="E185" s="112"/>
      <c r="F185" s="72"/>
      <c r="G185" s="112" t="s">
        <v>376</v>
      </c>
      <c r="H185" s="112"/>
      <c r="I185" s="72"/>
      <c r="J185" s="112" t="s">
        <v>377</v>
      </c>
      <c r="K185" s="112"/>
      <c r="L185" s="72"/>
      <c r="M185" s="112" t="s">
        <v>378</v>
      </c>
      <c r="N185" s="112"/>
      <c r="O185" s="72"/>
      <c r="P185" s="112" t="s">
        <v>379</v>
      </c>
      <c r="Q185" s="112"/>
      <c r="R185" s="72"/>
      <c r="S185" s="112" t="s">
        <v>380</v>
      </c>
      <c r="T185" s="112"/>
      <c r="U185" s="72"/>
      <c r="V185" s="112" t="s">
        <v>381</v>
      </c>
      <c r="W185" s="112"/>
      <c r="X185" s="72"/>
    </row>
    <row r="186" spans="1:27" x14ac:dyDescent="0.25">
      <c r="A186" s="11"/>
      <c r="B186" s="82" t="s">
        <v>382</v>
      </c>
      <c r="C186" s="75"/>
      <c r="D186" s="76" t="s">
        <v>202</v>
      </c>
      <c r="E186" s="117">
        <v>269402</v>
      </c>
      <c r="F186" s="75"/>
      <c r="G186" s="76" t="s">
        <v>202</v>
      </c>
      <c r="H186" s="117">
        <v>683137</v>
      </c>
      <c r="I186" s="75"/>
      <c r="J186" s="76" t="s">
        <v>202</v>
      </c>
      <c r="K186" s="117">
        <v>1683785</v>
      </c>
      <c r="L186" s="75"/>
      <c r="M186" s="76" t="s">
        <v>202</v>
      </c>
      <c r="N186" s="117">
        <v>2636324</v>
      </c>
      <c r="O186" s="75"/>
      <c r="P186" s="76" t="s">
        <v>202</v>
      </c>
      <c r="Q186" s="117">
        <v>177517169</v>
      </c>
      <c r="R186" s="75"/>
      <c r="S186" s="76" t="s">
        <v>202</v>
      </c>
      <c r="T186" s="117">
        <v>180153493</v>
      </c>
      <c r="U186" s="75"/>
      <c r="V186" s="76" t="s">
        <v>202</v>
      </c>
      <c r="W186" s="77" t="s">
        <v>206</v>
      </c>
      <c r="X186" s="75"/>
    </row>
    <row r="187" spans="1:27" x14ac:dyDescent="0.25">
      <c r="A187" s="11"/>
      <c r="B187" s="80" t="s">
        <v>257</v>
      </c>
      <c r="C187" s="79"/>
      <c r="D187" s="80"/>
      <c r="E187" s="86">
        <v>82303</v>
      </c>
      <c r="F187" s="79"/>
      <c r="G187" s="80"/>
      <c r="H187" s="81" t="s">
        <v>206</v>
      </c>
      <c r="I187" s="79"/>
      <c r="J187" s="80"/>
      <c r="K187" s="86">
        <v>288042</v>
      </c>
      <c r="L187" s="79"/>
      <c r="M187" s="80"/>
      <c r="N187" s="86">
        <v>370345</v>
      </c>
      <c r="O187" s="79"/>
      <c r="P187" s="80"/>
      <c r="Q187" s="86">
        <v>16920316</v>
      </c>
      <c r="R187" s="79"/>
      <c r="S187" s="80"/>
      <c r="T187" s="86">
        <v>17290661</v>
      </c>
      <c r="U187" s="79"/>
      <c r="V187" s="80"/>
      <c r="W187" s="81" t="s">
        <v>206</v>
      </c>
      <c r="X187" s="79"/>
    </row>
    <row r="188" spans="1:27" x14ac:dyDescent="0.25">
      <c r="A188" s="11"/>
      <c r="B188" s="82" t="s">
        <v>268</v>
      </c>
      <c r="C188" s="75"/>
      <c r="D188" s="82"/>
      <c r="E188" s="84" t="s">
        <v>206</v>
      </c>
      <c r="F188" s="75"/>
      <c r="G188" s="82"/>
      <c r="H188" s="84" t="s">
        <v>206</v>
      </c>
      <c r="I188" s="75"/>
      <c r="J188" s="82"/>
      <c r="K188" s="84" t="s">
        <v>206</v>
      </c>
      <c r="L188" s="75"/>
      <c r="M188" s="82"/>
      <c r="N188" s="84" t="s">
        <v>206</v>
      </c>
      <c r="O188" s="75"/>
      <c r="P188" s="82"/>
      <c r="Q188" s="83">
        <v>171219</v>
      </c>
      <c r="R188" s="75"/>
      <c r="S188" s="82"/>
      <c r="T188" s="83">
        <v>171219</v>
      </c>
      <c r="U188" s="75"/>
      <c r="V188" s="82"/>
      <c r="W188" s="84" t="s">
        <v>206</v>
      </c>
      <c r="X188" s="75"/>
    </row>
    <row r="189" spans="1:27" x14ac:dyDescent="0.25">
      <c r="A189" s="11"/>
      <c r="B189" s="80" t="s">
        <v>383</v>
      </c>
      <c r="C189" s="79"/>
      <c r="D189" s="80"/>
      <c r="E189" s="81" t="s">
        <v>206</v>
      </c>
      <c r="F189" s="79"/>
      <c r="G189" s="80"/>
      <c r="H189" s="81" t="s">
        <v>206</v>
      </c>
      <c r="I189" s="79"/>
      <c r="J189" s="80"/>
      <c r="K189" s="81" t="s">
        <v>206</v>
      </c>
      <c r="L189" s="79"/>
      <c r="M189" s="80"/>
      <c r="N189" s="81" t="s">
        <v>206</v>
      </c>
      <c r="O189" s="79"/>
      <c r="P189" s="80"/>
      <c r="Q189" s="86">
        <v>2254838</v>
      </c>
      <c r="R189" s="79"/>
      <c r="S189" s="80"/>
      <c r="T189" s="86">
        <v>2254838</v>
      </c>
      <c r="U189" s="79"/>
      <c r="V189" s="80"/>
      <c r="W189" s="81" t="s">
        <v>206</v>
      </c>
      <c r="X189" s="79"/>
    </row>
    <row r="190" spans="1:27" x14ac:dyDescent="0.25">
      <c r="A190" s="11"/>
      <c r="B190" s="82" t="s">
        <v>321</v>
      </c>
      <c r="C190" s="75"/>
      <c r="D190" s="82"/>
      <c r="E190" s="84" t="s">
        <v>206</v>
      </c>
      <c r="F190" s="75"/>
      <c r="G190" s="82"/>
      <c r="H190" s="84" t="s">
        <v>206</v>
      </c>
      <c r="I190" s="75"/>
      <c r="J190" s="82"/>
      <c r="K190" s="84" t="s">
        <v>206</v>
      </c>
      <c r="L190" s="75"/>
      <c r="M190" s="82"/>
      <c r="N190" s="84" t="s">
        <v>206</v>
      </c>
      <c r="O190" s="75"/>
      <c r="P190" s="82"/>
      <c r="Q190" s="83">
        <v>1136388</v>
      </c>
      <c r="R190" s="75"/>
      <c r="S190" s="82"/>
      <c r="T190" s="83">
        <v>1136388</v>
      </c>
      <c r="U190" s="75"/>
      <c r="V190" s="82"/>
      <c r="W190" s="84" t="s">
        <v>206</v>
      </c>
      <c r="X190" s="75"/>
    </row>
    <row r="191" spans="1:27" x14ac:dyDescent="0.25">
      <c r="A191" s="11"/>
      <c r="B191" s="80" t="s">
        <v>384</v>
      </c>
      <c r="C191" s="79"/>
      <c r="D191" s="80"/>
      <c r="E191" s="86">
        <v>4832</v>
      </c>
      <c r="F191" s="79"/>
      <c r="G191" s="80"/>
      <c r="H191" s="86">
        <v>65252</v>
      </c>
      <c r="I191" s="79"/>
      <c r="J191" s="80"/>
      <c r="K191" s="86">
        <v>81433</v>
      </c>
      <c r="L191" s="79"/>
      <c r="M191" s="80"/>
      <c r="N191" s="86">
        <v>151517</v>
      </c>
      <c r="O191" s="79"/>
      <c r="P191" s="80"/>
      <c r="Q191" s="86">
        <v>1555929</v>
      </c>
      <c r="R191" s="79"/>
      <c r="S191" s="80"/>
      <c r="T191" s="86">
        <v>1707446</v>
      </c>
      <c r="U191" s="79"/>
      <c r="V191" s="80"/>
      <c r="W191" s="81" t="s">
        <v>206</v>
      </c>
      <c r="X191" s="79"/>
    </row>
    <row r="192" spans="1:27" ht="15.75" thickBot="1" x14ac:dyDescent="0.3">
      <c r="A192" s="11"/>
      <c r="B192" s="82" t="s">
        <v>262</v>
      </c>
      <c r="C192" s="75"/>
      <c r="D192" s="100"/>
      <c r="E192" s="101">
        <v>15279</v>
      </c>
      <c r="F192" s="75"/>
      <c r="G192" s="100"/>
      <c r="H192" s="102" t="s">
        <v>206</v>
      </c>
      <c r="I192" s="75"/>
      <c r="J192" s="100"/>
      <c r="K192" s="102" t="s">
        <v>206</v>
      </c>
      <c r="L192" s="75"/>
      <c r="M192" s="100"/>
      <c r="N192" s="101">
        <v>15279</v>
      </c>
      <c r="O192" s="75"/>
      <c r="P192" s="100"/>
      <c r="Q192" s="101">
        <v>769867</v>
      </c>
      <c r="R192" s="75"/>
      <c r="S192" s="100"/>
      <c r="T192" s="101">
        <v>785146</v>
      </c>
      <c r="U192" s="75"/>
      <c r="V192" s="100"/>
      <c r="W192" s="102" t="s">
        <v>206</v>
      </c>
      <c r="X192" s="75"/>
    </row>
    <row r="193" spans="1:27" ht="15.75" thickBot="1" x14ac:dyDescent="0.3">
      <c r="A193" s="11"/>
      <c r="B193" s="118" t="s">
        <v>113</v>
      </c>
      <c r="C193" s="79"/>
      <c r="D193" s="94" t="s">
        <v>202</v>
      </c>
      <c r="E193" s="95">
        <v>371816</v>
      </c>
      <c r="F193" s="79"/>
      <c r="G193" s="94" t="s">
        <v>202</v>
      </c>
      <c r="H193" s="95">
        <v>748389</v>
      </c>
      <c r="I193" s="79"/>
      <c r="J193" s="94" t="s">
        <v>202</v>
      </c>
      <c r="K193" s="95">
        <v>2053260</v>
      </c>
      <c r="L193" s="79"/>
      <c r="M193" s="94" t="s">
        <v>202</v>
      </c>
      <c r="N193" s="95">
        <v>3173465</v>
      </c>
      <c r="O193" s="79"/>
      <c r="P193" s="94" t="s">
        <v>202</v>
      </c>
      <c r="Q193" s="95">
        <v>200325726</v>
      </c>
      <c r="R193" s="79"/>
      <c r="S193" s="94" t="s">
        <v>202</v>
      </c>
      <c r="T193" s="95">
        <v>203499191</v>
      </c>
      <c r="U193" s="79"/>
      <c r="V193" s="94" t="s">
        <v>202</v>
      </c>
      <c r="W193" s="96" t="s">
        <v>206</v>
      </c>
      <c r="X193" s="79"/>
    </row>
    <row r="194" spans="1:27" ht="15.75" thickTop="1" x14ac:dyDescent="0.25">
      <c r="A194" s="11"/>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row>
    <row r="195" spans="1:27" x14ac:dyDescent="0.25">
      <c r="A195" s="11"/>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row>
    <row r="196" spans="1:27" ht="15.75" thickBot="1" x14ac:dyDescent="0.3">
      <c r="A196" s="11"/>
      <c r="B196" s="72"/>
      <c r="C196" s="72"/>
      <c r="D196" s="112" t="s">
        <v>342</v>
      </c>
      <c r="E196" s="112"/>
      <c r="F196" s="112"/>
      <c r="G196" s="112"/>
      <c r="H196" s="112"/>
      <c r="I196" s="112"/>
      <c r="J196" s="112"/>
      <c r="K196" s="112"/>
      <c r="L196" s="112"/>
      <c r="M196" s="112"/>
      <c r="N196" s="112"/>
      <c r="O196" s="112"/>
      <c r="P196" s="112"/>
      <c r="Q196" s="112"/>
      <c r="R196" s="112"/>
      <c r="S196" s="112"/>
      <c r="T196" s="112"/>
      <c r="U196" s="112"/>
      <c r="V196" s="112"/>
      <c r="W196" s="112"/>
      <c r="X196" s="72"/>
    </row>
    <row r="197" spans="1:27" x14ac:dyDescent="0.25">
      <c r="A197" s="11"/>
      <c r="B197" s="72"/>
      <c r="C197" s="72"/>
      <c r="D197" s="73"/>
      <c r="E197" s="73"/>
      <c r="F197" s="73"/>
      <c r="G197" s="73"/>
      <c r="H197" s="73"/>
      <c r="I197" s="73"/>
      <c r="J197" s="73"/>
      <c r="K197" s="73"/>
      <c r="L197" s="73"/>
      <c r="M197" s="73"/>
      <c r="N197" s="73"/>
      <c r="O197" s="73"/>
      <c r="P197" s="73"/>
      <c r="Q197" s="73"/>
      <c r="R197" s="73"/>
      <c r="S197" s="113"/>
      <c r="T197" s="113"/>
      <c r="U197" s="73"/>
      <c r="V197" s="113" t="s">
        <v>368</v>
      </c>
      <c r="W197" s="113"/>
      <c r="X197" s="72"/>
    </row>
    <row r="198" spans="1:27" x14ac:dyDescent="0.25">
      <c r="A198" s="11"/>
      <c r="B198" s="72"/>
      <c r="C198" s="72"/>
      <c r="D198" s="72"/>
      <c r="E198" s="72"/>
      <c r="F198" s="72"/>
      <c r="G198" s="72"/>
      <c r="H198" s="72"/>
      <c r="I198" s="72"/>
      <c r="J198" s="72"/>
      <c r="K198" s="72"/>
      <c r="L198" s="72"/>
      <c r="M198" s="72"/>
      <c r="N198" s="72"/>
      <c r="O198" s="72"/>
      <c r="P198" s="72"/>
      <c r="Q198" s="72"/>
      <c r="R198" s="72"/>
      <c r="S198" s="111" t="s">
        <v>113</v>
      </c>
      <c r="T198" s="111"/>
      <c r="U198" s="72"/>
      <c r="V198" s="111" t="s">
        <v>369</v>
      </c>
      <c r="W198" s="111"/>
      <c r="X198" s="72"/>
    </row>
    <row r="199" spans="1:27" x14ac:dyDescent="0.25">
      <c r="A199" s="11"/>
      <c r="B199" s="72"/>
      <c r="C199" s="72"/>
      <c r="D199" s="111" t="s">
        <v>370</v>
      </c>
      <c r="E199" s="111"/>
      <c r="F199" s="72"/>
      <c r="G199" s="111" t="s">
        <v>371</v>
      </c>
      <c r="H199" s="111"/>
      <c r="I199" s="72"/>
      <c r="J199" s="111" t="s">
        <v>372</v>
      </c>
      <c r="K199" s="111"/>
      <c r="L199" s="72"/>
      <c r="M199" s="111" t="s">
        <v>373</v>
      </c>
      <c r="N199" s="111"/>
      <c r="O199" s="72"/>
      <c r="P199" s="111"/>
      <c r="Q199" s="111"/>
      <c r="R199" s="72"/>
      <c r="S199" s="111" t="s">
        <v>374</v>
      </c>
      <c r="T199" s="111"/>
      <c r="U199" s="72"/>
      <c r="V199" s="111" t="s">
        <v>375</v>
      </c>
      <c r="W199" s="111"/>
      <c r="X199" s="72"/>
    </row>
    <row r="200" spans="1:27" ht="15.75" thickBot="1" x14ac:dyDescent="0.3">
      <c r="A200" s="11"/>
      <c r="B200" s="72"/>
      <c r="C200" s="72"/>
      <c r="D200" s="112" t="s">
        <v>376</v>
      </c>
      <c r="E200" s="112"/>
      <c r="F200" s="72"/>
      <c r="G200" s="112" t="s">
        <v>376</v>
      </c>
      <c r="H200" s="112"/>
      <c r="I200" s="72"/>
      <c r="J200" s="112" t="s">
        <v>377</v>
      </c>
      <c r="K200" s="112"/>
      <c r="L200" s="72"/>
      <c r="M200" s="112" t="s">
        <v>378</v>
      </c>
      <c r="N200" s="112"/>
      <c r="O200" s="72"/>
      <c r="P200" s="112" t="s">
        <v>379</v>
      </c>
      <c r="Q200" s="112"/>
      <c r="R200" s="72"/>
      <c r="S200" s="112" t="s">
        <v>380</v>
      </c>
      <c r="T200" s="112"/>
      <c r="U200" s="72"/>
      <c r="V200" s="112" t="s">
        <v>381</v>
      </c>
      <c r="W200" s="112"/>
      <c r="X200" s="72"/>
    </row>
    <row r="201" spans="1:27" x14ac:dyDescent="0.25">
      <c r="A201" s="11"/>
      <c r="B201" s="82" t="s">
        <v>382</v>
      </c>
      <c r="C201" s="75"/>
      <c r="D201" s="76" t="s">
        <v>202</v>
      </c>
      <c r="E201" s="117">
        <v>1079037</v>
      </c>
      <c r="F201" s="75"/>
      <c r="G201" s="76" t="s">
        <v>202</v>
      </c>
      <c r="H201" s="117">
        <v>505505</v>
      </c>
      <c r="I201" s="75"/>
      <c r="J201" s="76" t="s">
        <v>202</v>
      </c>
      <c r="K201" s="117">
        <v>2642017</v>
      </c>
      <c r="L201" s="75"/>
      <c r="M201" s="76" t="s">
        <v>202</v>
      </c>
      <c r="N201" s="117">
        <v>4226559</v>
      </c>
      <c r="O201" s="75"/>
      <c r="P201" s="76" t="s">
        <v>202</v>
      </c>
      <c r="Q201" s="117">
        <v>172819297</v>
      </c>
      <c r="R201" s="75"/>
      <c r="S201" s="76" t="s">
        <v>202</v>
      </c>
      <c r="T201" s="117">
        <v>177045856</v>
      </c>
      <c r="U201" s="75"/>
      <c r="V201" s="76" t="s">
        <v>202</v>
      </c>
      <c r="W201" s="77" t="s">
        <v>206</v>
      </c>
      <c r="X201" s="75"/>
    </row>
    <row r="202" spans="1:27" x14ac:dyDescent="0.25">
      <c r="A202" s="11"/>
      <c r="B202" s="80" t="s">
        <v>257</v>
      </c>
      <c r="C202" s="79"/>
      <c r="D202" s="80"/>
      <c r="E202" s="86">
        <v>405877</v>
      </c>
      <c r="F202" s="79"/>
      <c r="G202" s="80"/>
      <c r="H202" s="81" t="s">
        <v>206</v>
      </c>
      <c r="I202" s="79"/>
      <c r="J202" s="80"/>
      <c r="K202" s="86">
        <v>110501</v>
      </c>
      <c r="L202" s="79"/>
      <c r="M202" s="80"/>
      <c r="N202" s="86">
        <v>516378</v>
      </c>
      <c r="O202" s="79"/>
      <c r="P202" s="80"/>
      <c r="Q202" s="86">
        <v>16601195</v>
      </c>
      <c r="R202" s="79"/>
      <c r="S202" s="80"/>
      <c r="T202" s="86">
        <v>17117573</v>
      </c>
      <c r="U202" s="79"/>
      <c r="V202" s="80"/>
      <c r="W202" s="81" t="s">
        <v>206</v>
      </c>
      <c r="X202" s="79"/>
    </row>
    <row r="203" spans="1:27" x14ac:dyDescent="0.25">
      <c r="A203" s="11"/>
      <c r="B203" s="82" t="s">
        <v>268</v>
      </c>
      <c r="C203" s="75"/>
      <c r="D203" s="82"/>
      <c r="E203" s="84" t="s">
        <v>206</v>
      </c>
      <c r="F203" s="75"/>
      <c r="G203" s="82"/>
      <c r="H203" s="84" t="s">
        <v>206</v>
      </c>
      <c r="I203" s="75"/>
      <c r="J203" s="82"/>
      <c r="K203" s="84" t="s">
        <v>206</v>
      </c>
      <c r="L203" s="75"/>
      <c r="M203" s="82"/>
      <c r="N203" s="84" t="s">
        <v>206</v>
      </c>
      <c r="O203" s="75"/>
      <c r="P203" s="82"/>
      <c r="Q203" s="83">
        <v>156871</v>
      </c>
      <c r="R203" s="75"/>
      <c r="S203" s="82"/>
      <c r="T203" s="83">
        <v>156871</v>
      </c>
      <c r="U203" s="75"/>
      <c r="V203" s="82"/>
      <c r="W203" s="84" t="s">
        <v>206</v>
      </c>
      <c r="X203" s="75"/>
    </row>
    <row r="204" spans="1:27" x14ac:dyDescent="0.25">
      <c r="A204" s="11"/>
      <c r="B204" s="80" t="s">
        <v>383</v>
      </c>
      <c r="C204" s="79"/>
      <c r="D204" s="80"/>
      <c r="E204" s="81" t="s">
        <v>206</v>
      </c>
      <c r="F204" s="79"/>
      <c r="G204" s="80"/>
      <c r="H204" s="81" t="s">
        <v>206</v>
      </c>
      <c r="I204" s="79"/>
      <c r="J204" s="80"/>
      <c r="K204" s="81" t="s">
        <v>206</v>
      </c>
      <c r="L204" s="79"/>
      <c r="M204" s="80"/>
      <c r="N204" s="81" t="s">
        <v>206</v>
      </c>
      <c r="O204" s="79"/>
      <c r="P204" s="80"/>
      <c r="Q204" s="86">
        <v>2365094</v>
      </c>
      <c r="R204" s="79"/>
      <c r="S204" s="80"/>
      <c r="T204" s="86">
        <v>2365094</v>
      </c>
      <c r="U204" s="79"/>
      <c r="V204" s="80"/>
      <c r="W204" s="81" t="s">
        <v>206</v>
      </c>
      <c r="X204" s="79"/>
    </row>
    <row r="205" spans="1:27" x14ac:dyDescent="0.25">
      <c r="A205" s="11"/>
      <c r="B205" s="82" t="s">
        <v>321</v>
      </c>
      <c r="C205" s="75"/>
      <c r="D205" s="82"/>
      <c r="E205" s="84" t="s">
        <v>206</v>
      </c>
      <c r="F205" s="75"/>
      <c r="G205" s="82"/>
      <c r="H205" s="84" t="s">
        <v>206</v>
      </c>
      <c r="I205" s="75"/>
      <c r="J205" s="82"/>
      <c r="K205" s="84" t="s">
        <v>206</v>
      </c>
      <c r="L205" s="75"/>
      <c r="M205" s="82"/>
      <c r="N205" s="84" t="s">
        <v>206</v>
      </c>
      <c r="O205" s="75"/>
      <c r="P205" s="82"/>
      <c r="Q205" s="83">
        <v>512749</v>
      </c>
      <c r="R205" s="75"/>
      <c r="S205" s="82"/>
      <c r="T205" s="83">
        <v>512749</v>
      </c>
      <c r="U205" s="75"/>
      <c r="V205" s="82"/>
      <c r="W205" s="84" t="s">
        <v>206</v>
      </c>
      <c r="X205" s="75"/>
    </row>
    <row r="206" spans="1:27" x14ac:dyDescent="0.25">
      <c r="A206" s="11"/>
      <c r="B206" s="80" t="s">
        <v>384</v>
      </c>
      <c r="C206" s="79"/>
      <c r="D206" s="80"/>
      <c r="E206" s="86">
        <v>19679</v>
      </c>
      <c r="F206" s="79"/>
      <c r="G206" s="80"/>
      <c r="H206" s="86">
        <v>56177</v>
      </c>
      <c r="I206" s="79"/>
      <c r="J206" s="80"/>
      <c r="K206" s="86">
        <v>109561</v>
      </c>
      <c r="L206" s="79"/>
      <c r="M206" s="80"/>
      <c r="N206" s="86">
        <v>185417</v>
      </c>
      <c r="O206" s="79"/>
      <c r="P206" s="80"/>
      <c r="Q206" s="86">
        <v>1621486</v>
      </c>
      <c r="R206" s="79"/>
      <c r="S206" s="80"/>
      <c r="T206" s="86">
        <v>1806903</v>
      </c>
      <c r="U206" s="79"/>
      <c r="V206" s="80"/>
      <c r="W206" s="81" t="s">
        <v>206</v>
      </c>
      <c r="X206" s="79"/>
    </row>
    <row r="207" spans="1:27" ht="15.75" thickBot="1" x14ac:dyDescent="0.3">
      <c r="A207" s="11"/>
      <c r="B207" s="82" t="s">
        <v>262</v>
      </c>
      <c r="C207" s="75"/>
      <c r="D207" s="100"/>
      <c r="E207" s="102">
        <v>875</v>
      </c>
      <c r="F207" s="75"/>
      <c r="G207" s="100"/>
      <c r="H207" s="102" t="s">
        <v>206</v>
      </c>
      <c r="I207" s="75"/>
      <c r="J207" s="100"/>
      <c r="K207" s="102" t="s">
        <v>206</v>
      </c>
      <c r="L207" s="75"/>
      <c r="M207" s="100"/>
      <c r="N207" s="102">
        <v>875</v>
      </c>
      <c r="O207" s="75"/>
      <c r="P207" s="100"/>
      <c r="Q207" s="101">
        <v>827999</v>
      </c>
      <c r="R207" s="75"/>
      <c r="S207" s="100"/>
      <c r="T207" s="101">
        <v>828874</v>
      </c>
      <c r="U207" s="75"/>
      <c r="V207" s="100"/>
      <c r="W207" s="102" t="s">
        <v>206</v>
      </c>
      <c r="X207" s="75"/>
    </row>
    <row r="208" spans="1:27" ht="15.75" thickBot="1" x14ac:dyDescent="0.3">
      <c r="A208" s="11"/>
      <c r="B208" s="118" t="s">
        <v>113</v>
      </c>
      <c r="C208" s="79"/>
      <c r="D208" s="94" t="s">
        <v>202</v>
      </c>
      <c r="E208" s="95">
        <v>1505468</v>
      </c>
      <c r="F208" s="79"/>
      <c r="G208" s="94" t="s">
        <v>202</v>
      </c>
      <c r="H208" s="95">
        <v>561682</v>
      </c>
      <c r="I208" s="79"/>
      <c r="J208" s="94" t="s">
        <v>202</v>
      </c>
      <c r="K208" s="95">
        <v>2862079</v>
      </c>
      <c r="L208" s="79"/>
      <c r="M208" s="94" t="s">
        <v>202</v>
      </c>
      <c r="N208" s="95">
        <v>4929229</v>
      </c>
      <c r="O208" s="79"/>
      <c r="P208" s="94" t="s">
        <v>202</v>
      </c>
      <c r="Q208" s="95">
        <v>194904691</v>
      </c>
      <c r="R208" s="79"/>
      <c r="S208" s="94" t="s">
        <v>202</v>
      </c>
      <c r="T208" s="95">
        <v>199833920</v>
      </c>
      <c r="U208" s="79"/>
      <c r="V208" s="94" t="s">
        <v>202</v>
      </c>
      <c r="W208" s="96" t="s">
        <v>206</v>
      </c>
      <c r="X208" s="79"/>
    </row>
    <row r="209" spans="1:27" ht="15.75" thickTop="1" x14ac:dyDescent="0.25">
      <c r="A209" s="11"/>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row>
    <row r="210" spans="1:27" x14ac:dyDescent="0.25">
      <c r="A210" s="11"/>
      <c r="B210" s="139" t="s">
        <v>385</v>
      </c>
      <c r="C210" s="139"/>
      <c r="D210" s="139"/>
      <c r="E210" s="139"/>
      <c r="F210" s="139"/>
      <c r="G210" s="139"/>
      <c r="H210" s="139"/>
      <c r="I210" s="139"/>
      <c r="J210" s="139"/>
      <c r="K210" s="139"/>
      <c r="L210" s="139"/>
      <c r="M210" s="139"/>
      <c r="N210" s="139"/>
      <c r="O210" s="139"/>
      <c r="P210" s="139"/>
      <c r="Q210" s="139"/>
      <c r="R210" s="139"/>
      <c r="S210" s="139"/>
      <c r="T210" s="139"/>
      <c r="U210" s="139"/>
      <c r="V210" s="139"/>
      <c r="W210" s="139"/>
      <c r="X210" s="139"/>
      <c r="Y210" s="139"/>
      <c r="Z210" s="139"/>
      <c r="AA210" s="139"/>
    </row>
    <row r="211" spans="1:27" x14ac:dyDescent="0.25">
      <c r="A211" s="11"/>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row>
    <row r="212" spans="1:27" x14ac:dyDescent="0.25">
      <c r="A212" s="11"/>
      <c r="B212" s="21" t="s">
        <v>386</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row>
    <row r="213" spans="1:27" x14ac:dyDescent="0.25">
      <c r="A213" s="11"/>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row>
    <row r="214" spans="1:27" x14ac:dyDescent="0.25">
      <c r="A214" s="11"/>
      <c r="B214" s="21" t="s">
        <v>387</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row>
    <row r="215" spans="1:27" x14ac:dyDescent="0.25">
      <c r="A215" s="11"/>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row>
    <row r="216" spans="1:27" x14ac:dyDescent="0.25">
      <c r="A216" s="11"/>
      <c r="B216" s="23"/>
      <c r="C216" s="23"/>
      <c r="D216" s="44" t="s">
        <v>200</v>
      </c>
      <c r="E216" s="44"/>
      <c r="F216" s="23"/>
      <c r="G216" s="44" t="s">
        <v>254</v>
      </c>
      <c r="H216" s="44"/>
      <c r="I216" s="23"/>
    </row>
    <row r="217" spans="1:27" ht="15.75" thickBot="1" x14ac:dyDescent="0.3">
      <c r="A217" s="11"/>
      <c r="B217" s="23"/>
      <c r="C217" s="23"/>
      <c r="D217" s="45">
        <v>2014</v>
      </c>
      <c r="E217" s="45"/>
      <c r="F217" s="23"/>
      <c r="G217" s="45">
        <v>2013</v>
      </c>
      <c r="H217" s="45"/>
      <c r="I217" s="23"/>
    </row>
    <row r="218" spans="1:27" x14ac:dyDescent="0.25">
      <c r="A218" s="11"/>
      <c r="B218" s="26" t="s">
        <v>388</v>
      </c>
      <c r="C218" s="27"/>
      <c r="D218" s="28" t="s">
        <v>202</v>
      </c>
      <c r="E218" s="29">
        <v>1683785</v>
      </c>
      <c r="F218" s="27"/>
      <c r="G218" s="28" t="s">
        <v>202</v>
      </c>
      <c r="H218" s="29">
        <v>2642017</v>
      </c>
      <c r="I218" s="27"/>
    </row>
    <row r="219" spans="1:27" x14ac:dyDescent="0.25">
      <c r="A219" s="11"/>
      <c r="B219" s="34" t="s">
        <v>257</v>
      </c>
      <c r="C219" s="30"/>
      <c r="D219" s="34"/>
      <c r="E219" s="35">
        <v>288042</v>
      </c>
      <c r="F219" s="30"/>
      <c r="G219" s="34"/>
      <c r="H219" s="35">
        <v>110501</v>
      </c>
      <c r="I219" s="30"/>
    </row>
    <row r="220" spans="1:27" ht="15.75" thickBot="1" x14ac:dyDescent="0.3">
      <c r="A220" s="11"/>
      <c r="B220" s="26" t="s">
        <v>384</v>
      </c>
      <c r="C220" s="27"/>
      <c r="D220" s="37"/>
      <c r="E220" s="38">
        <v>81433</v>
      </c>
      <c r="F220" s="27"/>
      <c r="G220" s="37"/>
      <c r="H220" s="38">
        <v>109561</v>
      </c>
      <c r="I220" s="27"/>
    </row>
    <row r="221" spans="1:27" ht="15.75" thickBot="1" x14ac:dyDescent="0.3">
      <c r="A221" s="11"/>
      <c r="B221" s="33" t="s">
        <v>113</v>
      </c>
      <c r="C221" s="30"/>
      <c r="D221" s="60" t="s">
        <v>202</v>
      </c>
      <c r="E221" s="61">
        <v>2053260</v>
      </c>
      <c r="F221" s="30"/>
      <c r="G221" s="60" t="s">
        <v>202</v>
      </c>
      <c r="H221" s="61">
        <v>2862079</v>
      </c>
      <c r="I221" s="30"/>
    </row>
    <row r="222" spans="1:27" ht="15.75" thickTop="1" x14ac:dyDescent="0.25">
      <c r="A222" s="11"/>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row>
    <row r="223" spans="1:27" x14ac:dyDescent="0.25">
      <c r="A223" s="11"/>
      <c r="B223" s="21" t="s">
        <v>389</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row>
    <row r="224" spans="1:27" x14ac:dyDescent="0.25">
      <c r="A224" s="11"/>
      <c r="B224" s="4"/>
    </row>
    <row r="225" spans="1:27" x14ac:dyDescent="0.25">
      <c r="A225" s="11"/>
      <c r="B225" s="21"/>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row>
    <row r="226" spans="1:27" x14ac:dyDescent="0.25">
      <c r="A226" s="11"/>
      <c r="B226" s="139" t="s">
        <v>390</v>
      </c>
      <c r="C226" s="139"/>
      <c r="D226" s="139"/>
      <c r="E226" s="139"/>
      <c r="F226" s="139"/>
      <c r="G226" s="139"/>
      <c r="H226" s="139"/>
      <c r="I226" s="139"/>
      <c r="J226" s="139"/>
      <c r="K226" s="139"/>
      <c r="L226" s="139"/>
      <c r="M226" s="139"/>
      <c r="N226" s="139"/>
      <c r="O226" s="139"/>
      <c r="P226" s="139"/>
      <c r="Q226" s="139"/>
      <c r="R226" s="139"/>
      <c r="S226" s="139"/>
      <c r="T226" s="139"/>
      <c r="U226" s="139"/>
      <c r="V226" s="139"/>
      <c r="W226" s="139"/>
      <c r="X226" s="139"/>
      <c r="Y226" s="139"/>
      <c r="Z226" s="139"/>
      <c r="AA226" s="139"/>
    </row>
    <row r="227" spans="1:27" x14ac:dyDescent="0.25">
      <c r="A227" s="11"/>
      <c r="B227" s="21"/>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row>
    <row r="228" spans="1:27" x14ac:dyDescent="0.25">
      <c r="A228" s="11"/>
      <c r="B228" s="21" t="s">
        <v>391</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row>
    <row r="229" spans="1:27" x14ac:dyDescent="0.25">
      <c r="A229" s="11"/>
      <c r="B229" s="21"/>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c r="AA229" s="21"/>
    </row>
    <row r="230" spans="1:27" ht="15.75" thickBot="1" x14ac:dyDescent="0.3">
      <c r="A230" s="11"/>
      <c r="B230" s="23"/>
      <c r="C230" s="23"/>
      <c r="D230" s="45" t="s">
        <v>218</v>
      </c>
      <c r="E230" s="45"/>
      <c r="F230" s="45"/>
      <c r="G230" s="45"/>
      <c r="H230" s="45"/>
      <c r="I230" s="45"/>
      <c r="J230" s="45"/>
      <c r="K230" s="45"/>
      <c r="L230" s="23"/>
    </row>
    <row r="231" spans="1:27" x14ac:dyDescent="0.25">
      <c r="A231" s="11"/>
      <c r="B231" s="23"/>
      <c r="C231" s="23"/>
      <c r="D231" s="62"/>
      <c r="E231" s="62"/>
      <c r="F231" s="25"/>
      <c r="G231" s="62" t="s">
        <v>392</v>
      </c>
      <c r="H231" s="62"/>
      <c r="I231" s="25"/>
      <c r="J231" s="62"/>
      <c r="K231" s="62"/>
      <c r="L231" s="23"/>
    </row>
    <row r="232" spans="1:27" x14ac:dyDescent="0.25">
      <c r="A232" s="11"/>
      <c r="B232" s="23"/>
      <c r="C232" s="23"/>
      <c r="D232" s="44" t="s">
        <v>368</v>
      </c>
      <c r="E232" s="44"/>
      <c r="F232" s="23"/>
      <c r="G232" s="44" t="s">
        <v>393</v>
      </c>
      <c r="H232" s="44"/>
      <c r="I232" s="23"/>
      <c r="J232" s="44" t="s">
        <v>394</v>
      </c>
      <c r="K232" s="44"/>
      <c r="L232" s="23"/>
    </row>
    <row r="233" spans="1:27" ht="15.75" thickBot="1" x14ac:dyDescent="0.3">
      <c r="A233" s="11"/>
      <c r="B233" s="23"/>
      <c r="C233" s="23"/>
      <c r="D233" s="45" t="s">
        <v>395</v>
      </c>
      <c r="E233" s="45"/>
      <c r="F233" s="23"/>
      <c r="G233" s="45" t="s">
        <v>396</v>
      </c>
      <c r="H233" s="45"/>
      <c r="I233" s="23"/>
      <c r="J233" s="45" t="s">
        <v>397</v>
      </c>
      <c r="K233" s="45"/>
      <c r="L233" s="23"/>
    </row>
    <row r="234" spans="1:27" x14ac:dyDescent="0.25">
      <c r="A234" s="11"/>
      <c r="B234" s="26" t="s">
        <v>398</v>
      </c>
      <c r="C234" s="27"/>
      <c r="D234" s="28"/>
      <c r="E234" s="48"/>
      <c r="F234" s="27"/>
      <c r="G234" s="28"/>
      <c r="H234" s="48"/>
      <c r="I234" s="27"/>
      <c r="J234" s="28"/>
      <c r="K234" s="48"/>
      <c r="L234" s="27"/>
    </row>
    <row r="235" spans="1:27" x14ac:dyDescent="0.25">
      <c r="A235" s="11"/>
      <c r="B235" s="33" t="s">
        <v>382</v>
      </c>
      <c r="C235" s="30"/>
      <c r="D235" s="34" t="s">
        <v>202</v>
      </c>
      <c r="E235" s="35">
        <v>1974303</v>
      </c>
      <c r="F235" s="30"/>
      <c r="G235" s="34" t="s">
        <v>202</v>
      </c>
      <c r="H235" s="35">
        <v>2406573</v>
      </c>
      <c r="I235" s="30"/>
      <c r="J235" s="34" t="s">
        <v>202</v>
      </c>
      <c r="K235" s="43" t="s">
        <v>206</v>
      </c>
      <c r="L235" s="30"/>
    </row>
    <row r="236" spans="1:27" x14ac:dyDescent="0.25">
      <c r="A236" s="11"/>
      <c r="B236" s="36" t="s">
        <v>257</v>
      </c>
      <c r="C236" s="27"/>
      <c r="D236" s="26"/>
      <c r="E236" s="32">
        <v>1054460</v>
      </c>
      <c r="F236" s="27"/>
      <c r="G236" s="26"/>
      <c r="H236" s="32">
        <v>1411256</v>
      </c>
      <c r="I236" s="27"/>
      <c r="J236" s="26"/>
      <c r="K236" s="42" t="s">
        <v>206</v>
      </c>
      <c r="L236" s="27"/>
    </row>
    <row r="237" spans="1:27" x14ac:dyDescent="0.25">
      <c r="A237" s="11"/>
      <c r="B237" s="33" t="s">
        <v>268</v>
      </c>
      <c r="C237" s="30"/>
      <c r="D237" s="34"/>
      <c r="E237" s="43" t="s">
        <v>206</v>
      </c>
      <c r="F237" s="30"/>
      <c r="G237" s="34"/>
      <c r="H237" s="35">
        <v>109374</v>
      </c>
      <c r="I237" s="30"/>
      <c r="J237" s="34"/>
      <c r="K237" s="43" t="s">
        <v>206</v>
      </c>
      <c r="L237" s="30"/>
    </row>
    <row r="238" spans="1:27" x14ac:dyDescent="0.25">
      <c r="A238" s="11"/>
      <c r="B238" s="26" t="s">
        <v>399</v>
      </c>
      <c r="C238" s="27"/>
      <c r="D238" s="26"/>
      <c r="E238" s="42"/>
      <c r="F238" s="27"/>
      <c r="G238" s="26"/>
      <c r="H238" s="42"/>
      <c r="I238" s="27"/>
      <c r="J238" s="26"/>
      <c r="K238" s="42"/>
      <c r="L238" s="27"/>
    </row>
    <row r="239" spans="1:27" x14ac:dyDescent="0.25">
      <c r="A239" s="11"/>
      <c r="B239" s="33" t="s">
        <v>382</v>
      </c>
      <c r="C239" s="30"/>
      <c r="D239" s="34" t="s">
        <v>202</v>
      </c>
      <c r="E239" s="35">
        <v>683735</v>
      </c>
      <c r="F239" s="30"/>
      <c r="G239" s="34" t="s">
        <v>202</v>
      </c>
      <c r="H239" s="35">
        <v>683735</v>
      </c>
      <c r="I239" s="30"/>
      <c r="J239" s="34" t="s">
        <v>202</v>
      </c>
      <c r="K239" s="35">
        <v>10870</v>
      </c>
      <c r="L239" s="30"/>
    </row>
    <row r="240" spans="1:27" x14ac:dyDescent="0.25">
      <c r="A240" s="11"/>
      <c r="B240" s="36" t="s">
        <v>257</v>
      </c>
      <c r="C240" s="27"/>
      <c r="D240" s="26"/>
      <c r="E240" s="42" t="s">
        <v>206</v>
      </c>
      <c r="F240" s="27"/>
      <c r="G240" s="26"/>
      <c r="H240" s="42" t="s">
        <v>206</v>
      </c>
      <c r="I240" s="27"/>
      <c r="J240" s="26"/>
      <c r="K240" s="42" t="s">
        <v>206</v>
      </c>
      <c r="L240" s="27"/>
    </row>
    <row r="241" spans="1:27" x14ac:dyDescent="0.25">
      <c r="A241" s="11"/>
      <c r="B241" s="33" t="s">
        <v>268</v>
      </c>
      <c r="C241" s="30"/>
      <c r="D241" s="34"/>
      <c r="E241" s="43" t="s">
        <v>206</v>
      </c>
      <c r="F241" s="30"/>
      <c r="G241" s="34"/>
      <c r="H241" s="43" t="s">
        <v>206</v>
      </c>
      <c r="I241" s="30"/>
      <c r="J241" s="34"/>
      <c r="K241" s="43" t="s">
        <v>206</v>
      </c>
      <c r="L241" s="30"/>
    </row>
    <row r="242" spans="1:27" x14ac:dyDescent="0.25">
      <c r="A242" s="11"/>
      <c r="B242" s="36"/>
      <c r="C242" s="27"/>
      <c r="D242" s="26"/>
      <c r="E242" s="42"/>
      <c r="F242" s="27"/>
      <c r="G242" s="26"/>
      <c r="H242" s="42"/>
      <c r="I242" s="27"/>
      <c r="J242" s="26"/>
      <c r="K242" s="42"/>
      <c r="L242" s="27"/>
    </row>
    <row r="243" spans="1:27" x14ac:dyDescent="0.25">
      <c r="A243" s="11"/>
      <c r="B243" s="34" t="s">
        <v>400</v>
      </c>
      <c r="C243" s="30"/>
      <c r="D243" s="34"/>
      <c r="E243" s="43"/>
      <c r="F243" s="30"/>
      <c r="G243" s="34"/>
      <c r="H243" s="43"/>
      <c r="I243" s="30"/>
      <c r="J243" s="34"/>
      <c r="K243" s="43"/>
      <c r="L243" s="30"/>
    </row>
    <row r="244" spans="1:27" x14ac:dyDescent="0.25">
      <c r="A244" s="11"/>
      <c r="B244" s="36" t="s">
        <v>382</v>
      </c>
      <c r="C244" s="27"/>
      <c r="D244" s="26" t="s">
        <v>202</v>
      </c>
      <c r="E244" s="32">
        <v>2658038</v>
      </c>
      <c r="F244" s="27"/>
      <c r="G244" s="26" t="s">
        <v>202</v>
      </c>
      <c r="H244" s="32">
        <v>3090308</v>
      </c>
      <c r="I244" s="27"/>
      <c r="J244" s="26" t="s">
        <v>202</v>
      </c>
      <c r="K244" s="32">
        <v>10870</v>
      </c>
      <c r="L244" s="27"/>
    </row>
    <row r="245" spans="1:27" x14ac:dyDescent="0.25">
      <c r="A245" s="11"/>
      <c r="B245" s="33" t="s">
        <v>257</v>
      </c>
      <c r="C245" s="30"/>
      <c r="D245" s="34"/>
      <c r="E245" s="35">
        <v>1054460</v>
      </c>
      <c r="F245" s="30"/>
      <c r="G245" s="34"/>
      <c r="H245" s="35">
        <v>1411256</v>
      </c>
      <c r="I245" s="30"/>
      <c r="J245" s="34"/>
      <c r="K245" s="43" t="s">
        <v>206</v>
      </c>
      <c r="L245" s="30"/>
    </row>
    <row r="246" spans="1:27" x14ac:dyDescent="0.25">
      <c r="A246" s="11"/>
      <c r="B246" s="36" t="s">
        <v>268</v>
      </c>
      <c r="C246" s="27"/>
      <c r="D246" s="26"/>
      <c r="E246" s="42" t="s">
        <v>206</v>
      </c>
      <c r="F246" s="27"/>
      <c r="G246" s="26"/>
      <c r="H246" s="32">
        <v>109374</v>
      </c>
      <c r="I246" s="27"/>
      <c r="J246" s="26"/>
      <c r="K246" s="42" t="s">
        <v>206</v>
      </c>
      <c r="L246" s="27"/>
    </row>
    <row r="247" spans="1:27" x14ac:dyDescent="0.25">
      <c r="A247" s="11"/>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row>
    <row r="248" spans="1:27" x14ac:dyDescent="0.25">
      <c r="A248" s="11"/>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row>
    <row r="249" spans="1:27" ht="15.75" thickBot="1" x14ac:dyDescent="0.3">
      <c r="A249" s="11"/>
      <c r="B249" s="23"/>
      <c r="C249" s="23"/>
      <c r="D249" s="45" t="s">
        <v>236</v>
      </c>
      <c r="E249" s="45"/>
      <c r="F249" s="45"/>
      <c r="G249" s="45"/>
      <c r="H249" s="45"/>
      <c r="I249" s="45"/>
      <c r="J249" s="45"/>
      <c r="K249" s="45"/>
      <c r="L249" s="23"/>
    </row>
    <row r="250" spans="1:27" x14ac:dyDescent="0.25">
      <c r="A250" s="11"/>
      <c r="B250" s="23"/>
      <c r="C250" s="23"/>
      <c r="D250" s="25"/>
      <c r="E250" s="25"/>
      <c r="F250" s="25"/>
      <c r="G250" s="62" t="s">
        <v>392</v>
      </c>
      <c r="H250" s="62"/>
      <c r="I250" s="25"/>
      <c r="J250" s="62"/>
      <c r="K250" s="62"/>
      <c r="L250" s="23"/>
    </row>
    <row r="251" spans="1:27" x14ac:dyDescent="0.25">
      <c r="A251" s="11"/>
      <c r="B251" s="23"/>
      <c r="C251" s="23"/>
      <c r="D251" s="44" t="s">
        <v>368</v>
      </c>
      <c r="E251" s="44"/>
      <c r="F251" s="23"/>
      <c r="G251" s="44" t="s">
        <v>393</v>
      </c>
      <c r="H251" s="44"/>
      <c r="I251" s="23"/>
      <c r="J251" s="44" t="s">
        <v>394</v>
      </c>
      <c r="K251" s="44"/>
      <c r="L251" s="23"/>
    </row>
    <row r="252" spans="1:27" ht="15.75" thickBot="1" x14ac:dyDescent="0.3">
      <c r="A252" s="11"/>
      <c r="B252" s="23"/>
      <c r="C252" s="23"/>
      <c r="D252" s="45" t="s">
        <v>395</v>
      </c>
      <c r="E252" s="45"/>
      <c r="F252" s="23"/>
      <c r="G252" s="45" t="s">
        <v>396</v>
      </c>
      <c r="H252" s="45"/>
      <c r="I252" s="23"/>
      <c r="J252" s="45" t="s">
        <v>397</v>
      </c>
      <c r="K252" s="45"/>
      <c r="L252" s="23"/>
    </row>
    <row r="253" spans="1:27" x14ac:dyDescent="0.25">
      <c r="A253" s="11"/>
      <c r="B253" s="26" t="s">
        <v>398</v>
      </c>
      <c r="C253" s="27"/>
      <c r="D253" s="28"/>
      <c r="E253" s="48"/>
      <c r="F253" s="27"/>
      <c r="G253" s="28"/>
      <c r="H253" s="48"/>
      <c r="I253" s="27"/>
      <c r="J253" s="28"/>
      <c r="K253" s="48"/>
      <c r="L253" s="27"/>
    </row>
    <row r="254" spans="1:27" x14ac:dyDescent="0.25">
      <c r="A254" s="11"/>
      <c r="B254" s="33" t="s">
        <v>382</v>
      </c>
      <c r="C254" s="30"/>
      <c r="D254" s="34" t="s">
        <v>202</v>
      </c>
      <c r="E254" s="35">
        <v>2857990</v>
      </c>
      <c r="F254" s="30"/>
      <c r="G254" s="34" t="s">
        <v>202</v>
      </c>
      <c r="H254" s="35">
        <v>3331488</v>
      </c>
      <c r="I254" s="30"/>
      <c r="J254" s="34" t="s">
        <v>202</v>
      </c>
      <c r="K254" s="43" t="s">
        <v>206</v>
      </c>
      <c r="L254" s="30"/>
    </row>
    <row r="255" spans="1:27" x14ac:dyDescent="0.25">
      <c r="A255" s="11"/>
      <c r="B255" s="36" t="s">
        <v>257</v>
      </c>
      <c r="C255" s="27"/>
      <c r="D255" s="26"/>
      <c r="E255" s="32">
        <v>775984</v>
      </c>
      <c r="F255" s="27"/>
      <c r="G255" s="26"/>
      <c r="H255" s="32">
        <v>984402</v>
      </c>
      <c r="I255" s="27"/>
      <c r="J255" s="26"/>
      <c r="K255" s="42" t="s">
        <v>206</v>
      </c>
      <c r="L255" s="27"/>
    </row>
    <row r="256" spans="1:27" x14ac:dyDescent="0.25">
      <c r="A256" s="11"/>
      <c r="B256" s="33" t="s">
        <v>268</v>
      </c>
      <c r="C256" s="30"/>
      <c r="D256" s="34"/>
      <c r="E256" s="43" t="s">
        <v>206</v>
      </c>
      <c r="F256" s="30"/>
      <c r="G256" s="34"/>
      <c r="H256" s="35">
        <v>134258</v>
      </c>
      <c r="I256" s="30"/>
      <c r="J256" s="34"/>
      <c r="K256" s="43" t="s">
        <v>206</v>
      </c>
      <c r="L256" s="30"/>
    </row>
    <row r="257" spans="1:27" x14ac:dyDescent="0.25">
      <c r="A257" s="11"/>
      <c r="B257" s="26" t="s">
        <v>399</v>
      </c>
      <c r="C257" s="27"/>
      <c r="D257" s="26"/>
      <c r="E257" s="42"/>
      <c r="F257" s="27"/>
      <c r="G257" s="26"/>
      <c r="H257" s="42"/>
      <c r="I257" s="27"/>
      <c r="J257" s="26"/>
      <c r="K257" s="42"/>
      <c r="L257" s="27"/>
    </row>
    <row r="258" spans="1:27" x14ac:dyDescent="0.25">
      <c r="A258" s="11"/>
      <c r="B258" s="33" t="s">
        <v>382</v>
      </c>
      <c r="C258" s="30"/>
      <c r="D258" s="34" t="s">
        <v>202</v>
      </c>
      <c r="E258" s="35">
        <v>691815</v>
      </c>
      <c r="F258" s="30"/>
      <c r="G258" s="34" t="s">
        <v>202</v>
      </c>
      <c r="H258" s="35">
        <v>691815</v>
      </c>
      <c r="I258" s="30"/>
      <c r="J258" s="34" t="s">
        <v>202</v>
      </c>
      <c r="K258" s="35">
        <v>10870</v>
      </c>
      <c r="L258" s="30"/>
    </row>
    <row r="259" spans="1:27" x14ac:dyDescent="0.25">
      <c r="A259" s="11"/>
      <c r="B259" s="36" t="s">
        <v>257</v>
      </c>
      <c r="C259" s="27"/>
      <c r="D259" s="26"/>
      <c r="E259" s="42" t="s">
        <v>206</v>
      </c>
      <c r="F259" s="27"/>
      <c r="G259" s="26"/>
      <c r="H259" s="42" t="s">
        <v>206</v>
      </c>
      <c r="I259" s="27"/>
      <c r="J259" s="26"/>
      <c r="K259" s="42" t="s">
        <v>206</v>
      </c>
      <c r="L259" s="27"/>
    </row>
    <row r="260" spans="1:27" x14ac:dyDescent="0.25">
      <c r="A260" s="11"/>
      <c r="B260" s="33" t="s">
        <v>268</v>
      </c>
      <c r="C260" s="30"/>
      <c r="D260" s="34"/>
      <c r="E260" s="43" t="s">
        <v>206</v>
      </c>
      <c r="F260" s="30"/>
      <c r="G260" s="34"/>
      <c r="H260" s="43" t="s">
        <v>206</v>
      </c>
      <c r="I260" s="30"/>
      <c r="J260" s="34"/>
      <c r="K260" s="43" t="s">
        <v>206</v>
      </c>
      <c r="L260" s="30"/>
    </row>
    <row r="261" spans="1:27" x14ac:dyDescent="0.25">
      <c r="A261" s="11"/>
      <c r="B261" s="26"/>
      <c r="C261" s="27"/>
      <c r="D261" s="26"/>
      <c r="E261" s="42"/>
      <c r="F261" s="27"/>
      <c r="G261" s="26"/>
      <c r="H261" s="42"/>
      <c r="I261" s="27"/>
      <c r="J261" s="26"/>
      <c r="K261" s="42"/>
      <c r="L261" s="27"/>
    </row>
    <row r="262" spans="1:27" x14ac:dyDescent="0.25">
      <c r="A262" s="11"/>
      <c r="B262" s="34" t="s">
        <v>400</v>
      </c>
      <c r="C262" s="30"/>
      <c r="D262" s="34"/>
      <c r="E262" s="43"/>
      <c r="F262" s="30"/>
      <c r="G262" s="34"/>
      <c r="H262" s="43"/>
      <c r="I262" s="30"/>
      <c r="J262" s="34"/>
      <c r="K262" s="43"/>
      <c r="L262" s="30"/>
    </row>
    <row r="263" spans="1:27" x14ac:dyDescent="0.25">
      <c r="A263" s="11"/>
      <c r="B263" s="36" t="s">
        <v>382</v>
      </c>
      <c r="C263" s="27"/>
      <c r="D263" s="26" t="s">
        <v>202</v>
      </c>
      <c r="E263" s="32">
        <v>3549805</v>
      </c>
      <c r="F263" s="27"/>
      <c r="G263" s="26" t="s">
        <v>202</v>
      </c>
      <c r="H263" s="32">
        <v>4023303</v>
      </c>
      <c r="I263" s="27"/>
      <c r="J263" s="26" t="s">
        <v>202</v>
      </c>
      <c r="K263" s="32">
        <v>10870</v>
      </c>
      <c r="L263" s="27"/>
    </row>
    <row r="264" spans="1:27" x14ac:dyDescent="0.25">
      <c r="A264" s="11"/>
      <c r="B264" s="33" t="s">
        <v>257</v>
      </c>
      <c r="C264" s="30"/>
      <c r="D264" s="34"/>
      <c r="E264" s="35">
        <v>775984</v>
      </c>
      <c r="F264" s="30"/>
      <c r="G264" s="34"/>
      <c r="H264" s="35">
        <v>984402</v>
      </c>
      <c r="I264" s="30"/>
      <c r="J264" s="34"/>
      <c r="K264" s="43" t="s">
        <v>206</v>
      </c>
      <c r="L264" s="30"/>
    </row>
    <row r="265" spans="1:27" x14ac:dyDescent="0.25">
      <c r="A265" s="11"/>
      <c r="B265" s="36" t="s">
        <v>268</v>
      </c>
      <c r="C265" s="27"/>
      <c r="D265" s="26"/>
      <c r="E265" s="42" t="s">
        <v>206</v>
      </c>
      <c r="F265" s="27"/>
      <c r="G265" s="26"/>
      <c r="H265" s="32">
        <v>134258</v>
      </c>
      <c r="I265" s="27"/>
      <c r="J265" s="26"/>
      <c r="K265" s="42" t="s">
        <v>206</v>
      </c>
      <c r="L265" s="27"/>
    </row>
    <row r="266" spans="1:27" x14ac:dyDescent="0.25">
      <c r="A266" s="11"/>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row>
    <row r="267" spans="1:27" x14ac:dyDescent="0.25">
      <c r="A267" s="11"/>
      <c r="B267" s="21"/>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row>
    <row r="268" spans="1:27" x14ac:dyDescent="0.25">
      <c r="A268" s="11"/>
      <c r="B268" s="21" t="s">
        <v>401</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row>
    <row r="269" spans="1:27" x14ac:dyDescent="0.25">
      <c r="A269" s="11"/>
      <c r="B269" s="21"/>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c r="AA269" s="21"/>
    </row>
    <row r="270" spans="1:27" ht="15.75" thickBot="1" x14ac:dyDescent="0.3">
      <c r="A270" s="11"/>
      <c r="B270" s="114"/>
      <c r="C270" s="114"/>
      <c r="D270" s="120" t="s">
        <v>198</v>
      </c>
      <c r="E270" s="120"/>
      <c r="F270" s="120"/>
      <c r="G270" s="120"/>
      <c r="H270" s="120"/>
      <c r="I270" s="120"/>
      <c r="J270" s="120"/>
      <c r="K270" s="120"/>
      <c r="L270" s="120"/>
      <c r="M270" s="120"/>
      <c r="N270" s="120"/>
      <c r="O270" s="119"/>
    </row>
    <row r="271" spans="1:27" ht="15.75" thickBot="1" x14ac:dyDescent="0.3">
      <c r="A271" s="11"/>
      <c r="B271" s="114"/>
      <c r="C271" s="114"/>
      <c r="D271" s="121" t="s">
        <v>200</v>
      </c>
      <c r="E271" s="121"/>
      <c r="F271" s="121"/>
      <c r="G271" s="121"/>
      <c r="H271" s="121"/>
      <c r="I271" s="121"/>
      <c r="J271" s="121"/>
      <c r="K271" s="121"/>
      <c r="L271" s="121"/>
      <c r="M271" s="121"/>
      <c r="N271" s="121"/>
      <c r="O271" s="119"/>
    </row>
    <row r="272" spans="1:27" ht="15.75" thickBot="1" x14ac:dyDescent="0.3">
      <c r="A272" s="11"/>
      <c r="B272" s="23"/>
      <c r="C272" s="23"/>
      <c r="D272" s="46">
        <v>2014</v>
      </c>
      <c r="E272" s="46"/>
      <c r="F272" s="25"/>
      <c r="G272" s="46">
        <v>2013</v>
      </c>
      <c r="H272" s="46"/>
      <c r="I272" s="25"/>
      <c r="J272" s="46">
        <v>2014</v>
      </c>
      <c r="K272" s="46"/>
      <c r="L272" s="25"/>
      <c r="M272" s="46">
        <v>2013</v>
      </c>
      <c r="N272" s="46"/>
      <c r="O272" s="30"/>
    </row>
    <row r="273" spans="1:15" x14ac:dyDescent="0.25">
      <c r="A273" s="11"/>
      <c r="B273" s="23"/>
      <c r="C273" s="23"/>
      <c r="D273" s="62" t="s">
        <v>402</v>
      </c>
      <c r="E273" s="62"/>
      <c r="F273" s="23"/>
      <c r="G273" s="62" t="s">
        <v>402</v>
      </c>
      <c r="H273" s="62"/>
      <c r="I273" s="23"/>
      <c r="J273" s="62" t="s">
        <v>168</v>
      </c>
      <c r="K273" s="62"/>
      <c r="L273" s="23"/>
      <c r="M273" s="62" t="s">
        <v>168</v>
      </c>
      <c r="N273" s="62"/>
      <c r="O273" s="30"/>
    </row>
    <row r="274" spans="1:15" x14ac:dyDescent="0.25">
      <c r="A274" s="11"/>
      <c r="B274" s="23"/>
      <c r="C274" s="23"/>
      <c r="D274" s="44" t="s">
        <v>368</v>
      </c>
      <c r="E274" s="44"/>
      <c r="F274" s="23"/>
      <c r="G274" s="44" t="s">
        <v>368</v>
      </c>
      <c r="H274" s="44"/>
      <c r="I274" s="23"/>
      <c r="J274" s="44" t="s">
        <v>403</v>
      </c>
      <c r="K274" s="44"/>
      <c r="L274" s="23"/>
      <c r="M274" s="44" t="s">
        <v>403</v>
      </c>
      <c r="N274" s="44"/>
      <c r="O274" s="30"/>
    </row>
    <row r="275" spans="1:15" ht="15.75" thickBot="1" x14ac:dyDescent="0.3">
      <c r="A275" s="11"/>
      <c r="B275" s="23"/>
      <c r="C275" s="23"/>
      <c r="D275" s="45" t="s">
        <v>395</v>
      </c>
      <c r="E275" s="45"/>
      <c r="F275" s="23"/>
      <c r="G275" s="45" t="s">
        <v>395</v>
      </c>
      <c r="H275" s="45"/>
      <c r="I275" s="23"/>
      <c r="J275" s="45" t="s">
        <v>404</v>
      </c>
      <c r="K275" s="45"/>
      <c r="L275" s="23"/>
      <c r="M275" s="45" t="s">
        <v>404</v>
      </c>
      <c r="N275" s="45"/>
      <c r="O275" s="30"/>
    </row>
    <row r="276" spans="1:15" x14ac:dyDescent="0.25">
      <c r="A276" s="11"/>
      <c r="B276" s="26" t="s">
        <v>398</v>
      </c>
      <c r="C276" s="27"/>
      <c r="D276" s="28"/>
      <c r="E276" s="48"/>
      <c r="F276" s="27"/>
      <c r="G276" s="28"/>
      <c r="H276" s="48"/>
      <c r="I276" s="27"/>
      <c r="J276" s="28"/>
      <c r="K276" s="48"/>
      <c r="L276" s="27"/>
      <c r="M276" s="28"/>
      <c r="N276" s="48"/>
      <c r="O276" s="27"/>
    </row>
    <row r="277" spans="1:15" x14ac:dyDescent="0.25">
      <c r="A277" s="11"/>
      <c r="B277" s="33" t="s">
        <v>382</v>
      </c>
      <c r="C277" s="30"/>
      <c r="D277" s="34" t="s">
        <v>202</v>
      </c>
      <c r="E277" s="35">
        <v>1991752</v>
      </c>
      <c r="F277" s="30"/>
      <c r="G277" s="34" t="s">
        <v>202</v>
      </c>
      <c r="H277" s="35">
        <v>900956</v>
      </c>
      <c r="I277" s="30"/>
      <c r="J277" s="34" t="s">
        <v>202</v>
      </c>
      <c r="K277" s="35">
        <v>5050</v>
      </c>
      <c r="L277" s="30"/>
      <c r="M277" s="34" t="s">
        <v>202</v>
      </c>
      <c r="N277" s="35">
        <v>1057</v>
      </c>
      <c r="O277" s="30"/>
    </row>
    <row r="278" spans="1:15" x14ac:dyDescent="0.25">
      <c r="A278" s="11"/>
      <c r="B278" s="36" t="s">
        <v>257</v>
      </c>
      <c r="C278" s="27"/>
      <c r="D278" s="26"/>
      <c r="E278" s="32">
        <v>1056474</v>
      </c>
      <c r="F278" s="27"/>
      <c r="G278" s="26"/>
      <c r="H278" s="32">
        <v>894408</v>
      </c>
      <c r="I278" s="27"/>
      <c r="J278" s="26"/>
      <c r="K278" s="32">
        <v>14425</v>
      </c>
      <c r="L278" s="27"/>
      <c r="M278" s="26"/>
      <c r="N278" s="32">
        <v>9018</v>
      </c>
      <c r="O278" s="27"/>
    </row>
    <row r="279" spans="1:15" x14ac:dyDescent="0.25">
      <c r="A279" s="11"/>
      <c r="B279" s="33" t="s">
        <v>383</v>
      </c>
      <c r="C279" s="30"/>
      <c r="D279" s="34"/>
      <c r="E279" s="43" t="s">
        <v>206</v>
      </c>
      <c r="F279" s="30"/>
      <c r="G279" s="34"/>
      <c r="H279" s="35">
        <v>10579</v>
      </c>
      <c r="I279" s="30"/>
      <c r="J279" s="34"/>
      <c r="K279" s="43" t="s">
        <v>206</v>
      </c>
      <c r="L279" s="30"/>
      <c r="M279" s="34"/>
      <c r="N279" s="43" t="s">
        <v>206</v>
      </c>
      <c r="O279" s="30"/>
    </row>
    <row r="280" spans="1:15" x14ac:dyDescent="0.25">
      <c r="A280" s="11"/>
      <c r="B280" s="36" t="s">
        <v>268</v>
      </c>
      <c r="C280" s="27"/>
      <c r="D280" s="26"/>
      <c r="E280" s="42" t="s">
        <v>206</v>
      </c>
      <c r="F280" s="27"/>
      <c r="G280" s="26"/>
      <c r="H280" s="42" t="s">
        <v>206</v>
      </c>
      <c r="I280" s="27"/>
      <c r="J280" s="26"/>
      <c r="K280" s="32">
        <v>1159</v>
      </c>
      <c r="L280" s="27"/>
      <c r="M280" s="26"/>
      <c r="N280" s="42" t="s">
        <v>206</v>
      </c>
      <c r="O280" s="27"/>
    </row>
    <row r="281" spans="1:15" x14ac:dyDescent="0.25">
      <c r="A281" s="11"/>
      <c r="B281" s="34" t="s">
        <v>399</v>
      </c>
      <c r="C281" s="30"/>
      <c r="D281" s="34"/>
      <c r="E281" s="43"/>
      <c r="F281" s="30"/>
      <c r="G281" s="34"/>
      <c r="H281" s="43"/>
      <c r="I281" s="30"/>
      <c r="J281" s="34"/>
      <c r="K281" s="43"/>
      <c r="L281" s="30"/>
      <c r="M281" s="34"/>
      <c r="N281" s="43"/>
      <c r="O281" s="30"/>
    </row>
    <row r="282" spans="1:15" x14ac:dyDescent="0.25">
      <c r="A282" s="11"/>
      <c r="B282" s="36" t="s">
        <v>382</v>
      </c>
      <c r="C282" s="27"/>
      <c r="D282" s="26" t="s">
        <v>202</v>
      </c>
      <c r="E282" s="32">
        <v>684517</v>
      </c>
      <c r="F282" s="27"/>
      <c r="G282" s="26" t="s">
        <v>202</v>
      </c>
      <c r="H282" s="32">
        <v>930179</v>
      </c>
      <c r="I282" s="27"/>
      <c r="J282" s="26" t="s">
        <v>202</v>
      </c>
      <c r="K282" s="32">
        <v>4451</v>
      </c>
      <c r="L282" s="27"/>
      <c r="M282" s="26" t="s">
        <v>202</v>
      </c>
      <c r="N282" s="32">
        <v>8615</v>
      </c>
      <c r="O282" s="27"/>
    </row>
    <row r="283" spans="1:15" x14ac:dyDescent="0.25">
      <c r="A283" s="11"/>
      <c r="B283" s="33" t="s">
        <v>257</v>
      </c>
      <c r="C283" s="30"/>
      <c r="D283" s="34"/>
      <c r="E283" s="43" t="s">
        <v>206</v>
      </c>
      <c r="F283" s="30"/>
      <c r="G283" s="34"/>
      <c r="H283" s="43" t="s">
        <v>206</v>
      </c>
      <c r="I283" s="30"/>
      <c r="J283" s="34"/>
      <c r="K283" s="43" t="s">
        <v>206</v>
      </c>
      <c r="L283" s="30"/>
      <c r="M283" s="34"/>
      <c r="N283" s="43" t="s">
        <v>206</v>
      </c>
      <c r="O283" s="30"/>
    </row>
    <row r="284" spans="1:15" x14ac:dyDescent="0.25">
      <c r="A284" s="11"/>
      <c r="B284" s="36" t="s">
        <v>383</v>
      </c>
      <c r="C284" s="27"/>
      <c r="D284" s="26"/>
      <c r="E284" s="42" t="s">
        <v>206</v>
      </c>
      <c r="F284" s="27"/>
      <c r="G284" s="26"/>
      <c r="H284" s="42" t="s">
        <v>206</v>
      </c>
      <c r="I284" s="27"/>
      <c r="J284" s="26"/>
      <c r="K284" s="42" t="s">
        <v>206</v>
      </c>
      <c r="L284" s="27"/>
      <c r="M284" s="26"/>
      <c r="N284" s="42" t="s">
        <v>206</v>
      </c>
      <c r="O284" s="27"/>
    </row>
    <row r="285" spans="1:15" x14ac:dyDescent="0.25">
      <c r="A285" s="11"/>
      <c r="B285" s="33" t="s">
        <v>268</v>
      </c>
      <c r="C285" s="30"/>
      <c r="D285" s="34"/>
      <c r="E285" s="43" t="s">
        <v>206</v>
      </c>
      <c r="F285" s="30"/>
      <c r="G285" s="34"/>
      <c r="H285" s="43" t="s">
        <v>206</v>
      </c>
      <c r="I285" s="30"/>
      <c r="J285" s="34"/>
      <c r="K285" s="43" t="s">
        <v>206</v>
      </c>
      <c r="L285" s="30"/>
      <c r="M285" s="34"/>
      <c r="N285" s="43" t="s">
        <v>206</v>
      </c>
      <c r="O285" s="30"/>
    </row>
    <row r="286" spans="1:15" x14ac:dyDescent="0.25">
      <c r="A286" s="11"/>
      <c r="B286" s="26"/>
      <c r="C286" s="27"/>
      <c r="D286" s="26"/>
      <c r="E286" s="42"/>
      <c r="F286" s="27"/>
      <c r="G286" s="26"/>
      <c r="H286" s="42"/>
      <c r="I286" s="27"/>
      <c r="J286" s="26"/>
      <c r="K286" s="42"/>
      <c r="L286" s="27"/>
      <c r="M286" s="26"/>
      <c r="N286" s="42"/>
      <c r="O286" s="27"/>
    </row>
    <row r="287" spans="1:15" x14ac:dyDescent="0.25">
      <c r="A287" s="11"/>
      <c r="B287" s="34" t="s">
        <v>400</v>
      </c>
      <c r="C287" s="30"/>
      <c r="D287" s="34"/>
      <c r="E287" s="43"/>
      <c r="F287" s="30"/>
      <c r="G287" s="34"/>
      <c r="H287" s="43"/>
      <c r="I287" s="30"/>
      <c r="J287" s="34"/>
      <c r="K287" s="43"/>
      <c r="L287" s="30"/>
      <c r="M287" s="34"/>
      <c r="N287" s="43"/>
      <c r="O287" s="30"/>
    </row>
    <row r="288" spans="1:15" x14ac:dyDescent="0.25">
      <c r="A288" s="11"/>
      <c r="B288" s="36" t="s">
        <v>382</v>
      </c>
      <c r="C288" s="27"/>
      <c r="D288" s="26" t="s">
        <v>202</v>
      </c>
      <c r="E288" s="32">
        <v>2676269</v>
      </c>
      <c r="F288" s="27"/>
      <c r="G288" s="26" t="s">
        <v>202</v>
      </c>
      <c r="H288" s="32">
        <v>1831135</v>
      </c>
      <c r="I288" s="27"/>
      <c r="J288" s="26" t="s">
        <v>202</v>
      </c>
      <c r="K288" s="32">
        <v>9501</v>
      </c>
      <c r="L288" s="27"/>
      <c r="M288" s="26" t="s">
        <v>202</v>
      </c>
      <c r="N288" s="32">
        <v>9672</v>
      </c>
      <c r="O288" s="27"/>
    </row>
    <row r="289" spans="1:27" x14ac:dyDescent="0.25">
      <c r="A289" s="11"/>
      <c r="B289" s="33" t="s">
        <v>257</v>
      </c>
      <c r="C289" s="30"/>
      <c r="D289" s="34"/>
      <c r="E289" s="35">
        <v>1056474</v>
      </c>
      <c r="F289" s="30"/>
      <c r="G289" s="34"/>
      <c r="H289" s="35">
        <v>894408</v>
      </c>
      <c r="I289" s="30"/>
      <c r="J289" s="34"/>
      <c r="K289" s="35">
        <v>14425</v>
      </c>
      <c r="L289" s="30"/>
      <c r="M289" s="34"/>
      <c r="N289" s="35">
        <v>9018</v>
      </c>
      <c r="O289" s="30"/>
    </row>
    <row r="290" spans="1:27" x14ac:dyDescent="0.25">
      <c r="A290" s="11"/>
      <c r="B290" s="36" t="s">
        <v>383</v>
      </c>
      <c r="C290" s="27"/>
      <c r="D290" s="26"/>
      <c r="E290" s="42" t="s">
        <v>206</v>
      </c>
      <c r="F290" s="27"/>
      <c r="G290" s="26"/>
      <c r="H290" s="32">
        <v>10579</v>
      </c>
      <c r="I290" s="27"/>
      <c r="J290" s="26"/>
      <c r="K290" s="42" t="s">
        <v>206</v>
      </c>
      <c r="L290" s="27"/>
      <c r="M290" s="26"/>
      <c r="N290" s="42" t="s">
        <v>206</v>
      </c>
      <c r="O290" s="27"/>
    </row>
    <row r="291" spans="1:27" x14ac:dyDescent="0.25">
      <c r="A291" s="11"/>
      <c r="B291" s="33" t="s">
        <v>268</v>
      </c>
      <c r="C291" s="30"/>
      <c r="D291" s="34"/>
      <c r="E291" s="43" t="s">
        <v>206</v>
      </c>
      <c r="F291" s="30"/>
      <c r="G291" s="34"/>
      <c r="H291" s="43" t="s">
        <v>206</v>
      </c>
      <c r="I291" s="30"/>
      <c r="J291" s="34"/>
      <c r="K291" s="35">
        <v>1159</v>
      </c>
      <c r="L291" s="30"/>
      <c r="M291" s="34"/>
      <c r="N291" s="43" t="s">
        <v>206</v>
      </c>
      <c r="O291" s="30"/>
    </row>
    <row r="292" spans="1:27" x14ac:dyDescent="0.25">
      <c r="A292" s="11"/>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c r="AA292" s="21"/>
    </row>
    <row r="293" spans="1:27" x14ac:dyDescent="0.25">
      <c r="A293" s="11"/>
      <c r="B293" s="21"/>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row>
    <row r="294" spans="1:27" ht="15.75" thickBot="1" x14ac:dyDescent="0.3">
      <c r="A294" s="11"/>
      <c r="B294" s="23"/>
      <c r="C294" s="23"/>
      <c r="D294" s="45" t="s">
        <v>199</v>
      </c>
      <c r="E294" s="45"/>
      <c r="F294" s="45"/>
      <c r="G294" s="45"/>
      <c r="H294" s="45"/>
      <c r="I294" s="45"/>
      <c r="J294" s="45"/>
      <c r="K294" s="45"/>
      <c r="L294" s="45"/>
      <c r="M294" s="45"/>
      <c r="N294" s="45"/>
      <c r="O294" s="23"/>
    </row>
    <row r="295" spans="1:27" ht="15.75" thickBot="1" x14ac:dyDescent="0.3">
      <c r="A295" s="11"/>
      <c r="B295" s="23"/>
      <c r="C295" s="23"/>
      <c r="D295" s="46" t="s">
        <v>200</v>
      </c>
      <c r="E295" s="46"/>
      <c r="F295" s="46"/>
      <c r="G295" s="46"/>
      <c r="H295" s="46"/>
      <c r="I295" s="46"/>
      <c r="J295" s="46"/>
      <c r="K295" s="46"/>
      <c r="L295" s="46"/>
      <c r="M295" s="46"/>
      <c r="N295" s="46"/>
      <c r="O295" s="23"/>
    </row>
    <row r="296" spans="1:27" ht="15.75" thickBot="1" x14ac:dyDescent="0.3">
      <c r="A296" s="11"/>
      <c r="B296" s="23"/>
      <c r="C296" s="23"/>
      <c r="D296" s="46">
        <v>2014</v>
      </c>
      <c r="E296" s="46"/>
      <c r="F296" s="25"/>
      <c r="G296" s="46">
        <v>2013</v>
      </c>
      <c r="H296" s="46"/>
      <c r="I296" s="25"/>
      <c r="J296" s="46">
        <v>2014</v>
      </c>
      <c r="K296" s="46"/>
      <c r="L296" s="25"/>
      <c r="M296" s="46">
        <v>2013</v>
      </c>
      <c r="N296" s="46"/>
      <c r="O296" s="23"/>
    </row>
    <row r="297" spans="1:27" x14ac:dyDescent="0.25">
      <c r="A297" s="11"/>
      <c r="B297" s="23"/>
      <c r="C297" s="23"/>
      <c r="D297" s="62" t="s">
        <v>402</v>
      </c>
      <c r="E297" s="62"/>
      <c r="F297" s="23"/>
      <c r="G297" s="62" t="s">
        <v>402</v>
      </c>
      <c r="H297" s="62"/>
      <c r="I297" s="23"/>
      <c r="J297" s="62" t="s">
        <v>168</v>
      </c>
      <c r="K297" s="62"/>
      <c r="L297" s="23"/>
      <c r="M297" s="62" t="s">
        <v>168</v>
      </c>
      <c r="N297" s="62"/>
      <c r="O297" s="23"/>
    </row>
    <row r="298" spans="1:27" x14ac:dyDescent="0.25">
      <c r="A298" s="11"/>
      <c r="B298" s="23"/>
      <c r="C298" s="23"/>
      <c r="D298" s="44" t="s">
        <v>368</v>
      </c>
      <c r="E298" s="44"/>
      <c r="F298" s="23"/>
      <c r="G298" s="44" t="s">
        <v>368</v>
      </c>
      <c r="H298" s="44"/>
      <c r="I298" s="23"/>
      <c r="J298" s="44" t="s">
        <v>403</v>
      </c>
      <c r="K298" s="44"/>
      <c r="L298" s="23"/>
      <c r="M298" s="44" t="s">
        <v>403</v>
      </c>
      <c r="N298" s="44"/>
      <c r="O298" s="23"/>
    </row>
    <row r="299" spans="1:27" ht="15.75" thickBot="1" x14ac:dyDescent="0.3">
      <c r="A299" s="11"/>
      <c r="B299" s="23"/>
      <c r="C299" s="23"/>
      <c r="D299" s="45" t="s">
        <v>395</v>
      </c>
      <c r="E299" s="45"/>
      <c r="F299" s="23"/>
      <c r="G299" s="45" t="s">
        <v>395</v>
      </c>
      <c r="H299" s="45"/>
      <c r="I299" s="23"/>
      <c r="J299" s="45" t="s">
        <v>404</v>
      </c>
      <c r="K299" s="45"/>
      <c r="L299" s="23"/>
      <c r="M299" s="45" t="s">
        <v>404</v>
      </c>
      <c r="N299" s="45"/>
      <c r="O299" s="23"/>
    </row>
    <row r="300" spans="1:27" x14ac:dyDescent="0.25">
      <c r="A300" s="11"/>
      <c r="B300" s="26" t="s">
        <v>398</v>
      </c>
      <c r="C300" s="27"/>
      <c r="D300" s="28"/>
      <c r="E300" s="48"/>
      <c r="F300" s="27"/>
      <c r="G300" s="28"/>
      <c r="H300" s="48"/>
      <c r="I300" s="27"/>
      <c r="J300" s="28"/>
      <c r="K300" s="48"/>
      <c r="L300" s="27"/>
      <c r="M300" s="28"/>
      <c r="N300" s="48"/>
      <c r="O300" s="27"/>
    </row>
    <row r="301" spans="1:27" x14ac:dyDescent="0.25">
      <c r="A301" s="11"/>
      <c r="B301" s="33" t="s">
        <v>382</v>
      </c>
      <c r="C301" s="30"/>
      <c r="D301" s="34" t="s">
        <v>202</v>
      </c>
      <c r="E301" s="35">
        <v>2113048</v>
      </c>
      <c r="F301" s="30"/>
      <c r="G301" s="34" t="s">
        <v>202</v>
      </c>
      <c r="H301" s="35">
        <v>794846</v>
      </c>
      <c r="I301" s="30"/>
      <c r="J301" s="34" t="s">
        <v>202</v>
      </c>
      <c r="K301" s="35">
        <v>12285</v>
      </c>
      <c r="L301" s="30"/>
      <c r="M301" s="34" t="s">
        <v>202</v>
      </c>
      <c r="N301" s="43">
        <v>690</v>
      </c>
      <c r="O301" s="30"/>
    </row>
    <row r="302" spans="1:27" x14ac:dyDescent="0.25">
      <c r="A302" s="11"/>
      <c r="B302" s="36" t="s">
        <v>257</v>
      </c>
      <c r="C302" s="27"/>
      <c r="D302" s="26"/>
      <c r="E302" s="32">
        <v>1108936</v>
      </c>
      <c r="F302" s="27"/>
      <c r="G302" s="26"/>
      <c r="H302" s="32">
        <v>895078</v>
      </c>
      <c r="I302" s="27"/>
      <c r="J302" s="26"/>
      <c r="K302" s="32">
        <v>24001</v>
      </c>
      <c r="L302" s="27"/>
      <c r="M302" s="26"/>
      <c r="N302" s="32">
        <v>18650</v>
      </c>
      <c r="O302" s="27"/>
    </row>
    <row r="303" spans="1:27" x14ac:dyDescent="0.25">
      <c r="A303" s="11"/>
      <c r="B303" s="33" t="s">
        <v>383</v>
      </c>
      <c r="C303" s="30"/>
      <c r="D303" s="34"/>
      <c r="E303" s="43" t="s">
        <v>206</v>
      </c>
      <c r="F303" s="30"/>
      <c r="G303" s="34"/>
      <c r="H303" s="35">
        <v>1763</v>
      </c>
      <c r="I303" s="30"/>
      <c r="J303" s="34"/>
      <c r="K303" s="43" t="s">
        <v>206</v>
      </c>
      <c r="L303" s="30"/>
      <c r="M303" s="34"/>
      <c r="N303" s="43" t="s">
        <v>206</v>
      </c>
      <c r="O303" s="30"/>
    </row>
    <row r="304" spans="1:27" x14ac:dyDescent="0.25">
      <c r="A304" s="11"/>
      <c r="B304" s="36" t="s">
        <v>268</v>
      </c>
      <c r="C304" s="27"/>
      <c r="D304" s="26"/>
      <c r="E304" s="42" t="s">
        <v>206</v>
      </c>
      <c r="F304" s="27"/>
      <c r="G304" s="26"/>
      <c r="H304" s="42" t="s">
        <v>206</v>
      </c>
      <c r="I304" s="27"/>
      <c r="J304" s="26"/>
      <c r="K304" s="32">
        <v>2416</v>
      </c>
      <c r="L304" s="27"/>
      <c r="M304" s="26"/>
      <c r="N304" s="42" t="s">
        <v>206</v>
      </c>
      <c r="O304" s="27"/>
    </row>
    <row r="305" spans="1:27" x14ac:dyDescent="0.25">
      <c r="A305" s="11"/>
      <c r="B305" s="34" t="s">
        <v>399</v>
      </c>
      <c r="C305" s="30"/>
      <c r="D305" s="34"/>
      <c r="E305" s="43"/>
      <c r="F305" s="30"/>
      <c r="G305" s="34"/>
      <c r="H305" s="43"/>
      <c r="I305" s="30"/>
      <c r="J305" s="34"/>
      <c r="K305" s="43"/>
      <c r="L305" s="30"/>
      <c r="M305" s="34"/>
      <c r="N305" s="43"/>
      <c r="O305" s="30"/>
    </row>
    <row r="306" spans="1:27" x14ac:dyDescent="0.25">
      <c r="A306" s="11"/>
      <c r="B306" s="36" t="s">
        <v>382</v>
      </c>
      <c r="C306" s="27"/>
      <c r="D306" s="26" t="s">
        <v>202</v>
      </c>
      <c r="E306" s="32">
        <v>686247</v>
      </c>
      <c r="F306" s="27"/>
      <c r="G306" s="26" t="s">
        <v>202</v>
      </c>
      <c r="H306" s="32">
        <v>853136</v>
      </c>
      <c r="I306" s="27"/>
      <c r="J306" s="26" t="s">
        <v>202</v>
      </c>
      <c r="K306" s="32">
        <v>10264</v>
      </c>
      <c r="L306" s="27"/>
      <c r="M306" s="26" t="s">
        <v>202</v>
      </c>
      <c r="N306" s="32">
        <v>17512</v>
      </c>
      <c r="O306" s="27"/>
    </row>
    <row r="307" spans="1:27" x14ac:dyDescent="0.25">
      <c r="A307" s="11"/>
      <c r="B307" s="33" t="s">
        <v>257</v>
      </c>
      <c r="C307" s="30"/>
      <c r="D307" s="34"/>
      <c r="E307" s="43" t="s">
        <v>206</v>
      </c>
      <c r="F307" s="30"/>
      <c r="G307" s="34"/>
      <c r="H307" s="43" t="s">
        <v>206</v>
      </c>
      <c r="I307" s="30"/>
      <c r="J307" s="34"/>
      <c r="K307" s="43" t="s">
        <v>206</v>
      </c>
      <c r="L307" s="30"/>
      <c r="M307" s="34"/>
      <c r="N307" s="43" t="s">
        <v>206</v>
      </c>
      <c r="O307" s="30"/>
    </row>
    <row r="308" spans="1:27" x14ac:dyDescent="0.25">
      <c r="A308" s="11"/>
      <c r="B308" s="36" t="s">
        <v>383</v>
      </c>
      <c r="C308" s="27"/>
      <c r="D308" s="26"/>
      <c r="E308" s="42" t="s">
        <v>206</v>
      </c>
      <c r="F308" s="27"/>
      <c r="G308" s="26"/>
      <c r="H308" s="42" t="s">
        <v>206</v>
      </c>
      <c r="I308" s="27"/>
      <c r="J308" s="26"/>
      <c r="K308" s="42" t="s">
        <v>206</v>
      </c>
      <c r="L308" s="27"/>
      <c r="M308" s="26"/>
      <c r="N308" s="42" t="s">
        <v>206</v>
      </c>
      <c r="O308" s="27"/>
    </row>
    <row r="309" spans="1:27" x14ac:dyDescent="0.25">
      <c r="A309" s="11"/>
      <c r="B309" s="33" t="s">
        <v>268</v>
      </c>
      <c r="C309" s="30"/>
      <c r="D309" s="34"/>
      <c r="E309" s="43" t="s">
        <v>206</v>
      </c>
      <c r="F309" s="30"/>
      <c r="G309" s="34"/>
      <c r="H309" s="43" t="s">
        <v>206</v>
      </c>
      <c r="I309" s="30"/>
      <c r="J309" s="34"/>
      <c r="K309" s="43" t="s">
        <v>206</v>
      </c>
      <c r="L309" s="30"/>
      <c r="M309" s="34"/>
      <c r="N309" s="43" t="s">
        <v>206</v>
      </c>
      <c r="O309" s="30"/>
    </row>
    <row r="310" spans="1:27" x14ac:dyDescent="0.25">
      <c r="A310" s="11"/>
      <c r="B310" s="26"/>
      <c r="C310" s="27"/>
      <c r="D310" s="26"/>
      <c r="E310" s="42"/>
      <c r="F310" s="27"/>
      <c r="G310" s="26"/>
      <c r="H310" s="42"/>
      <c r="I310" s="27"/>
      <c r="J310" s="26"/>
      <c r="K310" s="42"/>
      <c r="L310" s="27"/>
      <c r="M310" s="26"/>
      <c r="N310" s="42"/>
      <c r="O310" s="27"/>
    </row>
    <row r="311" spans="1:27" x14ac:dyDescent="0.25">
      <c r="A311" s="11"/>
      <c r="B311" s="34" t="s">
        <v>400</v>
      </c>
      <c r="C311" s="30"/>
      <c r="D311" s="34"/>
      <c r="E311" s="43"/>
      <c r="F311" s="30"/>
      <c r="G311" s="34"/>
      <c r="H311" s="43"/>
      <c r="I311" s="30"/>
      <c r="J311" s="34"/>
      <c r="K311" s="43"/>
      <c r="L311" s="30"/>
      <c r="M311" s="34"/>
      <c r="N311" s="43"/>
      <c r="O311" s="30"/>
    </row>
    <row r="312" spans="1:27" x14ac:dyDescent="0.25">
      <c r="A312" s="11"/>
      <c r="B312" s="36" t="s">
        <v>382</v>
      </c>
      <c r="C312" s="27"/>
      <c r="D312" s="26" t="s">
        <v>202</v>
      </c>
      <c r="E312" s="32">
        <v>2799295</v>
      </c>
      <c r="F312" s="27"/>
      <c r="G312" s="26" t="s">
        <v>202</v>
      </c>
      <c r="H312" s="32">
        <v>1647982</v>
      </c>
      <c r="I312" s="27"/>
      <c r="J312" s="26" t="s">
        <v>202</v>
      </c>
      <c r="K312" s="32">
        <v>22549</v>
      </c>
      <c r="L312" s="27"/>
      <c r="M312" s="26" t="s">
        <v>202</v>
      </c>
      <c r="N312" s="32">
        <v>18202</v>
      </c>
      <c r="O312" s="27"/>
    </row>
    <row r="313" spans="1:27" x14ac:dyDescent="0.25">
      <c r="A313" s="11"/>
      <c r="B313" s="33" t="s">
        <v>257</v>
      </c>
      <c r="C313" s="30"/>
      <c r="D313" s="34"/>
      <c r="E313" s="35">
        <v>1108936</v>
      </c>
      <c r="F313" s="30"/>
      <c r="G313" s="34"/>
      <c r="H313" s="35">
        <v>895078</v>
      </c>
      <c r="I313" s="30"/>
      <c r="J313" s="34"/>
      <c r="K313" s="35">
        <v>24001</v>
      </c>
      <c r="L313" s="30"/>
      <c r="M313" s="34"/>
      <c r="N313" s="35">
        <v>18650</v>
      </c>
      <c r="O313" s="30"/>
    </row>
    <row r="314" spans="1:27" x14ac:dyDescent="0.25">
      <c r="A314" s="11"/>
      <c r="B314" s="36" t="s">
        <v>383</v>
      </c>
      <c r="C314" s="27"/>
      <c r="D314" s="26"/>
      <c r="E314" s="42" t="s">
        <v>206</v>
      </c>
      <c r="F314" s="27"/>
      <c r="G314" s="26"/>
      <c r="H314" s="32">
        <v>1763</v>
      </c>
      <c r="I314" s="27"/>
      <c r="J314" s="26"/>
      <c r="K314" s="42" t="s">
        <v>206</v>
      </c>
      <c r="L314" s="27"/>
      <c r="M314" s="26"/>
      <c r="N314" s="42" t="s">
        <v>206</v>
      </c>
      <c r="O314" s="27"/>
    </row>
    <row r="315" spans="1:27" x14ac:dyDescent="0.25">
      <c r="A315" s="11"/>
      <c r="B315" s="33" t="s">
        <v>268</v>
      </c>
      <c r="C315" s="30"/>
      <c r="D315" s="34"/>
      <c r="E315" s="43" t="s">
        <v>206</v>
      </c>
      <c r="F315" s="30"/>
      <c r="G315" s="34"/>
      <c r="H315" s="43" t="s">
        <v>206</v>
      </c>
      <c r="I315" s="30"/>
      <c r="J315" s="34"/>
      <c r="K315" s="35">
        <v>2416</v>
      </c>
      <c r="L315" s="30"/>
      <c r="M315" s="34"/>
      <c r="N315" s="43" t="s">
        <v>206</v>
      </c>
      <c r="O315" s="30"/>
    </row>
    <row r="316" spans="1:27" x14ac:dyDescent="0.25">
      <c r="A316" s="11"/>
      <c r="B316" s="22"/>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row>
    <row r="317" spans="1:27" x14ac:dyDescent="0.25">
      <c r="A317" s="11"/>
      <c r="B317" s="139" t="s">
        <v>405</v>
      </c>
      <c r="C317" s="139"/>
      <c r="D317" s="139"/>
      <c r="E317" s="139"/>
      <c r="F317" s="139"/>
      <c r="G317" s="139"/>
      <c r="H317" s="139"/>
      <c r="I317" s="139"/>
      <c r="J317" s="139"/>
      <c r="K317" s="139"/>
      <c r="L317" s="139"/>
      <c r="M317" s="139"/>
      <c r="N317" s="139"/>
      <c r="O317" s="139"/>
      <c r="P317" s="139"/>
      <c r="Q317" s="139"/>
      <c r="R317" s="139"/>
      <c r="S317" s="139"/>
      <c r="T317" s="139"/>
      <c r="U317" s="139"/>
      <c r="V317" s="139"/>
      <c r="W317" s="139"/>
      <c r="X317" s="139"/>
      <c r="Y317" s="139"/>
      <c r="Z317" s="139"/>
      <c r="AA317" s="139"/>
    </row>
    <row r="318" spans="1:27" x14ac:dyDescent="0.25">
      <c r="A318" s="11"/>
      <c r="B318" s="21"/>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row>
    <row r="319" spans="1:27" x14ac:dyDescent="0.25">
      <c r="A319" s="11"/>
      <c r="B319" s="21" t="s">
        <v>406</v>
      </c>
      <c r="C319" s="21"/>
      <c r="D319" s="21"/>
      <c r="E319" s="21"/>
      <c r="F319" s="21"/>
      <c r="G319" s="21"/>
      <c r="H319" s="21"/>
      <c r="I319" s="21"/>
      <c r="J319" s="21"/>
      <c r="K319" s="21"/>
      <c r="L319" s="21"/>
      <c r="M319" s="21"/>
      <c r="N319" s="21"/>
      <c r="O319" s="21"/>
      <c r="P319" s="21"/>
      <c r="Q319" s="21"/>
      <c r="R319" s="21"/>
      <c r="S319" s="21"/>
      <c r="T319" s="21"/>
      <c r="U319" s="21"/>
      <c r="V319" s="21"/>
      <c r="W319" s="21"/>
      <c r="X319" s="21"/>
      <c r="Y319" s="21"/>
      <c r="Z319" s="21"/>
      <c r="AA319" s="21"/>
    </row>
    <row r="320" spans="1:27" x14ac:dyDescent="0.25">
      <c r="A320" s="11"/>
      <c r="B320" s="21"/>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21"/>
    </row>
    <row r="321" spans="1:27" x14ac:dyDescent="0.25">
      <c r="A321" s="11"/>
      <c r="B321" s="21" t="s">
        <v>407</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row>
    <row r="322" spans="1:27" x14ac:dyDescent="0.25">
      <c r="A322" s="11"/>
      <c r="B322" s="21"/>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row>
    <row r="323" spans="1:27" x14ac:dyDescent="0.25">
      <c r="A323" s="11"/>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row>
    <row r="324" spans="1:27" ht="15.75" thickBot="1" x14ac:dyDescent="0.3">
      <c r="A324" s="11"/>
      <c r="B324" s="122" t="s">
        <v>408</v>
      </c>
      <c r="C324" s="123"/>
      <c r="D324" s="134" t="s">
        <v>409</v>
      </c>
      <c r="E324" s="134"/>
      <c r="F324" s="134"/>
      <c r="G324" s="134"/>
      <c r="H324" s="134"/>
      <c r="I324" s="134"/>
      <c r="J324" s="134"/>
      <c r="K324" s="134"/>
      <c r="L324" s="134"/>
      <c r="M324" s="134"/>
      <c r="N324" s="134"/>
      <c r="O324" s="134"/>
      <c r="P324" s="134"/>
      <c r="Q324" s="134"/>
      <c r="R324" s="134"/>
      <c r="S324" s="134"/>
      <c r="T324" s="134"/>
      <c r="U324" s="123"/>
    </row>
    <row r="325" spans="1:27" ht="15.75" thickBot="1" x14ac:dyDescent="0.3">
      <c r="A325" s="11"/>
      <c r="B325" s="123"/>
      <c r="C325" s="123"/>
      <c r="D325" s="135">
        <v>2014</v>
      </c>
      <c r="E325" s="135"/>
      <c r="F325" s="135"/>
      <c r="G325" s="135"/>
      <c r="H325" s="135"/>
      <c r="I325" s="135"/>
      <c r="J325" s="135"/>
      <c r="K325" s="135"/>
      <c r="L325" s="124"/>
      <c r="M325" s="135">
        <v>2013</v>
      </c>
      <c r="N325" s="135"/>
      <c r="O325" s="135"/>
      <c r="P325" s="135"/>
      <c r="Q325" s="135"/>
      <c r="R325" s="135"/>
      <c r="S325" s="135"/>
      <c r="T325" s="135"/>
      <c r="U325" s="123"/>
    </row>
    <row r="326" spans="1:27" x14ac:dyDescent="0.25">
      <c r="A326" s="11"/>
      <c r="B326" s="123"/>
      <c r="C326" s="123"/>
      <c r="D326" s="124"/>
      <c r="E326" s="124"/>
      <c r="F326" s="124"/>
      <c r="G326" s="136" t="s">
        <v>410</v>
      </c>
      <c r="H326" s="136"/>
      <c r="I326" s="124"/>
      <c r="J326" s="136" t="s">
        <v>411</v>
      </c>
      <c r="K326" s="136"/>
      <c r="L326" s="123"/>
      <c r="M326" s="124"/>
      <c r="N326" s="124"/>
      <c r="O326" s="124"/>
      <c r="P326" s="136" t="s">
        <v>410</v>
      </c>
      <c r="Q326" s="136"/>
      <c r="R326" s="124"/>
      <c r="S326" s="136" t="s">
        <v>411</v>
      </c>
      <c r="T326" s="136"/>
      <c r="U326" s="123"/>
    </row>
    <row r="327" spans="1:27" x14ac:dyDescent="0.25">
      <c r="A327" s="11"/>
      <c r="B327" s="123"/>
      <c r="C327" s="123"/>
      <c r="D327" s="123"/>
      <c r="E327" s="123"/>
      <c r="F327" s="123"/>
      <c r="G327" s="137" t="s">
        <v>412</v>
      </c>
      <c r="H327" s="137"/>
      <c r="I327" s="123"/>
      <c r="J327" s="137" t="s">
        <v>412</v>
      </c>
      <c r="K327" s="137"/>
      <c r="L327" s="123"/>
      <c r="M327" s="137"/>
      <c r="N327" s="137"/>
      <c r="O327" s="123"/>
      <c r="P327" s="137" t="s">
        <v>412</v>
      </c>
      <c r="Q327" s="137"/>
      <c r="R327" s="123"/>
      <c r="S327" s="137" t="s">
        <v>412</v>
      </c>
      <c r="T327" s="137"/>
      <c r="U327" s="123"/>
    </row>
    <row r="328" spans="1:27" x14ac:dyDescent="0.25">
      <c r="A328" s="11"/>
      <c r="B328" s="123"/>
      <c r="C328" s="123"/>
      <c r="D328" s="123"/>
      <c r="E328" s="123"/>
      <c r="F328" s="123"/>
      <c r="G328" s="137" t="s">
        <v>413</v>
      </c>
      <c r="H328" s="137"/>
      <c r="I328" s="123"/>
      <c r="J328" s="137" t="s">
        <v>413</v>
      </c>
      <c r="K328" s="137"/>
      <c r="L328" s="123"/>
      <c r="M328" s="137"/>
      <c r="N328" s="137"/>
      <c r="O328" s="123"/>
      <c r="P328" s="137" t="s">
        <v>413</v>
      </c>
      <c r="Q328" s="137"/>
      <c r="R328" s="123"/>
      <c r="S328" s="137" t="s">
        <v>413</v>
      </c>
      <c r="T328" s="137"/>
      <c r="U328" s="123"/>
    </row>
    <row r="329" spans="1:27" x14ac:dyDescent="0.25">
      <c r="A329" s="11"/>
      <c r="B329" s="123"/>
      <c r="C329" s="123"/>
      <c r="D329" s="137" t="s">
        <v>414</v>
      </c>
      <c r="E329" s="137"/>
      <c r="F329" s="123"/>
      <c r="G329" s="137" t="s">
        <v>368</v>
      </c>
      <c r="H329" s="137"/>
      <c r="I329" s="123"/>
      <c r="J329" s="137" t="s">
        <v>368</v>
      </c>
      <c r="K329" s="137"/>
      <c r="L329" s="123"/>
      <c r="M329" s="137" t="s">
        <v>414</v>
      </c>
      <c r="N329" s="137"/>
      <c r="O329" s="123"/>
      <c r="P329" s="137" t="s">
        <v>368</v>
      </c>
      <c r="Q329" s="137"/>
      <c r="R329" s="123"/>
      <c r="S329" s="137" t="s">
        <v>368</v>
      </c>
      <c r="T329" s="137"/>
      <c r="U329" s="123"/>
    </row>
    <row r="330" spans="1:27" ht="15.75" thickBot="1" x14ac:dyDescent="0.3">
      <c r="A330" s="11"/>
      <c r="B330" s="123"/>
      <c r="C330" s="123"/>
      <c r="D330" s="134" t="s">
        <v>415</v>
      </c>
      <c r="E330" s="134"/>
      <c r="F330" s="123"/>
      <c r="G330" s="134" t="s">
        <v>395</v>
      </c>
      <c r="H330" s="134"/>
      <c r="I330" s="123"/>
      <c r="J330" s="134" t="s">
        <v>395</v>
      </c>
      <c r="K330" s="134"/>
      <c r="L330" s="123"/>
      <c r="M330" s="134" t="s">
        <v>415</v>
      </c>
      <c r="N330" s="134"/>
      <c r="O330" s="123"/>
      <c r="P330" s="134" t="s">
        <v>395</v>
      </c>
      <c r="Q330" s="134"/>
      <c r="R330" s="123"/>
      <c r="S330" s="134" t="s">
        <v>395</v>
      </c>
      <c r="T330" s="134"/>
      <c r="U330" s="123"/>
    </row>
    <row r="331" spans="1:27" x14ac:dyDescent="0.25">
      <c r="A331" s="11"/>
      <c r="B331" s="125" t="s">
        <v>416</v>
      </c>
      <c r="C331" s="126"/>
      <c r="D331" s="127"/>
      <c r="E331" s="128"/>
      <c r="F331" s="126"/>
      <c r="G331" s="127"/>
      <c r="H331" s="128"/>
      <c r="I331" s="126"/>
      <c r="J331" s="127"/>
      <c r="K331" s="128"/>
      <c r="L331" s="126"/>
      <c r="M331" s="127"/>
      <c r="N331" s="128"/>
      <c r="O331" s="126"/>
      <c r="P331" s="127"/>
      <c r="Q331" s="128"/>
      <c r="R331" s="126"/>
      <c r="S331" s="127"/>
      <c r="T331" s="128"/>
      <c r="U331" s="126"/>
    </row>
    <row r="332" spans="1:27" x14ac:dyDescent="0.25">
      <c r="A332" s="11"/>
      <c r="B332" s="129" t="s">
        <v>388</v>
      </c>
      <c r="C332" s="130"/>
      <c r="D332" s="122"/>
      <c r="E332" s="131">
        <v>1</v>
      </c>
      <c r="F332" s="130"/>
      <c r="G332" s="122" t="s">
        <v>202</v>
      </c>
      <c r="H332" s="132">
        <v>28615</v>
      </c>
      <c r="I332" s="130"/>
      <c r="J332" s="122" t="s">
        <v>202</v>
      </c>
      <c r="K332" s="133">
        <v>28615</v>
      </c>
      <c r="L332" s="130"/>
      <c r="M332" s="122"/>
      <c r="N332" s="131">
        <v>1</v>
      </c>
      <c r="O332" s="130"/>
      <c r="P332" s="122" t="s">
        <v>202</v>
      </c>
      <c r="Q332" s="132">
        <v>160992</v>
      </c>
      <c r="R332" s="130"/>
      <c r="S332" s="122" t="s">
        <v>202</v>
      </c>
      <c r="T332" s="132">
        <v>160992</v>
      </c>
      <c r="U332" s="130"/>
    </row>
    <row r="333" spans="1:27" x14ac:dyDescent="0.25">
      <c r="A333" s="11"/>
      <c r="B333" s="21"/>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row>
    <row r="334" spans="1:27" x14ac:dyDescent="0.25">
      <c r="A334" s="11"/>
      <c r="B334" s="21"/>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row>
    <row r="335" spans="1:27" ht="15.75" thickBot="1" x14ac:dyDescent="0.3">
      <c r="A335" s="11"/>
      <c r="B335" s="122" t="s">
        <v>408</v>
      </c>
      <c r="C335" s="123"/>
      <c r="D335" s="134" t="s">
        <v>417</v>
      </c>
      <c r="E335" s="134"/>
      <c r="F335" s="134"/>
      <c r="G335" s="134"/>
      <c r="H335" s="134"/>
      <c r="I335" s="134"/>
      <c r="J335" s="134"/>
      <c r="K335" s="134"/>
      <c r="L335" s="134"/>
      <c r="M335" s="134"/>
      <c r="N335" s="134"/>
      <c r="O335" s="134"/>
      <c r="P335" s="134"/>
      <c r="Q335" s="134"/>
      <c r="R335" s="134"/>
      <c r="S335" s="134"/>
      <c r="T335" s="134"/>
      <c r="U335" s="123"/>
    </row>
    <row r="336" spans="1:27" ht="15.75" thickBot="1" x14ac:dyDescent="0.3">
      <c r="A336" s="11"/>
      <c r="B336" s="123"/>
      <c r="C336" s="123"/>
      <c r="D336" s="135">
        <v>2014</v>
      </c>
      <c r="E336" s="135"/>
      <c r="F336" s="135"/>
      <c r="G336" s="135"/>
      <c r="H336" s="135"/>
      <c r="I336" s="135"/>
      <c r="J336" s="135"/>
      <c r="K336" s="135"/>
      <c r="L336" s="124"/>
      <c r="M336" s="135">
        <v>2013</v>
      </c>
      <c r="N336" s="135"/>
      <c r="O336" s="135"/>
      <c r="P336" s="135"/>
      <c r="Q336" s="135"/>
      <c r="R336" s="135"/>
      <c r="S336" s="135"/>
      <c r="T336" s="135"/>
      <c r="U336" s="123"/>
    </row>
    <row r="337" spans="1:27" x14ac:dyDescent="0.25">
      <c r="A337" s="11"/>
      <c r="B337" s="123"/>
      <c r="C337" s="123"/>
      <c r="D337" s="124"/>
      <c r="E337" s="124"/>
      <c r="F337" s="124"/>
      <c r="G337" s="136" t="s">
        <v>410</v>
      </c>
      <c r="H337" s="136"/>
      <c r="I337" s="124"/>
      <c r="J337" s="136" t="s">
        <v>411</v>
      </c>
      <c r="K337" s="136"/>
      <c r="L337" s="123"/>
      <c r="M337" s="124"/>
      <c r="N337" s="124"/>
      <c r="O337" s="124"/>
      <c r="P337" s="136" t="s">
        <v>410</v>
      </c>
      <c r="Q337" s="136"/>
      <c r="R337" s="124"/>
      <c r="S337" s="136" t="s">
        <v>411</v>
      </c>
      <c r="T337" s="136"/>
      <c r="U337" s="123"/>
    </row>
    <row r="338" spans="1:27" x14ac:dyDescent="0.25">
      <c r="A338" s="11"/>
      <c r="B338" s="123"/>
      <c r="C338" s="123"/>
      <c r="D338" s="123"/>
      <c r="E338" s="123"/>
      <c r="F338" s="123"/>
      <c r="G338" s="137" t="s">
        <v>412</v>
      </c>
      <c r="H338" s="137"/>
      <c r="I338" s="123"/>
      <c r="J338" s="137" t="s">
        <v>412</v>
      </c>
      <c r="K338" s="137"/>
      <c r="L338" s="123"/>
      <c r="M338" s="123"/>
      <c r="N338" s="123"/>
      <c r="O338" s="123"/>
      <c r="P338" s="137" t="s">
        <v>412</v>
      </c>
      <c r="Q338" s="137"/>
      <c r="R338" s="123"/>
      <c r="S338" s="137" t="s">
        <v>412</v>
      </c>
      <c r="T338" s="137"/>
      <c r="U338" s="123"/>
    </row>
    <row r="339" spans="1:27" x14ac:dyDescent="0.25">
      <c r="A339" s="11"/>
      <c r="B339" s="123"/>
      <c r="C339" s="123"/>
      <c r="D339" s="137"/>
      <c r="E339" s="137"/>
      <c r="F339" s="123"/>
      <c r="G339" s="137" t="s">
        <v>413</v>
      </c>
      <c r="H339" s="137"/>
      <c r="I339" s="123"/>
      <c r="J339" s="137" t="s">
        <v>413</v>
      </c>
      <c r="K339" s="137"/>
      <c r="L339" s="123"/>
      <c r="M339" s="137"/>
      <c r="N339" s="137"/>
      <c r="O339" s="123"/>
      <c r="P339" s="137" t="s">
        <v>413</v>
      </c>
      <c r="Q339" s="137"/>
      <c r="R339" s="123"/>
      <c r="S339" s="137" t="s">
        <v>413</v>
      </c>
      <c r="T339" s="137"/>
      <c r="U339" s="123"/>
    </row>
    <row r="340" spans="1:27" x14ac:dyDescent="0.25">
      <c r="A340" s="11"/>
      <c r="B340" s="123"/>
      <c r="C340" s="123"/>
      <c r="D340" s="137" t="s">
        <v>414</v>
      </c>
      <c r="E340" s="137"/>
      <c r="F340" s="123"/>
      <c r="G340" s="137" t="s">
        <v>368</v>
      </c>
      <c r="H340" s="137"/>
      <c r="I340" s="123"/>
      <c r="J340" s="137" t="s">
        <v>368</v>
      </c>
      <c r="K340" s="137"/>
      <c r="L340" s="123"/>
      <c r="M340" s="137" t="s">
        <v>414</v>
      </c>
      <c r="N340" s="137"/>
      <c r="O340" s="123"/>
      <c r="P340" s="137" t="s">
        <v>368</v>
      </c>
      <c r="Q340" s="137"/>
      <c r="R340" s="123"/>
      <c r="S340" s="137" t="s">
        <v>368</v>
      </c>
      <c r="T340" s="137"/>
      <c r="U340" s="123"/>
    </row>
    <row r="341" spans="1:27" ht="15.75" thickBot="1" x14ac:dyDescent="0.3">
      <c r="A341" s="11"/>
      <c r="B341" s="123"/>
      <c r="C341" s="123"/>
      <c r="D341" s="134" t="s">
        <v>415</v>
      </c>
      <c r="E341" s="134"/>
      <c r="F341" s="123"/>
      <c r="G341" s="134" t="s">
        <v>395</v>
      </c>
      <c r="H341" s="134"/>
      <c r="I341" s="123"/>
      <c r="J341" s="134" t="s">
        <v>395</v>
      </c>
      <c r="K341" s="134"/>
      <c r="L341" s="123"/>
      <c r="M341" s="134" t="s">
        <v>415</v>
      </c>
      <c r="N341" s="134"/>
      <c r="O341" s="123"/>
      <c r="P341" s="134" t="s">
        <v>395</v>
      </c>
      <c r="Q341" s="134"/>
      <c r="R341" s="123"/>
      <c r="S341" s="134" t="s">
        <v>395</v>
      </c>
      <c r="T341" s="134"/>
      <c r="U341" s="123"/>
    </row>
    <row r="342" spans="1:27" x14ac:dyDescent="0.25">
      <c r="A342" s="11"/>
      <c r="B342" s="125" t="s">
        <v>416</v>
      </c>
      <c r="C342" s="126"/>
      <c r="D342" s="127"/>
      <c r="E342" s="128"/>
      <c r="F342" s="126"/>
      <c r="G342" s="127"/>
      <c r="H342" s="128"/>
      <c r="I342" s="126"/>
      <c r="J342" s="127"/>
      <c r="K342" s="128"/>
      <c r="L342" s="126"/>
      <c r="M342" s="127"/>
      <c r="N342" s="128"/>
      <c r="O342" s="126"/>
      <c r="P342" s="127"/>
      <c r="Q342" s="128"/>
      <c r="R342" s="126"/>
      <c r="S342" s="127"/>
      <c r="T342" s="128"/>
      <c r="U342" s="126"/>
    </row>
    <row r="343" spans="1:27" x14ac:dyDescent="0.25">
      <c r="A343" s="11"/>
      <c r="B343" s="129" t="s">
        <v>388</v>
      </c>
      <c r="C343" s="130"/>
      <c r="D343" s="122"/>
      <c r="E343" s="131">
        <v>1</v>
      </c>
      <c r="F343" s="130"/>
      <c r="G343" s="122" t="s">
        <v>202</v>
      </c>
      <c r="H343" s="132">
        <v>28615</v>
      </c>
      <c r="I343" s="130"/>
      <c r="J343" s="122" t="s">
        <v>202</v>
      </c>
      <c r="K343" s="133">
        <v>28615</v>
      </c>
      <c r="L343" s="130"/>
      <c r="M343" s="122"/>
      <c r="N343" s="131">
        <v>2</v>
      </c>
      <c r="O343" s="130"/>
      <c r="P343" s="122" t="s">
        <v>202</v>
      </c>
      <c r="Q343" s="132">
        <v>283456</v>
      </c>
      <c r="R343" s="130"/>
      <c r="S343" s="122" t="s">
        <v>202</v>
      </c>
      <c r="T343" s="133">
        <v>283456</v>
      </c>
      <c r="U343" s="130"/>
    </row>
    <row r="344" spans="1:27" x14ac:dyDescent="0.25">
      <c r="A344" s="11"/>
      <c r="B344" s="21"/>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row>
    <row r="345" spans="1:27" x14ac:dyDescent="0.25">
      <c r="A345" s="11"/>
      <c r="B345" s="21" t="s">
        <v>418</v>
      </c>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row>
    <row r="346" spans="1:27" x14ac:dyDescent="0.25">
      <c r="A346" s="11"/>
      <c r="B346" s="4"/>
    </row>
  </sheetData>
  <mergeCells count="347">
    <mergeCell ref="B322:AA322"/>
    <mergeCell ref="B323:AA323"/>
    <mergeCell ref="B333:AA333"/>
    <mergeCell ref="B334:AA334"/>
    <mergeCell ref="B344:AA344"/>
    <mergeCell ref="B345:AA345"/>
    <mergeCell ref="B316:AA316"/>
    <mergeCell ref="B317:AA317"/>
    <mergeCell ref="B318:AA318"/>
    <mergeCell ref="B319:AA319"/>
    <mergeCell ref="B320:AA320"/>
    <mergeCell ref="B321:AA321"/>
    <mergeCell ref="B247:AA247"/>
    <mergeCell ref="B248:AA248"/>
    <mergeCell ref="B266:AA266"/>
    <mergeCell ref="B267:AA267"/>
    <mergeCell ref="B268:AA268"/>
    <mergeCell ref="B269:AA269"/>
    <mergeCell ref="B215:AA215"/>
    <mergeCell ref="B222:AA222"/>
    <mergeCell ref="B223:AA223"/>
    <mergeCell ref="B225:AA225"/>
    <mergeCell ref="B226:AA226"/>
    <mergeCell ref="B227:AA227"/>
    <mergeCell ref="B209:AA209"/>
    <mergeCell ref="B210:AA210"/>
    <mergeCell ref="B211:AA211"/>
    <mergeCell ref="B212:AA212"/>
    <mergeCell ref="B213:AA213"/>
    <mergeCell ref="B214:AA214"/>
    <mergeCell ref="B160:AA160"/>
    <mergeCell ref="B161:AA161"/>
    <mergeCell ref="B169:AA169"/>
    <mergeCell ref="B170:AA170"/>
    <mergeCell ref="B178:AA178"/>
    <mergeCell ref="B179:AA179"/>
    <mergeCell ref="B141:AA141"/>
    <mergeCell ref="B142:AA142"/>
    <mergeCell ref="B143:AA143"/>
    <mergeCell ref="B157:AA157"/>
    <mergeCell ref="B158:AA158"/>
    <mergeCell ref="B159:AA159"/>
    <mergeCell ref="B135:AA135"/>
    <mergeCell ref="B136:AA136"/>
    <mergeCell ref="B137:AA137"/>
    <mergeCell ref="B138:AA138"/>
    <mergeCell ref="B139:AA139"/>
    <mergeCell ref="B140:AA140"/>
    <mergeCell ref="B128:AA128"/>
    <mergeCell ref="B129:AA129"/>
    <mergeCell ref="B130:AA130"/>
    <mergeCell ref="B131:AA131"/>
    <mergeCell ref="B133:AA133"/>
    <mergeCell ref="B134:AA134"/>
    <mergeCell ref="B31:AA31"/>
    <mergeCell ref="B32:AA32"/>
    <mergeCell ref="B74:AA74"/>
    <mergeCell ref="B75:AA75"/>
    <mergeCell ref="B76:AA76"/>
    <mergeCell ref="B77:AA77"/>
    <mergeCell ref="B24:AA24"/>
    <mergeCell ref="B26:AA26"/>
    <mergeCell ref="B27:AA27"/>
    <mergeCell ref="B28:AA28"/>
    <mergeCell ref="B29:AA29"/>
    <mergeCell ref="B30:AA30"/>
    <mergeCell ref="B12:AA12"/>
    <mergeCell ref="B14:AA14"/>
    <mergeCell ref="B16:AA16"/>
    <mergeCell ref="B18:AA18"/>
    <mergeCell ref="B20:AA20"/>
    <mergeCell ref="B22:AA22"/>
    <mergeCell ref="A1:A2"/>
    <mergeCell ref="B1:AA1"/>
    <mergeCell ref="B2:AA2"/>
    <mergeCell ref="B3:AA3"/>
    <mergeCell ref="A4:A346"/>
    <mergeCell ref="B4:AA4"/>
    <mergeCell ref="B6:AA6"/>
    <mergeCell ref="B7:AA7"/>
    <mergeCell ref="B8:AA8"/>
    <mergeCell ref="B10:AA10"/>
    <mergeCell ref="D341:E341"/>
    <mergeCell ref="G341:H341"/>
    <mergeCell ref="J341:K341"/>
    <mergeCell ref="M341:N341"/>
    <mergeCell ref="P341:Q341"/>
    <mergeCell ref="S341:T341"/>
    <mergeCell ref="D340:E340"/>
    <mergeCell ref="G340:H340"/>
    <mergeCell ref="J340:K340"/>
    <mergeCell ref="M340:N340"/>
    <mergeCell ref="P340:Q340"/>
    <mergeCell ref="S340:T340"/>
    <mergeCell ref="G338:H338"/>
    <mergeCell ref="J338:K338"/>
    <mergeCell ref="P338:Q338"/>
    <mergeCell ref="S338:T338"/>
    <mergeCell ref="D339:E339"/>
    <mergeCell ref="G339:H339"/>
    <mergeCell ref="J339:K339"/>
    <mergeCell ref="M339:N339"/>
    <mergeCell ref="P339:Q339"/>
    <mergeCell ref="S339:T339"/>
    <mergeCell ref="D335:T335"/>
    <mergeCell ref="D336:K336"/>
    <mergeCell ref="M336:T336"/>
    <mergeCell ref="G337:H337"/>
    <mergeCell ref="J337:K337"/>
    <mergeCell ref="P337:Q337"/>
    <mergeCell ref="S337:T337"/>
    <mergeCell ref="D330:E330"/>
    <mergeCell ref="G330:H330"/>
    <mergeCell ref="J330:K330"/>
    <mergeCell ref="M330:N330"/>
    <mergeCell ref="P330:Q330"/>
    <mergeCell ref="S330:T330"/>
    <mergeCell ref="D329:E329"/>
    <mergeCell ref="G329:H329"/>
    <mergeCell ref="J329:K329"/>
    <mergeCell ref="M329:N329"/>
    <mergeCell ref="P329:Q329"/>
    <mergeCell ref="S329:T329"/>
    <mergeCell ref="G327:H327"/>
    <mergeCell ref="J327:K327"/>
    <mergeCell ref="M327:N327"/>
    <mergeCell ref="P327:Q327"/>
    <mergeCell ref="S327:T327"/>
    <mergeCell ref="G328:H328"/>
    <mergeCell ref="J328:K328"/>
    <mergeCell ref="M328:N328"/>
    <mergeCell ref="P328:Q328"/>
    <mergeCell ref="S328:T328"/>
    <mergeCell ref="D324:T324"/>
    <mergeCell ref="D325:K325"/>
    <mergeCell ref="M325:T325"/>
    <mergeCell ref="G326:H326"/>
    <mergeCell ref="J326:K326"/>
    <mergeCell ref="P326:Q326"/>
    <mergeCell ref="S326:T326"/>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75:E275"/>
    <mergeCell ref="G275:H275"/>
    <mergeCell ref="J275:K275"/>
    <mergeCell ref="M275:N275"/>
    <mergeCell ref="D294:N294"/>
    <mergeCell ref="D295:N295"/>
    <mergeCell ref="B292:AA292"/>
    <mergeCell ref="B293:AA293"/>
    <mergeCell ref="D273:E273"/>
    <mergeCell ref="G273:H273"/>
    <mergeCell ref="J273:K273"/>
    <mergeCell ref="M273:N273"/>
    <mergeCell ref="D274:E274"/>
    <mergeCell ref="G274:H274"/>
    <mergeCell ref="J274:K274"/>
    <mergeCell ref="M274:N274"/>
    <mergeCell ref="D252:E252"/>
    <mergeCell ref="G252:H252"/>
    <mergeCell ref="J252:K252"/>
    <mergeCell ref="D270:N270"/>
    <mergeCell ref="D271:N271"/>
    <mergeCell ref="D272:E272"/>
    <mergeCell ref="G272:H272"/>
    <mergeCell ref="J272:K272"/>
    <mergeCell ref="M272:N272"/>
    <mergeCell ref="D249:K249"/>
    <mergeCell ref="G250:H250"/>
    <mergeCell ref="J250:K250"/>
    <mergeCell ref="D251:E251"/>
    <mergeCell ref="G251:H251"/>
    <mergeCell ref="J251:K251"/>
    <mergeCell ref="D232:E232"/>
    <mergeCell ref="G232:H232"/>
    <mergeCell ref="J232:K232"/>
    <mergeCell ref="D233:E233"/>
    <mergeCell ref="G233:H233"/>
    <mergeCell ref="J233:K233"/>
    <mergeCell ref="D216:E216"/>
    <mergeCell ref="G216:H216"/>
    <mergeCell ref="D217:E217"/>
    <mergeCell ref="G217:H217"/>
    <mergeCell ref="D230:K230"/>
    <mergeCell ref="D231:E231"/>
    <mergeCell ref="G231:H231"/>
    <mergeCell ref="J231:K231"/>
    <mergeCell ref="B228:AA228"/>
    <mergeCell ref="B229:AA229"/>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85:W185"/>
    <mergeCell ref="D196:W196"/>
    <mergeCell ref="S197:T197"/>
    <mergeCell ref="V197:W197"/>
    <mergeCell ref="S198:T198"/>
    <mergeCell ref="V198:W198"/>
    <mergeCell ref="B194:AA194"/>
    <mergeCell ref="B195:AA195"/>
    <mergeCell ref="D185:E185"/>
    <mergeCell ref="G185:H185"/>
    <mergeCell ref="J185:K185"/>
    <mergeCell ref="M185:N185"/>
    <mergeCell ref="P185:Q185"/>
    <mergeCell ref="S185:T185"/>
    <mergeCell ref="V182:W182"/>
    <mergeCell ref="S183:T183"/>
    <mergeCell ref="V183:W183"/>
    <mergeCell ref="D184:E184"/>
    <mergeCell ref="G184:H184"/>
    <mergeCell ref="J184:K184"/>
    <mergeCell ref="M184:N184"/>
    <mergeCell ref="S184:T184"/>
    <mergeCell ref="V184:W184"/>
    <mergeCell ref="D174:E174"/>
    <mergeCell ref="G174:H174"/>
    <mergeCell ref="J174:K174"/>
    <mergeCell ref="M174:N174"/>
    <mergeCell ref="P174:Q174"/>
    <mergeCell ref="D181:W181"/>
    <mergeCell ref="B180:AA180"/>
    <mergeCell ref="D172:E172"/>
    <mergeCell ref="G172:H172"/>
    <mergeCell ref="M172:N172"/>
    <mergeCell ref="P172:Q172"/>
    <mergeCell ref="D173:E173"/>
    <mergeCell ref="G173:H173"/>
    <mergeCell ref="J173:K173"/>
    <mergeCell ref="M173:N173"/>
    <mergeCell ref="P173:Q173"/>
    <mergeCell ref="D165:E165"/>
    <mergeCell ref="G165:H165"/>
    <mergeCell ref="J165:K165"/>
    <mergeCell ref="M165:N165"/>
    <mergeCell ref="P165:Q165"/>
    <mergeCell ref="D171:Q171"/>
    <mergeCell ref="D162:Q162"/>
    <mergeCell ref="D163:E163"/>
    <mergeCell ref="M163:N163"/>
    <mergeCell ref="P163:Q163"/>
    <mergeCell ref="D164:E164"/>
    <mergeCell ref="G164:H164"/>
    <mergeCell ref="M164:N164"/>
    <mergeCell ref="P164:Q164"/>
    <mergeCell ref="M147:N147"/>
    <mergeCell ref="D148:E148"/>
    <mergeCell ref="G148:H148"/>
    <mergeCell ref="J148:K148"/>
    <mergeCell ref="M148:N148"/>
    <mergeCell ref="D149:E149"/>
    <mergeCell ref="G149:H149"/>
    <mergeCell ref="J149:K149"/>
    <mergeCell ref="M149:N149"/>
    <mergeCell ref="D146:E146"/>
    <mergeCell ref="G146:H146"/>
    <mergeCell ref="J146:K146"/>
    <mergeCell ref="D147:E147"/>
    <mergeCell ref="G147:H147"/>
    <mergeCell ref="J147:K147"/>
    <mergeCell ref="V106:W106"/>
    <mergeCell ref="Y106:Z106"/>
    <mergeCell ref="D144:H144"/>
    <mergeCell ref="J144:N144"/>
    <mergeCell ref="D145:H145"/>
    <mergeCell ref="J145:N145"/>
    <mergeCell ref="B124:AA124"/>
    <mergeCell ref="B125:AA125"/>
    <mergeCell ref="B126:AA126"/>
    <mergeCell ref="B127:AA127"/>
    <mergeCell ref="D105:E105"/>
    <mergeCell ref="G105:H105"/>
    <mergeCell ref="S105:T105"/>
    <mergeCell ref="D106:E106"/>
    <mergeCell ref="G106:H106"/>
    <mergeCell ref="J106:K106"/>
    <mergeCell ref="M106:N106"/>
    <mergeCell ref="P106:Q106"/>
    <mergeCell ref="S106:T106"/>
    <mergeCell ref="V82:W82"/>
    <mergeCell ref="Y82:Z82"/>
    <mergeCell ref="D102:Z102"/>
    <mergeCell ref="G103:H103"/>
    <mergeCell ref="D104:E104"/>
    <mergeCell ref="G104:H104"/>
    <mergeCell ref="S104:T104"/>
    <mergeCell ref="B100:AA100"/>
    <mergeCell ref="B101:AA101"/>
    <mergeCell ref="D81:E81"/>
    <mergeCell ref="G81:H81"/>
    <mergeCell ref="S81:T81"/>
    <mergeCell ref="D82:E82"/>
    <mergeCell ref="G82:H82"/>
    <mergeCell ref="J82:K82"/>
    <mergeCell ref="M82:N82"/>
    <mergeCell ref="P82:Q82"/>
    <mergeCell ref="S82:T82"/>
    <mergeCell ref="V38:W38"/>
    <mergeCell ref="Y38:Z38"/>
    <mergeCell ref="D78:Z78"/>
    <mergeCell ref="G79:H79"/>
    <mergeCell ref="S79:T79"/>
    <mergeCell ref="D80:E80"/>
    <mergeCell ref="G80:H80"/>
    <mergeCell ref="S80:T80"/>
    <mergeCell ref="D37:E37"/>
    <mergeCell ref="G37:H37"/>
    <mergeCell ref="S37:T37"/>
    <mergeCell ref="D38:E38"/>
    <mergeCell ref="G38:H38"/>
    <mergeCell ref="J38:K38"/>
    <mergeCell ref="M38:N38"/>
    <mergeCell ref="P38:Q38"/>
    <mergeCell ref="S38:T38"/>
    <mergeCell ref="D33:Z33"/>
    <mergeCell ref="D34:Z34"/>
    <mergeCell ref="D35:E35"/>
    <mergeCell ref="G35:H35"/>
    <mergeCell ref="S35:T35"/>
    <mergeCell ref="D36:E36"/>
    <mergeCell ref="G36:H36"/>
    <mergeCell ref="S36:T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28515625" customWidth="1"/>
    <col min="4" max="4" width="20.85546875" customWidth="1"/>
    <col min="5" max="5" width="9" customWidth="1"/>
    <col min="6" max="6" width="10.42578125" customWidth="1"/>
    <col min="7" max="7" width="2" customWidth="1"/>
    <col min="8" max="8" width="9" customWidth="1"/>
    <col min="9" max="9" width="10.425781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10" t="s">
        <v>5</v>
      </c>
      <c r="C3" s="10"/>
      <c r="D3" s="10"/>
      <c r="E3" s="10"/>
      <c r="F3" s="10"/>
      <c r="G3" s="10"/>
      <c r="H3" s="10"/>
      <c r="I3" s="10"/>
    </row>
    <row r="4" spans="1:9" ht="15" customHeight="1" x14ac:dyDescent="0.25">
      <c r="A4" s="11" t="s">
        <v>421</v>
      </c>
      <c r="B4" s="10" t="s">
        <v>5</v>
      </c>
      <c r="C4" s="10"/>
      <c r="D4" s="10"/>
      <c r="E4" s="10"/>
      <c r="F4" s="10"/>
      <c r="G4" s="10"/>
      <c r="H4" s="10"/>
      <c r="I4" s="10"/>
    </row>
    <row r="5" spans="1:9" x14ac:dyDescent="0.25">
      <c r="A5" s="11"/>
      <c r="B5" s="13"/>
      <c r="C5" s="14">
        <v>6</v>
      </c>
      <c r="D5" s="14" t="s">
        <v>419</v>
      </c>
    </row>
    <row r="6" spans="1:9" x14ac:dyDescent="0.25">
      <c r="A6" s="11"/>
      <c r="B6" s="21"/>
      <c r="C6" s="21"/>
      <c r="D6" s="21"/>
      <c r="E6" s="21"/>
      <c r="F6" s="21"/>
      <c r="G6" s="21"/>
      <c r="H6" s="21"/>
      <c r="I6" s="21"/>
    </row>
    <row r="7" spans="1:9" ht="25.5" customHeight="1" x14ac:dyDescent="0.25">
      <c r="A7" s="11"/>
      <c r="B7" s="21" t="s">
        <v>422</v>
      </c>
      <c r="C7" s="21"/>
      <c r="D7" s="21"/>
      <c r="E7" s="21"/>
      <c r="F7" s="21"/>
      <c r="G7" s="21"/>
      <c r="H7" s="21"/>
      <c r="I7" s="21"/>
    </row>
    <row r="8" spans="1:9" x14ac:dyDescent="0.25">
      <c r="A8" s="11"/>
      <c r="B8" s="21"/>
      <c r="C8" s="21"/>
      <c r="D8" s="21"/>
      <c r="E8" s="21"/>
      <c r="F8" s="21"/>
      <c r="G8" s="21"/>
      <c r="H8" s="21"/>
      <c r="I8" s="21"/>
    </row>
    <row r="9" spans="1:9" ht="15.75" thickBot="1" x14ac:dyDescent="0.3">
      <c r="A9" s="11"/>
      <c r="B9" s="23"/>
      <c r="C9" s="23"/>
      <c r="D9" s="45">
        <v>2014</v>
      </c>
      <c r="E9" s="45"/>
      <c r="F9" s="23"/>
      <c r="G9" s="45">
        <v>2013</v>
      </c>
      <c r="H9" s="45"/>
      <c r="I9" s="23"/>
    </row>
    <row r="10" spans="1:9" x14ac:dyDescent="0.25">
      <c r="A10" s="11"/>
      <c r="B10" s="26" t="s">
        <v>423</v>
      </c>
      <c r="C10" s="27"/>
      <c r="D10" s="28" t="s">
        <v>202</v>
      </c>
      <c r="E10" s="29">
        <v>2188462</v>
      </c>
      <c r="F10" s="27"/>
      <c r="G10" s="28" t="s">
        <v>202</v>
      </c>
      <c r="H10" s="29">
        <v>3793787</v>
      </c>
      <c r="I10" s="27"/>
    </row>
    <row r="11" spans="1:9" ht="26.25" x14ac:dyDescent="0.25">
      <c r="A11" s="11"/>
      <c r="B11" s="34" t="s">
        <v>424</v>
      </c>
      <c r="C11" s="30"/>
      <c r="D11" s="34"/>
      <c r="E11" s="43" t="s">
        <v>206</v>
      </c>
      <c r="F11" s="30"/>
      <c r="G11" s="34"/>
      <c r="H11" s="35">
        <v>-409528</v>
      </c>
      <c r="I11" s="30"/>
    </row>
    <row r="12" spans="1:9" x14ac:dyDescent="0.25">
      <c r="A12" s="11"/>
      <c r="B12" s="26" t="s">
        <v>425</v>
      </c>
      <c r="C12" s="27"/>
      <c r="D12" s="26"/>
      <c r="E12" s="42" t="s">
        <v>206</v>
      </c>
      <c r="F12" s="27"/>
      <c r="G12" s="26"/>
      <c r="H12" s="42" t="s">
        <v>206</v>
      </c>
      <c r="I12" s="27"/>
    </row>
    <row r="13" spans="1:9" ht="15.75" thickBot="1" x14ac:dyDescent="0.3">
      <c r="A13" s="11"/>
      <c r="B13" s="34" t="s">
        <v>426</v>
      </c>
      <c r="C13" s="30"/>
      <c r="D13" s="50"/>
      <c r="E13" s="51">
        <v>-160786</v>
      </c>
      <c r="F13" s="30"/>
      <c r="G13" s="50"/>
      <c r="H13" s="51">
        <v>-296228</v>
      </c>
      <c r="I13" s="30"/>
    </row>
    <row r="14" spans="1:9" x14ac:dyDescent="0.25">
      <c r="A14" s="11"/>
      <c r="B14" s="26"/>
      <c r="C14" s="27"/>
      <c r="D14" s="28"/>
      <c r="E14" s="48"/>
      <c r="F14" s="27"/>
      <c r="G14" s="28"/>
      <c r="H14" s="48"/>
      <c r="I14" s="27"/>
    </row>
    <row r="15" spans="1:9" ht="15.75" thickBot="1" x14ac:dyDescent="0.3">
      <c r="A15" s="11"/>
      <c r="B15" s="34" t="s">
        <v>427</v>
      </c>
      <c r="C15" s="30"/>
      <c r="D15" s="54" t="s">
        <v>202</v>
      </c>
      <c r="E15" s="55">
        <v>2027676</v>
      </c>
      <c r="F15" s="30"/>
      <c r="G15" s="54" t="s">
        <v>202</v>
      </c>
      <c r="H15" s="55">
        <v>3088031</v>
      </c>
      <c r="I15" s="30"/>
    </row>
    <row r="16" spans="1:9" ht="15.75" thickTop="1" x14ac:dyDescent="0.25">
      <c r="A16" s="11"/>
      <c r="B16" s="21"/>
      <c r="C16" s="21"/>
      <c r="D16" s="21"/>
      <c r="E16" s="21"/>
      <c r="F16" s="21"/>
      <c r="G16" s="21"/>
      <c r="H16" s="21"/>
      <c r="I16" s="21"/>
    </row>
    <row r="17" spans="1:9" x14ac:dyDescent="0.25">
      <c r="A17" s="11"/>
      <c r="B17" s="21"/>
      <c r="C17" s="21"/>
      <c r="D17" s="21"/>
      <c r="E17" s="21"/>
      <c r="F17" s="21"/>
      <c r="G17" s="21"/>
      <c r="H17" s="21"/>
      <c r="I17" s="21"/>
    </row>
    <row r="18" spans="1:9" ht="15.75" thickBot="1" x14ac:dyDescent="0.3">
      <c r="A18" s="11"/>
      <c r="B18" s="23"/>
      <c r="C18" s="23"/>
      <c r="D18" s="45">
        <v>2014</v>
      </c>
      <c r="E18" s="45"/>
      <c r="F18" s="23"/>
      <c r="G18" s="45">
        <v>2013</v>
      </c>
      <c r="H18" s="45"/>
      <c r="I18" s="23"/>
    </row>
    <row r="19" spans="1:9" x14ac:dyDescent="0.25">
      <c r="A19" s="11"/>
      <c r="B19" s="26" t="s">
        <v>428</v>
      </c>
      <c r="C19" s="27"/>
      <c r="D19" s="28" t="s">
        <v>202</v>
      </c>
      <c r="E19" s="29">
        <v>2515287</v>
      </c>
      <c r="F19" s="27"/>
      <c r="G19" s="28" t="s">
        <v>202</v>
      </c>
      <c r="H19" s="29">
        <v>4234931</v>
      </c>
      <c r="I19" s="27"/>
    </row>
    <row r="20" spans="1:9" ht="26.25" x14ac:dyDescent="0.25">
      <c r="A20" s="11"/>
      <c r="B20" s="34" t="s">
        <v>424</v>
      </c>
      <c r="C20" s="30"/>
      <c r="D20" s="34"/>
      <c r="E20" s="35">
        <v>-133990</v>
      </c>
      <c r="F20" s="30"/>
      <c r="G20" s="34"/>
      <c r="H20" s="35">
        <v>-590117</v>
      </c>
      <c r="I20" s="30"/>
    </row>
    <row r="21" spans="1:9" x14ac:dyDescent="0.25">
      <c r="A21" s="11"/>
      <c r="B21" s="26" t="s">
        <v>425</v>
      </c>
      <c r="C21" s="27"/>
      <c r="D21" s="26"/>
      <c r="E21" s="42" t="s">
        <v>206</v>
      </c>
      <c r="F21" s="27"/>
      <c r="G21" s="26"/>
      <c r="H21" s="42" t="s">
        <v>206</v>
      </c>
      <c r="I21" s="27"/>
    </row>
    <row r="22" spans="1:9" ht="15.75" thickBot="1" x14ac:dyDescent="0.3">
      <c r="A22" s="11"/>
      <c r="B22" s="34" t="s">
        <v>426</v>
      </c>
      <c r="C22" s="30"/>
      <c r="D22" s="50"/>
      <c r="E22" s="51">
        <v>-353621</v>
      </c>
      <c r="F22" s="30"/>
      <c r="G22" s="50"/>
      <c r="H22" s="51">
        <v>-556783</v>
      </c>
      <c r="I22" s="30"/>
    </row>
    <row r="23" spans="1:9" x14ac:dyDescent="0.25">
      <c r="A23" s="11"/>
      <c r="B23" s="26"/>
      <c r="C23" s="27"/>
      <c r="D23" s="28"/>
      <c r="E23" s="48"/>
      <c r="F23" s="27"/>
      <c r="G23" s="28"/>
      <c r="H23" s="48"/>
      <c r="I23" s="27"/>
    </row>
    <row r="24" spans="1:9" ht="15.75" thickBot="1" x14ac:dyDescent="0.3">
      <c r="A24" s="11"/>
      <c r="B24" s="34" t="s">
        <v>427</v>
      </c>
      <c r="C24" s="30"/>
      <c r="D24" s="54" t="s">
        <v>202</v>
      </c>
      <c r="E24" s="55">
        <v>2027676</v>
      </c>
      <c r="F24" s="30"/>
      <c r="G24" s="54" t="s">
        <v>202</v>
      </c>
      <c r="H24" s="55">
        <v>3088031</v>
      </c>
      <c r="I24" s="30"/>
    </row>
    <row r="25" spans="1:9" ht="15.75" thickTop="1" x14ac:dyDescent="0.25">
      <c r="A25" s="11"/>
      <c r="B25" s="4"/>
    </row>
  </sheetData>
  <mergeCells count="15">
    <mergeCell ref="B6:I6"/>
    <mergeCell ref="B7:I7"/>
    <mergeCell ref="B8:I8"/>
    <mergeCell ref="B16:I16"/>
    <mergeCell ref="B17:I17"/>
    <mergeCell ref="D9:E9"/>
    <mergeCell ref="G9:H9"/>
    <mergeCell ref="D18:E18"/>
    <mergeCell ref="G18:H18"/>
    <mergeCell ref="A1:A2"/>
    <mergeCell ref="B1:I1"/>
    <mergeCell ref="B2:I2"/>
    <mergeCell ref="B3:I3"/>
    <mergeCell ref="A4:A2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3.5703125" bestFit="1" customWidth="1"/>
    <col min="3" max="3" width="2.5703125" bestFit="1" customWidth="1"/>
    <col min="4" max="4" width="8.28515625" bestFit="1" customWidth="1"/>
    <col min="5" max="5" width="9.5703125" bestFit="1" customWidth="1"/>
    <col min="8" max="8" width="5.28515625" bestFit="1" customWidth="1"/>
    <col min="9" max="9" width="2.5703125" bestFit="1" customWidth="1"/>
    <col min="10" max="10" width="1.85546875" bestFit="1" customWidth="1"/>
    <col min="11" max="11" width="9.5703125" bestFit="1" customWidth="1"/>
    <col min="14" max="14" width="5.28515625" bestFit="1" customWidth="1"/>
    <col min="15" max="15" width="2.5703125" bestFit="1" customWidth="1"/>
  </cols>
  <sheetData>
    <row r="1" spans="1:15" ht="15" customHeight="1" x14ac:dyDescent="0.25">
      <c r="A1" s="7" t="s">
        <v>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0</v>
      </c>
      <c r="B3" s="10" t="s">
        <v>5</v>
      </c>
      <c r="C3" s="10"/>
      <c r="D3" s="10"/>
      <c r="E3" s="10"/>
      <c r="F3" s="10"/>
      <c r="G3" s="10"/>
      <c r="H3" s="10"/>
      <c r="I3" s="10"/>
      <c r="J3" s="10"/>
      <c r="K3" s="10"/>
      <c r="L3" s="10"/>
      <c r="M3" s="10"/>
      <c r="N3" s="10"/>
      <c r="O3" s="10"/>
    </row>
    <row r="4" spans="1:15" ht="15" customHeight="1" x14ac:dyDescent="0.25">
      <c r="A4" s="11" t="s">
        <v>429</v>
      </c>
      <c r="B4" s="10" t="s">
        <v>5</v>
      </c>
      <c r="C4" s="10"/>
      <c r="D4" s="10"/>
      <c r="E4" s="10"/>
      <c r="F4" s="10"/>
      <c r="G4" s="10"/>
      <c r="H4" s="10"/>
      <c r="I4" s="10"/>
      <c r="J4" s="10"/>
      <c r="K4" s="10"/>
      <c r="L4" s="10"/>
      <c r="M4" s="10"/>
      <c r="N4" s="10"/>
      <c r="O4" s="10"/>
    </row>
    <row r="5" spans="1:15" x14ac:dyDescent="0.25">
      <c r="A5" s="11"/>
      <c r="B5" s="13"/>
      <c r="C5" s="140">
        <v>7</v>
      </c>
      <c r="D5" s="140" t="s">
        <v>48</v>
      </c>
    </row>
    <row r="6" spans="1:15" x14ac:dyDescent="0.25">
      <c r="A6" s="11"/>
      <c r="B6" s="21"/>
      <c r="C6" s="21"/>
      <c r="D6" s="21"/>
      <c r="E6" s="21"/>
      <c r="F6" s="21"/>
      <c r="G6" s="21"/>
      <c r="H6" s="21"/>
      <c r="I6" s="21"/>
      <c r="J6" s="21"/>
      <c r="K6" s="21"/>
      <c r="L6" s="21"/>
      <c r="M6" s="21"/>
      <c r="N6" s="21"/>
      <c r="O6" s="21"/>
    </row>
    <row r="7" spans="1:15" x14ac:dyDescent="0.25">
      <c r="A7" s="11"/>
      <c r="B7" s="21" t="s">
        <v>430</v>
      </c>
      <c r="C7" s="21"/>
      <c r="D7" s="21"/>
      <c r="E7" s="21"/>
      <c r="F7" s="21"/>
      <c r="G7" s="21"/>
      <c r="H7" s="21"/>
      <c r="I7" s="21"/>
      <c r="J7" s="21"/>
      <c r="K7" s="21"/>
      <c r="L7" s="21"/>
      <c r="M7" s="21"/>
      <c r="N7" s="21"/>
      <c r="O7" s="21"/>
    </row>
    <row r="8" spans="1:15" x14ac:dyDescent="0.25">
      <c r="A8" s="11"/>
      <c r="B8" s="21"/>
      <c r="C8" s="21"/>
      <c r="D8" s="21"/>
      <c r="E8" s="21"/>
      <c r="F8" s="21"/>
      <c r="G8" s="21"/>
      <c r="H8" s="21"/>
      <c r="I8" s="21"/>
      <c r="J8" s="21"/>
      <c r="K8" s="21"/>
      <c r="L8" s="21"/>
      <c r="M8" s="21"/>
      <c r="N8" s="21"/>
      <c r="O8" s="21"/>
    </row>
    <row r="9" spans="1:15" ht="15.75" thickBot="1" x14ac:dyDescent="0.3">
      <c r="A9" s="11"/>
      <c r="B9" s="23"/>
      <c r="C9" s="23"/>
      <c r="D9" s="45" t="s">
        <v>218</v>
      </c>
      <c r="E9" s="45"/>
      <c r="F9" s="45"/>
      <c r="G9" s="45"/>
      <c r="H9" s="45"/>
      <c r="I9" s="23"/>
      <c r="J9" s="45" t="s">
        <v>236</v>
      </c>
      <c r="K9" s="45"/>
      <c r="L9" s="45"/>
      <c r="M9" s="45"/>
      <c r="N9" s="45"/>
      <c r="O9" s="23"/>
    </row>
    <row r="10" spans="1:15" ht="15.75" thickBot="1" x14ac:dyDescent="0.3">
      <c r="A10" s="11"/>
      <c r="B10" s="23"/>
      <c r="C10" s="23"/>
      <c r="D10" s="46" t="s">
        <v>431</v>
      </c>
      <c r="E10" s="46"/>
      <c r="F10" s="25"/>
      <c r="G10" s="46" t="s">
        <v>432</v>
      </c>
      <c r="H10" s="46"/>
      <c r="I10" s="23"/>
      <c r="J10" s="46" t="s">
        <v>431</v>
      </c>
      <c r="K10" s="46"/>
      <c r="L10" s="25"/>
      <c r="M10" s="46" t="s">
        <v>432</v>
      </c>
      <c r="N10" s="46"/>
      <c r="O10" s="23"/>
    </row>
    <row r="11" spans="1:15" x14ac:dyDescent="0.25">
      <c r="A11" s="11"/>
      <c r="B11" s="23"/>
      <c r="C11" s="23"/>
      <c r="D11" s="25"/>
      <c r="E11" s="25"/>
      <c r="F11" s="23"/>
      <c r="G11" s="25"/>
      <c r="H11" s="25"/>
      <c r="I11" s="23"/>
      <c r="J11" s="25"/>
      <c r="K11" s="25"/>
      <c r="L11" s="23"/>
      <c r="M11" s="25"/>
      <c r="N11" s="25"/>
      <c r="O11" s="23"/>
    </row>
    <row r="12" spans="1:15" x14ac:dyDescent="0.25">
      <c r="A12" s="11"/>
      <c r="B12" s="26" t="s">
        <v>433</v>
      </c>
      <c r="C12" s="27"/>
      <c r="D12" s="26" t="s">
        <v>202</v>
      </c>
      <c r="E12" s="32">
        <v>4536578</v>
      </c>
      <c r="F12" s="27"/>
      <c r="G12" s="26"/>
      <c r="H12" s="42">
        <v>2.31</v>
      </c>
      <c r="I12" s="26" t="s">
        <v>432</v>
      </c>
      <c r="J12" s="26" t="s">
        <v>202</v>
      </c>
      <c r="K12" s="32">
        <v>5724923</v>
      </c>
      <c r="L12" s="27"/>
      <c r="M12" s="26"/>
      <c r="N12" s="42">
        <v>2.84</v>
      </c>
      <c r="O12" s="26" t="s">
        <v>432</v>
      </c>
    </row>
    <row r="13" spans="1:15" x14ac:dyDescent="0.25">
      <c r="A13" s="11"/>
      <c r="B13" s="34" t="s">
        <v>434</v>
      </c>
      <c r="C13" s="30"/>
      <c r="D13" s="34"/>
      <c r="E13" s="35">
        <v>15459203</v>
      </c>
      <c r="F13" s="30"/>
      <c r="G13" s="34"/>
      <c r="H13" s="43">
        <v>7.88</v>
      </c>
      <c r="I13" s="34"/>
      <c r="J13" s="34"/>
      <c r="K13" s="35">
        <v>14685650</v>
      </c>
      <c r="L13" s="30"/>
      <c r="M13" s="34"/>
      <c r="N13" s="43">
        <v>7.3</v>
      </c>
      <c r="O13" s="34"/>
    </row>
    <row r="14" spans="1:15" x14ac:dyDescent="0.25">
      <c r="A14" s="11"/>
      <c r="B14" s="26" t="s">
        <v>435</v>
      </c>
      <c r="C14" s="27"/>
      <c r="D14" s="26"/>
      <c r="E14" s="32">
        <v>34249282</v>
      </c>
      <c r="F14" s="27"/>
      <c r="G14" s="26"/>
      <c r="H14" s="42">
        <v>17.45</v>
      </c>
      <c r="I14" s="26"/>
      <c r="J14" s="26"/>
      <c r="K14" s="32">
        <v>36771038</v>
      </c>
      <c r="L14" s="27"/>
      <c r="M14" s="26"/>
      <c r="N14" s="42">
        <v>18.27</v>
      </c>
      <c r="O14" s="26"/>
    </row>
    <row r="15" spans="1:15" x14ac:dyDescent="0.25">
      <c r="A15" s="11"/>
      <c r="B15" s="34" t="s">
        <v>436</v>
      </c>
      <c r="C15" s="30"/>
      <c r="D15" s="34"/>
      <c r="E15" s="35">
        <v>30972051</v>
      </c>
      <c r="F15" s="30"/>
      <c r="G15" s="34"/>
      <c r="H15" s="43">
        <v>15.78</v>
      </c>
      <c r="I15" s="34"/>
      <c r="J15" s="34"/>
      <c r="K15" s="35">
        <v>30385019</v>
      </c>
      <c r="L15" s="30"/>
      <c r="M15" s="34"/>
      <c r="N15" s="43">
        <v>15.09</v>
      </c>
      <c r="O15" s="34"/>
    </row>
    <row r="16" spans="1:15" ht="15.75" thickBot="1" x14ac:dyDescent="0.3">
      <c r="A16" s="11"/>
      <c r="B16" s="26" t="s">
        <v>437</v>
      </c>
      <c r="C16" s="27"/>
      <c r="D16" s="37"/>
      <c r="E16" s="38">
        <v>111029014</v>
      </c>
      <c r="F16" s="27"/>
      <c r="G16" s="37"/>
      <c r="H16" s="39">
        <v>56.58</v>
      </c>
      <c r="I16" s="26"/>
      <c r="J16" s="37"/>
      <c r="K16" s="38">
        <v>113755709</v>
      </c>
      <c r="L16" s="27"/>
      <c r="M16" s="37"/>
      <c r="N16" s="39">
        <v>56.5</v>
      </c>
      <c r="O16" s="26"/>
    </row>
    <row r="17" spans="1:15" ht="15.75" thickBot="1" x14ac:dyDescent="0.3">
      <c r="A17" s="11"/>
      <c r="B17" s="33" t="s">
        <v>113</v>
      </c>
      <c r="C17" s="30"/>
      <c r="D17" s="60" t="s">
        <v>202</v>
      </c>
      <c r="E17" s="61">
        <v>196246128</v>
      </c>
      <c r="F17" s="30"/>
      <c r="G17" s="60"/>
      <c r="H17" s="141">
        <v>100</v>
      </c>
      <c r="I17" s="34" t="s">
        <v>432</v>
      </c>
      <c r="J17" s="60" t="s">
        <v>202</v>
      </c>
      <c r="K17" s="61">
        <v>201322339</v>
      </c>
      <c r="L17" s="30"/>
      <c r="M17" s="60"/>
      <c r="N17" s="141">
        <v>100</v>
      </c>
      <c r="O17" s="34" t="s">
        <v>432</v>
      </c>
    </row>
    <row r="18" spans="1:15" ht="15.75" thickTop="1" x14ac:dyDescent="0.25">
      <c r="A18" s="11"/>
      <c r="B18" s="4"/>
    </row>
  </sheetData>
  <mergeCells count="15">
    <mergeCell ref="A1:A2"/>
    <mergeCell ref="B1:O1"/>
    <mergeCell ref="B2:O2"/>
    <mergeCell ref="B3:O3"/>
    <mergeCell ref="A4:A18"/>
    <mergeCell ref="B4:O4"/>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16.7109375" customWidth="1"/>
    <col min="6" max="6" width="26.85546875" customWidth="1"/>
    <col min="7" max="7" width="5.42578125" customWidth="1"/>
    <col min="8" max="8" width="16.7109375" customWidth="1"/>
    <col min="9" max="9" width="26.85546875" customWidth="1"/>
    <col min="10" max="10" width="5.42578125" customWidth="1"/>
    <col min="11" max="11" width="16.7109375" customWidth="1"/>
    <col min="12" max="12" width="26.85546875" customWidth="1"/>
    <col min="13" max="13" width="5.42578125" customWidth="1"/>
    <col min="14" max="14" width="19.28515625" customWidth="1"/>
    <col min="15" max="15" width="26.8554687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9</v>
      </c>
      <c r="B3" s="10" t="s">
        <v>5</v>
      </c>
      <c r="C3" s="10"/>
      <c r="D3" s="10"/>
      <c r="E3" s="10"/>
      <c r="F3" s="10"/>
      <c r="G3" s="10"/>
      <c r="H3" s="10"/>
      <c r="I3" s="10"/>
      <c r="J3" s="10"/>
      <c r="K3" s="10"/>
      <c r="L3" s="10"/>
      <c r="M3" s="10"/>
      <c r="N3" s="10"/>
      <c r="O3" s="10"/>
    </row>
    <row r="4" spans="1:15" ht="15" customHeight="1" x14ac:dyDescent="0.25">
      <c r="A4" s="11" t="s">
        <v>440</v>
      </c>
      <c r="B4" s="10" t="s">
        <v>5</v>
      </c>
      <c r="C4" s="10"/>
      <c r="D4" s="10"/>
      <c r="E4" s="10"/>
      <c r="F4" s="10"/>
      <c r="G4" s="10"/>
      <c r="H4" s="10"/>
      <c r="I4" s="10"/>
      <c r="J4" s="10"/>
      <c r="K4" s="10"/>
      <c r="L4" s="10"/>
      <c r="M4" s="10"/>
      <c r="N4" s="10"/>
      <c r="O4" s="10"/>
    </row>
    <row r="5" spans="1:15" x14ac:dyDescent="0.25">
      <c r="A5" s="11"/>
      <c r="B5" s="142"/>
      <c r="C5" s="143">
        <v>8</v>
      </c>
      <c r="D5" s="144" t="s">
        <v>438</v>
      </c>
    </row>
    <row r="6" spans="1:15" x14ac:dyDescent="0.25">
      <c r="A6" s="11"/>
      <c r="B6" s="21"/>
      <c r="C6" s="21"/>
      <c r="D6" s="21"/>
      <c r="E6" s="21"/>
      <c r="F6" s="21"/>
      <c r="G6" s="21"/>
      <c r="H6" s="21"/>
      <c r="I6" s="21"/>
      <c r="J6" s="21"/>
      <c r="K6" s="21"/>
      <c r="L6" s="21"/>
      <c r="M6" s="21"/>
      <c r="N6" s="21"/>
      <c r="O6" s="21"/>
    </row>
    <row r="7" spans="1:15" ht="25.5" customHeight="1" x14ac:dyDescent="0.25">
      <c r="A7" s="11"/>
      <c r="B7" s="21" t="s">
        <v>441</v>
      </c>
      <c r="C7" s="21"/>
      <c r="D7" s="21"/>
      <c r="E7" s="21"/>
      <c r="F7" s="21"/>
      <c r="G7" s="21"/>
      <c r="H7" s="21"/>
      <c r="I7" s="21"/>
      <c r="J7" s="21"/>
      <c r="K7" s="21"/>
      <c r="L7" s="21"/>
      <c r="M7" s="21"/>
      <c r="N7" s="21"/>
      <c r="O7" s="21"/>
    </row>
    <row r="8" spans="1:15" x14ac:dyDescent="0.25">
      <c r="A8" s="11"/>
      <c r="B8" s="21"/>
      <c r="C8" s="21"/>
      <c r="D8" s="21"/>
      <c r="E8" s="21"/>
      <c r="F8" s="21"/>
      <c r="G8" s="21"/>
      <c r="H8" s="21"/>
      <c r="I8" s="21"/>
      <c r="J8" s="21"/>
      <c r="K8" s="21"/>
      <c r="L8" s="21"/>
      <c r="M8" s="21"/>
      <c r="N8" s="21"/>
      <c r="O8" s="21"/>
    </row>
    <row r="9" spans="1:15" ht="25.5" customHeight="1" x14ac:dyDescent="0.25">
      <c r="A9" s="11"/>
      <c r="B9" s="21" t="s">
        <v>442</v>
      </c>
      <c r="C9" s="21"/>
      <c r="D9" s="21"/>
      <c r="E9" s="21"/>
      <c r="F9" s="21"/>
      <c r="G9" s="21"/>
      <c r="H9" s="21"/>
      <c r="I9" s="21"/>
      <c r="J9" s="21"/>
      <c r="K9" s="21"/>
      <c r="L9" s="21"/>
      <c r="M9" s="21"/>
      <c r="N9" s="21"/>
      <c r="O9" s="21"/>
    </row>
    <row r="10" spans="1:15" x14ac:dyDescent="0.25">
      <c r="A10" s="11"/>
      <c r="B10" s="21"/>
      <c r="C10" s="21"/>
      <c r="D10" s="21"/>
      <c r="E10" s="21"/>
      <c r="F10" s="21"/>
      <c r="G10" s="21"/>
      <c r="H10" s="21"/>
      <c r="I10" s="21"/>
      <c r="J10" s="21"/>
      <c r="K10" s="21"/>
      <c r="L10" s="21"/>
      <c r="M10" s="21"/>
      <c r="N10" s="21"/>
      <c r="O10" s="21"/>
    </row>
    <row r="11" spans="1:15" ht="51" customHeight="1" x14ac:dyDescent="0.25">
      <c r="A11" s="11"/>
      <c r="B11" s="21" t="s">
        <v>443</v>
      </c>
      <c r="C11" s="21"/>
      <c r="D11" s="21"/>
      <c r="E11" s="21"/>
      <c r="F11" s="21"/>
      <c r="G11" s="21"/>
      <c r="H11" s="21"/>
      <c r="I11" s="21"/>
      <c r="J11" s="21"/>
      <c r="K11" s="21"/>
      <c r="L11" s="21"/>
      <c r="M11" s="21"/>
      <c r="N11" s="21"/>
      <c r="O11" s="21"/>
    </row>
    <row r="12" spans="1:15" x14ac:dyDescent="0.25">
      <c r="A12" s="11"/>
      <c r="B12" s="21"/>
      <c r="C12" s="21"/>
      <c r="D12" s="21"/>
      <c r="E12" s="21"/>
      <c r="F12" s="21"/>
      <c r="G12" s="21"/>
      <c r="H12" s="21"/>
      <c r="I12" s="21"/>
      <c r="J12" s="21"/>
      <c r="K12" s="21"/>
      <c r="L12" s="21"/>
      <c r="M12" s="21"/>
      <c r="N12" s="21"/>
      <c r="O12" s="21"/>
    </row>
    <row r="13" spans="1:15" x14ac:dyDescent="0.25">
      <c r="A13" s="11"/>
      <c r="B13" s="145" t="s">
        <v>444</v>
      </c>
      <c r="C13" s="145"/>
      <c r="D13" s="145"/>
      <c r="E13" s="145"/>
      <c r="F13" s="145"/>
      <c r="G13" s="145"/>
      <c r="H13" s="145"/>
      <c r="I13" s="145"/>
      <c r="J13" s="145"/>
      <c r="K13" s="145"/>
      <c r="L13" s="145"/>
      <c r="M13" s="145"/>
      <c r="N13" s="145"/>
      <c r="O13" s="145"/>
    </row>
    <row r="14" spans="1:15" x14ac:dyDescent="0.25">
      <c r="A14" s="11"/>
      <c r="B14" s="21"/>
      <c r="C14" s="21"/>
      <c r="D14" s="21"/>
      <c r="E14" s="21"/>
      <c r="F14" s="21"/>
      <c r="G14" s="21"/>
      <c r="H14" s="21"/>
      <c r="I14" s="21"/>
      <c r="J14" s="21"/>
      <c r="K14" s="21"/>
      <c r="L14" s="21"/>
      <c r="M14" s="21"/>
      <c r="N14" s="21"/>
      <c r="O14" s="21"/>
    </row>
    <row r="15" spans="1:15" x14ac:dyDescent="0.25">
      <c r="A15" s="11"/>
      <c r="B15" s="23"/>
      <c r="C15" s="23"/>
      <c r="D15" s="44" t="s">
        <v>198</v>
      </c>
      <c r="E15" s="44"/>
      <c r="F15" s="44"/>
      <c r="G15" s="44"/>
      <c r="H15" s="44"/>
      <c r="I15" s="23"/>
      <c r="J15" s="44" t="s">
        <v>199</v>
      </c>
      <c r="K15" s="44"/>
      <c r="L15" s="44"/>
      <c r="M15" s="44"/>
      <c r="N15" s="44"/>
      <c r="O15" s="23"/>
    </row>
    <row r="16" spans="1:15" ht="15.75" thickBot="1" x14ac:dyDescent="0.3">
      <c r="A16" s="11"/>
      <c r="B16" s="23"/>
      <c r="C16" s="23"/>
      <c r="D16" s="45" t="s">
        <v>200</v>
      </c>
      <c r="E16" s="45"/>
      <c r="F16" s="45"/>
      <c r="G16" s="45"/>
      <c r="H16" s="45"/>
      <c r="I16" s="23"/>
      <c r="J16" s="45" t="s">
        <v>200</v>
      </c>
      <c r="K16" s="45"/>
      <c r="L16" s="45"/>
      <c r="M16" s="45"/>
      <c r="N16" s="45"/>
      <c r="O16" s="23"/>
    </row>
    <row r="17" spans="1:15" ht="15.75" thickBot="1" x14ac:dyDescent="0.3">
      <c r="A17" s="11"/>
      <c r="B17" s="23"/>
      <c r="C17" s="23"/>
      <c r="D17" s="46">
        <v>2014</v>
      </c>
      <c r="E17" s="46"/>
      <c r="F17" s="25"/>
      <c r="G17" s="46">
        <v>2013</v>
      </c>
      <c r="H17" s="46"/>
      <c r="I17" s="23"/>
      <c r="J17" s="46">
        <v>2014</v>
      </c>
      <c r="K17" s="46"/>
      <c r="L17" s="25"/>
      <c r="M17" s="46">
        <v>2013</v>
      </c>
      <c r="N17" s="46"/>
      <c r="O17" s="23"/>
    </row>
    <row r="18" spans="1:15" x14ac:dyDescent="0.25">
      <c r="A18" s="11"/>
      <c r="B18" s="26" t="s">
        <v>445</v>
      </c>
      <c r="C18" s="27"/>
      <c r="D18" s="28"/>
      <c r="E18" s="48"/>
      <c r="F18" s="27"/>
      <c r="G18" s="28"/>
      <c r="H18" s="48"/>
      <c r="I18" s="27"/>
      <c r="J18" s="28"/>
      <c r="K18" s="48"/>
      <c r="L18" s="27"/>
      <c r="M18" s="28"/>
      <c r="N18" s="48"/>
      <c r="O18" s="27"/>
    </row>
    <row r="19" spans="1:15" x14ac:dyDescent="0.25">
      <c r="A19" s="11"/>
      <c r="B19" s="34" t="s">
        <v>446</v>
      </c>
      <c r="C19" s="30"/>
      <c r="D19" s="34" t="s">
        <v>202</v>
      </c>
      <c r="E19" s="35">
        <v>14850</v>
      </c>
      <c r="F19" s="30"/>
      <c r="G19" s="34" t="s">
        <v>202</v>
      </c>
      <c r="H19" s="35">
        <v>23417</v>
      </c>
      <c r="I19" s="30"/>
      <c r="J19" s="34" t="s">
        <v>202</v>
      </c>
      <c r="K19" s="35">
        <v>31417</v>
      </c>
      <c r="L19" s="30"/>
      <c r="M19" s="34" t="s">
        <v>202</v>
      </c>
      <c r="N19" s="35">
        <v>48389</v>
      </c>
      <c r="O19" s="30"/>
    </row>
    <row r="20" spans="1:15" ht="15.75" thickBot="1" x14ac:dyDescent="0.3">
      <c r="A20" s="11"/>
      <c r="B20" s="26" t="s">
        <v>447</v>
      </c>
      <c r="C20" s="27"/>
      <c r="D20" s="37"/>
      <c r="E20" s="38">
        <v>28797</v>
      </c>
      <c r="F20" s="27"/>
      <c r="G20" s="37"/>
      <c r="H20" s="38">
        <v>27424</v>
      </c>
      <c r="I20" s="27"/>
      <c r="J20" s="37"/>
      <c r="K20" s="38">
        <v>57595</v>
      </c>
      <c r="L20" s="27"/>
      <c r="M20" s="37"/>
      <c r="N20" s="38">
        <v>54848</v>
      </c>
      <c r="O20" s="27"/>
    </row>
    <row r="21" spans="1:15" ht="15.75" thickBot="1" x14ac:dyDescent="0.3">
      <c r="A21" s="11"/>
      <c r="B21" s="34" t="s">
        <v>448</v>
      </c>
      <c r="C21" s="30"/>
      <c r="D21" s="60" t="s">
        <v>202</v>
      </c>
      <c r="E21" s="61">
        <v>43647</v>
      </c>
      <c r="F21" s="30"/>
      <c r="G21" s="60" t="s">
        <v>202</v>
      </c>
      <c r="H21" s="61">
        <v>50841</v>
      </c>
      <c r="I21" s="30"/>
      <c r="J21" s="60" t="s">
        <v>202</v>
      </c>
      <c r="K21" s="61">
        <v>89012</v>
      </c>
      <c r="L21" s="30"/>
      <c r="M21" s="60" t="s">
        <v>202</v>
      </c>
      <c r="N21" s="61">
        <v>103237</v>
      </c>
      <c r="O21" s="30"/>
    </row>
    <row r="22" spans="1:15" ht="15.75" thickTop="1" x14ac:dyDescent="0.25">
      <c r="A22" s="11"/>
      <c r="B22" s="4"/>
    </row>
  </sheetData>
  <mergeCells count="23">
    <mergeCell ref="B10:O10"/>
    <mergeCell ref="B11:O11"/>
    <mergeCell ref="B12:O12"/>
    <mergeCell ref="B13:O13"/>
    <mergeCell ref="B14:O14"/>
    <mergeCell ref="A1:A2"/>
    <mergeCell ref="B1:O1"/>
    <mergeCell ref="B2:O2"/>
    <mergeCell ref="B3:O3"/>
    <mergeCell ref="A4:A22"/>
    <mergeCell ref="B4:O4"/>
    <mergeCell ref="B6:O6"/>
    <mergeCell ref="B7:O7"/>
    <mergeCell ref="B8:O8"/>
    <mergeCell ref="B9:O9"/>
    <mergeCell ref="D15:H15"/>
    <mergeCell ref="J15:N15"/>
    <mergeCell ref="D16:H16"/>
    <mergeCell ref="J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0.140625" bestFit="1" customWidth="1"/>
    <col min="2" max="3" width="36.5703125" customWidth="1"/>
    <col min="4" max="4" width="3.85546875" customWidth="1"/>
    <col min="5" max="5" width="17.5703125" customWidth="1"/>
    <col min="6" max="6" width="20.42578125" customWidth="1"/>
    <col min="7" max="7" width="29.85546875" customWidth="1"/>
    <col min="8" max="8" width="19.5703125" customWidth="1"/>
    <col min="9" max="9" width="28.7109375" customWidth="1"/>
    <col min="10" max="10" width="3.85546875" customWidth="1"/>
    <col min="11" max="12" width="20.42578125" customWidth="1"/>
    <col min="13" max="13" width="3.85546875" customWidth="1"/>
    <col min="14" max="14" width="19.5703125" customWidth="1"/>
    <col min="15" max="15" width="5.5703125"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0</v>
      </c>
      <c r="B3" s="10" t="s">
        <v>5</v>
      </c>
      <c r="C3" s="10"/>
      <c r="D3" s="10"/>
      <c r="E3" s="10"/>
      <c r="F3" s="10"/>
      <c r="G3" s="10"/>
      <c r="H3" s="10"/>
      <c r="I3" s="10"/>
      <c r="J3" s="10"/>
      <c r="K3" s="10"/>
      <c r="L3" s="10"/>
      <c r="M3" s="10"/>
      <c r="N3" s="10"/>
      <c r="O3" s="10"/>
    </row>
    <row r="4" spans="1:15" ht="15" customHeight="1" x14ac:dyDescent="0.25">
      <c r="A4" s="11" t="s">
        <v>451</v>
      </c>
      <c r="B4" s="10" t="s">
        <v>5</v>
      </c>
      <c r="C4" s="10"/>
      <c r="D4" s="10"/>
      <c r="E4" s="10"/>
      <c r="F4" s="10"/>
      <c r="G4" s="10"/>
      <c r="H4" s="10"/>
      <c r="I4" s="10"/>
      <c r="J4" s="10"/>
      <c r="K4" s="10"/>
      <c r="L4" s="10"/>
      <c r="M4" s="10"/>
      <c r="N4" s="10"/>
      <c r="O4" s="10"/>
    </row>
    <row r="5" spans="1:15" x14ac:dyDescent="0.25">
      <c r="A5" s="11"/>
      <c r="B5" s="14">
        <v>9</v>
      </c>
      <c r="C5" s="14" t="s">
        <v>449</v>
      </c>
    </row>
    <row r="6" spans="1:15" x14ac:dyDescent="0.25">
      <c r="A6" s="11"/>
      <c r="B6" s="21"/>
      <c r="C6" s="21"/>
      <c r="D6" s="21"/>
      <c r="E6" s="21"/>
      <c r="F6" s="21"/>
      <c r="G6" s="21"/>
      <c r="H6" s="21"/>
      <c r="I6" s="21"/>
      <c r="J6" s="21"/>
      <c r="K6" s="21"/>
      <c r="L6" s="21"/>
      <c r="M6" s="21"/>
      <c r="N6" s="21"/>
      <c r="O6" s="21"/>
    </row>
    <row r="7" spans="1:15" x14ac:dyDescent="0.25">
      <c r="A7" s="11"/>
      <c r="B7" s="21" t="s">
        <v>452</v>
      </c>
      <c r="C7" s="21"/>
      <c r="D7" s="21"/>
      <c r="E7" s="21"/>
      <c r="F7" s="21"/>
      <c r="G7" s="21"/>
      <c r="H7" s="21"/>
      <c r="I7" s="21"/>
      <c r="J7" s="21"/>
      <c r="K7" s="21"/>
      <c r="L7" s="21"/>
      <c r="M7" s="21"/>
      <c r="N7" s="21"/>
      <c r="O7" s="21"/>
    </row>
    <row r="8" spans="1:15" x14ac:dyDescent="0.25">
      <c r="A8" s="11"/>
      <c r="B8" s="21"/>
      <c r="C8" s="21"/>
      <c r="D8" s="21"/>
      <c r="E8" s="21"/>
      <c r="F8" s="21"/>
      <c r="G8" s="21"/>
      <c r="H8" s="21"/>
      <c r="I8" s="21"/>
      <c r="J8" s="21"/>
      <c r="K8" s="21"/>
      <c r="L8" s="21"/>
      <c r="M8" s="21"/>
      <c r="N8" s="21"/>
      <c r="O8" s="21"/>
    </row>
    <row r="9" spans="1:15" x14ac:dyDescent="0.25">
      <c r="A9" s="11"/>
      <c r="B9" s="21" t="s">
        <v>453</v>
      </c>
      <c r="C9" s="21"/>
      <c r="D9" s="21"/>
      <c r="E9" s="21"/>
      <c r="F9" s="21"/>
      <c r="G9" s="21"/>
      <c r="H9" s="21"/>
      <c r="I9" s="21"/>
      <c r="J9" s="21"/>
      <c r="K9" s="21"/>
      <c r="L9" s="21"/>
      <c r="M9" s="21"/>
      <c r="N9" s="21"/>
      <c r="O9" s="21"/>
    </row>
    <row r="10" spans="1:15" x14ac:dyDescent="0.25">
      <c r="A10" s="11"/>
      <c r="B10" s="21"/>
      <c r="C10" s="21"/>
      <c r="D10" s="21"/>
      <c r="E10" s="21"/>
      <c r="F10" s="21"/>
      <c r="G10" s="21"/>
      <c r="H10" s="21"/>
      <c r="I10" s="21"/>
      <c r="J10" s="21"/>
      <c r="K10" s="21"/>
      <c r="L10" s="21"/>
      <c r="M10" s="21"/>
      <c r="N10" s="21"/>
      <c r="O10" s="21"/>
    </row>
    <row r="11" spans="1:15" ht="25.5" customHeight="1" x14ac:dyDescent="0.25">
      <c r="A11" s="11"/>
      <c r="B11" s="21" t="s">
        <v>454</v>
      </c>
      <c r="C11" s="21"/>
      <c r="D11" s="21"/>
      <c r="E11" s="21"/>
      <c r="F11" s="21"/>
      <c r="G11" s="21"/>
      <c r="H11" s="21"/>
      <c r="I11" s="21"/>
      <c r="J11" s="21"/>
      <c r="K11" s="21"/>
      <c r="L11" s="21"/>
      <c r="M11" s="21"/>
      <c r="N11" s="21"/>
      <c r="O11" s="21"/>
    </row>
    <row r="12" spans="1:15" x14ac:dyDescent="0.25">
      <c r="A12" s="11"/>
      <c r="B12" s="21"/>
      <c r="C12" s="21"/>
      <c r="D12" s="21"/>
      <c r="E12" s="21"/>
      <c r="F12" s="21"/>
      <c r="G12" s="21"/>
      <c r="H12" s="21"/>
      <c r="I12" s="21"/>
      <c r="J12" s="21"/>
      <c r="K12" s="21"/>
      <c r="L12" s="21"/>
      <c r="M12" s="21"/>
      <c r="N12" s="21"/>
      <c r="O12" s="21"/>
    </row>
    <row r="13" spans="1:15" x14ac:dyDescent="0.25">
      <c r="A13" s="11"/>
      <c r="B13" s="21" t="s">
        <v>455</v>
      </c>
      <c r="C13" s="21"/>
      <c r="D13" s="21"/>
      <c r="E13" s="21"/>
      <c r="F13" s="21"/>
      <c r="G13" s="21"/>
      <c r="H13" s="21"/>
      <c r="I13" s="21"/>
      <c r="J13" s="21"/>
      <c r="K13" s="21"/>
      <c r="L13" s="21"/>
      <c r="M13" s="21"/>
      <c r="N13" s="21"/>
      <c r="O13" s="21"/>
    </row>
    <row r="14" spans="1:15" x14ac:dyDescent="0.25">
      <c r="A14" s="11"/>
      <c r="B14" s="21"/>
      <c r="C14" s="21"/>
      <c r="D14" s="21"/>
      <c r="E14" s="21"/>
      <c r="F14" s="21"/>
      <c r="G14" s="21"/>
      <c r="H14" s="21"/>
      <c r="I14" s="21"/>
      <c r="J14" s="21"/>
      <c r="K14" s="21"/>
      <c r="L14" s="21"/>
      <c r="M14" s="21"/>
      <c r="N14" s="21"/>
      <c r="O14" s="21"/>
    </row>
    <row r="15" spans="1:15" x14ac:dyDescent="0.25">
      <c r="A15" s="11"/>
      <c r="B15" s="21" t="s">
        <v>456</v>
      </c>
      <c r="C15" s="21"/>
      <c r="D15" s="21"/>
      <c r="E15" s="21"/>
      <c r="F15" s="21"/>
      <c r="G15" s="21"/>
      <c r="H15" s="21"/>
      <c r="I15" s="21"/>
      <c r="J15" s="21"/>
      <c r="K15" s="21"/>
      <c r="L15" s="21"/>
      <c r="M15" s="21"/>
      <c r="N15" s="21"/>
      <c r="O15" s="21"/>
    </row>
    <row r="16" spans="1:15" x14ac:dyDescent="0.25">
      <c r="A16" s="11"/>
      <c r="B16" s="21"/>
      <c r="C16" s="21"/>
      <c r="D16" s="21"/>
      <c r="E16" s="21"/>
      <c r="F16" s="21"/>
      <c r="G16" s="21"/>
      <c r="H16" s="21"/>
      <c r="I16" s="21"/>
      <c r="J16" s="21"/>
      <c r="K16" s="21"/>
      <c r="L16" s="21"/>
      <c r="M16" s="21"/>
      <c r="N16" s="21"/>
      <c r="O16" s="21"/>
    </row>
    <row r="17" spans="1:15" x14ac:dyDescent="0.25">
      <c r="A17" s="11"/>
      <c r="B17" s="21" t="s">
        <v>457</v>
      </c>
      <c r="C17" s="21"/>
      <c r="D17" s="21"/>
      <c r="E17" s="21"/>
      <c r="F17" s="21"/>
      <c r="G17" s="21"/>
      <c r="H17" s="21"/>
      <c r="I17" s="21"/>
      <c r="J17" s="21"/>
      <c r="K17" s="21"/>
      <c r="L17" s="21"/>
      <c r="M17" s="21"/>
      <c r="N17" s="21"/>
      <c r="O17" s="21"/>
    </row>
    <row r="18" spans="1:15" x14ac:dyDescent="0.25">
      <c r="A18" s="11"/>
      <c r="B18" s="21"/>
      <c r="C18" s="21"/>
      <c r="D18" s="21"/>
      <c r="E18" s="21"/>
      <c r="F18" s="21"/>
      <c r="G18" s="21"/>
      <c r="H18" s="21"/>
      <c r="I18" s="21"/>
      <c r="J18" s="21"/>
      <c r="K18" s="21"/>
      <c r="L18" s="21"/>
      <c r="M18" s="21"/>
      <c r="N18" s="21"/>
      <c r="O18" s="21"/>
    </row>
    <row r="19" spans="1:15" x14ac:dyDescent="0.25">
      <c r="A19" s="11"/>
      <c r="B19" s="21" t="s">
        <v>458</v>
      </c>
      <c r="C19" s="21"/>
      <c r="D19" s="21"/>
      <c r="E19" s="21"/>
      <c r="F19" s="21"/>
      <c r="G19" s="21"/>
      <c r="H19" s="21"/>
      <c r="I19" s="21"/>
      <c r="J19" s="21"/>
      <c r="K19" s="21"/>
      <c r="L19" s="21"/>
      <c r="M19" s="21"/>
      <c r="N19" s="21"/>
      <c r="O19" s="21"/>
    </row>
    <row r="20" spans="1:15" x14ac:dyDescent="0.25">
      <c r="A20" s="11"/>
      <c r="B20" s="21"/>
      <c r="C20" s="21"/>
      <c r="D20" s="21"/>
      <c r="E20" s="21"/>
      <c r="F20" s="21"/>
      <c r="G20" s="21"/>
      <c r="H20" s="21"/>
      <c r="I20" s="21"/>
      <c r="J20" s="21"/>
      <c r="K20" s="21"/>
      <c r="L20" s="21"/>
      <c r="M20" s="21"/>
      <c r="N20" s="21"/>
      <c r="O20" s="21"/>
    </row>
    <row r="21" spans="1:15" ht="15.75" thickBot="1" x14ac:dyDescent="0.3">
      <c r="A21" s="11"/>
      <c r="B21" s="23"/>
      <c r="C21" s="23"/>
      <c r="D21" s="45" t="s">
        <v>218</v>
      </c>
      <c r="E21" s="45"/>
      <c r="F21" s="45"/>
      <c r="G21" s="45"/>
      <c r="H21" s="45"/>
      <c r="I21" s="45"/>
      <c r="J21" s="45"/>
      <c r="K21" s="45"/>
      <c r="L21" s="45"/>
      <c r="M21" s="45"/>
      <c r="N21" s="45"/>
      <c r="O21" s="23"/>
    </row>
    <row r="22" spans="1:15" ht="15.75" thickBot="1" x14ac:dyDescent="0.3">
      <c r="A22" s="11"/>
      <c r="B22" s="23"/>
      <c r="C22" s="23"/>
      <c r="D22" s="46" t="s">
        <v>459</v>
      </c>
      <c r="E22" s="46"/>
      <c r="F22" s="25"/>
      <c r="G22" s="46" t="s">
        <v>460</v>
      </c>
      <c r="H22" s="46"/>
      <c r="I22" s="25"/>
      <c r="J22" s="46" t="s">
        <v>461</v>
      </c>
      <c r="K22" s="46"/>
      <c r="L22" s="25"/>
      <c r="M22" s="46" t="s">
        <v>113</v>
      </c>
      <c r="N22" s="46"/>
      <c r="O22" s="23"/>
    </row>
    <row r="23" spans="1:15" x14ac:dyDescent="0.25">
      <c r="A23" s="11"/>
      <c r="B23" s="26" t="s">
        <v>462</v>
      </c>
      <c r="C23" s="27"/>
      <c r="D23" s="28"/>
      <c r="E23" s="48"/>
      <c r="F23" s="27"/>
      <c r="G23" s="28"/>
      <c r="H23" s="48"/>
      <c r="I23" s="27"/>
      <c r="J23" s="28"/>
      <c r="K23" s="48"/>
      <c r="L23" s="27"/>
      <c r="M23" s="28"/>
      <c r="N23" s="48"/>
      <c r="O23" s="27"/>
    </row>
    <row r="24" spans="1:15" x14ac:dyDescent="0.25">
      <c r="A24" s="11"/>
      <c r="B24" s="34" t="s">
        <v>227</v>
      </c>
      <c r="C24" s="30"/>
      <c r="D24" s="34"/>
      <c r="E24" s="43"/>
      <c r="F24" s="30"/>
      <c r="G24" s="34"/>
      <c r="H24" s="43"/>
      <c r="I24" s="30"/>
      <c r="J24" s="34"/>
      <c r="K24" s="43"/>
      <c r="L24" s="30"/>
      <c r="M24" s="34"/>
      <c r="N24" s="43"/>
      <c r="O24" s="30"/>
    </row>
    <row r="25" spans="1:15" x14ac:dyDescent="0.25">
      <c r="A25" s="11"/>
      <c r="B25" s="36" t="s">
        <v>463</v>
      </c>
      <c r="C25" s="27"/>
      <c r="D25" s="26" t="s">
        <v>202</v>
      </c>
      <c r="E25" s="42" t="s">
        <v>206</v>
      </c>
      <c r="F25" s="27"/>
      <c r="G25" s="26" t="s">
        <v>202</v>
      </c>
      <c r="H25" s="32">
        <v>3785373</v>
      </c>
      <c r="I25" s="27"/>
      <c r="J25" s="26" t="s">
        <v>202</v>
      </c>
      <c r="K25" s="42" t="s">
        <v>206</v>
      </c>
      <c r="L25" s="27"/>
      <c r="M25" s="26" t="s">
        <v>202</v>
      </c>
      <c r="N25" s="32">
        <v>3785373</v>
      </c>
      <c r="O25" s="27"/>
    </row>
    <row r="26" spans="1:15" ht="15.75" thickBot="1" x14ac:dyDescent="0.3">
      <c r="A26" s="11"/>
      <c r="B26" s="33" t="s">
        <v>464</v>
      </c>
      <c r="C26" s="30"/>
      <c r="D26" s="50"/>
      <c r="E26" s="65" t="s">
        <v>206</v>
      </c>
      <c r="F26" s="30"/>
      <c r="G26" s="50"/>
      <c r="H26" s="51">
        <v>8956421</v>
      </c>
      <c r="I26" s="30"/>
      <c r="J26" s="50"/>
      <c r="K26" s="65" t="s">
        <v>206</v>
      </c>
      <c r="L26" s="30"/>
      <c r="M26" s="50"/>
      <c r="N26" s="51">
        <v>8956421</v>
      </c>
      <c r="O26" s="30"/>
    </row>
    <row r="27" spans="1:15" ht="15.75" thickBot="1" x14ac:dyDescent="0.3">
      <c r="A27" s="11"/>
      <c r="B27" s="52" t="s">
        <v>113</v>
      </c>
      <c r="C27" s="27"/>
      <c r="D27" s="115" t="s">
        <v>202</v>
      </c>
      <c r="E27" s="146" t="s">
        <v>206</v>
      </c>
      <c r="F27" s="27"/>
      <c r="G27" s="115" t="s">
        <v>202</v>
      </c>
      <c r="H27" s="116">
        <v>12741794</v>
      </c>
      <c r="I27" s="27"/>
      <c r="J27" s="115" t="s">
        <v>202</v>
      </c>
      <c r="K27" s="146" t="s">
        <v>206</v>
      </c>
      <c r="L27" s="27"/>
      <c r="M27" s="115" t="s">
        <v>202</v>
      </c>
      <c r="N27" s="116">
        <v>12741794</v>
      </c>
      <c r="O27" s="27"/>
    </row>
    <row r="28" spans="1:15" ht="15.75" thickTop="1" x14ac:dyDescent="0.25">
      <c r="A28" s="11"/>
      <c r="B28" s="21"/>
      <c r="C28" s="21"/>
      <c r="D28" s="21"/>
      <c r="E28" s="21"/>
      <c r="F28" s="21"/>
      <c r="G28" s="21"/>
      <c r="H28" s="21"/>
      <c r="I28" s="21"/>
      <c r="J28" s="21"/>
      <c r="K28" s="21"/>
      <c r="L28" s="21"/>
      <c r="M28" s="21"/>
      <c r="N28" s="21"/>
      <c r="O28" s="21"/>
    </row>
    <row r="29" spans="1:15" x14ac:dyDescent="0.25">
      <c r="A29" s="11"/>
      <c r="B29" s="21"/>
      <c r="C29" s="21"/>
      <c r="D29" s="21"/>
      <c r="E29" s="21"/>
      <c r="F29" s="21"/>
      <c r="G29" s="21"/>
      <c r="H29" s="21"/>
      <c r="I29" s="21"/>
      <c r="J29" s="21"/>
      <c r="K29" s="21"/>
      <c r="L29" s="21"/>
      <c r="M29" s="21"/>
      <c r="N29" s="21"/>
      <c r="O29" s="21"/>
    </row>
    <row r="30" spans="1:15" ht="15.75" thickBot="1" x14ac:dyDescent="0.3">
      <c r="A30" s="11"/>
      <c r="B30" s="23"/>
      <c r="C30" s="23"/>
      <c r="D30" s="45" t="s">
        <v>236</v>
      </c>
      <c r="E30" s="45"/>
      <c r="F30" s="45"/>
      <c r="G30" s="45"/>
      <c r="H30" s="45"/>
      <c r="I30" s="45"/>
      <c r="J30" s="45"/>
      <c r="K30" s="45"/>
      <c r="L30" s="45"/>
      <c r="M30" s="45"/>
      <c r="N30" s="45"/>
      <c r="O30" s="23"/>
    </row>
    <row r="31" spans="1:15" ht="15.75" thickBot="1" x14ac:dyDescent="0.3">
      <c r="A31" s="11"/>
      <c r="B31" s="23"/>
      <c r="C31" s="23"/>
      <c r="D31" s="46" t="s">
        <v>459</v>
      </c>
      <c r="E31" s="46"/>
      <c r="F31" s="25"/>
      <c r="G31" s="46" t="s">
        <v>460</v>
      </c>
      <c r="H31" s="46"/>
      <c r="I31" s="25"/>
      <c r="J31" s="46" t="s">
        <v>461</v>
      </c>
      <c r="K31" s="46"/>
      <c r="L31" s="25"/>
      <c r="M31" s="46" t="s">
        <v>113</v>
      </c>
      <c r="N31" s="46"/>
      <c r="O31" s="23"/>
    </row>
    <row r="32" spans="1:15" x14ac:dyDescent="0.25">
      <c r="A32" s="11"/>
      <c r="B32" s="26" t="s">
        <v>462</v>
      </c>
      <c r="C32" s="27"/>
      <c r="D32" s="28"/>
      <c r="E32" s="48"/>
      <c r="F32" s="27"/>
      <c r="G32" s="28"/>
      <c r="H32" s="48"/>
      <c r="I32" s="27"/>
      <c r="J32" s="28"/>
      <c r="K32" s="48"/>
      <c r="L32" s="27"/>
      <c r="M32" s="28"/>
      <c r="N32" s="48"/>
      <c r="O32" s="27"/>
    </row>
    <row r="33" spans="1:15" x14ac:dyDescent="0.25">
      <c r="A33" s="11"/>
      <c r="B33" s="34" t="s">
        <v>227</v>
      </c>
      <c r="C33" s="30"/>
      <c r="D33" s="34"/>
      <c r="E33" s="43"/>
      <c r="F33" s="30"/>
      <c r="G33" s="34"/>
      <c r="H33" s="43"/>
      <c r="I33" s="30"/>
      <c r="J33" s="34"/>
      <c r="K33" s="43"/>
      <c r="L33" s="30"/>
      <c r="M33" s="34"/>
      <c r="N33" s="43"/>
      <c r="O33" s="30"/>
    </row>
    <row r="34" spans="1:15" x14ac:dyDescent="0.25">
      <c r="A34" s="11"/>
      <c r="B34" s="36" t="s">
        <v>463</v>
      </c>
      <c r="C34" s="27"/>
      <c r="D34" s="26" t="s">
        <v>202</v>
      </c>
      <c r="E34" s="42" t="s">
        <v>206</v>
      </c>
      <c r="F34" s="27"/>
      <c r="G34" s="26" t="s">
        <v>202</v>
      </c>
      <c r="H34" s="32">
        <v>4393644</v>
      </c>
      <c r="I34" s="27"/>
      <c r="J34" s="26" t="s">
        <v>202</v>
      </c>
      <c r="K34" s="42" t="s">
        <v>206</v>
      </c>
      <c r="L34" s="27"/>
      <c r="M34" s="26" t="s">
        <v>202</v>
      </c>
      <c r="N34" s="32">
        <v>4393644</v>
      </c>
      <c r="O34" s="27"/>
    </row>
    <row r="35" spans="1:15" ht="15.75" thickBot="1" x14ac:dyDescent="0.3">
      <c r="A35" s="11"/>
      <c r="B35" s="33" t="s">
        <v>464</v>
      </c>
      <c r="C35" s="30"/>
      <c r="D35" s="50"/>
      <c r="E35" s="65" t="s">
        <v>206</v>
      </c>
      <c r="F35" s="30"/>
      <c r="G35" s="50"/>
      <c r="H35" s="51">
        <v>10877361</v>
      </c>
      <c r="I35" s="30"/>
      <c r="J35" s="50"/>
      <c r="K35" s="65" t="s">
        <v>206</v>
      </c>
      <c r="L35" s="30"/>
      <c r="M35" s="50"/>
      <c r="N35" s="51">
        <v>10877361</v>
      </c>
      <c r="O35" s="30"/>
    </row>
    <row r="36" spans="1:15" ht="15.75" thickBot="1" x14ac:dyDescent="0.3">
      <c r="A36" s="11"/>
      <c r="B36" s="52" t="s">
        <v>113</v>
      </c>
      <c r="C36" s="27"/>
      <c r="D36" s="115" t="s">
        <v>202</v>
      </c>
      <c r="E36" s="146" t="s">
        <v>206</v>
      </c>
      <c r="F36" s="27"/>
      <c r="G36" s="115" t="s">
        <v>202</v>
      </c>
      <c r="H36" s="116">
        <v>15271005</v>
      </c>
      <c r="I36" s="27"/>
      <c r="J36" s="115" t="s">
        <v>202</v>
      </c>
      <c r="K36" s="146" t="s">
        <v>206</v>
      </c>
      <c r="L36" s="27"/>
      <c r="M36" s="115" t="s">
        <v>202</v>
      </c>
      <c r="N36" s="116">
        <v>15271005</v>
      </c>
      <c r="O36" s="27"/>
    </row>
    <row r="37" spans="1:15" ht="15.75" thickTop="1" x14ac:dyDescent="0.25">
      <c r="A37" s="11"/>
      <c r="B37" s="21"/>
      <c r="C37" s="21"/>
      <c r="D37" s="21"/>
      <c r="E37" s="21"/>
      <c r="F37" s="21"/>
      <c r="G37" s="21"/>
      <c r="H37" s="21"/>
      <c r="I37" s="21"/>
      <c r="J37" s="21"/>
      <c r="K37" s="21"/>
      <c r="L37" s="21"/>
      <c r="M37" s="21"/>
      <c r="N37" s="21"/>
      <c r="O37" s="21"/>
    </row>
    <row r="38" spans="1:15" x14ac:dyDescent="0.25">
      <c r="A38" s="11"/>
      <c r="B38" s="21"/>
      <c r="C38" s="21"/>
      <c r="D38" s="21"/>
      <c r="E38" s="21"/>
      <c r="F38" s="21"/>
      <c r="G38" s="21"/>
      <c r="H38" s="21"/>
      <c r="I38" s="21"/>
      <c r="J38" s="21"/>
      <c r="K38" s="21"/>
      <c r="L38" s="21"/>
      <c r="M38" s="21"/>
      <c r="N38" s="21"/>
      <c r="O38" s="21"/>
    </row>
    <row r="39" spans="1:15" x14ac:dyDescent="0.25">
      <c r="A39" s="11"/>
      <c r="B39" s="21" t="s">
        <v>465</v>
      </c>
      <c r="C39" s="21"/>
      <c r="D39" s="21"/>
      <c r="E39" s="21"/>
      <c r="F39" s="21"/>
      <c r="G39" s="21"/>
      <c r="H39" s="21"/>
      <c r="I39" s="21"/>
      <c r="J39" s="21"/>
      <c r="K39" s="21"/>
      <c r="L39" s="21"/>
      <c r="M39" s="21"/>
      <c r="N39" s="21"/>
      <c r="O39" s="21"/>
    </row>
    <row r="40" spans="1:15" x14ac:dyDescent="0.25">
      <c r="A40" s="11"/>
      <c r="B40" s="21"/>
      <c r="C40" s="21"/>
      <c r="D40" s="21"/>
      <c r="E40" s="21"/>
      <c r="F40" s="21"/>
      <c r="G40" s="21"/>
      <c r="H40" s="21"/>
      <c r="I40" s="21"/>
      <c r="J40" s="21"/>
      <c r="K40" s="21"/>
      <c r="L40" s="21"/>
      <c r="M40" s="21"/>
      <c r="N40" s="21"/>
      <c r="O40" s="21"/>
    </row>
    <row r="41" spans="1:15" ht="15.75" thickBot="1" x14ac:dyDescent="0.3">
      <c r="A41" s="11"/>
      <c r="B41" s="23"/>
      <c r="C41" s="23"/>
      <c r="D41" s="45" t="s">
        <v>218</v>
      </c>
      <c r="E41" s="45"/>
      <c r="F41" s="45"/>
      <c r="G41" s="45"/>
      <c r="H41" s="45"/>
      <c r="I41" s="45"/>
      <c r="J41" s="45"/>
      <c r="K41" s="45"/>
      <c r="L41" s="45"/>
      <c r="M41" s="45"/>
      <c r="N41" s="45"/>
      <c r="O41" s="23"/>
    </row>
    <row r="42" spans="1:15" ht="15.75" thickBot="1" x14ac:dyDescent="0.3">
      <c r="A42" s="11"/>
      <c r="B42" s="23"/>
      <c r="C42" s="23"/>
      <c r="D42" s="46" t="s">
        <v>459</v>
      </c>
      <c r="E42" s="46"/>
      <c r="F42" s="25"/>
      <c r="G42" s="46" t="s">
        <v>460</v>
      </c>
      <c r="H42" s="46"/>
      <c r="I42" s="25"/>
      <c r="J42" s="46" t="s">
        <v>461</v>
      </c>
      <c r="K42" s="46"/>
      <c r="L42" s="25"/>
      <c r="M42" s="46" t="s">
        <v>113</v>
      </c>
      <c r="N42" s="46"/>
      <c r="O42" s="23"/>
    </row>
    <row r="43" spans="1:15" x14ac:dyDescent="0.25">
      <c r="A43" s="11"/>
      <c r="B43" s="23"/>
      <c r="C43" s="23"/>
      <c r="D43" s="25"/>
      <c r="E43" s="25"/>
      <c r="F43" s="23"/>
      <c r="G43" s="25"/>
      <c r="H43" s="25"/>
      <c r="I43" s="23"/>
      <c r="J43" s="25"/>
      <c r="K43" s="25"/>
      <c r="L43" s="23"/>
      <c r="M43" s="25"/>
      <c r="N43" s="25"/>
      <c r="O43" s="23"/>
    </row>
    <row r="44" spans="1:15" x14ac:dyDescent="0.25">
      <c r="A44" s="11"/>
      <c r="B44" s="26" t="s">
        <v>462</v>
      </c>
      <c r="C44" s="27"/>
      <c r="D44" s="26"/>
      <c r="E44" s="42"/>
      <c r="F44" s="27"/>
      <c r="G44" s="26"/>
      <c r="H44" s="42"/>
      <c r="I44" s="27"/>
      <c r="J44" s="26"/>
      <c r="K44" s="42"/>
      <c r="L44" s="27"/>
      <c r="M44" s="26"/>
      <c r="N44" s="42"/>
      <c r="O44" s="27"/>
    </row>
    <row r="45" spans="1:15" x14ac:dyDescent="0.25">
      <c r="A45" s="11"/>
      <c r="B45" s="34" t="s">
        <v>466</v>
      </c>
      <c r="C45" s="30"/>
      <c r="D45" s="34" t="s">
        <v>202</v>
      </c>
      <c r="E45" s="43" t="s">
        <v>206</v>
      </c>
      <c r="F45" s="30"/>
      <c r="G45" s="34" t="s">
        <v>202</v>
      </c>
      <c r="H45" s="43" t="s">
        <v>206</v>
      </c>
      <c r="I45" s="30"/>
      <c r="J45" s="34" t="s">
        <v>202</v>
      </c>
      <c r="K45" s="35">
        <v>3701628</v>
      </c>
      <c r="L45" s="30"/>
      <c r="M45" s="34" t="s">
        <v>202</v>
      </c>
      <c r="N45" s="35">
        <v>3701628</v>
      </c>
      <c r="O45" s="30"/>
    </row>
    <row r="46" spans="1:15" x14ac:dyDescent="0.25">
      <c r="A46" s="11"/>
      <c r="B46" s="26" t="s">
        <v>467</v>
      </c>
      <c r="C46" s="27"/>
      <c r="D46" s="26"/>
      <c r="E46" s="42" t="s">
        <v>206</v>
      </c>
      <c r="F46" s="27"/>
      <c r="G46" s="26"/>
      <c r="H46" s="42" t="s">
        <v>206</v>
      </c>
      <c r="I46" s="27"/>
      <c r="J46" s="26"/>
      <c r="K46" s="32">
        <v>495295</v>
      </c>
      <c r="L46" s="27"/>
      <c r="M46" s="26"/>
      <c r="N46" s="32">
        <v>495295</v>
      </c>
      <c r="O46" s="27"/>
    </row>
    <row r="47" spans="1:15" x14ac:dyDescent="0.25">
      <c r="A47" s="11"/>
      <c r="B47" s="21"/>
      <c r="C47" s="21"/>
      <c r="D47" s="21"/>
      <c r="E47" s="21"/>
      <c r="F47" s="21"/>
      <c r="G47" s="21"/>
      <c r="H47" s="21"/>
      <c r="I47" s="21"/>
      <c r="J47" s="21"/>
      <c r="K47" s="21"/>
      <c r="L47" s="21"/>
      <c r="M47" s="21"/>
      <c r="N47" s="21"/>
      <c r="O47" s="21"/>
    </row>
    <row r="48" spans="1:15" x14ac:dyDescent="0.25">
      <c r="A48" s="11"/>
      <c r="B48" s="21"/>
      <c r="C48" s="21"/>
      <c r="D48" s="21"/>
      <c r="E48" s="21"/>
      <c r="F48" s="21"/>
      <c r="G48" s="21"/>
      <c r="H48" s="21"/>
      <c r="I48" s="21"/>
      <c r="J48" s="21"/>
      <c r="K48" s="21"/>
      <c r="L48" s="21"/>
      <c r="M48" s="21"/>
      <c r="N48" s="21"/>
      <c r="O48" s="21"/>
    </row>
    <row r="49" spans="1:15" ht="15.75" thickBot="1" x14ac:dyDescent="0.3">
      <c r="A49" s="11"/>
      <c r="B49" s="23"/>
      <c r="C49" s="23"/>
      <c r="D49" s="45" t="s">
        <v>236</v>
      </c>
      <c r="E49" s="45"/>
      <c r="F49" s="45"/>
      <c r="G49" s="45"/>
      <c r="H49" s="45"/>
      <c r="I49" s="45"/>
      <c r="J49" s="45"/>
      <c r="K49" s="45"/>
      <c r="L49" s="45"/>
      <c r="M49" s="45"/>
      <c r="N49" s="45"/>
      <c r="O49" s="23"/>
    </row>
    <row r="50" spans="1:15" ht="15.75" thickBot="1" x14ac:dyDescent="0.3">
      <c r="A50" s="11"/>
      <c r="B50" s="23"/>
      <c r="C50" s="23"/>
      <c r="D50" s="46" t="s">
        <v>459</v>
      </c>
      <c r="E50" s="46"/>
      <c r="F50" s="25"/>
      <c r="G50" s="46" t="s">
        <v>460</v>
      </c>
      <c r="H50" s="46"/>
      <c r="I50" s="25"/>
      <c r="J50" s="46" t="s">
        <v>461</v>
      </c>
      <c r="K50" s="46"/>
      <c r="L50" s="25"/>
      <c r="M50" s="46" t="s">
        <v>113</v>
      </c>
      <c r="N50" s="46"/>
      <c r="O50" s="23"/>
    </row>
    <row r="51" spans="1:15" x14ac:dyDescent="0.25">
      <c r="A51" s="11"/>
      <c r="B51" s="23"/>
      <c r="C51" s="23"/>
      <c r="D51" s="25"/>
      <c r="E51" s="25"/>
      <c r="F51" s="23"/>
      <c r="G51" s="25"/>
      <c r="H51" s="25"/>
      <c r="I51" s="23"/>
      <c r="J51" s="25"/>
      <c r="K51" s="25"/>
      <c r="L51" s="23"/>
      <c r="M51" s="25"/>
      <c r="N51" s="25"/>
      <c r="O51" s="23"/>
    </row>
    <row r="52" spans="1:15" x14ac:dyDescent="0.25">
      <c r="A52" s="11"/>
      <c r="B52" s="26" t="s">
        <v>462</v>
      </c>
      <c r="C52" s="27"/>
      <c r="D52" s="26"/>
      <c r="E52" s="42"/>
      <c r="F52" s="27"/>
      <c r="G52" s="26"/>
      <c r="H52" s="42"/>
      <c r="I52" s="27"/>
      <c r="J52" s="26"/>
      <c r="K52" s="42"/>
      <c r="L52" s="27"/>
      <c r="M52" s="26"/>
      <c r="N52" s="42"/>
      <c r="O52" s="27"/>
    </row>
    <row r="53" spans="1:15" x14ac:dyDescent="0.25">
      <c r="A53" s="11"/>
      <c r="B53" s="34" t="s">
        <v>466</v>
      </c>
      <c r="C53" s="30"/>
      <c r="D53" s="34" t="s">
        <v>202</v>
      </c>
      <c r="E53" s="43" t="s">
        <v>206</v>
      </c>
      <c r="F53" s="30"/>
      <c r="G53" s="34" t="s">
        <v>202</v>
      </c>
      <c r="H53" s="43" t="s">
        <v>206</v>
      </c>
      <c r="I53" s="30"/>
      <c r="J53" s="34" t="s">
        <v>202</v>
      </c>
      <c r="K53" s="35">
        <v>4314919</v>
      </c>
      <c r="L53" s="30"/>
      <c r="M53" s="34" t="s">
        <v>202</v>
      </c>
      <c r="N53" s="35">
        <v>4314919</v>
      </c>
      <c r="O53" s="30"/>
    </row>
    <row r="54" spans="1:15" x14ac:dyDescent="0.25">
      <c r="A54" s="11"/>
      <c r="B54" s="26" t="s">
        <v>467</v>
      </c>
      <c r="C54" s="27"/>
      <c r="D54" s="26"/>
      <c r="E54" s="42" t="s">
        <v>206</v>
      </c>
      <c r="F54" s="27"/>
      <c r="G54" s="26"/>
      <c r="H54" s="42" t="s">
        <v>206</v>
      </c>
      <c r="I54" s="27"/>
      <c r="J54" s="26"/>
      <c r="K54" s="32">
        <v>267789</v>
      </c>
      <c r="L54" s="27"/>
      <c r="M54" s="26"/>
      <c r="N54" s="32">
        <v>267789</v>
      </c>
      <c r="O54" s="27"/>
    </row>
    <row r="55" spans="1:15" x14ac:dyDescent="0.25">
      <c r="A55" s="11"/>
      <c r="B55" s="21"/>
      <c r="C55" s="21"/>
      <c r="D55" s="21"/>
      <c r="E55" s="21"/>
      <c r="F55" s="21"/>
      <c r="G55" s="21"/>
      <c r="H55" s="21"/>
      <c r="I55" s="21"/>
      <c r="J55" s="21"/>
      <c r="K55" s="21"/>
      <c r="L55" s="21"/>
      <c r="M55" s="21"/>
      <c r="N55" s="21"/>
      <c r="O55" s="21"/>
    </row>
    <row r="56" spans="1:15" x14ac:dyDescent="0.25">
      <c r="A56" s="11"/>
      <c r="B56" s="21" t="s">
        <v>468</v>
      </c>
      <c r="C56" s="21"/>
      <c r="D56" s="21"/>
      <c r="E56" s="21"/>
      <c r="F56" s="21"/>
      <c r="G56" s="21"/>
      <c r="H56" s="21"/>
      <c r="I56" s="21"/>
      <c r="J56" s="21"/>
      <c r="K56" s="21"/>
      <c r="L56" s="21"/>
      <c r="M56" s="21"/>
      <c r="N56" s="21"/>
      <c r="O56" s="21"/>
    </row>
    <row r="57" spans="1:15" x14ac:dyDescent="0.25">
      <c r="A57" s="11"/>
      <c r="B57" s="21"/>
      <c r="C57" s="21"/>
      <c r="D57" s="21"/>
      <c r="E57" s="21"/>
      <c r="F57" s="21"/>
      <c r="G57" s="21"/>
      <c r="H57" s="21"/>
      <c r="I57" s="21"/>
      <c r="J57" s="21"/>
      <c r="K57" s="21"/>
      <c r="L57" s="21"/>
      <c r="M57" s="21"/>
      <c r="N57" s="21"/>
      <c r="O57" s="21"/>
    </row>
    <row r="58" spans="1:15" x14ac:dyDescent="0.25">
      <c r="A58" s="11"/>
      <c r="B58" s="114"/>
      <c r="C58" s="114"/>
      <c r="D58" s="138" t="s">
        <v>218</v>
      </c>
      <c r="E58" s="138"/>
      <c r="F58" s="138"/>
      <c r="G58" s="138"/>
      <c r="H58" s="138"/>
      <c r="I58" s="138"/>
      <c r="J58" s="138"/>
      <c r="K58" s="138"/>
      <c r="L58" s="114"/>
      <c r="M58" s="114"/>
      <c r="N58" s="114"/>
      <c r="O58" s="114"/>
    </row>
    <row r="59" spans="1:15" ht="15.75" thickBot="1" x14ac:dyDescent="0.3">
      <c r="A59" s="11"/>
      <c r="B59" s="114"/>
      <c r="C59" s="114"/>
      <c r="D59" s="120" t="s">
        <v>469</v>
      </c>
      <c r="E59" s="120"/>
      <c r="F59" s="120"/>
      <c r="G59" s="120"/>
      <c r="H59" s="120"/>
      <c r="I59" s="120"/>
      <c r="J59" s="120"/>
      <c r="K59" s="120"/>
      <c r="L59" s="114"/>
      <c r="M59" s="114"/>
      <c r="N59" s="114"/>
      <c r="O59" s="114"/>
    </row>
    <row r="60" spans="1:15" x14ac:dyDescent="0.25">
      <c r="A60" s="11"/>
      <c r="B60" s="23"/>
      <c r="C60" s="23"/>
      <c r="D60" s="62" t="s">
        <v>470</v>
      </c>
      <c r="E60" s="62"/>
      <c r="F60" s="25"/>
      <c r="G60" s="25" t="s">
        <v>471</v>
      </c>
      <c r="H60" s="25"/>
      <c r="I60" s="25" t="s">
        <v>472</v>
      </c>
      <c r="J60" s="25"/>
      <c r="K60" s="25"/>
      <c r="L60" s="23"/>
      <c r="M60" s="44" t="s">
        <v>473</v>
      </c>
      <c r="N60" s="44"/>
      <c r="O60" s="23"/>
    </row>
    <row r="61" spans="1:15" ht="15.75" thickBot="1" x14ac:dyDescent="0.3">
      <c r="A61" s="11"/>
      <c r="B61" s="23"/>
      <c r="C61" s="23"/>
      <c r="D61" s="45" t="s">
        <v>474</v>
      </c>
      <c r="E61" s="45"/>
      <c r="F61" s="23"/>
      <c r="G61" s="24" t="s">
        <v>475</v>
      </c>
      <c r="H61" s="23"/>
      <c r="I61" s="24" t="s">
        <v>476</v>
      </c>
      <c r="J61" s="23"/>
      <c r="K61" s="24" t="s">
        <v>477</v>
      </c>
      <c r="L61" s="23"/>
      <c r="M61" s="45" t="s">
        <v>402</v>
      </c>
      <c r="N61" s="45"/>
      <c r="O61" s="23"/>
    </row>
    <row r="62" spans="1:15" x14ac:dyDescent="0.25">
      <c r="A62" s="11"/>
      <c r="B62" s="23"/>
      <c r="C62" s="23"/>
      <c r="D62" s="25"/>
      <c r="E62" s="25"/>
      <c r="F62" s="23"/>
      <c r="G62" s="25"/>
      <c r="H62" s="23"/>
      <c r="I62" s="25"/>
      <c r="J62" s="23"/>
      <c r="K62" s="25"/>
      <c r="L62" s="23"/>
      <c r="M62" s="25"/>
      <c r="N62" s="25"/>
      <c r="O62" s="23"/>
    </row>
    <row r="63" spans="1:15" x14ac:dyDescent="0.25">
      <c r="A63" s="11"/>
      <c r="B63" s="26" t="s">
        <v>466</v>
      </c>
      <c r="C63" s="27"/>
      <c r="D63" s="26" t="s">
        <v>202</v>
      </c>
      <c r="E63" s="32">
        <v>1631890</v>
      </c>
      <c r="F63" s="27"/>
      <c r="G63" s="147" t="s">
        <v>478</v>
      </c>
      <c r="H63" s="27"/>
      <c r="I63" s="147" t="s">
        <v>479</v>
      </c>
      <c r="J63" s="27"/>
      <c r="K63" s="42"/>
      <c r="L63" s="26"/>
      <c r="M63" s="26"/>
      <c r="N63" s="42"/>
      <c r="O63" s="26"/>
    </row>
    <row r="64" spans="1:15" x14ac:dyDescent="0.25">
      <c r="A64" s="11"/>
      <c r="B64" s="26"/>
      <c r="C64" s="27"/>
      <c r="D64" s="26"/>
      <c r="E64" s="42"/>
      <c r="F64" s="27"/>
      <c r="G64" s="147" t="s">
        <v>480</v>
      </c>
      <c r="H64" s="27"/>
      <c r="I64" s="147" t="s">
        <v>481</v>
      </c>
      <c r="J64" s="27"/>
      <c r="K64" s="42" t="s">
        <v>482</v>
      </c>
      <c r="L64" s="26"/>
      <c r="M64" s="26"/>
      <c r="N64" s="42">
        <v>6</v>
      </c>
      <c r="O64" s="26" t="s">
        <v>432</v>
      </c>
    </row>
    <row r="65" spans="1:15" x14ac:dyDescent="0.25">
      <c r="A65" s="11"/>
      <c r="B65" s="34"/>
      <c r="C65" s="30"/>
      <c r="D65" s="34"/>
      <c r="E65" s="43"/>
      <c r="F65" s="30"/>
      <c r="G65" s="23"/>
      <c r="H65" s="30"/>
      <c r="I65" s="23" t="s">
        <v>483</v>
      </c>
      <c r="J65" s="30"/>
      <c r="K65" s="43"/>
      <c r="L65" s="34"/>
      <c r="M65" s="34"/>
      <c r="N65" s="43"/>
      <c r="O65" s="34"/>
    </row>
    <row r="66" spans="1:15" x14ac:dyDescent="0.25">
      <c r="A66" s="11"/>
      <c r="B66" s="34"/>
      <c r="C66" s="30"/>
      <c r="D66" s="34"/>
      <c r="E66" s="43"/>
      <c r="F66" s="30"/>
      <c r="G66" s="23"/>
      <c r="H66" s="30"/>
      <c r="I66" s="23" t="s">
        <v>484</v>
      </c>
      <c r="J66" s="30"/>
      <c r="K66" s="43" t="s">
        <v>485</v>
      </c>
      <c r="L66" s="34"/>
      <c r="M66" s="34"/>
      <c r="N66" s="43">
        <v>5</v>
      </c>
      <c r="O66" s="34" t="s">
        <v>432</v>
      </c>
    </row>
    <row r="67" spans="1:15" x14ac:dyDescent="0.25">
      <c r="A67" s="11"/>
      <c r="B67" s="26"/>
      <c r="C67" s="27"/>
      <c r="D67" s="26"/>
      <c r="E67" s="42"/>
      <c r="F67" s="27"/>
      <c r="G67" s="147"/>
      <c r="H67" s="27"/>
      <c r="I67" s="147"/>
      <c r="J67" s="27"/>
      <c r="K67" s="42"/>
      <c r="L67" s="26"/>
      <c r="M67" s="26"/>
      <c r="N67" s="42"/>
      <c r="O67" s="26"/>
    </row>
    <row r="68" spans="1:15" x14ac:dyDescent="0.25">
      <c r="A68" s="11"/>
      <c r="B68" s="34"/>
      <c r="C68" s="30"/>
      <c r="D68" s="34"/>
      <c r="E68" s="35">
        <v>2069738</v>
      </c>
      <c r="F68" s="30"/>
      <c r="G68" s="23" t="s">
        <v>486</v>
      </c>
      <c r="H68" s="30"/>
      <c r="I68" s="23" t="s">
        <v>487</v>
      </c>
      <c r="J68" s="30"/>
      <c r="K68" s="43" t="s">
        <v>488</v>
      </c>
      <c r="L68" s="34"/>
      <c r="M68" s="34"/>
      <c r="N68" s="43">
        <v>7</v>
      </c>
      <c r="O68" s="34" t="s">
        <v>432</v>
      </c>
    </row>
    <row r="69" spans="1:15" x14ac:dyDescent="0.25">
      <c r="A69" s="11"/>
      <c r="B69" s="34"/>
      <c r="C69" s="30"/>
      <c r="D69" s="34"/>
      <c r="E69" s="43"/>
      <c r="F69" s="30"/>
      <c r="G69" s="23" t="s">
        <v>489</v>
      </c>
      <c r="H69" s="30"/>
      <c r="I69" s="23"/>
      <c r="J69" s="30"/>
      <c r="K69" s="43"/>
      <c r="L69" s="34"/>
      <c r="M69" s="34"/>
      <c r="N69" s="43"/>
      <c r="O69" s="34"/>
    </row>
    <row r="70" spans="1:15" x14ac:dyDescent="0.25">
      <c r="A70" s="11"/>
      <c r="B70" s="26"/>
      <c r="C70" s="27"/>
      <c r="D70" s="26"/>
      <c r="E70" s="42"/>
      <c r="F70" s="27"/>
      <c r="G70" s="147"/>
      <c r="H70" s="27"/>
      <c r="I70" s="147"/>
      <c r="J70" s="27"/>
      <c r="K70" s="42"/>
      <c r="L70" s="26"/>
      <c r="M70" s="26"/>
      <c r="N70" s="42"/>
      <c r="O70" s="26"/>
    </row>
    <row r="71" spans="1:15" x14ac:dyDescent="0.25">
      <c r="A71" s="11"/>
      <c r="B71" s="34" t="s">
        <v>467</v>
      </c>
      <c r="C71" s="30"/>
      <c r="D71" s="34"/>
      <c r="E71" s="35">
        <v>495295</v>
      </c>
      <c r="F71" s="30"/>
      <c r="G71" s="23" t="s">
        <v>478</v>
      </c>
      <c r="H71" s="30"/>
      <c r="I71" s="23" t="s">
        <v>479</v>
      </c>
      <c r="J71" s="30"/>
      <c r="K71" s="43"/>
      <c r="L71" s="34"/>
      <c r="M71" s="34"/>
      <c r="N71" s="43"/>
      <c r="O71" s="34"/>
    </row>
    <row r="72" spans="1:15" x14ac:dyDescent="0.25">
      <c r="A72" s="11"/>
      <c r="B72" s="34"/>
      <c r="C72" s="30"/>
      <c r="D72" s="34"/>
      <c r="E72" s="43"/>
      <c r="F72" s="30"/>
      <c r="G72" s="23" t="s">
        <v>490</v>
      </c>
      <c r="H72" s="30"/>
      <c r="I72" s="23" t="s">
        <v>481</v>
      </c>
      <c r="J72" s="30"/>
      <c r="K72" s="43" t="s">
        <v>491</v>
      </c>
      <c r="L72" s="34"/>
      <c r="M72" s="34"/>
      <c r="N72" s="43">
        <v>2</v>
      </c>
      <c r="O72" s="34" t="s">
        <v>432</v>
      </c>
    </row>
    <row r="73" spans="1:15" x14ac:dyDescent="0.25">
      <c r="A73" s="11"/>
      <c r="B73" s="26"/>
      <c r="C73" s="27"/>
      <c r="D73" s="26"/>
      <c r="E73" s="42"/>
      <c r="F73" s="27"/>
      <c r="G73" s="147"/>
      <c r="H73" s="27"/>
      <c r="I73" s="147" t="s">
        <v>483</v>
      </c>
      <c r="J73" s="27"/>
      <c r="K73" s="42"/>
      <c r="L73" s="26"/>
      <c r="M73" s="26"/>
      <c r="N73" s="42"/>
      <c r="O73" s="26"/>
    </row>
    <row r="74" spans="1:15" x14ac:dyDescent="0.25">
      <c r="A74" s="11"/>
      <c r="B74" s="26"/>
      <c r="C74" s="27"/>
      <c r="D74" s="26"/>
      <c r="E74" s="42"/>
      <c r="F74" s="27"/>
      <c r="G74" s="147"/>
      <c r="H74" s="27"/>
      <c r="I74" s="147" t="s">
        <v>484</v>
      </c>
      <c r="J74" s="27"/>
      <c r="K74" s="42" t="s">
        <v>485</v>
      </c>
      <c r="L74" s="26"/>
      <c r="M74" s="26"/>
      <c r="N74" s="42">
        <v>6</v>
      </c>
      <c r="O74" s="26" t="s">
        <v>432</v>
      </c>
    </row>
    <row r="75" spans="1:15" x14ac:dyDescent="0.25">
      <c r="A75" s="11"/>
      <c r="B75" s="21"/>
      <c r="C75" s="21"/>
      <c r="D75" s="21"/>
      <c r="E75" s="21"/>
      <c r="F75" s="21"/>
      <c r="G75" s="21"/>
      <c r="H75" s="21"/>
      <c r="I75" s="21"/>
      <c r="J75" s="21"/>
      <c r="K75" s="21"/>
      <c r="L75" s="21"/>
      <c r="M75" s="21"/>
      <c r="N75" s="21"/>
      <c r="O75" s="21"/>
    </row>
    <row r="76" spans="1:15" x14ac:dyDescent="0.25">
      <c r="A76" s="11"/>
      <c r="B76" s="21"/>
      <c r="C76" s="21"/>
      <c r="D76" s="21"/>
      <c r="E76" s="21"/>
      <c r="F76" s="21"/>
      <c r="G76" s="21"/>
      <c r="H76" s="21"/>
      <c r="I76" s="21"/>
      <c r="J76" s="21"/>
      <c r="K76" s="21"/>
      <c r="L76" s="21"/>
      <c r="M76" s="21"/>
      <c r="N76" s="21"/>
      <c r="O76" s="21"/>
    </row>
    <row r="77" spans="1:15" x14ac:dyDescent="0.25">
      <c r="A77" s="11"/>
      <c r="B77" s="114"/>
      <c r="C77" s="114"/>
      <c r="D77" s="138" t="s">
        <v>236</v>
      </c>
      <c r="E77" s="138"/>
      <c r="F77" s="138"/>
      <c r="G77" s="138"/>
      <c r="H77" s="138"/>
      <c r="I77" s="138"/>
      <c r="J77" s="138"/>
      <c r="K77" s="138"/>
      <c r="L77" s="114"/>
      <c r="M77" s="114"/>
      <c r="N77" s="114"/>
      <c r="O77" s="114"/>
    </row>
    <row r="78" spans="1:15" ht="15.75" thickBot="1" x14ac:dyDescent="0.3">
      <c r="A78" s="11"/>
      <c r="B78" s="114"/>
      <c r="C78" s="114"/>
      <c r="D78" s="120" t="s">
        <v>469</v>
      </c>
      <c r="E78" s="120"/>
      <c r="F78" s="120"/>
      <c r="G78" s="120"/>
      <c r="H78" s="120"/>
      <c r="I78" s="120"/>
      <c r="J78" s="120"/>
      <c r="K78" s="120"/>
      <c r="L78" s="114"/>
      <c r="M78" s="114"/>
      <c r="N78" s="114"/>
      <c r="O78" s="114"/>
    </row>
    <row r="79" spans="1:15" x14ac:dyDescent="0.25">
      <c r="A79" s="11"/>
      <c r="B79" s="23"/>
      <c r="C79" s="23"/>
      <c r="D79" s="62" t="s">
        <v>470</v>
      </c>
      <c r="E79" s="62"/>
      <c r="F79" s="25"/>
      <c r="G79" s="25" t="s">
        <v>471</v>
      </c>
      <c r="H79" s="25"/>
      <c r="I79" s="25" t="s">
        <v>472</v>
      </c>
      <c r="J79" s="148"/>
      <c r="K79" s="25"/>
      <c r="L79" s="23"/>
      <c r="M79" s="44" t="s">
        <v>473</v>
      </c>
      <c r="N79" s="44"/>
      <c r="O79" s="23"/>
    </row>
    <row r="80" spans="1:15" ht="15.75" thickBot="1" x14ac:dyDescent="0.3">
      <c r="A80" s="11"/>
      <c r="B80" s="23"/>
      <c r="C80" s="23"/>
      <c r="D80" s="45" t="s">
        <v>474</v>
      </c>
      <c r="E80" s="45"/>
      <c r="F80" s="23"/>
      <c r="G80" s="24" t="s">
        <v>475</v>
      </c>
      <c r="H80" s="23"/>
      <c r="I80" s="24" t="s">
        <v>476</v>
      </c>
      <c r="J80" s="30"/>
      <c r="K80" s="24" t="s">
        <v>477</v>
      </c>
      <c r="L80" s="23"/>
      <c r="M80" s="45" t="s">
        <v>402</v>
      </c>
      <c r="N80" s="45"/>
      <c r="O80" s="23"/>
    </row>
    <row r="81" spans="1:15" x14ac:dyDescent="0.25">
      <c r="A81" s="11"/>
      <c r="B81" s="23"/>
      <c r="C81" s="23"/>
      <c r="D81" s="25"/>
      <c r="E81" s="25"/>
      <c r="F81" s="23"/>
      <c r="G81" s="25"/>
      <c r="H81" s="23"/>
      <c r="I81" s="25"/>
      <c r="J81" s="30"/>
      <c r="K81" s="25"/>
      <c r="L81" s="23"/>
      <c r="M81" s="25"/>
      <c r="N81" s="25"/>
      <c r="O81" s="23"/>
    </row>
    <row r="82" spans="1:15" x14ac:dyDescent="0.25">
      <c r="A82" s="11"/>
      <c r="B82" s="26" t="s">
        <v>466</v>
      </c>
      <c r="C82" s="27"/>
      <c r="D82" s="26" t="s">
        <v>202</v>
      </c>
      <c r="E82" s="32">
        <v>2209136</v>
      </c>
      <c r="F82" s="27"/>
      <c r="G82" s="147" t="s">
        <v>478</v>
      </c>
      <c r="H82" s="27"/>
      <c r="I82" s="147" t="s">
        <v>479</v>
      </c>
      <c r="J82" s="27"/>
      <c r="K82" s="42"/>
      <c r="L82" s="26"/>
      <c r="M82" s="26"/>
      <c r="N82" s="42"/>
      <c r="O82" s="26"/>
    </row>
    <row r="83" spans="1:15" x14ac:dyDescent="0.25">
      <c r="A83" s="11"/>
      <c r="B83" s="26"/>
      <c r="C83" s="27"/>
      <c r="D83" s="26"/>
      <c r="E83" s="42"/>
      <c r="F83" s="27"/>
      <c r="G83" s="147" t="s">
        <v>480</v>
      </c>
      <c r="H83" s="27"/>
      <c r="I83" s="147" t="s">
        <v>481</v>
      </c>
      <c r="J83" s="27"/>
      <c r="K83" s="42" t="s">
        <v>491</v>
      </c>
      <c r="L83" s="26"/>
      <c r="M83" s="26"/>
      <c r="N83" s="42">
        <v>10</v>
      </c>
      <c r="O83" s="26" t="s">
        <v>432</v>
      </c>
    </row>
    <row r="84" spans="1:15" x14ac:dyDescent="0.25">
      <c r="A84" s="11"/>
      <c r="B84" s="34"/>
      <c r="C84" s="30"/>
      <c r="D84" s="34"/>
      <c r="E84" s="43"/>
      <c r="F84" s="30"/>
      <c r="G84" s="23"/>
      <c r="H84" s="30"/>
      <c r="I84" s="23" t="s">
        <v>483</v>
      </c>
      <c r="J84" s="30"/>
      <c r="K84" s="43"/>
      <c r="L84" s="34"/>
      <c r="M84" s="34"/>
      <c r="N84" s="43"/>
      <c r="O84" s="34"/>
    </row>
    <row r="85" spans="1:15" x14ac:dyDescent="0.25">
      <c r="A85" s="11"/>
      <c r="B85" s="34"/>
      <c r="C85" s="30"/>
      <c r="D85" s="34"/>
      <c r="E85" s="43"/>
      <c r="F85" s="30"/>
      <c r="G85" s="23"/>
      <c r="H85" s="30"/>
      <c r="I85" s="23" t="s">
        <v>484</v>
      </c>
      <c r="J85" s="30"/>
      <c r="K85" s="43" t="s">
        <v>485</v>
      </c>
      <c r="L85" s="34"/>
      <c r="M85" s="34"/>
      <c r="N85" s="43">
        <v>5</v>
      </c>
      <c r="O85" s="34" t="s">
        <v>432</v>
      </c>
    </row>
    <row r="86" spans="1:15" x14ac:dyDescent="0.25">
      <c r="A86" s="11"/>
      <c r="B86" s="26"/>
      <c r="C86" s="27"/>
      <c r="D86" s="26"/>
      <c r="E86" s="42"/>
      <c r="F86" s="27"/>
      <c r="G86" s="147"/>
      <c r="H86" s="27"/>
      <c r="I86" s="147"/>
      <c r="J86" s="27"/>
      <c r="K86" s="42"/>
      <c r="L86" s="26"/>
      <c r="M86" s="26"/>
      <c r="N86" s="42"/>
      <c r="O86" s="26"/>
    </row>
    <row r="87" spans="1:15" x14ac:dyDescent="0.25">
      <c r="A87" s="11"/>
      <c r="B87" s="34"/>
      <c r="C87" s="30"/>
      <c r="D87" s="34"/>
      <c r="E87" s="35">
        <v>2105783</v>
      </c>
      <c r="F87" s="30"/>
      <c r="G87" s="23" t="s">
        <v>486</v>
      </c>
      <c r="H87" s="30"/>
      <c r="I87" s="23" t="s">
        <v>492</v>
      </c>
      <c r="J87" s="30"/>
      <c r="K87" s="43" t="s">
        <v>488</v>
      </c>
      <c r="L87" s="34"/>
      <c r="M87" s="34"/>
      <c r="N87" s="43">
        <v>7</v>
      </c>
      <c r="O87" s="34" t="s">
        <v>432</v>
      </c>
    </row>
    <row r="88" spans="1:15" x14ac:dyDescent="0.25">
      <c r="A88" s="11"/>
      <c r="B88" s="34"/>
      <c r="C88" s="30"/>
      <c r="D88" s="34"/>
      <c r="E88" s="43"/>
      <c r="F88" s="30"/>
      <c r="G88" s="23" t="s">
        <v>489</v>
      </c>
      <c r="H88" s="30"/>
      <c r="I88" s="23"/>
      <c r="J88" s="30"/>
      <c r="K88" s="43"/>
      <c r="L88" s="34"/>
      <c r="M88" s="34"/>
      <c r="N88" s="43"/>
      <c r="O88" s="34"/>
    </row>
    <row r="89" spans="1:15" x14ac:dyDescent="0.25">
      <c r="A89" s="11"/>
      <c r="B89" s="26"/>
      <c r="C89" s="27"/>
      <c r="D89" s="26"/>
      <c r="E89" s="42"/>
      <c r="F89" s="27"/>
      <c r="G89" s="147"/>
      <c r="H89" s="27"/>
      <c r="I89" s="147"/>
      <c r="J89" s="27"/>
      <c r="K89" s="42"/>
      <c r="L89" s="26"/>
      <c r="M89" s="26"/>
      <c r="N89" s="42"/>
      <c r="O89" s="26"/>
    </row>
    <row r="90" spans="1:15" x14ac:dyDescent="0.25">
      <c r="A90" s="11"/>
      <c r="B90" s="34" t="s">
        <v>467</v>
      </c>
      <c r="C90" s="30"/>
      <c r="D90" s="34"/>
      <c r="E90" s="35">
        <v>267789</v>
      </c>
      <c r="F90" s="30"/>
      <c r="G90" s="23" t="s">
        <v>478</v>
      </c>
      <c r="H90" s="30"/>
      <c r="I90" s="23" t="s">
        <v>479</v>
      </c>
      <c r="J90" s="30"/>
      <c r="K90" s="43"/>
      <c r="L90" s="34"/>
      <c r="M90" s="34"/>
      <c r="N90" s="43"/>
      <c r="O90" s="34"/>
    </row>
    <row r="91" spans="1:15" x14ac:dyDescent="0.25">
      <c r="A91" s="11"/>
      <c r="B91" s="34"/>
      <c r="C91" s="30"/>
      <c r="D91" s="34"/>
      <c r="E91" s="43"/>
      <c r="F91" s="30"/>
      <c r="G91" s="23" t="s">
        <v>490</v>
      </c>
      <c r="H91" s="30"/>
      <c r="I91" s="23" t="s">
        <v>481</v>
      </c>
      <c r="J91" s="30"/>
      <c r="K91" s="43" t="s">
        <v>491</v>
      </c>
      <c r="L91" s="34"/>
      <c r="M91" s="34"/>
      <c r="N91" s="43">
        <v>3</v>
      </c>
      <c r="O91" s="34" t="s">
        <v>432</v>
      </c>
    </row>
    <row r="92" spans="1:15" x14ac:dyDescent="0.25">
      <c r="A92" s="11"/>
      <c r="B92" s="26"/>
      <c r="C92" s="27"/>
      <c r="D92" s="26"/>
      <c r="E92" s="42"/>
      <c r="F92" s="27"/>
      <c r="G92" s="147"/>
      <c r="H92" s="27"/>
      <c r="I92" s="147" t="s">
        <v>483</v>
      </c>
      <c r="J92" s="27"/>
      <c r="K92" s="42"/>
      <c r="L92" s="26"/>
      <c r="M92" s="26"/>
      <c r="N92" s="42"/>
      <c r="O92" s="26"/>
    </row>
    <row r="93" spans="1:15" x14ac:dyDescent="0.25">
      <c r="A93" s="11"/>
      <c r="B93" s="26"/>
      <c r="C93" s="27"/>
      <c r="D93" s="26"/>
      <c r="E93" s="42"/>
      <c r="F93" s="27"/>
      <c r="G93" s="147"/>
      <c r="H93" s="27"/>
      <c r="I93" s="147" t="s">
        <v>484</v>
      </c>
      <c r="J93" s="27"/>
      <c r="K93" s="42" t="s">
        <v>485</v>
      </c>
      <c r="L93" s="26"/>
      <c r="M93" s="26"/>
      <c r="N93" s="42">
        <v>6</v>
      </c>
      <c r="O93" s="26" t="s">
        <v>432</v>
      </c>
    </row>
    <row r="94" spans="1:15" x14ac:dyDescent="0.25">
      <c r="A94" s="11"/>
      <c r="B94" s="21"/>
      <c r="C94" s="21"/>
      <c r="D94" s="21"/>
      <c r="E94" s="21"/>
      <c r="F94" s="21"/>
      <c r="G94" s="21"/>
      <c r="H94" s="21"/>
      <c r="I94" s="21"/>
      <c r="J94" s="21"/>
      <c r="K94" s="21"/>
      <c r="L94" s="21"/>
      <c r="M94" s="21"/>
      <c r="N94" s="21"/>
      <c r="O94" s="21"/>
    </row>
    <row r="95" spans="1:15" x14ac:dyDescent="0.25">
      <c r="A95" s="11"/>
      <c r="B95" s="21" t="s">
        <v>493</v>
      </c>
      <c r="C95" s="21"/>
      <c r="D95" s="21"/>
      <c r="E95" s="21"/>
      <c r="F95" s="21"/>
      <c r="G95" s="21"/>
      <c r="H95" s="21"/>
      <c r="I95" s="21"/>
      <c r="J95" s="21"/>
      <c r="K95" s="21"/>
      <c r="L95" s="21"/>
      <c r="M95" s="21"/>
      <c r="N95" s="21"/>
      <c r="O95" s="21"/>
    </row>
    <row r="96" spans="1:15" x14ac:dyDescent="0.25">
      <c r="A96" s="11"/>
      <c r="B96" s="21" t="s">
        <v>494</v>
      </c>
      <c r="C96" s="21"/>
      <c r="D96" s="21"/>
      <c r="E96" s="21"/>
      <c r="F96" s="21"/>
      <c r="G96" s="21"/>
      <c r="H96" s="21"/>
      <c r="I96" s="21"/>
      <c r="J96" s="21"/>
      <c r="K96" s="21"/>
      <c r="L96" s="21"/>
      <c r="M96" s="21"/>
      <c r="N96" s="21"/>
      <c r="O96" s="21"/>
    </row>
    <row r="97" spans="1:15" x14ac:dyDescent="0.25">
      <c r="A97" s="11"/>
      <c r="B97" s="21" t="s">
        <v>495</v>
      </c>
      <c r="C97" s="21"/>
      <c r="D97" s="21"/>
      <c r="E97" s="21"/>
      <c r="F97" s="21"/>
      <c r="G97" s="21"/>
      <c r="H97" s="21"/>
      <c r="I97" s="21"/>
      <c r="J97" s="21"/>
      <c r="K97" s="21"/>
      <c r="L97" s="21"/>
      <c r="M97" s="21"/>
      <c r="N97" s="21"/>
      <c r="O97" s="21"/>
    </row>
    <row r="98" spans="1:15" x14ac:dyDescent="0.25">
      <c r="A98" s="11"/>
      <c r="B98" s="21"/>
      <c r="C98" s="21"/>
      <c r="D98" s="21"/>
      <c r="E98" s="21"/>
      <c r="F98" s="21"/>
      <c r="G98" s="21"/>
      <c r="H98" s="21"/>
      <c r="I98" s="21"/>
      <c r="J98" s="21"/>
      <c r="K98" s="21"/>
      <c r="L98" s="21"/>
      <c r="M98" s="21"/>
      <c r="N98" s="21"/>
      <c r="O98" s="21"/>
    </row>
    <row r="99" spans="1:15" ht="25.5" customHeight="1" x14ac:dyDescent="0.25">
      <c r="A99" s="11"/>
      <c r="B99" s="21" t="s">
        <v>496</v>
      </c>
      <c r="C99" s="21"/>
      <c r="D99" s="21"/>
      <c r="E99" s="21"/>
      <c r="F99" s="21"/>
      <c r="G99" s="21"/>
      <c r="H99" s="21"/>
      <c r="I99" s="21"/>
      <c r="J99" s="21"/>
      <c r="K99" s="21"/>
      <c r="L99" s="21"/>
      <c r="M99" s="21"/>
      <c r="N99" s="21"/>
      <c r="O99" s="21"/>
    </row>
    <row r="100" spans="1:15" x14ac:dyDescent="0.25">
      <c r="A100" s="11"/>
      <c r="B100" s="21"/>
      <c r="C100" s="21"/>
      <c r="D100" s="21"/>
      <c r="E100" s="21"/>
      <c r="F100" s="21"/>
      <c r="G100" s="21"/>
      <c r="H100" s="21"/>
      <c r="I100" s="21"/>
      <c r="J100" s="21"/>
      <c r="K100" s="21"/>
      <c r="L100" s="21"/>
      <c r="M100" s="21"/>
      <c r="N100" s="21"/>
      <c r="O100" s="21"/>
    </row>
    <row r="101" spans="1:15" ht="25.5" customHeight="1" x14ac:dyDescent="0.25">
      <c r="A101" s="11"/>
      <c r="B101" s="21" t="s">
        <v>497</v>
      </c>
      <c r="C101" s="21"/>
      <c r="D101" s="21"/>
      <c r="E101" s="21"/>
      <c r="F101" s="21"/>
      <c r="G101" s="21"/>
      <c r="H101" s="21"/>
      <c r="I101" s="21"/>
      <c r="J101" s="21"/>
      <c r="K101" s="21"/>
      <c r="L101" s="21"/>
      <c r="M101" s="21"/>
      <c r="N101" s="21"/>
      <c r="O101" s="21"/>
    </row>
    <row r="102" spans="1:15" x14ac:dyDescent="0.25">
      <c r="A102" s="11"/>
      <c r="B102" s="21"/>
      <c r="C102" s="21"/>
      <c r="D102" s="21"/>
      <c r="E102" s="21"/>
      <c r="F102" s="21"/>
      <c r="G102" s="21"/>
      <c r="H102" s="21"/>
      <c r="I102" s="21"/>
      <c r="J102" s="21"/>
      <c r="K102" s="21"/>
      <c r="L102" s="21"/>
      <c r="M102" s="21"/>
      <c r="N102" s="21"/>
      <c r="O102" s="21"/>
    </row>
    <row r="103" spans="1:15" x14ac:dyDescent="0.25">
      <c r="A103" s="11"/>
      <c r="B103" s="21" t="s">
        <v>498</v>
      </c>
      <c r="C103" s="21"/>
      <c r="D103" s="21"/>
      <c r="E103" s="21"/>
      <c r="F103" s="21"/>
      <c r="G103" s="21"/>
      <c r="H103" s="21"/>
      <c r="I103" s="21"/>
      <c r="J103" s="21"/>
      <c r="K103" s="21"/>
      <c r="L103" s="21"/>
      <c r="M103" s="21"/>
      <c r="N103" s="21"/>
      <c r="O103" s="21"/>
    </row>
    <row r="104" spans="1:15" x14ac:dyDescent="0.25">
      <c r="A104" s="11"/>
      <c r="B104" s="21"/>
      <c r="C104" s="21"/>
      <c r="D104" s="21"/>
      <c r="E104" s="21"/>
      <c r="F104" s="21"/>
      <c r="G104" s="21"/>
      <c r="H104" s="21"/>
      <c r="I104" s="21"/>
      <c r="J104" s="21"/>
      <c r="K104" s="21"/>
      <c r="L104" s="21"/>
      <c r="M104" s="21"/>
      <c r="N104" s="21"/>
      <c r="O104" s="21"/>
    </row>
    <row r="105" spans="1:15" ht="25.5" customHeight="1" x14ac:dyDescent="0.25">
      <c r="A105" s="11"/>
      <c r="B105" s="21" t="s">
        <v>499</v>
      </c>
      <c r="C105" s="21"/>
      <c r="D105" s="21"/>
      <c r="E105" s="21"/>
      <c r="F105" s="21"/>
      <c r="G105" s="21"/>
      <c r="H105" s="21"/>
      <c r="I105" s="21"/>
      <c r="J105" s="21"/>
      <c r="K105" s="21"/>
      <c r="L105" s="21"/>
      <c r="M105" s="21"/>
      <c r="N105" s="21"/>
      <c r="O105" s="21"/>
    </row>
    <row r="106" spans="1:15" x14ac:dyDescent="0.25">
      <c r="A106" s="11"/>
      <c r="B106" s="21"/>
      <c r="C106" s="21"/>
      <c r="D106" s="21"/>
      <c r="E106" s="21"/>
      <c r="F106" s="21"/>
      <c r="G106" s="21"/>
      <c r="H106" s="21"/>
      <c r="I106" s="21"/>
      <c r="J106" s="21"/>
      <c r="K106" s="21"/>
      <c r="L106" s="21"/>
      <c r="M106" s="21"/>
      <c r="N106" s="21"/>
      <c r="O106" s="21"/>
    </row>
    <row r="107" spans="1:15" ht="51" customHeight="1" x14ac:dyDescent="0.25">
      <c r="A107" s="11"/>
      <c r="B107" s="21" t="s">
        <v>500</v>
      </c>
      <c r="C107" s="21"/>
      <c r="D107" s="21"/>
      <c r="E107" s="21"/>
      <c r="F107" s="21"/>
      <c r="G107" s="21"/>
      <c r="H107" s="21"/>
      <c r="I107" s="21"/>
      <c r="J107" s="21"/>
      <c r="K107" s="21"/>
      <c r="L107" s="21"/>
      <c r="M107" s="21"/>
      <c r="N107" s="21"/>
      <c r="O107" s="21"/>
    </row>
    <row r="108" spans="1:15" x14ac:dyDescent="0.25">
      <c r="A108" s="11"/>
      <c r="B108" s="4"/>
    </row>
  </sheetData>
  <mergeCells count="80">
    <mergeCell ref="B106:O106"/>
    <mergeCell ref="B107:O107"/>
    <mergeCell ref="B100:O100"/>
    <mergeCell ref="B101:O101"/>
    <mergeCell ref="B102:O102"/>
    <mergeCell ref="B103:O103"/>
    <mergeCell ref="B104:O104"/>
    <mergeCell ref="B105:O105"/>
    <mergeCell ref="B94:O94"/>
    <mergeCell ref="B95:O95"/>
    <mergeCell ref="B96:O96"/>
    <mergeCell ref="B97:O97"/>
    <mergeCell ref="B98:O98"/>
    <mergeCell ref="B99:O99"/>
    <mergeCell ref="B38:O38"/>
    <mergeCell ref="B39:O39"/>
    <mergeCell ref="B40:O40"/>
    <mergeCell ref="B47:O47"/>
    <mergeCell ref="B48:O48"/>
    <mergeCell ref="B55:O55"/>
    <mergeCell ref="B17:O17"/>
    <mergeCell ref="B18:O18"/>
    <mergeCell ref="B19:O19"/>
    <mergeCell ref="B20:O20"/>
    <mergeCell ref="B28:O28"/>
    <mergeCell ref="B29:O29"/>
    <mergeCell ref="B11:O11"/>
    <mergeCell ref="B12:O12"/>
    <mergeCell ref="B13:O13"/>
    <mergeCell ref="B14:O14"/>
    <mergeCell ref="B15:O15"/>
    <mergeCell ref="B16:O16"/>
    <mergeCell ref="B4:O4"/>
    <mergeCell ref="B6:O6"/>
    <mergeCell ref="B7:O7"/>
    <mergeCell ref="B8:O8"/>
    <mergeCell ref="B9:O9"/>
    <mergeCell ref="B10:O10"/>
    <mergeCell ref="D78:K78"/>
    <mergeCell ref="D79:E79"/>
    <mergeCell ref="M79:N79"/>
    <mergeCell ref="D80:E80"/>
    <mergeCell ref="M80:N80"/>
    <mergeCell ref="A1:A2"/>
    <mergeCell ref="B1:O1"/>
    <mergeCell ref="B2:O2"/>
    <mergeCell ref="B3:O3"/>
    <mergeCell ref="A4:A108"/>
    <mergeCell ref="D59:K59"/>
    <mergeCell ref="D60:E60"/>
    <mergeCell ref="M60:N60"/>
    <mergeCell ref="D61:E61"/>
    <mergeCell ref="M61:N61"/>
    <mergeCell ref="D77:K77"/>
    <mergeCell ref="B75:O75"/>
    <mergeCell ref="B76:O76"/>
    <mergeCell ref="D49:N49"/>
    <mergeCell ref="D50:E50"/>
    <mergeCell ref="G50:H50"/>
    <mergeCell ref="J50:K50"/>
    <mergeCell ref="M50:N50"/>
    <mergeCell ref="D58:K58"/>
    <mergeCell ref="B56:O56"/>
    <mergeCell ref="B57:O57"/>
    <mergeCell ref="D31:E31"/>
    <mergeCell ref="G31:H31"/>
    <mergeCell ref="J31:K31"/>
    <mergeCell ref="M31:N31"/>
    <mergeCell ref="D41:N41"/>
    <mergeCell ref="D42:E42"/>
    <mergeCell ref="G42:H42"/>
    <mergeCell ref="J42:K42"/>
    <mergeCell ref="M42:N42"/>
    <mergeCell ref="B37:O37"/>
    <mergeCell ref="D21:N21"/>
    <mergeCell ref="D22:E22"/>
    <mergeCell ref="G22:H22"/>
    <mergeCell ref="J22:K22"/>
    <mergeCell ref="M22:N22"/>
    <mergeCell ref="D30:N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1.85546875" bestFit="1" customWidth="1"/>
    <col min="2" max="2" width="36.5703125" customWidth="1"/>
    <col min="3" max="3" width="8.28515625" customWidth="1"/>
    <col min="4" max="4" width="36.5703125" customWidth="1"/>
    <col min="5" max="5" width="22.42578125" customWidth="1"/>
    <col min="6" max="6" width="25.42578125" customWidth="1"/>
    <col min="7" max="7" width="4.85546875" customWidth="1"/>
    <col min="8" max="8" width="21.5703125" customWidth="1"/>
    <col min="9" max="9" width="25.42578125" customWidth="1"/>
    <col min="10" max="10" width="4.85546875" customWidth="1"/>
    <col min="11" max="11" width="19.5703125" customWidth="1"/>
    <col min="12" max="12" width="25.42578125" customWidth="1"/>
    <col min="13" max="13" width="4.85546875" customWidth="1"/>
    <col min="14" max="14" width="20.140625" customWidth="1"/>
    <col min="15" max="15" width="25.42578125" customWidth="1"/>
    <col min="16" max="16" width="4.85546875" customWidth="1"/>
    <col min="17" max="17" width="21.5703125" customWidth="1"/>
    <col min="18" max="18" width="25.425781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10" t="s">
        <v>5</v>
      </c>
      <c r="C3" s="10"/>
      <c r="D3" s="10"/>
      <c r="E3" s="10"/>
      <c r="F3" s="10"/>
      <c r="G3" s="10"/>
      <c r="H3" s="10"/>
      <c r="I3" s="10"/>
      <c r="J3" s="10"/>
      <c r="K3" s="10"/>
      <c r="L3" s="10"/>
      <c r="M3" s="10"/>
      <c r="N3" s="10"/>
      <c r="O3" s="10"/>
      <c r="P3" s="10"/>
      <c r="Q3" s="10"/>
      <c r="R3" s="10"/>
    </row>
    <row r="4" spans="1:18" ht="15" customHeight="1" x14ac:dyDescent="0.25">
      <c r="A4" s="11" t="s">
        <v>502</v>
      </c>
      <c r="B4" s="10" t="s">
        <v>5</v>
      </c>
      <c r="C4" s="10"/>
      <c r="D4" s="10"/>
      <c r="E4" s="10"/>
      <c r="F4" s="10"/>
      <c r="G4" s="10"/>
      <c r="H4" s="10"/>
      <c r="I4" s="10"/>
      <c r="J4" s="10"/>
      <c r="K4" s="10"/>
      <c r="L4" s="10"/>
      <c r="M4" s="10"/>
      <c r="N4" s="10"/>
      <c r="O4" s="10"/>
      <c r="P4" s="10"/>
      <c r="Q4" s="10"/>
      <c r="R4" s="10"/>
    </row>
    <row r="5" spans="1:18" x14ac:dyDescent="0.25">
      <c r="A5" s="11"/>
      <c r="B5" s="13"/>
      <c r="C5" s="14">
        <v>10</v>
      </c>
      <c r="D5" s="14" t="s">
        <v>501</v>
      </c>
    </row>
    <row r="6" spans="1:18" x14ac:dyDescent="0.25">
      <c r="A6" s="11"/>
      <c r="B6" s="21"/>
      <c r="C6" s="21"/>
      <c r="D6" s="21"/>
      <c r="E6" s="21"/>
      <c r="F6" s="21"/>
      <c r="G6" s="21"/>
      <c r="H6" s="21"/>
      <c r="I6" s="21"/>
      <c r="J6" s="21"/>
      <c r="K6" s="21"/>
      <c r="L6" s="21"/>
      <c r="M6" s="21"/>
      <c r="N6" s="21"/>
      <c r="O6" s="21"/>
      <c r="P6" s="21"/>
      <c r="Q6" s="21"/>
      <c r="R6" s="21"/>
    </row>
    <row r="7" spans="1:18" x14ac:dyDescent="0.25">
      <c r="A7" s="11"/>
      <c r="B7" s="21" t="s">
        <v>503</v>
      </c>
      <c r="C7" s="21"/>
      <c r="D7" s="21"/>
      <c r="E7" s="21"/>
      <c r="F7" s="21"/>
      <c r="G7" s="21"/>
      <c r="H7" s="21"/>
      <c r="I7" s="21"/>
      <c r="J7" s="21"/>
      <c r="K7" s="21"/>
      <c r="L7" s="21"/>
      <c r="M7" s="21"/>
      <c r="N7" s="21"/>
      <c r="O7" s="21"/>
      <c r="P7" s="21"/>
      <c r="Q7" s="21"/>
      <c r="R7" s="21"/>
    </row>
    <row r="8" spans="1:18" x14ac:dyDescent="0.25">
      <c r="A8" s="11"/>
      <c r="B8" s="21"/>
      <c r="C8" s="21"/>
      <c r="D8" s="21"/>
      <c r="E8" s="21"/>
      <c r="F8" s="21"/>
      <c r="G8" s="21"/>
      <c r="H8" s="21"/>
      <c r="I8" s="21"/>
      <c r="J8" s="21"/>
      <c r="K8" s="21"/>
      <c r="L8" s="21"/>
      <c r="M8" s="21"/>
      <c r="N8" s="21"/>
      <c r="O8" s="21"/>
      <c r="P8" s="21"/>
      <c r="Q8" s="21"/>
      <c r="R8" s="21"/>
    </row>
    <row r="9" spans="1:18" x14ac:dyDescent="0.25">
      <c r="A9" s="11"/>
      <c r="B9" s="72"/>
      <c r="C9" s="72"/>
      <c r="D9" s="111" t="s">
        <v>504</v>
      </c>
      <c r="E9" s="111"/>
      <c r="F9" s="111"/>
      <c r="G9" s="111"/>
      <c r="H9" s="111"/>
      <c r="I9" s="111"/>
      <c r="J9" s="111"/>
      <c r="K9" s="111"/>
      <c r="L9" s="111"/>
      <c r="M9" s="111"/>
      <c r="N9" s="111"/>
      <c r="O9" s="111"/>
      <c r="P9" s="111"/>
      <c r="Q9" s="111"/>
      <c r="R9" s="111"/>
    </row>
    <row r="10" spans="1:18" ht="15.75" thickBot="1" x14ac:dyDescent="0.3">
      <c r="A10" s="11"/>
      <c r="B10" s="72"/>
      <c r="C10" s="72"/>
      <c r="D10" s="112" t="s">
        <v>218</v>
      </c>
      <c r="E10" s="112"/>
      <c r="F10" s="112"/>
      <c r="G10" s="112"/>
      <c r="H10" s="112"/>
      <c r="I10" s="112"/>
      <c r="J10" s="112"/>
      <c r="K10" s="112"/>
      <c r="L10" s="112"/>
      <c r="M10" s="112"/>
      <c r="N10" s="112"/>
      <c r="O10" s="112"/>
      <c r="P10" s="112"/>
      <c r="Q10" s="112"/>
      <c r="R10" s="112"/>
    </row>
    <row r="11" spans="1:18" ht="15.75" thickBot="1" x14ac:dyDescent="0.3">
      <c r="A11" s="11"/>
      <c r="B11" s="72"/>
      <c r="C11" s="72"/>
      <c r="D11" s="152" t="s">
        <v>505</v>
      </c>
      <c r="E11" s="152"/>
      <c r="F11" s="73"/>
      <c r="G11" s="152" t="s">
        <v>470</v>
      </c>
      <c r="H11" s="152"/>
      <c r="I11" s="73"/>
      <c r="J11" s="152" t="s">
        <v>459</v>
      </c>
      <c r="K11" s="152"/>
      <c r="L11" s="73"/>
      <c r="M11" s="152" t="s">
        <v>460</v>
      </c>
      <c r="N11" s="152"/>
      <c r="O11" s="73"/>
      <c r="P11" s="152" t="s">
        <v>461</v>
      </c>
      <c r="Q11" s="152"/>
      <c r="R11" s="73"/>
    </row>
    <row r="12" spans="1:18" x14ac:dyDescent="0.25">
      <c r="A12" s="11"/>
      <c r="B12" s="72"/>
      <c r="C12" s="72"/>
      <c r="D12" s="73"/>
      <c r="E12" s="73"/>
      <c r="F12" s="72"/>
      <c r="G12" s="73"/>
      <c r="H12" s="73"/>
      <c r="I12" s="72"/>
      <c r="J12" s="73"/>
      <c r="K12" s="73"/>
      <c r="L12" s="72"/>
      <c r="M12" s="73"/>
      <c r="N12" s="73"/>
      <c r="O12" s="72"/>
      <c r="P12" s="73"/>
      <c r="Q12" s="73"/>
      <c r="R12" s="72"/>
    </row>
    <row r="13" spans="1:18" x14ac:dyDescent="0.25">
      <c r="A13" s="11"/>
      <c r="B13" s="82" t="s">
        <v>506</v>
      </c>
      <c r="C13" s="75"/>
      <c r="D13" s="82"/>
      <c r="E13" s="84"/>
      <c r="F13" s="75"/>
      <c r="G13" s="82"/>
      <c r="H13" s="84"/>
      <c r="I13" s="75"/>
      <c r="J13" s="82"/>
      <c r="K13" s="84"/>
      <c r="L13" s="75"/>
      <c r="M13" s="82"/>
      <c r="N13" s="84"/>
      <c r="O13" s="75"/>
      <c r="P13" s="82"/>
      <c r="Q13" s="84"/>
      <c r="R13" s="75"/>
    </row>
    <row r="14" spans="1:18" x14ac:dyDescent="0.25">
      <c r="A14" s="11"/>
      <c r="B14" s="85" t="s">
        <v>31</v>
      </c>
      <c r="C14" s="79"/>
      <c r="D14" s="80" t="s">
        <v>202</v>
      </c>
      <c r="E14" s="86">
        <v>7507759</v>
      </c>
      <c r="F14" s="79"/>
      <c r="G14" s="80" t="s">
        <v>202</v>
      </c>
      <c r="H14" s="86">
        <v>7507759</v>
      </c>
      <c r="I14" s="79"/>
      <c r="J14" s="80" t="s">
        <v>202</v>
      </c>
      <c r="K14" s="86">
        <v>7507759</v>
      </c>
      <c r="L14" s="79"/>
      <c r="M14" s="80" t="s">
        <v>202</v>
      </c>
      <c r="N14" s="81" t="s">
        <v>206</v>
      </c>
      <c r="O14" s="79"/>
      <c r="P14" s="80" t="s">
        <v>202</v>
      </c>
      <c r="Q14" s="81" t="s">
        <v>206</v>
      </c>
      <c r="R14" s="79"/>
    </row>
    <row r="15" spans="1:18" x14ac:dyDescent="0.25">
      <c r="A15" s="11"/>
      <c r="B15" s="87" t="s">
        <v>80</v>
      </c>
      <c r="C15" s="75"/>
      <c r="D15" s="82"/>
      <c r="E15" s="84"/>
      <c r="F15" s="75"/>
      <c r="G15" s="82"/>
      <c r="H15" s="84"/>
      <c r="I15" s="75"/>
      <c r="J15" s="82"/>
      <c r="K15" s="84"/>
      <c r="L15" s="75"/>
      <c r="M15" s="82"/>
      <c r="N15" s="84"/>
      <c r="O15" s="75"/>
      <c r="P15" s="82"/>
      <c r="Q15" s="84"/>
      <c r="R15" s="75"/>
    </row>
    <row r="16" spans="1:18" x14ac:dyDescent="0.25">
      <c r="A16" s="11"/>
      <c r="B16" s="118" t="s">
        <v>507</v>
      </c>
      <c r="C16" s="79"/>
      <c r="D16" s="80"/>
      <c r="E16" s="86">
        <v>12741794</v>
      </c>
      <c r="F16" s="79"/>
      <c r="G16" s="80"/>
      <c r="H16" s="86">
        <v>12741794</v>
      </c>
      <c r="I16" s="79"/>
      <c r="J16" s="80"/>
      <c r="K16" s="81" t="s">
        <v>206</v>
      </c>
      <c r="L16" s="79"/>
      <c r="M16" s="80"/>
      <c r="N16" s="86">
        <v>12741794</v>
      </c>
      <c r="O16" s="79"/>
      <c r="P16" s="80"/>
      <c r="Q16" s="81" t="s">
        <v>206</v>
      </c>
      <c r="R16" s="79"/>
    </row>
    <row r="17" spans="1:18" x14ac:dyDescent="0.25">
      <c r="A17" s="11"/>
      <c r="B17" s="149" t="s">
        <v>508</v>
      </c>
      <c r="C17" s="75"/>
      <c r="D17" s="82"/>
      <c r="E17" s="83">
        <v>48904078</v>
      </c>
      <c r="F17" s="75"/>
      <c r="G17" s="82"/>
      <c r="H17" s="83">
        <v>50382000</v>
      </c>
      <c r="I17" s="75"/>
      <c r="J17" s="82"/>
      <c r="K17" s="84" t="s">
        <v>206</v>
      </c>
      <c r="L17" s="75"/>
      <c r="M17" s="82"/>
      <c r="N17" s="83">
        <v>50382000</v>
      </c>
      <c r="O17" s="75"/>
      <c r="P17" s="82"/>
      <c r="Q17" s="84" t="s">
        <v>206</v>
      </c>
      <c r="R17" s="75"/>
    </row>
    <row r="18" spans="1:18" x14ac:dyDescent="0.25">
      <c r="A18" s="11"/>
      <c r="B18" s="80" t="s">
        <v>34</v>
      </c>
      <c r="C18" s="79"/>
      <c r="D18" s="80"/>
      <c r="E18" s="86">
        <v>9662994</v>
      </c>
      <c r="F18" s="79"/>
      <c r="G18" s="80"/>
      <c r="H18" s="86">
        <v>9662994</v>
      </c>
      <c r="I18" s="79"/>
      <c r="J18" s="80"/>
      <c r="K18" s="86">
        <v>9662994</v>
      </c>
      <c r="L18" s="79"/>
      <c r="M18" s="80"/>
      <c r="N18" s="81" t="s">
        <v>206</v>
      </c>
      <c r="O18" s="79"/>
      <c r="P18" s="80"/>
      <c r="Q18" s="81" t="s">
        <v>206</v>
      </c>
      <c r="R18" s="79"/>
    </row>
    <row r="19" spans="1:18" x14ac:dyDescent="0.25">
      <c r="A19" s="11"/>
      <c r="B19" s="82" t="s">
        <v>509</v>
      </c>
      <c r="C19" s="75"/>
      <c r="D19" s="82"/>
      <c r="E19" s="83">
        <v>202295545</v>
      </c>
      <c r="F19" s="75"/>
      <c r="G19" s="82"/>
      <c r="H19" s="83">
        <v>199580091</v>
      </c>
      <c r="I19" s="75"/>
      <c r="J19" s="82"/>
      <c r="K19" s="84" t="s">
        <v>206</v>
      </c>
      <c r="L19" s="75"/>
      <c r="M19" s="82"/>
      <c r="N19" s="84" t="s">
        <v>206</v>
      </c>
      <c r="O19" s="75"/>
      <c r="P19" s="82"/>
      <c r="Q19" s="83">
        <v>199580091</v>
      </c>
      <c r="R19" s="75"/>
    </row>
    <row r="20" spans="1:18" x14ac:dyDescent="0.25">
      <c r="A20" s="11"/>
      <c r="B20" s="80" t="s">
        <v>40</v>
      </c>
      <c r="C20" s="79"/>
      <c r="D20" s="80"/>
      <c r="E20" s="86">
        <v>835884</v>
      </c>
      <c r="F20" s="79"/>
      <c r="G20" s="80"/>
      <c r="H20" s="86">
        <v>835884</v>
      </c>
      <c r="I20" s="79"/>
      <c r="J20" s="80"/>
      <c r="K20" s="86">
        <v>835884</v>
      </c>
      <c r="L20" s="79"/>
      <c r="M20" s="80"/>
      <c r="N20" s="81" t="s">
        <v>206</v>
      </c>
      <c r="O20" s="79"/>
      <c r="P20" s="80"/>
      <c r="Q20" s="81" t="s">
        <v>206</v>
      </c>
      <c r="R20" s="79"/>
    </row>
    <row r="21" spans="1:18" x14ac:dyDescent="0.25">
      <c r="A21" s="11"/>
      <c r="B21" s="82" t="s">
        <v>41</v>
      </c>
      <c r="C21" s="75"/>
      <c r="D21" s="82"/>
      <c r="E21" s="83">
        <v>3880500</v>
      </c>
      <c r="F21" s="75"/>
      <c r="G21" s="82"/>
      <c r="H21" s="83">
        <v>3880500</v>
      </c>
      <c r="I21" s="75"/>
      <c r="J21" s="82"/>
      <c r="K21" s="83">
        <v>3880500</v>
      </c>
      <c r="L21" s="75"/>
      <c r="M21" s="82"/>
      <c r="N21" s="84" t="s">
        <v>206</v>
      </c>
      <c r="O21" s="75"/>
      <c r="P21" s="82"/>
      <c r="Q21" s="84" t="s">
        <v>206</v>
      </c>
      <c r="R21" s="75"/>
    </row>
    <row r="22" spans="1:18" x14ac:dyDescent="0.25">
      <c r="A22" s="11"/>
      <c r="B22" s="80" t="s">
        <v>43</v>
      </c>
      <c r="C22" s="79"/>
      <c r="D22" s="80"/>
      <c r="E22" s="86">
        <v>4268052</v>
      </c>
      <c r="F22" s="79"/>
      <c r="G22" s="80"/>
      <c r="H22" s="86">
        <v>4268052</v>
      </c>
      <c r="I22" s="79"/>
      <c r="J22" s="80"/>
      <c r="K22" s="86">
        <v>4268052</v>
      </c>
      <c r="L22" s="79"/>
      <c r="M22" s="80"/>
      <c r="N22" s="81" t="s">
        <v>206</v>
      </c>
      <c r="O22" s="79"/>
      <c r="P22" s="80"/>
      <c r="Q22" s="81" t="s">
        <v>206</v>
      </c>
      <c r="R22" s="79"/>
    </row>
    <row r="23" spans="1:18" x14ac:dyDescent="0.25">
      <c r="A23" s="11"/>
      <c r="B23" s="82" t="s">
        <v>44</v>
      </c>
      <c r="C23" s="75"/>
      <c r="D23" s="82"/>
      <c r="E23" s="83">
        <v>2027676</v>
      </c>
      <c r="F23" s="75"/>
      <c r="G23" s="82"/>
      <c r="H23" s="83">
        <v>2027676</v>
      </c>
      <c r="I23" s="75"/>
      <c r="J23" s="82"/>
      <c r="K23" s="84" t="s">
        <v>206</v>
      </c>
      <c r="L23" s="75"/>
      <c r="M23" s="82"/>
      <c r="N23" s="84" t="s">
        <v>206</v>
      </c>
      <c r="O23" s="75"/>
      <c r="P23" s="82"/>
      <c r="Q23" s="83">
        <v>2027676</v>
      </c>
      <c r="R23" s="75"/>
    </row>
    <row r="24" spans="1:18" x14ac:dyDescent="0.25">
      <c r="A24" s="11"/>
      <c r="B24" s="80"/>
      <c r="C24" s="79"/>
      <c r="D24" s="80"/>
      <c r="E24" s="81"/>
      <c r="F24" s="79"/>
      <c r="G24" s="80"/>
      <c r="H24" s="81"/>
      <c r="I24" s="79"/>
      <c r="J24" s="80"/>
      <c r="K24" s="81"/>
      <c r="L24" s="79"/>
      <c r="M24" s="80"/>
      <c r="N24" s="81"/>
      <c r="O24" s="79"/>
      <c r="P24" s="80"/>
      <c r="Q24" s="81"/>
      <c r="R24" s="79"/>
    </row>
    <row r="25" spans="1:18" x14ac:dyDescent="0.25">
      <c r="A25" s="11"/>
      <c r="B25" s="82" t="s">
        <v>510</v>
      </c>
      <c r="C25" s="75"/>
      <c r="D25" s="82"/>
      <c r="E25" s="84"/>
      <c r="F25" s="75"/>
      <c r="G25" s="82"/>
      <c r="H25" s="84"/>
      <c r="I25" s="75"/>
      <c r="J25" s="82"/>
      <c r="K25" s="84"/>
      <c r="L25" s="75"/>
      <c r="M25" s="82"/>
      <c r="N25" s="84"/>
      <c r="O25" s="75"/>
      <c r="P25" s="82"/>
      <c r="Q25" s="84"/>
      <c r="R25" s="75"/>
    </row>
    <row r="26" spans="1:18" x14ac:dyDescent="0.25">
      <c r="A26" s="11"/>
      <c r="B26" s="85" t="s">
        <v>48</v>
      </c>
      <c r="C26" s="79"/>
      <c r="D26" s="80"/>
      <c r="E26" s="86">
        <v>196246128</v>
      </c>
      <c r="F26" s="79"/>
      <c r="G26" s="80"/>
      <c r="H26" s="150">
        <v>198633252</v>
      </c>
      <c r="I26" s="79"/>
      <c r="J26" s="80"/>
      <c r="K26" s="150">
        <v>85217114</v>
      </c>
      <c r="L26" s="79"/>
      <c r="M26" s="80"/>
      <c r="N26" s="81" t="s">
        <v>206</v>
      </c>
      <c r="O26" s="79"/>
      <c r="P26" s="80"/>
      <c r="Q26" s="150">
        <v>113416138</v>
      </c>
      <c r="R26" s="79"/>
    </row>
    <row r="27" spans="1:18" x14ac:dyDescent="0.25">
      <c r="A27" s="11"/>
      <c r="B27" s="87" t="s">
        <v>511</v>
      </c>
      <c r="C27" s="75"/>
      <c r="D27" s="82"/>
      <c r="E27" s="83">
        <v>59000000</v>
      </c>
      <c r="F27" s="75"/>
      <c r="G27" s="82"/>
      <c r="H27" s="151">
        <v>60534000</v>
      </c>
      <c r="I27" s="75"/>
      <c r="J27" s="82"/>
      <c r="K27" s="84" t="s">
        <v>206</v>
      </c>
      <c r="L27" s="75"/>
      <c r="M27" s="82"/>
      <c r="N27" s="84" t="s">
        <v>206</v>
      </c>
      <c r="O27" s="75"/>
      <c r="P27" s="82"/>
      <c r="Q27" s="151">
        <v>60534000</v>
      </c>
      <c r="R27" s="75"/>
    </row>
    <row r="28" spans="1:18" x14ac:dyDescent="0.25">
      <c r="A28" s="11"/>
      <c r="B28" s="85" t="s">
        <v>50</v>
      </c>
      <c r="C28" s="79"/>
      <c r="D28" s="80"/>
      <c r="E28" s="86">
        <v>1486049</v>
      </c>
      <c r="F28" s="79"/>
      <c r="G28" s="80"/>
      <c r="H28" s="86">
        <v>1486049</v>
      </c>
      <c r="I28" s="79"/>
      <c r="J28" s="80"/>
      <c r="K28" s="86">
        <v>1486049</v>
      </c>
      <c r="L28" s="79"/>
      <c r="M28" s="80"/>
      <c r="N28" s="81" t="s">
        <v>206</v>
      </c>
      <c r="O28" s="79"/>
      <c r="P28" s="80"/>
      <c r="Q28" s="81" t="s">
        <v>206</v>
      </c>
      <c r="R28" s="79"/>
    </row>
    <row r="29" spans="1:18" x14ac:dyDescent="0.25">
      <c r="A29" s="11"/>
      <c r="B29" s="87" t="s">
        <v>51</v>
      </c>
      <c r="C29" s="75"/>
      <c r="D29" s="82"/>
      <c r="E29" s="83">
        <v>165530</v>
      </c>
      <c r="F29" s="75"/>
      <c r="G29" s="82"/>
      <c r="H29" s="83">
        <v>165530</v>
      </c>
      <c r="I29" s="75"/>
      <c r="J29" s="82"/>
      <c r="K29" s="83">
        <v>165530</v>
      </c>
      <c r="L29" s="75"/>
      <c r="M29" s="82"/>
      <c r="N29" s="84" t="s">
        <v>206</v>
      </c>
      <c r="O29" s="75"/>
      <c r="P29" s="82"/>
      <c r="Q29" s="84" t="s">
        <v>206</v>
      </c>
      <c r="R29" s="75"/>
    </row>
    <row r="30" spans="1:18" x14ac:dyDescent="0.25">
      <c r="A30" s="11"/>
      <c r="B30" s="21"/>
      <c r="C30" s="21"/>
      <c r="D30" s="21"/>
      <c r="E30" s="21"/>
      <c r="F30" s="21"/>
      <c r="G30" s="21"/>
      <c r="H30" s="21"/>
      <c r="I30" s="21"/>
      <c r="J30" s="21"/>
      <c r="K30" s="21"/>
      <c r="L30" s="21"/>
      <c r="M30" s="21"/>
      <c r="N30" s="21"/>
      <c r="O30" s="21"/>
      <c r="P30" s="21"/>
      <c r="Q30" s="21"/>
      <c r="R30" s="21"/>
    </row>
    <row r="31" spans="1:18" x14ac:dyDescent="0.25">
      <c r="A31" s="11"/>
      <c r="B31" s="21"/>
      <c r="C31" s="21"/>
      <c r="D31" s="21"/>
      <c r="E31" s="21"/>
      <c r="F31" s="21"/>
      <c r="G31" s="21"/>
      <c r="H31" s="21"/>
      <c r="I31" s="21"/>
      <c r="J31" s="21"/>
      <c r="K31" s="21"/>
      <c r="L31" s="21"/>
      <c r="M31" s="21"/>
      <c r="N31" s="21"/>
      <c r="O31" s="21"/>
      <c r="P31" s="21"/>
      <c r="Q31" s="21"/>
      <c r="R31" s="21"/>
    </row>
    <row r="32" spans="1:18" x14ac:dyDescent="0.25">
      <c r="A32" s="11"/>
      <c r="B32" s="72"/>
      <c r="C32" s="72"/>
      <c r="D32" s="111" t="s">
        <v>504</v>
      </c>
      <c r="E32" s="111"/>
      <c r="F32" s="111"/>
      <c r="G32" s="111"/>
      <c r="H32" s="111"/>
      <c r="I32" s="111"/>
      <c r="J32" s="111"/>
      <c r="K32" s="111"/>
      <c r="L32" s="111"/>
      <c r="M32" s="111"/>
      <c r="N32" s="111"/>
      <c r="O32" s="111"/>
      <c r="P32" s="111"/>
      <c r="Q32" s="111"/>
      <c r="R32" s="72"/>
    </row>
    <row r="33" spans="1:18" ht="15.75" thickBot="1" x14ac:dyDescent="0.3">
      <c r="A33" s="11"/>
      <c r="B33" s="72"/>
      <c r="C33" s="72"/>
      <c r="D33" s="112" t="s">
        <v>236</v>
      </c>
      <c r="E33" s="112"/>
      <c r="F33" s="112"/>
      <c r="G33" s="112"/>
      <c r="H33" s="112"/>
      <c r="I33" s="112"/>
      <c r="J33" s="112"/>
      <c r="K33" s="112"/>
      <c r="L33" s="112"/>
      <c r="M33" s="112"/>
      <c r="N33" s="112"/>
      <c r="O33" s="112"/>
      <c r="P33" s="112"/>
      <c r="Q33" s="112"/>
      <c r="R33" s="72"/>
    </row>
    <row r="34" spans="1:18" ht="15.75" thickBot="1" x14ac:dyDescent="0.3">
      <c r="A34" s="11"/>
      <c r="B34" s="72"/>
      <c r="C34" s="72"/>
      <c r="D34" s="152" t="s">
        <v>505</v>
      </c>
      <c r="E34" s="152"/>
      <c r="F34" s="73"/>
      <c r="G34" s="152" t="s">
        <v>470</v>
      </c>
      <c r="H34" s="152"/>
      <c r="I34" s="73"/>
      <c r="J34" s="152" t="s">
        <v>459</v>
      </c>
      <c r="K34" s="152"/>
      <c r="L34" s="73"/>
      <c r="M34" s="152" t="s">
        <v>460</v>
      </c>
      <c r="N34" s="152"/>
      <c r="O34" s="73"/>
      <c r="P34" s="152" t="s">
        <v>461</v>
      </c>
      <c r="Q34" s="152"/>
      <c r="R34" s="72"/>
    </row>
    <row r="35" spans="1:18" x14ac:dyDescent="0.25">
      <c r="A35" s="11"/>
      <c r="B35" s="72"/>
      <c r="C35" s="72"/>
      <c r="D35" s="73"/>
      <c r="E35" s="73"/>
      <c r="F35" s="72"/>
      <c r="G35" s="73"/>
      <c r="H35" s="73"/>
      <c r="I35" s="72"/>
      <c r="J35" s="73"/>
      <c r="K35" s="73"/>
      <c r="L35" s="72"/>
      <c r="M35" s="73"/>
      <c r="N35" s="73"/>
      <c r="O35" s="72"/>
      <c r="P35" s="73"/>
      <c r="Q35" s="73"/>
      <c r="R35" s="72"/>
    </row>
    <row r="36" spans="1:18" x14ac:dyDescent="0.25">
      <c r="A36" s="11"/>
      <c r="B36" s="82" t="s">
        <v>506</v>
      </c>
      <c r="C36" s="75"/>
      <c r="D36" s="82"/>
      <c r="E36" s="84"/>
      <c r="F36" s="75"/>
      <c r="G36" s="82"/>
      <c r="H36" s="84"/>
      <c r="I36" s="75"/>
      <c r="J36" s="82"/>
      <c r="K36" s="84"/>
      <c r="L36" s="75"/>
      <c r="M36" s="82"/>
      <c r="N36" s="84"/>
      <c r="O36" s="75"/>
      <c r="P36" s="82"/>
      <c r="Q36" s="84"/>
      <c r="R36" s="75"/>
    </row>
    <row r="37" spans="1:18" x14ac:dyDescent="0.25">
      <c r="A37" s="11"/>
      <c r="B37" s="85" t="s">
        <v>31</v>
      </c>
      <c r="C37" s="79"/>
      <c r="D37" s="80" t="s">
        <v>202</v>
      </c>
      <c r="E37" s="86">
        <v>15764320</v>
      </c>
      <c r="F37" s="79"/>
      <c r="G37" s="80" t="s">
        <v>202</v>
      </c>
      <c r="H37" s="86">
        <v>15764320</v>
      </c>
      <c r="I37" s="79"/>
      <c r="J37" s="80" t="s">
        <v>202</v>
      </c>
      <c r="K37" s="86">
        <v>15764320</v>
      </c>
      <c r="L37" s="79"/>
      <c r="M37" s="80" t="s">
        <v>202</v>
      </c>
      <c r="N37" s="81" t="s">
        <v>206</v>
      </c>
      <c r="O37" s="79"/>
      <c r="P37" s="80" t="s">
        <v>202</v>
      </c>
      <c r="Q37" s="81" t="s">
        <v>206</v>
      </c>
      <c r="R37" s="79"/>
    </row>
    <row r="38" spans="1:18" x14ac:dyDescent="0.25">
      <c r="A38" s="11"/>
      <c r="B38" s="87" t="s">
        <v>80</v>
      </c>
      <c r="C38" s="75"/>
      <c r="D38" s="82"/>
      <c r="E38" s="84"/>
      <c r="F38" s="75"/>
      <c r="G38" s="82"/>
      <c r="H38" s="84"/>
      <c r="I38" s="75"/>
      <c r="J38" s="82"/>
      <c r="K38" s="84"/>
      <c r="L38" s="75"/>
      <c r="M38" s="82"/>
      <c r="N38" s="84"/>
      <c r="O38" s="75"/>
      <c r="P38" s="82"/>
      <c r="Q38" s="84"/>
      <c r="R38" s="75"/>
    </row>
    <row r="39" spans="1:18" x14ac:dyDescent="0.25">
      <c r="A39" s="11"/>
      <c r="B39" s="118" t="s">
        <v>507</v>
      </c>
      <c r="C39" s="79"/>
      <c r="D39" s="80"/>
      <c r="E39" s="86">
        <v>15271005</v>
      </c>
      <c r="F39" s="79"/>
      <c r="G39" s="80"/>
      <c r="H39" s="86">
        <v>15271005</v>
      </c>
      <c r="I39" s="79"/>
      <c r="J39" s="80"/>
      <c r="K39" s="81" t="s">
        <v>206</v>
      </c>
      <c r="L39" s="79"/>
      <c r="M39" s="80"/>
      <c r="N39" s="86">
        <v>15271005</v>
      </c>
      <c r="O39" s="79"/>
      <c r="P39" s="80"/>
      <c r="Q39" s="81" t="s">
        <v>206</v>
      </c>
      <c r="R39" s="79"/>
    </row>
    <row r="40" spans="1:18" x14ac:dyDescent="0.25">
      <c r="A40" s="11"/>
      <c r="B40" s="149" t="s">
        <v>508</v>
      </c>
      <c r="C40" s="75"/>
      <c r="D40" s="82"/>
      <c r="E40" s="83">
        <v>51319785</v>
      </c>
      <c r="F40" s="75"/>
      <c r="G40" s="82"/>
      <c r="H40" s="83">
        <v>51876769</v>
      </c>
      <c r="I40" s="75"/>
      <c r="J40" s="82"/>
      <c r="K40" s="84" t="s">
        <v>206</v>
      </c>
      <c r="L40" s="75"/>
      <c r="M40" s="82"/>
      <c r="N40" s="83">
        <v>51876769</v>
      </c>
      <c r="O40" s="75"/>
      <c r="P40" s="82"/>
      <c r="Q40" s="84" t="s">
        <v>206</v>
      </c>
      <c r="R40" s="75"/>
    </row>
    <row r="41" spans="1:18" x14ac:dyDescent="0.25">
      <c r="A41" s="11"/>
      <c r="B41" s="80" t="s">
        <v>34</v>
      </c>
      <c r="C41" s="79"/>
      <c r="D41" s="80"/>
      <c r="E41" s="86">
        <v>6142968</v>
      </c>
      <c r="F41" s="79"/>
      <c r="G41" s="80"/>
      <c r="H41" s="86">
        <v>6142968</v>
      </c>
      <c r="I41" s="79"/>
      <c r="J41" s="80"/>
      <c r="K41" s="86">
        <v>6142968</v>
      </c>
      <c r="L41" s="79"/>
      <c r="M41" s="80"/>
      <c r="N41" s="81" t="s">
        <v>206</v>
      </c>
      <c r="O41" s="79"/>
      <c r="P41" s="80"/>
      <c r="Q41" s="81" t="s">
        <v>206</v>
      </c>
      <c r="R41" s="79"/>
    </row>
    <row r="42" spans="1:18" x14ac:dyDescent="0.25">
      <c r="A42" s="11"/>
      <c r="B42" s="82" t="s">
        <v>509</v>
      </c>
      <c r="C42" s="75"/>
      <c r="D42" s="82"/>
      <c r="E42" s="83">
        <v>198573229</v>
      </c>
      <c r="F42" s="75"/>
      <c r="G42" s="82"/>
      <c r="H42" s="83">
        <v>193502554</v>
      </c>
      <c r="I42" s="75"/>
      <c r="J42" s="82"/>
      <c r="K42" s="84" t="s">
        <v>206</v>
      </c>
      <c r="L42" s="75"/>
      <c r="M42" s="82"/>
      <c r="N42" s="84" t="s">
        <v>206</v>
      </c>
      <c r="O42" s="75"/>
      <c r="P42" s="82"/>
      <c r="Q42" s="83">
        <v>193502554</v>
      </c>
      <c r="R42" s="75"/>
    </row>
    <row r="43" spans="1:18" x14ac:dyDescent="0.25">
      <c r="A43" s="11"/>
      <c r="B43" s="80" t="s">
        <v>40</v>
      </c>
      <c r="C43" s="79"/>
      <c r="D43" s="80"/>
      <c r="E43" s="86">
        <v>796294</v>
      </c>
      <c r="F43" s="79"/>
      <c r="G43" s="80"/>
      <c r="H43" s="86">
        <v>796294</v>
      </c>
      <c r="I43" s="79"/>
      <c r="J43" s="80"/>
      <c r="K43" s="86">
        <v>796294</v>
      </c>
      <c r="L43" s="79"/>
      <c r="M43" s="80"/>
      <c r="N43" s="81" t="s">
        <v>206</v>
      </c>
      <c r="O43" s="79"/>
      <c r="P43" s="80"/>
      <c r="Q43" s="81" t="s">
        <v>206</v>
      </c>
      <c r="R43" s="79"/>
    </row>
    <row r="44" spans="1:18" x14ac:dyDescent="0.25">
      <c r="A44" s="11"/>
      <c r="B44" s="82" t="s">
        <v>41</v>
      </c>
      <c r="C44" s="75"/>
      <c r="D44" s="82"/>
      <c r="E44" s="83">
        <v>3675500</v>
      </c>
      <c r="F44" s="75"/>
      <c r="G44" s="82"/>
      <c r="H44" s="83">
        <v>3675500</v>
      </c>
      <c r="I44" s="75"/>
      <c r="J44" s="82"/>
      <c r="K44" s="83">
        <v>3675500</v>
      </c>
      <c r="L44" s="75"/>
      <c r="M44" s="82"/>
      <c r="N44" s="84" t="s">
        <v>206</v>
      </c>
      <c r="O44" s="75"/>
      <c r="P44" s="82"/>
      <c r="Q44" s="84" t="s">
        <v>206</v>
      </c>
      <c r="R44" s="75"/>
    </row>
    <row r="45" spans="1:18" x14ac:dyDescent="0.25">
      <c r="A45" s="11"/>
      <c r="B45" s="80" t="s">
        <v>43</v>
      </c>
      <c r="C45" s="79"/>
      <c r="D45" s="80"/>
      <c r="E45" s="86">
        <v>4264244</v>
      </c>
      <c r="F45" s="79"/>
      <c r="G45" s="80"/>
      <c r="H45" s="86">
        <v>4264244</v>
      </c>
      <c r="I45" s="79"/>
      <c r="J45" s="80"/>
      <c r="K45" s="86">
        <v>4264244</v>
      </c>
      <c r="L45" s="79"/>
      <c r="M45" s="80"/>
      <c r="N45" s="81" t="s">
        <v>206</v>
      </c>
      <c r="O45" s="79"/>
      <c r="P45" s="80"/>
      <c r="Q45" s="81" t="s">
        <v>206</v>
      </c>
      <c r="R45" s="79"/>
    </row>
    <row r="46" spans="1:18" x14ac:dyDescent="0.25">
      <c r="A46" s="11"/>
      <c r="B46" s="82" t="s">
        <v>44</v>
      </c>
      <c r="C46" s="75"/>
      <c r="D46" s="82"/>
      <c r="E46" s="83">
        <v>2515287</v>
      </c>
      <c r="F46" s="75"/>
      <c r="G46" s="82"/>
      <c r="H46" s="83">
        <v>2515287</v>
      </c>
      <c r="I46" s="75"/>
      <c r="J46" s="82"/>
      <c r="K46" s="84" t="s">
        <v>206</v>
      </c>
      <c r="L46" s="75"/>
      <c r="M46" s="82"/>
      <c r="N46" s="84" t="s">
        <v>206</v>
      </c>
      <c r="O46" s="75"/>
      <c r="P46" s="82"/>
      <c r="Q46" s="83">
        <v>2515287</v>
      </c>
      <c r="R46" s="75"/>
    </row>
    <row r="47" spans="1:18" x14ac:dyDescent="0.25">
      <c r="A47" s="11"/>
      <c r="B47" s="80"/>
      <c r="C47" s="79"/>
      <c r="D47" s="80"/>
      <c r="E47" s="81"/>
      <c r="F47" s="79"/>
      <c r="G47" s="80"/>
      <c r="H47" s="81"/>
      <c r="I47" s="79"/>
      <c r="J47" s="80"/>
      <c r="K47" s="81"/>
      <c r="L47" s="79"/>
      <c r="M47" s="80"/>
      <c r="N47" s="81"/>
      <c r="O47" s="79"/>
      <c r="P47" s="80"/>
      <c r="Q47" s="81"/>
      <c r="R47" s="79"/>
    </row>
    <row r="48" spans="1:18" x14ac:dyDescent="0.25">
      <c r="A48" s="11"/>
      <c r="B48" s="82" t="s">
        <v>510</v>
      </c>
      <c r="C48" s="75"/>
      <c r="D48" s="82"/>
      <c r="E48" s="84"/>
      <c r="F48" s="75"/>
      <c r="G48" s="82"/>
      <c r="H48" s="84"/>
      <c r="I48" s="75"/>
      <c r="J48" s="82"/>
      <c r="K48" s="84"/>
      <c r="L48" s="75"/>
      <c r="M48" s="82"/>
      <c r="N48" s="84"/>
      <c r="O48" s="75"/>
      <c r="P48" s="82"/>
      <c r="Q48" s="84"/>
      <c r="R48" s="75"/>
    </row>
    <row r="49" spans="1:18" x14ac:dyDescent="0.25">
      <c r="A49" s="11"/>
      <c r="B49" s="85" t="s">
        <v>48</v>
      </c>
      <c r="C49" s="79"/>
      <c r="D49" s="80"/>
      <c r="E49" s="86">
        <v>201322339</v>
      </c>
      <c r="F49" s="79"/>
      <c r="G49" s="80"/>
      <c r="H49" s="86">
        <v>204450621</v>
      </c>
      <c r="I49" s="79"/>
      <c r="J49" s="80"/>
      <c r="K49" s="86">
        <v>87566631</v>
      </c>
      <c r="L49" s="79"/>
      <c r="M49" s="80"/>
      <c r="N49" s="81" t="s">
        <v>206</v>
      </c>
      <c r="O49" s="79"/>
      <c r="P49" s="80"/>
      <c r="Q49" s="86">
        <v>116883990</v>
      </c>
      <c r="R49" s="79"/>
    </row>
    <row r="50" spans="1:18" x14ac:dyDescent="0.25">
      <c r="A50" s="11"/>
      <c r="B50" s="87" t="s">
        <v>511</v>
      </c>
      <c r="C50" s="75"/>
      <c r="D50" s="82"/>
      <c r="E50" s="83">
        <v>59000000</v>
      </c>
      <c r="F50" s="75"/>
      <c r="G50" s="82"/>
      <c r="H50" s="83">
        <v>60392400</v>
      </c>
      <c r="I50" s="75"/>
      <c r="J50" s="82"/>
      <c r="K50" s="84" t="s">
        <v>206</v>
      </c>
      <c r="L50" s="75"/>
      <c r="M50" s="82"/>
      <c r="N50" s="84" t="s">
        <v>206</v>
      </c>
      <c r="O50" s="75"/>
      <c r="P50" s="82"/>
      <c r="Q50" s="83">
        <v>60392400</v>
      </c>
      <c r="R50" s="75"/>
    </row>
    <row r="51" spans="1:18" x14ac:dyDescent="0.25">
      <c r="A51" s="11"/>
      <c r="B51" s="85" t="s">
        <v>50</v>
      </c>
      <c r="C51" s="79"/>
      <c r="D51" s="80"/>
      <c r="E51" s="86">
        <v>1306823</v>
      </c>
      <c r="F51" s="79"/>
      <c r="G51" s="80"/>
      <c r="H51" s="86">
        <v>1306823</v>
      </c>
      <c r="I51" s="79"/>
      <c r="J51" s="80"/>
      <c r="K51" s="86">
        <v>1306823</v>
      </c>
      <c r="L51" s="79"/>
      <c r="M51" s="80"/>
      <c r="N51" s="81" t="s">
        <v>206</v>
      </c>
      <c r="O51" s="79"/>
      <c r="P51" s="80"/>
      <c r="Q51" s="81" t="s">
        <v>206</v>
      </c>
      <c r="R51" s="79"/>
    </row>
    <row r="52" spans="1:18" x14ac:dyDescent="0.25">
      <c r="A52" s="11"/>
      <c r="B52" s="87" t="s">
        <v>51</v>
      </c>
      <c r="C52" s="75"/>
      <c r="D52" s="82"/>
      <c r="E52" s="83">
        <v>145434</v>
      </c>
      <c r="F52" s="75"/>
      <c r="G52" s="82"/>
      <c r="H52" s="83">
        <v>145434</v>
      </c>
      <c r="I52" s="75"/>
      <c r="J52" s="82"/>
      <c r="K52" s="83">
        <v>145434</v>
      </c>
      <c r="L52" s="75"/>
      <c r="M52" s="82"/>
      <c r="N52" s="84" t="s">
        <v>206</v>
      </c>
      <c r="O52" s="75"/>
      <c r="P52" s="82"/>
      <c r="Q52" s="84" t="s">
        <v>206</v>
      </c>
      <c r="R52" s="75"/>
    </row>
    <row r="53" spans="1:18" x14ac:dyDescent="0.25">
      <c r="A53" s="11"/>
      <c r="B53" s="21"/>
      <c r="C53" s="21"/>
      <c r="D53" s="21"/>
      <c r="E53" s="21"/>
      <c r="F53" s="21"/>
      <c r="G53" s="21"/>
      <c r="H53" s="21"/>
      <c r="I53" s="21"/>
      <c r="J53" s="21"/>
      <c r="K53" s="21"/>
      <c r="L53" s="21"/>
      <c r="M53" s="21"/>
      <c r="N53" s="21"/>
      <c r="O53" s="21"/>
      <c r="P53" s="21"/>
      <c r="Q53" s="21"/>
      <c r="R53" s="21"/>
    </row>
    <row r="54" spans="1:18" x14ac:dyDescent="0.25">
      <c r="A54" s="11"/>
      <c r="B54" s="21"/>
      <c r="C54" s="21"/>
      <c r="D54" s="21"/>
      <c r="E54" s="21"/>
      <c r="F54" s="21"/>
      <c r="G54" s="21"/>
      <c r="H54" s="21"/>
      <c r="I54" s="21"/>
      <c r="J54" s="21"/>
      <c r="K54" s="21"/>
      <c r="L54" s="21"/>
      <c r="M54" s="21"/>
      <c r="N54" s="21"/>
      <c r="O54" s="21"/>
      <c r="P54" s="21"/>
      <c r="Q54" s="21"/>
      <c r="R54" s="21"/>
    </row>
    <row r="55" spans="1:18" x14ac:dyDescent="0.25">
      <c r="A55" s="11"/>
      <c r="B55" s="21" t="s">
        <v>512</v>
      </c>
      <c r="C55" s="21"/>
      <c r="D55" s="21"/>
      <c r="E55" s="21"/>
      <c r="F55" s="21"/>
      <c r="G55" s="21"/>
      <c r="H55" s="21"/>
      <c r="I55" s="21"/>
      <c r="J55" s="21"/>
      <c r="K55" s="21"/>
      <c r="L55" s="21"/>
      <c r="M55" s="21"/>
      <c r="N55" s="21"/>
      <c r="O55" s="21"/>
      <c r="P55" s="21"/>
      <c r="Q55" s="21"/>
      <c r="R55" s="21"/>
    </row>
    <row r="56" spans="1:18" x14ac:dyDescent="0.25">
      <c r="A56" s="11"/>
      <c r="B56" s="21"/>
      <c r="C56" s="21"/>
      <c r="D56" s="21"/>
      <c r="E56" s="21"/>
      <c r="F56" s="21"/>
      <c r="G56" s="21"/>
      <c r="H56" s="21"/>
      <c r="I56" s="21"/>
      <c r="J56" s="21"/>
      <c r="K56" s="21"/>
      <c r="L56" s="21"/>
      <c r="M56" s="21"/>
      <c r="N56" s="21"/>
      <c r="O56" s="21"/>
      <c r="P56" s="21"/>
      <c r="Q56" s="21"/>
      <c r="R56" s="21"/>
    </row>
    <row r="57" spans="1:18" x14ac:dyDescent="0.25">
      <c r="A57" s="11"/>
      <c r="B57" s="21" t="s">
        <v>513</v>
      </c>
      <c r="C57" s="21"/>
      <c r="D57" s="21"/>
      <c r="E57" s="21"/>
      <c r="F57" s="21"/>
      <c r="G57" s="21"/>
      <c r="H57" s="21"/>
      <c r="I57" s="21"/>
      <c r="J57" s="21"/>
      <c r="K57" s="21"/>
      <c r="L57" s="21"/>
      <c r="M57" s="21"/>
      <c r="N57" s="21"/>
      <c r="O57" s="21"/>
      <c r="P57" s="21"/>
      <c r="Q57" s="21"/>
      <c r="R57" s="21"/>
    </row>
    <row r="58" spans="1:18" x14ac:dyDescent="0.25">
      <c r="A58" s="11"/>
      <c r="B58" s="21"/>
      <c r="C58" s="21"/>
      <c r="D58" s="21"/>
      <c r="E58" s="21"/>
      <c r="F58" s="21"/>
      <c r="G58" s="21"/>
      <c r="H58" s="21"/>
      <c r="I58" s="21"/>
      <c r="J58" s="21"/>
      <c r="K58" s="21"/>
      <c r="L58" s="21"/>
      <c r="M58" s="21"/>
      <c r="N58" s="21"/>
      <c r="O58" s="21"/>
      <c r="P58" s="21"/>
      <c r="Q58" s="21"/>
      <c r="R58" s="21"/>
    </row>
    <row r="59" spans="1:18" ht="25.5" customHeight="1" x14ac:dyDescent="0.25">
      <c r="A59" s="11"/>
      <c r="B59" s="21" t="s">
        <v>514</v>
      </c>
      <c r="C59" s="21"/>
      <c r="D59" s="21"/>
      <c r="E59" s="21"/>
      <c r="F59" s="21"/>
      <c r="G59" s="21"/>
      <c r="H59" s="21"/>
      <c r="I59" s="21"/>
      <c r="J59" s="21"/>
      <c r="K59" s="21"/>
      <c r="L59" s="21"/>
      <c r="M59" s="21"/>
      <c r="N59" s="21"/>
      <c r="O59" s="21"/>
      <c r="P59" s="21"/>
      <c r="Q59" s="21"/>
      <c r="R59" s="21"/>
    </row>
    <row r="60" spans="1:18" x14ac:dyDescent="0.25">
      <c r="A60" s="11"/>
      <c r="B60" s="21"/>
      <c r="C60" s="21"/>
      <c r="D60" s="21"/>
      <c r="E60" s="21"/>
      <c r="F60" s="21"/>
      <c r="G60" s="21"/>
      <c r="H60" s="21"/>
      <c r="I60" s="21"/>
      <c r="J60" s="21"/>
      <c r="K60" s="21"/>
      <c r="L60" s="21"/>
      <c r="M60" s="21"/>
      <c r="N60" s="21"/>
      <c r="O60" s="21"/>
      <c r="P60" s="21"/>
      <c r="Q60" s="21"/>
      <c r="R60" s="21"/>
    </row>
    <row r="61" spans="1:18" x14ac:dyDescent="0.25">
      <c r="A61" s="11"/>
      <c r="B61" s="21" t="s">
        <v>515</v>
      </c>
      <c r="C61" s="21"/>
      <c r="D61" s="21"/>
      <c r="E61" s="21"/>
      <c r="F61" s="21"/>
      <c r="G61" s="21"/>
      <c r="H61" s="21"/>
      <c r="I61" s="21"/>
      <c r="J61" s="21"/>
      <c r="K61" s="21"/>
      <c r="L61" s="21"/>
      <c r="M61" s="21"/>
      <c r="N61" s="21"/>
      <c r="O61" s="21"/>
      <c r="P61" s="21"/>
      <c r="Q61" s="21"/>
      <c r="R61" s="21"/>
    </row>
    <row r="62" spans="1:18" x14ac:dyDescent="0.25">
      <c r="A62" s="11"/>
      <c r="B62" s="21"/>
      <c r="C62" s="21"/>
      <c r="D62" s="21"/>
      <c r="E62" s="21"/>
      <c r="F62" s="21"/>
      <c r="G62" s="21"/>
      <c r="H62" s="21"/>
      <c r="I62" s="21"/>
      <c r="J62" s="21"/>
      <c r="K62" s="21"/>
      <c r="L62" s="21"/>
      <c r="M62" s="21"/>
      <c r="N62" s="21"/>
      <c r="O62" s="21"/>
      <c r="P62" s="21"/>
      <c r="Q62" s="21"/>
      <c r="R62" s="21"/>
    </row>
    <row r="63" spans="1:18" x14ac:dyDescent="0.25">
      <c r="A63" s="11"/>
      <c r="B63" s="21" t="s">
        <v>516</v>
      </c>
      <c r="C63" s="21"/>
      <c r="D63" s="21"/>
      <c r="E63" s="21"/>
      <c r="F63" s="21"/>
      <c r="G63" s="21"/>
      <c r="H63" s="21"/>
      <c r="I63" s="21"/>
      <c r="J63" s="21"/>
      <c r="K63" s="21"/>
      <c r="L63" s="21"/>
      <c r="M63" s="21"/>
      <c r="N63" s="21"/>
      <c r="O63" s="21"/>
      <c r="P63" s="21"/>
      <c r="Q63" s="21"/>
      <c r="R63" s="21"/>
    </row>
    <row r="64" spans="1:18" x14ac:dyDescent="0.25">
      <c r="A64" s="11"/>
      <c r="B64" s="21"/>
      <c r="C64" s="21"/>
      <c r="D64" s="21"/>
      <c r="E64" s="21"/>
      <c r="F64" s="21"/>
      <c r="G64" s="21"/>
      <c r="H64" s="21"/>
      <c r="I64" s="21"/>
      <c r="J64" s="21"/>
      <c r="K64" s="21"/>
      <c r="L64" s="21"/>
      <c r="M64" s="21"/>
      <c r="N64" s="21"/>
      <c r="O64" s="21"/>
      <c r="P64" s="21"/>
      <c r="Q64" s="21"/>
      <c r="R64" s="21"/>
    </row>
    <row r="65" spans="1:18" x14ac:dyDescent="0.25">
      <c r="A65" s="11"/>
      <c r="B65" s="139" t="s">
        <v>517</v>
      </c>
      <c r="C65" s="139"/>
      <c r="D65" s="139"/>
      <c r="E65" s="139"/>
      <c r="F65" s="139"/>
      <c r="G65" s="139"/>
      <c r="H65" s="139"/>
      <c r="I65" s="139"/>
      <c r="J65" s="139"/>
      <c r="K65" s="139"/>
      <c r="L65" s="139"/>
      <c r="M65" s="139"/>
      <c r="N65" s="139"/>
      <c r="O65" s="139"/>
      <c r="P65" s="139"/>
      <c r="Q65" s="139"/>
      <c r="R65" s="139"/>
    </row>
    <row r="66" spans="1:18" x14ac:dyDescent="0.25">
      <c r="A66" s="11"/>
      <c r="B66" s="21"/>
      <c r="C66" s="21"/>
      <c r="D66" s="21"/>
      <c r="E66" s="21"/>
      <c r="F66" s="21"/>
      <c r="G66" s="21"/>
      <c r="H66" s="21"/>
      <c r="I66" s="21"/>
      <c r="J66" s="21"/>
      <c r="K66" s="21"/>
      <c r="L66" s="21"/>
      <c r="M66" s="21"/>
      <c r="N66" s="21"/>
      <c r="O66" s="21"/>
      <c r="P66" s="21"/>
      <c r="Q66" s="21"/>
      <c r="R66" s="21"/>
    </row>
    <row r="67" spans="1:18" x14ac:dyDescent="0.25">
      <c r="A67" s="11"/>
      <c r="B67" s="21" t="s">
        <v>518</v>
      </c>
      <c r="C67" s="21"/>
      <c r="D67" s="21"/>
      <c r="E67" s="21"/>
      <c r="F67" s="21"/>
      <c r="G67" s="21"/>
      <c r="H67" s="21"/>
      <c r="I67" s="21"/>
      <c r="J67" s="21"/>
      <c r="K67" s="21"/>
      <c r="L67" s="21"/>
      <c r="M67" s="21"/>
      <c r="N67" s="21"/>
      <c r="O67" s="21"/>
      <c r="P67" s="21"/>
      <c r="Q67" s="21"/>
      <c r="R67" s="21"/>
    </row>
    <row r="68" spans="1:18" x14ac:dyDescent="0.25">
      <c r="A68" s="11"/>
      <c r="B68" s="21"/>
      <c r="C68" s="21"/>
      <c r="D68" s="21"/>
      <c r="E68" s="21"/>
      <c r="F68" s="21"/>
      <c r="G68" s="21"/>
      <c r="H68" s="21"/>
      <c r="I68" s="21"/>
      <c r="J68" s="21"/>
      <c r="K68" s="21"/>
      <c r="L68" s="21"/>
      <c r="M68" s="21"/>
      <c r="N68" s="21"/>
      <c r="O68" s="21"/>
      <c r="P68" s="21"/>
      <c r="Q68" s="21"/>
      <c r="R68" s="21"/>
    </row>
    <row r="69" spans="1:18" x14ac:dyDescent="0.25">
      <c r="A69" s="11"/>
      <c r="B69" s="139" t="s">
        <v>519</v>
      </c>
      <c r="C69" s="139"/>
      <c r="D69" s="139"/>
      <c r="E69" s="139"/>
      <c r="F69" s="139"/>
      <c r="G69" s="139"/>
      <c r="H69" s="139"/>
      <c r="I69" s="139"/>
      <c r="J69" s="139"/>
      <c r="K69" s="139"/>
      <c r="L69" s="139"/>
      <c r="M69" s="139"/>
      <c r="N69" s="139"/>
      <c r="O69" s="139"/>
      <c r="P69" s="139"/>
      <c r="Q69" s="139"/>
      <c r="R69" s="139"/>
    </row>
    <row r="70" spans="1:18" x14ac:dyDescent="0.25">
      <c r="A70" s="11"/>
      <c r="B70" s="21"/>
      <c r="C70" s="21"/>
      <c r="D70" s="21"/>
      <c r="E70" s="21"/>
      <c r="F70" s="21"/>
      <c r="G70" s="21"/>
      <c r="H70" s="21"/>
      <c r="I70" s="21"/>
      <c r="J70" s="21"/>
      <c r="K70" s="21"/>
      <c r="L70" s="21"/>
      <c r="M70" s="21"/>
      <c r="N70" s="21"/>
      <c r="O70" s="21"/>
      <c r="P70" s="21"/>
      <c r="Q70" s="21"/>
      <c r="R70" s="21"/>
    </row>
    <row r="71" spans="1:18" x14ac:dyDescent="0.25">
      <c r="A71" s="11"/>
      <c r="B71" s="21" t="s">
        <v>520</v>
      </c>
      <c r="C71" s="21"/>
      <c r="D71" s="21"/>
      <c r="E71" s="21"/>
      <c r="F71" s="21"/>
      <c r="G71" s="21"/>
      <c r="H71" s="21"/>
      <c r="I71" s="21"/>
      <c r="J71" s="21"/>
      <c r="K71" s="21"/>
      <c r="L71" s="21"/>
      <c r="M71" s="21"/>
      <c r="N71" s="21"/>
      <c r="O71" s="21"/>
      <c r="P71" s="21"/>
      <c r="Q71" s="21"/>
      <c r="R71" s="21"/>
    </row>
    <row r="72" spans="1:18" x14ac:dyDescent="0.25">
      <c r="A72" s="11"/>
      <c r="B72" s="21"/>
      <c r="C72" s="21"/>
      <c r="D72" s="21"/>
      <c r="E72" s="21"/>
      <c r="F72" s="21"/>
      <c r="G72" s="21"/>
      <c r="H72" s="21"/>
      <c r="I72" s="21"/>
      <c r="J72" s="21"/>
      <c r="K72" s="21"/>
      <c r="L72" s="21"/>
      <c r="M72" s="21"/>
      <c r="N72" s="21"/>
      <c r="O72" s="21"/>
      <c r="P72" s="21"/>
      <c r="Q72" s="21"/>
      <c r="R72" s="21"/>
    </row>
    <row r="73" spans="1:18" x14ac:dyDescent="0.25">
      <c r="A73" s="11"/>
      <c r="B73" s="21" t="s">
        <v>521</v>
      </c>
      <c r="C73" s="21"/>
      <c r="D73" s="21"/>
      <c r="E73" s="21"/>
      <c r="F73" s="21"/>
      <c r="G73" s="21"/>
      <c r="H73" s="21"/>
      <c r="I73" s="21"/>
      <c r="J73" s="21"/>
      <c r="K73" s="21"/>
      <c r="L73" s="21"/>
      <c r="M73" s="21"/>
      <c r="N73" s="21"/>
      <c r="O73" s="21"/>
      <c r="P73" s="21"/>
      <c r="Q73" s="21"/>
      <c r="R73" s="21"/>
    </row>
    <row r="74" spans="1:18" x14ac:dyDescent="0.25">
      <c r="A74" s="11"/>
      <c r="B74" s="21"/>
      <c r="C74" s="21"/>
      <c r="D74" s="21"/>
      <c r="E74" s="21"/>
      <c r="F74" s="21"/>
      <c r="G74" s="21"/>
      <c r="H74" s="21"/>
      <c r="I74" s="21"/>
      <c r="J74" s="21"/>
      <c r="K74" s="21"/>
      <c r="L74" s="21"/>
      <c r="M74" s="21"/>
      <c r="N74" s="21"/>
      <c r="O74" s="21"/>
      <c r="P74" s="21"/>
      <c r="Q74" s="21"/>
      <c r="R74" s="21"/>
    </row>
    <row r="75" spans="1:18" x14ac:dyDescent="0.25">
      <c r="A75" s="11"/>
      <c r="B75" s="139" t="s">
        <v>522</v>
      </c>
      <c r="C75" s="139"/>
      <c r="D75" s="139"/>
      <c r="E75" s="139"/>
      <c r="F75" s="139"/>
      <c r="G75" s="139"/>
      <c r="H75" s="139"/>
      <c r="I75" s="139"/>
      <c r="J75" s="139"/>
      <c r="K75" s="139"/>
      <c r="L75" s="139"/>
      <c r="M75" s="139"/>
      <c r="N75" s="139"/>
      <c r="O75" s="139"/>
      <c r="P75" s="139"/>
      <c r="Q75" s="139"/>
      <c r="R75" s="139"/>
    </row>
    <row r="76" spans="1:18" x14ac:dyDescent="0.25">
      <c r="A76" s="11"/>
      <c r="B76" s="21"/>
      <c r="C76" s="21"/>
      <c r="D76" s="21"/>
      <c r="E76" s="21"/>
      <c r="F76" s="21"/>
      <c r="G76" s="21"/>
      <c r="H76" s="21"/>
      <c r="I76" s="21"/>
      <c r="J76" s="21"/>
      <c r="K76" s="21"/>
      <c r="L76" s="21"/>
      <c r="M76" s="21"/>
      <c r="N76" s="21"/>
      <c r="O76" s="21"/>
      <c r="P76" s="21"/>
      <c r="Q76" s="21"/>
      <c r="R76" s="21"/>
    </row>
    <row r="77" spans="1:18" x14ac:dyDescent="0.25">
      <c r="A77" s="11"/>
      <c r="B77" s="21" t="s">
        <v>523</v>
      </c>
      <c r="C77" s="21"/>
      <c r="D77" s="21"/>
      <c r="E77" s="21"/>
      <c r="F77" s="21"/>
      <c r="G77" s="21"/>
      <c r="H77" s="21"/>
      <c r="I77" s="21"/>
      <c r="J77" s="21"/>
      <c r="K77" s="21"/>
      <c r="L77" s="21"/>
      <c r="M77" s="21"/>
      <c r="N77" s="21"/>
      <c r="O77" s="21"/>
      <c r="P77" s="21"/>
      <c r="Q77" s="21"/>
      <c r="R77" s="21"/>
    </row>
    <row r="78" spans="1:18" x14ac:dyDescent="0.25">
      <c r="A78" s="11"/>
      <c r="B78" s="21"/>
      <c r="C78" s="21"/>
      <c r="D78" s="21"/>
      <c r="E78" s="21"/>
      <c r="F78" s="21"/>
      <c r="G78" s="21"/>
      <c r="H78" s="21"/>
      <c r="I78" s="21"/>
      <c r="J78" s="21"/>
      <c r="K78" s="21"/>
      <c r="L78" s="21"/>
      <c r="M78" s="21"/>
      <c r="N78" s="21"/>
      <c r="O78" s="21"/>
      <c r="P78" s="21"/>
      <c r="Q78" s="21"/>
      <c r="R78" s="21"/>
    </row>
    <row r="79" spans="1:18" x14ac:dyDescent="0.25">
      <c r="A79" s="11"/>
      <c r="B79" s="139" t="s">
        <v>524</v>
      </c>
      <c r="C79" s="139"/>
      <c r="D79" s="139"/>
      <c r="E79" s="139"/>
      <c r="F79" s="139"/>
      <c r="G79" s="139"/>
      <c r="H79" s="139"/>
      <c r="I79" s="139"/>
      <c r="J79" s="139"/>
      <c r="K79" s="139"/>
      <c r="L79" s="139"/>
      <c r="M79" s="139"/>
      <c r="N79" s="139"/>
      <c r="O79" s="139"/>
      <c r="P79" s="139"/>
      <c r="Q79" s="139"/>
      <c r="R79" s="139"/>
    </row>
    <row r="80" spans="1:18" x14ac:dyDescent="0.25">
      <c r="A80" s="11"/>
      <c r="B80" s="21"/>
      <c r="C80" s="21"/>
      <c r="D80" s="21"/>
      <c r="E80" s="21"/>
      <c r="F80" s="21"/>
      <c r="G80" s="21"/>
      <c r="H80" s="21"/>
      <c r="I80" s="21"/>
      <c r="J80" s="21"/>
      <c r="K80" s="21"/>
      <c r="L80" s="21"/>
      <c r="M80" s="21"/>
      <c r="N80" s="21"/>
      <c r="O80" s="21"/>
      <c r="P80" s="21"/>
      <c r="Q80" s="21"/>
      <c r="R80" s="21"/>
    </row>
    <row r="81" spans="1:18" x14ac:dyDescent="0.25">
      <c r="A81" s="11"/>
      <c r="B81" s="21" t="s">
        <v>525</v>
      </c>
      <c r="C81" s="21"/>
      <c r="D81" s="21"/>
      <c r="E81" s="21"/>
      <c r="F81" s="21"/>
      <c r="G81" s="21"/>
      <c r="H81" s="21"/>
      <c r="I81" s="21"/>
      <c r="J81" s="21"/>
      <c r="K81" s="21"/>
      <c r="L81" s="21"/>
      <c r="M81" s="21"/>
      <c r="N81" s="21"/>
      <c r="O81" s="21"/>
      <c r="P81" s="21"/>
      <c r="Q81" s="21"/>
      <c r="R81" s="21"/>
    </row>
    <row r="82" spans="1:18" x14ac:dyDescent="0.25">
      <c r="A82" s="11"/>
      <c r="B82" s="21"/>
      <c r="C82" s="21"/>
      <c r="D82" s="21"/>
      <c r="E82" s="21"/>
      <c r="F82" s="21"/>
      <c r="G82" s="21"/>
      <c r="H82" s="21"/>
      <c r="I82" s="21"/>
      <c r="J82" s="21"/>
      <c r="K82" s="21"/>
      <c r="L82" s="21"/>
      <c r="M82" s="21"/>
      <c r="N82" s="21"/>
      <c r="O82" s="21"/>
      <c r="P82" s="21"/>
      <c r="Q82" s="21"/>
      <c r="R82" s="21"/>
    </row>
    <row r="83" spans="1:18" ht="25.5" customHeight="1" x14ac:dyDescent="0.25">
      <c r="A83" s="11"/>
      <c r="B83" s="21" t="s">
        <v>526</v>
      </c>
      <c r="C83" s="21"/>
      <c r="D83" s="21"/>
      <c r="E83" s="21"/>
      <c r="F83" s="21"/>
      <c r="G83" s="21"/>
      <c r="H83" s="21"/>
      <c r="I83" s="21"/>
      <c r="J83" s="21"/>
      <c r="K83" s="21"/>
      <c r="L83" s="21"/>
      <c r="M83" s="21"/>
      <c r="N83" s="21"/>
      <c r="O83" s="21"/>
      <c r="P83" s="21"/>
      <c r="Q83" s="21"/>
      <c r="R83" s="21"/>
    </row>
    <row r="84" spans="1:18" x14ac:dyDescent="0.25">
      <c r="A84" s="11"/>
      <c r="B84" s="21"/>
      <c r="C84" s="21"/>
      <c r="D84" s="21"/>
      <c r="E84" s="21"/>
      <c r="F84" s="21"/>
      <c r="G84" s="21"/>
      <c r="H84" s="21"/>
      <c r="I84" s="21"/>
      <c r="J84" s="21"/>
      <c r="K84" s="21"/>
      <c r="L84" s="21"/>
      <c r="M84" s="21"/>
      <c r="N84" s="21"/>
      <c r="O84" s="21"/>
      <c r="P84" s="21"/>
      <c r="Q84" s="21"/>
      <c r="R84" s="21"/>
    </row>
    <row r="85" spans="1:18" x14ac:dyDescent="0.25">
      <c r="A85" s="11"/>
      <c r="B85" s="139" t="s">
        <v>527</v>
      </c>
      <c r="C85" s="139"/>
      <c r="D85" s="139"/>
      <c r="E85" s="139"/>
      <c r="F85" s="139"/>
      <c r="G85" s="139"/>
      <c r="H85" s="139"/>
      <c r="I85" s="139"/>
      <c r="J85" s="139"/>
      <c r="K85" s="139"/>
      <c r="L85" s="139"/>
      <c r="M85" s="139"/>
      <c r="N85" s="139"/>
      <c r="O85" s="139"/>
      <c r="P85" s="139"/>
      <c r="Q85" s="139"/>
      <c r="R85" s="139"/>
    </row>
    <row r="86" spans="1:18" x14ac:dyDescent="0.25">
      <c r="A86" s="11"/>
      <c r="B86" s="21"/>
      <c r="C86" s="21"/>
      <c r="D86" s="21"/>
      <c r="E86" s="21"/>
      <c r="F86" s="21"/>
      <c r="G86" s="21"/>
      <c r="H86" s="21"/>
      <c r="I86" s="21"/>
      <c r="J86" s="21"/>
      <c r="K86" s="21"/>
      <c r="L86" s="21"/>
      <c r="M86" s="21"/>
      <c r="N86" s="21"/>
      <c r="O86" s="21"/>
      <c r="P86" s="21"/>
      <c r="Q86" s="21"/>
      <c r="R86" s="21"/>
    </row>
    <row r="87" spans="1:18" x14ac:dyDescent="0.25">
      <c r="A87" s="11"/>
      <c r="B87" s="21" t="s">
        <v>528</v>
      </c>
      <c r="C87" s="21"/>
      <c r="D87" s="21"/>
      <c r="E87" s="21"/>
      <c r="F87" s="21"/>
      <c r="G87" s="21"/>
      <c r="H87" s="21"/>
      <c r="I87" s="21"/>
      <c r="J87" s="21"/>
      <c r="K87" s="21"/>
      <c r="L87" s="21"/>
      <c r="M87" s="21"/>
      <c r="N87" s="21"/>
      <c r="O87" s="21"/>
      <c r="P87" s="21"/>
      <c r="Q87" s="21"/>
      <c r="R87" s="21"/>
    </row>
    <row r="88" spans="1:18" x14ac:dyDescent="0.25">
      <c r="A88" s="11"/>
      <c r="B88" s="21"/>
      <c r="C88" s="21"/>
      <c r="D88" s="21"/>
      <c r="E88" s="21"/>
      <c r="F88" s="21"/>
      <c r="G88" s="21"/>
      <c r="H88" s="21"/>
      <c r="I88" s="21"/>
      <c r="J88" s="21"/>
      <c r="K88" s="21"/>
      <c r="L88" s="21"/>
      <c r="M88" s="21"/>
      <c r="N88" s="21"/>
      <c r="O88" s="21"/>
      <c r="P88" s="21"/>
      <c r="Q88" s="21"/>
      <c r="R88" s="21"/>
    </row>
    <row r="89" spans="1:18" x14ac:dyDescent="0.25">
      <c r="A89" s="11"/>
      <c r="B89" s="21" t="s">
        <v>529</v>
      </c>
      <c r="C89" s="21"/>
      <c r="D89" s="21"/>
      <c r="E89" s="21"/>
      <c r="F89" s="21"/>
      <c r="G89" s="21"/>
      <c r="H89" s="21"/>
      <c r="I89" s="21"/>
      <c r="J89" s="21"/>
      <c r="K89" s="21"/>
      <c r="L89" s="21"/>
      <c r="M89" s="21"/>
      <c r="N89" s="21"/>
      <c r="O89" s="21"/>
      <c r="P89" s="21"/>
      <c r="Q89" s="21"/>
      <c r="R89" s="21"/>
    </row>
    <row r="90" spans="1:18" x14ac:dyDescent="0.25">
      <c r="A90" s="11"/>
      <c r="B90" s="21"/>
      <c r="C90" s="21"/>
      <c r="D90" s="21"/>
      <c r="E90" s="21"/>
      <c r="F90" s="21"/>
      <c r="G90" s="21"/>
      <c r="H90" s="21"/>
      <c r="I90" s="21"/>
      <c r="J90" s="21"/>
      <c r="K90" s="21"/>
      <c r="L90" s="21"/>
      <c r="M90" s="21"/>
      <c r="N90" s="21"/>
      <c r="O90" s="21"/>
      <c r="P90" s="21"/>
      <c r="Q90" s="21"/>
      <c r="R90" s="21"/>
    </row>
    <row r="91" spans="1:18" ht="51" customHeight="1" x14ac:dyDescent="0.25">
      <c r="A91" s="11"/>
      <c r="B91" s="21" t="s">
        <v>530</v>
      </c>
      <c r="C91" s="21"/>
      <c r="D91" s="21"/>
      <c r="E91" s="21"/>
      <c r="F91" s="21"/>
      <c r="G91" s="21"/>
      <c r="H91" s="21"/>
      <c r="I91" s="21"/>
      <c r="J91" s="21"/>
      <c r="K91" s="21"/>
      <c r="L91" s="21"/>
      <c r="M91" s="21"/>
      <c r="N91" s="21"/>
      <c r="O91" s="21"/>
      <c r="P91" s="21"/>
      <c r="Q91" s="21"/>
      <c r="R91" s="21"/>
    </row>
    <row r="92" spans="1:18" x14ac:dyDescent="0.25">
      <c r="A92" s="11"/>
      <c r="B92" s="21"/>
      <c r="C92" s="21"/>
      <c r="D92" s="21"/>
      <c r="E92" s="21"/>
      <c r="F92" s="21"/>
      <c r="G92" s="21"/>
      <c r="H92" s="21"/>
      <c r="I92" s="21"/>
      <c r="J92" s="21"/>
      <c r="K92" s="21"/>
      <c r="L92" s="21"/>
      <c r="M92" s="21"/>
      <c r="N92" s="21"/>
      <c r="O92" s="21"/>
      <c r="P92" s="21"/>
      <c r="Q92" s="21"/>
      <c r="R92" s="21"/>
    </row>
    <row r="93" spans="1:18" x14ac:dyDescent="0.25">
      <c r="A93" s="11"/>
      <c r="B93" s="139" t="s">
        <v>531</v>
      </c>
      <c r="C93" s="139"/>
      <c r="D93" s="139"/>
      <c r="E93" s="139"/>
      <c r="F93" s="139"/>
      <c r="G93" s="139"/>
      <c r="H93" s="139"/>
      <c r="I93" s="139"/>
      <c r="J93" s="139"/>
      <c r="K93" s="139"/>
      <c r="L93" s="139"/>
      <c r="M93" s="139"/>
      <c r="N93" s="139"/>
      <c r="O93" s="139"/>
      <c r="P93" s="139"/>
      <c r="Q93" s="139"/>
      <c r="R93" s="139"/>
    </row>
    <row r="94" spans="1:18" x14ac:dyDescent="0.25">
      <c r="A94" s="11"/>
      <c r="B94" s="21"/>
      <c r="C94" s="21"/>
      <c r="D94" s="21"/>
      <c r="E94" s="21"/>
      <c r="F94" s="21"/>
      <c r="G94" s="21"/>
      <c r="H94" s="21"/>
      <c r="I94" s="21"/>
      <c r="J94" s="21"/>
      <c r="K94" s="21"/>
      <c r="L94" s="21"/>
      <c r="M94" s="21"/>
      <c r="N94" s="21"/>
      <c r="O94" s="21"/>
      <c r="P94" s="21"/>
      <c r="Q94" s="21"/>
      <c r="R94" s="21"/>
    </row>
    <row r="95" spans="1:18" x14ac:dyDescent="0.25">
      <c r="A95" s="11"/>
      <c r="B95" s="21" t="s">
        <v>532</v>
      </c>
      <c r="C95" s="21"/>
      <c r="D95" s="21"/>
      <c r="E95" s="21"/>
      <c r="F95" s="21"/>
      <c r="G95" s="21"/>
      <c r="H95" s="21"/>
      <c r="I95" s="21"/>
      <c r="J95" s="21"/>
      <c r="K95" s="21"/>
      <c r="L95" s="21"/>
      <c r="M95" s="21"/>
      <c r="N95" s="21"/>
      <c r="O95" s="21"/>
      <c r="P95" s="21"/>
      <c r="Q95" s="21"/>
      <c r="R95" s="21"/>
    </row>
    <row r="96" spans="1:18" x14ac:dyDescent="0.25">
      <c r="A96" s="11"/>
      <c r="B96" s="21"/>
      <c r="C96" s="21"/>
      <c r="D96" s="21"/>
      <c r="E96" s="21"/>
      <c r="F96" s="21"/>
      <c r="G96" s="21"/>
      <c r="H96" s="21"/>
      <c r="I96" s="21"/>
      <c r="J96" s="21"/>
      <c r="K96" s="21"/>
      <c r="L96" s="21"/>
      <c r="M96" s="21"/>
      <c r="N96" s="21"/>
      <c r="O96" s="21"/>
      <c r="P96" s="21"/>
      <c r="Q96" s="21"/>
      <c r="R96" s="21"/>
    </row>
    <row r="97" spans="1:18" x14ac:dyDescent="0.25">
      <c r="A97" s="11"/>
      <c r="B97" s="139" t="s">
        <v>533</v>
      </c>
      <c r="C97" s="139"/>
      <c r="D97" s="139"/>
      <c r="E97" s="139"/>
      <c r="F97" s="139"/>
      <c r="G97" s="139"/>
      <c r="H97" s="139"/>
      <c r="I97" s="139"/>
      <c r="J97" s="139"/>
      <c r="K97" s="139"/>
      <c r="L97" s="139"/>
      <c r="M97" s="139"/>
      <c r="N97" s="139"/>
      <c r="O97" s="139"/>
      <c r="P97" s="139"/>
      <c r="Q97" s="139"/>
      <c r="R97" s="139"/>
    </row>
    <row r="98" spans="1:18" x14ac:dyDescent="0.25">
      <c r="A98" s="11"/>
      <c r="B98" s="21"/>
      <c r="C98" s="21"/>
      <c r="D98" s="21"/>
      <c r="E98" s="21"/>
      <c r="F98" s="21"/>
      <c r="G98" s="21"/>
      <c r="H98" s="21"/>
      <c r="I98" s="21"/>
      <c r="J98" s="21"/>
      <c r="K98" s="21"/>
      <c r="L98" s="21"/>
      <c r="M98" s="21"/>
      <c r="N98" s="21"/>
      <c r="O98" s="21"/>
      <c r="P98" s="21"/>
      <c r="Q98" s="21"/>
      <c r="R98" s="21"/>
    </row>
    <row r="99" spans="1:18" x14ac:dyDescent="0.25">
      <c r="A99" s="11"/>
      <c r="B99" s="21" t="s">
        <v>534</v>
      </c>
      <c r="C99" s="21"/>
      <c r="D99" s="21"/>
      <c r="E99" s="21"/>
      <c r="F99" s="21"/>
      <c r="G99" s="21"/>
      <c r="H99" s="21"/>
      <c r="I99" s="21"/>
      <c r="J99" s="21"/>
      <c r="K99" s="21"/>
      <c r="L99" s="21"/>
      <c r="M99" s="21"/>
      <c r="N99" s="21"/>
      <c r="O99" s="21"/>
      <c r="P99" s="21"/>
      <c r="Q99" s="21"/>
      <c r="R99" s="21"/>
    </row>
    <row r="100" spans="1:18" x14ac:dyDescent="0.25">
      <c r="A100" s="11"/>
      <c r="B100" s="21"/>
      <c r="C100" s="21"/>
      <c r="D100" s="21"/>
      <c r="E100" s="21"/>
      <c r="F100" s="21"/>
      <c r="G100" s="21"/>
      <c r="H100" s="21"/>
      <c r="I100" s="21"/>
      <c r="J100" s="21"/>
      <c r="K100" s="21"/>
      <c r="L100" s="21"/>
      <c r="M100" s="21"/>
      <c r="N100" s="21"/>
      <c r="O100" s="21"/>
      <c r="P100" s="21"/>
      <c r="Q100" s="21"/>
      <c r="R100" s="21"/>
    </row>
    <row r="101" spans="1:18" x14ac:dyDescent="0.25">
      <c r="A101" s="11"/>
      <c r="B101" s="139" t="s">
        <v>535</v>
      </c>
      <c r="C101" s="139"/>
      <c r="D101" s="139"/>
      <c r="E101" s="139"/>
      <c r="F101" s="139"/>
      <c r="G101" s="139"/>
      <c r="H101" s="139"/>
      <c r="I101" s="139"/>
      <c r="J101" s="139"/>
      <c r="K101" s="139"/>
      <c r="L101" s="139"/>
      <c r="M101" s="139"/>
      <c r="N101" s="139"/>
      <c r="O101" s="139"/>
      <c r="P101" s="139"/>
      <c r="Q101" s="139"/>
      <c r="R101" s="139"/>
    </row>
    <row r="102" spans="1:18" x14ac:dyDescent="0.25">
      <c r="A102" s="11"/>
      <c r="B102" s="21"/>
      <c r="C102" s="21"/>
      <c r="D102" s="21"/>
      <c r="E102" s="21"/>
      <c r="F102" s="21"/>
      <c r="G102" s="21"/>
      <c r="H102" s="21"/>
      <c r="I102" s="21"/>
      <c r="J102" s="21"/>
      <c r="K102" s="21"/>
      <c r="L102" s="21"/>
      <c r="M102" s="21"/>
      <c r="N102" s="21"/>
      <c r="O102" s="21"/>
      <c r="P102" s="21"/>
      <c r="Q102" s="21"/>
      <c r="R102" s="21"/>
    </row>
    <row r="103" spans="1:18" ht="25.5" customHeight="1" x14ac:dyDescent="0.25">
      <c r="A103" s="11"/>
      <c r="B103" s="21" t="s">
        <v>536</v>
      </c>
      <c r="C103" s="21"/>
      <c r="D103" s="21"/>
      <c r="E103" s="21"/>
      <c r="F103" s="21"/>
      <c r="G103" s="21"/>
      <c r="H103" s="21"/>
      <c r="I103" s="21"/>
      <c r="J103" s="21"/>
      <c r="K103" s="21"/>
      <c r="L103" s="21"/>
      <c r="M103" s="21"/>
      <c r="N103" s="21"/>
      <c r="O103" s="21"/>
      <c r="P103" s="21"/>
      <c r="Q103" s="21"/>
      <c r="R103" s="21"/>
    </row>
    <row r="104" spans="1:18" x14ac:dyDescent="0.25">
      <c r="A104" s="11"/>
      <c r="B104" s="4"/>
    </row>
  </sheetData>
  <mergeCells count="76">
    <mergeCell ref="B100:R100"/>
    <mergeCell ref="B101:R101"/>
    <mergeCell ref="B102:R102"/>
    <mergeCell ref="B103:R103"/>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31:R31"/>
    <mergeCell ref="B53:R53"/>
    <mergeCell ref="B54:R54"/>
    <mergeCell ref="B55:R55"/>
    <mergeCell ref="B56:R56"/>
    <mergeCell ref="B57:R57"/>
    <mergeCell ref="A1:A2"/>
    <mergeCell ref="B1:R1"/>
    <mergeCell ref="B2:R2"/>
    <mergeCell ref="B3:R3"/>
    <mergeCell ref="A4:A104"/>
    <mergeCell ref="B4:R4"/>
    <mergeCell ref="B6:R6"/>
    <mergeCell ref="B7:R7"/>
    <mergeCell ref="B8:R8"/>
    <mergeCell ref="B30:R30"/>
    <mergeCell ref="D32:Q32"/>
    <mergeCell ref="D33:Q33"/>
    <mergeCell ref="D34:E34"/>
    <mergeCell ref="G34:H34"/>
    <mergeCell ref="J34:K34"/>
    <mergeCell ref="M34:N34"/>
    <mergeCell ref="P34:Q34"/>
    <mergeCell ref="D9:R9"/>
    <mergeCell ref="D10:R10"/>
    <mergeCell ref="D11:E11"/>
    <mergeCell ref="G11:H11"/>
    <mergeCell ref="J11:K11"/>
    <mergeCell ref="M11:N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140625" customWidth="1"/>
    <col min="4" max="4" width="36.5703125" customWidth="1"/>
    <col min="5" max="5" width="7.5703125" customWidth="1"/>
    <col min="6" max="6" width="9.7109375" customWidth="1"/>
    <col min="7" max="7" width="1.85546875" customWidth="1"/>
    <col min="8" max="8" width="7.5703125" customWidth="1"/>
    <col min="9" max="9" width="9.710937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8</v>
      </c>
      <c r="B3" s="10" t="s">
        <v>5</v>
      </c>
      <c r="C3" s="10"/>
      <c r="D3" s="10"/>
      <c r="E3" s="10"/>
      <c r="F3" s="10"/>
      <c r="G3" s="10"/>
      <c r="H3" s="10"/>
      <c r="I3" s="10"/>
    </row>
    <row r="4" spans="1:9" ht="15" customHeight="1" x14ac:dyDescent="0.25">
      <c r="A4" s="11" t="s">
        <v>539</v>
      </c>
      <c r="B4" s="10" t="s">
        <v>5</v>
      </c>
      <c r="C4" s="10"/>
      <c r="D4" s="10"/>
      <c r="E4" s="10"/>
      <c r="F4" s="10"/>
      <c r="G4" s="10"/>
      <c r="H4" s="10"/>
      <c r="I4" s="10"/>
    </row>
    <row r="5" spans="1:9" x14ac:dyDescent="0.25">
      <c r="A5" s="11"/>
      <c r="B5" s="13"/>
      <c r="C5" s="14">
        <v>11</v>
      </c>
      <c r="D5" s="14" t="s">
        <v>537</v>
      </c>
    </row>
    <row r="6" spans="1:9" x14ac:dyDescent="0.25">
      <c r="A6" s="11"/>
      <c r="B6" s="21"/>
      <c r="C6" s="21"/>
      <c r="D6" s="21"/>
      <c r="E6" s="21"/>
      <c r="F6" s="21"/>
      <c r="G6" s="21"/>
      <c r="H6" s="21"/>
      <c r="I6" s="21"/>
    </row>
    <row r="7" spans="1:9" x14ac:dyDescent="0.25">
      <c r="A7" s="11"/>
      <c r="B7" s="21" t="s">
        <v>540</v>
      </c>
      <c r="C7" s="21"/>
      <c r="D7" s="21"/>
      <c r="E7" s="21"/>
      <c r="F7" s="21"/>
      <c r="G7" s="21"/>
      <c r="H7" s="21"/>
      <c r="I7" s="21"/>
    </row>
    <row r="8" spans="1:9" x14ac:dyDescent="0.25">
      <c r="A8" s="11"/>
      <c r="B8" s="21"/>
      <c r="C8" s="21"/>
      <c r="D8" s="21"/>
      <c r="E8" s="21"/>
      <c r="F8" s="21"/>
      <c r="G8" s="21"/>
      <c r="H8" s="21"/>
      <c r="I8" s="21"/>
    </row>
    <row r="9" spans="1:9" ht="15.75" customHeight="1" thickBot="1" x14ac:dyDescent="0.3">
      <c r="A9" s="11"/>
      <c r="B9" s="23"/>
      <c r="C9" s="23"/>
      <c r="D9" s="45" t="s">
        <v>541</v>
      </c>
      <c r="E9" s="45"/>
      <c r="F9" s="45"/>
      <c r="G9" s="45"/>
      <c r="H9" s="45"/>
      <c r="I9" s="23"/>
    </row>
    <row r="10" spans="1:9" x14ac:dyDescent="0.25">
      <c r="A10" s="11"/>
      <c r="B10" s="23"/>
      <c r="C10" s="23"/>
      <c r="D10" s="62" t="s">
        <v>542</v>
      </c>
      <c r="E10" s="62"/>
      <c r="F10" s="25"/>
      <c r="G10" s="25"/>
      <c r="H10" s="25"/>
      <c r="I10" s="23"/>
    </row>
    <row r="11" spans="1:9" x14ac:dyDescent="0.25">
      <c r="A11" s="11"/>
      <c r="B11" s="23"/>
      <c r="C11" s="23"/>
      <c r="D11" s="44" t="s">
        <v>543</v>
      </c>
      <c r="E11" s="44"/>
      <c r="F11" s="23"/>
      <c r="G11" s="44"/>
      <c r="H11" s="44"/>
      <c r="I11" s="23"/>
    </row>
    <row r="12" spans="1:9" x14ac:dyDescent="0.25">
      <c r="A12" s="11"/>
      <c r="B12" s="23"/>
      <c r="C12" s="23"/>
      <c r="D12" s="44" t="s">
        <v>544</v>
      </c>
      <c r="E12" s="44"/>
      <c r="F12" s="23"/>
      <c r="G12" s="44"/>
      <c r="H12" s="44"/>
      <c r="I12" s="23"/>
    </row>
    <row r="13" spans="1:9" ht="15.75" thickBot="1" x14ac:dyDescent="0.3">
      <c r="A13" s="11"/>
      <c r="B13" s="23"/>
      <c r="C13" s="23"/>
      <c r="D13" s="45" t="s">
        <v>545</v>
      </c>
      <c r="E13" s="45"/>
      <c r="F13" s="23"/>
      <c r="G13" s="45" t="s">
        <v>113</v>
      </c>
      <c r="H13" s="45"/>
      <c r="I13" s="23"/>
    </row>
    <row r="14" spans="1:9" ht="15.75" thickBot="1" x14ac:dyDescent="0.3">
      <c r="A14" s="11"/>
      <c r="B14" s="26" t="s">
        <v>546</v>
      </c>
      <c r="C14" s="27"/>
      <c r="D14" s="115" t="s">
        <v>202</v>
      </c>
      <c r="E14" s="116">
        <v>264360</v>
      </c>
      <c r="F14" s="27"/>
      <c r="G14" s="115" t="s">
        <v>202</v>
      </c>
      <c r="H14" s="116">
        <v>264360</v>
      </c>
      <c r="I14" s="27"/>
    </row>
    <row r="15" spans="1:9" ht="15.75" thickTop="1" x14ac:dyDescent="0.25">
      <c r="A15" s="11"/>
      <c r="B15" s="34"/>
      <c r="C15" s="30"/>
      <c r="D15" s="153"/>
      <c r="E15" s="154"/>
      <c r="F15" s="30"/>
      <c r="G15" s="153"/>
      <c r="H15" s="154"/>
      <c r="I15" s="30"/>
    </row>
    <row r="16" spans="1:9" ht="27" thickBot="1" x14ac:dyDescent="0.3">
      <c r="A16" s="11"/>
      <c r="B16" s="36" t="s">
        <v>547</v>
      </c>
      <c r="C16" s="27"/>
      <c r="D16" s="37"/>
      <c r="E16" s="38">
        <v>2076</v>
      </c>
      <c r="F16" s="27"/>
      <c r="G16" s="37"/>
      <c r="H16" s="38">
        <v>2076</v>
      </c>
      <c r="I16" s="27"/>
    </row>
    <row r="17" spans="1:9" ht="15.75" thickBot="1" x14ac:dyDescent="0.3">
      <c r="A17" s="11"/>
      <c r="B17" s="34" t="s">
        <v>548</v>
      </c>
      <c r="C17" s="30"/>
      <c r="D17" s="60" t="s">
        <v>202</v>
      </c>
      <c r="E17" s="61">
        <v>266436</v>
      </c>
      <c r="F17" s="30"/>
      <c r="G17" s="60" t="s">
        <v>202</v>
      </c>
      <c r="H17" s="61">
        <v>266436</v>
      </c>
      <c r="I17" s="30"/>
    </row>
    <row r="18" spans="1:9" ht="15.75" thickTop="1" x14ac:dyDescent="0.25">
      <c r="A18" s="11"/>
      <c r="B18" s="26"/>
      <c r="C18" s="27"/>
      <c r="D18" s="56"/>
      <c r="E18" s="57"/>
      <c r="F18" s="27"/>
      <c r="G18" s="56"/>
      <c r="H18" s="57"/>
      <c r="I18" s="27"/>
    </row>
    <row r="19" spans="1:9" ht="15.75" thickBot="1" x14ac:dyDescent="0.3">
      <c r="A19" s="11"/>
      <c r="B19" s="34" t="s">
        <v>549</v>
      </c>
      <c r="C19" s="30"/>
      <c r="D19" s="54" t="s">
        <v>202</v>
      </c>
      <c r="E19" s="55">
        <v>407786</v>
      </c>
      <c r="F19" s="30"/>
      <c r="G19" s="54" t="s">
        <v>202</v>
      </c>
      <c r="H19" s="55">
        <v>407786</v>
      </c>
      <c r="I19" s="30"/>
    </row>
    <row r="20" spans="1:9" ht="15.75" thickTop="1" x14ac:dyDescent="0.25">
      <c r="A20" s="11"/>
      <c r="B20" s="26"/>
      <c r="C20" s="27"/>
      <c r="D20" s="56"/>
      <c r="E20" s="57"/>
      <c r="F20" s="27"/>
      <c r="G20" s="56"/>
      <c r="H20" s="57"/>
      <c r="I20" s="27"/>
    </row>
    <row r="21" spans="1:9" ht="27" thickBot="1" x14ac:dyDescent="0.3">
      <c r="A21" s="11"/>
      <c r="B21" s="33" t="s">
        <v>550</v>
      </c>
      <c r="C21" s="30"/>
      <c r="D21" s="50"/>
      <c r="E21" s="51">
        <v>-120370</v>
      </c>
      <c r="F21" s="30"/>
      <c r="G21" s="50"/>
      <c r="H21" s="51">
        <v>-120370</v>
      </c>
      <c r="I21" s="30"/>
    </row>
    <row r="22" spans="1:9" ht="15.75" thickBot="1" x14ac:dyDescent="0.3">
      <c r="A22" s="11"/>
      <c r="B22" s="26" t="s">
        <v>551</v>
      </c>
      <c r="C22" s="27"/>
      <c r="D22" s="115" t="s">
        <v>202</v>
      </c>
      <c r="E22" s="116">
        <v>287416</v>
      </c>
      <c r="F22" s="27"/>
      <c r="G22" s="115" t="s">
        <v>202</v>
      </c>
      <c r="H22" s="116">
        <v>287416</v>
      </c>
      <c r="I22" s="27"/>
    </row>
    <row r="23" spans="1:9" ht="17.25" thickTop="1" x14ac:dyDescent="0.25">
      <c r="A23" s="11"/>
      <c r="B23" s="155"/>
      <c r="C23" s="155"/>
      <c r="D23" s="155"/>
      <c r="E23" s="155"/>
      <c r="F23" s="155"/>
      <c r="G23" s="155"/>
      <c r="H23" s="155"/>
      <c r="I23" s="155"/>
    </row>
    <row r="24" spans="1:9" ht="16.5" x14ac:dyDescent="0.25">
      <c r="A24" s="11"/>
      <c r="B24" s="155" t="s">
        <v>552</v>
      </c>
      <c r="C24" s="155"/>
      <c r="D24" s="155"/>
      <c r="E24" s="155"/>
      <c r="F24" s="155"/>
      <c r="G24" s="155"/>
      <c r="H24" s="155"/>
      <c r="I24" s="155"/>
    </row>
    <row r="25" spans="1:9" x14ac:dyDescent="0.25">
      <c r="A25" s="11"/>
      <c r="B25" s="20"/>
      <c r="C25" s="20"/>
      <c r="D25" s="20"/>
      <c r="E25" s="20"/>
      <c r="F25" s="20"/>
      <c r="G25" s="20"/>
      <c r="H25" s="20"/>
      <c r="I25" s="20"/>
    </row>
    <row r="26" spans="1:9" ht="15.75" customHeight="1" thickBot="1" x14ac:dyDescent="0.3">
      <c r="A26" s="11"/>
      <c r="B26" s="23"/>
      <c r="C26" s="23"/>
      <c r="D26" s="45" t="s">
        <v>541</v>
      </c>
      <c r="E26" s="45"/>
      <c r="F26" s="45"/>
      <c r="G26" s="45"/>
      <c r="H26" s="45"/>
      <c r="I26" s="23"/>
    </row>
    <row r="27" spans="1:9" x14ac:dyDescent="0.25">
      <c r="A27" s="11"/>
      <c r="B27" s="23"/>
      <c r="C27" s="23"/>
      <c r="D27" s="62" t="s">
        <v>542</v>
      </c>
      <c r="E27" s="62"/>
      <c r="F27" s="25"/>
      <c r="G27" s="62"/>
      <c r="H27" s="62"/>
      <c r="I27" s="23"/>
    </row>
    <row r="28" spans="1:9" x14ac:dyDescent="0.25">
      <c r="A28" s="11"/>
      <c r="B28" s="23"/>
      <c r="C28" s="23"/>
      <c r="D28" s="44" t="s">
        <v>543</v>
      </c>
      <c r="E28" s="44"/>
      <c r="F28" s="23"/>
      <c r="G28" s="44"/>
      <c r="H28" s="44"/>
      <c r="I28" s="23"/>
    </row>
    <row r="29" spans="1:9" x14ac:dyDescent="0.25">
      <c r="A29" s="11"/>
      <c r="B29" s="23"/>
      <c r="C29" s="23"/>
      <c r="D29" s="44" t="s">
        <v>544</v>
      </c>
      <c r="E29" s="44"/>
      <c r="F29" s="23"/>
      <c r="G29" s="44"/>
      <c r="H29" s="44"/>
      <c r="I29" s="23"/>
    </row>
    <row r="30" spans="1:9" ht="15.75" thickBot="1" x14ac:dyDescent="0.3">
      <c r="A30" s="11"/>
      <c r="B30" s="23"/>
      <c r="C30" s="23"/>
      <c r="D30" s="45" t="s">
        <v>545</v>
      </c>
      <c r="E30" s="45"/>
      <c r="F30" s="23"/>
      <c r="G30" s="45" t="s">
        <v>113</v>
      </c>
      <c r="H30" s="45"/>
      <c r="I30" s="23"/>
    </row>
    <row r="31" spans="1:9" ht="15.75" thickBot="1" x14ac:dyDescent="0.3">
      <c r="A31" s="11"/>
      <c r="B31" s="26" t="s">
        <v>553</v>
      </c>
      <c r="C31" s="27"/>
      <c r="D31" s="115" t="s">
        <v>202</v>
      </c>
      <c r="E31" s="116">
        <v>248827</v>
      </c>
      <c r="F31" s="27"/>
      <c r="G31" s="115" t="s">
        <v>202</v>
      </c>
      <c r="H31" s="116">
        <v>248827</v>
      </c>
      <c r="I31" s="27"/>
    </row>
    <row r="32" spans="1:9" ht="15.75" thickTop="1" x14ac:dyDescent="0.25">
      <c r="A32" s="11"/>
      <c r="B32" s="34"/>
      <c r="C32" s="30"/>
      <c r="D32" s="153"/>
      <c r="E32" s="154"/>
      <c r="F32" s="30"/>
      <c r="G32" s="153"/>
      <c r="H32" s="154"/>
      <c r="I32" s="30"/>
    </row>
    <row r="33" spans="1:9" ht="27" thickBot="1" x14ac:dyDescent="0.3">
      <c r="A33" s="11"/>
      <c r="B33" s="36" t="s">
        <v>547</v>
      </c>
      <c r="C33" s="27"/>
      <c r="D33" s="37"/>
      <c r="E33" s="38">
        <v>17609</v>
      </c>
      <c r="F33" s="27"/>
      <c r="G33" s="37"/>
      <c r="H33" s="38">
        <v>17609</v>
      </c>
      <c r="I33" s="27"/>
    </row>
    <row r="34" spans="1:9" ht="15.75" thickBot="1" x14ac:dyDescent="0.3">
      <c r="A34" s="11"/>
      <c r="B34" s="34" t="s">
        <v>548</v>
      </c>
      <c r="C34" s="30"/>
      <c r="D34" s="60" t="s">
        <v>202</v>
      </c>
      <c r="E34" s="61">
        <v>266436</v>
      </c>
      <c r="F34" s="30"/>
      <c r="G34" s="60" t="s">
        <v>202</v>
      </c>
      <c r="H34" s="61">
        <v>266436</v>
      </c>
      <c r="I34" s="30"/>
    </row>
    <row r="35" spans="1:9" ht="15.75" thickTop="1" x14ac:dyDescent="0.25">
      <c r="A35" s="11"/>
      <c r="B35" s="26"/>
      <c r="C35" s="27"/>
      <c r="D35" s="56"/>
      <c r="E35" s="57"/>
      <c r="F35" s="27"/>
      <c r="G35" s="56"/>
      <c r="H35" s="57"/>
      <c r="I35" s="27"/>
    </row>
    <row r="36" spans="1:9" ht="15.75" thickBot="1" x14ac:dyDescent="0.3">
      <c r="A36" s="11"/>
      <c r="B36" s="34" t="s">
        <v>554</v>
      </c>
      <c r="C36" s="30"/>
      <c r="D36" s="54" t="s">
        <v>202</v>
      </c>
      <c r="E36" s="55">
        <v>420167</v>
      </c>
      <c r="F36" s="30"/>
      <c r="G36" s="54" t="s">
        <v>202</v>
      </c>
      <c r="H36" s="55">
        <v>420167</v>
      </c>
      <c r="I36" s="30"/>
    </row>
    <row r="37" spans="1:9" ht="15.75" thickTop="1" x14ac:dyDescent="0.25">
      <c r="A37" s="11"/>
      <c r="B37" s="26"/>
      <c r="C37" s="27"/>
      <c r="D37" s="56"/>
      <c r="E37" s="57"/>
      <c r="F37" s="27"/>
      <c r="G37" s="56"/>
      <c r="H37" s="57"/>
      <c r="I37" s="27"/>
    </row>
    <row r="38" spans="1:9" ht="27" thickBot="1" x14ac:dyDescent="0.3">
      <c r="A38" s="11"/>
      <c r="B38" s="33" t="s">
        <v>550</v>
      </c>
      <c r="C38" s="30"/>
      <c r="D38" s="50"/>
      <c r="E38" s="51">
        <v>-132751</v>
      </c>
      <c r="F38" s="30"/>
      <c r="G38" s="50"/>
      <c r="H38" s="51">
        <v>-132751</v>
      </c>
      <c r="I38" s="30"/>
    </row>
    <row r="39" spans="1:9" ht="15.75" thickBot="1" x14ac:dyDescent="0.3">
      <c r="A39" s="11"/>
      <c r="B39" s="26" t="s">
        <v>551</v>
      </c>
      <c r="C39" s="27"/>
      <c r="D39" s="115" t="s">
        <v>202</v>
      </c>
      <c r="E39" s="116">
        <v>287416</v>
      </c>
      <c r="F39" s="27"/>
      <c r="G39" s="115" t="s">
        <v>202</v>
      </c>
      <c r="H39" s="116">
        <v>287416</v>
      </c>
      <c r="I39" s="27"/>
    </row>
    <row r="40" spans="1:9" ht="17.25" thickTop="1" x14ac:dyDescent="0.25">
      <c r="A40" s="11"/>
      <c r="B40" s="155"/>
      <c r="C40" s="155"/>
      <c r="D40" s="155"/>
      <c r="E40" s="155"/>
      <c r="F40" s="155"/>
      <c r="G40" s="155"/>
      <c r="H40" s="155"/>
      <c r="I40" s="155"/>
    </row>
    <row r="41" spans="1:9" ht="16.5" x14ac:dyDescent="0.25">
      <c r="A41" s="11"/>
      <c r="B41" s="155" t="s">
        <v>552</v>
      </c>
      <c r="C41" s="155"/>
      <c r="D41" s="155"/>
      <c r="E41" s="155"/>
      <c r="F41" s="155"/>
      <c r="G41" s="155"/>
      <c r="H41" s="155"/>
      <c r="I41" s="155"/>
    </row>
    <row r="42" spans="1:9" x14ac:dyDescent="0.25">
      <c r="A42" s="11"/>
      <c r="B42" s="20"/>
      <c r="C42" s="20"/>
      <c r="D42" s="20"/>
      <c r="E42" s="20"/>
      <c r="F42" s="20"/>
      <c r="G42" s="20"/>
      <c r="H42" s="20"/>
      <c r="I42" s="20"/>
    </row>
    <row r="43" spans="1:9" ht="25.5" customHeight="1" x14ac:dyDescent="0.25">
      <c r="A43" s="11"/>
      <c r="B43" s="21" t="s">
        <v>555</v>
      </c>
      <c r="C43" s="21"/>
      <c r="D43" s="21"/>
      <c r="E43" s="21"/>
      <c r="F43" s="21"/>
      <c r="G43" s="21"/>
      <c r="H43" s="21"/>
      <c r="I43" s="21"/>
    </row>
    <row r="44" spans="1:9" x14ac:dyDescent="0.25">
      <c r="A44" s="11"/>
      <c r="B44" s="4"/>
    </row>
  </sheetData>
  <mergeCells count="33">
    <mergeCell ref="B40:I40"/>
    <mergeCell ref="B41:I41"/>
    <mergeCell ref="B42:I42"/>
    <mergeCell ref="B43:I43"/>
    <mergeCell ref="B6:I6"/>
    <mergeCell ref="B7:I7"/>
    <mergeCell ref="B8:I8"/>
    <mergeCell ref="B23:I23"/>
    <mergeCell ref="B24:I24"/>
    <mergeCell ref="B25:I25"/>
    <mergeCell ref="D29:E29"/>
    <mergeCell ref="G29:H29"/>
    <mergeCell ref="D30:E30"/>
    <mergeCell ref="G30:H30"/>
    <mergeCell ref="A1:A2"/>
    <mergeCell ref="B1:I1"/>
    <mergeCell ref="B2:I2"/>
    <mergeCell ref="B3:I3"/>
    <mergeCell ref="A4:A44"/>
    <mergeCell ref="B4:I4"/>
    <mergeCell ref="D13:E13"/>
    <mergeCell ref="G13:H13"/>
    <mergeCell ref="D26:H26"/>
    <mergeCell ref="D27:E27"/>
    <mergeCell ref="G27:H27"/>
    <mergeCell ref="D28:E28"/>
    <mergeCell ref="G28:H28"/>
    <mergeCell ref="D9:H9"/>
    <mergeCell ref="D10:E10"/>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x14ac:dyDescent="0.25">
      <c r="A3" s="3" t="s">
        <v>174</v>
      </c>
      <c r="B3" s="4" t="s">
        <v>5</v>
      </c>
    </row>
    <row r="4" spans="1:2" x14ac:dyDescent="0.25">
      <c r="A4" s="11" t="s">
        <v>557</v>
      </c>
      <c r="B4" s="4" t="s">
        <v>5</v>
      </c>
    </row>
    <row r="5" spans="1:2" x14ac:dyDescent="0.25">
      <c r="A5" s="11"/>
      <c r="B5" s="16" t="s">
        <v>176</v>
      </c>
    </row>
    <row r="6" spans="1:2" x14ac:dyDescent="0.25">
      <c r="A6" s="11"/>
      <c r="B6" s="15"/>
    </row>
    <row r="7" spans="1:2" ht="166.5" x14ac:dyDescent="0.25">
      <c r="A7" s="11"/>
      <c r="B7" s="17" t="s">
        <v>177</v>
      </c>
    </row>
    <row r="8" spans="1:2" x14ac:dyDescent="0.25">
      <c r="A8" s="11"/>
      <c r="B8" s="17"/>
    </row>
    <row r="9" spans="1:2" ht="192" x14ac:dyDescent="0.25">
      <c r="A9" s="11"/>
      <c r="B9" s="17" t="s">
        <v>178</v>
      </c>
    </row>
    <row r="10" spans="1:2" x14ac:dyDescent="0.25">
      <c r="A10" s="11"/>
      <c r="B10" s="17"/>
    </row>
    <row r="11" spans="1:2" ht="166.5" x14ac:dyDescent="0.25">
      <c r="A11" s="11"/>
      <c r="B11" s="17" t="s">
        <v>179</v>
      </c>
    </row>
    <row r="12" spans="1:2" x14ac:dyDescent="0.25">
      <c r="A12" s="11"/>
      <c r="B12" s="17"/>
    </row>
    <row r="13" spans="1:2" ht="64.5" x14ac:dyDescent="0.25">
      <c r="A13" s="11"/>
      <c r="B13" s="17" t="s">
        <v>180</v>
      </c>
    </row>
    <row r="14" spans="1:2" x14ac:dyDescent="0.25">
      <c r="A14" s="11"/>
      <c r="B14" s="17"/>
    </row>
    <row r="15" spans="1:2" ht="319.5" x14ac:dyDescent="0.25">
      <c r="A15" s="11"/>
      <c r="B15" s="17" t="s">
        <v>181</v>
      </c>
    </row>
    <row r="16" spans="1:2" x14ac:dyDescent="0.25">
      <c r="A16" s="11"/>
      <c r="B16" s="4"/>
    </row>
    <row r="17" spans="1:2" x14ac:dyDescent="0.25">
      <c r="A17" s="11" t="s">
        <v>558</v>
      </c>
      <c r="B17" s="4" t="s">
        <v>5</v>
      </c>
    </row>
    <row r="18" spans="1:2" ht="255.75" x14ac:dyDescent="0.25">
      <c r="A18" s="11"/>
      <c r="B18" s="18" t="s">
        <v>182</v>
      </c>
    </row>
    <row r="19" spans="1:2" x14ac:dyDescent="0.25">
      <c r="A19" s="11"/>
      <c r="B19" s="4"/>
    </row>
    <row r="20" spans="1:2" x14ac:dyDescent="0.25">
      <c r="A20" s="11" t="s">
        <v>559</v>
      </c>
      <c r="B20" s="4" t="s">
        <v>5</v>
      </c>
    </row>
    <row r="21" spans="1:2" ht="26.25" x14ac:dyDescent="0.25">
      <c r="A21" s="11"/>
      <c r="B21" s="18" t="s">
        <v>183</v>
      </c>
    </row>
    <row r="22" spans="1:2" x14ac:dyDescent="0.25">
      <c r="A22" s="11"/>
      <c r="B22" s="17"/>
    </row>
    <row r="23" spans="1:2" ht="409.6" x14ac:dyDescent="0.25">
      <c r="A23" s="11"/>
      <c r="B23" s="17" t="s">
        <v>184</v>
      </c>
    </row>
    <row r="24" spans="1:2" x14ac:dyDescent="0.25">
      <c r="A24" s="11"/>
      <c r="B24" s="17"/>
    </row>
    <row r="25" spans="1:2" ht="409.6" x14ac:dyDescent="0.25">
      <c r="A25" s="11"/>
      <c r="B25" s="17" t="s">
        <v>185</v>
      </c>
    </row>
    <row r="26" spans="1:2" x14ac:dyDescent="0.25">
      <c r="A26" s="11"/>
      <c r="B26" s="17"/>
    </row>
    <row r="27" spans="1:2" ht="408.75" x14ac:dyDescent="0.25">
      <c r="A27" s="11"/>
      <c r="B27" s="17" t="s">
        <v>186</v>
      </c>
    </row>
    <row r="28" spans="1:2" x14ac:dyDescent="0.25">
      <c r="A28" s="11"/>
      <c r="B28" s="17"/>
    </row>
    <row r="29" spans="1:2" ht="409.6" x14ac:dyDescent="0.25">
      <c r="A29" s="11"/>
      <c r="B29" s="17" t="s">
        <v>187</v>
      </c>
    </row>
    <row r="30" spans="1:2" x14ac:dyDescent="0.25">
      <c r="A30" s="11"/>
      <c r="B30" s="17"/>
    </row>
    <row r="31" spans="1:2" ht="243" x14ac:dyDescent="0.25">
      <c r="A31" s="11"/>
      <c r="B31" s="17" t="s">
        <v>188</v>
      </c>
    </row>
    <row r="32" spans="1:2" x14ac:dyDescent="0.25">
      <c r="A32" s="11"/>
      <c r="B32" s="17"/>
    </row>
    <row r="33" spans="1:2" ht="409.6" x14ac:dyDescent="0.25">
      <c r="A33" s="11"/>
      <c r="B33" s="17" t="s">
        <v>189</v>
      </c>
    </row>
    <row r="34" spans="1:2" x14ac:dyDescent="0.25">
      <c r="A34" s="11"/>
      <c r="B34" s="17"/>
    </row>
    <row r="35" spans="1:2" ht="409.6" x14ac:dyDescent="0.25">
      <c r="A35" s="11"/>
      <c r="B35" s="17" t="s">
        <v>190</v>
      </c>
    </row>
    <row r="36" spans="1:2" x14ac:dyDescent="0.25">
      <c r="A36" s="11"/>
      <c r="B36" s="4"/>
    </row>
    <row r="37" spans="1:2" x14ac:dyDescent="0.25">
      <c r="A37" s="11" t="s">
        <v>560</v>
      </c>
      <c r="B37" s="4" t="s">
        <v>5</v>
      </c>
    </row>
    <row r="38" spans="1:2" x14ac:dyDescent="0.25">
      <c r="A38" s="11"/>
      <c r="B38" s="18" t="s">
        <v>191</v>
      </c>
    </row>
    <row r="39" spans="1:2" x14ac:dyDescent="0.25">
      <c r="A39" s="11"/>
      <c r="B39" s="17"/>
    </row>
    <row r="40" spans="1:2" ht="64.5" x14ac:dyDescent="0.25">
      <c r="A40" s="11"/>
      <c r="B40" s="17" t="s">
        <v>192</v>
      </c>
    </row>
    <row r="41" spans="1:2" x14ac:dyDescent="0.25">
      <c r="A41" s="11"/>
      <c r="B41" s="4"/>
    </row>
  </sheetData>
  <mergeCells count="5">
    <mergeCell ref="A1:A2"/>
    <mergeCell ref="A4:A16"/>
    <mergeCell ref="A17:A19"/>
    <mergeCell ref="A20:A36"/>
    <mergeCell ref="A37: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x14ac:dyDescent="0.25">
      <c r="A3" s="2" t="s">
        <v>29</v>
      </c>
      <c r="B3" s="8">
        <v>1561509</v>
      </c>
      <c r="C3" s="4"/>
      <c r="D3" s="8">
        <v>1792837</v>
      </c>
      <c r="E3" s="4"/>
    </row>
    <row r="4" spans="1:5" ht="30" x14ac:dyDescent="0.25">
      <c r="A4" s="2" t="s">
        <v>30</v>
      </c>
      <c r="B4" s="6">
        <v>5946250</v>
      </c>
      <c r="C4" s="4"/>
      <c r="D4" s="6">
        <v>13971483</v>
      </c>
      <c r="E4" s="4"/>
    </row>
    <row r="5" spans="1:5" x14ac:dyDescent="0.25">
      <c r="A5" s="2" t="s">
        <v>31</v>
      </c>
      <c r="B5" s="6">
        <v>7507759</v>
      </c>
      <c r="C5" s="4"/>
      <c r="D5" s="6">
        <v>15764320</v>
      </c>
      <c r="E5" s="4"/>
    </row>
    <row r="6" spans="1:5" x14ac:dyDescent="0.25">
      <c r="A6" s="2" t="s">
        <v>32</v>
      </c>
      <c r="B6" s="6">
        <v>12741794</v>
      </c>
      <c r="C6" s="4"/>
      <c r="D6" s="6">
        <v>15271005</v>
      </c>
      <c r="E6" s="4"/>
    </row>
    <row r="7" spans="1:5" ht="45" x14ac:dyDescent="0.25">
      <c r="A7" s="2" t="s">
        <v>33</v>
      </c>
      <c r="B7" s="6">
        <v>48904078</v>
      </c>
      <c r="C7" s="4"/>
      <c r="D7" s="6">
        <v>51319785</v>
      </c>
      <c r="E7" s="4"/>
    </row>
    <row r="8" spans="1:5" x14ac:dyDescent="0.25">
      <c r="A8" s="2" t="s">
        <v>34</v>
      </c>
      <c r="B8" s="6">
        <v>9662994</v>
      </c>
      <c r="C8" s="4"/>
      <c r="D8" s="6">
        <v>6142968</v>
      </c>
      <c r="E8" s="4"/>
    </row>
    <row r="9" spans="1:5" x14ac:dyDescent="0.25">
      <c r="A9" s="2" t="s">
        <v>35</v>
      </c>
      <c r="B9" s="6">
        <v>188185750</v>
      </c>
      <c r="C9" s="4"/>
      <c r="D9" s="6">
        <v>183428136</v>
      </c>
      <c r="E9" s="4"/>
    </row>
    <row r="10" spans="1:5" x14ac:dyDescent="0.25">
      <c r="A10" s="2" t="s">
        <v>36</v>
      </c>
      <c r="B10" s="6">
        <v>15491987</v>
      </c>
      <c r="C10" s="4"/>
      <c r="D10" s="6">
        <v>16523106</v>
      </c>
      <c r="E10" s="4"/>
    </row>
    <row r="11" spans="1:5" x14ac:dyDescent="0.25">
      <c r="A11" s="2" t="s">
        <v>37</v>
      </c>
      <c r="B11" s="6">
        <v>203677737</v>
      </c>
      <c r="C11" s="4"/>
      <c r="D11" s="6">
        <v>199951242</v>
      </c>
      <c r="E11" s="4"/>
    </row>
    <row r="12" spans="1:5" x14ac:dyDescent="0.25">
      <c r="A12" s="2" t="s">
        <v>38</v>
      </c>
      <c r="B12" s="6">
        <v>1382192</v>
      </c>
      <c r="C12" s="4"/>
      <c r="D12" s="6">
        <v>1378013</v>
      </c>
      <c r="E12" s="4"/>
    </row>
    <row r="13" spans="1:5" x14ac:dyDescent="0.25">
      <c r="A13" s="2" t="s">
        <v>39</v>
      </c>
      <c r="B13" s="6">
        <v>202295545</v>
      </c>
      <c r="C13" s="4"/>
      <c r="D13" s="6">
        <v>198573229</v>
      </c>
      <c r="E13" s="4"/>
    </row>
    <row r="14" spans="1:5" x14ac:dyDescent="0.25">
      <c r="A14" s="2" t="s">
        <v>40</v>
      </c>
      <c r="B14" s="6">
        <v>835884</v>
      </c>
      <c r="C14" s="4"/>
      <c r="D14" s="6">
        <v>796294</v>
      </c>
      <c r="E14" s="4"/>
    </row>
    <row r="15" spans="1:5" x14ac:dyDescent="0.25">
      <c r="A15" s="2" t="s">
        <v>41</v>
      </c>
      <c r="B15" s="6">
        <v>3880500</v>
      </c>
      <c r="C15" s="4"/>
      <c r="D15" s="6">
        <v>3675500</v>
      </c>
      <c r="E15" s="4"/>
    </row>
    <row r="16" spans="1:5" x14ac:dyDescent="0.25">
      <c r="A16" s="2" t="s">
        <v>42</v>
      </c>
      <c r="B16" s="6">
        <v>4409982</v>
      </c>
      <c r="C16" s="4"/>
      <c r="D16" s="6">
        <v>4788182</v>
      </c>
      <c r="E16" s="4"/>
    </row>
    <row r="17" spans="1:5" x14ac:dyDescent="0.25">
      <c r="A17" s="2" t="s">
        <v>43</v>
      </c>
      <c r="B17" s="6">
        <v>4268052</v>
      </c>
      <c r="C17" s="4"/>
      <c r="D17" s="6">
        <v>4264244</v>
      </c>
      <c r="E17" s="4"/>
    </row>
    <row r="18" spans="1:5" x14ac:dyDescent="0.25">
      <c r="A18" s="2" t="s">
        <v>44</v>
      </c>
      <c r="B18" s="6">
        <v>2027676</v>
      </c>
      <c r="C18" s="4"/>
      <c r="D18" s="6">
        <v>2515287</v>
      </c>
      <c r="E18" s="4"/>
    </row>
    <row r="19" spans="1:5" x14ac:dyDescent="0.25">
      <c r="A19" s="2" t="s">
        <v>45</v>
      </c>
      <c r="B19" s="6">
        <v>2731959</v>
      </c>
      <c r="C19" s="4"/>
      <c r="D19" s="6">
        <v>2471754</v>
      </c>
      <c r="E19" s="4"/>
    </row>
    <row r="20" spans="1:5" x14ac:dyDescent="0.25">
      <c r="A20" s="2" t="s">
        <v>46</v>
      </c>
      <c r="B20" s="6">
        <v>299266223</v>
      </c>
      <c r="C20" s="4"/>
      <c r="D20" s="6">
        <v>305582568</v>
      </c>
      <c r="E20" s="4"/>
    </row>
    <row r="21" spans="1:5" x14ac:dyDescent="0.25">
      <c r="A21" s="3" t="s">
        <v>47</v>
      </c>
      <c r="B21" s="4" t="s">
        <v>5</v>
      </c>
      <c r="C21" s="4"/>
      <c r="D21" s="4" t="s">
        <v>5</v>
      </c>
      <c r="E21" s="4"/>
    </row>
    <row r="22" spans="1:5" x14ac:dyDescent="0.25">
      <c r="A22" s="2" t="s">
        <v>48</v>
      </c>
      <c r="B22" s="6">
        <v>196246128</v>
      </c>
      <c r="C22" s="4"/>
      <c r="D22" s="6">
        <v>201322339</v>
      </c>
      <c r="E22" s="4"/>
    </row>
    <row r="23" spans="1:5" x14ac:dyDescent="0.25">
      <c r="A23" s="2" t="s">
        <v>49</v>
      </c>
      <c r="B23" s="6">
        <v>59000000</v>
      </c>
      <c r="C23" s="4"/>
      <c r="D23" s="6">
        <v>59000000</v>
      </c>
      <c r="E23" s="4"/>
    </row>
    <row r="24" spans="1:5" ht="30" x14ac:dyDescent="0.25">
      <c r="A24" s="2" t="s">
        <v>50</v>
      </c>
      <c r="B24" s="6">
        <v>1486049</v>
      </c>
      <c r="C24" s="4"/>
      <c r="D24" s="6">
        <v>1306823</v>
      </c>
      <c r="E24" s="4"/>
    </row>
    <row r="25" spans="1:5" x14ac:dyDescent="0.25">
      <c r="A25" s="2" t="s">
        <v>51</v>
      </c>
      <c r="B25" s="6">
        <v>165530</v>
      </c>
      <c r="C25" s="4"/>
      <c r="D25" s="6">
        <v>145434</v>
      </c>
      <c r="E25" s="4"/>
    </row>
    <row r="26" spans="1:5" x14ac:dyDescent="0.25">
      <c r="A26" s="2" t="s">
        <v>52</v>
      </c>
      <c r="B26" s="6">
        <v>3006591</v>
      </c>
      <c r="C26" s="4"/>
      <c r="D26" s="6">
        <v>3507483</v>
      </c>
      <c r="E26" s="4"/>
    </row>
    <row r="27" spans="1:5" x14ac:dyDescent="0.25">
      <c r="A27" s="2" t="s">
        <v>53</v>
      </c>
      <c r="B27" s="6">
        <v>259904298</v>
      </c>
      <c r="C27" s="4"/>
      <c r="D27" s="6">
        <v>265282079</v>
      </c>
      <c r="E27" s="4"/>
    </row>
    <row r="28" spans="1:5" x14ac:dyDescent="0.25">
      <c r="A28" s="2" t="s">
        <v>54</v>
      </c>
      <c r="B28" s="4">
        <v>0</v>
      </c>
      <c r="C28" s="4"/>
      <c r="D28" s="4">
        <v>0</v>
      </c>
      <c r="E28" s="4"/>
    </row>
    <row r="29" spans="1:5" x14ac:dyDescent="0.25">
      <c r="A29" s="3" t="s">
        <v>55</v>
      </c>
      <c r="B29" s="4" t="s">
        <v>5</v>
      </c>
      <c r="C29" s="4"/>
      <c r="D29" s="4" t="s">
        <v>5</v>
      </c>
      <c r="E29" s="4"/>
    </row>
    <row r="30" spans="1:5" ht="45" x14ac:dyDescent="0.25">
      <c r="A30" s="2" t="s">
        <v>56</v>
      </c>
      <c r="B30" s="4">
        <v>0</v>
      </c>
      <c r="C30" s="4"/>
      <c r="D30" s="4">
        <v>0</v>
      </c>
      <c r="E30" s="4"/>
    </row>
    <row r="31" spans="1:5" ht="45" x14ac:dyDescent="0.25">
      <c r="A31" s="2" t="s">
        <v>57</v>
      </c>
      <c r="B31" s="6">
        <v>33978</v>
      </c>
      <c r="C31" s="4"/>
      <c r="D31" s="6">
        <v>35113</v>
      </c>
      <c r="E31" s="4"/>
    </row>
    <row r="32" spans="1:5" x14ac:dyDescent="0.25">
      <c r="A32" s="2" t="s">
        <v>58</v>
      </c>
      <c r="B32" s="6">
        <v>25779192</v>
      </c>
      <c r="C32" s="4"/>
      <c r="D32" s="6">
        <v>26795498</v>
      </c>
      <c r="E32" s="4"/>
    </row>
    <row r="33" spans="1:5" x14ac:dyDescent="0.25">
      <c r="A33" s="2" t="s">
        <v>59</v>
      </c>
      <c r="B33" s="6">
        <v>14865744</v>
      </c>
      <c r="C33" s="4"/>
      <c r="D33" s="6">
        <v>14853884</v>
      </c>
      <c r="E33" s="4"/>
    </row>
    <row r="34" spans="1:5" ht="45" x14ac:dyDescent="0.25">
      <c r="A34" s="2" t="s">
        <v>60</v>
      </c>
      <c r="B34" s="6">
        <v>-1583425</v>
      </c>
      <c r="C34" s="4"/>
      <c r="D34" s="6">
        <v>-1648366</v>
      </c>
      <c r="E34" s="4"/>
    </row>
    <row r="35" spans="1:5" ht="30" x14ac:dyDescent="0.25">
      <c r="A35" s="2" t="s">
        <v>61</v>
      </c>
      <c r="B35" s="6">
        <v>266436</v>
      </c>
      <c r="C35" s="9" t="s">
        <v>62</v>
      </c>
      <c r="D35" s="6">
        <v>264360</v>
      </c>
      <c r="E35" s="9" t="s">
        <v>62</v>
      </c>
    </row>
    <row r="36" spans="1:5" x14ac:dyDescent="0.25">
      <c r="A36" s="2" t="s">
        <v>63</v>
      </c>
      <c r="B36" s="6">
        <v>39361925</v>
      </c>
      <c r="C36" s="4"/>
      <c r="D36" s="6">
        <v>40300489</v>
      </c>
      <c r="E36" s="4"/>
    </row>
    <row r="37" spans="1:5" ht="30" x14ac:dyDescent="0.25">
      <c r="A37" s="2" t="s">
        <v>64</v>
      </c>
      <c r="B37" s="8">
        <v>299266223</v>
      </c>
      <c r="C37" s="4"/>
      <c r="D37" s="8">
        <v>305582568</v>
      </c>
      <c r="E37" s="4"/>
    </row>
    <row r="38" spans="1:5" x14ac:dyDescent="0.25">
      <c r="A38" s="10"/>
      <c r="B38" s="10"/>
      <c r="C38" s="10"/>
      <c r="D38" s="10"/>
      <c r="E38" s="10"/>
    </row>
    <row r="39" spans="1:5" ht="30" customHeight="1" x14ac:dyDescent="0.25">
      <c r="A39" s="2" t="s">
        <v>62</v>
      </c>
      <c r="B39" s="11" t="s">
        <v>65</v>
      </c>
      <c r="C39" s="11"/>
      <c r="D39" s="11"/>
      <c r="E39" s="11"/>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customWidth="1"/>
    <col min="5" max="5" width="7.85546875" customWidth="1"/>
    <col min="7" max="7" width="1.85546875" customWidth="1"/>
    <col min="8" max="8" width="7.85546875" customWidth="1"/>
    <col min="10" max="10" width="1.85546875" customWidth="1"/>
    <col min="11" max="11" width="7.85546875" customWidth="1"/>
    <col min="13" max="13" width="1.85546875" customWidth="1"/>
    <col min="14" max="14" width="7.85546875"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10" t="s">
        <v>5</v>
      </c>
      <c r="C3" s="10"/>
      <c r="D3" s="10"/>
      <c r="E3" s="10"/>
      <c r="F3" s="10"/>
      <c r="G3" s="10"/>
      <c r="H3" s="10"/>
      <c r="I3" s="10"/>
      <c r="J3" s="10"/>
      <c r="K3" s="10"/>
      <c r="L3" s="10"/>
      <c r="M3" s="10"/>
      <c r="N3" s="10"/>
      <c r="O3" s="10"/>
    </row>
    <row r="4" spans="1:15" ht="15" customHeight="1" x14ac:dyDescent="0.25">
      <c r="A4" s="11" t="s">
        <v>562</v>
      </c>
      <c r="B4" s="10" t="s">
        <v>5</v>
      </c>
      <c r="C4" s="10"/>
      <c r="D4" s="10"/>
      <c r="E4" s="10"/>
      <c r="F4" s="10"/>
      <c r="G4" s="10"/>
      <c r="H4" s="10"/>
      <c r="I4" s="10"/>
      <c r="J4" s="10"/>
      <c r="K4" s="10"/>
      <c r="L4" s="10"/>
      <c r="M4" s="10"/>
      <c r="N4" s="10"/>
      <c r="O4" s="10"/>
    </row>
    <row r="5" spans="1:15" x14ac:dyDescent="0.25">
      <c r="A5" s="11"/>
      <c r="B5" s="21" t="s">
        <v>197</v>
      </c>
      <c r="C5" s="21"/>
      <c r="D5" s="21"/>
      <c r="E5" s="21"/>
      <c r="F5" s="21"/>
      <c r="G5" s="21"/>
      <c r="H5" s="21"/>
      <c r="I5" s="21"/>
      <c r="J5" s="21"/>
      <c r="K5" s="21"/>
      <c r="L5" s="21"/>
      <c r="M5" s="21"/>
      <c r="N5" s="21"/>
      <c r="O5" s="21"/>
    </row>
    <row r="6" spans="1:15" x14ac:dyDescent="0.25">
      <c r="A6" s="11"/>
      <c r="B6" s="21"/>
      <c r="C6" s="21"/>
      <c r="D6" s="21"/>
      <c r="E6" s="21"/>
      <c r="F6" s="21"/>
      <c r="G6" s="21"/>
      <c r="H6" s="21"/>
      <c r="I6" s="21"/>
      <c r="J6" s="21"/>
      <c r="K6" s="21"/>
      <c r="L6" s="21"/>
      <c r="M6" s="21"/>
      <c r="N6" s="21"/>
      <c r="O6" s="21"/>
    </row>
    <row r="7" spans="1:15" x14ac:dyDescent="0.25">
      <c r="A7" s="11"/>
      <c r="B7" s="23"/>
      <c r="C7" s="23"/>
      <c r="D7" s="44" t="s">
        <v>198</v>
      </c>
      <c r="E7" s="44"/>
      <c r="F7" s="44"/>
      <c r="G7" s="44"/>
      <c r="H7" s="44"/>
      <c r="I7" s="23"/>
      <c r="J7" s="44" t="s">
        <v>199</v>
      </c>
      <c r="K7" s="44"/>
      <c r="L7" s="44"/>
      <c r="M7" s="44"/>
      <c r="N7" s="44"/>
      <c r="O7" s="23"/>
    </row>
    <row r="8" spans="1:15" ht="15.75" thickBot="1" x14ac:dyDescent="0.3">
      <c r="A8" s="11"/>
      <c r="B8" s="23"/>
      <c r="C8" s="23"/>
      <c r="D8" s="45" t="s">
        <v>200</v>
      </c>
      <c r="E8" s="45"/>
      <c r="F8" s="45"/>
      <c r="G8" s="45"/>
      <c r="H8" s="45"/>
      <c r="I8" s="23"/>
      <c r="J8" s="45" t="s">
        <v>200</v>
      </c>
      <c r="K8" s="45"/>
      <c r="L8" s="45"/>
      <c r="M8" s="45"/>
      <c r="N8" s="45"/>
      <c r="O8" s="23"/>
    </row>
    <row r="9" spans="1:15" ht="15.75" thickBot="1" x14ac:dyDescent="0.3">
      <c r="A9" s="11"/>
      <c r="B9" s="23"/>
      <c r="C9" s="23"/>
      <c r="D9" s="46">
        <v>2014</v>
      </c>
      <c r="E9" s="46"/>
      <c r="F9" s="25"/>
      <c r="G9" s="46">
        <v>2013</v>
      </c>
      <c r="H9" s="46"/>
      <c r="I9" s="23"/>
      <c r="J9" s="46">
        <v>2014</v>
      </c>
      <c r="K9" s="46"/>
      <c r="L9" s="25"/>
      <c r="M9" s="46">
        <v>2013</v>
      </c>
      <c r="N9" s="46"/>
      <c r="O9" s="23"/>
    </row>
    <row r="10" spans="1:15" x14ac:dyDescent="0.25">
      <c r="A10" s="11"/>
      <c r="B10" s="26" t="s">
        <v>201</v>
      </c>
      <c r="C10" s="27"/>
      <c r="D10" s="28" t="s">
        <v>202</v>
      </c>
      <c r="E10" s="29">
        <v>42300</v>
      </c>
      <c r="F10" s="27"/>
      <c r="G10" s="28" t="s">
        <v>202</v>
      </c>
      <c r="H10" s="29">
        <v>46903</v>
      </c>
      <c r="I10" s="27"/>
      <c r="J10" s="28" t="s">
        <v>202</v>
      </c>
      <c r="K10" s="29">
        <v>11860</v>
      </c>
      <c r="L10" s="27"/>
      <c r="M10" s="28" t="s">
        <v>202</v>
      </c>
      <c r="N10" s="29">
        <v>-18878</v>
      </c>
      <c r="O10" s="27"/>
    </row>
    <row r="11" spans="1:15" x14ac:dyDescent="0.25">
      <c r="A11" s="11"/>
      <c r="B11" s="30"/>
      <c r="C11" s="30"/>
      <c r="D11" s="30"/>
      <c r="E11" s="31"/>
      <c r="F11" s="30"/>
      <c r="G11" s="30"/>
      <c r="H11" s="31"/>
      <c r="I11" s="30"/>
      <c r="J11" s="30"/>
      <c r="K11" s="31"/>
      <c r="L11" s="30"/>
      <c r="M11" s="30"/>
      <c r="N11" s="31"/>
      <c r="O11" s="30"/>
    </row>
    <row r="12" spans="1:15" x14ac:dyDescent="0.25">
      <c r="A12" s="11"/>
      <c r="B12" s="26" t="s">
        <v>203</v>
      </c>
      <c r="C12" s="27"/>
      <c r="D12" s="26"/>
      <c r="E12" s="32">
        <v>3424518</v>
      </c>
      <c r="F12" s="27"/>
      <c r="G12" s="26"/>
      <c r="H12" s="32">
        <v>3657607</v>
      </c>
      <c r="I12" s="27"/>
      <c r="J12" s="26"/>
      <c r="K12" s="32">
        <v>3461306</v>
      </c>
      <c r="L12" s="27"/>
      <c r="M12" s="26"/>
      <c r="N12" s="32">
        <v>3657607</v>
      </c>
      <c r="O12" s="27"/>
    </row>
    <row r="13" spans="1:15" ht="26.25" x14ac:dyDescent="0.25">
      <c r="A13" s="11"/>
      <c r="B13" s="33" t="s">
        <v>204</v>
      </c>
      <c r="C13" s="30"/>
      <c r="D13" s="34"/>
      <c r="E13" s="35">
        <v>-192624</v>
      </c>
      <c r="F13" s="30"/>
      <c r="G13" s="34"/>
      <c r="H13" s="35">
        <v>-212158</v>
      </c>
      <c r="I13" s="30"/>
      <c r="J13" s="34"/>
      <c r="K13" s="35">
        <v>-195002</v>
      </c>
      <c r="L13" s="30"/>
      <c r="M13" s="34"/>
      <c r="N13" s="35">
        <v>-214414</v>
      </c>
      <c r="O13" s="30"/>
    </row>
    <row r="14" spans="1:15" ht="27" thickBot="1" x14ac:dyDescent="0.3">
      <c r="A14" s="11"/>
      <c r="B14" s="36" t="s">
        <v>205</v>
      </c>
      <c r="C14" s="27"/>
      <c r="D14" s="37"/>
      <c r="E14" s="38">
        <v>-55354</v>
      </c>
      <c r="F14" s="27"/>
      <c r="G14" s="37"/>
      <c r="H14" s="39" t="s">
        <v>206</v>
      </c>
      <c r="I14" s="27"/>
      <c r="J14" s="37"/>
      <c r="K14" s="38">
        <v>-56881</v>
      </c>
      <c r="L14" s="27"/>
      <c r="M14" s="37"/>
      <c r="N14" s="39" t="s">
        <v>206</v>
      </c>
      <c r="O14" s="27"/>
    </row>
    <row r="15" spans="1:15" x14ac:dyDescent="0.25">
      <c r="A15" s="11"/>
      <c r="B15" s="34" t="s">
        <v>207</v>
      </c>
      <c r="C15" s="30"/>
      <c r="D15" s="40"/>
      <c r="E15" s="41">
        <v>3176540</v>
      </c>
      <c r="F15" s="30"/>
      <c r="G15" s="40"/>
      <c r="H15" s="41">
        <v>3445449</v>
      </c>
      <c r="I15" s="30"/>
      <c r="J15" s="40"/>
      <c r="K15" s="41">
        <v>3209423</v>
      </c>
      <c r="L15" s="30"/>
      <c r="M15" s="40"/>
      <c r="N15" s="41">
        <v>3443193</v>
      </c>
      <c r="O15" s="30"/>
    </row>
    <row r="16" spans="1:15" ht="15.75" thickBot="1" x14ac:dyDescent="0.3">
      <c r="A16" s="11"/>
      <c r="B16" s="36" t="s">
        <v>208</v>
      </c>
      <c r="C16" s="27"/>
      <c r="D16" s="37"/>
      <c r="E16" s="38">
        <v>27294</v>
      </c>
      <c r="F16" s="27"/>
      <c r="G16" s="37"/>
      <c r="H16" s="39" t="s">
        <v>206</v>
      </c>
      <c r="I16" s="27"/>
      <c r="J16" s="37"/>
      <c r="K16" s="38">
        <v>26064</v>
      </c>
      <c r="L16" s="27"/>
      <c r="M16" s="37"/>
      <c r="N16" s="39" t="s">
        <v>206</v>
      </c>
      <c r="O16" s="27"/>
    </row>
    <row r="17" spans="1:15" ht="26.25" x14ac:dyDescent="0.25">
      <c r="A17" s="11"/>
      <c r="B17" s="34" t="s">
        <v>209</v>
      </c>
      <c r="C17" s="30"/>
      <c r="D17" s="40"/>
      <c r="E17" s="41">
        <v>3203834</v>
      </c>
      <c r="F17" s="30"/>
      <c r="G17" s="40"/>
      <c r="H17" s="41">
        <v>3445449</v>
      </c>
      <c r="I17" s="30"/>
      <c r="J17" s="40"/>
      <c r="K17" s="41">
        <v>3235487</v>
      </c>
      <c r="L17" s="30"/>
      <c r="M17" s="40"/>
      <c r="N17" s="41">
        <v>3443193</v>
      </c>
      <c r="O17" s="30"/>
    </row>
    <row r="18" spans="1:15" x14ac:dyDescent="0.25">
      <c r="A18" s="11"/>
      <c r="B18" s="26" t="s">
        <v>210</v>
      </c>
      <c r="C18" s="27"/>
      <c r="D18" s="26"/>
      <c r="E18" s="42"/>
      <c r="F18" s="27"/>
      <c r="G18" s="26"/>
      <c r="H18" s="42"/>
      <c r="I18" s="27"/>
      <c r="J18" s="26"/>
      <c r="K18" s="42"/>
      <c r="L18" s="27"/>
      <c r="M18" s="26"/>
      <c r="N18" s="42"/>
      <c r="O18" s="27"/>
    </row>
    <row r="19" spans="1:15" x14ac:dyDescent="0.25">
      <c r="A19" s="11"/>
      <c r="B19" s="33" t="s">
        <v>211</v>
      </c>
      <c r="C19" s="30"/>
      <c r="D19" s="34" t="s">
        <v>202</v>
      </c>
      <c r="E19" s="43">
        <v>0.01</v>
      </c>
      <c r="F19" s="30"/>
      <c r="G19" s="34" t="s">
        <v>202</v>
      </c>
      <c r="H19" s="43">
        <v>0.01</v>
      </c>
      <c r="I19" s="30"/>
      <c r="J19" s="34" t="s">
        <v>202</v>
      </c>
      <c r="K19" s="43">
        <v>0</v>
      </c>
      <c r="L19" s="30"/>
      <c r="M19" s="34" t="s">
        <v>202</v>
      </c>
      <c r="N19" s="43">
        <v>-0.01</v>
      </c>
      <c r="O19" s="30"/>
    </row>
    <row r="20" spans="1:15" x14ac:dyDescent="0.25">
      <c r="A20" s="11"/>
      <c r="B20" s="36" t="s">
        <v>212</v>
      </c>
      <c r="C20" s="27"/>
      <c r="D20" s="26"/>
      <c r="E20" s="42">
        <v>0.01</v>
      </c>
      <c r="F20" s="27"/>
      <c r="G20" s="26"/>
      <c r="H20" s="42">
        <v>0.01</v>
      </c>
      <c r="I20" s="27"/>
      <c r="J20" s="26"/>
      <c r="K20" s="42">
        <v>0</v>
      </c>
      <c r="L20" s="27"/>
      <c r="M20" s="26"/>
      <c r="N20" s="42">
        <v>-0.01</v>
      </c>
      <c r="O20" s="27"/>
    </row>
    <row r="21" spans="1:15" x14ac:dyDescent="0.25">
      <c r="A21" s="11"/>
      <c r="B21" s="4"/>
    </row>
  </sheetData>
  <mergeCells count="16">
    <mergeCell ref="A1:A2"/>
    <mergeCell ref="B1:O1"/>
    <mergeCell ref="B2:O2"/>
    <mergeCell ref="B3:O3"/>
    <mergeCell ref="A4:A21"/>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2" width="36.5703125" bestFit="1" customWidth="1"/>
    <col min="3" max="3" width="9.5703125" customWidth="1"/>
    <col min="4" max="4" width="1.85546875" customWidth="1"/>
    <col min="5" max="5" width="9.140625" customWidth="1"/>
    <col min="6" max="6" width="9.5703125" customWidth="1"/>
    <col min="7" max="7" width="1.85546875" customWidth="1"/>
    <col min="8" max="8" width="9.140625" customWidth="1"/>
    <col min="9" max="9" width="9.5703125" customWidth="1"/>
    <col min="10" max="10" width="1.85546875" customWidth="1"/>
    <col min="11" max="11" width="9.140625" customWidth="1"/>
    <col min="12" max="12" width="9.5703125" customWidth="1"/>
    <col min="13" max="13" width="1.85546875" customWidth="1"/>
    <col min="14" max="14" width="9.140625" customWidth="1"/>
    <col min="15" max="15" width="9.5703125" customWidth="1"/>
    <col min="16" max="16" width="1.85546875" customWidth="1"/>
    <col min="17" max="17" width="9.140625" customWidth="1"/>
    <col min="18" max="18" width="9.5703125" customWidth="1"/>
    <col min="19" max="19" width="1.85546875" customWidth="1"/>
    <col min="20" max="20" width="7.42578125" customWidth="1"/>
    <col min="21" max="21" width="9.5703125" customWidth="1"/>
  </cols>
  <sheetData>
    <row r="1" spans="1:21" ht="15" customHeight="1" x14ac:dyDescent="0.25">
      <c r="A1" s="7" t="s">
        <v>5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5</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564</v>
      </c>
      <c r="B4" s="10" t="s">
        <v>5</v>
      </c>
      <c r="C4" s="10"/>
      <c r="D4" s="10"/>
      <c r="E4" s="10"/>
      <c r="F4" s="10"/>
      <c r="G4" s="10"/>
      <c r="H4" s="10"/>
      <c r="I4" s="10"/>
      <c r="J4" s="10"/>
      <c r="K4" s="10"/>
      <c r="L4" s="10"/>
      <c r="M4" s="10"/>
      <c r="N4" s="10"/>
      <c r="O4" s="10"/>
      <c r="P4" s="10"/>
      <c r="Q4" s="10"/>
      <c r="R4" s="10"/>
      <c r="S4" s="10"/>
      <c r="T4" s="10"/>
      <c r="U4" s="10"/>
    </row>
    <row r="5" spans="1:21" x14ac:dyDescent="0.25">
      <c r="A5" s="11"/>
      <c r="B5" s="21" t="s">
        <v>217</v>
      </c>
      <c r="C5" s="21"/>
      <c r="D5" s="21"/>
      <c r="E5" s="21"/>
      <c r="F5" s="21"/>
      <c r="G5" s="21"/>
      <c r="H5" s="21"/>
      <c r="I5" s="21"/>
      <c r="J5" s="21"/>
      <c r="K5" s="21"/>
      <c r="L5" s="21"/>
      <c r="M5" s="21"/>
      <c r="N5" s="21"/>
      <c r="O5" s="21"/>
      <c r="P5" s="21"/>
      <c r="Q5" s="21"/>
      <c r="R5" s="21"/>
      <c r="S5" s="21"/>
      <c r="T5" s="21"/>
      <c r="U5" s="21"/>
    </row>
    <row r="6" spans="1:21" x14ac:dyDescent="0.25">
      <c r="A6" s="11"/>
      <c r="B6" s="21"/>
      <c r="C6" s="21"/>
      <c r="D6" s="21"/>
      <c r="E6" s="21"/>
      <c r="F6" s="21"/>
      <c r="G6" s="21"/>
      <c r="H6" s="21"/>
      <c r="I6" s="21"/>
      <c r="J6" s="21"/>
      <c r="K6" s="21"/>
      <c r="L6" s="21"/>
      <c r="M6" s="21"/>
      <c r="N6" s="21"/>
      <c r="O6" s="21"/>
      <c r="P6" s="21"/>
      <c r="Q6" s="21"/>
      <c r="R6" s="21"/>
      <c r="S6" s="21"/>
      <c r="T6" s="21"/>
      <c r="U6" s="21"/>
    </row>
    <row r="7" spans="1:21" ht="15.75" thickBot="1" x14ac:dyDescent="0.3">
      <c r="A7" s="11"/>
      <c r="B7" s="23"/>
      <c r="C7" s="23"/>
      <c r="D7" s="45" t="s">
        <v>218</v>
      </c>
      <c r="E7" s="45"/>
      <c r="F7" s="45"/>
      <c r="G7" s="45"/>
      <c r="H7" s="45"/>
      <c r="I7" s="45"/>
      <c r="J7" s="45"/>
      <c r="K7" s="45"/>
      <c r="L7" s="45"/>
      <c r="M7" s="45"/>
      <c r="N7" s="45"/>
      <c r="O7" s="23"/>
    </row>
    <row r="8" spans="1:21" x14ac:dyDescent="0.25">
      <c r="A8" s="11"/>
      <c r="B8" s="44"/>
      <c r="C8" s="44"/>
      <c r="D8" s="62" t="s">
        <v>219</v>
      </c>
      <c r="E8" s="62"/>
      <c r="F8" s="62"/>
      <c r="G8" s="62" t="s">
        <v>221</v>
      </c>
      <c r="H8" s="62"/>
      <c r="I8" s="62"/>
      <c r="J8" s="62" t="s">
        <v>221</v>
      </c>
      <c r="K8" s="62"/>
      <c r="L8" s="62"/>
      <c r="M8" s="62" t="s">
        <v>225</v>
      </c>
      <c r="N8" s="62"/>
      <c r="O8" s="44"/>
    </row>
    <row r="9" spans="1:21" x14ac:dyDescent="0.25">
      <c r="A9" s="11"/>
      <c r="B9" s="44"/>
      <c r="C9" s="44"/>
      <c r="D9" s="44" t="s">
        <v>220</v>
      </c>
      <c r="E9" s="44"/>
      <c r="F9" s="64"/>
      <c r="G9" s="44" t="s">
        <v>222</v>
      </c>
      <c r="H9" s="44"/>
      <c r="I9" s="64"/>
      <c r="J9" s="44" t="s">
        <v>222</v>
      </c>
      <c r="K9" s="44"/>
      <c r="L9" s="64"/>
      <c r="M9" s="44" t="s">
        <v>226</v>
      </c>
      <c r="N9" s="44"/>
      <c r="O9" s="44"/>
    </row>
    <row r="10" spans="1:21" ht="15.75" thickBot="1" x14ac:dyDescent="0.3">
      <c r="A10" s="11"/>
      <c r="B10" s="44"/>
      <c r="C10" s="44"/>
      <c r="D10" s="63"/>
      <c r="E10" s="63"/>
      <c r="F10" s="64"/>
      <c r="G10" s="45" t="s">
        <v>223</v>
      </c>
      <c r="H10" s="45"/>
      <c r="I10" s="64"/>
      <c r="J10" s="45" t="s">
        <v>224</v>
      </c>
      <c r="K10" s="45"/>
      <c r="L10" s="64"/>
      <c r="M10" s="63"/>
      <c r="N10" s="63"/>
      <c r="O10" s="44"/>
    </row>
    <row r="11" spans="1:21" x14ac:dyDescent="0.25">
      <c r="A11" s="11"/>
      <c r="B11" s="47" t="s">
        <v>227</v>
      </c>
      <c r="C11" s="27"/>
      <c r="D11" s="28"/>
      <c r="E11" s="48"/>
      <c r="F11" s="27"/>
      <c r="G11" s="28"/>
      <c r="H11" s="48"/>
      <c r="I11" s="27"/>
      <c r="J11" s="28"/>
      <c r="K11" s="48"/>
      <c r="L11" s="27"/>
      <c r="M11" s="28"/>
      <c r="N11" s="48"/>
      <c r="O11" s="27"/>
    </row>
    <row r="12" spans="1:21" x14ac:dyDescent="0.25">
      <c r="A12" s="11"/>
      <c r="B12" s="34" t="s">
        <v>228</v>
      </c>
      <c r="C12" s="30"/>
      <c r="D12" s="34"/>
      <c r="E12" s="43"/>
      <c r="F12" s="30"/>
      <c r="G12" s="34"/>
      <c r="H12" s="43"/>
      <c r="I12" s="30"/>
      <c r="J12" s="34"/>
      <c r="K12" s="43"/>
      <c r="L12" s="30"/>
      <c r="M12" s="34"/>
      <c r="N12" s="43"/>
      <c r="O12" s="30"/>
    </row>
    <row r="13" spans="1:21" x14ac:dyDescent="0.25">
      <c r="A13" s="11"/>
      <c r="B13" s="26" t="s">
        <v>229</v>
      </c>
      <c r="C13" s="27"/>
      <c r="D13" s="26" t="s">
        <v>202</v>
      </c>
      <c r="E13" s="32">
        <v>1729933</v>
      </c>
      <c r="F13" s="27"/>
      <c r="G13" s="26" t="s">
        <v>202</v>
      </c>
      <c r="H13" s="32">
        <v>119736</v>
      </c>
      <c r="I13" s="27"/>
      <c r="J13" s="26" t="s">
        <v>202</v>
      </c>
      <c r="K13" s="42" t="s">
        <v>206</v>
      </c>
      <c r="L13" s="27"/>
      <c r="M13" s="26" t="s">
        <v>202</v>
      </c>
      <c r="N13" s="32">
        <v>1849669</v>
      </c>
      <c r="O13" s="27"/>
    </row>
    <row r="14" spans="1:21" x14ac:dyDescent="0.25">
      <c r="A14" s="11"/>
      <c r="B14" s="34" t="s">
        <v>230</v>
      </c>
      <c r="C14" s="30"/>
      <c r="D14" s="34"/>
      <c r="E14" s="35">
        <v>51568</v>
      </c>
      <c r="F14" s="30"/>
      <c r="G14" s="34"/>
      <c r="H14" s="35">
        <v>3173</v>
      </c>
      <c r="I14" s="30"/>
      <c r="J14" s="34"/>
      <c r="K14" s="43" t="s">
        <v>206</v>
      </c>
      <c r="L14" s="30"/>
      <c r="M14" s="34"/>
      <c r="N14" s="35">
        <v>54741</v>
      </c>
      <c r="O14" s="30"/>
    </row>
    <row r="15" spans="1:21" x14ac:dyDescent="0.25">
      <c r="A15" s="11"/>
      <c r="B15" s="26" t="s">
        <v>231</v>
      </c>
      <c r="C15" s="27"/>
      <c r="D15" s="26"/>
      <c r="E15" s="32">
        <v>504186</v>
      </c>
      <c r="F15" s="27"/>
      <c r="G15" s="26"/>
      <c r="H15" s="32">
        <v>62110</v>
      </c>
      <c r="I15" s="27"/>
      <c r="J15" s="26"/>
      <c r="K15" s="42" t="s">
        <v>206</v>
      </c>
      <c r="L15" s="27"/>
      <c r="M15" s="26"/>
      <c r="N15" s="32">
        <v>566296</v>
      </c>
      <c r="O15" s="27"/>
    </row>
    <row r="16" spans="1:21" ht="27" thickBot="1" x14ac:dyDescent="0.3">
      <c r="A16" s="11"/>
      <c r="B16" s="49" t="s">
        <v>232</v>
      </c>
      <c r="C16" s="30"/>
      <c r="D16" s="50"/>
      <c r="E16" s="51">
        <v>1287217</v>
      </c>
      <c r="F16" s="30"/>
      <c r="G16" s="50"/>
      <c r="H16" s="51">
        <v>32951</v>
      </c>
      <c r="I16" s="30"/>
      <c r="J16" s="50"/>
      <c r="K16" s="51">
        <v>-5501</v>
      </c>
      <c r="L16" s="30"/>
      <c r="M16" s="50"/>
      <c r="N16" s="51">
        <v>1314667</v>
      </c>
      <c r="O16" s="30"/>
    </row>
    <row r="17" spans="1:21" x14ac:dyDescent="0.25">
      <c r="A17" s="11"/>
      <c r="B17" s="52" t="s">
        <v>233</v>
      </c>
      <c r="C17" s="27"/>
      <c r="D17" s="28"/>
      <c r="E17" s="29">
        <v>3572904</v>
      </c>
      <c r="F17" s="27"/>
      <c r="G17" s="28"/>
      <c r="H17" s="29">
        <v>217970</v>
      </c>
      <c r="I17" s="27"/>
      <c r="J17" s="28"/>
      <c r="K17" s="29">
        <v>-5501</v>
      </c>
      <c r="L17" s="27"/>
      <c r="M17" s="28"/>
      <c r="N17" s="29">
        <v>3785373</v>
      </c>
      <c r="O17" s="27"/>
    </row>
    <row r="18" spans="1:21" ht="15.75" thickBot="1" x14ac:dyDescent="0.3">
      <c r="A18" s="11"/>
      <c r="B18" s="34" t="s">
        <v>234</v>
      </c>
      <c r="C18" s="30"/>
      <c r="D18" s="50"/>
      <c r="E18" s="51">
        <v>8765200</v>
      </c>
      <c r="F18" s="30"/>
      <c r="G18" s="50"/>
      <c r="H18" s="51">
        <v>199672</v>
      </c>
      <c r="I18" s="30"/>
      <c r="J18" s="50"/>
      <c r="K18" s="51">
        <v>-8451</v>
      </c>
      <c r="L18" s="30"/>
      <c r="M18" s="50"/>
      <c r="N18" s="51">
        <v>8956421</v>
      </c>
      <c r="O18" s="30"/>
    </row>
    <row r="19" spans="1:21" x14ac:dyDescent="0.25">
      <c r="A19" s="11"/>
      <c r="B19" s="26"/>
      <c r="C19" s="27"/>
      <c r="D19" s="28"/>
      <c r="E19" s="48"/>
      <c r="F19" s="27"/>
      <c r="G19" s="28"/>
      <c r="H19" s="48"/>
      <c r="I19" s="27"/>
      <c r="J19" s="28"/>
      <c r="K19" s="48"/>
      <c r="L19" s="27"/>
      <c r="M19" s="28"/>
      <c r="N19" s="48"/>
      <c r="O19" s="27"/>
    </row>
    <row r="20" spans="1:21" ht="15.75" thickBot="1" x14ac:dyDescent="0.3">
      <c r="A20" s="11"/>
      <c r="B20" s="53" t="s">
        <v>113</v>
      </c>
      <c r="C20" s="30"/>
      <c r="D20" s="54" t="s">
        <v>202</v>
      </c>
      <c r="E20" s="55">
        <v>12338104</v>
      </c>
      <c r="F20" s="30"/>
      <c r="G20" s="54" t="s">
        <v>202</v>
      </c>
      <c r="H20" s="55">
        <v>417642</v>
      </c>
      <c r="I20" s="30"/>
      <c r="J20" s="54" t="s">
        <v>202</v>
      </c>
      <c r="K20" s="55">
        <v>-13952</v>
      </c>
      <c r="L20" s="30"/>
      <c r="M20" s="54" t="s">
        <v>202</v>
      </c>
      <c r="N20" s="55">
        <v>12741794</v>
      </c>
      <c r="O20" s="30"/>
    </row>
    <row r="21" spans="1:21" ht="15.75" thickTop="1" x14ac:dyDescent="0.25">
      <c r="A21" s="11"/>
      <c r="B21" s="26"/>
      <c r="C21" s="27"/>
      <c r="D21" s="56"/>
      <c r="E21" s="57"/>
      <c r="F21" s="27"/>
      <c r="G21" s="56"/>
      <c r="H21" s="57"/>
      <c r="I21" s="27"/>
      <c r="J21" s="56"/>
      <c r="K21" s="57"/>
      <c r="L21" s="27"/>
      <c r="M21" s="56"/>
      <c r="N21" s="57"/>
      <c r="O21" s="27"/>
    </row>
    <row r="22" spans="1:21" x14ac:dyDescent="0.25">
      <c r="A22" s="11"/>
      <c r="B22" s="58" t="s">
        <v>235</v>
      </c>
      <c r="C22" s="30"/>
      <c r="D22" s="34"/>
      <c r="E22" s="43"/>
      <c r="F22" s="30"/>
      <c r="G22" s="34"/>
      <c r="H22" s="43"/>
      <c r="I22" s="30"/>
      <c r="J22" s="34"/>
      <c r="K22" s="43"/>
      <c r="L22" s="30"/>
      <c r="M22" s="34"/>
      <c r="N22" s="43"/>
      <c r="O22" s="30"/>
    </row>
    <row r="23" spans="1:21" x14ac:dyDescent="0.25">
      <c r="A23" s="11"/>
      <c r="B23" s="26" t="s">
        <v>228</v>
      </c>
      <c r="C23" s="27"/>
      <c r="D23" s="26"/>
      <c r="E23" s="42"/>
      <c r="F23" s="27"/>
      <c r="G23" s="26"/>
      <c r="H23" s="42"/>
      <c r="I23" s="27"/>
      <c r="J23" s="26"/>
      <c r="K23" s="42"/>
      <c r="L23" s="27"/>
      <c r="M23" s="26"/>
      <c r="N23" s="42"/>
      <c r="O23" s="27"/>
    </row>
    <row r="24" spans="1:21" x14ac:dyDescent="0.25">
      <c r="A24" s="11"/>
      <c r="B24" s="34" t="s">
        <v>229</v>
      </c>
      <c r="C24" s="30"/>
      <c r="D24" s="34" t="s">
        <v>202</v>
      </c>
      <c r="E24" s="35">
        <v>36175014</v>
      </c>
      <c r="F24" s="30"/>
      <c r="G24" s="34" t="s">
        <v>202</v>
      </c>
      <c r="H24" s="35">
        <v>1485166</v>
      </c>
      <c r="I24" s="30"/>
      <c r="J24" s="34" t="s">
        <v>202</v>
      </c>
      <c r="K24" s="35">
        <v>-103348</v>
      </c>
      <c r="L24" s="30"/>
      <c r="M24" s="34" t="s">
        <v>202</v>
      </c>
      <c r="N24" s="35">
        <v>37556832</v>
      </c>
      <c r="O24" s="30"/>
    </row>
    <row r="25" spans="1:21" ht="15.75" thickBot="1" x14ac:dyDescent="0.3">
      <c r="A25" s="11"/>
      <c r="B25" s="26" t="s">
        <v>230</v>
      </c>
      <c r="C25" s="27"/>
      <c r="D25" s="37"/>
      <c r="E25" s="38">
        <v>12729064</v>
      </c>
      <c r="F25" s="27"/>
      <c r="G25" s="37"/>
      <c r="H25" s="38">
        <v>272574</v>
      </c>
      <c r="I25" s="27"/>
      <c r="J25" s="37"/>
      <c r="K25" s="38">
        <v>-176470</v>
      </c>
      <c r="L25" s="27"/>
      <c r="M25" s="37"/>
      <c r="N25" s="38">
        <v>12825168</v>
      </c>
      <c r="O25" s="27"/>
    </row>
    <row r="26" spans="1:21" ht="15.75" thickBot="1" x14ac:dyDescent="0.3">
      <c r="A26" s="11"/>
      <c r="B26" s="59" t="s">
        <v>233</v>
      </c>
      <c r="C26" s="30"/>
      <c r="D26" s="60" t="s">
        <v>202</v>
      </c>
      <c r="E26" s="61">
        <v>48904078</v>
      </c>
      <c r="F26" s="30"/>
      <c r="G26" s="60" t="s">
        <v>202</v>
      </c>
      <c r="H26" s="61">
        <v>1757740</v>
      </c>
      <c r="I26" s="30"/>
      <c r="J26" s="60" t="s">
        <v>202</v>
      </c>
      <c r="K26" s="61">
        <v>-279818</v>
      </c>
      <c r="L26" s="30"/>
      <c r="M26" s="60" t="s">
        <v>202</v>
      </c>
      <c r="N26" s="61">
        <v>50382000</v>
      </c>
      <c r="O26" s="30"/>
    </row>
    <row r="27" spans="1:21" ht="15.75" thickTop="1" x14ac:dyDescent="0.25">
      <c r="A27" s="11"/>
      <c r="B27" s="21"/>
      <c r="C27" s="21"/>
      <c r="D27" s="21"/>
      <c r="E27" s="21"/>
      <c r="F27" s="21"/>
      <c r="G27" s="21"/>
      <c r="H27" s="21"/>
      <c r="I27" s="21"/>
      <c r="J27" s="21"/>
      <c r="K27" s="21"/>
      <c r="L27" s="21"/>
      <c r="M27" s="21"/>
      <c r="N27" s="21"/>
      <c r="O27" s="21"/>
      <c r="P27" s="21"/>
      <c r="Q27" s="21"/>
      <c r="R27" s="21"/>
      <c r="S27" s="21"/>
      <c r="T27" s="21"/>
      <c r="U27" s="21"/>
    </row>
    <row r="28" spans="1:21" x14ac:dyDescent="0.25">
      <c r="A28" s="11"/>
      <c r="B28" s="21"/>
      <c r="C28" s="21"/>
      <c r="D28" s="21"/>
      <c r="E28" s="21"/>
      <c r="F28" s="21"/>
      <c r="G28" s="21"/>
      <c r="H28" s="21"/>
      <c r="I28" s="21"/>
      <c r="J28" s="21"/>
      <c r="K28" s="21"/>
      <c r="L28" s="21"/>
      <c r="M28" s="21"/>
      <c r="N28" s="21"/>
      <c r="O28" s="21"/>
      <c r="P28" s="21"/>
      <c r="Q28" s="21"/>
      <c r="R28" s="21"/>
      <c r="S28" s="21"/>
      <c r="T28" s="21"/>
      <c r="U28" s="21"/>
    </row>
    <row r="29" spans="1:21" ht="15.75" thickBot="1" x14ac:dyDescent="0.3">
      <c r="A29" s="11"/>
      <c r="B29" s="23"/>
      <c r="C29" s="23"/>
      <c r="D29" s="45" t="s">
        <v>236</v>
      </c>
      <c r="E29" s="45"/>
      <c r="F29" s="45"/>
      <c r="G29" s="45"/>
      <c r="H29" s="45"/>
      <c r="I29" s="45"/>
      <c r="J29" s="45"/>
      <c r="K29" s="45"/>
      <c r="L29" s="45"/>
      <c r="M29" s="45"/>
      <c r="N29" s="45"/>
      <c r="O29" s="23"/>
    </row>
    <row r="30" spans="1:21" x14ac:dyDescent="0.25">
      <c r="A30" s="11"/>
      <c r="B30" s="44"/>
      <c r="C30" s="44"/>
      <c r="D30" s="62" t="s">
        <v>219</v>
      </c>
      <c r="E30" s="62"/>
      <c r="F30" s="62"/>
      <c r="G30" s="62" t="s">
        <v>221</v>
      </c>
      <c r="H30" s="62"/>
      <c r="I30" s="62"/>
      <c r="J30" s="62" t="s">
        <v>221</v>
      </c>
      <c r="K30" s="62"/>
      <c r="L30" s="62"/>
      <c r="M30" s="62" t="s">
        <v>225</v>
      </c>
      <c r="N30" s="62"/>
      <c r="O30" s="44"/>
    </row>
    <row r="31" spans="1:21" x14ac:dyDescent="0.25">
      <c r="A31" s="11"/>
      <c r="B31" s="44"/>
      <c r="C31" s="44"/>
      <c r="D31" s="44" t="s">
        <v>220</v>
      </c>
      <c r="E31" s="44"/>
      <c r="F31" s="64"/>
      <c r="G31" s="44" t="s">
        <v>222</v>
      </c>
      <c r="H31" s="44"/>
      <c r="I31" s="64"/>
      <c r="J31" s="44" t="s">
        <v>222</v>
      </c>
      <c r="K31" s="44"/>
      <c r="L31" s="64"/>
      <c r="M31" s="44" t="s">
        <v>226</v>
      </c>
      <c r="N31" s="44"/>
      <c r="O31" s="44"/>
    </row>
    <row r="32" spans="1:21" ht="15.75" thickBot="1" x14ac:dyDescent="0.3">
      <c r="A32" s="11"/>
      <c r="B32" s="44"/>
      <c r="C32" s="44"/>
      <c r="D32" s="63"/>
      <c r="E32" s="63"/>
      <c r="F32" s="64"/>
      <c r="G32" s="45" t="s">
        <v>223</v>
      </c>
      <c r="H32" s="45"/>
      <c r="I32" s="64"/>
      <c r="J32" s="45" t="s">
        <v>224</v>
      </c>
      <c r="K32" s="45"/>
      <c r="L32" s="64"/>
      <c r="M32" s="63"/>
      <c r="N32" s="63"/>
      <c r="O32" s="44"/>
    </row>
    <row r="33" spans="1:15" x14ac:dyDescent="0.25">
      <c r="A33" s="11"/>
      <c r="B33" s="47" t="s">
        <v>227</v>
      </c>
      <c r="C33" s="27"/>
      <c r="D33" s="28"/>
      <c r="E33" s="48"/>
      <c r="F33" s="27"/>
      <c r="G33" s="28"/>
      <c r="H33" s="48"/>
      <c r="I33" s="27"/>
      <c r="J33" s="28"/>
      <c r="K33" s="48"/>
      <c r="L33" s="27"/>
      <c r="M33" s="28"/>
      <c r="N33" s="48"/>
      <c r="O33" s="27"/>
    </row>
    <row r="34" spans="1:15" x14ac:dyDescent="0.25">
      <c r="A34" s="11"/>
      <c r="B34" s="34" t="s">
        <v>228</v>
      </c>
      <c r="C34" s="30"/>
      <c r="D34" s="34"/>
      <c r="E34" s="43"/>
      <c r="F34" s="30"/>
      <c r="G34" s="34"/>
      <c r="H34" s="43"/>
      <c r="I34" s="30"/>
      <c r="J34" s="34"/>
      <c r="K34" s="43"/>
      <c r="L34" s="30"/>
      <c r="M34" s="34"/>
      <c r="N34" s="43"/>
      <c r="O34" s="30"/>
    </row>
    <row r="35" spans="1:15" x14ac:dyDescent="0.25">
      <c r="A35" s="11"/>
      <c r="B35" s="26" t="s">
        <v>229</v>
      </c>
      <c r="C35" s="27"/>
      <c r="D35" s="26" t="s">
        <v>202</v>
      </c>
      <c r="E35" s="32">
        <v>2090446</v>
      </c>
      <c r="F35" s="27"/>
      <c r="G35" s="26" t="s">
        <v>202</v>
      </c>
      <c r="H35" s="32">
        <v>144110</v>
      </c>
      <c r="I35" s="27"/>
      <c r="J35" s="26" t="s">
        <v>202</v>
      </c>
      <c r="K35" s="42" t="s">
        <v>206</v>
      </c>
      <c r="L35" s="27"/>
      <c r="M35" s="26" t="s">
        <v>202</v>
      </c>
      <c r="N35" s="32">
        <v>2234556</v>
      </c>
      <c r="O35" s="27"/>
    </row>
    <row r="36" spans="1:15" x14ac:dyDescent="0.25">
      <c r="A36" s="11"/>
      <c r="B36" s="34" t="s">
        <v>230</v>
      </c>
      <c r="C36" s="30"/>
      <c r="D36" s="34"/>
      <c r="E36" s="35">
        <v>66483</v>
      </c>
      <c r="F36" s="30"/>
      <c r="G36" s="34"/>
      <c r="H36" s="35">
        <v>3888</v>
      </c>
      <c r="I36" s="30"/>
      <c r="J36" s="34"/>
      <c r="K36" s="43" t="s">
        <v>206</v>
      </c>
      <c r="L36" s="30"/>
      <c r="M36" s="34"/>
      <c r="N36" s="35">
        <v>70371</v>
      </c>
      <c r="O36" s="30"/>
    </row>
    <row r="37" spans="1:15" x14ac:dyDescent="0.25">
      <c r="A37" s="11"/>
      <c r="B37" s="26" t="s">
        <v>231</v>
      </c>
      <c r="C37" s="27"/>
      <c r="D37" s="26"/>
      <c r="E37" s="32">
        <v>555967</v>
      </c>
      <c r="F37" s="27"/>
      <c r="G37" s="26"/>
      <c r="H37" s="32">
        <v>62546</v>
      </c>
      <c r="I37" s="27"/>
      <c r="J37" s="26"/>
      <c r="K37" s="42">
        <v>-2</v>
      </c>
      <c r="L37" s="27"/>
      <c r="M37" s="26"/>
      <c r="N37" s="32">
        <v>618511</v>
      </c>
      <c r="O37" s="27"/>
    </row>
    <row r="38" spans="1:15" ht="27" thickBot="1" x14ac:dyDescent="0.3">
      <c r="A38" s="11"/>
      <c r="B38" s="49" t="s">
        <v>232</v>
      </c>
      <c r="C38" s="30"/>
      <c r="D38" s="50"/>
      <c r="E38" s="51">
        <v>1456804</v>
      </c>
      <c r="F38" s="30"/>
      <c r="G38" s="50"/>
      <c r="H38" s="51">
        <v>36332</v>
      </c>
      <c r="I38" s="30"/>
      <c r="J38" s="50"/>
      <c r="K38" s="51">
        <v>-22930</v>
      </c>
      <c r="L38" s="30"/>
      <c r="M38" s="50"/>
      <c r="N38" s="51">
        <v>1470206</v>
      </c>
      <c r="O38" s="30"/>
    </row>
    <row r="39" spans="1:15" x14ac:dyDescent="0.25">
      <c r="A39" s="11"/>
      <c r="B39" s="52" t="s">
        <v>233</v>
      </c>
      <c r="C39" s="27"/>
      <c r="D39" s="28"/>
      <c r="E39" s="29">
        <v>4169700</v>
      </c>
      <c r="F39" s="27"/>
      <c r="G39" s="28"/>
      <c r="H39" s="29">
        <v>246876</v>
      </c>
      <c r="I39" s="27"/>
      <c r="J39" s="28"/>
      <c r="K39" s="29">
        <v>-22932</v>
      </c>
      <c r="L39" s="27"/>
      <c r="M39" s="28"/>
      <c r="N39" s="29">
        <v>4393644</v>
      </c>
      <c r="O39" s="27"/>
    </row>
    <row r="40" spans="1:15" ht="15.75" thickBot="1" x14ac:dyDescent="0.3">
      <c r="A40" s="11"/>
      <c r="B40" s="34" t="s">
        <v>234</v>
      </c>
      <c r="C40" s="30"/>
      <c r="D40" s="50"/>
      <c r="E40" s="51">
        <v>10700760</v>
      </c>
      <c r="F40" s="30"/>
      <c r="G40" s="50"/>
      <c r="H40" s="51">
        <v>199172</v>
      </c>
      <c r="I40" s="30"/>
      <c r="J40" s="50"/>
      <c r="K40" s="51">
        <v>-22571</v>
      </c>
      <c r="L40" s="30"/>
      <c r="M40" s="50"/>
      <c r="N40" s="51">
        <v>10877361</v>
      </c>
      <c r="O40" s="30"/>
    </row>
    <row r="41" spans="1:15" x14ac:dyDescent="0.25">
      <c r="A41" s="11"/>
      <c r="B41" s="26"/>
      <c r="C41" s="27"/>
      <c r="D41" s="28"/>
      <c r="E41" s="48"/>
      <c r="F41" s="27"/>
      <c r="G41" s="28"/>
      <c r="H41" s="48"/>
      <c r="I41" s="27"/>
      <c r="J41" s="28"/>
      <c r="K41" s="48"/>
      <c r="L41" s="27"/>
      <c r="M41" s="28"/>
      <c r="N41" s="48"/>
      <c r="O41" s="27"/>
    </row>
    <row r="42" spans="1:15" ht="15.75" thickBot="1" x14ac:dyDescent="0.3">
      <c r="A42" s="11"/>
      <c r="B42" s="53" t="s">
        <v>113</v>
      </c>
      <c r="C42" s="30"/>
      <c r="D42" s="54" t="s">
        <v>202</v>
      </c>
      <c r="E42" s="55">
        <v>14870460</v>
      </c>
      <c r="F42" s="30"/>
      <c r="G42" s="54" t="s">
        <v>202</v>
      </c>
      <c r="H42" s="55">
        <v>446048</v>
      </c>
      <c r="I42" s="30"/>
      <c r="J42" s="54" t="s">
        <v>202</v>
      </c>
      <c r="K42" s="55">
        <v>-45503</v>
      </c>
      <c r="L42" s="30"/>
      <c r="M42" s="54" t="s">
        <v>202</v>
      </c>
      <c r="N42" s="55">
        <v>15271005</v>
      </c>
      <c r="O42" s="30"/>
    </row>
    <row r="43" spans="1:15" ht="15.75" thickTop="1" x14ac:dyDescent="0.25">
      <c r="A43" s="11"/>
      <c r="B43" s="26"/>
      <c r="C43" s="27"/>
      <c r="D43" s="56"/>
      <c r="E43" s="57"/>
      <c r="F43" s="27"/>
      <c r="G43" s="56"/>
      <c r="H43" s="57"/>
      <c r="I43" s="27"/>
      <c r="J43" s="56"/>
      <c r="K43" s="57"/>
      <c r="L43" s="27"/>
      <c r="M43" s="56"/>
      <c r="N43" s="57"/>
      <c r="O43" s="27"/>
    </row>
    <row r="44" spans="1:15" x14ac:dyDescent="0.25">
      <c r="A44" s="11"/>
      <c r="B44" s="58" t="s">
        <v>235</v>
      </c>
      <c r="C44" s="30"/>
      <c r="D44" s="34"/>
      <c r="E44" s="43"/>
      <c r="F44" s="30"/>
      <c r="G44" s="34"/>
      <c r="H44" s="43"/>
      <c r="I44" s="30"/>
      <c r="J44" s="34"/>
      <c r="K44" s="43"/>
      <c r="L44" s="30"/>
      <c r="M44" s="34"/>
      <c r="N44" s="43"/>
      <c r="O44" s="30"/>
    </row>
    <row r="45" spans="1:15" x14ac:dyDescent="0.25">
      <c r="A45" s="11"/>
      <c r="B45" s="26" t="s">
        <v>228</v>
      </c>
      <c r="C45" s="27"/>
      <c r="D45" s="26"/>
      <c r="E45" s="42"/>
      <c r="F45" s="27"/>
      <c r="G45" s="26"/>
      <c r="H45" s="42"/>
      <c r="I45" s="27"/>
      <c r="J45" s="26"/>
      <c r="K45" s="42"/>
      <c r="L45" s="27"/>
      <c r="M45" s="26"/>
      <c r="N45" s="42"/>
      <c r="O45" s="27"/>
    </row>
    <row r="46" spans="1:15" x14ac:dyDescent="0.25">
      <c r="A46" s="11"/>
      <c r="B46" s="34" t="s">
        <v>229</v>
      </c>
      <c r="C46" s="30"/>
      <c r="D46" s="34" t="s">
        <v>202</v>
      </c>
      <c r="E46" s="35">
        <v>37615390</v>
      </c>
      <c r="F46" s="30"/>
      <c r="G46" s="34" t="s">
        <v>202</v>
      </c>
      <c r="H46" s="35">
        <v>1073752</v>
      </c>
      <c r="I46" s="30"/>
      <c r="J46" s="34" t="s">
        <v>202</v>
      </c>
      <c r="K46" s="35">
        <v>-314531</v>
      </c>
      <c r="L46" s="30"/>
      <c r="M46" s="34" t="s">
        <v>202</v>
      </c>
      <c r="N46" s="35">
        <v>38374611</v>
      </c>
      <c r="O46" s="30"/>
    </row>
    <row r="47" spans="1:15" ht="15.75" thickBot="1" x14ac:dyDescent="0.3">
      <c r="A47" s="11"/>
      <c r="B47" s="26" t="s">
        <v>230</v>
      </c>
      <c r="C47" s="27"/>
      <c r="D47" s="37"/>
      <c r="E47" s="38">
        <v>13704395</v>
      </c>
      <c r="F47" s="27"/>
      <c r="G47" s="37"/>
      <c r="H47" s="38">
        <v>187302</v>
      </c>
      <c r="I47" s="27"/>
      <c r="J47" s="37"/>
      <c r="K47" s="38">
        <v>-389539</v>
      </c>
      <c r="L47" s="27"/>
      <c r="M47" s="37"/>
      <c r="N47" s="38">
        <v>13502158</v>
      </c>
      <c r="O47" s="27"/>
    </row>
    <row r="48" spans="1:15" ht="15.75" thickBot="1" x14ac:dyDescent="0.3">
      <c r="A48" s="11"/>
      <c r="B48" s="59" t="s">
        <v>233</v>
      </c>
      <c r="C48" s="30"/>
      <c r="D48" s="60" t="s">
        <v>202</v>
      </c>
      <c r="E48" s="61">
        <v>51319785</v>
      </c>
      <c r="F48" s="30"/>
      <c r="G48" s="60" t="s">
        <v>202</v>
      </c>
      <c r="H48" s="61">
        <v>1261054</v>
      </c>
      <c r="I48" s="30"/>
      <c r="J48" s="60" t="s">
        <v>202</v>
      </c>
      <c r="K48" s="61">
        <v>-704070</v>
      </c>
      <c r="L48" s="30"/>
      <c r="M48" s="60" t="s">
        <v>202</v>
      </c>
      <c r="N48" s="61">
        <v>51876769</v>
      </c>
      <c r="O48" s="30"/>
    </row>
    <row r="49" spans="1:21" ht="15.75" thickTop="1" x14ac:dyDescent="0.25">
      <c r="A49" s="11"/>
      <c r="B49" s="4"/>
    </row>
    <row r="50" spans="1:21" ht="15" customHeight="1" x14ac:dyDescent="0.25">
      <c r="A50" s="11" t="s">
        <v>565</v>
      </c>
      <c r="B50" s="10" t="s">
        <v>5</v>
      </c>
      <c r="C50" s="10"/>
      <c r="D50" s="10"/>
      <c r="E50" s="10"/>
      <c r="F50" s="10"/>
      <c r="G50" s="10"/>
      <c r="H50" s="10"/>
      <c r="I50" s="10"/>
      <c r="J50" s="10"/>
      <c r="K50" s="10"/>
      <c r="L50" s="10"/>
      <c r="M50" s="10"/>
      <c r="N50" s="10"/>
      <c r="O50" s="10"/>
      <c r="P50" s="10"/>
      <c r="Q50" s="10"/>
      <c r="R50" s="10"/>
      <c r="S50" s="10"/>
      <c r="T50" s="10"/>
      <c r="U50" s="10"/>
    </row>
    <row r="51" spans="1:21" x14ac:dyDescent="0.25">
      <c r="A51" s="11"/>
      <c r="B51" s="21" t="s">
        <v>237</v>
      </c>
      <c r="C51" s="21"/>
      <c r="D51" s="21"/>
      <c r="E51" s="21"/>
      <c r="F51" s="21"/>
      <c r="G51" s="21"/>
      <c r="H51" s="21"/>
      <c r="I51" s="21"/>
      <c r="J51" s="21"/>
      <c r="K51" s="21"/>
      <c r="L51" s="21"/>
      <c r="M51" s="21"/>
      <c r="N51" s="21"/>
      <c r="O51" s="21"/>
      <c r="P51" s="21"/>
      <c r="Q51" s="21"/>
      <c r="R51" s="21"/>
      <c r="S51" s="21"/>
      <c r="T51" s="21"/>
      <c r="U51" s="21"/>
    </row>
    <row r="52" spans="1:21" x14ac:dyDescent="0.25">
      <c r="A52" s="11"/>
      <c r="B52" s="21"/>
      <c r="C52" s="21"/>
      <c r="D52" s="21"/>
      <c r="E52" s="21"/>
      <c r="F52" s="21"/>
      <c r="G52" s="21"/>
      <c r="H52" s="21"/>
      <c r="I52" s="21"/>
      <c r="J52" s="21"/>
      <c r="K52" s="21"/>
      <c r="L52" s="21"/>
      <c r="M52" s="21"/>
      <c r="N52" s="21"/>
      <c r="O52" s="21"/>
      <c r="P52" s="21"/>
      <c r="Q52" s="21"/>
      <c r="R52" s="21"/>
      <c r="S52" s="21"/>
      <c r="T52" s="21"/>
      <c r="U52" s="21"/>
    </row>
    <row r="53" spans="1:21" x14ac:dyDescent="0.25">
      <c r="A53" s="11"/>
      <c r="B53" s="21"/>
      <c r="C53" s="21"/>
      <c r="D53" s="21"/>
      <c r="E53" s="21"/>
      <c r="F53" s="21"/>
      <c r="G53" s="21"/>
      <c r="H53" s="21"/>
      <c r="I53" s="21"/>
      <c r="J53" s="21"/>
      <c r="K53" s="21"/>
      <c r="L53" s="21"/>
      <c r="M53" s="21"/>
      <c r="N53" s="21"/>
      <c r="O53" s="21"/>
      <c r="P53" s="21"/>
      <c r="Q53" s="21"/>
      <c r="R53" s="21"/>
      <c r="S53" s="21"/>
      <c r="T53" s="21"/>
      <c r="U53" s="21"/>
    </row>
    <row r="54" spans="1:21" ht="15.75" thickBot="1" x14ac:dyDescent="0.3">
      <c r="A54" s="11"/>
      <c r="B54" s="23"/>
      <c r="C54" s="23"/>
      <c r="D54" s="45" t="s">
        <v>218</v>
      </c>
      <c r="E54" s="45"/>
      <c r="F54" s="45"/>
      <c r="G54" s="45"/>
      <c r="H54" s="45"/>
      <c r="I54" s="45"/>
      <c r="J54" s="45"/>
      <c r="K54" s="45"/>
      <c r="L54" s="45"/>
      <c r="M54" s="45"/>
      <c r="N54" s="45"/>
      <c r="O54" s="45"/>
      <c r="P54" s="45"/>
      <c r="Q54" s="45"/>
      <c r="R54" s="45"/>
      <c r="S54" s="45"/>
      <c r="T54" s="45"/>
      <c r="U54" s="23"/>
    </row>
    <row r="55" spans="1:21" ht="15.75" thickBot="1" x14ac:dyDescent="0.3">
      <c r="A55" s="11"/>
      <c r="B55" s="23"/>
      <c r="C55" s="23"/>
      <c r="D55" s="46" t="s">
        <v>238</v>
      </c>
      <c r="E55" s="46"/>
      <c r="F55" s="46"/>
      <c r="G55" s="46"/>
      <c r="H55" s="46"/>
      <c r="I55" s="25"/>
      <c r="J55" s="46" t="s">
        <v>239</v>
      </c>
      <c r="K55" s="46"/>
      <c r="L55" s="46"/>
      <c r="M55" s="46"/>
      <c r="N55" s="46"/>
      <c r="O55" s="25"/>
      <c r="P55" s="46" t="s">
        <v>113</v>
      </c>
      <c r="Q55" s="46"/>
      <c r="R55" s="46"/>
      <c r="S55" s="46"/>
      <c r="T55" s="46"/>
      <c r="U55" s="23"/>
    </row>
    <row r="56" spans="1:21" x14ac:dyDescent="0.25">
      <c r="A56" s="11"/>
      <c r="B56" s="23"/>
      <c r="C56" s="23"/>
      <c r="D56" s="62"/>
      <c r="E56" s="62"/>
      <c r="F56" s="25"/>
      <c r="G56" s="62" t="s">
        <v>221</v>
      </c>
      <c r="H56" s="62"/>
      <c r="I56" s="23"/>
      <c r="J56" s="62"/>
      <c r="K56" s="62"/>
      <c r="L56" s="25"/>
      <c r="M56" s="62" t="s">
        <v>221</v>
      </c>
      <c r="N56" s="62"/>
      <c r="O56" s="23"/>
      <c r="P56" s="62"/>
      <c r="Q56" s="62"/>
      <c r="R56" s="25"/>
      <c r="S56" s="62" t="s">
        <v>221</v>
      </c>
      <c r="T56" s="62"/>
      <c r="U56" s="23"/>
    </row>
    <row r="57" spans="1:21" x14ac:dyDescent="0.25">
      <c r="A57" s="11"/>
      <c r="B57" s="23"/>
      <c r="C57" s="23"/>
      <c r="D57" s="44" t="s">
        <v>225</v>
      </c>
      <c r="E57" s="44"/>
      <c r="F57" s="23"/>
      <c r="G57" s="44" t="s">
        <v>222</v>
      </c>
      <c r="H57" s="44"/>
      <c r="I57" s="23"/>
      <c r="J57" s="44" t="s">
        <v>225</v>
      </c>
      <c r="K57" s="44"/>
      <c r="L57" s="23"/>
      <c r="M57" s="44" t="s">
        <v>222</v>
      </c>
      <c r="N57" s="44"/>
      <c r="O57" s="23"/>
      <c r="P57" s="44" t="s">
        <v>225</v>
      </c>
      <c r="Q57" s="44"/>
      <c r="R57" s="23"/>
      <c r="S57" s="44" t="s">
        <v>222</v>
      </c>
      <c r="T57" s="44"/>
      <c r="U57" s="23"/>
    </row>
    <row r="58" spans="1:21" ht="15.75" thickBot="1" x14ac:dyDescent="0.3">
      <c r="A58" s="11"/>
      <c r="B58" s="23"/>
      <c r="C58" s="23"/>
      <c r="D58" s="45" t="s">
        <v>226</v>
      </c>
      <c r="E58" s="45"/>
      <c r="F58" s="23"/>
      <c r="G58" s="45" t="s">
        <v>224</v>
      </c>
      <c r="H58" s="45"/>
      <c r="I58" s="23"/>
      <c r="J58" s="45" t="s">
        <v>226</v>
      </c>
      <c r="K58" s="45"/>
      <c r="L58" s="23"/>
      <c r="M58" s="45" t="s">
        <v>224</v>
      </c>
      <c r="N58" s="45"/>
      <c r="O58" s="23"/>
      <c r="P58" s="45" t="s">
        <v>226</v>
      </c>
      <c r="Q58" s="45"/>
      <c r="R58" s="23"/>
      <c r="S58" s="45" t="s">
        <v>224</v>
      </c>
      <c r="T58" s="45"/>
      <c r="U58" s="23"/>
    </row>
    <row r="59" spans="1:21" x14ac:dyDescent="0.25">
      <c r="A59" s="11"/>
      <c r="B59" s="36" t="s">
        <v>228</v>
      </c>
      <c r="C59" s="27"/>
      <c r="D59" s="28"/>
      <c r="E59" s="48"/>
      <c r="F59" s="27"/>
      <c r="G59" s="28"/>
      <c r="H59" s="48"/>
      <c r="I59" s="27"/>
      <c r="J59" s="28"/>
      <c r="K59" s="48"/>
      <c r="L59" s="27"/>
      <c r="M59" s="28"/>
      <c r="N59" s="48"/>
      <c r="O59" s="27"/>
      <c r="P59" s="28"/>
      <c r="Q59" s="48"/>
      <c r="R59" s="27"/>
      <c r="S59" s="28"/>
      <c r="T59" s="48"/>
      <c r="U59" s="27"/>
    </row>
    <row r="60" spans="1:21" x14ac:dyDescent="0.25">
      <c r="A60" s="11"/>
      <c r="B60" s="34" t="s">
        <v>229</v>
      </c>
      <c r="C60" s="30"/>
      <c r="D60" s="34" t="s">
        <v>202</v>
      </c>
      <c r="E60" s="43" t="s">
        <v>206</v>
      </c>
      <c r="F60" s="30"/>
      <c r="G60" s="34" t="s">
        <v>202</v>
      </c>
      <c r="H60" s="43" t="s">
        <v>206</v>
      </c>
      <c r="I60" s="30"/>
      <c r="J60" s="34" t="s">
        <v>202</v>
      </c>
      <c r="K60" s="35">
        <v>7682913</v>
      </c>
      <c r="L60" s="30"/>
      <c r="M60" s="34" t="s">
        <v>202</v>
      </c>
      <c r="N60" s="35">
        <v>-103348</v>
      </c>
      <c r="O60" s="30"/>
      <c r="P60" s="34" t="s">
        <v>202</v>
      </c>
      <c r="Q60" s="35">
        <v>7682913</v>
      </c>
      <c r="R60" s="30"/>
      <c r="S60" s="34" t="s">
        <v>202</v>
      </c>
      <c r="T60" s="35">
        <v>-103348</v>
      </c>
      <c r="U60" s="30"/>
    </row>
    <row r="61" spans="1:21" x14ac:dyDescent="0.25">
      <c r="A61" s="11"/>
      <c r="B61" s="26" t="s">
        <v>230</v>
      </c>
      <c r="C61" s="27"/>
      <c r="D61" s="26"/>
      <c r="E61" s="42" t="s">
        <v>206</v>
      </c>
      <c r="F61" s="27"/>
      <c r="G61" s="26"/>
      <c r="H61" s="42" t="s">
        <v>206</v>
      </c>
      <c r="I61" s="27"/>
      <c r="J61" s="26"/>
      <c r="K61" s="32">
        <v>7555196</v>
      </c>
      <c r="L61" s="27"/>
      <c r="M61" s="26"/>
      <c r="N61" s="32">
        <v>-176470</v>
      </c>
      <c r="O61" s="27"/>
      <c r="P61" s="26"/>
      <c r="Q61" s="32">
        <v>7555196</v>
      </c>
      <c r="R61" s="27"/>
      <c r="S61" s="26"/>
      <c r="T61" s="32">
        <v>-176470</v>
      </c>
      <c r="U61" s="27"/>
    </row>
    <row r="62" spans="1:21" ht="27" thickBot="1" x14ac:dyDescent="0.3">
      <c r="A62" s="11"/>
      <c r="B62" s="49" t="s">
        <v>232</v>
      </c>
      <c r="C62" s="30"/>
      <c r="D62" s="50"/>
      <c r="E62" s="51">
        <v>248356</v>
      </c>
      <c r="F62" s="30"/>
      <c r="G62" s="50"/>
      <c r="H62" s="51">
        <v>-3976</v>
      </c>
      <c r="I62" s="30"/>
      <c r="J62" s="50"/>
      <c r="K62" s="51">
        <v>174455</v>
      </c>
      <c r="L62" s="30"/>
      <c r="M62" s="50"/>
      <c r="N62" s="51">
        <v>-1525</v>
      </c>
      <c r="O62" s="30"/>
      <c r="P62" s="50"/>
      <c r="Q62" s="51">
        <v>422811</v>
      </c>
      <c r="R62" s="30"/>
      <c r="S62" s="50"/>
      <c r="T62" s="51">
        <v>-5501</v>
      </c>
      <c r="U62" s="30"/>
    </row>
    <row r="63" spans="1:21" x14ac:dyDescent="0.25">
      <c r="A63" s="11"/>
      <c r="B63" s="52" t="s">
        <v>240</v>
      </c>
      <c r="C63" s="27"/>
      <c r="D63" s="28"/>
      <c r="E63" s="29">
        <v>248356</v>
      </c>
      <c r="F63" s="27"/>
      <c r="G63" s="28"/>
      <c r="H63" s="29">
        <v>-3976</v>
      </c>
      <c r="I63" s="27"/>
      <c r="J63" s="28"/>
      <c r="K63" s="29">
        <v>15412564</v>
      </c>
      <c r="L63" s="27"/>
      <c r="M63" s="28"/>
      <c r="N63" s="29">
        <v>-281343</v>
      </c>
      <c r="O63" s="27"/>
      <c r="P63" s="28"/>
      <c r="Q63" s="29">
        <v>15660920</v>
      </c>
      <c r="R63" s="27"/>
      <c r="S63" s="28"/>
      <c r="T63" s="29">
        <v>-285319</v>
      </c>
      <c r="U63" s="27"/>
    </row>
    <row r="64" spans="1:21" ht="15.75" thickBot="1" x14ac:dyDescent="0.3">
      <c r="A64" s="11"/>
      <c r="B64" s="34" t="s">
        <v>234</v>
      </c>
      <c r="C64" s="30"/>
      <c r="D64" s="50"/>
      <c r="E64" s="65" t="s">
        <v>206</v>
      </c>
      <c r="F64" s="30"/>
      <c r="G64" s="50"/>
      <c r="H64" s="65" t="s">
        <v>206</v>
      </c>
      <c r="I64" s="30"/>
      <c r="J64" s="50"/>
      <c r="K64" s="51">
        <v>1491485</v>
      </c>
      <c r="L64" s="30"/>
      <c r="M64" s="50"/>
      <c r="N64" s="51">
        <v>-8451</v>
      </c>
      <c r="O64" s="30"/>
      <c r="P64" s="50"/>
      <c r="Q64" s="51">
        <v>1491485</v>
      </c>
      <c r="R64" s="30"/>
      <c r="S64" s="50"/>
      <c r="T64" s="51">
        <v>-8451</v>
      </c>
      <c r="U64" s="30"/>
    </row>
    <row r="65" spans="1:21" x14ac:dyDescent="0.25">
      <c r="A65" s="11"/>
      <c r="B65" s="26"/>
      <c r="C65" s="27"/>
      <c r="D65" s="28"/>
      <c r="E65" s="48"/>
      <c r="F65" s="27"/>
      <c r="G65" s="28"/>
      <c r="H65" s="48"/>
      <c r="I65" s="27"/>
      <c r="J65" s="28"/>
      <c r="K65" s="48"/>
      <c r="L65" s="27"/>
      <c r="M65" s="28"/>
      <c r="N65" s="48"/>
      <c r="O65" s="27"/>
      <c r="P65" s="28"/>
      <c r="Q65" s="48"/>
      <c r="R65" s="27"/>
      <c r="S65" s="28"/>
      <c r="T65" s="48"/>
      <c r="U65" s="27"/>
    </row>
    <row r="66" spans="1:21" ht="15.75" thickBot="1" x14ac:dyDescent="0.3">
      <c r="A66" s="11"/>
      <c r="B66" s="53" t="s">
        <v>113</v>
      </c>
      <c r="C66" s="30"/>
      <c r="D66" s="54" t="s">
        <v>202</v>
      </c>
      <c r="E66" s="55">
        <v>248356</v>
      </c>
      <c r="F66" s="30"/>
      <c r="G66" s="54" t="s">
        <v>202</v>
      </c>
      <c r="H66" s="55">
        <v>-3976</v>
      </c>
      <c r="I66" s="30"/>
      <c r="J66" s="54" t="s">
        <v>202</v>
      </c>
      <c r="K66" s="55">
        <v>16904049</v>
      </c>
      <c r="L66" s="30"/>
      <c r="M66" s="54" t="s">
        <v>202</v>
      </c>
      <c r="N66" s="55">
        <v>-289794</v>
      </c>
      <c r="O66" s="30"/>
      <c r="P66" s="54" t="s">
        <v>202</v>
      </c>
      <c r="Q66" s="55">
        <v>17152405</v>
      </c>
      <c r="R66" s="30"/>
      <c r="S66" s="54" t="s">
        <v>202</v>
      </c>
      <c r="T66" s="55">
        <v>-293770</v>
      </c>
      <c r="U66" s="30"/>
    </row>
    <row r="67" spans="1:21" ht="15.75" thickTop="1" x14ac:dyDescent="0.25">
      <c r="A67" s="11"/>
      <c r="B67" s="21"/>
      <c r="C67" s="21"/>
      <c r="D67" s="21"/>
      <c r="E67" s="21"/>
      <c r="F67" s="21"/>
      <c r="G67" s="21"/>
      <c r="H67" s="21"/>
      <c r="I67" s="21"/>
      <c r="J67" s="21"/>
      <c r="K67" s="21"/>
      <c r="L67" s="21"/>
      <c r="M67" s="21"/>
      <c r="N67" s="21"/>
      <c r="O67" s="21"/>
      <c r="P67" s="21"/>
      <c r="Q67" s="21"/>
      <c r="R67" s="21"/>
      <c r="S67" s="21"/>
      <c r="T67" s="21"/>
      <c r="U67" s="21"/>
    </row>
    <row r="68" spans="1:21" x14ac:dyDescent="0.25">
      <c r="A68" s="11"/>
      <c r="B68" s="21"/>
      <c r="C68" s="21"/>
      <c r="D68" s="21"/>
      <c r="E68" s="21"/>
      <c r="F68" s="21"/>
      <c r="G68" s="21"/>
      <c r="H68" s="21"/>
      <c r="I68" s="21"/>
      <c r="J68" s="21"/>
      <c r="K68" s="21"/>
      <c r="L68" s="21"/>
      <c r="M68" s="21"/>
      <c r="N68" s="21"/>
      <c r="O68" s="21"/>
      <c r="P68" s="21"/>
      <c r="Q68" s="21"/>
      <c r="R68" s="21"/>
      <c r="S68" s="21"/>
      <c r="T68" s="21"/>
      <c r="U68" s="21"/>
    </row>
    <row r="69" spans="1:21" ht="15.75" thickBot="1" x14ac:dyDescent="0.3">
      <c r="A69" s="11"/>
      <c r="B69" s="23"/>
      <c r="C69" s="23"/>
      <c r="D69" s="45" t="s">
        <v>236</v>
      </c>
      <c r="E69" s="45"/>
      <c r="F69" s="45"/>
      <c r="G69" s="45"/>
      <c r="H69" s="45"/>
      <c r="I69" s="45"/>
      <c r="J69" s="45"/>
      <c r="K69" s="45"/>
      <c r="L69" s="45"/>
      <c r="M69" s="45"/>
      <c r="N69" s="45"/>
      <c r="O69" s="45"/>
      <c r="P69" s="45"/>
      <c r="Q69" s="45"/>
      <c r="R69" s="45"/>
      <c r="S69" s="45"/>
      <c r="T69" s="45"/>
      <c r="U69" s="23"/>
    </row>
    <row r="70" spans="1:21" ht="15.75" thickBot="1" x14ac:dyDescent="0.3">
      <c r="A70" s="11"/>
      <c r="B70" s="23"/>
      <c r="C70" s="23"/>
      <c r="D70" s="46" t="s">
        <v>238</v>
      </c>
      <c r="E70" s="46"/>
      <c r="F70" s="46"/>
      <c r="G70" s="46"/>
      <c r="H70" s="46"/>
      <c r="I70" s="25"/>
      <c r="J70" s="46" t="s">
        <v>239</v>
      </c>
      <c r="K70" s="46"/>
      <c r="L70" s="46"/>
      <c r="M70" s="46"/>
      <c r="N70" s="46"/>
      <c r="O70" s="25"/>
      <c r="P70" s="46" t="s">
        <v>113</v>
      </c>
      <c r="Q70" s="46"/>
      <c r="R70" s="46"/>
      <c r="S70" s="46"/>
      <c r="T70" s="46"/>
      <c r="U70" s="23"/>
    </row>
    <row r="71" spans="1:21" x14ac:dyDescent="0.25">
      <c r="A71" s="11"/>
      <c r="B71" s="44"/>
      <c r="C71" s="44"/>
      <c r="D71" s="62" t="s">
        <v>225</v>
      </c>
      <c r="E71" s="62"/>
      <c r="F71" s="62"/>
      <c r="G71" s="62" t="s">
        <v>221</v>
      </c>
      <c r="H71" s="62"/>
      <c r="I71" s="44"/>
      <c r="J71" s="62" t="s">
        <v>225</v>
      </c>
      <c r="K71" s="62"/>
      <c r="L71" s="62"/>
      <c r="M71" s="62" t="s">
        <v>221</v>
      </c>
      <c r="N71" s="62"/>
      <c r="O71" s="44"/>
      <c r="P71" s="62" t="s">
        <v>225</v>
      </c>
      <c r="Q71" s="62"/>
      <c r="R71" s="62"/>
      <c r="S71" s="62" t="s">
        <v>221</v>
      </c>
      <c r="T71" s="62"/>
      <c r="U71" s="44"/>
    </row>
    <row r="72" spans="1:21" x14ac:dyDescent="0.25">
      <c r="A72" s="11"/>
      <c r="B72" s="44"/>
      <c r="C72" s="44"/>
      <c r="D72" s="44" t="s">
        <v>226</v>
      </c>
      <c r="E72" s="44"/>
      <c r="F72" s="64"/>
      <c r="G72" s="44" t="s">
        <v>222</v>
      </c>
      <c r="H72" s="44"/>
      <c r="I72" s="44"/>
      <c r="J72" s="44" t="s">
        <v>226</v>
      </c>
      <c r="K72" s="44"/>
      <c r="L72" s="64"/>
      <c r="M72" s="44" t="s">
        <v>222</v>
      </c>
      <c r="N72" s="44"/>
      <c r="O72" s="44"/>
      <c r="P72" s="44" t="s">
        <v>226</v>
      </c>
      <c r="Q72" s="44"/>
      <c r="R72" s="64"/>
      <c r="S72" s="44" t="s">
        <v>222</v>
      </c>
      <c r="T72" s="44"/>
      <c r="U72" s="44"/>
    </row>
    <row r="73" spans="1:21" ht="15.75" thickBot="1" x14ac:dyDescent="0.3">
      <c r="A73" s="11"/>
      <c r="B73" s="44"/>
      <c r="C73" s="44"/>
      <c r="D73" s="63"/>
      <c r="E73" s="63"/>
      <c r="F73" s="64"/>
      <c r="G73" s="45" t="s">
        <v>224</v>
      </c>
      <c r="H73" s="45"/>
      <c r="I73" s="44"/>
      <c r="J73" s="63"/>
      <c r="K73" s="63"/>
      <c r="L73" s="64"/>
      <c r="M73" s="45" t="s">
        <v>224</v>
      </c>
      <c r="N73" s="45"/>
      <c r="O73" s="44"/>
      <c r="P73" s="63"/>
      <c r="Q73" s="63"/>
      <c r="R73" s="64"/>
      <c r="S73" s="45" t="s">
        <v>224</v>
      </c>
      <c r="T73" s="45"/>
      <c r="U73" s="44"/>
    </row>
    <row r="74" spans="1:21" x14ac:dyDescent="0.25">
      <c r="A74" s="11"/>
      <c r="B74" s="36" t="s">
        <v>228</v>
      </c>
      <c r="C74" s="27"/>
      <c r="D74" s="28"/>
      <c r="E74" s="48"/>
      <c r="F74" s="27"/>
      <c r="G74" s="28"/>
      <c r="H74" s="48"/>
      <c r="I74" s="27"/>
      <c r="J74" s="28"/>
      <c r="K74" s="48"/>
      <c r="L74" s="27"/>
      <c r="M74" s="28"/>
      <c r="N74" s="48"/>
      <c r="O74" s="27"/>
      <c r="P74" s="28"/>
      <c r="Q74" s="48"/>
      <c r="R74" s="27"/>
      <c r="S74" s="28"/>
      <c r="T74" s="48"/>
      <c r="U74" s="27"/>
    </row>
    <row r="75" spans="1:21" x14ac:dyDescent="0.25">
      <c r="A75" s="11"/>
      <c r="B75" s="34" t="s">
        <v>229</v>
      </c>
      <c r="C75" s="30"/>
      <c r="D75" s="34" t="s">
        <v>202</v>
      </c>
      <c r="E75" s="35">
        <v>10051822</v>
      </c>
      <c r="F75" s="30"/>
      <c r="G75" s="34" t="s">
        <v>202</v>
      </c>
      <c r="H75" s="35">
        <v>-314531</v>
      </c>
      <c r="I75" s="30"/>
      <c r="J75" s="34" t="s">
        <v>202</v>
      </c>
      <c r="K75" s="43" t="s">
        <v>206</v>
      </c>
      <c r="L75" s="30"/>
      <c r="M75" s="34" t="s">
        <v>202</v>
      </c>
      <c r="N75" s="43" t="s">
        <v>206</v>
      </c>
      <c r="O75" s="30"/>
      <c r="P75" s="34" t="s">
        <v>202</v>
      </c>
      <c r="Q75" s="35">
        <v>10051822</v>
      </c>
      <c r="R75" s="30"/>
      <c r="S75" s="34" t="s">
        <v>202</v>
      </c>
      <c r="T75" s="35">
        <v>-314531</v>
      </c>
      <c r="U75" s="30"/>
    </row>
    <row r="76" spans="1:21" x14ac:dyDescent="0.25">
      <c r="A76" s="11"/>
      <c r="B76" s="26" t="s">
        <v>230</v>
      </c>
      <c r="C76" s="27"/>
      <c r="D76" s="26"/>
      <c r="E76" s="32">
        <v>7797111</v>
      </c>
      <c r="F76" s="27"/>
      <c r="G76" s="26"/>
      <c r="H76" s="32">
        <v>-389539</v>
      </c>
      <c r="I76" s="27"/>
      <c r="J76" s="26"/>
      <c r="K76" s="42" t="s">
        <v>206</v>
      </c>
      <c r="L76" s="27"/>
      <c r="M76" s="26"/>
      <c r="N76" s="42" t="s">
        <v>206</v>
      </c>
      <c r="O76" s="27"/>
      <c r="P76" s="26"/>
      <c r="Q76" s="32">
        <v>7797111</v>
      </c>
      <c r="R76" s="27"/>
      <c r="S76" s="26"/>
      <c r="T76" s="32">
        <v>-389539</v>
      </c>
      <c r="U76" s="27"/>
    </row>
    <row r="77" spans="1:21" x14ac:dyDescent="0.25">
      <c r="A77" s="11"/>
      <c r="B77" s="34" t="s">
        <v>231</v>
      </c>
      <c r="C77" s="30"/>
      <c r="D77" s="34"/>
      <c r="E77" s="35">
        <v>2924</v>
      </c>
      <c r="F77" s="30"/>
      <c r="G77" s="34"/>
      <c r="H77" s="43">
        <v>-2</v>
      </c>
      <c r="I77" s="30"/>
      <c r="J77" s="34"/>
      <c r="K77" s="43" t="s">
        <v>206</v>
      </c>
      <c r="L77" s="30"/>
      <c r="M77" s="34"/>
      <c r="N77" s="43" t="s">
        <v>206</v>
      </c>
      <c r="O77" s="30"/>
      <c r="P77" s="34"/>
      <c r="Q77" s="35">
        <v>2924</v>
      </c>
      <c r="R77" s="30"/>
      <c r="S77" s="34"/>
      <c r="T77" s="43">
        <v>-2</v>
      </c>
      <c r="U77" s="30"/>
    </row>
    <row r="78" spans="1:21" ht="27" thickBot="1" x14ac:dyDescent="0.3">
      <c r="A78" s="11"/>
      <c r="B78" s="66" t="s">
        <v>232</v>
      </c>
      <c r="C78" s="27"/>
      <c r="D78" s="37"/>
      <c r="E78" s="38">
        <v>241892</v>
      </c>
      <c r="F78" s="27"/>
      <c r="G78" s="37"/>
      <c r="H78" s="38">
        <v>-9714</v>
      </c>
      <c r="I78" s="27"/>
      <c r="J78" s="37"/>
      <c r="K78" s="38">
        <v>131156</v>
      </c>
      <c r="L78" s="27"/>
      <c r="M78" s="37"/>
      <c r="N78" s="38">
        <v>-13216</v>
      </c>
      <c r="O78" s="27"/>
      <c r="P78" s="37"/>
      <c r="Q78" s="38">
        <v>373048</v>
      </c>
      <c r="R78" s="27"/>
      <c r="S78" s="37"/>
      <c r="T78" s="38">
        <v>-22930</v>
      </c>
      <c r="U78" s="27"/>
    </row>
    <row r="79" spans="1:21" x14ac:dyDescent="0.25">
      <c r="A79" s="11"/>
      <c r="B79" s="59" t="s">
        <v>240</v>
      </c>
      <c r="C79" s="30"/>
      <c r="D79" s="40"/>
      <c r="E79" s="41">
        <v>18093749</v>
      </c>
      <c r="F79" s="30"/>
      <c r="G79" s="40"/>
      <c r="H79" s="41">
        <v>-713786</v>
      </c>
      <c r="I79" s="30"/>
      <c r="J79" s="40"/>
      <c r="K79" s="41">
        <v>131156</v>
      </c>
      <c r="L79" s="30"/>
      <c r="M79" s="40"/>
      <c r="N79" s="41">
        <v>-13216</v>
      </c>
      <c r="O79" s="30"/>
      <c r="P79" s="40"/>
      <c r="Q79" s="41">
        <v>18224905</v>
      </c>
      <c r="R79" s="30"/>
      <c r="S79" s="40"/>
      <c r="T79" s="41">
        <v>-727002</v>
      </c>
      <c r="U79" s="30"/>
    </row>
    <row r="80" spans="1:21" ht="15.75" thickBot="1" x14ac:dyDescent="0.3">
      <c r="A80" s="11"/>
      <c r="B80" s="26" t="s">
        <v>234</v>
      </c>
      <c r="C80" s="27"/>
      <c r="D80" s="37"/>
      <c r="E80" s="38">
        <v>2484955</v>
      </c>
      <c r="F80" s="27"/>
      <c r="G80" s="37"/>
      <c r="H80" s="38">
        <v>-18866</v>
      </c>
      <c r="I80" s="27"/>
      <c r="J80" s="37"/>
      <c r="K80" s="38">
        <v>496295</v>
      </c>
      <c r="L80" s="27"/>
      <c r="M80" s="37"/>
      <c r="N80" s="38">
        <v>-3705</v>
      </c>
      <c r="O80" s="27"/>
      <c r="P80" s="37"/>
      <c r="Q80" s="38">
        <v>2981250</v>
      </c>
      <c r="R80" s="27"/>
      <c r="S80" s="37"/>
      <c r="T80" s="38">
        <v>-22571</v>
      </c>
      <c r="U80" s="27"/>
    </row>
    <row r="81" spans="1:21" x14ac:dyDescent="0.25">
      <c r="A81" s="11"/>
      <c r="B81" s="34"/>
      <c r="C81" s="30"/>
      <c r="D81" s="40"/>
      <c r="E81" s="67"/>
      <c r="F81" s="30"/>
      <c r="G81" s="40"/>
      <c r="H81" s="67"/>
      <c r="I81" s="30"/>
      <c r="J81" s="40"/>
      <c r="K81" s="67"/>
      <c r="L81" s="30"/>
      <c r="M81" s="40"/>
      <c r="N81" s="67"/>
      <c r="O81" s="30"/>
      <c r="P81" s="40"/>
      <c r="Q81" s="67"/>
      <c r="R81" s="30"/>
      <c r="S81" s="40"/>
      <c r="T81" s="67"/>
      <c r="U81" s="30"/>
    </row>
    <row r="82" spans="1:21" ht="15.75" thickBot="1" x14ac:dyDescent="0.3">
      <c r="A82" s="11"/>
      <c r="B82" s="68" t="s">
        <v>113</v>
      </c>
      <c r="C82" s="27"/>
      <c r="D82" s="69" t="s">
        <v>202</v>
      </c>
      <c r="E82" s="70">
        <v>20578704</v>
      </c>
      <c r="F82" s="27"/>
      <c r="G82" s="69" t="s">
        <v>202</v>
      </c>
      <c r="H82" s="70">
        <v>-732652</v>
      </c>
      <c r="I82" s="27"/>
      <c r="J82" s="69" t="s">
        <v>202</v>
      </c>
      <c r="K82" s="70">
        <v>627451</v>
      </c>
      <c r="L82" s="27"/>
      <c r="M82" s="69" t="s">
        <v>202</v>
      </c>
      <c r="N82" s="70">
        <v>-16921</v>
      </c>
      <c r="O82" s="27"/>
      <c r="P82" s="69" t="s">
        <v>202</v>
      </c>
      <c r="Q82" s="70">
        <v>21206155</v>
      </c>
      <c r="R82" s="27"/>
      <c r="S82" s="69" t="s">
        <v>202</v>
      </c>
      <c r="T82" s="70">
        <v>-749573</v>
      </c>
      <c r="U82" s="27"/>
    </row>
    <row r="83" spans="1:21" ht="15.75" thickTop="1" x14ac:dyDescent="0.25">
      <c r="A83" s="11"/>
      <c r="B83" s="4"/>
    </row>
    <row r="84" spans="1:21" ht="15" customHeight="1" x14ac:dyDescent="0.25">
      <c r="A84" s="11" t="s">
        <v>566</v>
      </c>
      <c r="B84" s="10" t="s">
        <v>5</v>
      </c>
      <c r="C84" s="10"/>
      <c r="D84" s="10"/>
      <c r="E84" s="10"/>
      <c r="F84" s="10"/>
      <c r="G84" s="10"/>
      <c r="H84" s="10"/>
      <c r="I84" s="10"/>
      <c r="J84" s="10"/>
      <c r="K84" s="10"/>
      <c r="L84" s="10"/>
      <c r="M84" s="10"/>
      <c r="N84" s="10"/>
      <c r="O84" s="10"/>
      <c r="P84" s="10"/>
      <c r="Q84" s="10"/>
      <c r="R84" s="10"/>
      <c r="S84" s="10"/>
      <c r="T84" s="10"/>
      <c r="U84" s="10"/>
    </row>
    <row r="85" spans="1:21" x14ac:dyDescent="0.25">
      <c r="A85" s="11"/>
      <c r="B85" s="21" t="s">
        <v>567</v>
      </c>
      <c r="C85" s="21"/>
      <c r="D85" s="21"/>
      <c r="E85" s="21"/>
      <c r="F85" s="21"/>
      <c r="G85" s="21"/>
      <c r="H85" s="21"/>
      <c r="I85" s="21"/>
      <c r="J85" s="21"/>
      <c r="K85" s="21"/>
      <c r="L85" s="21"/>
      <c r="M85" s="21"/>
      <c r="N85" s="21"/>
      <c r="O85" s="21"/>
      <c r="P85" s="21"/>
      <c r="Q85" s="21"/>
      <c r="R85" s="21"/>
      <c r="S85" s="21"/>
      <c r="T85" s="21"/>
      <c r="U85" s="21"/>
    </row>
    <row r="86" spans="1:21" x14ac:dyDescent="0.25">
      <c r="A86" s="11"/>
      <c r="B86" s="21"/>
      <c r="C86" s="21"/>
      <c r="D86" s="21"/>
      <c r="E86" s="21"/>
      <c r="F86" s="21"/>
      <c r="G86" s="21"/>
      <c r="H86" s="21"/>
      <c r="I86" s="21"/>
      <c r="J86" s="21"/>
      <c r="K86" s="21"/>
      <c r="L86" s="21"/>
      <c r="M86" s="21"/>
      <c r="N86" s="21"/>
      <c r="O86" s="21"/>
      <c r="P86" s="21"/>
      <c r="Q86" s="21"/>
      <c r="R86" s="21"/>
      <c r="S86" s="21"/>
      <c r="T86" s="21"/>
      <c r="U86" s="21"/>
    </row>
    <row r="87" spans="1:21" x14ac:dyDescent="0.25">
      <c r="A87" s="11"/>
      <c r="B87" s="21"/>
      <c r="C87" s="21"/>
      <c r="D87" s="21"/>
      <c r="E87" s="21"/>
      <c r="F87" s="21"/>
      <c r="G87" s="21"/>
      <c r="H87" s="21"/>
      <c r="I87" s="21"/>
      <c r="J87" s="21"/>
      <c r="K87" s="21"/>
      <c r="L87" s="21"/>
      <c r="M87" s="21"/>
      <c r="N87" s="21"/>
      <c r="O87" s="21"/>
      <c r="P87" s="21"/>
      <c r="Q87" s="21"/>
      <c r="R87" s="21"/>
      <c r="S87" s="21"/>
      <c r="T87" s="21"/>
      <c r="U87" s="21"/>
    </row>
    <row r="88" spans="1:21" x14ac:dyDescent="0.25">
      <c r="A88" s="11"/>
      <c r="B88" s="23"/>
      <c r="C88" s="23"/>
      <c r="D88" s="44" t="s">
        <v>243</v>
      </c>
      <c r="E88" s="44"/>
      <c r="F88" s="44"/>
      <c r="G88" s="44"/>
      <c r="H88" s="44"/>
      <c r="I88" s="23"/>
      <c r="J88" s="44" t="s">
        <v>244</v>
      </c>
      <c r="K88" s="44"/>
      <c r="L88" s="44"/>
      <c r="M88" s="44"/>
      <c r="N88" s="44"/>
      <c r="O88" s="23"/>
    </row>
    <row r="89" spans="1:21" x14ac:dyDescent="0.25">
      <c r="A89" s="11"/>
      <c r="B89" s="44"/>
      <c r="C89" s="44"/>
      <c r="D89" s="44" t="s">
        <v>219</v>
      </c>
      <c r="E89" s="44"/>
      <c r="F89" s="44"/>
      <c r="G89" s="44" t="s">
        <v>225</v>
      </c>
      <c r="H89" s="44"/>
      <c r="I89" s="44"/>
      <c r="J89" s="44" t="s">
        <v>219</v>
      </c>
      <c r="K89" s="44"/>
      <c r="L89" s="44"/>
      <c r="M89" s="44" t="s">
        <v>225</v>
      </c>
      <c r="N89" s="44"/>
      <c r="O89" s="44"/>
    </row>
    <row r="90" spans="1:21" ht="15.75" thickBot="1" x14ac:dyDescent="0.3">
      <c r="A90" s="11"/>
      <c r="B90" s="44"/>
      <c r="C90" s="44"/>
      <c r="D90" s="45" t="s">
        <v>220</v>
      </c>
      <c r="E90" s="45"/>
      <c r="F90" s="44"/>
      <c r="G90" s="45" t="s">
        <v>226</v>
      </c>
      <c r="H90" s="45"/>
      <c r="I90" s="44"/>
      <c r="J90" s="45" t="s">
        <v>220</v>
      </c>
      <c r="K90" s="45"/>
      <c r="L90" s="44"/>
      <c r="M90" s="45" t="s">
        <v>226</v>
      </c>
      <c r="N90" s="45"/>
      <c r="O90" s="44"/>
    </row>
    <row r="91" spans="1:21" x14ac:dyDescent="0.25">
      <c r="A91" s="11"/>
      <c r="B91" s="23"/>
      <c r="C91" s="23"/>
      <c r="D91" s="25"/>
      <c r="E91" s="25"/>
      <c r="F91" s="23"/>
      <c r="G91" s="25"/>
      <c r="H91" s="25"/>
      <c r="I91" s="23"/>
      <c r="J91" s="25"/>
      <c r="K91" s="25"/>
      <c r="L91" s="23"/>
      <c r="M91" s="25"/>
      <c r="N91" s="25"/>
      <c r="O91" s="23"/>
    </row>
    <row r="92" spans="1:21" x14ac:dyDescent="0.25">
      <c r="A92" s="11"/>
      <c r="B92" s="26" t="s">
        <v>245</v>
      </c>
      <c r="C92" s="27"/>
      <c r="D92" s="26" t="s">
        <v>202</v>
      </c>
      <c r="E92" s="32">
        <v>501443</v>
      </c>
      <c r="F92" s="27"/>
      <c r="G92" s="26" t="s">
        <v>202</v>
      </c>
      <c r="H92" s="32">
        <v>504585</v>
      </c>
      <c r="I92" s="27"/>
      <c r="J92" s="26" t="s">
        <v>202</v>
      </c>
      <c r="K92" s="42" t="s">
        <v>206</v>
      </c>
      <c r="L92" s="27"/>
      <c r="M92" s="26" t="s">
        <v>202</v>
      </c>
      <c r="N92" s="42" t="s">
        <v>206</v>
      </c>
      <c r="O92" s="27"/>
    </row>
    <row r="93" spans="1:21" x14ac:dyDescent="0.25">
      <c r="A93" s="11"/>
      <c r="B93" s="34" t="s">
        <v>246</v>
      </c>
      <c r="C93" s="30"/>
      <c r="D93" s="34"/>
      <c r="E93" s="35">
        <v>7859837</v>
      </c>
      <c r="F93" s="30"/>
      <c r="G93" s="34"/>
      <c r="H93" s="35">
        <v>8038126</v>
      </c>
      <c r="I93" s="30"/>
      <c r="J93" s="34"/>
      <c r="K93" s="43" t="s">
        <v>206</v>
      </c>
      <c r="L93" s="30"/>
      <c r="M93" s="34"/>
      <c r="N93" s="43" t="s">
        <v>206</v>
      </c>
      <c r="O93" s="30"/>
    </row>
    <row r="94" spans="1:21" x14ac:dyDescent="0.25">
      <c r="A94" s="11"/>
      <c r="B94" s="26" t="s">
        <v>247</v>
      </c>
      <c r="C94" s="27"/>
      <c r="D94" s="26"/>
      <c r="E94" s="32">
        <v>2082300</v>
      </c>
      <c r="F94" s="27"/>
      <c r="G94" s="26"/>
      <c r="H94" s="32">
        <v>2190624</v>
      </c>
      <c r="I94" s="27"/>
      <c r="J94" s="26"/>
      <c r="K94" s="32">
        <v>9787968</v>
      </c>
      <c r="L94" s="27"/>
      <c r="M94" s="26"/>
      <c r="N94" s="32">
        <v>10296826</v>
      </c>
      <c r="O94" s="27"/>
    </row>
    <row r="95" spans="1:21" ht="15.75" thickBot="1" x14ac:dyDescent="0.3">
      <c r="A95" s="11"/>
      <c r="B95" s="34" t="s">
        <v>248</v>
      </c>
      <c r="C95" s="30"/>
      <c r="D95" s="50"/>
      <c r="E95" s="51">
        <v>1894524</v>
      </c>
      <c r="F95" s="30"/>
      <c r="G95" s="50"/>
      <c r="H95" s="51">
        <v>2008459</v>
      </c>
      <c r="I95" s="30"/>
      <c r="J95" s="50"/>
      <c r="K95" s="51">
        <v>39116110</v>
      </c>
      <c r="L95" s="30"/>
      <c r="M95" s="50"/>
      <c r="N95" s="51">
        <v>40085174</v>
      </c>
      <c r="O95" s="30"/>
    </row>
    <row r="96" spans="1:21" x14ac:dyDescent="0.25">
      <c r="A96" s="11"/>
      <c r="B96" s="26"/>
      <c r="C96" s="27"/>
      <c r="D96" s="28"/>
      <c r="E96" s="48"/>
      <c r="F96" s="27"/>
      <c r="G96" s="28"/>
      <c r="H96" s="48"/>
      <c r="I96" s="27"/>
      <c r="J96" s="28"/>
      <c r="K96" s="48"/>
      <c r="L96" s="27"/>
      <c r="M96" s="28"/>
      <c r="N96" s="48"/>
      <c r="O96" s="27"/>
    </row>
    <row r="97" spans="1:15" ht="15.75" thickBot="1" x14ac:dyDescent="0.3">
      <c r="A97" s="11"/>
      <c r="B97" s="33" t="s">
        <v>113</v>
      </c>
      <c r="C97" s="30"/>
      <c r="D97" s="54" t="s">
        <v>202</v>
      </c>
      <c r="E97" s="55">
        <v>12338104</v>
      </c>
      <c r="F97" s="30"/>
      <c r="G97" s="54" t="s">
        <v>202</v>
      </c>
      <c r="H97" s="55">
        <v>12741794</v>
      </c>
      <c r="I97" s="30"/>
      <c r="J97" s="54" t="s">
        <v>202</v>
      </c>
      <c r="K97" s="55">
        <v>48904078</v>
      </c>
      <c r="L97" s="30"/>
      <c r="M97" s="54" t="s">
        <v>202</v>
      </c>
      <c r="N97" s="55">
        <v>50382000</v>
      </c>
      <c r="O97" s="30"/>
    </row>
    <row r="98" spans="1:15" ht="15.75" thickTop="1" x14ac:dyDescent="0.25">
      <c r="A98" s="11"/>
      <c r="B98" s="4"/>
    </row>
  </sheetData>
  <mergeCells count="128">
    <mergeCell ref="A84:A98"/>
    <mergeCell ref="B84:U84"/>
    <mergeCell ref="B85:U85"/>
    <mergeCell ref="B86:U86"/>
    <mergeCell ref="B87:U87"/>
    <mergeCell ref="B28:U28"/>
    <mergeCell ref="A50:A83"/>
    <mergeCell ref="B50:U50"/>
    <mergeCell ref="B51:U51"/>
    <mergeCell ref="B52:U52"/>
    <mergeCell ref="B53:U53"/>
    <mergeCell ref="B67:U67"/>
    <mergeCell ref="B68:U68"/>
    <mergeCell ref="O89:O90"/>
    <mergeCell ref="A1:A2"/>
    <mergeCell ref="B1:U1"/>
    <mergeCell ref="B2:U2"/>
    <mergeCell ref="B3:U3"/>
    <mergeCell ref="A4:A49"/>
    <mergeCell ref="B4:U4"/>
    <mergeCell ref="B5:U5"/>
    <mergeCell ref="B6:U6"/>
    <mergeCell ref="B27:U27"/>
    <mergeCell ref="I89:I90"/>
    <mergeCell ref="J89:K89"/>
    <mergeCell ref="J90:K90"/>
    <mergeCell ref="L89:L90"/>
    <mergeCell ref="M89:N89"/>
    <mergeCell ref="M90:N90"/>
    <mergeCell ref="B89:B90"/>
    <mergeCell ref="C89:C90"/>
    <mergeCell ref="D89:E89"/>
    <mergeCell ref="D90:E90"/>
    <mergeCell ref="F89:F90"/>
    <mergeCell ref="G89:H89"/>
    <mergeCell ref="G90:H90"/>
    <mergeCell ref="R71:R73"/>
    <mergeCell ref="S71:T71"/>
    <mergeCell ref="S72:T72"/>
    <mergeCell ref="S73:T73"/>
    <mergeCell ref="U71:U73"/>
    <mergeCell ref="D88:H88"/>
    <mergeCell ref="J88:N88"/>
    <mergeCell ref="L71:L73"/>
    <mergeCell ref="M71:N71"/>
    <mergeCell ref="M72:N72"/>
    <mergeCell ref="M73:N73"/>
    <mergeCell ref="O71:O73"/>
    <mergeCell ref="P71:Q71"/>
    <mergeCell ref="P72:Q72"/>
    <mergeCell ref="P73:Q73"/>
    <mergeCell ref="G71:H71"/>
    <mergeCell ref="G72:H72"/>
    <mergeCell ref="G73:H73"/>
    <mergeCell ref="I71:I73"/>
    <mergeCell ref="J71:K71"/>
    <mergeCell ref="J72:K72"/>
    <mergeCell ref="J73:K73"/>
    <mergeCell ref="D69:T69"/>
    <mergeCell ref="D70:H70"/>
    <mergeCell ref="J70:N70"/>
    <mergeCell ref="P70:T70"/>
    <mergeCell ref="B71:B73"/>
    <mergeCell ref="C71:C73"/>
    <mergeCell ref="D71:E71"/>
    <mergeCell ref="D72:E72"/>
    <mergeCell ref="D73:E73"/>
    <mergeCell ref="F71:F73"/>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M30:N30"/>
    <mergeCell ref="M31:N31"/>
    <mergeCell ref="M32:N32"/>
    <mergeCell ref="O30:O32"/>
    <mergeCell ref="D54:T54"/>
    <mergeCell ref="D55:H55"/>
    <mergeCell ref="J55:N55"/>
    <mergeCell ref="P55:T55"/>
    <mergeCell ref="G32:H32"/>
    <mergeCell ref="I30:I32"/>
    <mergeCell ref="J30:K30"/>
    <mergeCell ref="J31:K31"/>
    <mergeCell ref="J32:K32"/>
    <mergeCell ref="L30:L32"/>
    <mergeCell ref="O8:O10"/>
    <mergeCell ref="D29:N29"/>
    <mergeCell ref="B30:B32"/>
    <mergeCell ref="C30:C32"/>
    <mergeCell ref="D30:E30"/>
    <mergeCell ref="D31:E31"/>
    <mergeCell ref="D32:E32"/>
    <mergeCell ref="F30:F32"/>
    <mergeCell ref="G30:H30"/>
    <mergeCell ref="G31:H31"/>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32.5703125" bestFit="1" customWidth="1"/>
    <col min="4" max="4" width="2.140625" customWidth="1"/>
    <col min="5" max="5" width="11.5703125" customWidth="1"/>
    <col min="7" max="7" width="2.140625" customWidth="1"/>
    <col min="8" max="8" width="11.5703125" customWidth="1"/>
    <col min="10" max="10" width="2.42578125" customWidth="1"/>
    <col min="11" max="11" width="10.7109375" customWidth="1"/>
    <col min="13" max="13" width="2.28515625" customWidth="1"/>
    <col min="14" max="14" width="11.42578125" customWidth="1"/>
  </cols>
  <sheetData>
    <row r="1" spans="1:15" ht="15" customHeight="1" x14ac:dyDescent="0.25">
      <c r="A1" s="7" t="s">
        <v>5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10" t="s">
        <v>5</v>
      </c>
      <c r="C3" s="10"/>
      <c r="D3" s="10"/>
      <c r="E3" s="10"/>
      <c r="F3" s="10"/>
      <c r="G3" s="10"/>
      <c r="H3" s="10"/>
      <c r="I3" s="10"/>
      <c r="J3" s="10"/>
      <c r="K3" s="10"/>
      <c r="L3" s="10"/>
      <c r="M3" s="10"/>
      <c r="N3" s="10"/>
      <c r="O3" s="10"/>
    </row>
    <row r="4" spans="1:15" ht="15" customHeight="1" x14ac:dyDescent="0.25">
      <c r="A4" s="11" t="s">
        <v>569</v>
      </c>
      <c r="B4" s="10" t="s">
        <v>5</v>
      </c>
      <c r="C4" s="10"/>
      <c r="D4" s="10"/>
      <c r="E4" s="10"/>
      <c r="F4" s="10"/>
      <c r="G4" s="10"/>
      <c r="H4" s="10"/>
      <c r="I4" s="10"/>
      <c r="J4" s="10"/>
      <c r="K4" s="10"/>
      <c r="L4" s="10"/>
      <c r="M4" s="10"/>
      <c r="N4" s="10"/>
      <c r="O4" s="10"/>
    </row>
    <row r="5" spans="1:15" x14ac:dyDescent="0.25">
      <c r="A5" s="11"/>
      <c r="B5" s="21" t="s">
        <v>253</v>
      </c>
      <c r="C5" s="21"/>
      <c r="D5" s="21"/>
      <c r="E5" s="21"/>
      <c r="F5" s="21"/>
      <c r="G5" s="21"/>
      <c r="H5" s="21"/>
      <c r="I5" s="21"/>
      <c r="J5" s="21"/>
      <c r="K5" s="21"/>
      <c r="L5" s="21"/>
      <c r="M5" s="21"/>
      <c r="N5" s="21"/>
      <c r="O5" s="21"/>
    </row>
    <row r="6" spans="1:15" x14ac:dyDescent="0.25">
      <c r="A6" s="11"/>
      <c r="B6" s="21"/>
      <c r="C6" s="21"/>
      <c r="D6" s="21"/>
      <c r="E6" s="21"/>
      <c r="F6" s="21"/>
      <c r="G6" s="21"/>
      <c r="H6" s="21"/>
      <c r="I6" s="21"/>
      <c r="J6" s="21"/>
      <c r="K6" s="21"/>
      <c r="L6" s="21"/>
      <c r="M6" s="21"/>
      <c r="N6" s="21"/>
      <c r="O6" s="21"/>
    </row>
    <row r="7" spans="1:15" x14ac:dyDescent="0.25">
      <c r="A7" s="11"/>
      <c r="B7" s="23"/>
      <c r="C7" s="23"/>
      <c r="D7" s="44" t="s">
        <v>200</v>
      </c>
      <c r="E7" s="44"/>
      <c r="F7" s="23"/>
      <c r="G7" s="44" t="s">
        <v>254</v>
      </c>
      <c r="H7" s="44"/>
      <c r="I7" s="23"/>
    </row>
    <row r="8" spans="1:15" ht="15.75" thickBot="1" x14ac:dyDescent="0.3">
      <c r="A8" s="11"/>
      <c r="B8" s="23"/>
      <c r="C8" s="23"/>
      <c r="D8" s="45">
        <v>2014</v>
      </c>
      <c r="E8" s="45"/>
      <c r="F8" s="23"/>
      <c r="G8" s="45">
        <v>2013</v>
      </c>
      <c r="H8" s="45"/>
      <c r="I8" s="23"/>
    </row>
    <row r="9" spans="1:15" x14ac:dyDescent="0.25">
      <c r="A9" s="11"/>
      <c r="B9" s="26" t="s">
        <v>255</v>
      </c>
      <c r="C9" s="27"/>
      <c r="D9" s="28"/>
      <c r="E9" s="48"/>
      <c r="F9" s="27"/>
      <c r="G9" s="28"/>
      <c r="H9" s="48"/>
      <c r="I9" s="27"/>
    </row>
    <row r="10" spans="1:15" x14ac:dyDescent="0.25">
      <c r="A10" s="11"/>
      <c r="B10" s="33" t="s">
        <v>256</v>
      </c>
      <c r="C10" s="30"/>
      <c r="D10" s="34" t="s">
        <v>202</v>
      </c>
      <c r="E10" s="35">
        <v>171434353</v>
      </c>
      <c r="F10" s="30"/>
      <c r="G10" s="34" t="s">
        <v>202</v>
      </c>
      <c r="H10" s="35">
        <v>167233407</v>
      </c>
      <c r="I10" s="30"/>
    </row>
    <row r="11" spans="1:15" ht="15.75" thickBot="1" x14ac:dyDescent="0.3">
      <c r="A11" s="11"/>
      <c r="B11" s="36" t="s">
        <v>257</v>
      </c>
      <c r="C11" s="27"/>
      <c r="D11" s="37"/>
      <c r="E11" s="38">
        <v>10689033</v>
      </c>
      <c r="F11" s="27"/>
      <c r="G11" s="37"/>
      <c r="H11" s="38">
        <v>10563787</v>
      </c>
      <c r="I11" s="27"/>
    </row>
    <row r="12" spans="1:15" x14ac:dyDescent="0.25">
      <c r="A12" s="11"/>
      <c r="B12" s="33"/>
      <c r="C12" s="30"/>
      <c r="D12" s="40"/>
      <c r="E12" s="41">
        <v>182123386</v>
      </c>
      <c r="F12" s="30"/>
      <c r="G12" s="40"/>
      <c r="H12" s="41">
        <v>177797194</v>
      </c>
      <c r="I12" s="30"/>
    </row>
    <row r="13" spans="1:15" x14ac:dyDescent="0.25">
      <c r="A13" s="11"/>
      <c r="B13" s="26"/>
      <c r="C13" s="27"/>
      <c r="D13" s="26"/>
      <c r="E13" s="42"/>
      <c r="F13" s="27"/>
      <c r="G13" s="26"/>
      <c r="H13" s="42"/>
      <c r="I13" s="27"/>
    </row>
    <row r="14" spans="1:15" x14ac:dyDescent="0.25">
      <c r="A14" s="11"/>
      <c r="B14" s="34" t="s">
        <v>258</v>
      </c>
      <c r="C14" s="30"/>
      <c r="D14" s="34"/>
      <c r="E14" s="35">
        <v>2254838</v>
      </c>
      <c r="F14" s="30"/>
      <c r="G14" s="34"/>
      <c r="H14" s="35">
        <v>2365094</v>
      </c>
      <c r="I14" s="30"/>
    </row>
    <row r="15" spans="1:15" x14ac:dyDescent="0.25">
      <c r="A15" s="11"/>
      <c r="B15" s="26" t="s">
        <v>259</v>
      </c>
      <c r="C15" s="27"/>
      <c r="D15" s="26"/>
      <c r="E15" s="32">
        <v>1136388</v>
      </c>
      <c r="F15" s="27"/>
      <c r="G15" s="26"/>
      <c r="H15" s="32">
        <v>512749</v>
      </c>
      <c r="I15" s="27"/>
    </row>
    <row r="16" spans="1:15" x14ac:dyDescent="0.25">
      <c r="A16" s="11"/>
      <c r="B16" s="34" t="s">
        <v>260</v>
      </c>
      <c r="C16" s="30"/>
      <c r="D16" s="34"/>
      <c r="E16" s="35">
        <v>1706599</v>
      </c>
      <c r="F16" s="30"/>
      <c r="G16" s="34"/>
      <c r="H16" s="35">
        <v>1806132</v>
      </c>
      <c r="I16" s="30"/>
    </row>
    <row r="17" spans="1:15" x14ac:dyDescent="0.25">
      <c r="A17" s="11"/>
      <c r="B17" s="26" t="s">
        <v>261</v>
      </c>
      <c r="C17" s="27"/>
      <c r="D17" s="26"/>
      <c r="E17" s="42">
        <v>847</v>
      </c>
      <c r="F17" s="27"/>
      <c r="G17" s="26"/>
      <c r="H17" s="42">
        <v>771</v>
      </c>
      <c r="I17" s="27"/>
    </row>
    <row r="18" spans="1:15" x14ac:dyDescent="0.25">
      <c r="A18" s="11"/>
      <c r="B18" s="34" t="s">
        <v>262</v>
      </c>
      <c r="C18" s="30"/>
      <c r="D18" s="34"/>
      <c r="E18" s="35">
        <v>785146</v>
      </c>
      <c r="F18" s="30"/>
      <c r="G18" s="34"/>
      <c r="H18" s="35">
        <v>828874</v>
      </c>
      <c r="I18" s="30"/>
    </row>
    <row r="19" spans="1:15" ht="15.75" thickBot="1" x14ac:dyDescent="0.3">
      <c r="A19" s="11"/>
      <c r="B19" s="26" t="s">
        <v>36</v>
      </c>
      <c r="C19" s="27"/>
      <c r="D19" s="37"/>
      <c r="E19" s="38">
        <v>15491987</v>
      </c>
      <c r="F19" s="27"/>
      <c r="G19" s="37"/>
      <c r="H19" s="38">
        <v>16523106</v>
      </c>
      <c r="I19" s="27"/>
    </row>
    <row r="20" spans="1:15" x14ac:dyDescent="0.25">
      <c r="A20" s="11"/>
      <c r="B20" s="34"/>
      <c r="C20" s="30"/>
      <c r="D20" s="40"/>
      <c r="E20" s="41">
        <v>203499191</v>
      </c>
      <c r="F20" s="30"/>
      <c r="G20" s="40"/>
      <c r="H20" s="41">
        <v>199833920</v>
      </c>
      <c r="I20" s="30"/>
    </row>
    <row r="21" spans="1:15" x14ac:dyDescent="0.25">
      <c r="A21" s="11"/>
      <c r="B21" s="26" t="s">
        <v>263</v>
      </c>
      <c r="C21" s="27"/>
      <c r="D21" s="26"/>
      <c r="E21" s="42"/>
      <c r="F21" s="27"/>
      <c r="G21" s="26"/>
      <c r="H21" s="42"/>
      <c r="I21" s="27"/>
    </row>
    <row r="22" spans="1:15" x14ac:dyDescent="0.25">
      <c r="A22" s="11"/>
      <c r="B22" s="33" t="s">
        <v>264</v>
      </c>
      <c r="C22" s="30"/>
      <c r="D22" s="34"/>
      <c r="E22" s="71">
        <v>-178546</v>
      </c>
      <c r="F22" s="30"/>
      <c r="G22" s="34"/>
      <c r="H22" s="35">
        <v>-117322</v>
      </c>
      <c r="I22" s="30"/>
    </row>
    <row r="23" spans="1:15" ht="15.75" thickBot="1" x14ac:dyDescent="0.3">
      <c r="A23" s="11"/>
      <c r="B23" s="36" t="s">
        <v>265</v>
      </c>
      <c r="C23" s="27"/>
      <c r="D23" s="37"/>
      <c r="E23" s="38">
        <v>1382192</v>
      </c>
      <c r="F23" s="27"/>
      <c r="G23" s="37"/>
      <c r="H23" s="38">
        <v>1378013</v>
      </c>
      <c r="I23" s="27"/>
    </row>
    <row r="24" spans="1:15" x14ac:dyDescent="0.25">
      <c r="A24" s="11"/>
      <c r="B24" s="34"/>
      <c r="C24" s="30"/>
      <c r="D24" s="40"/>
      <c r="E24" s="67"/>
      <c r="F24" s="30"/>
      <c r="G24" s="40"/>
      <c r="H24" s="67"/>
      <c r="I24" s="30"/>
    </row>
    <row r="25" spans="1:15" ht="15.75" thickBot="1" x14ac:dyDescent="0.3">
      <c r="A25" s="11"/>
      <c r="B25" s="52" t="s">
        <v>113</v>
      </c>
      <c r="C25" s="27"/>
      <c r="D25" s="69" t="s">
        <v>202</v>
      </c>
      <c r="E25" s="70">
        <v>202295545</v>
      </c>
      <c r="F25" s="27"/>
      <c r="G25" s="69" t="s">
        <v>202</v>
      </c>
      <c r="H25" s="70">
        <v>198573229</v>
      </c>
      <c r="I25" s="27"/>
    </row>
    <row r="26" spans="1:15" ht="15.75" thickTop="1" x14ac:dyDescent="0.25">
      <c r="A26" s="11"/>
      <c r="B26" s="4"/>
    </row>
    <row r="27" spans="1:15" ht="15" customHeight="1" x14ac:dyDescent="0.25">
      <c r="A27" s="11" t="s">
        <v>570</v>
      </c>
      <c r="B27" s="10" t="s">
        <v>5</v>
      </c>
      <c r="C27" s="10"/>
      <c r="D27" s="10"/>
      <c r="E27" s="10"/>
      <c r="F27" s="10"/>
      <c r="G27" s="10"/>
      <c r="H27" s="10"/>
      <c r="I27" s="10"/>
      <c r="J27" s="10"/>
      <c r="K27" s="10"/>
      <c r="L27" s="10"/>
      <c r="M27" s="10"/>
      <c r="N27" s="10"/>
      <c r="O27" s="10"/>
    </row>
    <row r="28" spans="1:15" x14ac:dyDescent="0.25">
      <c r="A28" s="11"/>
      <c r="B28" s="21" t="s">
        <v>266</v>
      </c>
      <c r="C28" s="21"/>
      <c r="D28" s="21"/>
      <c r="E28" s="21"/>
      <c r="F28" s="21"/>
      <c r="G28" s="21"/>
      <c r="H28" s="21"/>
      <c r="I28" s="21"/>
      <c r="J28" s="21"/>
      <c r="K28" s="21"/>
      <c r="L28" s="21"/>
      <c r="M28" s="21"/>
      <c r="N28" s="21"/>
      <c r="O28" s="21"/>
    </row>
    <row r="29" spans="1:15" x14ac:dyDescent="0.25">
      <c r="A29" s="11"/>
      <c r="B29" s="21"/>
      <c r="C29" s="21"/>
      <c r="D29" s="21"/>
      <c r="E29" s="21"/>
      <c r="F29" s="21"/>
      <c r="G29" s="21"/>
      <c r="H29" s="21"/>
      <c r="I29" s="21"/>
      <c r="J29" s="21"/>
      <c r="K29" s="21"/>
      <c r="L29" s="21"/>
      <c r="M29" s="21"/>
      <c r="N29" s="21"/>
      <c r="O29" s="21"/>
    </row>
    <row r="30" spans="1:15" x14ac:dyDescent="0.25">
      <c r="A30" s="11"/>
      <c r="B30" s="23"/>
      <c r="C30" s="23"/>
      <c r="D30" s="44" t="s">
        <v>200</v>
      </c>
      <c r="E30" s="44"/>
      <c r="F30" s="23"/>
      <c r="G30" s="44" t="s">
        <v>254</v>
      </c>
      <c r="H30" s="44"/>
      <c r="I30" s="23"/>
    </row>
    <row r="31" spans="1:15" ht="15.75" thickBot="1" x14ac:dyDescent="0.3">
      <c r="A31" s="11"/>
      <c r="B31" s="23"/>
      <c r="C31" s="23"/>
      <c r="D31" s="45">
        <v>2014</v>
      </c>
      <c r="E31" s="45"/>
      <c r="F31" s="23"/>
      <c r="G31" s="45">
        <v>2013</v>
      </c>
      <c r="H31" s="45"/>
      <c r="I31" s="23"/>
    </row>
    <row r="32" spans="1:15" x14ac:dyDescent="0.25">
      <c r="A32" s="11"/>
      <c r="B32" s="26" t="s">
        <v>267</v>
      </c>
      <c r="C32" s="27"/>
      <c r="D32" s="28"/>
      <c r="E32" s="48"/>
      <c r="F32" s="27"/>
      <c r="G32" s="28"/>
      <c r="H32" s="48"/>
      <c r="I32" s="27"/>
    </row>
    <row r="33" spans="1:15" x14ac:dyDescent="0.25">
      <c r="A33" s="11"/>
      <c r="B33" s="33" t="s">
        <v>256</v>
      </c>
      <c r="C33" s="30"/>
      <c r="D33" s="34" t="s">
        <v>202</v>
      </c>
      <c r="E33" s="35">
        <v>8719140</v>
      </c>
      <c r="F33" s="30"/>
      <c r="G33" s="34" t="s">
        <v>202</v>
      </c>
      <c r="H33" s="35">
        <v>9812449</v>
      </c>
      <c r="I33" s="30"/>
    </row>
    <row r="34" spans="1:15" ht="15.75" thickBot="1" x14ac:dyDescent="0.3">
      <c r="A34" s="11"/>
      <c r="B34" s="36" t="s">
        <v>257</v>
      </c>
      <c r="C34" s="27"/>
      <c r="D34" s="37"/>
      <c r="E34" s="38">
        <v>6601628</v>
      </c>
      <c r="F34" s="27"/>
      <c r="G34" s="37"/>
      <c r="H34" s="38">
        <v>6553786</v>
      </c>
      <c r="I34" s="27"/>
    </row>
    <row r="35" spans="1:15" x14ac:dyDescent="0.25">
      <c r="A35" s="11"/>
      <c r="B35" s="34"/>
      <c r="C35" s="30"/>
      <c r="D35" s="40"/>
      <c r="E35" s="41">
        <v>15320768</v>
      </c>
      <c r="F35" s="30"/>
      <c r="G35" s="40"/>
      <c r="H35" s="41">
        <v>16366235</v>
      </c>
      <c r="I35" s="30"/>
    </row>
    <row r="36" spans="1:15" ht="15.75" thickBot="1" x14ac:dyDescent="0.3">
      <c r="A36" s="11"/>
      <c r="B36" s="26" t="s">
        <v>268</v>
      </c>
      <c r="C36" s="27"/>
      <c r="D36" s="37"/>
      <c r="E36" s="38">
        <v>171219</v>
      </c>
      <c r="F36" s="27"/>
      <c r="G36" s="37"/>
      <c r="H36" s="38">
        <v>156871</v>
      </c>
      <c r="I36" s="27"/>
    </row>
    <row r="37" spans="1:15" ht="15.75" thickBot="1" x14ac:dyDescent="0.3">
      <c r="A37" s="11"/>
      <c r="B37" s="33" t="s">
        <v>269</v>
      </c>
      <c r="C37" s="30"/>
      <c r="D37" s="60" t="s">
        <v>202</v>
      </c>
      <c r="E37" s="61">
        <v>15491987</v>
      </c>
      <c r="F37" s="30"/>
      <c r="G37" s="60" t="s">
        <v>202</v>
      </c>
      <c r="H37" s="61">
        <v>16523106</v>
      </c>
      <c r="I37" s="30"/>
    </row>
    <row r="38" spans="1:15" ht="15.75" thickTop="1" x14ac:dyDescent="0.25">
      <c r="A38" s="11"/>
      <c r="B38" s="4"/>
    </row>
    <row r="39" spans="1:15" ht="15" customHeight="1" x14ac:dyDescent="0.25">
      <c r="A39" s="11" t="s">
        <v>571</v>
      </c>
      <c r="B39" s="10" t="s">
        <v>5</v>
      </c>
      <c r="C39" s="10"/>
      <c r="D39" s="10"/>
      <c r="E39" s="10"/>
      <c r="F39" s="10"/>
      <c r="G39" s="10"/>
      <c r="H39" s="10"/>
      <c r="I39" s="10"/>
      <c r="J39" s="10"/>
      <c r="K39" s="10"/>
      <c r="L39" s="10"/>
      <c r="M39" s="10"/>
      <c r="N39" s="10"/>
      <c r="O39" s="10"/>
    </row>
    <row r="40" spans="1:15" x14ac:dyDescent="0.25">
      <c r="A40" s="11"/>
      <c r="B40" s="21" t="s">
        <v>271</v>
      </c>
      <c r="C40" s="21"/>
      <c r="D40" s="21"/>
      <c r="E40" s="21"/>
      <c r="F40" s="21"/>
      <c r="G40" s="21"/>
      <c r="H40" s="21"/>
      <c r="I40" s="21"/>
      <c r="J40" s="21"/>
      <c r="K40" s="21"/>
      <c r="L40" s="21"/>
      <c r="M40" s="21"/>
      <c r="N40" s="21"/>
      <c r="O40" s="21"/>
    </row>
    <row r="41" spans="1:15" x14ac:dyDescent="0.25">
      <c r="A41" s="11"/>
      <c r="B41" s="21"/>
      <c r="C41" s="21"/>
      <c r="D41" s="21"/>
      <c r="E41" s="21"/>
      <c r="F41" s="21"/>
      <c r="G41" s="21"/>
      <c r="H41" s="21"/>
      <c r="I41" s="21"/>
      <c r="J41" s="21"/>
      <c r="K41" s="21"/>
      <c r="L41" s="21"/>
      <c r="M41" s="21"/>
      <c r="N41" s="21"/>
      <c r="O41" s="21"/>
    </row>
    <row r="42" spans="1:15" ht="15.75" thickBot="1" x14ac:dyDescent="0.3">
      <c r="A42" s="11"/>
      <c r="B42" s="23"/>
      <c r="C42" s="23"/>
      <c r="D42" s="45" t="s">
        <v>218</v>
      </c>
      <c r="E42" s="45"/>
      <c r="F42" s="45"/>
      <c r="G42" s="45"/>
      <c r="H42" s="45"/>
      <c r="I42" s="23"/>
      <c r="J42" s="45" t="s">
        <v>236</v>
      </c>
      <c r="K42" s="45"/>
      <c r="L42" s="45"/>
      <c r="M42" s="45"/>
      <c r="N42" s="45"/>
      <c r="O42" s="23"/>
    </row>
    <row r="43" spans="1:15" x14ac:dyDescent="0.25">
      <c r="A43" s="11"/>
      <c r="B43" s="23"/>
      <c r="C43" s="23"/>
      <c r="D43" s="25"/>
      <c r="E43" s="25"/>
      <c r="F43" s="23"/>
      <c r="G43" s="62" t="s">
        <v>272</v>
      </c>
      <c r="H43" s="62"/>
      <c r="I43" s="23"/>
      <c r="J43" s="62"/>
      <c r="K43" s="62"/>
      <c r="L43" s="23"/>
      <c r="M43" s="62" t="s">
        <v>272</v>
      </c>
      <c r="N43" s="62"/>
      <c r="O43" s="23"/>
    </row>
    <row r="44" spans="1:15" x14ac:dyDescent="0.25">
      <c r="A44" s="11"/>
      <c r="B44" s="23"/>
      <c r="C44" s="23"/>
      <c r="D44" s="44" t="s">
        <v>272</v>
      </c>
      <c r="E44" s="44"/>
      <c r="F44" s="23"/>
      <c r="G44" s="44" t="s">
        <v>273</v>
      </c>
      <c r="H44" s="44"/>
      <c r="I44" s="23"/>
      <c r="J44" s="44" t="s">
        <v>272</v>
      </c>
      <c r="K44" s="44"/>
      <c r="L44" s="23"/>
      <c r="M44" s="44" t="s">
        <v>273</v>
      </c>
      <c r="N44" s="44"/>
      <c r="O44" s="23"/>
    </row>
    <row r="45" spans="1:15" x14ac:dyDescent="0.25">
      <c r="A45" s="11"/>
      <c r="B45" s="23"/>
      <c r="C45" s="23"/>
      <c r="D45" s="44" t="s">
        <v>274</v>
      </c>
      <c r="E45" s="44"/>
      <c r="F45" s="23"/>
      <c r="G45" s="44" t="s">
        <v>275</v>
      </c>
      <c r="H45" s="44"/>
      <c r="I45" s="23"/>
      <c r="J45" s="44" t="s">
        <v>274</v>
      </c>
      <c r="K45" s="44"/>
      <c r="L45" s="23"/>
      <c r="M45" s="44" t="s">
        <v>275</v>
      </c>
      <c r="N45" s="44"/>
      <c r="O45" s="23"/>
    </row>
    <row r="46" spans="1:15" x14ac:dyDescent="0.25">
      <c r="A46" s="11"/>
      <c r="B46" s="23"/>
      <c r="C46" s="23"/>
      <c r="D46" s="44" t="s">
        <v>275</v>
      </c>
      <c r="E46" s="44"/>
      <c r="F46" s="23"/>
      <c r="G46" s="44" t="s">
        <v>276</v>
      </c>
      <c r="H46" s="44"/>
      <c r="I46" s="23"/>
      <c r="J46" s="44" t="s">
        <v>275</v>
      </c>
      <c r="K46" s="44"/>
      <c r="L46" s="23"/>
      <c r="M46" s="44" t="s">
        <v>276</v>
      </c>
      <c r="N46" s="44"/>
      <c r="O46" s="23"/>
    </row>
    <row r="47" spans="1:15" x14ac:dyDescent="0.25">
      <c r="A47" s="11"/>
      <c r="B47" s="23"/>
      <c r="C47" s="23"/>
      <c r="D47" s="44" t="s">
        <v>276</v>
      </c>
      <c r="E47" s="44"/>
      <c r="F47" s="23"/>
      <c r="G47" s="44" t="s">
        <v>277</v>
      </c>
      <c r="H47" s="44"/>
      <c r="I47" s="23"/>
      <c r="J47" s="44" t="s">
        <v>276</v>
      </c>
      <c r="K47" s="44"/>
      <c r="L47" s="23"/>
      <c r="M47" s="44" t="s">
        <v>277</v>
      </c>
      <c r="N47" s="44"/>
      <c r="O47" s="23"/>
    </row>
    <row r="48" spans="1:15" x14ac:dyDescent="0.25">
      <c r="A48" s="11"/>
      <c r="B48" s="23"/>
      <c r="C48" s="23"/>
      <c r="D48" s="44" t="s">
        <v>277</v>
      </c>
      <c r="E48" s="44"/>
      <c r="F48" s="23"/>
      <c r="G48" s="44" t="s">
        <v>278</v>
      </c>
      <c r="H48" s="44"/>
      <c r="I48" s="23"/>
      <c r="J48" s="44" t="s">
        <v>277</v>
      </c>
      <c r="K48" s="44"/>
      <c r="L48" s="23"/>
      <c r="M48" s="44" t="s">
        <v>278</v>
      </c>
      <c r="N48" s="44"/>
      <c r="O48" s="23"/>
    </row>
    <row r="49" spans="1:15" ht="15.75" thickBot="1" x14ac:dyDescent="0.3">
      <c r="A49" s="11"/>
      <c r="B49" s="23"/>
      <c r="C49" s="23"/>
      <c r="D49" s="45" t="s">
        <v>279</v>
      </c>
      <c r="E49" s="45"/>
      <c r="F49" s="23"/>
      <c r="G49" s="45" t="s">
        <v>280</v>
      </c>
      <c r="H49" s="45"/>
      <c r="I49" s="23"/>
      <c r="J49" s="45" t="s">
        <v>279</v>
      </c>
      <c r="K49" s="45"/>
      <c r="L49" s="23"/>
      <c r="M49" s="45" t="s">
        <v>280</v>
      </c>
      <c r="N49" s="45"/>
      <c r="O49" s="23"/>
    </row>
    <row r="50" spans="1:15" x14ac:dyDescent="0.25">
      <c r="A50" s="11"/>
      <c r="B50" s="23"/>
      <c r="C50" s="23"/>
      <c r="D50" s="62"/>
      <c r="E50" s="62"/>
      <c r="F50" s="23"/>
      <c r="G50" s="25"/>
      <c r="H50" s="25"/>
      <c r="I50" s="23"/>
      <c r="J50" s="25"/>
      <c r="K50" s="25"/>
      <c r="L50" s="23"/>
      <c r="M50" s="25"/>
      <c r="N50" s="25"/>
      <c r="O50" s="23"/>
    </row>
    <row r="51" spans="1:15" x14ac:dyDescent="0.25">
      <c r="A51" s="11"/>
      <c r="B51" s="26" t="s">
        <v>281</v>
      </c>
      <c r="C51" s="27"/>
      <c r="D51" s="26" t="s">
        <v>202</v>
      </c>
      <c r="E51" s="32">
        <v>1039159</v>
      </c>
      <c r="F51" s="27"/>
      <c r="G51" s="26" t="s">
        <v>202</v>
      </c>
      <c r="H51" s="32">
        <v>24725436</v>
      </c>
      <c r="I51" s="27"/>
      <c r="J51" s="26" t="s">
        <v>202</v>
      </c>
      <c r="K51" s="32">
        <v>1284523</v>
      </c>
      <c r="L51" s="27"/>
      <c r="M51" s="26" t="s">
        <v>202</v>
      </c>
      <c r="N51" s="32">
        <v>26718512</v>
      </c>
      <c r="O51" s="27"/>
    </row>
    <row r="52" spans="1:15" x14ac:dyDescent="0.25">
      <c r="A52" s="11"/>
      <c r="B52" s="34"/>
      <c r="C52" s="30"/>
      <c r="D52" s="34"/>
      <c r="E52" s="43"/>
      <c r="F52" s="30"/>
      <c r="G52" s="34"/>
      <c r="H52" s="43"/>
      <c r="I52" s="30"/>
      <c r="J52" s="34"/>
      <c r="K52" s="43"/>
      <c r="L52" s="30"/>
      <c r="M52" s="34"/>
      <c r="N52" s="43"/>
      <c r="O52" s="30"/>
    </row>
    <row r="53" spans="1:15" x14ac:dyDescent="0.25">
      <c r="A53" s="11"/>
      <c r="B53" s="26" t="s">
        <v>282</v>
      </c>
      <c r="C53" s="27"/>
      <c r="D53" s="26" t="s">
        <v>202</v>
      </c>
      <c r="E53" s="32">
        <v>605836</v>
      </c>
      <c r="F53" s="27"/>
      <c r="G53" s="26" t="s">
        <v>202</v>
      </c>
      <c r="H53" s="32">
        <v>15671297</v>
      </c>
      <c r="I53" s="27"/>
      <c r="J53" s="26" t="s">
        <v>202</v>
      </c>
      <c r="K53" s="32">
        <v>775149</v>
      </c>
      <c r="L53" s="27"/>
      <c r="M53" s="26" t="s">
        <v>202</v>
      </c>
      <c r="N53" s="32">
        <v>16576831</v>
      </c>
      <c r="O53" s="27"/>
    </row>
    <row r="54" spans="1:15" x14ac:dyDescent="0.25">
      <c r="A54" s="11"/>
      <c r="B54" s="4"/>
    </row>
    <row r="55" spans="1:15" ht="15" customHeight="1" x14ac:dyDescent="0.25">
      <c r="A55" s="11" t="s">
        <v>572</v>
      </c>
      <c r="B55" s="10" t="s">
        <v>5</v>
      </c>
      <c r="C55" s="10"/>
      <c r="D55" s="10"/>
      <c r="E55" s="10"/>
      <c r="F55" s="10"/>
      <c r="G55" s="10"/>
      <c r="H55" s="10"/>
      <c r="I55" s="10"/>
      <c r="J55" s="10"/>
      <c r="K55" s="10"/>
      <c r="L55" s="10"/>
      <c r="M55" s="10"/>
      <c r="N55" s="10"/>
      <c r="O55" s="10"/>
    </row>
    <row r="56" spans="1:15" x14ac:dyDescent="0.25">
      <c r="A56" s="11"/>
      <c r="B56" s="21" t="s">
        <v>284</v>
      </c>
      <c r="C56" s="21"/>
      <c r="D56" s="21"/>
      <c r="E56" s="21"/>
      <c r="F56" s="21"/>
      <c r="G56" s="21"/>
      <c r="H56" s="21"/>
      <c r="I56" s="21"/>
      <c r="J56" s="21"/>
      <c r="K56" s="21"/>
      <c r="L56" s="21"/>
      <c r="M56" s="21"/>
      <c r="N56" s="21"/>
      <c r="O56" s="21"/>
    </row>
    <row r="57" spans="1:15" x14ac:dyDescent="0.25">
      <c r="A57" s="11"/>
      <c r="B57" s="21"/>
      <c r="C57" s="21"/>
      <c r="D57" s="21"/>
      <c r="E57" s="21"/>
      <c r="F57" s="21"/>
      <c r="G57" s="21"/>
      <c r="H57" s="21"/>
      <c r="I57" s="21"/>
      <c r="J57" s="21"/>
      <c r="K57" s="21"/>
      <c r="L57" s="21"/>
      <c r="M57" s="21"/>
      <c r="N57" s="21"/>
      <c r="O57" s="21"/>
    </row>
    <row r="58" spans="1:15" x14ac:dyDescent="0.25">
      <c r="A58" s="11"/>
      <c r="B58" s="23"/>
      <c r="C58" s="23"/>
      <c r="D58" s="44" t="s">
        <v>285</v>
      </c>
      <c r="E58" s="44"/>
      <c r="F58" s="23"/>
      <c r="G58" s="44" t="s">
        <v>285</v>
      </c>
      <c r="H58" s="44"/>
      <c r="I58" s="23"/>
    </row>
    <row r="59" spans="1:15" x14ac:dyDescent="0.25">
      <c r="A59" s="11"/>
      <c r="B59" s="23"/>
      <c r="C59" s="23"/>
      <c r="D59" s="44" t="s">
        <v>286</v>
      </c>
      <c r="E59" s="44"/>
      <c r="F59" s="23"/>
      <c r="G59" s="44" t="s">
        <v>286</v>
      </c>
      <c r="H59" s="44"/>
      <c r="I59" s="23"/>
    </row>
    <row r="60" spans="1:15" ht="15.75" thickBot="1" x14ac:dyDescent="0.3">
      <c r="A60" s="11"/>
      <c r="B60" s="23"/>
      <c r="C60" s="23"/>
      <c r="D60" s="45" t="s">
        <v>218</v>
      </c>
      <c r="E60" s="45"/>
      <c r="F60" s="23"/>
      <c r="G60" s="45" t="s">
        <v>287</v>
      </c>
      <c r="H60" s="45"/>
      <c r="I60" s="23"/>
    </row>
    <row r="61" spans="1:15" x14ac:dyDescent="0.25">
      <c r="A61" s="11"/>
      <c r="B61" s="23"/>
      <c r="C61" s="23"/>
      <c r="D61" s="62" t="s">
        <v>272</v>
      </c>
      <c r="E61" s="62"/>
      <c r="F61" s="23"/>
      <c r="G61" s="62" t="s">
        <v>272</v>
      </c>
      <c r="H61" s="62"/>
      <c r="I61" s="23"/>
    </row>
    <row r="62" spans="1:15" x14ac:dyDescent="0.25">
      <c r="A62" s="11"/>
      <c r="B62" s="23"/>
      <c r="C62" s="23"/>
      <c r="D62" s="44" t="s">
        <v>273</v>
      </c>
      <c r="E62" s="44"/>
      <c r="F62" s="23"/>
      <c r="G62" s="44" t="s">
        <v>273</v>
      </c>
      <c r="H62" s="44"/>
      <c r="I62" s="23"/>
    </row>
    <row r="63" spans="1:15" x14ac:dyDescent="0.25">
      <c r="A63" s="11"/>
      <c r="B63" s="23"/>
      <c r="C63" s="23"/>
      <c r="D63" s="44" t="s">
        <v>275</v>
      </c>
      <c r="E63" s="44"/>
      <c r="F63" s="23"/>
      <c r="G63" s="44" t="s">
        <v>275</v>
      </c>
      <c r="H63" s="44"/>
      <c r="I63" s="23"/>
    </row>
    <row r="64" spans="1:15" x14ac:dyDescent="0.25">
      <c r="A64" s="11"/>
      <c r="B64" s="23"/>
      <c r="C64" s="23"/>
      <c r="D64" s="44" t="s">
        <v>276</v>
      </c>
      <c r="E64" s="44"/>
      <c r="F64" s="23"/>
      <c r="G64" s="44" t="s">
        <v>276</v>
      </c>
      <c r="H64" s="44"/>
      <c r="I64" s="23"/>
    </row>
    <row r="65" spans="1:15" x14ac:dyDescent="0.25">
      <c r="A65" s="11"/>
      <c r="B65" s="23"/>
      <c r="C65" s="23"/>
      <c r="D65" s="44" t="s">
        <v>277</v>
      </c>
      <c r="E65" s="44"/>
      <c r="F65" s="23"/>
      <c r="G65" s="44" t="s">
        <v>277</v>
      </c>
      <c r="H65" s="44"/>
      <c r="I65" s="23"/>
    </row>
    <row r="66" spans="1:15" x14ac:dyDescent="0.25">
      <c r="A66" s="11"/>
      <c r="B66" s="23"/>
      <c r="C66" s="23"/>
      <c r="D66" s="44" t="s">
        <v>278</v>
      </c>
      <c r="E66" s="44"/>
      <c r="F66" s="23"/>
      <c r="G66" s="44" t="s">
        <v>278</v>
      </c>
      <c r="H66" s="44"/>
      <c r="I66" s="23"/>
    </row>
    <row r="67" spans="1:15" ht="15.75" thickBot="1" x14ac:dyDescent="0.3">
      <c r="A67" s="11"/>
      <c r="B67" s="23"/>
      <c r="C67" s="23"/>
      <c r="D67" s="45" t="s">
        <v>280</v>
      </c>
      <c r="E67" s="45"/>
      <c r="F67" s="23"/>
      <c r="G67" s="45" t="s">
        <v>280</v>
      </c>
      <c r="H67" s="45"/>
      <c r="I67" s="23"/>
    </row>
    <row r="68" spans="1:15" x14ac:dyDescent="0.25">
      <c r="A68" s="11"/>
      <c r="B68" s="23"/>
      <c r="C68" s="23"/>
      <c r="D68" s="25"/>
      <c r="E68" s="25"/>
      <c r="F68" s="23"/>
      <c r="G68" s="25"/>
      <c r="H68" s="25"/>
      <c r="I68" s="23"/>
    </row>
    <row r="69" spans="1:15" x14ac:dyDescent="0.25">
      <c r="A69" s="11"/>
      <c r="B69" s="26" t="s">
        <v>288</v>
      </c>
      <c r="C69" s="27"/>
      <c r="D69" s="26" t="s">
        <v>202</v>
      </c>
      <c r="E69" s="32">
        <v>7159533</v>
      </c>
      <c r="F69" s="27"/>
      <c r="G69" s="26" t="s">
        <v>202</v>
      </c>
      <c r="H69" s="32">
        <v>9927911</v>
      </c>
      <c r="I69" s="27"/>
    </row>
    <row r="70" spans="1:15" x14ac:dyDescent="0.25">
      <c r="A70" s="11"/>
      <c r="B70" s="34" t="s">
        <v>289</v>
      </c>
      <c r="C70" s="30"/>
      <c r="D70" s="34"/>
      <c r="E70" s="35">
        <v>-48699</v>
      </c>
      <c r="F70" s="30"/>
      <c r="G70" s="34"/>
      <c r="H70" s="35">
        <v>-368683</v>
      </c>
      <c r="I70" s="30"/>
    </row>
    <row r="71" spans="1:15" ht="15.75" thickBot="1" x14ac:dyDescent="0.3">
      <c r="A71" s="11"/>
      <c r="B71" s="26" t="s">
        <v>290</v>
      </c>
      <c r="C71" s="27"/>
      <c r="D71" s="37"/>
      <c r="E71" s="38">
        <v>-273157</v>
      </c>
      <c r="F71" s="27"/>
      <c r="G71" s="37"/>
      <c r="H71" s="38">
        <v>-334753</v>
      </c>
      <c r="I71" s="27"/>
    </row>
    <row r="72" spans="1:15" ht="15.75" thickBot="1" x14ac:dyDescent="0.3">
      <c r="A72" s="11"/>
      <c r="B72" s="34" t="s">
        <v>291</v>
      </c>
      <c r="C72" s="30"/>
      <c r="D72" s="60" t="s">
        <v>202</v>
      </c>
      <c r="E72" s="61">
        <v>6837677</v>
      </c>
      <c r="F72" s="30"/>
      <c r="G72" s="60" t="s">
        <v>202</v>
      </c>
      <c r="H72" s="61">
        <v>9224475</v>
      </c>
      <c r="I72" s="30"/>
    </row>
    <row r="73" spans="1:15" ht="15.75" thickTop="1" x14ac:dyDescent="0.25">
      <c r="A73" s="11"/>
      <c r="B73" s="21"/>
      <c r="C73" s="21"/>
      <c r="D73" s="21"/>
      <c r="E73" s="21"/>
      <c r="F73" s="21"/>
      <c r="G73" s="21"/>
      <c r="H73" s="21"/>
      <c r="I73" s="21"/>
      <c r="J73" s="21"/>
      <c r="K73" s="21"/>
      <c r="L73" s="21"/>
      <c r="M73" s="21"/>
      <c r="N73" s="21"/>
      <c r="O73" s="21"/>
    </row>
    <row r="74" spans="1:15" x14ac:dyDescent="0.25">
      <c r="A74" s="11"/>
      <c r="B74" s="21"/>
      <c r="C74" s="21"/>
      <c r="D74" s="21"/>
      <c r="E74" s="21"/>
      <c r="F74" s="21"/>
      <c r="G74" s="21"/>
      <c r="H74" s="21"/>
      <c r="I74" s="21"/>
      <c r="J74" s="21"/>
      <c r="K74" s="21"/>
      <c r="L74" s="21"/>
      <c r="M74" s="21"/>
      <c r="N74" s="21"/>
      <c r="O74" s="21"/>
    </row>
    <row r="75" spans="1:15" x14ac:dyDescent="0.25">
      <c r="A75" s="11"/>
      <c r="B75" s="23"/>
      <c r="C75" s="23"/>
      <c r="D75" s="44" t="s">
        <v>292</v>
      </c>
      <c r="E75" s="44"/>
      <c r="F75" s="23"/>
      <c r="G75" s="44" t="s">
        <v>292</v>
      </c>
      <c r="H75" s="44"/>
      <c r="I75" s="23"/>
    </row>
    <row r="76" spans="1:15" x14ac:dyDescent="0.25">
      <c r="A76" s="11"/>
      <c r="B76" s="23"/>
      <c r="C76" s="23"/>
      <c r="D76" s="44" t="s">
        <v>286</v>
      </c>
      <c r="E76" s="44"/>
      <c r="F76" s="23"/>
      <c r="G76" s="44" t="s">
        <v>286</v>
      </c>
      <c r="H76" s="44"/>
      <c r="I76" s="23"/>
    </row>
    <row r="77" spans="1:15" ht="15.75" thickBot="1" x14ac:dyDescent="0.3">
      <c r="A77" s="11"/>
      <c r="B77" s="23"/>
      <c r="C77" s="23"/>
      <c r="D77" s="45" t="s">
        <v>218</v>
      </c>
      <c r="E77" s="45"/>
      <c r="F77" s="23"/>
      <c r="G77" s="45" t="s">
        <v>287</v>
      </c>
      <c r="H77" s="45"/>
      <c r="I77" s="23"/>
    </row>
    <row r="78" spans="1:15" x14ac:dyDescent="0.25">
      <c r="A78" s="11"/>
      <c r="B78" s="23"/>
      <c r="C78" s="23"/>
      <c r="D78" s="62" t="s">
        <v>272</v>
      </c>
      <c r="E78" s="62"/>
      <c r="F78" s="23"/>
      <c r="G78" s="62" t="s">
        <v>272</v>
      </c>
      <c r="H78" s="62"/>
      <c r="I78" s="23"/>
    </row>
    <row r="79" spans="1:15" x14ac:dyDescent="0.25">
      <c r="A79" s="11"/>
      <c r="B79" s="23"/>
      <c r="C79" s="23"/>
      <c r="D79" s="44" t="s">
        <v>273</v>
      </c>
      <c r="E79" s="44"/>
      <c r="F79" s="23"/>
      <c r="G79" s="44" t="s">
        <v>273</v>
      </c>
      <c r="H79" s="44"/>
      <c r="I79" s="23"/>
    </row>
    <row r="80" spans="1:15" x14ac:dyDescent="0.25">
      <c r="A80" s="11"/>
      <c r="B80" s="23"/>
      <c r="C80" s="23"/>
      <c r="D80" s="44" t="s">
        <v>275</v>
      </c>
      <c r="E80" s="44"/>
      <c r="F80" s="23"/>
      <c r="G80" s="44" t="s">
        <v>275</v>
      </c>
      <c r="H80" s="44"/>
      <c r="I80" s="23"/>
    </row>
    <row r="81" spans="1:9" x14ac:dyDescent="0.25">
      <c r="A81" s="11"/>
      <c r="B81" s="23"/>
      <c r="C81" s="23"/>
      <c r="D81" s="44" t="s">
        <v>276</v>
      </c>
      <c r="E81" s="44"/>
      <c r="F81" s="23"/>
      <c r="G81" s="44" t="s">
        <v>276</v>
      </c>
      <c r="H81" s="44"/>
      <c r="I81" s="23"/>
    </row>
    <row r="82" spans="1:9" x14ac:dyDescent="0.25">
      <c r="A82" s="11"/>
      <c r="B82" s="23"/>
      <c r="C82" s="23"/>
      <c r="D82" s="44" t="s">
        <v>277</v>
      </c>
      <c r="E82" s="44"/>
      <c r="F82" s="23"/>
      <c r="G82" s="44" t="s">
        <v>277</v>
      </c>
      <c r="H82" s="44"/>
      <c r="I82" s="23"/>
    </row>
    <row r="83" spans="1:9" x14ac:dyDescent="0.25">
      <c r="A83" s="11"/>
      <c r="B83" s="23"/>
      <c r="C83" s="23"/>
      <c r="D83" s="44" t="s">
        <v>278</v>
      </c>
      <c r="E83" s="44"/>
      <c r="F83" s="23"/>
      <c r="G83" s="44" t="s">
        <v>278</v>
      </c>
      <c r="H83" s="44"/>
      <c r="I83" s="23"/>
    </row>
    <row r="84" spans="1:9" ht="15.75" thickBot="1" x14ac:dyDescent="0.3">
      <c r="A84" s="11"/>
      <c r="B84" s="23"/>
      <c r="C84" s="23"/>
      <c r="D84" s="45" t="s">
        <v>280</v>
      </c>
      <c r="E84" s="45"/>
      <c r="F84" s="23"/>
      <c r="G84" s="45" t="s">
        <v>280</v>
      </c>
      <c r="H84" s="45"/>
      <c r="I84" s="23"/>
    </row>
    <row r="85" spans="1:9" x14ac:dyDescent="0.25">
      <c r="A85" s="11"/>
      <c r="B85" s="23"/>
      <c r="C85" s="23"/>
      <c r="D85" s="25"/>
      <c r="E85" s="25"/>
      <c r="F85" s="23"/>
      <c r="G85" s="25"/>
      <c r="H85" s="25"/>
      <c r="I85" s="23"/>
    </row>
    <row r="86" spans="1:9" x14ac:dyDescent="0.25">
      <c r="A86" s="11"/>
      <c r="B86" s="26" t="s">
        <v>288</v>
      </c>
      <c r="C86" s="27"/>
      <c r="D86" s="26" t="s">
        <v>202</v>
      </c>
      <c r="E86" s="32">
        <v>7791222</v>
      </c>
      <c r="F86" s="27"/>
      <c r="G86" s="26" t="s">
        <v>202</v>
      </c>
      <c r="H86" s="32">
        <v>11044664</v>
      </c>
      <c r="I86" s="27"/>
    </row>
    <row r="87" spans="1:9" x14ac:dyDescent="0.25">
      <c r="A87" s="11"/>
      <c r="B87" s="34" t="s">
        <v>289</v>
      </c>
      <c r="C87" s="30"/>
      <c r="D87" s="34"/>
      <c r="E87" s="35">
        <v>-400129</v>
      </c>
      <c r="F87" s="30"/>
      <c r="G87" s="34"/>
      <c r="H87" s="35">
        <v>-1122827</v>
      </c>
      <c r="I87" s="30"/>
    </row>
    <row r="88" spans="1:9" ht="15.75" thickBot="1" x14ac:dyDescent="0.3">
      <c r="A88" s="11"/>
      <c r="B88" s="26" t="s">
        <v>290</v>
      </c>
      <c r="C88" s="27"/>
      <c r="D88" s="37"/>
      <c r="E88" s="38">
        <v>-553416</v>
      </c>
      <c r="F88" s="27"/>
      <c r="G88" s="37"/>
      <c r="H88" s="38">
        <v>-697362</v>
      </c>
      <c r="I88" s="27"/>
    </row>
    <row r="89" spans="1:9" ht="15.75" thickBot="1" x14ac:dyDescent="0.3">
      <c r="A89" s="11"/>
      <c r="B89" s="34" t="s">
        <v>291</v>
      </c>
      <c r="C89" s="30"/>
      <c r="D89" s="60" t="s">
        <v>202</v>
      </c>
      <c r="E89" s="61">
        <v>6837677</v>
      </c>
      <c r="F89" s="30"/>
      <c r="G89" s="60" t="s">
        <v>202</v>
      </c>
      <c r="H89" s="61">
        <v>9224475</v>
      </c>
      <c r="I89" s="30"/>
    </row>
    <row r="90" spans="1:9" ht="15.75" thickTop="1" x14ac:dyDescent="0.25">
      <c r="A90" s="11"/>
      <c r="B90" s="4"/>
    </row>
  </sheetData>
  <mergeCells count="100">
    <mergeCell ref="A39:A54"/>
    <mergeCell ref="B39:O39"/>
    <mergeCell ref="B40:O40"/>
    <mergeCell ref="B41:O41"/>
    <mergeCell ref="A55:A90"/>
    <mergeCell ref="B55:O55"/>
    <mergeCell ref="B56:O56"/>
    <mergeCell ref="B57:O57"/>
    <mergeCell ref="B73:O73"/>
    <mergeCell ref="B74:O74"/>
    <mergeCell ref="B5:O5"/>
    <mergeCell ref="B6:O6"/>
    <mergeCell ref="A27:A38"/>
    <mergeCell ref="B27:O27"/>
    <mergeCell ref="B28:O28"/>
    <mergeCell ref="B29:O29"/>
    <mergeCell ref="D83:E83"/>
    <mergeCell ref="G83:H83"/>
    <mergeCell ref="D84:E84"/>
    <mergeCell ref="G84:H84"/>
    <mergeCell ref="A1:A2"/>
    <mergeCell ref="B1:O1"/>
    <mergeCell ref="B2:O2"/>
    <mergeCell ref="B3:O3"/>
    <mergeCell ref="A4:A26"/>
    <mergeCell ref="B4:O4"/>
    <mergeCell ref="D80:E80"/>
    <mergeCell ref="G80:H80"/>
    <mergeCell ref="D81:E81"/>
    <mergeCell ref="G81:H81"/>
    <mergeCell ref="D82:E82"/>
    <mergeCell ref="G82:H82"/>
    <mergeCell ref="D77:E77"/>
    <mergeCell ref="G77:H77"/>
    <mergeCell ref="D78:E78"/>
    <mergeCell ref="G78:H78"/>
    <mergeCell ref="D79:E79"/>
    <mergeCell ref="G79:H79"/>
    <mergeCell ref="D67:E67"/>
    <mergeCell ref="G67:H67"/>
    <mergeCell ref="D75:E75"/>
    <mergeCell ref="G75:H75"/>
    <mergeCell ref="D76:E76"/>
    <mergeCell ref="G76:H76"/>
    <mergeCell ref="D64:E64"/>
    <mergeCell ref="G64:H64"/>
    <mergeCell ref="D65:E65"/>
    <mergeCell ref="G65:H65"/>
    <mergeCell ref="D66:E66"/>
    <mergeCell ref="G66:H66"/>
    <mergeCell ref="D61:E61"/>
    <mergeCell ref="G61:H61"/>
    <mergeCell ref="D62:E62"/>
    <mergeCell ref="G62:H62"/>
    <mergeCell ref="D63:E63"/>
    <mergeCell ref="G63:H63"/>
    <mergeCell ref="D50:E50"/>
    <mergeCell ref="D58:E58"/>
    <mergeCell ref="G58:H58"/>
    <mergeCell ref="D59:E59"/>
    <mergeCell ref="G59:H59"/>
    <mergeCell ref="D60:E60"/>
    <mergeCell ref="G60:H60"/>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31:E31"/>
    <mergeCell ref="G31:H31"/>
    <mergeCell ref="D42:H42"/>
    <mergeCell ref="J42:N42"/>
    <mergeCell ref="G43:H43"/>
    <mergeCell ref="J43:K43"/>
    <mergeCell ref="M43:N43"/>
    <mergeCell ref="D7:E7"/>
    <mergeCell ref="G7:H7"/>
    <mergeCell ref="D8:E8"/>
    <mergeCell ref="G8:H8"/>
    <mergeCell ref="D30:E30"/>
    <mergeCell ref="G30:H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2"/>
  <sheetViews>
    <sheetView showGridLines="0" workbookViewId="0"/>
  </sheetViews>
  <sheetFormatPr defaultRowHeight="15" x14ac:dyDescent="0.25"/>
  <cols>
    <col min="1" max="2" width="36.5703125" bestFit="1" customWidth="1"/>
    <col min="4" max="4" width="1.85546875" customWidth="1"/>
    <col min="5" max="5" width="9.5703125" customWidth="1"/>
    <col min="7" max="7" width="2" customWidth="1"/>
    <col min="8" max="8" width="8.85546875" customWidth="1"/>
    <col min="10" max="10" width="1.85546875" customWidth="1"/>
    <col min="11" max="11" width="8.7109375" customWidth="1"/>
    <col min="13" max="13" width="1.85546875" customWidth="1"/>
    <col min="14" max="14" width="7.85546875" customWidth="1"/>
    <col min="16" max="16" width="2.140625" customWidth="1"/>
    <col min="17" max="17" width="11.5703125" customWidth="1"/>
    <col min="19" max="19" width="1.85546875" customWidth="1"/>
    <col min="20" max="20" width="9.5703125" customWidth="1"/>
    <col min="22" max="22" width="2.42578125" customWidth="1"/>
    <col min="23" max="23" width="7.140625" customWidth="1"/>
    <col min="25" max="25" width="1.85546875" customWidth="1"/>
    <col min="26" max="26" width="7.7109375" customWidth="1"/>
  </cols>
  <sheetData>
    <row r="1" spans="1:27"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57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21" t="s">
        <v>310</v>
      </c>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11"/>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x14ac:dyDescent="0.25">
      <c r="A7" s="11"/>
      <c r="B7" s="72"/>
      <c r="C7" s="72"/>
      <c r="D7" s="111" t="s">
        <v>311</v>
      </c>
      <c r="E7" s="111"/>
      <c r="F7" s="111"/>
      <c r="G7" s="111"/>
      <c r="H7" s="111"/>
      <c r="I7" s="111"/>
      <c r="J7" s="111"/>
      <c r="K7" s="111"/>
      <c r="L7" s="111"/>
      <c r="M7" s="111"/>
      <c r="N7" s="111"/>
      <c r="O7" s="111"/>
      <c r="P7" s="111"/>
      <c r="Q7" s="111"/>
      <c r="R7" s="111"/>
      <c r="S7" s="111"/>
      <c r="T7" s="111"/>
      <c r="U7" s="111"/>
      <c r="V7" s="111"/>
      <c r="W7" s="111"/>
      <c r="X7" s="111"/>
      <c r="Y7" s="111"/>
      <c r="Z7" s="111"/>
      <c r="AA7" s="72"/>
    </row>
    <row r="8" spans="1:27" ht="15.75" thickBot="1" x14ac:dyDescent="0.3">
      <c r="A8" s="11"/>
      <c r="B8" s="72"/>
      <c r="C8" s="72"/>
      <c r="D8" s="112" t="s">
        <v>312</v>
      </c>
      <c r="E8" s="112"/>
      <c r="F8" s="112"/>
      <c r="G8" s="112"/>
      <c r="H8" s="112"/>
      <c r="I8" s="112"/>
      <c r="J8" s="112"/>
      <c r="K8" s="112"/>
      <c r="L8" s="112"/>
      <c r="M8" s="112"/>
      <c r="N8" s="112"/>
      <c r="O8" s="112"/>
      <c r="P8" s="112"/>
      <c r="Q8" s="112"/>
      <c r="R8" s="112"/>
      <c r="S8" s="112"/>
      <c r="T8" s="112"/>
      <c r="U8" s="112"/>
      <c r="V8" s="112"/>
      <c r="W8" s="112"/>
      <c r="X8" s="112"/>
      <c r="Y8" s="112"/>
      <c r="Z8" s="112"/>
      <c r="AA8" s="72"/>
    </row>
    <row r="9" spans="1:27" x14ac:dyDescent="0.25">
      <c r="A9" s="11"/>
      <c r="B9" s="72"/>
      <c r="C9" s="72"/>
      <c r="D9" s="113"/>
      <c r="E9" s="113"/>
      <c r="F9" s="73"/>
      <c r="G9" s="113" t="s">
        <v>313</v>
      </c>
      <c r="H9" s="113"/>
      <c r="I9" s="73"/>
      <c r="J9" s="73"/>
      <c r="K9" s="73"/>
      <c r="L9" s="73"/>
      <c r="M9" s="73"/>
      <c r="N9" s="73"/>
      <c r="O9" s="73"/>
      <c r="P9" s="73"/>
      <c r="Q9" s="73"/>
      <c r="R9" s="73"/>
      <c r="S9" s="113"/>
      <c r="T9" s="113"/>
      <c r="U9" s="73"/>
      <c r="V9" s="73"/>
      <c r="W9" s="73"/>
      <c r="X9" s="73"/>
      <c r="Y9" s="73"/>
      <c r="Z9" s="73"/>
      <c r="AA9" s="72"/>
    </row>
    <row r="10" spans="1:27" x14ac:dyDescent="0.25">
      <c r="A10" s="11"/>
      <c r="B10" s="72"/>
      <c r="C10" s="72"/>
      <c r="D10" s="111" t="s">
        <v>314</v>
      </c>
      <c r="E10" s="111"/>
      <c r="F10" s="72"/>
      <c r="G10" s="111" t="s">
        <v>315</v>
      </c>
      <c r="H10" s="111"/>
      <c r="I10" s="72"/>
      <c r="J10" s="72"/>
      <c r="K10" s="72"/>
      <c r="L10" s="72"/>
      <c r="M10" s="72"/>
      <c r="N10" s="72"/>
      <c r="O10" s="72"/>
      <c r="P10" s="72"/>
      <c r="Q10" s="72"/>
      <c r="R10" s="72"/>
      <c r="S10" s="111" t="s">
        <v>316</v>
      </c>
      <c r="T10" s="111"/>
      <c r="U10" s="72"/>
      <c r="V10" s="72"/>
      <c r="W10" s="72"/>
      <c r="X10" s="72"/>
      <c r="Y10" s="72"/>
      <c r="Z10" s="72"/>
      <c r="AA10" s="72"/>
    </row>
    <row r="11" spans="1:27" x14ac:dyDescent="0.25">
      <c r="A11" s="11"/>
      <c r="B11" s="72"/>
      <c r="C11" s="72"/>
      <c r="D11" s="111" t="s">
        <v>317</v>
      </c>
      <c r="E11" s="111"/>
      <c r="F11" s="72"/>
      <c r="G11" s="111" t="s">
        <v>268</v>
      </c>
      <c r="H11" s="111"/>
      <c r="I11" s="72"/>
      <c r="J11" s="72"/>
      <c r="K11" s="72"/>
      <c r="L11" s="72"/>
      <c r="M11" s="72"/>
      <c r="N11" s="72"/>
      <c r="O11" s="72"/>
      <c r="P11" s="72"/>
      <c r="Q11" s="72"/>
      <c r="R11" s="72"/>
      <c r="S11" s="111" t="s">
        <v>318</v>
      </c>
      <c r="T11" s="111"/>
      <c r="U11" s="72"/>
      <c r="V11" s="72"/>
      <c r="W11" s="72"/>
      <c r="X11" s="72"/>
      <c r="Y11" s="72"/>
      <c r="Z11" s="72"/>
      <c r="AA11" s="72"/>
    </row>
    <row r="12" spans="1:27" ht="15.75" thickBot="1" x14ac:dyDescent="0.3">
      <c r="A12" s="11"/>
      <c r="B12" s="72"/>
      <c r="C12" s="72"/>
      <c r="D12" s="112" t="s">
        <v>319</v>
      </c>
      <c r="E12" s="112"/>
      <c r="F12" s="72"/>
      <c r="G12" s="112" t="s">
        <v>319</v>
      </c>
      <c r="H12" s="112"/>
      <c r="I12" s="72"/>
      <c r="J12" s="112" t="s">
        <v>268</v>
      </c>
      <c r="K12" s="112"/>
      <c r="L12" s="72"/>
      <c r="M12" s="112" t="s">
        <v>320</v>
      </c>
      <c r="N12" s="112"/>
      <c r="O12" s="72"/>
      <c r="P12" s="112" t="s">
        <v>321</v>
      </c>
      <c r="Q12" s="112"/>
      <c r="R12" s="72"/>
      <c r="S12" s="112" t="s">
        <v>322</v>
      </c>
      <c r="T12" s="112"/>
      <c r="U12" s="72"/>
      <c r="V12" s="112" t="s">
        <v>323</v>
      </c>
      <c r="W12" s="112"/>
      <c r="X12" s="72"/>
      <c r="Y12" s="112" t="s">
        <v>113</v>
      </c>
      <c r="Z12" s="112"/>
      <c r="AA12" s="72"/>
    </row>
    <row r="13" spans="1:27" x14ac:dyDescent="0.25">
      <c r="A13" s="11"/>
      <c r="B13" s="74" t="s">
        <v>324</v>
      </c>
      <c r="C13" s="75"/>
      <c r="D13" s="76"/>
      <c r="E13" s="77"/>
      <c r="F13" s="75"/>
      <c r="G13" s="76"/>
      <c r="H13" s="77"/>
      <c r="I13" s="75"/>
      <c r="J13" s="76"/>
      <c r="K13" s="77"/>
      <c r="L13" s="75"/>
      <c r="M13" s="76"/>
      <c r="N13" s="77"/>
      <c r="O13" s="75"/>
      <c r="P13" s="76"/>
      <c r="Q13" s="77"/>
      <c r="R13" s="75"/>
      <c r="S13" s="76"/>
      <c r="T13" s="77"/>
      <c r="U13" s="75"/>
      <c r="V13" s="76"/>
      <c r="W13" s="77"/>
      <c r="X13" s="75"/>
      <c r="Y13" s="76"/>
      <c r="Z13" s="77"/>
      <c r="AA13" s="75"/>
    </row>
    <row r="14" spans="1:27" x14ac:dyDescent="0.25">
      <c r="A14" s="11"/>
      <c r="B14" s="78" t="s">
        <v>325</v>
      </c>
      <c r="C14" s="79"/>
      <c r="D14" s="80"/>
      <c r="E14" s="81"/>
      <c r="F14" s="79"/>
      <c r="G14" s="80"/>
      <c r="H14" s="81"/>
      <c r="I14" s="79"/>
      <c r="J14" s="80"/>
      <c r="K14" s="81"/>
      <c r="L14" s="79"/>
      <c r="M14" s="80"/>
      <c r="N14" s="81"/>
      <c r="O14" s="79"/>
      <c r="P14" s="80"/>
      <c r="Q14" s="81"/>
      <c r="R14" s="79"/>
      <c r="S14" s="80"/>
      <c r="T14" s="81"/>
      <c r="U14" s="79"/>
      <c r="V14" s="80"/>
      <c r="W14" s="81"/>
      <c r="X14" s="79"/>
      <c r="Y14" s="80"/>
      <c r="Z14" s="81"/>
      <c r="AA14" s="79"/>
    </row>
    <row r="15" spans="1:27" x14ac:dyDescent="0.25">
      <c r="A15" s="11"/>
      <c r="B15" s="82" t="s">
        <v>288</v>
      </c>
      <c r="C15" s="75"/>
      <c r="D15" s="82" t="s">
        <v>202</v>
      </c>
      <c r="E15" s="83">
        <v>841994</v>
      </c>
      <c r="F15" s="75"/>
      <c r="G15" s="82" t="s">
        <v>202</v>
      </c>
      <c r="H15" s="83">
        <v>459396</v>
      </c>
      <c r="I15" s="75"/>
      <c r="J15" s="82" t="s">
        <v>202</v>
      </c>
      <c r="K15" s="84" t="s">
        <v>206</v>
      </c>
      <c r="L15" s="75"/>
      <c r="M15" s="82" t="s">
        <v>202</v>
      </c>
      <c r="N15" s="83">
        <v>9329</v>
      </c>
      <c r="O15" s="75"/>
      <c r="P15" s="82" t="s">
        <v>202</v>
      </c>
      <c r="Q15" s="83">
        <v>7525</v>
      </c>
      <c r="R15" s="75"/>
      <c r="S15" s="82" t="s">
        <v>202</v>
      </c>
      <c r="T15" s="83">
        <v>7483</v>
      </c>
      <c r="U15" s="75"/>
      <c r="V15" s="82" t="s">
        <v>202</v>
      </c>
      <c r="W15" s="83">
        <v>55979</v>
      </c>
      <c r="X15" s="75"/>
      <c r="Y15" s="82" t="s">
        <v>202</v>
      </c>
      <c r="Z15" s="83">
        <v>1381706</v>
      </c>
      <c r="AA15" s="75"/>
    </row>
    <row r="16" spans="1:27" x14ac:dyDescent="0.25">
      <c r="A16" s="11"/>
      <c r="B16" s="85" t="s">
        <v>326</v>
      </c>
      <c r="C16" s="79"/>
      <c r="D16" s="80"/>
      <c r="E16" s="86">
        <v>70125</v>
      </c>
      <c r="F16" s="79"/>
      <c r="G16" s="80"/>
      <c r="H16" s="86">
        <v>20672</v>
      </c>
      <c r="I16" s="79"/>
      <c r="J16" s="80"/>
      <c r="K16" s="81" t="s">
        <v>206</v>
      </c>
      <c r="L16" s="79"/>
      <c r="M16" s="80"/>
      <c r="N16" s="81">
        <v>-685</v>
      </c>
      <c r="O16" s="79"/>
      <c r="P16" s="80"/>
      <c r="Q16" s="81">
        <v>392</v>
      </c>
      <c r="R16" s="79"/>
      <c r="S16" s="80"/>
      <c r="T16" s="81">
        <v>-367</v>
      </c>
      <c r="U16" s="79"/>
      <c r="V16" s="80"/>
      <c r="W16" s="86">
        <v>-55979</v>
      </c>
      <c r="X16" s="79"/>
      <c r="Y16" s="80"/>
      <c r="Z16" s="86">
        <v>34158</v>
      </c>
      <c r="AA16" s="79"/>
    </row>
    <row r="17" spans="1:27" x14ac:dyDescent="0.25">
      <c r="A17" s="11"/>
      <c r="B17" s="87" t="s">
        <v>327</v>
      </c>
      <c r="C17" s="75"/>
      <c r="D17" s="82"/>
      <c r="E17" s="83">
        <v>-33672</v>
      </c>
      <c r="F17" s="75"/>
      <c r="G17" s="82"/>
      <c r="H17" s="84" t="s">
        <v>206</v>
      </c>
      <c r="I17" s="75"/>
      <c r="J17" s="82"/>
      <c r="K17" s="84" t="s">
        <v>206</v>
      </c>
      <c r="L17" s="75"/>
      <c r="M17" s="82"/>
      <c r="N17" s="84" t="s">
        <v>206</v>
      </c>
      <c r="O17" s="75"/>
      <c r="P17" s="82"/>
      <c r="Q17" s="84" t="s">
        <v>206</v>
      </c>
      <c r="R17" s="75"/>
      <c r="S17" s="82"/>
      <c r="T17" s="84" t="s">
        <v>206</v>
      </c>
      <c r="U17" s="75"/>
      <c r="V17" s="82"/>
      <c r="W17" s="84" t="s">
        <v>206</v>
      </c>
      <c r="X17" s="75"/>
      <c r="Y17" s="82"/>
      <c r="Z17" s="83">
        <v>-33672</v>
      </c>
      <c r="AA17" s="75"/>
    </row>
    <row r="18" spans="1:27" ht="15.75" thickBot="1" x14ac:dyDescent="0.3">
      <c r="A18" s="11"/>
      <c r="B18" s="85" t="s">
        <v>328</v>
      </c>
      <c r="C18" s="79"/>
      <c r="D18" s="88"/>
      <c r="E18" s="89" t="s">
        <v>206</v>
      </c>
      <c r="F18" s="79"/>
      <c r="G18" s="88"/>
      <c r="H18" s="89" t="s">
        <v>206</v>
      </c>
      <c r="I18" s="79"/>
      <c r="J18" s="88"/>
      <c r="K18" s="89" t="s">
        <v>206</v>
      </c>
      <c r="L18" s="79"/>
      <c r="M18" s="88"/>
      <c r="N18" s="89" t="s">
        <v>206</v>
      </c>
      <c r="O18" s="79"/>
      <c r="P18" s="88"/>
      <c r="Q18" s="89" t="s">
        <v>206</v>
      </c>
      <c r="R18" s="79"/>
      <c r="S18" s="88"/>
      <c r="T18" s="89" t="s">
        <v>206</v>
      </c>
      <c r="U18" s="79"/>
      <c r="V18" s="88"/>
      <c r="W18" s="89" t="s">
        <v>206</v>
      </c>
      <c r="X18" s="79"/>
      <c r="Y18" s="88"/>
      <c r="Z18" s="89" t="s">
        <v>206</v>
      </c>
      <c r="AA18" s="79"/>
    </row>
    <row r="19" spans="1:27" ht="15.75" thickBot="1" x14ac:dyDescent="0.3">
      <c r="A19" s="11"/>
      <c r="B19" s="87" t="s">
        <v>329</v>
      </c>
      <c r="C19" s="75"/>
      <c r="D19" s="90"/>
      <c r="E19" s="91">
        <v>-33672</v>
      </c>
      <c r="F19" s="75"/>
      <c r="G19" s="90"/>
      <c r="H19" s="92" t="s">
        <v>206</v>
      </c>
      <c r="I19" s="75"/>
      <c r="J19" s="90"/>
      <c r="K19" s="92" t="s">
        <v>206</v>
      </c>
      <c r="L19" s="75"/>
      <c r="M19" s="90"/>
      <c r="N19" s="92" t="s">
        <v>206</v>
      </c>
      <c r="O19" s="75"/>
      <c r="P19" s="90"/>
      <c r="Q19" s="92" t="s">
        <v>206</v>
      </c>
      <c r="R19" s="75"/>
      <c r="S19" s="90"/>
      <c r="T19" s="92" t="s">
        <v>206</v>
      </c>
      <c r="U19" s="75"/>
      <c r="V19" s="90"/>
      <c r="W19" s="92" t="s">
        <v>206</v>
      </c>
      <c r="X19" s="75"/>
      <c r="Y19" s="90"/>
      <c r="Z19" s="91">
        <v>-33672</v>
      </c>
      <c r="AA19" s="75"/>
    </row>
    <row r="20" spans="1:27" ht="15.75" thickBot="1" x14ac:dyDescent="0.3">
      <c r="A20" s="11"/>
      <c r="B20" s="93" t="s">
        <v>291</v>
      </c>
      <c r="C20" s="79"/>
      <c r="D20" s="94" t="s">
        <v>202</v>
      </c>
      <c r="E20" s="95">
        <v>878447</v>
      </c>
      <c r="F20" s="79"/>
      <c r="G20" s="94" t="s">
        <v>202</v>
      </c>
      <c r="H20" s="95">
        <v>480068</v>
      </c>
      <c r="I20" s="79"/>
      <c r="J20" s="94" t="s">
        <v>202</v>
      </c>
      <c r="K20" s="96" t="s">
        <v>206</v>
      </c>
      <c r="L20" s="79"/>
      <c r="M20" s="94" t="s">
        <v>202</v>
      </c>
      <c r="N20" s="95">
        <v>8644</v>
      </c>
      <c r="O20" s="79"/>
      <c r="P20" s="94" t="s">
        <v>202</v>
      </c>
      <c r="Q20" s="95">
        <v>7917</v>
      </c>
      <c r="R20" s="79"/>
      <c r="S20" s="94" t="s">
        <v>202</v>
      </c>
      <c r="T20" s="95">
        <v>7116</v>
      </c>
      <c r="U20" s="79"/>
      <c r="V20" s="94" t="s">
        <v>202</v>
      </c>
      <c r="W20" s="96" t="s">
        <v>206</v>
      </c>
      <c r="X20" s="79"/>
      <c r="Y20" s="94" t="s">
        <v>202</v>
      </c>
      <c r="Z20" s="95">
        <v>1382192</v>
      </c>
      <c r="AA20" s="79"/>
    </row>
    <row r="21" spans="1:27" ht="15.75" thickTop="1" x14ac:dyDescent="0.25">
      <c r="A21" s="11"/>
      <c r="B21" s="82"/>
      <c r="C21" s="75"/>
      <c r="D21" s="97"/>
      <c r="E21" s="98"/>
      <c r="F21" s="75"/>
      <c r="G21" s="97"/>
      <c r="H21" s="98"/>
      <c r="I21" s="75"/>
      <c r="J21" s="97"/>
      <c r="K21" s="98"/>
      <c r="L21" s="75"/>
      <c r="M21" s="97"/>
      <c r="N21" s="98"/>
      <c r="O21" s="75"/>
      <c r="P21" s="97"/>
      <c r="Q21" s="98"/>
      <c r="R21" s="75"/>
      <c r="S21" s="97"/>
      <c r="T21" s="98"/>
      <c r="U21" s="75"/>
      <c r="V21" s="97"/>
      <c r="W21" s="98"/>
      <c r="X21" s="75"/>
      <c r="Y21" s="97"/>
      <c r="Z21" s="98"/>
      <c r="AA21" s="75"/>
    </row>
    <row r="22" spans="1:27" x14ac:dyDescent="0.25">
      <c r="A22" s="11"/>
      <c r="B22" s="93" t="s">
        <v>330</v>
      </c>
      <c r="C22" s="79"/>
      <c r="D22" s="80"/>
      <c r="E22" s="81"/>
      <c r="F22" s="79"/>
      <c r="G22" s="80"/>
      <c r="H22" s="81"/>
      <c r="I22" s="79"/>
      <c r="J22" s="80"/>
      <c r="K22" s="81"/>
      <c r="L22" s="79"/>
      <c r="M22" s="80"/>
      <c r="N22" s="81"/>
      <c r="O22" s="79"/>
      <c r="P22" s="80"/>
      <c r="Q22" s="81"/>
      <c r="R22" s="79"/>
      <c r="S22" s="80"/>
      <c r="T22" s="81"/>
      <c r="U22" s="79"/>
      <c r="V22" s="80"/>
      <c r="W22" s="81"/>
      <c r="X22" s="79"/>
      <c r="Y22" s="80"/>
      <c r="Z22" s="81"/>
      <c r="AA22" s="79"/>
    </row>
    <row r="23" spans="1:27" x14ac:dyDescent="0.25">
      <c r="A23" s="11"/>
      <c r="B23" s="99" t="s">
        <v>325</v>
      </c>
      <c r="C23" s="75"/>
      <c r="D23" s="82"/>
      <c r="E23" s="84"/>
      <c r="F23" s="75"/>
      <c r="G23" s="82"/>
      <c r="H23" s="84"/>
      <c r="I23" s="75"/>
      <c r="J23" s="82"/>
      <c r="K23" s="84"/>
      <c r="L23" s="75"/>
      <c r="M23" s="82"/>
      <c r="N23" s="84"/>
      <c r="O23" s="75"/>
      <c r="P23" s="82"/>
      <c r="Q23" s="84"/>
      <c r="R23" s="75"/>
      <c r="S23" s="82"/>
      <c r="T23" s="84"/>
      <c r="U23" s="75"/>
      <c r="V23" s="82"/>
      <c r="W23" s="84"/>
      <c r="X23" s="75"/>
      <c r="Y23" s="82"/>
      <c r="Z23" s="84"/>
      <c r="AA23" s="75"/>
    </row>
    <row r="24" spans="1:27" x14ac:dyDescent="0.25">
      <c r="A24" s="11"/>
      <c r="B24" s="80" t="s">
        <v>288</v>
      </c>
      <c r="C24" s="79"/>
      <c r="D24" s="80" t="s">
        <v>202</v>
      </c>
      <c r="E24" s="86">
        <v>531579</v>
      </c>
      <c r="F24" s="79"/>
      <c r="G24" s="80" t="s">
        <v>202</v>
      </c>
      <c r="H24" s="86">
        <v>779608</v>
      </c>
      <c r="I24" s="79"/>
      <c r="J24" s="80" t="s">
        <v>202</v>
      </c>
      <c r="K24" s="81" t="s">
        <v>206</v>
      </c>
      <c r="L24" s="79"/>
      <c r="M24" s="80" t="s">
        <v>202</v>
      </c>
      <c r="N24" s="86">
        <v>12851</v>
      </c>
      <c r="O24" s="79"/>
      <c r="P24" s="80" t="s">
        <v>202</v>
      </c>
      <c r="Q24" s="86">
        <v>9314</v>
      </c>
      <c r="R24" s="79"/>
      <c r="S24" s="80" t="s">
        <v>202</v>
      </c>
      <c r="T24" s="86">
        <v>10527</v>
      </c>
      <c r="U24" s="79"/>
      <c r="V24" s="80" t="s">
        <v>202</v>
      </c>
      <c r="W24" s="86">
        <v>155554</v>
      </c>
      <c r="X24" s="79"/>
      <c r="Y24" s="80" t="s">
        <v>202</v>
      </c>
      <c r="Z24" s="86">
        <v>1499433</v>
      </c>
      <c r="AA24" s="79"/>
    </row>
    <row r="25" spans="1:27" x14ac:dyDescent="0.25">
      <c r="A25" s="11"/>
      <c r="B25" s="87" t="s">
        <v>326</v>
      </c>
      <c r="C25" s="75"/>
      <c r="D25" s="82"/>
      <c r="E25" s="83">
        <v>132997</v>
      </c>
      <c r="F25" s="75"/>
      <c r="G25" s="82"/>
      <c r="H25" s="83">
        <v>-109216</v>
      </c>
      <c r="I25" s="75"/>
      <c r="J25" s="82"/>
      <c r="K25" s="84" t="s">
        <v>206</v>
      </c>
      <c r="L25" s="75"/>
      <c r="M25" s="82"/>
      <c r="N25" s="83">
        <v>-3104</v>
      </c>
      <c r="O25" s="75"/>
      <c r="P25" s="82"/>
      <c r="Q25" s="83">
        <v>94814</v>
      </c>
      <c r="R25" s="75"/>
      <c r="S25" s="82"/>
      <c r="T25" s="83">
        <v>-2722</v>
      </c>
      <c r="U25" s="75"/>
      <c r="V25" s="82"/>
      <c r="W25" s="83">
        <v>-87769</v>
      </c>
      <c r="X25" s="75"/>
      <c r="Y25" s="82"/>
      <c r="Z25" s="83">
        <v>25000</v>
      </c>
      <c r="AA25" s="75"/>
    </row>
    <row r="26" spans="1:27" x14ac:dyDescent="0.25">
      <c r="A26" s="11"/>
      <c r="B26" s="85" t="s">
        <v>327</v>
      </c>
      <c r="C26" s="79"/>
      <c r="D26" s="80"/>
      <c r="E26" s="81" t="s">
        <v>206</v>
      </c>
      <c r="F26" s="79"/>
      <c r="G26" s="80"/>
      <c r="H26" s="86">
        <v>-359994</v>
      </c>
      <c r="I26" s="79"/>
      <c r="J26" s="80"/>
      <c r="K26" s="81" t="s">
        <v>206</v>
      </c>
      <c r="L26" s="79"/>
      <c r="M26" s="80"/>
      <c r="N26" s="81" t="s">
        <v>206</v>
      </c>
      <c r="O26" s="79"/>
      <c r="P26" s="80"/>
      <c r="Q26" s="86">
        <v>-100958</v>
      </c>
      <c r="R26" s="79"/>
      <c r="S26" s="80"/>
      <c r="T26" s="81" t="s">
        <v>206</v>
      </c>
      <c r="U26" s="79"/>
      <c r="V26" s="80"/>
      <c r="W26" s="81" t="s">
        <v>206</v>
      </c>
      <c r="X26" s="79"/>
      <c r="Y26" s="80"/>
      <c r="Z26" s="86">
        <v>-460952</v>
      </c>
      <c r="AA26" s="79"/>
    </row>
    <row r="27" spans="1:27" ht="15.75" thickBot="1" x14ac:dyDescent="0.3">
      <c r="A27" s="11"/>
      <c r="B27" s="87" t="s">
        <v>328</v>
      </c>
      <c r="C27" s="75"/>
      <c r="D27" s="100"/>
      <c r="E27" s="101">
        <v>2328</v>
      </c>
      <c r="F27" s="75"/>
      <c r="G27" s="100"/>
      <c r="H27" s="102" t="s">
        <v>206</v>
      </c>
      <c r="I27" s="75"/>
      <c r="J27" s="100"/>
      <c r="K27" s="102" t="s">
        <v>206</v>
      </c>
      <c r="L27" s="75"/>
      <c r="M27" s="100"/>
      <c r="N27" s="102" t="s">
        <v>206</v>
      </c>
      <c r="O27" s="75"/>
      <c r="P27" s="100"/>
      <c r="Q27" s="102" t="s">
        <v>206</v>
      </c>
      <c r="R27" s="75"/>
      <c r="S27" s="100"/>
      <c r="T27" s="102" t="s">
        <v>206</v>
      </c>
      <c r="U27" s="75"/>
      <c r="V27" s="100"/>
      <c r="W27" s="102" t="s">
        <v>206</v>
      </c>
      <c r="X27" s="75"/>
      <c r="Y27" s="100"/>
      <c r="Z27" s="101">
        <v>2328</v>
      </c>
      <c r="AA27" s="75"/>
    </row>
    <row r="28" spans="1:27" ht="15.75" thickBot="1" x14ac:dyDescent="0.3">
      <c r="A28" s="11"/>
      <c r="B28" s="85" t="s">
        <v>329</v>
      </c>
      <c r="C28" s="79"/>
      <c r="D28" s="103"/>
      <c r="E28" s="104">
        <v>2328</v>
      </c>
      <c r="F28" s="79"/>
      <c r="G28" s="103"/>
      <c r="H28" s="104">
        <v>-359994</v>
      </c>
      <c r="I28" s="79"/>
      <c r="J28" s="103"/>
      <c r="K28" s="105" t="s">
        <v>206</v>
      </c>
      <c r="L28" s="79"/>
      <c r="M28" s="103"/>
      <c r="N28" s="105" t="s">
        <v>206</v>
      </c>
      <c r="O28" s="79"/>
      <c r="P28" s="103"/>
      <c r="Q28" s="104">
        <v>-100958</v>
      </c>
      <c r="R28" s="79"/>
      <c r="S28" s="103"/>
      <c r="T28" s="105" t="s">
        <v>206</v>
      </c>
      <c r="U28" s="79"/>
      <c r="V28" s="103"/>
      <c r="W28" s="105" t="s">
        <v>206</v>
      </c>
      <c r="X28" s="79"/>
      <c r="Y28" s="103"/>
      <c r="Z28" s="104">
        <v>-458624</v>
      </c>
      <c r="AA28" s="79"/>
    </row>
    <row r="29" spans="1:27" ht="15.75" thickBot="1" x14ac:dyDescent="0.3">
      <c r="A29" s="11"/>
      <c r="B29" s="74" t="s">
        <v>291</v>
      </c>
      <c r="C29" s="75"/>
      <c r="D29" s="106" t="s">
        <v>202</v>
      </c>
      <c r="E29" s="107">
        <v>666904</v>
      </c>
      <c r="F29" s="75"/>
      <c r="G29" s="106" t="s">
        <v>202</v>
      </c>
      <c r="H29" s="107">
        <v>310398</v>
      </c>
      <c r="I29" s="75"/>
      <c r="J29" s="106" t="s">
        <v>202</v>
      </c>
      <c r="K29" s="108" t="s">
        <v>206</v>
      </c>
      <c r="L29" s="75"/>
      <c r="M29" s="106" t="s">
        <v>202</v>
      </c>
      <c r="N29" s="107">
        <v>9747</v>
      </c>
      <c r="O29" s="75"/>
      <c r="P29" s="106" t="s">
        <v>202</v>
      </c>
      <c r="Q29" s="107">
        <v>3170</v>
      </c>
      <c r="R29" s="75"/>
      <c r="S29" s="106" t="s">
        <v>202</v>
      </c>
      <c r="T29" s="107">
        <v>7805</v>
      </c>
      <c r="U29" s="75"/>
      <c r="V29" s="106" t="s">
        <v>202</v>
      </c>
      <c r="W29" s="107">
        <v>67785</v>
      </c>
      <c r="X29" s="75"/>
      <c r="Y29" s="106" t="s">
        <v>202</v>
      </c>
      <c r="Z29" s="107">
        <v>1065809</v>
      </c>
      <c r="AA29" s="75"/>
    </row>
    <row r="30" spans="1:27" ht="15.75" thickTop="1" x14ac:dyDescent="0.25">
      <c r="A30" s="11"/>
      <c r="B30" s="80"/>
      <c r="C30" s="79"/>
      <c r="D30" s="109"/>
      <c r="E30" s="110"/>
      <c r="F30" s="79"/>
      <c r="G30" s="109"/>
      <c r="H30" s="110"/>
      <c r="I30" s="79"/>
      <c r="J30" s="109"/>
      <c r="K30" s="110"/>
      <c r="L30" s="79"/>
      <c r="M30" s="109"/>
      <c r="N30" s="110"/>
      <c r="O30" s="79"/>
      <c r="P30" s="109"/>
      <c r="Q30" s="110"/>
      <c r="R30" s="79"/>
      <c r="S30" s="109"/>
      <c r="T30" s="110"/>
      <c r="U30" s="79"/>
      <c r="V30" s="109"/>
      <c r="W30" s="110"/>
      <c r="X30" s="79"/>
      <c r="Y30" s="109"/>
      <c r="Z30" s="110"/>
      <c r="AA30" s="79"/>
    </row>
    <row r="31" spans="1:27" x14ac:dyDescent="0.25">
      <c r="A31" s="11"/>
      <c r="B31" s="74" t="s">
        <v>331</v>
      </c>
      <c r="C31" s="75"/>
      <c r="D31" s="82"/>
      <c r="E31" s="84"/>
      <c r="F31" s="75"/>
      <c r="G31" s="82"/>
      <c r="H31" s="84"/>
      <c r="I31" s="75"/>
      <c r="J31" s="82"/>
      <c r="K31" s="84"/>
      <c r="L31" s="75"/>
      <c r="M31" s="82"/>
      <c r="N31" s="84"/>
      <c r="O31" s="75"/>
      <c r="P31" s="82"/>
      <c r="Q31" s="84"/>
      <c r="R31" s="75"/>
      <c r="S31" s="82"/>
      <c r="T31" s="84"/>
      <c r="U31" s="75"/>
      <c r="V31" s="82"/>
      <c r="W31" s="84"/>
      <c r="X31" s="75"/>
      <c r="Y31" s="82"/>
      <c r="Z31" s="84"/>
      <c r="AA31" s="75"/>
    </row>
    <row r="32" spans="1:27" x14ac:dyDescent="0.25">
      <c r="A32" s="11"/>
      <c r="B32" s="93" t="s">
        <v>325</v>
      </c>
      <c r="C32" s="79"/>
      <c r="D32" s="80"/>
      <c r="E32" s="81"/>
      <c r="F32" s="79"/>
      <c r="G32" s="80"/>
      <c r="H32" s="81"/>
      <c r="I32" s="79"/>
      <c r="J32" s="80"/>
      <c r="K32" s="81"/>
      <c r="L32" s="79"/>
      <c r="M32" s="80"/>
      <c r="N32" s="81"/>
      <c r="O32" s="79"/>
      <c r="P32" s="80"/>
      <c r="Q32" s="81"/>
      <c r="R32" s="79"/>
      <c r="S32" s="80"/>
      <c r="T32" s="81"/>
      <c r="U32" s="79"/>
      <c r="V32" s="80"/>
      <c r="W32" s="81"/>
      <c r="X32" s="79"/>
      <c r="Y32" s="80"/>
      <c r="Z32" s="81"/>
      <c r="AA32" s="79"/>
    </row>
    <row r="33" spans="1:27" x14ac:dyDescent="0.25">
      <c r="A33" s="11"/>
      <c r="B33" s="82" t="s">
        <v>288</v>
      </c>
      <c r="C33" s="75"/>
      <c r="D33" s="82" t="s">
        <v>202</v>
      </c>
      <c r="E33" s="83">
        <v>908591</v>
      </c>
      <c r="F33" s="75"/>
      <c r="G33" s="82" t="s">
        <v>202</v>
      </c>
      <c r="H33" s="83">
        <v>444909</v>
      </c>
      <c r="I33" s="75"/>
      <c r="J33" s="82" t="s">
        <v>202</v>
      </c>
      <c r="K33" s="84" t="s">
        <v>206</v>
      </c>
      <c r="L33" s="75"/>
      <c r="M33" s="82" t="s">
        <v>202</v>
      </c>
      <c r="N33" s="83">
        <v>4730</v>
      </c>
      <c r="O33" s="75"/>
      <c r="P33" s="82" t="s">
        <v>202</v>
      </c>
      <c r="Q33" s="83">
        <v>2922</v>
      </c>
      <c r="R33" s="75"/>
      <c r="S33" s="82" t="s">
        <v>202</v>
      </c>
      <c r="T33" s="83">
        <v>7858</v>
      </c>
      <c r="U33" s="75"/>
      <c r="V33" s="82" t="s">
        <v>202</v>
      </c>
      <c r="W33" s="83">
        <v>9003</v>
      </c>
      <c r="X33" s="75"/>
      <c r="Y33" s="82" t="s">
        <v>202</v>
      </c>
      <c r="Z33" s="83">
        <v>1378013</v>
      </c>
      <c r="AA33" s="75"/>
    </row>
    <row r="34" spans="1:27" x14ac:dyDescent="0.25">
      <c r="A34" s="11"/>
      <c r="B34" s="80" t="s">
        <v>326</v>
      </c>
      <c r="C34" s="79"/>
      <c r="D34" s="80"/>
      <c r="E34" s="86">
        <v>14835</v>
      </c>
      <c r="F34" s="79"/>
      <c r="G34" s="80"/>
      <c r="H34" s="86">
        <v>35159</v>
      </c>
      <c r="I34" s="79"/>
      <c r="J34" s="80"/>
      <c r="K34" s="81" t="s">
        <v>206</v>
      </c>
      <c r="L34" s="79"/>
      <c r="M34" s="80"/>
      <c r="N34" s="86">
        <v>3914</v>
      </c>
      <c r="O34" s="79"/>
      <c r="P34" s="80"/>
      <c r="Q34" s="86">
        <v>4995</v>
      </c>
      <c r="R34" s="79"/>
      <c r="S34" s="80"/>
      <c r="T34" s="81">
        <v>-742</v>
      </c>
      <c r="U34" s="79"/>
      <c r="V34" s="80"/>
      <c r="W34" s="86">
        <v>-9003</v>
      </c>
      <c r="X34" s="79"/>
      <c r="Y34" s="80"/>
      <c r="Z34" s="86">
        <v>49158</v>
      </c>
      <c r="AA34" s="79"/>
    </row>
    <row r="35" spans="1:27" x14ac:dyDescent="0.25">
      <c r="A35" s="11"/>
      <c r="B35" s="82" t="s">
        <v>327</v>
      </c>
      <c r="C35" s="75"/>
      <c r="D35" s="82"/>
      <c r="E35" s="83">
        <v>-44979</v>
      </c>
      <c r="F35" s="75"/>
      <c r="G35" s="82"/>
      <c r="H35" s="84" t="s">
        <v>206</v>
      </c>
      <c r="I35" s="75"/>
      <c r="J35" s="82"/>
      <c r="K35" s="84" t="s">
        <v>206</v>
      </c>
      <c r="L35" s="75"/>
      <c r="M35" s="82"/>
      <c r="N35" s="84" t="s">
        <v>206</v>
      </c>
      <c r="O35" s="75"/>
      <c r="P35" s="82"/>
      <c r="Q35" s="84" t="s">
        <v>206</v>
      </c>
      <c r="R35" s="75"/>
      <c r="S35" s="82"/>
      <c r="T35" s="84" t="s">
        <v>206</v>
      </c>
      <c r="U35" s="75"/>
      <c r="V35" s="82"/>
      <c r="W35" s="84" t="s">
        <v>206</v>
      </c>
      <c r="X35" s="75"/>
      <c r="Y35" s="82"/>
      <c r="Z35" s="83">
        <v>-44979</v>
      </c>
      <c r="AA35" s="75"/>
    </row>
    <row r="36" spans="1:27" ht="15.75" thickBot="1" x14ac:dyDescent="0.3">
      <c r="A36" s="11"/>
      <c r="B36" s="80" t="s">
        <v>328</v>
      </c>
      <c r="C36" s="79"/>
      <c r="D36" s="88"/>
      <c r="E36" s="89" t="s">
        <v>206</v>
      </c>
      <c r="F36" s="79"/>
      <c r="G36" s="88"/>
      <c r="H36" s="89" t="s">
        <v>206</v>
      </c>
      <c r="I36" s="79"/>
      <c r="J36" s="88"/>
      <c r="K36" s="89" t="s">
        <v>206</v>
      </c>
      <c r="L36" s="79"/>
      <c r="M36" s="88"/>
      <c r="N36" s="89" t="s">
        <v>206</v>
      </c>
      <c r="O36" s="79"/>
      <c r="P36" s="88"/>
      <c r="Q36" s="89" t="s">
        <v>206</v>
      </c>
      <c r="R36" s="79"/>
      <c r="S36" s="88"/>
      <c r="T36" s="89" t="s">
        <v>206</v>
      </c>
      <c r="U36" s="79"/>
      <c r="V36" s="88"/>
      <c r="W36" s="89" t="s">
        <v>206</v>
      </c>
      <c r="X36" s="79"/>
      <c r="Y36" s="88"/>
      <c r="Z36" s="89" t="s">
        <v>206</v>
      </c>
      <c r="AA36" s="79"/>
    </row>
    <row r="37" spans="1:27" ht="15.75" thickBot="1" x14ac:dyDescent="0.3">
      <c r="A37" s="11"/>
      <c r="B37" s="82" t="s">
        <v>329</v>
      </c>
      <c r="C37" s="75"/>
      <c r="D37" s="90"/>
      <c r="E37" s="91">
        <v>-44979</v>
      </c>
      <c r="F37" s="75"/>
      <c r="G37" s="90"/>
      <c r="H37" s="92" t="s">
        <v>206</v>
      </c>
      <c r="I37" s="75"/>
      <c r="J37" s="90"/>
      <c r="K37" s="92" t="s">
        <v>206</v>
      </c>
      <c r="L37" s="75"/>
      <c r="M37" s="90"/>
      <c r="N37" s="92" t="s">
        <v>206</v>
      </c>
      <c r="O37" s="75"/>
      <c r="P37" s="90"/>
      <c r="Q37" s="92" t="s">
        <v>206</v>
      </c>
      <c r="R37" s="75"/>
      <c r="S37" s="90"/>
      <c r="T37" s="92" t="s">
        <v>206</v>
      </c>
      <c r="U37" s="75"/>
      <c r="V37" s="90"/>
      <c r="W37" s="92" t="s">
        <v>206</v>
      </c>
      <c r="X37" s="75"/>
      <c r="Y37" s="90"/>
      <c r="Z37" s="91">
        <v>-44979</v>
      </c>
      <c r="AA37" s="75"/>
    </row>
    <row r="38" spans="1:27" ht="15.75" thickBot="1" x14ac:dyDescent="0.3">
      <c r="A38" s="11"/>
      <c r="B38" s="93" t="s">
        <v>291</v>
      </c>
      <c r="C38" s="79"/>
      <c r="D38" s="94" t="s">
        <v>202</v>
      </c>
      <c r="E38" s="95">
        <v>878447</v>
      </c>
      <c r="F38" s="79"/>
      <c r="G38" s="94" t="s">
        <v>202</v>
      </c>
      <c r="H38" s="95">
        <v>480068</v>
      </c>
      <c r="I38" s="79"/>
      <c r="J38" s="94" t="s">
        <v>202</v>
      </c>
      <c r="K38" s="96" t="s">
        <v>206</v>
      </c>
      <c r="L38" s="79"/>
      <c r="M38" s="94" t="s">
        <v>202</v>
      </c>
      <c r="N38" s="95">
        <v>8644</v>
      </c>
      <c r="O38" s="79"/>
      <c r="P38" s="94" t="s">
        <v>202</v>
      </c>
      <c r="Q38" s="95">
        <v>7917</v>
      </c>
      <c r="R38" s="79"/>
      <c r="S38" s="94" t="s">
        <v>202</v>
      </c>
      <c r="T38" s="95">
        <v>7116</v>
      </c>
      <c r="U38" s="79"/>
      <c r="V38" s="94" t="s">
        <v>202</v>
      </c>
      <c r="W38" s="96" t="s">
        <v>206</v>
      </c>
      <c r="X38" s="79"/>
      <c r="Y38" s="94" t="s">
        <v>202</v>
      </c>
      <c r="Z38" s="95">
        <v>1382192</v>
      </c>
      <c r="AA38" s="79"/>
    </row>
    <row r="39" spans="1:27" ht="15.75" thickTop="1" x14ac:dyDescent="0.25">
      <c r="A39" s="11"/>
      <c r="B39" s="74"/>
      <c r="C39" s="75"/>
      <c r="D39" s="97"/>
      <c r="E39" s="98"/>
      <c r="F39" s="75"/>
      <c r="G39" s="97"/>
      <c r="H39" s="98"/>
      <c r="I39" s="75"/>
      <c r="J39" s="97"/>
      <c r="K39" s="98"/>
      <c r="L39" s="75"/>
      <c r="M39" s="97"/>
      <c r="N39" s="98"/>
      <c r="O39" s="75"/>
      <c r="P39" s="97"/>
      <c r="Q39" s="98"/>
      <c r="R39" s="75"/>
      <c r="S39" s="97"/>
      <c r="T39" s="98"/>
      <c r="U39" s="75"/>
      <c r="V39" s="97"/>
      <c r="W39" s="98"/>
      <c r="X39" s="75"/>
      <c r="Y39" s="97"/>
      <c r="Z39" s="98"/>
      <c r="AA39" s="75"/>
    </row>
    <row r="40" spans="1:27" x14ac:dyDescent="0.25">
      <c r="A40" s="11"/>
      <c r="B40" s="93" t="s">
        <v>332</v>
      </c>
      <c r="C40" s="79"/>
      <c r="D40" s="80"/>
      <c r="E40" s="81"/>
      <c r="F40" s="79"/>
      <c r="G40" s="80"/>
      <c r="H40" s="81"/>
      <c r="I40" s="79"/>
      <c r="J40" s="80"/>
      <c r="K40" s="81"/>
      <c r="L40" s="79"/>
      <c r="M40" s="80"/>
      <c r="N40" s="81"/>
      <c r="O40" s="79"/>
      <c r="P40" s="80"/>
      <c r="Q40" s="81"/>
      <c r="R40" s="79"/>
      <c r="S40" s="80"/>
      <c r="T40" s="81"/>
      <c r="U40" s="79"/>
      <c r="V40" s="80"/>
      <c r="W40" s="81"/>
      <c r="X40" s="79"/>
      <c r="Y40" s="80"/>
      <c r="Z40" s="81"/>
      <c r="AA40" s="79"/>
    </row>
    <row r="41" spans="1:27" x14ac:dyDescent="0.25">
      <c r="A41" s="11"/>
      <c r="B41" s="74" t="s">
        <v>325</v>
      </c>
      <c r="C41" s="75"/>
      <c r="D41" s="82"/>
      <c r="E41" s="84"/>
      <c r="F41" s="75"/>
      <c r="G41" s="82"/>
      <c r="H41" s="84"/>
      <c r="I41" s="75"/>
      <c r="J41" s="82"/>
      <c r="K41" s="84"/>
      <c r="L41" s="75"/>
      <c r="M41" s="82"/>
      <c r="N41" s="84"/>
      <c r="O41" s="75"/>
      <c r="P41" s="82"/>
      <c r="Q41" s="84"/>
      <c r="R41" s="75"/>
      <c r="S41" s="82"/>
      <c r="T41" s="84"/>
      <c r="U41" s="75"/>
      <c r="V41" s="82"/>
      <c r="W41" s="84"/>
      <c r="X41" s="75"/>
      <c r="Y41" s="82"/>
      <c r="Z41" s="84"/>
      <c r="AA41" s="75"/>
    </row>
    <row r="42" spans="1:27" x14ac:dyDescent="0.25">
      <c r="A42" s="11"/>
      <c r="B42" s="80" t="s">
        <v>288</v>
      </c>
      <c r="C42" s="79"/>
      <c r="D42" s="80" t="s">
        <v>202</v>
      </c>
      <c r="E42" s="86">
        <v>532572</v>
      </c>
      <c r="F42" s="79"/>
      <c r="G42" s="80" t="s">
        <v>202</v>
      </c>
      <c r="H42" s="86">
        <v>771426</v>
      </c>
      <c r="I42" s="79"/>
      <c r="J42" s="80" t="s">
        <v>202</v>
      </c>
      <c r="K42" s="81" t="s">
        <v>206</v>
      </c>
      <c r="L42" s="79"/>
      <c r="M42" s="80" t="s">
        <v>202</v>
      </c>
      <c r="N42" s="86">
        <v>13925</v>
      </c>
      <c r="O42" s="79"/>
      <c r="P42" s="80" t="s">
        <v>202</v>
      </c>
      <c r="Q42" s="86">
        <v>33392</v>
      </c>
      <c r="R42" s="79"/>
      <c r="S42" s="80" t="s">
        <v>202</v>
      </c>
      <c r="T42" s="86">
        <v>11150</v>
      </c>
      <c r="U42" s="79"/>
      <c r="V42" s="80" t="s">
        <v>202</v>
      </c>
      <c r="W42" s="86">
        <v>145305</v>
      </c>
      <c r="X42" s="79"/>
      <c r="Y42" s="80" t="s">
        <v>202</v>
      </c>
      <c r="Z42" s="86">
        <v>1507770</v>
      </c>
      <c r="AA42" s="79"/>
    </row>
    <row r="43" spans="1:27" x14ac:dyDescent="0.25">
      <c r="A43" s="11"/>
      <c r="B43" s="82" t="s">
        <v>326</v>
      </c>
      <c r="C43" s="75"/>
      <c r="D43" s="82"/>
      <c r="E43" s="83">
        <v>229158</v>
      </c>
      <c r="F43" s="75"/>
      <c r="G43" s="82"/>
      <c r="H43" s="83">
        <v>-101034</v>
      </c>
      <c r="I43" s="75"/>
      <c r="J43" s="82"/>
      <c r="K43" s="84" t="s">
        <v>206</v>
      </c>
      <c r="L43" s="75"/>
      <c r="M43" s="82"/>
      <c r="N43" s="83">
        <v>-4178</v>
      </c>
      <c r="O43" s="75"/>
      <c r="P43" s="82"/>
      <c r="Q43" s="83">
        <v>70736</v>
      </c>
      <c r="R43" s="75"/>
      <c r="S43" s="82"/>
      <c r="T43" s="83">
        <v>-3345</v>
      </c>
      <c r="U43" s="75"/>
      <c r="V43" s="82"/>
      <c r="W43" s="83">
        <v>-77520</v>
      </c>
      <c r="X43" s="75"/>
      <c r="Y43" s="82"/>
      <c r="Z43" s="83">
        <v>113817</v>
      </c>
      <c r="AA43" s="75"/>
    </row>
    <row r="44" spans="1:27" x14ac:dyDescent="0.25">
      <c r="A44" s="11"/>
      <c r="B44" s="80" t="s">
        <v>327</v>
      </c>
      <c r="C44" s="79"/>
      <c r="D44" s="80"/>
      <c r="E44" s="86">
        <v>-97154</v>
      </c>
      <c r="F44" s="79"/>
      <c r="G44" s="80"/>
      <c r="H44" s="86">
        <v>-359994</v>
      </c>
      <c r="I44" s="79"/>
      <c r="J44" s="80"/>
      <c r="K44" s="81" t="s">
        <v>206</v>
      </c>
      <c r="L44" s="79"/>
      <c r="M44" s="80"/>
      <c r="N44" s="81" t="s">
        <v>206</v>
      </c>
      <c r="O44" s="79"/>
      <c r="P44" s="80"/>
      <c r="Q44" s="86">
        <v>-100958</v>
      </c>
      <c r="R44" s="79"/>
      <c r="S44" s="80"/>
      <c r="T44" s="81" t="s">
        <v>206</v>
      </c>
      <c r="U44" s="79"/>
      <c r="V44" s="80"/>
      <c r="W44" s="81" t="s">
        <v>206</v>
      </c>
      <c r="X44" s="79"/>
      <c r="Y44" s="80"/>
      <c r="Z44" s="86">
        <v>-558106</v>
      </c>
      <c r="AA44" s="79"/>
    </row>
    <row r="45" spans="1:27" ht="15.75" thickBot="1" x14ac:dyDescent="0.3">
      <c r="A45" s="11"/>
      <c r="B45" s="82" t="s">
        <v>328</v>
      </c>
      <c r="C45" s="75"/>
      <c r="D45" s="100"/>
      <c r="E45" s="101">
        <v>2328</v>
      </c>
      <c r="F45" s="75"/>
      <c r="G45" s="100"/>
      <c r="H45" s="102" t="s">
        <v>206</v>
      </c>
      <c r="I45" s="75"/>
      <c r="J45" s="100"/>
      <c r="K45" s="102" t="s">
        <v>206</v>
      </c>
      <c r="L45" s="75"/>
      <c r="M45" s="100"/>
      <c r="N45" s="102" t="s">
        <v>206</v>
      </c>
      <c r="O45" s="75"/>
      <c r="P45" s="100"/>
      <c r="Q45" s="102" t="s">
        <v>206</v>
      </c>
      <c r="R45" s="75"/>
      <c r="S45" s="100"/>
      <c r="T45" s="102" t="s">
        <v>206</v>
      </c>
      <c r="U45" s="75"/>
      <c r="V45" s="100"/>
      <c r="W45" s="102" t="s">
        <v>206</v>
      </c>
      <c r="X45" s="75"/>
      <c r="Y45" s="100"/>
      <c r="Z45" s="101">
        <v>2328</v>
      </c>
      <c r="AA45" s="75"/>
    </row>
    <row r="46" spans="1:27" ht="15.75" thickBot="1" x14ac:dyDescent="0.3">
      <c r="A46" s="11"/>
      <c r="B46" s="80" t="s">
        <v>329</v>
      </c>
      <c r="C46" s="79"/>
      <c r="D46" s="103"/>
      <c r="E46" s="104">
        <v>-94826</v>
      </c>
      <c r="F46" s="79"/>
      <c r="G46" s="103"/>
      <c r="H46" s="104">
        <v>-359994</v>
      </c>
      <c r="I46" s="79"/>
      <c r="J46" s="103"/>
      <c r="K46" s="105" t="s">
        <v>206</v>
      </c>
      <c r="L46" s="79"/>
      <c r="M46" s="103"/>
      <c r="N46" s="105" t="s">
        <v>206</v>
      </c>
      <c r="O46" s="79"/>
      <c r="P46" s="103"/>
      <c r="Q46" s="104">
        <v>-100958</v>
      </c>
      <c r="R46" s="79"/>
      <c r="S46" s="103"/>
      <c r="T46" s="105" t="s">
        <v>206</v>
      </c>
      <c r="U46" s="79"/>
      <c r="V46" s="103"/>
      <c r="W46" s="105" t="s">
        <v>206</v>
      </c>
      <c r="X46" s="79"/>
      <c r="Y46" s="103"/>
      <c r="Z46" s="104">
        <v>-555778</v>
      </c>
      <c r="AA46" s="79"/>
    </row>
    <row r="47" spans="1:27" ht="15.75" thickBot="1" x14ac:dyDescent="0.3">
      <c r="A47" s="11"/>
      <c r="B47" s="74" t="s">
        <v>291</v>
      </c>
      <c r="C47" s="75"/>
      <c r="D47" s="106" t="s">
        <v>202</v>
      </c>
      <c r="E47" s="107">
        <v>666904</v>
      </c>
      <c r="F47" s="75"/>
      <c r="G47" s="106" t="s">
        <v>202</v>
      </c>
      <c r="H47" s="107">
        <v>310398</v>
      </c>
      <c r="I47" s="75"/>
      <c r="J47" s="106" t="s">
        <v>202</v>
      </c>
      <c r="K47" s="108" t="s">
        <v>206</v>
      </c>
      <c r="L47" s="75"/>
      <c r="M47" s="106" t="s">
        <v>202</v>
      </c>
      <c r="N47" s="107">
        <v>9747</v>
      </c>
      <c r="O47" s="75"/>
      <c r="P47" s="106" t="s">
        <v>202</v>
      </c>
      <c r="Q47" s="107">
        <v>3170</v>
      </c>
      <c r="R47" s="75"/>
      <c r="S47" s="106" t="s">
        <v>202</v>
      </c>
      <c r="T47" s="107">
        <v>7805</v>
      </c>
      <c r="U47" s="75"/>
      <c r="V47" s="106" t="s">
        <v>202</v>
      </c>
      <c r="W47" s="107">
        <v>67785</v>
      </c>
      <c r="X47" s="75"/>
      <c r="Y47" s="106" t="s">
        <v>202</v>
      </c>
      <c r="Z47" s="107">
        <v>1065809</v>
      </c>
      <c r="AA47" s="75"/>
    </row>
    <row r="48" spans="1:27" ht="15.75" thickTop="1" x14ac:dyDescent="0.25">
      <c r="A48" s="11"/>
      <c r="B48" s="138"/>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c r="AA48" s="138"/>
    </row>
    <row r="49" spans="1:27" x14ac:dyDescent="0.25">
      <c r="A49" s="11"/>
      <c r="B49" s="138" t="s">
        <v>333</v>
      </c>
      <c r="C49" s="138"/>
      <c r="D49" s="138"/>
      <c r="E49" s="138"/>
      <c r="F49" s="138"/>
      <c r="G49" s="138"/>
      <c r="H49" s="138"/>
      <c r="I49" s="138"/>
      <c r="J49" s="138"/>
      <c r="K49" s="138"/>
      <c r="L49" s="138"/>
      <c r="M49" s="138"/>
      <c r="N49" s="138"/>
      <c r="O49" s="138"/>
      <c r="P49" s="138"/>
      <c r="Q49" s="138"/>
      <c r="R49" s="138"/>
      <c r="S49" s="138"/>
      <c r="T49" s="138"/>
      <c r="U49" s="138"/>
      <c r="V49" s="138"/>
      <c r="W49" s="138"/>
      <c r="X49" s="138"/>
      <c r="Y49" s="138"/>
      <c r="Z49" s="138"/>
      <c r="AA49" s="138"/>
    </row>
    <row r="50" spans="1:27" x14ac:dyDescent="0.25">
      <c r="A50" s="11"/>
      <c r="B50" s="138"/>
      <c r="C50" s="138"/>
      <c r="D50" s="138"/>
      <c r="E50" s="138"/>
      <c r="F50" s="138"/>
      <c r="G50" s="138"/>
      <c r="H50" s="138"/>
      <c r="I50" s="138"/>
      <c r="J50" s="138"/>
      <c r="K50" s="138"/>
      <c r="L50" s="138"/>
      <c r="M50" s="138"/>
      <c r="N50" s="138"/>
      <c r="O50" s="138"/>
      <c r="P50" s="138"/>
      <c r="Q50" s="138"/>
      <c r="R50" s="138"/>
      <c r="S50" s="138"/>
      <c r="T50" s="138"/>
      <c r="U50" s="138"/>
      <c r="V50" s="138"/>
      <c r="W50" s="138"/>
      <c r="X50" s="138"/>
      <c r="Y50" s="138"/>
      <c r="Z50" s="138"/>
      <c r="AA50" s="138"/>
    </row>
    <row r="51" spans="1:27" x14ac:dyDescent="0.25">
      <c r="A51" s="11"/>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row>
    <row r="52" spans="1:27" ht="15.75" thickBot="1" x14ac:dyDescent="0.3">
      <c r="A52" s="11"/>
      <c r="B52" s="72"/>
      <c r="C52" s="72"/>
      <c r="D52" s="112" t="s">
        <v>334</v>
      </c>
      <c r="E52" s="112"/>
      <c r="F52" s="112"/>
      <c r="G52" s="112"/>
      <c r="H52" s="112"/>
      <c r="I52" s="112"/>
      <c r="J52" s="112"/>
      <c r="K52" s="112"/>
      <c r="L52" s="112"/>
      <c r="M52" s="112"/>
      <c r="N52" s="112"/>
      <c r="O52" s="112"/>
      <c r="P52" s="112"/>
      <c r="Q52" s="112"/>
      <c r="R52" s="112"/>
      <c r="S52" s="112"/>
      <c r="T52" s="112"/>
      <c r="U52" s="112"/>
      <c r="V52" s="112"/>
      <c r="W52" s="112"/>
      <c r="X52" s="112"/>
      <c r="Y52" s="112"/>
      <c r="Z52" s="112"/>
      <c r="AA52" s="23"/>
    </row>
    <row r="53" spans="1:27" x14ac:dyDescent="0.25">
      <c r="A53" s="11"/>
      <c r="B53" s="72"/>
      <c r="C53" s="72"/>
      <c r="D53" s="73"/>
      <c r="E53" s="73"/>
      <c r="F53" s="72"/>
      <c r="G53" s="113" t="s">
        <v>335</v>
      </c>
      <c r="H53" s="113"/>
      <c r="I53" s="72"/>
      <c r="J53" s="73"/>
      <c r="K53" s="73"/>
      <c r="L53" s="72"/>
      <c r="M53" s="73"/>
      <c r="N53" s="73"/>
      <c r="O53" s="72"/>
      <c r="P53" s="73"/>
      <c r="Q53" s="73"/>
      <c r="R53" s="72"/>
      <c r="S53" s="113"/>
      <c r="T53" s="113"/>
      <c r="U53" s="72"/>
      <c r="V53" s="73"/>
      <c r="W53" s="73"/>
      <c r="X53" s="72"/>
      <c r="Y53" s="73"/>
      <c r="Z53" s="73"/>
      <c r="AA53" s="23"/>
    </row>
    <row r="54" spans="1:27" x14ac:dyDescent="0.25">
      <c r="A54" s="11"/>
      <c r="B54" s="72"/>
      <c r="C54" s="72"/>
      <c r="D54" s="111" t="s">
        <v>314</v>
      </c>
      <c r="E54" s="111"/>
      <c r="F54" s="72"/>
      <c r="G54" s="111" t="s">
        <v>315</v>
      </c>
      <c r="H54" s="111"/>
      <c r="I54" s="72"/>
      <c r="J54" s="72"/>
      <c r="K54" s="72"/>
      <c r="L54" s="72"/>
      <c r="M54" s="72"/>
      <c r="N54" s="72"/>
      <c r="O54" s="72"/>
      <c r="P54" s="72"/>
      <c r="Q54" s="72"/>
      <c r="R54" s="72"/>
      <c r="S54" s="111" t="s">
        <v>316</v>
      </c>
      <c r="T54" s="111"/>
      <c r="U54" s="72"/>
      <c r="V54" s="72"/>
      <c r="W54" s="72"/>
      <c r="X54" s="72"/>
      <c r="Y54" s="72"/>
      <c r="Z54" s="72"/>
      <c r="AA54" s="23"/>
    </row>
    <row r="55" spans="1:27" x14ac:dyDescent="0.25">
      <c r="A55" s="11"/>
      <c r="B55" s="72"/>
      <c r="C55" s="72"/>
      <c r="D55" s="111" t="s">
        <v>317</v>
      </c>
      <c r="E55" s="111"/>
      <c r="F55" s="72"/>
      <c r="G55" s="111" t="s">
        <v>268</v>
      </c>
      <c r="H55" s="111"/>
      <c r="I55" s="72"/>
      <c r="J55" s="72"/>
      <c r="K55" s="72"/>
      <c r="L55" s="72"/>
      <c r="M55" s="72"/>
      <c r="N55" s="72"/>
      <c r="O55" s="72"/>
      <c r="P55" s="72"/>
      <c r="Q55" s="72"/>
      <c r="R55" s="72"/>
      <c r="S55" s="111" t="s">
        <v>318</v>
      </c>
      <c r="T55" s="111"/>
      <c r="U55" s="72"/>
      <c r="V55" s="72"/>
      <c r="W55" s="72"/>
      <c r="X55" s="72"/>
      <c r="Y55" s="72"/>
      <c r="Z55" s="72"/>
      <c r="AA55" s="23"/>
    </row>
    <row r="56" spans="1:27" ht="15.75" thickBot="1" x14ac:dyDescent="0.3">
      <c r="A56" s="11"/>
      <c r="B56" s="72"/>
      <c r="C56" s="72"/>
      <c r="D56" s="112" t="s">
        <v>319</v>
      </c>
      <c r="E56" s="112"/>
      <c r="F56" s="72"/>
      <c r="G56" s="112" t="s">
        <v>319</v>
      </c>
      <c r="H56" s="112"/>
      <c r="I56" s="72"/>
      <c r="J56" s="112" t="s">
        <v>268</v>
      </c>
      <c r="K56" s="112"/>
      <c r="L56" s="72"/>
      <c r="M56" s="112" t="s">
        <v>320</v>
      </c>
      <c r="N56" s="112"/>
      <c r="O56" s="72"/>
      <c r="P56" s="112" t="s">
        <v>321</v>
      </c>
      <c r="Q56" s="112"/>
      <c r="R56" s="72"/>
      <c r="S56" s="112" t="s">
        <v>322</v>
      </c>
      <c r="T56" s="112"/>
      <c r="U56" s="72"/>
      <c r="V56" s="112" t="s">
        <v>323</v>
      </c>
      <c r="W56" s="112"/>
      <c r="X56" s="72"/>
      <c r="Y56" s="112" t="s">
        <v>113</v>
      </c>
      <c r="Z56" s="112"/>
      <c r="AA56" s="23"/>
    </row>
    <row r="57" spans="1:27" x14ac:dyDescent="0.25">
      <c r="A57" s="11"/>
      <c r="B57" s="82" t="s">
        <v>336</v>
      </c>
      <c r="C57" s="75"/>
      <c r="D57" s="76"/>
      <c r="E57" s="77"/>
      <c r="F57" s="75"/>
      <c r="G57" s="76"/>
      <c r="H57" s="77"/>
      <c r="I57" s="75"/>
      <c r="J57" s="76"/>
      <c r="K57" s="77"/>
      <c r="L57" s="75"/>
      <c r="M57" s="76"/>
      <c r="N57" s="77"/>
      <c r="O57" s="75"/>
      <c r="P57" s="76"/>
      <c r="Q57" s="77"/>
      <c r="R57" s="75"/>
      <c r="S57" s="76"/>
      <c r="T57" s="77"/>
      <c r="U57" s="75"/>
      <c r="V57" s="76"/>
      <c r="W57" s="77"/>
      <c r="X57" s="75"/>
      <c r="Y57" s="76"/>
      <c r="Z57" s="77"/>
      <c r="AA57" s="27"/>
    </row>
    <row r="58" spans="1:27" x14ac:dyDescent="0.25">
      <c r="A58" s="11"/>
      <c r="B58" s="85" t="s">
        <v>337</v>
      </c>
      <c r="C58" s="79"/>
      <c r="D58" s="80" t="s">
        <v>202</v>
      </c>
      <c r="E58" s="86">
        <v>878447</v>
      </c>
      <c r="F58" s="79"/>
      <c r="G58" s="80" t="s">
        <v>202</v>
      </c>
      <c r="H58" s="86">
        <v>480068</v>
      </c>
      <c r="I58" s="79"/>
      <c r="J58" s="80" t="s">
        <v>202</v>
      </c>
      <c r="K58" s="81" t="s">
        <v>206</v>
      </c>
      <c r="L58" s="79"/>
      <c r="M58" s="80" t="s">
        <v>202</v>
      </c>
      <c r="N58" s="86">
        <v>8644</v>
      </c>
      <c r="O58" s="79"/>
      <c r="P58" s="80" t="s">
        <v>202</v>
      </c>
      <c r="Q58" s="86">
        <v>7917</v>
      </c>
      <c r="R58" s="79"/>
      <c r="S58" s="80" t="s">
        <v>202</v>
      </c>
      <c r="T58" s="86">
        <v>7116</v>
      </c>
      <c r="U58" s="79"/>
      <c r="V58" s="80" t="s">
        <v>202</v>
      </c>
      <c r="W58" s="81" t="s">
        <v>206</v>
      </c>
      <c r="X58" s="79"/>
      <c r="Y58" s="80" t="s">
        <v>202</v>
      </c>
      <c r="Z58" s="86">
        <v>1382192</v>
      </c>
      <c r="AA58" s="30"/>
    </row>
    <row r="59" spans="1:27" x14ac:dyDescent="0.25">
      <c r="A59" s="11"/>
      <c r="B59" s="87"/>
      <c r="C59" s="75"/>
      <c r="D59" s="82"/>
      <c r="E59" s="84"/>
      <c r="F59" s="75"/>
      <c r="G59" s="82"/>
      <c r="H59" s="84"/>
      <c r="I59" s="75"/>
      <c r="J59" s="82"/>
      <c r="K59" s="84"/>
      <c r="L59" s="75"/>
      <c r="M59" s="82"/>
      <c r="N59" s="84"/>
      <c r="O59" s="75"/>
      <c r="P59" s="82"/>
      <c r="Q59" s="84"/>
      <c r="R59" s="75"/>
      <c r="S59" s="82"/>
      <c r="T59" s="84"/>
      <c r="U59" s="75"/>
      <c r="V59" s="82"/>
      <c r="W59" s="84"/>
      <c r="X59" s="75"/>
      <c r="Y59" s="82"/>
      <c r="Z59" s="84"/>
      <c r="AA59" s="27"/>
    </row>
    <row r="60" spans="1:27" x14ac:dyDescent="0.25">
      <c r="A60" s="11"/>
      <c r="B60" s="85" t="s">
        <v>338</v>
      </c>
      <c r="C60" s="79"/>
      <c r="D60" s="80" t="s">
        <v>202</v>
      </c>
      <c r="E60" s="86">
        <v>10870</v>
      </c>
      <c r="F60" s="79"/>
      <c r="G60" s="80" t="s">
        <v>202</v>
      </c>
      <c r="H60" s="81" t="s">
        <v>206</v>
      </c>
      <c r="I60" s="79"/>
      <c r="J60" s="80" t="s">
        <v>202</v>
      </c>
      <c r="K60" s="81" t="s">
        <v>206</v>
      </c>
      <c r="L60" s="79"/>
      <c r="M60" s="80" t="s">
        <v>202</v>
      </c>
      <c r="N60" s="81" t="s">
        <v>206</v>
      </c>
      <c r="O60" s="79"/>
      <c r="P60" s="80" t="s">
        <v>202</v>
      </c>
      <c r="Q60" s="81" t="s">
        <v>206</v>
      </c>
      <c r="R60" s="79"/>
      <c r="S60" s="80" t="s">
        <v>202</v>
      </c>
      <c r="T60" s="81" t="s">
        <v>206</v>
      </c>
      <c r="U60" s="79"/>
      <c r="V60" s="80" t="s">
        <v>202</v>
      </c>
      <c r="W60" s="81" t="s">
        <v>206</v>
      </c>
      <c r="X60" s="79"/>
      <c r="Y60" s="80" t="s">
        <v>202</v>
      </c>
      <c r="Z60" s="86">
        <v>10870</v>
      </c>
      <c r="AA60" s="30"/>
    </row>
    <row r="61" spans="1:27" x14ac:dyDescent="0.25">
      <c r="A61" s="11"/>
      <c r="B61" s="87"/>
      <c r="C61" s="75"/>
      <c r="D61" s="82"/>
      <c r="E61" s="84"/>
      <c r="F61" s="75"/>
      <c r="G61" s="82"/>
      <c r="H61" s="84"/>
      <c r="I61" s="75"/>
      <c r="J61" s="82"/>
      <c r="K61" s="84"/>
      <c r="L61" s="75"/>
      <c r="M61" s="82"/>
      <c r="N61" s="84"/>
      <c r="O61" s="75"/>
      <c r="P61" s="82"/>
      <c r="Q61" s="84"/>
      <c r="R61" s="75"/>
      <c r="S61" s="82"/>
      <c r="T61" s="84"/>
      <c r="U61" s="75"/>
      <c r="V61" s="82"/>
      <c r="W61" s="84"/>
      <c r="X61" s="75"/>
      <c r="Y61" s="82"/>
      <c r="Z61" s="84"/>
      <c r="AA61" s="27"/>
    </row>
    <row r="62" spans="1:27" x14ac:dyDescent="0.25">
      <c r="A62" s="11"/>
      <c r="B62" s="85" t="s">
        <v>339</v>
      </c>
      <c r="C62" s="79"/>
      <c r="D62" s="80" t="s">
        <v>202</v>
      </c>
      <c r="E62" s="86">
        <v>867577</v>
      </c>
      <c r="F62" s="79"/>
      <c r="G62" s="80" t="s">
        <v>202</v>
      </c>
      <c r="H62" s="86">
        <v>480068</v>
      </c>
      <c r="I62" s="79"/>
      <c r="J62" s="80" t="s">
        <v>202</v>
      </c>
      <c r="K62" s="81" t="s">
        <v>206</v>
      </c>
      <c r="L62" s="79"/>
      <c r="M62" s="80" t="s">
        <v>202</v>
      </c>
      <c r="N62" s="86">
        <v>8644</v>
      </c>
      <c r="O62" s="79"/>
      <c r="P62" s="80" t="s">
        <v>202</v>
      </c>
      <c r="Q62" s="86">
        <v>7917</v>
      </c>
      <c r="R62" s="79"/>
      <c r="S62" s="80" t="s">
        <v>202</v>
      </c>
      <c r="T62" s="86">
        <v>7116</v>
      </c>
      <c r="U62" s="79"/>
      <c r="V62" s="80" t="s">
        <v>202</v>
      </c>
      <c r="W62" s="81" t="s">
        <v>206</v>
      </c>
      <c r="X62" s="79"/>
      <c r="Y62" s="80" t="s">
        <v>202</v>
      </c>
      <c r="Z62" s="86">
        <v>1371322</v>
      </c>
      <c r="AA62" s="30"/>
    </row>
    <row r="63" spans="1:27" x14ac:dyDescent="0.25">
      <c r="A63" s="11"/>
      <c r="B63" s="87"/>
      <c r="C63" s="75"/>
      <c r="D63" s="82"/>
      <c r="E63" s="84"/>
      <c r="F63" s="75"/>
      <c r="G63" s="82"/>
      <c r="H63" s="84"/>
      <c r="I63" s="75"/>
      <c r="J63" s="82"/>
      <c r="K63" s="84"/>
      <c r="L63" s="75"/>
      <c r="M63" s="82"/>
      <c r="N63" s="84"/>
      <c r="O63" s="75"/>
      <c r="P63" s="82"/>
      <c r="Q63" s="84"/>
      <c r="R63" s="75"/>
      <c r="S63" s="82"/>
      <c r="T63" s="84"/>
      <c r="U63" s="75"/>
      <c r="V63" s="82"/>
      <c r="W63" s="84"/>
      <c r="X63" s="75"/>
      <c r="Y63" s="82"/>
      <c r="Z63" s="84"/>
      <c r="AA63" s="27"/>
    </row>
    <row r="64" spans="1:27" ht="19.5" x14ac:dyDescent="0.25">
      <c r="A64" s="11"/>
      <c r="B64" s="85" t="s">
        <v>340</v>
      </c>
      <c r="C64" s="79"/>
      <c r="D64" s="80" t="s">
        <v>202</v>
      </c>
      <c r="E64" s="81" t="s">
        <v>206</v>
      </c>
      <c r="F64" s="79"/>
      <c r="G64" s="80" t="s">
        <v>202</v>
      </c>
      <c r="H64" s="81" t="s">
        <v>206</v>
      </c>
      <c r="I64" s="79"/>
      <c r="J64" s="80" t="s">
        <v>202</v>
      </c>
      <c r="K64" s="81" t="s">
        <v>206</v>
      </c>
      <c r="L64" s="79"/>
      <c r="M64" s="80" t="s">
        <v>202</v>
      </c>
      <c r="N64" s="81" t="s">
        <v>206</v>
      </c>
      <c r="O64" s="79"/>
      <c r="P64" s="80" t="s">
        <v>202</v>
      </c>
      <c r="Q64" s="81" t="s">
        <v>206</v>
      </c>
      <c r="R64" s="79"/>
      <c r="S64" s="80" t="s">
        <v>202</v>
      </c>
      <c r="T64" s="81" t="s">
        <v>206</v>
      </c>
      <c r="U64" s="79"/>
      <c r="V64" s="80" t="s">
        <v>202</v>
      </c>
      <c r="W64" s="81" t="s">
        <v>206</v>
      </c>
      <c r="X64" s="79"/>
      <c r="Y64" s="80" t="s">
        <v>202</v>
      </c>
      <c r="Z64" s="81" t="s">
        <v>206</v>
      </c>
      <c r="AA64" s="30"/>
    </row>
    <row r="65" spans="1:27" x14ac:dyDescent="0.25">
      <c r="A65" s="11"/>
      <c r="B65" s="87"/>
      <c r="C65" s="75"/>
      <c r="D65" s="82"/>
      <c r="E65" s="84"/>
      <c r="F65" s="75"/>
      <c r="G65" s="82"/>
      <c r="H65" s="84"/>
      <c r="I65" s="75"/>
      <c r="J65" s="82"/>
      <c r="K65" s="84"/>
      <c r="L65" s="75"/>
      <c r="M65" s="82"/>
      <c r="N65" s="84"/>
      <c r="O65" s="75"/>
      <c r="P65" s="82"/>
      <c r="Q65" s="84"/>
      <c r="R65" s="75"/>
      <c r="S65" s="82"/>
      <c r="T65" s="84"/>
      <c r="U65" s="75"/>
      <c r="V65" s="82"/>
      <c r="W65" s="84"/>
      <c r="X65" s="75"/>
      <c r="Y65" s="82"/>
      <c r="Z65" s="84"/>
      <c r="AA65" s="27"/>
    </row>
    <row r="66" spans="1:27" x14ac:dyDescent="0.25">
      <c r="A66" s="11"/>
      <c r="B66" s="80" t="s">
        <v>341</v>
      </c>
      <c r="C66" s="79"/>
      <c r="D66" s="80"/>
      <c r="E66" s="81"/>
      <c r="F66" s="79"/>
      <c r="G66" s="80"/>
      <c r="H66" s="81"/>
      <c r="I66" s="79"/>
      <c r="J66" s="80"/>
      <c r="K66" s="81"/>
      <c r="L66" s="79"/>
      <c r="M66" s="80"/>
      <c r="N66" s="81"/>
      <c r="O66" s="79"/>
      <c r="P66" s="80"/>
      <c r="Q66" s="81"/>
      <c r="R66" s="79"/>
      <c r="S66" s="80"/>
      <c r="T66" s="81"/>
      <c r="U66" s="79"/>
      <c r="V66" s="80"/>
      <c r="W66" s="81"/>
      <c r="X66" s="79"/>
      <c r="Y66" s="80"/>
      <c r="Z66" s="81"/>
      <c r="AA66" s="30"/>
    </row>
    <row r="67" spans="1:27" x14ac:dyDescent="0.25">
      <c r="A67" s="11"/>
      <c r="B67" s="82" t="s">
        <v>337</v>
      </c>
      <c r="C67" s="75"/>
      <c r="D67" s="82" t="s">
        <v>202</v>
      </c>
      <c r="E67" s="83">
        <v>180153493</v>
      </c>
      <c r="F67" s="75"/>
      <c r="G67" s="82" t="s">
        <v>202</v>
      </c>
      <c r="H67" s="83">
        <v>17290661</v>
      </c>
      <c r="I67" s="75"/>
      <c r="J67" s="82" t="s">
        <v>202</v>
      </c>
      <c r="K67" s="83">
        <v>171219</v>
      </c>
      <c r="L67" s="75"/>
      <c r="M67" s="82" t="s">
        <v>202</v>
      </c>
      <c r="N67" s="83">
        <v>2254838</v>
      </c>
      <c r="O67" s="75"/>
      <c r="P67" s="82" t="s">
        <v>202</v>
      </c>
      <c r="Q67" s="83">
        <v>1136388</v>
      </c>
      <c r="R67" s="75"/>
      <c r="S67" s="82" t="s">
        <v>202</v>
      </c>
      <c r="T67" s="83">
        <v>2492592</v>
      </c>
      <c r="U67" s="75"/>
      <c r="V67" s="82" t="s">
        <v>202</v>
      </c>
      <c r="W67" s="84" t="s">
        <v>206</v>
      </c>
      <c r="X67" s="75"/>
      <c r="Y67" s="82" t="s">
        <v>202</v>
      </c>
      <c r="Z67" s="83">
        <v>203499191</v>
      </c>
      <c r="AA67" s="27"/>
    </row>
    <row r="68" spans="1:27" x14ac:dyDescent="0.25">
      <c r="A68" s="11"/>
      <c r="B68" s="85"/>
      <c r="C68" s="79"/>
      <c r="D68" s="80"/>
      <c r="E68" s="81"/>
      <c r="F68" s="79"/>
      <c r="G68" s="80"/>
      <c r="H68" s="81"/>
      <c r="I68" s="79"/>
      <c r="J68" s="80"/>
      <c r="K68" s="81"/>
      <c r="L68" s="79"/>
      <c r="M68" s="80"/>
      <c r="N68" s="81"/>
      <c r="O68" s="79"/>
      <c r="P68" s="80"/>
      <c r="Q68" s="81"/>
      <c r="R68" s="79"/>
      <c r="S68" s="80"/>
      <c r="T68" s="81"/>
      <c r="U68" s="79"/>
      <c r="V68" s="80"/>
      <c r="W68" s="81"/>
      <c r="X68" s="79"/>
      <c r="Y68" s="80"/>
      <c r="Z68" s="81"/>
      <c r="AA68" s="30"/>
    </row>
    <row r="69" spans="1:27" x14ac:dyDescent="0.25">
      <c r="A69" s="11"/>
      <c r="B69" s="87" t="s">
        <v>338</v>
      </c>
      <c r="C69" s="75"/>
      <c r="D69" s="82" t="s">
        <v>202</v>
      </c>
      <c r="E69" s="83">
        <v>2109161</v>
      </c>
      <c r="F69" s="75"/>
      <c r="G69" s="82" t="s">
        <v>202</v>
      </c>
      <c r="H69" s="83">
        <v>489050</v>
      </c>
      <c r="I69" s="75"/>
      <c r="J69" s="82" t="s">
        <v>202</v>
      </c>
      <c r="K69" s="84" t="s">
        <v>206</v>
      </c>
      <c r="L69" s="75"/>
      <c r="M69" s="82" t="s">
        <v>202</v>
      </c>
      <c r="N69" s="84" t="s">
        <v>206</v>
      </c>
      <c r="O69" s="75"/>
      <c r="P69" s="82" t="s">
        <v>202</v>
      </c>
      <c r="Q69" s="84" t="s">
        <v>206</v>
      </c>
      <c r="R69" s="75"/>
      <c r="S69" s="82" t="s">
        <v>202</v>
      </c>
      <c r="T69" s="84" t="s">
        <v>206</v>
      </c>
      <c r="U69" s="75"/>
      <c r="V69" s="82" t="s">
        <v>202</v>
      </c>
      <c r="W69" s="84" t="s">
        <v>206</v>
      </c>
      <c r="X69" s="75"/>
      <c r="Y69" s="82" t="s">
        <v>202</v>
      </c>
      <c r="Z69" s="83">
        <v>2598211</v>
      </c>
      <c r="AA69" s="27"/>
    </row>
    <row r="70" spans="1:27" x14ac:dyDescent="0.25">
      <c r="A70" s="11"/>
      <c r="B70" s="85"/>
      <c r="C70" s="79"/>
      <c r="D70" s="80"/>
      <c r="E70" s="81"/>
      <c r="F70" s="79"/>
      <c r="G70" s="80"/>
      <c r="H70" s="81"/>
      <c r="I70" s="79"/>
      <c r="J70" s="80"/>
      <c r="K70" s="81"/>
      <c r="L70" s="79"/>
      <c r="M70" s="80"/>
      <c r="N70" s="81"/>
      <c r="O70" s="79"/>
      <c r="P70" s="80"/>
      <c r="Q70" s="81"/>
      <c r="R70" s="79"/>
      <c r="S70" s="80"/>
      <c r="T70" s="81"/>
      <c r="U70" s="79"/>
      <c r="V70" s="80"/>
      <c r="W70" s="81"/>
      <c r="X70" s="79"/>
      <c r="Y70" s="80"/>
      <c r="Z70" s="81"/>
      <c r="AA70" s="30"/>
    </row>
    <row r="71" spans="1:27" x14ac:dyDescent="0.25">
      <c r="A71" s="11"/>
      <c r="B71" s="87" t="s">
        <v>339</v>
      </c>
      <c r="C71" s="75"/>
      <c r="D71" s="82" t="s">
        <v>202</v>
      </c>
      <c r="E71" s="83">
        <v>169325192</v>
      </c>
      <c r="F71" s="75"/>
      <c r="G71" s="82" t="s">
        <v>202</v>
      </c>
      <c r="H71" s="83">
        <v>10199983</v>
      </c>
      <c r="I71" s="75"/>
      <c r="J71" s="82" t="s">
        <v>202</v>
      </c>
      <c r="K71" s="84" t="s">
        <v>206</v>
      </c>
      <c r="L71" s="75"/>
      <c r="M71" s="82" t="s">
        <v>202</v>
      </c>
      <c r="N71" s="83">
        <v>2254838</v>
      </c>
      <c r="O71" s="75"/>
      <c r="P71" s="82" t="s">
        <v>202</v>
      </c>
      <c r="Q71" s="83">
        <v>1136388</v>
      </c>
      <c r="R71" s="75"/>
      <c r="S71" s="82" t="s">
        <v>202</v>
      </c>
      <c r="T71" s="83">
        <v>1707446</v>
      </c>
      <c r="U71" s="75"/>
      <c r="V71" s="82" t="s">
        <v>202</v>
      </c>
      <c r="W71" s="84" t="s">
        <v>206</v>
      </c>
      <c r="X71" s="75"/>
      <c r="Y71" s="82" t="s">
        <v>202</v>
      </c>
      <c r="Z71" s="83">
        <v>184623847</v>
      </c>
      <c r="AA71" s="27"/>
    </row>
    <row r="72" spans="1:27" x14ac:dyDescent="0.25">
      <c r="A72" s="11"/>
      <c r="B72" s="85"/>
      <c r="C72" s="79"/>
      <c r="D72" s="80"/>
      <c r="E72" s="81"/>
      <c r="F72" s="79"/>
      <c r="G72" s="80"/>
      <c r="H72" s="81"/>
      <c r="I72" s="79"/>
      <c r="J72" s="80"/>
      <c r="K72" s="81"/>
      <c r="L72" s="79"/>
      <c r="M72" s="80"/>
      <c r="N72" s="81"/>
      <c r="O72" s="79"/>
      <c r="P72" s="80"/>
      <c r="Q72" s="81"/>
      <c r="R72" s="79"/>
      <c r="S72" s="80"/>
      <c r="T72" s="81"/>
      <c r="U72" s="79"/>
      <c r="V72" s="80"/>
      <c r="W72" s="81"/>
      <c r="X72" s="79"/>
      <c r="Y72" s="80"/>
      <c r="Z72" s="81"/>
      <c r="AA72" s="30"/>
    </row>
    <row r="73" spans="1:27" ht="19.5" x14ac:dyDescent="0.25">
      <c r="A73" s="11"/>
      <c r="B73" s="87" t="s">
        <v>340</v>
      </c>
      <c r="C73" s="75"/>
      <c r="D73" s="82" t="s">
        <v>202</v>
      </c>
      <c r="E73" s="83">
        <v>8719140</v>
      </c>
      <c r="F73" s="75"/>
      <c r="G73" s="82" t="s">
        <v>202</v>
      </c>
      <c r="H73" s="83">
        <v>6601628</v>
      </c>
      <c r="I73" s="75"/>
      <c r="J73" s="82" t="s">
        <v>202</v>
      </c>
      <c r="K73" s="83">
        <v>171219</v>
      </c>
      <c r="L73" s="75"/>
      <c r="M73" s="82" t="s">
        <v>202</v>
      </c>
      <c r="N73" s="84" t="s">
        <v>206</v>
      </c>
      <c r="O73" s="75"/>
      <c r="P73" s="82" t="s">
        <v>202</v>
      </c>
      <c r="Q73" s="84" t="s">
        <v>206</v>
      </c>
      <c r="R73" s="75"/>
      <c r="S73" s="82" t="s">
        <v>202</v>
      </c>
      <c r="T73" s="83">
        <v>785146</v>
      </c>
      <c r="U73" s="75"/>
      <c r="V73" s="82" t="s">
        <v>202</v>
      </c>
      <c r="W73" s="84" t="s">
        <v>206</v>
      </c>
      <c r="X73" s="75"/>
      <c r="Y73" s="82" t="s">
        <v>202</v>
      </c>
      <c r="Z73" s="83">
        <v>16277133</v>
      </c>
      <c r="AA73" s="27"/>
    </row>
    <row r="74" spans="1:27" x14ac:dyDescent="0.25">
      <c r="A74" s="11"/>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row>
    <row r="75" spans="1:27" x14ac:dyDescent="0.25">
      <c r="A75" s="1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row>
    <row r="76" spans="1:27" ht="15.75" thickBot="1" x14ac:dyDescent="0.3">
      <c r="A76" s="11"/>
      <c r="B76" s="72"/>
      <c r="C76" s="72"/>
      <c r="D76" s="112" t="s">
        <v>342</v>
      </c>
      <c r="E76" s="112"/>
      <c r="F76" s="112"/>
      <c r="G76" s="112"/>
      <c r="H76" s="112"/>
      <c r="I76" s="112"/>
      <c r="J76" s="112"/>
      <c r="K76" s="112"/>
      <c r="L76" s="112"/>
      <c r="M76" s="112"/>
      <c r="N76" s="112"/>
      <c r="O76" s="112"/>
      <c r="P76" s="112"/>
      <c r="Q76" s="112"/>
      <c r="R76" s="112"/>
      <c r="S76" s="112"/>
      <c r="T76" s="112"/>
      <c r="U76" s="112"/>
      <c r="V76" s="112"/>
      <c r="W76" s="112"/>
      <c r="X76" s="112"/>
      <c r="Y76" s="112"/>
      <c r="Z76" s="112"/>
      <c r="AA76" s="72"/>
    </row>
    <row r="77" spans="1:27" x14ac:dyDescent="0.25">
      <c r="A77" s="11"/>
      <c r="B77" s="72"/>
      <c r="C77" s="72"/>
      <c r="D77" s="73"/>
      <c r="E77" s="73"/>
      <c r="F77" s="73"/>
      <c r="G77" s="113" t="s">
        <v>335</v>
      </c>
      <c r="H77" s="113"/>
      <c r="I77" s="73"/>
      <c r="J77" s="73"/>
      <c r="K77" s="73"/>
      <c r="L77" s="73"/>
      <c r="M77" s="73"/>
      <c r="N77" s="73"/>
      <c r="O77" s="73"/>
      <c r="P77" s="73"/>
      <c r="Q77" s="73"/>
      <c r="R77" s="73"/>
      <c r="S77" s="73"/>
      <c r="T77" s="73"/>
      <c r="U77" s="73"/>
      <c r="V77" s="73"/>
      <c r="W77" s="73"/>
      <c r="X77" s="73"/>
      <c r="Y77" s="73"/>
      <c r="Z77" s="73"/>
      <c r="AA77" s="72"/>
    </row>
    <row r="78" spans="1:27" x14ac:dyDescent="0.25">
      <c r="A78" s="11"/>
      <c r="B78" s="72"/>
      <c r="C78" s="72"/>
      <c r="D78" s="111" t="s">
        <v>314</v>
      </c>
      <c r="E78" s="111"/>
      <c r="F78" s="72"/>
      <c r="G78" s="111" t="s">
        <v>315</v>
      </c>
      <c r="H78" s="111"/>
      <c r="I78" s="72"/>
      <c r="J78" s="72"/>
      <c r="K78" s="72"/>
      <c r="L78" s="72"/>
      <c r="M78" s="72"/>
      <c r="N78" s="72"/>
      <c r="O78" s="72"/>
      <c r="P78" s="72"/>
      <c r="Q78" s="72"/>
      <c r="R78" s="72"/>
      <c r="S78" s="111" t="s">
        <v>316</v>
      </c>
      <c r="T78" s="111"/>
      <c r="U78" s="72"/>
      <c r="V78" s="72"/>
      <c r="W78" s="72"/>
      <c r="X78" s="72"/>
      <c r="Y78" s="72"/>
      <c r="Z78" s="72"/>
      <c r="AA78" s="72"/>
    </row>
    <row r="79" spans="1:27" x14ac:dyDescent="0.25">
      <c r="A79" s="11"/>
      <c r="B79" s="72"/>
      <c r="C79" s="72"/>
      <c r="D79" s="111" t="s">
        <v>317</v>
      </c>
      <c r="E79" s="111"/>
      <c r="F79" s="72"/>
      <c r="G79" s="111" t="s">
        <v>268</v>
      </c>
      <c r="H79" s="111"/>
      <c r="I79" s="72"/>
      <c r="J79" s="72"/>
      <c r="K79" s="72"/>
      <c r="L79" s="72"/>
      <c r="M79" s="72"/>
      <c r="N79" s="72"/>
      <c r="O79" s="72"/>
      <c r="P79" s="72"/>
      <c r="Q79" s="72"/>
      <c r="R79" s="72"/>
      <c r="S79" s="111" t="s">
        <v>318</v>
      </c>
      <c r="T79" s="111"/>
      <c r="U79" s="72"/>
      <c r="V79" s="72"/>
      <c r="W79" s="72"/>
      <c r="X79" s="72"/>
      <c r="Y79" s="72"/>
      <c r="Z79" s="72"/>
      <c r="AA79" s="72"/>
    </row>
    <row r="80" spans="1:27" ht="15.75" thickBot="1" x14ac:dyDescent="0.3">
      <c r="A80" s="11"/>
      <c r="B80" s="72"/>
      <c r="C80" s="72"/>
      <c r="D80" s="112" t="s">
        <v>319</v>
      </c>
      <c r="E80" s="112"/>
      <c r="F80" s="72"/>
      <c r="G80" s="112" t="s">
        <v>319</v>
      </c>
      <c r="H80" s="112"/>
      <c r="I80" s="72"/>
      <c r="J80" s="112" t="s">
        <v>268</v>
      </c>
      <c r="K80" s="112"/>
      <c r="L80" s="72"/>
      <c r="M80" s="112" t="s">
        <v>320</v>
      </c>
      <c r="N80" s="112"/>
      <c r="O80" s="72"/>
      <c r="P80" s="112" t="s">
        <v>321</v>
      </c>
      <c r="Q80" s="112"/>
      <c r="R80" s="72"/>
      <c r="S80" s="112" t="s">
        <v>322</v>
      </c>
      <c r="T80" s="112"/>
      <c r="U80" s="72"/>
      <c r="V80" s="112" t="s">
        <v>323</v>
      </c>
      <c r="W80" s="112"/>
      <c r="X80" s="72"/>
      <c r="Y80" s="112" t="s">
        <v>113</v>
      </c>
      <c r="Z80" s="112"/>
      <c r="AA80" s="72"/>
    </row>
    <row r="81" spans="1:27" x14ac:dyDescent="0.25">
      <c r="A81" s="11"/>
      <c r="B81" s="82" t="s">
        <v>336</v>
      </c>
      <c r="C81" s="75"/>
      <c r="D81" s="76"/>
      <c r="E81" s="77"/>
      <c r="F81" s="75"/>
      <c r="G81" s="76"/>
      <c r="H81" s="77"/>
      <c r="I81" s="75"/>
      <c r="J81" s="76"/>
      <c r="K81" s="77"/>
      <c r="L81" s="75"/>
      <c r="M81" s="76"/>
      <c r="N81" s="77"/>
      <c r="O81" s="75"/>
      <c r="P81" s="76"/>
      <c r="Q81" s="77"/>
      <c r="R81" s="75"/>
      <c r="S81" s="76"/>
      <c r="T81" s="77"/>
      <c r="U81" s="75"/>
      <c r="V81" s="76"/>
      <c r="W81" s="77"/>
      <c r="X81" s="75"/>
      <c r="Y81" s="76"/>
      <c r="Z81" s="77"/>
      <c r="AA81" s="75"/>
    </row>
    <row r="82" spans="1:27" x14ac:dyDescent="0.25">
      <c r="A82" s="11"/>
      <c r="B82" s="85" t="s">
        <v>337</v>
      </c>
      <c r="C82" s="79"/>
      <c r="D82" s="80" t="s">
        <v>202</v>
      </c>
      <c r="E82" s="86">
        <v>908591</v>
      </c>
      <c r="F82" s="79"/>
      <c r="G82" s="80" t="s">
        <v>202</v>
      </c>
      <c r="H82" s="86">
        <v>444909</v>
      </c>
      <c r="I82" s="79"/>
      <c r="J82" s="80" t="s">
        <v>202</v>
      </c>
      <c r="K82" s="81" t="s">
        <v>206</v>
      </c>
      <c r="L82" s="79"/>
      <c r="M82" s="80" t="s">
        <v>202</v>
      </c>
      <c r="N82" s="86">
        <v>4730</v>
      </c>
      <c r="O82" s="79"/>
      <c r="P82" s="80" t="s">
        <v>202</v>
      </c>
      <c r="Q82" s="86">
        <v>2922</v>
      </c>
      <c r="R82" s="79"/>
      <c r="S82" s="80" t="s">
        <v>202</v>
      </c>
      <c r="T82" s="86">
        <v>7858</v>
      </c>
      <c r="U82" s="79"/>
      <c r="V82" s="80" t="s">
        <v>202</v>
      </c>
      <c r="W82" s="86">
        <v>9003</v>
      </c>
      <c r="X82" s="79"/>
      <c r="Y82" s="80" t="s">
        <v>202</v>
      </c>
      <c r="Z82" s="86">
        <v>1378013</v>
      </c>
      <c r="AA82" s="79"/>
    </row>
    <row r="83" spans="1:27" x14ac:dyDescent="0.25">
      <c r="A83" s="11"/>
      <c r="B83" s="87"/>
      <c r="C83" s="75"/>
      <c r="D83" s="82"/>
      <c r="E83" s="84"/>
      <c r="F83" s="75"/>
      <c r="G83" s="82"/>
      <c r="H83" s="84"/>
      <c r="I83" s="75"/>
      <c r="J83" s="82"/>
      <c r="K83" s="84"/>
      <c r="L83" s="75"/>
      <c r="M83" s="82"/>
      <c r="N83" s="84"/>
      <c r="O83" s="75"/>
      <c r="P83" s="82"/>
      <c r="Q83" s="84"/>
      <c r="R83" s="75"/>
      <c r="S83" s="82"/>
      <c r="T83" s="84"/>
      <c r="U83" s="75"/>
      <c r="V83" s="82"/>
      <c r="W83" s="84"/>
      <c r="X83" s="75"/>
      <c r="Y83" s="82"/>
      <c r="Z83" s="84"/>
      <c r="AA83" s="75"/>
    </row>
    <row r="84" spans="1:27" x14ac:dyDescent="0.25">
      <c r="A84" s="11"/>
      <c r="B84" s="85" t="s">
        <v>338</v>
      </c>
      <c r="C84" s="79"/>
      <c r="D84" s="80" t="s">
        <v>202</v>
      </c>
      <c r="E84" s="86">
        <v>10870</v>
      </c>
      <c r="F84" s="79"/>
      <c r="G84" s="80" t="s">
        <v>202</v>
      </c>
      <c r="H84" s="81" t="s">
        <v>206</v>
      </c>
      <c r="I84" s="79"/>
      <c r="J84" s="80" t="s">
        <v>202</v>
      </c>
      <c r="K84" s="81" t="s">
        <v>206</v>
      </c>
      <c r="L84" s="79"/>
      <c r="M84" s="80" t="s">
        <v>202</v>
      </c>
      <c r="N84" s="81" t="s">
        <v>206</v>
      </c>
      <c r="O84" s="79"/>
      <c r="P84" s="80" t="s">
        <v>202</v>
      </c>
      <c r="Q84" s="81" t="s">
        <v>206</v>
      </c>
      <c r="R84" s="79"/>
      <c r="S84" s="80" t="s">
        <v>202</v>
      </c>
      <c r="T84" s="81" t="s">
        <v>206</v>
      </c>
      <c r="U84" s="79"/>
      <c r="V84" s="80" t="s">
        <v>202</v>
      </c>
      <c r="W84" s="81" t="s">
        <v>206</v>
      </c>
      <c r="X84" s="79"/>
      <c r="Y84" s="80" t="s">
        <v>202</v>
      </c>
      <c r="Z84" s="86">
        <v>10870</v>
      </c>
      <c r="AA84" s="79"/>
    </row>
    <row r="85" spans="1:27" x14ac:dyDescent="0.25">
      <c r="A85" s="11"/>
      <c r="B85" s="87"/>
      <c r="C85" s="75"/>
      <c r="D85" s="82"/>
      <c r="E85" s="84"/>
      <c r="F85" s="75"/>
      <c r="G85" s="82"/>
      <c r="H85" s="84"/>
      <c r="I85" s="75"/>
      <c r="J85" s="82"/>
      <c r="K85" s="84"/>
      <c r="L85" s="75"/>
      <c r="M85" s="82"/>
      <c r="N85" s="84"/>
      <c r="O85" s="75"/>
      <c r="P85" s="82"/>
      <c r="Q85" s="84"/>
      <c r="R85" s="75"/>
      <c r="S85" s="82"/>
      <c r="T85" s="84"/>
      <c r="U85" s="75"/>
      <c r="V85" s="82"/>
      <c r="W85" s="84"/>
      <c r="X85" s="75"/>
      <c r="Y85" s="82"/>
      <c r="Z85" s="84"/>
      <c r="AA85" s="75"/>
    </row>
    <row r="86" spans="1:27" x14ac:dyDescent="0.25">
      <c r="A86" s="11"/>
      <c r="B86" s="85" t="s">
        <v>339</v>
      </c>
      <c r="C86" s="79"/>
      <c r="D86" s="80" t="s">
        <v>202</v>
      </c>
      <c r="E86" s="86">
        <v>897721</v>
      </c>
      <c r="F86" s="79"/>
      <c r="G86" s="80" t="s">
        <v>202</v>
      </c>
      <c r="H86" s="86">
        <v>444909</v>
      </c>
      <c r="I86" s="79"/>
      <c r="J86" s="80" t="s">
        <v>202</v>
      </c>
      <c r="K86" s="81" t="s">
        <v>206</v>
      </c>
      <c r="L86" s="79"/>
      <c r="M86" s="80" t="s">
        <v>202</v>
      </c>
      <c r="N86" s="86">
        <v>4730</v>
      </c>
      <c r="O86" s="79"/>
      <c r="P86" s="80" t="s">
        <v>202</v>
      </c>
      <c r="Q86" s="86">
        <v>2922</v>
      </c>
      <c r="R86" s="79"/>
      <c r="S86" s="80" t="s">
        <v>202</v>
      </c>
      <c r="T86" s="86">
        <v>7858</v>
      </c>
      <c r="U86" s="79"/>
      <c r="V86" s="80" t="s">
        <v>202</v>
      </c>
      <c r="W86" s="86">
        <v>9003</v>
      </c>
      <c r="X86" s="79"/>
      <c r="Y86" s="80" t="s">
        <v>202</v>
      </c>
      <c r="Z86" s="86">
        <v>1367143</v>
      </c>
      <c r="AA86" s="79"/>
    </row>
    <row r="87" spans="1:27" x14ac:dyDescent="0.25">
      <c r="A87" s="11"/>
      <c r="B87" s="87"/>
      <c r="C87" s="75"/>
      <c r="D87" s="82"/>
      <c r="E87" s="84"/>
      <c r="F87" s="75"/>
      <c r="G87" s="82"/>
      <c r="H87" s="84"/>
      <c r="I87" s="75"/>
      <c r="J87" s="82"/>
      <c r="K87" s="84"/>
      <c r="L87" s="75"/>
      <c r="M87" s="82"/>
      <c r="N87" s="84"/>
      <c r="O87" s="75"/>
      <c r="P87" s="82"/>
      <c r="Q87" s="84"/>
      <c r="R87" s="75"/>
      <c r="S87" s="82"/>
      <c r="T87" s="84"/>
      <c r="U87" s="75"/>
      <c r="V87" s="82"/>
      <c r="W87" s="84"/>
      <c r="X87" s="75"/>
      <c r="Y87" s="82"/>
      <c r="Z87" s="84"/>
      <c r="AA87" s="75"/>
    </row>
    <row r="88" spans="1:27" ht="19.5" x14ac:dyDescent="0.25">
      <c r="A88" s="11"/>
      <c r="B88" s="85" t="s">
        <v>340</v>
      </c>
      <c r="C88" s="79"/>
      <c r="D88" s="80" t="s">
        <v>202</v>
      </c>
      <c r="E88" s="81" t="s">
        <v>206</v>
      </c>
      <c r="F88" s="79"/>
      <c r="G88" s="80" t="s">
        <v>202</v>
      </c>
      <c r="H88" s="81" t="s">
        <v>206</v>
      </c>
      <c r="I88" s="79"/>
      <c r="J88" s="80" t="s">
        <v>202</v>
      </c>
      <c r="K88" s="81" t="s">
        <v>206</v>
      </c>
      <c r="L88" s="79"/>
      <c r="M88" s="80" t="s">
        <v>202</v>
      </c>
      <c r="N88" s="81" t="s">
        <v>206</v>
      </c>
      <c r="O88" s="79"/>
      <c r="P88" s="80" t="s">
        <v>202</v>
      </c>
      <c r="Q88" s="81" t="s">
        <v>206</v>
      </c>
      <c r="R88" s="79"/>
      <c r="S88" s="80" t="s">
        <v>202</v>
      </c>
      <c r="T88" s="81" t="s">
        <v>206</v>
      </c>
      <c r="U88" s="79"/>
      <c r="V88" s="80" t="s">
        <v>202</v>
      </c>
      <c r="W88" s="81" t="s">
        <v>206</v>
      </c>
      <c r="X88" s="79"/>
      <c r="Y88" s="80" t="s">
        <v>202</v>
      </c>
      <c r="Z88" s="81" t="s">
        <v>206</v>
      </c>
      <c r="AA88" s="79"/>
    </row>
    <row r="89" spans="1:27" x14ac:dyDescent="0.25">
      <c r="A89" s="11"/>
      <c r="B89" s="87"/>
      <c r="C89" s="75"/>
      <c r="D89" s="82"/>
      <c r="E89" s="84"/>
      <c r="F89" s="75"/>
      <c r="G89" s="82"/>
      <c r="H89" s="84"/>
      <c r="I89" s="75"/>
      <c r="J89" s="82"/>
      <c r="K89" s="84"/>
      <c r="L89" s="75"/>
      <c r="M89" s="82"/>
      <c r="N89" s="84"/>
      <c r="O89" s="75"/>
      <c r="P89" s="82"/>
      <c r="Q89" s="84"/>
      <c r="R89" s="75"/>
      <c r="S89" s="82"/>
      <c r="T89" s="84"/>
      <c r="U89" s="75"/>
      <c r="V89" s="82"/>
      <c r="W89" s="84"/>
      <c r="X89" s="75"/>
      <c r="Y89" s="82"/>
      <c r="Z89" s="84"/>
      <c r="AA89" s="75"/>
    </row>
    <row r="90" spans="1:27" x14ac:dyDescent="0.25">
      <c r="A90" s="11"/>
      <c r="B90" s="80" t="s">
        <v>341</v>
      </c>
      <c r="C90" s="79"/>
      <c r="D90" s="80"/>
      <c r="E90" s="81"/>
      <c r="F90" s="79"/>
      <c r="G90" s="80"/>
      <c r="H90" s="81"/>
      <c r="I90" s="79"/>
      <c r="J90" s="80"/>
      <c r="K90" s="81"/>
      <c r="L90" s="79"/>
      <c r="M90" s="80"/>
      <c r="N90" s="81"/>
      <c r="O90" s="79"/>
      <c r="P90" s="80"/>
      <c r="Q90" s="81"/>
      <c r="R90" s="79"/>
      <c r="S90" s="80"/>
      <c r="T90" s="81"/>
      <c r="U90" s="79"/>
      <c r="V90" s="80"/>
      <c r="W90" s="81"/>
      <c r="X90" s="79"/>
      <c r="Y90" s="80"/>
      <c r="Z90" s="81"/>
      <c r="AA90" s="79"/>
    </row>
    <row r="91" spans="1:27" x14ac:dyDescent="0.25">
      <c r="A91" s="11"/>
      <c r="B91" s="82" t="s">
        <v>337</v>
      </c>
      <c r="C91" s="75"/>
      <c r="D91" s="82" t="s">
        <v>202</v>
      </c>
      <c r="E91" s="83">
        <v>177045856</v>
      </c>
      <c r="F91" s="75"/>
      <c r="G91" s="82" t="s">
        <v>202</v>
      </c>
      <c r="H91" s="83">
        <v>17117573</v>
      </c>
      <c r="I91" s="75"/>
      <c r="J91" s="82" t="s">
        <v>202</v>
      </c>
      <c r="K91" s="83">
        <v>156871</v>
      </c>
      <c r="L91" s="75"/>
      <c r="M91" s="82" t="s">
        <v>202</v>
      </c>
      <c r="N91" s="83">
        <v>2365094</v>
      </c>
      <c r="O91" s="75"/>
      <c r="P91" s="82" t="s">
        <v>202</v>
      </c>
      <c r="Q91" s="83">
        <v>512749</v>
      </c>
      <c r="R91" s="75"/>
      <c r="S91" s="82" t="s">
        <v>202</v>
      </c>
      <c r="T91" s="83">
        <v>2635777</v>
      </c>
      <c r="U91" s="75"/>
      <c r="V91" s="82" t="s">
        <v>202</v>
      </c>
      <c r="W91" s="84" t="s">
        <v>206</v>
      </c>
      <c r="X91" s="75"/>
      <c r="Y91" s="82" t="s">
        <v>202</v>
      </c>
      <c r="Z91" s="83">
        <v>199833920</v>
      </c>
      <c r="AA91" s="75"/>
    </row>
    <row r="92" spans="1:27" x14ac:dyDescent="0.25">
      <c r="A92" s="11"/>
      <c r="B92" s="85"/>
      <c r="C92" s="79"/>
      <c r="D92" s="80"/>
      <c r="E92" s="81"/>
      <c r="F92" s="79"/>
      <c r="G92" s="80"/>
      <c r="H92" s="81"/>
      <c r="I92" s="79"/>
      <c r="J92" s="80"/>
      <c r="K92" s="81"/>
      <c r="L92" s="79"/>
      <c r="M92" s="80"/>
      <c r="N92" s="81"/>
      <c r="O92" s="79"/>
      <c r="P92" s="80"/>
      <c r="Q92" s="81"/>
      <c r="R92" s="79"/>
      <c r="S92" s="80"/>
      <c r="T92" s="81"/>
      <c r="U92" s="79"/>
      <c r="V92" s="80"/>
      <c r="W92" s="81"/>
      <c r="X92" s="79"/>
      <c r="Y92" s="80"/>
      <c r="Z92" s="81"/>
      <c r="AA92" s="79"/>
    </row>
    <row r="93" spans="1:27" x14ac:dyDescent="0.25">
      <c r="A93" s="11"/>
      <c r="B93" s="87" t="s">
        <v>338</v>
      </c>
      <c r="C93" s="75"/>
      <c r="D93" s="82" t="s">
        <v>202</v>
      </c>
      <c r="E93" s="83">
        <v>2615630</v>
      </c>
      <c r="F93" s="75"/>
      <c r="G93" s="82" t="s">
        <v>202</v>
      </c>
      <c r="H93" s="83">
        <v>496165</v>
      </c>
      <c r="I93" s="75"/>
      <c r="J93" s="82" t="s">
        <v>202</v>
      </c>
      <c r="K93" s="84" t="s">
        <v>206</v>
      </c>
      <c r="L93" s="75"/>
      <c r="M93" s="82" t="s">
        <v>202</v>
      </c>
      <c r="N93" s="84" t="s">
        <v>206</v>
      </c>
      <c r="O93" s="75"/>
      <c r="P93" s="82" t="s">
        <v>202</v>
      </c>
      <c r="Q93" s="84" t="s">
        <v>206</v>
      </c>
      <c r="R93" s="75"/>
      <c r="S93" s="82" t="s">
        <v>202</v>
      </c>
      <c r="T93" s="84" t="s">
        <v>206</v>
      </c>
      <c r="U93" s="75"/>
      <c r="V93" s="82" t="s">
        <v>202</v>
      </c>
      <c r="W93" s="84" t="s">
        <v>206</v>
      </c>
      <c r="X93" s="75"/>
      <c r="Y93" s="82" t="s">
        <v>202</v>
      </c>
      <c r="Z93" s="83">
        <v>3111795</v>
      </c>
      <c r="AA93" s="75"/>
    </row>
    <row r="94" spans="1:27" x14ac:dyDescent="0.25">
      <c r="A94" s="11"/>
      <c r="B94" s="85"/>
      <c r="C94" s="79"/>
      <c r="D94" s="80"/>
      <c r="E94" s="81"/>
      <c r="F94" s="79"/>
      <c r="G94" s="80"/>
      <c r="H94" s="81"/>
      <c r="I94" s="79"/>
      <c r="J94" s="80"/>
      <c r="K94" s="81"/>
      <c r="L94" s="79"/>
      <c r="M94" s="80"/>
      <c r="N94" s="81"/>
      <c r="O94" s="79"/>
      <c r="P94" s="80"/>
      <c r="Q94" s="81"/>
      <c r="R94" s="79"/>
      <c r="S94" s="80"/>
      <c r="T94" s="81"/>
      <c r="U94" s="79"/>
      <c r="V94" s="80"/>
      <c r="W94" s="81"/>
      <c r="X94" s="79"/>
      <c r="Y94" s="80"/>
      <c r="Z94" s="81"/>
      <c r="AA94" s="79"/>
    </row>
    <row r="95" spans="1:27" x14ac:dyDescent="0.25">
      <c r="A95" s="11"/>
      <c r="B95" s="87" t="s">
        <v>339</v>
      </c>
      <c r="C95" s="75"/>
      <c r="D95" s="82" t="s">
        <v>202</v>
      </c>
      <c r="E95" s="83">
        <v>164617777</v>
      </c>
      <c r="F95" s="75"/>
      <c r="G95" s="82" t="s">
        <v>202</v>
      </c>
      <c r="H95" s="83">
        <v>10067622</v>
      </c>
      <c r="I95" s="75"/>
      <c r="J95" s="82" t="s">
        <v>202</v>
      </c>
      <c r="K95" s="84" t="s">
        <v>206</v>
      </c>
      <c r="L95" s="75"/>
      <c r="M95" s="82" t="s">
        <v>202</v>
      </c>
      <c r="N95" s="83">
        <v>2365094</v>
      </c>
      <c r="O95" s="75"/>
      <c r="P95" s="82" t="s">
        <v>202</v>
      </c>
      <c r="Q95" s="83">
        <v>512749</v>
      </c>
      <c r="R95" s="75"/>
      <c r="S95" s="82" t="s">
        <v>202</v>
      </c>
      <c r="T95" s="83">
        <v>1806903</v>
      </c>
      <c r="U95" s="75"/>
      <c r="V95" s="82" t="s">
        <v>202</v>
      </c>
      <c r="W95" s="84" t="s">
        <v>206</v>
      </c>
      <c r="X95" s="75"/>
      <c r="Y95" s="82" t="s">
        <v>202</v>
      </c>
      <c r="Z95" s="83">
        <v>179370145</v>
      </c>
      <c r="AA95" s="75"/>
    </row>
    <row r="96" spans="1:27" x14ac:dyDescent="0.25">
      <c r="A96" s="11"/>
      <c r="B96" s="85"/>
      <c r="C96" s="79"/>
      <c r="D96" s="80"/>
      <c r="E96" s="81"/>
      <c r="F96" s="79"/>
      <c r="G96" s="80"/>
      <c r="H96" s="81"/>
      <c r="I96" s="79"/>
      <c r="J96" s="80"/>
      <c r="K96" s="81"/>
      <c r="L96" s="79"/>
      <c r="M96" s="80"/>
      <c r="N96" s="81"/>
      <c r="O96" s="79"/>
      <c r="P96" s="80"/>
      <c r="Q96" s="81"/>
      <c r="R96" s="79"/>
      <c r="S96" s="80"/>
      <c r="T96" s="81"/>
      <c r="U96" s="79"/>
      <c r="V96" s="80"/>
      <c r="W96" s="81"/>
      <c r="X96" s="79"/>
      <c r="Y96" s="80"/>
      <c r="Z96" s="81"/>
      <c r="AA96" s="79"/>
    </row>
    <row r="97" spans="1:27" ht="19.5" x14ac:dyDescent="0.25">
      <c r="A97" s="11"/>
      <c r="B97" s="87" t="s">
        <v>340</v>
      </c>
      <c r="C97" s="75"/>
      <c r="D97" s="82" t="s">
        <v>202</v>
      </c>
      <c r="E97" s="83">
        <v>9812449</v>
      </c>
      <c r="F97" s="75"/>
      <c r="G97" s="82" t="s">
        <v>202</v>
      </c>
      <c r="H97" s="83">
        <v>6553786</v>
      </c>
      <c r="I97" s="75"/>
      <c r="J97" s="82" t="s">
        <v>202</v>
      </c>
      <c r="K97" s="83">
        <v>156871</v>
      </c>
      <c r="L97" s="75"/>
      <c r="M97" s="82" t="s">
        <v>202</v>
      </c>
      <c r="N97" s="84" t="s">
        <v>206</v>
      </c>
      <c r="O97" s="75"/>
      <c r="P97" s="82" t="s">
        <v>202</v>
      </c>
      <c r="Q97" s="84" t="s">
        <v>206</v>
      </c>
      <c r="R97" s="75"/>
      <c r="S97" s="82" t="s">
        <v>202</v>
      </c>
      <c r="T97" s="83">
        <v>828874</v>
      </c>
      <c r="U97" s="75"/>
      <c r="V97" s="82" t="s">
        <v>202</v>
      </c>
      <c r="W97" s="84" t="s">
        <v>206</v>
      </c>
      <c r="X97" s="75"/>
      <c r="Y97" s="82" t="s">
        <v>202</v>
      </c>
      <c r="Z97" s="83">
        <v>17351980</v>
      </c>
      <c r="AA97" s="75"/>
    </row>
    <row r="98" spans="1:27" x14ac:dyDescent="0.25">
      <c r="A98" s="11"/>
      <c r="B98" s="4"/>
    </row>
    <row r="99" spans="1:27" ht="15" customHeight="1" x14ac:dyDescent="0.25">
      <c r="A99" s="11" t="s">
        <v>575</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row>
    <row r="100" spans="1:27" x14ac:dyDescent="0.25">
      <c r="A100" s="11"/>
      <c r="B100" s="21" t="s">
        <v>351</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row>
    <row r="101" spans="1:27" x14ac:dyDescent="0.25">
      <c r="A101" s="1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row>
    <row r="102" spans="1:27" x14ac:dyDescent="0.25">
      <c r="A102" s="11"/>
      <c r="B102" s="23"/>
      <c r="C102" s="23"/>
      <c r="D102" s="44" t="s">
        <v>200</v>
      </c>
      <c r="E102" s="44"/>
      <c r="F102" s="44"/>
      <c r="G102" s="44"/>
      <c r="H102" s="44"/>
      <c r="I102" s="23"/>
      <c r="J102" s="44" t="s">
        <v>254</v>
      </c>
      <c r="K102" s="44"/>
      <c r="L102" s="44"/>
      <c r="M102" s="44"/>
      <c r="N102" s="44"/>
      <c r="O102" s="23"/>
    </row>
    <row r="103" spans="1:27" ht="15.75" thickBot="1" x14ac:dyDescent="0.3">
      <c r="A103" s="11"/>
      <c r="B103" s="23"/>
      <c r="C103" s="23"/>
      <c r="D103" s="45">
        <v>2014</v>
      </c>
      <c r="E103" s="45"/>
      <c r="F103" s="45"/>
      <c r="G103" s="45"/>
      <c r="H103" s="45"/>
      <c r="I103" s="23"/>
      <c r="J103" s="45">
        <v>2013</v>
      </c>
      <c r="K103" s="45"/>
      <c r="L103" s="45"/>
      <c r="M103" s="45"/>
      <c r="N103" s="45"/>
      <c r="O103" s="23"/>
    </row>
    <row r="104" spans="1:27" x14ac:dyDescent="0.25">
      <c r="A104" s="11"/>
      <c r="B104" s="23"/>
      <c r="C104" s="23"/>
      <c r="D104" s="62" t="s">
        <v>313</v>
      </c>
      <c r="E104" s="62"/>
      <c r="F104" s="25"/>
      <c r="G104" s="62"/>
      <c r="H104" s="62"/>
      <c r="I104" s="23"/>
      <c r="J104" s="62" t="s">
        <v>313</v>
      </c>
      <c r="K104" s="62"/>
      <c r="L104" s="25"/>
      <c r="M104" s="25"/>
      <c r="N104" s="25"/>
      <c r="O104" s="23"/>
    </row>
    <row r="105" spans="1:27" x14ac:dyDescent="0.25">
      <c r="A105" s="11"/>
      <c r="B105" s="23"/>
      <c r="C105" s="23"/>
      <c r="D105" s="44" t="s">
        <v>315</v>
      </c>
      <c r="E105" s="44"/>
      <c r="F105" s="23"/>
      <c r="G105" s="44"/>
      <c r="H105" s="44"/>
      <c r="I105" s="23"/>
      <c r="J105" s="44" t="s">
        <v>315</v>
      </c>
      <c r="K105" s="44"/>
      <c r="L105" s="23"/>
      <c r="M105" s="44"/>
      <c r="N105" s="44"/>
      <c r="O105" s="23"/>
    </row>
    <row r="106" spans="1:27" x14ac:dyDescent="0.25">
      <c r="A106" s="11"/>
      <c r="B106" s="23"/>
      <c r="C106" s="23"/>
      <c r="D106" s="44" t="s">
        <v>268</v>
      </c>
      <c r="E106" s="44"/>
      <c r="F106" s="23"/>
      <c r="G106" s="44"/>
      <c r="H106" s="44"/>
      <c r="I106" s="23"/>
      <c r="J106" s="44" t="s">
        <v>268</v>
      </c>
      <c r="K106" s="44"/>
      <c r="L106" s="23"/>
      <c r="M106" s="44"/>
      <c r="N106" s="44"/>
      <c r="O106" s="23"/>
    </row>
    <row r="107" spans="1:27" ht="15.75" thickBot="1" x14ac:dyDescent="0.3">
      <c r="A107" s="11"/>
      <c r="B107" s="23"/>
      <c r="C107" s="23"/>
      <c r="D107" s="45" t="s">
        <v>319</v>
      </c>
      <c r="E107" s="45"/>
      <c r="F107" s="23"/>
      <c r="G107" s="45" t="s">
        <v>268</v>
      </c>
      <c r="H107" s="45"/>
      <c r="I107" s="23"/>
      <c r="J107" s="45" t="s">
        <v>319</v>
      </c>
      <c r="K107" s="45"/>
      <c r="L107" s="23"/>
      <c r="M107" s="45" t="s">
        <v>268</v>
      </c>
      <c r="N107" s="45"/>
      <c r="O107" s="23"/>
    </row>
    <row r="108" spans="1:27" x14ac:dyDescent="0.25">
      <c r="A108" s="11"/>
      <c r="B108" s="23"/>
      <c r="C108" s="23"/>
      <c r="D108" s="25"/>
      <c r="E108" s="25"/>
      <c r="F108" s="23"/>
      <c r="G108" s="25"/>
      <c r="H108" s="25"/>
      <c r="I108" s="23"/>
      <c r="J108" s="25"/>
      <c r="K108" s="25"/>
      <c r="L108" s="23"/>
      <c r="M108" s="25"/>
      <c r="N108" s="25"/>
      <c r="O108" s="23"/>
    </row>
    <row r="109" spans="1:27" x14ac:dyDescent="0.25">
      <c r="A109" s="11"/>
      <c r="B109" s="26" t="s">
        <v>352</v>
      </c>
      <c r="C109" s="27"/>
      <c r="D109" s="26" t="s">
        <v>202</v>
      </c>
      <c r="E109" s="32">
        <v>13946344</v>
      </c>
      <c r="F109" s="27"/>
      <c r="G109" s="26" t="s">
        <v>202</v>
      </c>
      <c r="H109" s="32">
        <v>171219</v>
      </c>
      <c r="I109" s="27"/>
      <c r="J109" s="26" t="s">
        <v>202</v>
      </c>
      <c r="K109" s="32">
        <v>12652301</v>
      </c>
      <c r="L109" s="27"/>
      <c r="M109" s="26" t="s">
        <v>202</v>
      </c>
      <c r="N109" s="32">
        <v>156871</v>
      </c>
      <c r="O109" s="27"/>
    </row>
    <row r="110" spans="1:27" x14ac:dyDescent="0.25">
      <c r="A110" s="11"/>
      <c r="B110" s="34" t="s">
        <v>353</v>
      </c>
      <c r="C110" s="30"/>
      <c r="D110" s="34"/>
      <c r="E110" s="35">
        <v>1893079</v>
      </c>
      <c r="F110" s="30"/>
      <c r="G110" s="34"/>
      <c r="H110" s="43" t="s">
        <v>206</v>
      </c>
      <c r="I110" s="30"/>
      <c r="J110" s="34"/>
      <c r="K110" s="35">
        <v>2084231</v>
      </c>
      <c r="L110" s="30"/>
      <c r="M110" s="34"/>
      <c r="N110" s="43" t="s">
        <v>206</v>
      </c>
      <c r="O110" s="30"/>
    </row>
    <row r="111" spans="1:27" x14ac:dyDescent="0.25">
      <c r="A111" s="11"/>
      <c r="B111" s="26" t="s">
        <v>354</v>
      </c>
      <c r="C111" s="27"/>
      <c r="D111" s="26"/>
      <c r="E111" s="32">
        <v>1451238</v>
      </c>
      <c r="F111" s="27"/>
      <c r="G111" s="26"/>
      <c r="H111" s="42" t="s">
        <v>206</v>
      </c>
      <c r="I111" s="27"/>
      <c r="J111" s="26"/>
      <c r="K111" s="32">
        <v>2381041</v>
      </c>
      <c r="L111" s="27"/>
      <c r="M111" s="26"/>
      <c r="N111" s="42" t="s">
        <v>206</v>
      </c>
      <c r="O111" s="27"/>
    </row>
    <row r="112" spans="1:27" x14ac:dyDescent="0.25">
      <c r="A112" s="11"/>
      <c r="B112" s="34" t="s">
        <v>355</v>
      </c>
      <c r="C112" s="30"/>
      <c r="D112" s="34"/>
      <c r="E112" s="43" t="s">
        <v>206</v>
      </c>
      <c r="F112" s="30"/>
      <c r="G112" s="34"/>
      <c r="H112" s="43" t="s">
        <v>206</v>
      </c>
      <c r="I112" s="30"/>
      <c r="J112" s="34"/>
      <c r="K112" s="43" t="s">
        <v>206</v>
      </c>
      <c r="L112" s="30"/>
      <c r="M112" s="34"/>
      <c r="N112" s="43" t="s">
        <v>206</v>
      </c>
      <c r="O112" s="30"/>
    </row>
    <row r="113" spans="1:27" ht="15.75" thickBot="1" x14ac:dyDescent="0.3">
      <c r="A113" s="11"/>
      <c r="B113" s="26" t="s">
        <v>356</v>
      </c>
      <c r="C113" s="27"/>
      <c r="D113" s="37"/>
      <c r="E113" s="39" t="s">
        <v>206</v>
      </c>
      <c r="F113" s="27"/>
      <c r="G113" s="37"/>
      <c r="H113" s="39" t="s">
        <v>206</v>
      </c>
      <c r="I113" s="27"/>
      <c r="J113" s="37"/>
      <c r="K113" s="39" t="s">
        <v>206</v>
      </c>
      <c r="L113" s="27"/>
      <c r="M113" s="37"/>
      <c r="N113" s="39" t="s">
        <v>206</v>
      </c>
      <c r="O113" s="27"/>
    </row>
    <row r="114" spans="1:27" ht="15.75" thickBot="1" x14ac:dyDescent="0.3">
      <c r="A114" s="11"/>
      <c r="B114" s="34" t="s">
        <v>113</v>
      </c>
      <c r="C114" s="30"/>
      <c r="D114" s="60" t="s">
        <v>202</v>
      </c>
      <c r="E114" s="61">
        <v>17290661</v>
      </c>
      <c r="F114" s="30"/>
      <c r="G114" s="60" t="s">
        <v>202</v>
      </c>
      <c r="H114" s="61">
        <v>171219</v>
      </c>
      <c r="I114" s="30"/>
      <c r="J114" s="60" t="s">
        <v>202</v>
      </c>
      <c r="K114" s="61">
        <v>17117573</v>
      </c>
      <c r="L114" s="30"/>
      <c r="M114" s="60" t="s">
        <v>202</v>
      </c>
      <c r="N114" s="61">
        <v>156871</v>
      </c>
      <c r="O114" s="30"/>
    </row>
    <row r="115" spans="1:27" ht="15.75" thickTop="1" x14ac:dyDescent="0.25">
      <c r="A115" s="11"/>
      <c r="B115" s="4"/>
    </row>
    <row r="116" spans="1:27" ht="15" customHeight="1" x14ac:dyDescent="0.25">
      <c r="A116" s="11" t="s">
        <v>576</v>
      </c>
      <c r="B116" s="10" t="s">
        <v>5</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row>
    <row r="117" spans="1:27" x14ac:dyDescent="0.25">
      <c r="A117" s="11"/>
      <c r="B117" s="21" t="s">
        <v>358</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row>
    <row r="118" spans="1:27" x14ac:dyDescent="0.25">
      <c r="A118" s="11"/>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row>
    <row r="119" spans="1:27" ht="15.75" thickBot="1" x14ac:dyDescent="0.3">
      <c r="A119" s="11"/>
      <c r="B119" s="23"/>
      <c r="C119" s="23"/>
      <c r="D119" s="45" t="s">
        <v>334</v>
      </c>
      <c r="E119" s="45"/>
      <c r="F119" s="45"/>
      <c r="G119" s="45"/>
      <c r="H119" s="45"/>
      <c r="I119" s="45"/>
      <c r="J119" s="45"/>
      <c r="K119" s="45"/>
      <c r="L119" s="45"/>
      <c r="M119" s="45"/>
      <c r="N119" s="45"/>
      <c r="O119" s="45"/>
      <c r="P119" s="45"/>
      <c r="Q119" s="45"/>
      <c r="R119" s="23"/>
    </row>
    <row r="120" spans="1:27" x14ac:dyDescent="0.25">
      <c r="A120" s="11"/>
      <c r="B120" s="23"/>
      <c r="C120" s="23"/>
      <c r="D120" s="62" t="s">
        <v>314</v>
      </c>
      <c r="E120" s="62"/>
      <c r="F120" s="25"/>
      <c r="G120" s="25"/>
      <c r="H120" s="25"/>
      <c r="I120" s="25"/>
      <c r="J120" s="25"/>
      <c r="K120" s="25"/>
      <c r="L120" s="25"/>
      <c r="M120" s="62" t="s">
        <v>316</v>
      </c>
      <c r="N120" s="62"/>
      <c r="O120" s="25"/>
      <c r="P120" s="62" t="s">
        <v>359</v>
      </c>
      <c r="Q120" s="62"/>
      <c r="R120" s="23"/>
    </row>
    <row r="121" spans="1:27" x14ac:dyDescent="0.25">
      <c r="A121" s="11"/>
      <c r="B121" s="23"/>
      <c r="C121" s="23"/>
      <c r="D121" s="44" t="s">
        <v>317</v>
      </c>
      <c r="E121" s="44"/>
      <c r="F121" s="23"/>
      <c r="G121" s="44" t="s">
        <v>360</v>
      </c>
      <c r="H121" s="44"/>
      <c r="I121" s="23"/>
      <c r="J121" s="23"/>
      <c r="K121" s="23"/>
      <c r="L121" s="23"/>
      <c r="M121" s="44" t="s">
        <v>318</v>
      </c>
      <c r="N121" s="44"/>
      <c r="O121" s="23"/>
      <c r="P121" s="44" t="s">
        <v>361</v>
      </c>
      <c r="Q121" s="44"/>
      <c r="R121" s="23"/>
    </row>
    <row r="122" spans="1:27" ht="15.75" thickBot="1" x14ac:dyDescent="0.3">
      <c r="A122" s="11"/>
      <c r="B122" s="23"/>
      <c r="C122" s="23"/>
      <c r="D122" s="45" t="s">
        <v>319</v>
      </c>
      <c r="E122" s="45"/>
      <c r="F122" s="23"/>
      <c r="G122" s="45" t="s">
        <v>362</v>
      </c>
      <c r="H122" s="45"/>
      <c r="I122" s="23"/>
      <c r="J122" s="45" t="s">
        <v>321</v>
      </c>
      <c r="K122" s="45"/>
      <c r="L122" s="23"/>
      <c r="M122" s="45" t="s">
        <v>322</v>
      </c>
      <c r="N122" s="45"/>
      <c r="O122" s="23"/>
      <c r="P122" s="45" t="s">
        <v>363</v>
      </c>
      <c r="Q122" s="45"/>
      <c r="R122" s="23"/>
    </row>
    <row r="123" spans="1:27" x14ac:dyDescent="0.25">
      <c r="A123" s="11"/>
      <c r="B123" s="26" t="s">
        <v>364</v>
      </c>
      <c r="C123" s="27"/>
      <c r="D123" s="28" t="s">
        <v>202</v>
      </c>
      <c r="E123" s="29">
        <v>178469708</v>
      </c>
      <c r="F123" s="27"/>
      <c r="G123" s="28" t="s">
        <v>202</v>
      </c>
      <c r="H123" s="29">
        <v>2254838</v>
      </c>
      <c r="I123" s="27"/>
      <c r="J123" s="28" t="s">
        <v>202</v>
      </c>
      <c r="K123" s="29">
        <v>1136388</v>
      </c>
      <c r="L123" s="27"/>
      <c r="M123" s="28" t="s">
        <v>202</v>
      </c>
      <c r="N123" s="29">
        <v>1626013</v>
      </c>
      <c r="O123" s="27"/>
      <c r="P123" s="28" t="s">
        <v>202</v>
      </c>
      <c r="Q123" s="29">
        <v>785146</v>
      </c>
      <c r="R123" s="27"/>
    </row>
    <row r="124" spans="1:27" ht="15.75" thickBot="1" x14ac:dyDescent="0.3">
      <c r="A124" s="11"/>
      <c r="B124" s="34" t="s">
        <v>365</v>
      </c>
      <c r="C124" s="30"/>
      <c r="D124" s="50"/>
      <c r="E124" s="51">
        <v>1683785</v>
      </c>
      <c r="F124" s="30"/>
      <c r="G124" s="50"/>
      <c r="H124" s="65" t="s">
        <v>206</v>
      </c>
      <c r="I124" s="30"/>
      <c r="J124" s="50"/>
      <c r="K124" s="65" t="s">
        <v>206</v>
      </c>
      <c r="L124" s="30"/>
      <c r="M124" s="50"/>
      <c r="N124" s="51">
        <v>81433</v>
      </c>
      <c r="O124" s="30"/>
      <c r="P124" s="50"/>
      <c r="Q124" s="65" t="s">
        <v>206</v>
      </c>
      <c r="R124" s="30"/>
    </row>
    <row r="125" spans="1:27" ht="15.75" thickBot="1" x14ac:dyDescent="0.3">
      <c r="A125" s="11"/>
      <c r="B125" s="36" t="s">
        <v>113</v>
      </c>
      <c r="C125" s="27"/>
      <c r="D125" s="115" t="s">
        <v>202</v>
      </c>
      <c r="E125" s="116">
        <v>180153493</v>
      </c>
      <c r="F125" s="27"/>
      <c r="G125" s="115" t="s">
        <v>202</v>
      </c>
      <c r="H125" s="116">
        <v>2254838</v>
      </c>
      <c r="I125" s="27"/>
      <c r="J125" s="115" t="s">
        <v>202</v>
      </c>
      <c r="K125" s="116">
        <v>1136388</v>
      </c>
      <c r="L125" s="27"/>
      <c r="M125" s="115" t="s">
        <v>202</v>
      </c>
      <c r="N125" s="116">
        <v>1707446</v>
      </c>
      <c r="O125" s="27"/>
      <c r="P125" s="115" t="s">
        <v>202</v>
      </c>
      <c r="Q125" s="116">
        <v>785146</v>
      </c>
      <c r="R125" s="27"/>
    </row>
    <row r="126" spans="1:27" ht="15.75" thickTop="1" x14ac:dyDescent="0.25">
      <c r="A126" s="11"/>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row>
    <row r="127" spans="1:27" x14ac:dyDescent="0.25">
      <c r="A127" s="11"/>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row>
    <row r="128" spans="1:27" ht="15.75" thickBot="1" x14ac:dyDescent="0.3">
      <c r="A128" s="11"/>
      <c r="B128" s="23"/>
      <c r="C128" s="23"/>
      <c r="D128" s="45" t="s">
        <v>342</v>
      </c>
      <c r="E128" s="45"/>
      <c r="F128" s="45"/>
      <c r="G128" s="45"/>
      <c r="H128" s="45"/>
      <c r="I128" s="45"/>
      <c r="J128" s="45"/>
      <c r="K128" s="45"/>
      <c r="L128" s="45"/>
      <c r="M128" s="45"/>
      <c r="N128" s="45"/>
      <c r="O128" s="45"/>
      <c r="P128" s="45"/>
      <c r="Q128" s="45"/>
      <c r="R128" s="23"/>
    </row>
    <row r="129" spans="1:27" x14ac:dyDescent="0.25">
      <c r="A129" s="11"/>
      <c r="B129" s="23"/>
      <c r="C129" s="23"/>
      <c r="D129" s="62" t="s">
        <v>314</v>
      </c>
      <c r="E129" s="62"/>
      <c r="F129" s="25"/>
      <c r="G129" s="62"/>
      <c r="H129" s="62"/>
      <c r="I129" s="25"/>
      <c r="J129" s="25"/>
      <c r="K129" s="25"/>
      <c r="L129" s="25"/>
      <c r="M129" s="62" t="s">
        <v>316</v>
      </c>
      <c r="N129" s="62"/>
      <c r="O129" s="25"/>
      <c r="P129" s="62" t="s">
        <v>359</v>
      </c>
      <c r="Q129" s="62"/>
      <c r="R129" s="23"/>
    </row>
    <row r="130" spans="1:27" x14ac:dyDescent="0.25">
      <c r="A130" s="11"/>
      <c r="B130" s="23"/>
      <c r="C130" s="23"/>
      <c r="D130" s="44" t="s">
        <v>317</v>
      </c>
      <c r="E130" s="44"/>
      <c r="F130" s="23"/>
      <c r="G130" s="44" t="s">
        <v>360</v>
      </c>
      <c r="H130" s="44"/>
      <c r="I130" s="23"/>
      <c r="J130" s="44"/>
      <c r="K130" s="44"/>
      <c r="L130" s="23"/>
      <c r="M130" s="44" t="s">
        <v>318</v>
      </c>
      <c r="N130" s="44"/>
      <c r="O130" s="23"/>
      <c r="P130" s="44" t="s">
        <v>361</v>
      </c>
      <c r="Q130" s="44"/>
      <c r="R130" s="23"/>
    </row>
    <row r="131" spans="1:27" ht="15.75" thickBot="1" x14ac:dyDescent="0.3">
      <c r="A131" s="11"/>
      <c r="B131" s="23"/>
      <c r="C131" s="23"/>
      <c r="D131" s="45" t="s">
        <v>319</v>
      </c>
      <c r="E131" s="45"/>
      <c r="F131" s="23"/>
      <c r="G131" s="45" t="s">
        <v>362</v>
      </c>
      <c r="H131" s="45"/>
      <c r="I131" s="23"/>
      <c r="J131" s="45" t="s">
        <v>321</v>
      </c>
      <c r="K131" s="45"/>
      <c r="L131" s="23"/>
      <c r="M131" s="45" t="s">
        <v>322</v>
      </c>
      <c r="N131" s="45"/>
      <c r="O131" s="23"/>
      <c r="P131" s="45" t="s">
        <v>363</v>
      </c>
      <c r="Q131" s="45"/>
      <c r="R131" s="23"/>
    </row>
    <row r="132" spans="1:27" x14ac:dyDescent="0.25">
      <c r="A132" s="11"/>
      <c r="B132" s="26" t="s">
        <v>364</v>
      </c>
      <c r="C132" s="27"/>
      <c r="D132" s="28" t="s">
        <v>202</v>
      </c>
      <c r="E132" s="29">
        <v>174403839</v>
      </c>
      <c r="F132" s="27"/>
      <c r="G132" s="28" t="s">
        <v>202</v>
      </c>
      <c r="H132" s="29">
        <v>2365094</v>
      </c>
      <c r="I132" s="27"/>
      <c r="J132" s="28" t="s">
        <v>202</v>
      </c>
      <c r="K132" s="29">
        <v>512749</v>
      </c>
      <c r="L132" s="27"/>
      <c r="M132" s="28" t="s">
        <v>202</v>
      </c>
      <c r="N132" s="29">
        <v>1697342</v>
      </c>
      <c r="O132" s="27"/>
      <c r="P132" s="28" t="s">
        <v>202</v>
      </c>
      <c r="Q132" s="29">
        <v>828874</v>
      </c>
      <c r="R132" s="27"/>
    </row>
    <row r="133" spans="1:27" ht="15.75" thickBot="1" x14ac:dyDescent="0.3">
      <c r="A133" s="11"/>
      <c r="B133" s="34" t="s">
        <v>365</v>
      </c>
      <c r="C133" s="30"/>
      <c r="D133" s="50"/>
      <c r="E133" s="51">
        <v>2642017</v>
      </c>
      <c r="F133" s="30"/>
      <c r="G133" s="50"/>
      <c r="H133" s="65" t="s">
        <v>206</v>
      </c>
      <c r="I133" s="30"/>
      <c r="J133" s="50"/>
      <c r="K133" s="65" t="s">
        <v>206</v>
      </c>
      <c r="L133" s="30"/>
      <c r="M133" s="50"/>
      <c r="N133" s="51">
        <v>109561</v>
      </c>
      <c r="O133" s="30"/>
      <c r="P133" s="50"/>
      <c r="Q133" s="65" t="s">
        <v>206</v>
      </c>
      <c r="R133" s="30"/>
    </row>
    <row r="134" spans="1:27" ht="15.75" thickBot="1" x14ac:dyDescent="0.3">
      <c r="A134" s="11"/>
      <c r="B134" s="36" t="s">
        <v>113</v>
      </c>
      <c r="C134" s="27"/>
      <c r="D134" s="115" t="s">
        <v>202</v>
      </c>
      <c r="E134" s="116">
        <v>177045856</v>
      </c>
      <c r="F134" s="27"/>
      <c r="G134" s="115" t="s">
        <v>202</v>
      </c>
      <c r="H134" s="116">
        <v>2365094</v>
      </c>
      <c r="I134" s="27"/>
      <c r="J134" s="115" t="s">
        <v>202</v>
      </c>
      <c r="K134" s="116">
        <v>512749</v>
      </c>
      <c r="L134" s="27"/>
      <c r="M134" s="115" t="s">
        <v>202</v>
      </c>
      <c r="N134" s="116">
        <v>1806903</v>
      </c>
      <c r="O134" s="27"/>
      <c r="P134" s="115" t="s">
        <v>202</v>
      </c>
      <c r="Q134" s="116">
        <v>828874</v>
      </c>
      <c r="R134" s="27"/>
    </row>
    <row r="135" spans="1:27" ht="15.75" thickTop="1" x14ac:dyDescent="0.25">
      <c r="A135" s="11"/>
      <c r="B135" s="4"/>
    </row>
    <row r="136" spans="1:27" ht="15" customHeight="1" x14ac:dyDescent="0.25">
      <c r="A136" s="11" t="s">
        <v>577</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row>
    <row r="137" spans="1:27" x14ac:dyDescent="0.25">
      <c r="A137" s="11"/>
      <c r="B137" s="21" t="s">
        <v>367</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row>
    <row r="138" spans="1:27" x14ac:dyDescent="0.25">
      <c r="A138" s="11"/>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row>
    <row r="139" spans="1:27" ht="15.75" thickBot="1" x14ac:dyDescent="0.3">
      <c r="A139" s="11"/>
      <c r="B139" s="123"/>
      <c r="C139" s="23"/>
      <c r="D139" s="134" t="s">
        <v>334</v>
      </c>
      <c r="E139" s="134"/>
      <c r="F139" s="134"/>
      <c r="G139" s="134"/>
      <c r="H139" s="134"/>
      <c r="I139" s="134"/>
      <c r="J139" s="134"/>
      <c r="K139" s="134"/>
      <c r="L139" s="134"/>
      <c r="M139" s="134"/>
      <c r="N139" s="134"/>
      <c r="O139" s="134"/>
      <c r="P139" s="134"/>
      <c r="Q139" s="134"/>
      <c r="R139" s="134"/>
      <c r="S139" s="134"/>
      <c r="T139" s="134"/>
      <c r="U139" s="134"/>
      <c r="V139" s="134"/>
      <c r="W139" s="134"/>
      <c r="X139" s="23"/>
    </row>
    <row r="140" spans="1:27" x14ac:dyDescent="0.25">
      <c r="A140" s="11"/>
      <c r="B140" s="123"/>
      <c r="C140" s="23"/>
      <c r="D140" s="124"/>
      <c r="E140" s="124"/>
      <c r="F140" s="23"/>
      <c r="G140" s="124"/>
      <c r="H140" s="124"/>
      <c r="I140" s="23"/>
      <c r="J140" s="124"/>
      <c r="K140" s="124"/>
      <c r="L140" s="23"/>
      <c r="M140" s="124"/>
      <c r="N140" s="124"/>
      <c r="O140" s="23"/>
      <c r="P140" s="124"/>
      <c r="Q140" s="124"/>
      <c r="R140" s="23"/>
      <c r="S140" s="124"/>
      <c r="T140" s="124"/>
      <c r="U140" s="23"/>
      <c r="V140" s="136" t="s">
        <v>368</v>
      </c>
      <c r="W140" s="136"/>
      <c r="X140" s="23"/>
    </row>
    <row r="141" spans="1:27" x14ac:dyDescent="0.25">
      <c r="A141" s="11"/>
      <c r="B141" s="123"/>
      <c r="C141" s="23"/>
      <c r="D141" s="123"/>
      <c r="E141" s="123"/>
      <c r="F141" s="23"/>
      <c r="G141" s="123"/>
      <c r="H141" s="123"/>
      <c r="I141" s="23"/>
      <c r="J141" s="123"/>
      <c r="K141" s="123"/>
      <c r="L141" s="23"/>
      <c r="M141" s="123"/>
      <c r="N141" s="123"/>
      <c r="O141" s="23"/>
      <c r="P141" s="123"/>
      <c r="Q141" s="123"/>
      <c r="R141" s="23"/>
      <c r="S141" s="137" t="s">
        <v>113</v>
      </c>
      <c r="T141" s="137"/>
      <c r="U141" s="23"/>
      <c r="V141" s="137" t="s">
        <v>369</v>
      </c>
      <c r="W141" s="137"/>
      <c r="X141" s="23"/>
    </row>
    <row r="142" spans="1:27" x14ac:dyDescent="0.25">
      <c r="A142" s="11"/>
      <c r="B142" s="123"/>
      <c r="C142" s="23"/>
      <c r="D142" s="137" t="s">
        <v>370</v>
      </c>
      <c r="E142" s="137"/>
      <c r="F142" s="23"/>
      <c r="G142" s="137" t="s">
        <v>371</v>
      </c>
      <c r="H142" s="137"/>
      <c r="I142" s="23"/>
      <c r="J142" s="137" t="s">
        <v>372</v>
      </c>
      <c r="K142" s="137"/>
      <c r="L142" s="23"/>
      <c r="M142" s="137" t="s">
        <v>373</v>
      </c>
      <c r="N142" s="137"/>
      <c r="O142" s="23"/>
      <c r="P142" s="123"/>
      <c r="Q142" s="123"/>
      <c r="R142" s="23"/>
      <c r="S142" s="137" t="s">
        <v>374</v>
      </c>
      <c r="T142" s="137"/>
      <c r="U142" s="23"/>
      <c r="V142" s="137" t="s">
        <v>375</v>
      </c>
      <c r="W142" s="137"/>
      <c r="X142" s="23"/>
    </row>
    <row r="143" spans="1:27" ht="15.75" thickBot="1" x14ac:dyDescent="0.3">
      <c r="A143" s="11"/>
      <c r="B143" s="123"/>
      <c r="C143" s="23"/>
      <c r="D143" s="134" t="s">
        <v>376</v>
      </c>
      <c r="E143" s="134"/>
      <c r="F143" s="23"/>
      <c r="G143" s="134" t="s">
        <v>376</v>
      </c>
      <c r="H143" s="134"/>
      <c r="I143" s="23"/>
      <c r="J143" s="134" t="s">
        <v>377</v>
      </c>
      <c r="K143" s="134"/>
      <c r="L143" s="23"/>
      <c r="M143" s="134" t="s">
        <v>378</v>
      </c>
      <c r="N143" s="134"/>
      <c r="O143" s="23"/>
      <c r="P143" s="134" t="s">
        <v>379</v>
      </c>
      <c r="Q143" s="134"/>
      <c r="R143" s="23"/>
      <c r="S143" s="134" t="s">
        <v>380</v>
      </c>
      <c r="T143" s="134"/>
      <c r="U143" s="23"/>
      <c r="V143" s="134" t="s">
        <v>381</v>
      </c>
      <c r="W143" s="134"/>
      <c r="X143" s="23"/>
    </row>
    <row r="144" spans="1:27" x14ac:dyDescent="0.25">
      <c r="A144" s="11"/>
      <c r="B144" s="125" t="s">
        <v>382</v>
      </c>
      <c r="C144" s="27"/>
      <c r="D144" s="127" t="s">
        <v>202</v>
      </c>
      <c r="E144" s="156">
        <v>269402</v>
      </c>
      <c r="F144" s="27"/>
      <c r="G144" s="127" t="s">
        <v>202</v>
      </c>
      <c r="H144" s="156">
        <v>683137</v>
      </c>
      <c r="I144" s="27"/>
      <c r="J144" s="127" t="s">
        <v>202</v>
      </c>
      <c r="K144" s="156">
        <v>1683785</v>
      </c>
      <c r="L144" s="27"/>
      <c r="M144" s="127" t="s">
        <v>202</v>
      </c>
      <c r="N144" s="156">
        <v>2636324</v>
      </c>
      <c r="O144" s="27"/>
      <c r="P144" s="127" t="s">
        <v>202</v>
      </c>
      <c r="Q144" s="156">
        <v>177517169</v>
      </c>
      <c r="R144" s="27"/>
      <c r="S144" s="127" t="s">
        <v>202</v>
      </c>
      <c r="T144" s="156">
        <v>180153493</v>
      </c>
      <c r="U144" s="27"/>
      <c r="V144" s="127" t="s">
        <v>202</v>
      </c>
      <c r="W144" s="128" t="s">
        <v>206</v>
      </c>
      <c r="X144" s="27"/>
    </row>
    <row r="145" spans="1:27" x14ac:dyDescent="0.25">
      <c r="A145" s="11"/>
      <c r="B145" s="122" t="s">
        <v>257</v>
      </c>
      <c r="C145" s="30"/>
      <c r="D145" s="122"/>
      <c r="E145" s="132">
        <v>82303</v>
      </c>
      <c r="F145" s="30"/>
      <c r="G145" s="122"/>
      <c r="H145" s="131" t="s">
        <v>206</v>
      </c>
      <c r="I145" s="30"/>
      <c r="J145" s="122"/>
      <c r="K145" s="132">
        <v>288042</v>
      </c>
      <c r="L145" s="30"/>
      <c r="M145" s="122"/>
      <c r="N145" s="132">
        <v>370345</v>
      </c>
      <c r="O145" s="30"/>
      <c r="P145" s="122"/>
      <c r="Q145" s="132">
        <v>16920316</v>
      </c>
      <c r="R145" s="30"/>
      <c r="S145" s="122"/>
      <c r="T145" s="132">
        <v>17290661</v>
      </c>
      <c r="U145" s="30"/>
      <c r="V145" s="122"/>
      <c r="W145" s="131" t="s">
        <v>206</v>
      </c>
      <c r="X145" s="30"/>
    </row>
    <row r="146" spans="1:27" x14ac:dyDescent="0.25">
      <c r="A146" s="11"/>
      <c r="B146" s="125" t="s">
        <v>268</v>
      </c>
      <c r="C146" s="27"/>
      <c r="D146" s="125"/>
      <c r="E146" s="157" t="s">
        <v>206</v>
      </c>
      <c r="F146" s="27"/>
      <c r="G146" s="125"/>
      <c r="H146" s="157" t="s">
        <v>206</v>
      </c>
      <c r="I146" s="27"/>
      <c r="J146" s="125"/>
      <c r="K146" s="157" t="s">
        <v>206</v>
      </c>
      <c r="L146" s="27"/>
      <c r="M146" s="125"/>
      <c r="N146" s="157" t="s">
        <v>206</v>
      </c>
      <c r="O146" s="27"/>
      <c r="P146" s="125"/>
      <c r="Q146" s="158">
        <v>171219</v>
      </c>
      <c r="R146" s="27"/>
      <c r="S146" s="125"/>
      <c r="T146" s="158">
        <v>171219</v>
      </c>
      <c r="U146" s="27"/>
      <c r="V146" s="125"/>
      <c r="W146" s="157" t="s">
        <v>206</v>
      </c>
      <c r="X146" s="27"/>
    </row>
    <row r="147" spans="1:27" x14ac:dyDescent="0.25">
      <c r="A147" s="11"/>
      <c r="B147" s="122" t="s">
        <v>383</v>
      </c>
      <c r="C147" s="30"/>
      <c r="D147" s="122"/>
      <c r="E147" s="131" t="s">
        <v>206</v>
      </c>
      <c r="F147" s="30"/>
      <c r="G147" s="122"/>
      <c r="H147" s="131" t="s">
        <v>206</v>
      </c>
      <c r="I147" s="30"/>
      <c r="J147" s="122"/>
      <c r="K147" s="131" t="s">
        <v>206</v>
      </c>
      <c r="L147" s="30"/>
      <c r="M147" s="122"/>
      <c r="N147" s="131" t="s">
        <v>206</v>
      </c>
      <c r="O147" s="30"/>
      <c r="P147" s="122"/>
      <c r="Q147" s="132">
        <v>2254838</v>
      </c>
      <c r="R147" s="30"/>
      <c r="S147" s="122"/>
      <c r="T147" s="132">
        <v>2254838</v>
      </c>
      <c r="U147" s="30"/>
      <c r="V147" s="122"/>
      <c r="W147" s="131" t="s">
        <v>206</v>
      </c>
      <c r="X147" s="30"/>
    </row>
    <row r="148" spans="1:27" x14ac:dyDescent="0.25">
      <c r="A148" s="11"/>
      <c r="B148" s="125" t="s">
        <v>321</v>
      </c>
      <c r="C148" s="27"/>
      <c r="D148" s="125"/>
      <c r="E148" s="157" t="s">
        <v>206</v>
      </c>
      <c r="F148" s="27"/>
      <c r="G148" s="125"/>
      <c r="H148" s="157" t="s">
        <v>206</v>
      </c>
      <c r="I148" s="27"/>
      <c r="J148" s="125"/>
      <c r="K148" s="157" t="s">
        <v>206</v>
      </c>
      <c r="L148" s="27"/>
      <c r="M148" s="125"/>
      <c r="N148" s="157" t="s">
        <v>206</v>
      </c>
      <c r="O148" s="27"/>
      <c r="P148" s="125"/>
      <c r="Q148" s="158">
        <v>1136388</v>
      </c>
      <c r="R148" s="27"/>
      <c r="S148" s="125"/>
      <c r="T148" s="158">
        <v>1136388</v>
      </c>
      <c r="U148" s="27"/>
      <c r="V148" s="125"/>
      <c r="W148" s="157" t="s">
        <v>206</v>
      </c>
      <c r="X148" s="27"/>
    </row>
    <row r="149" spans="1:27" x14ac:dyDescent="0.25">
      <c r="A149" s="11"/>
      <c r="B149" s="122" t="s">
        <v>384</v>
      </c>
      <c r="C149" s="30"/>
      <c r="D149" s="122"/>
      <c r="E149" s="132">
        <v>4832</v>
      </c>
      <c r="F149" s="30"/>
      <c r="G149" s="122"/>
      <c r="H149" s="132">
        <v>65252</v>
      </c>
      <c r="I149" s="30"/>
      <c r="J149" s="122"/>
      <c r="K149" s="132">
        <v>81433</v>
      </c>
      <c r="L149" s="30"/>
      <c r="M149" s="122"/>
      <c r="N149" s="132">
        <v>151517</v>
      </c>
      <c r="O149" s="30"/>
      <c r="P149" s="122"/>
      <c r="Q149" s="132">
        <v>1555929</v>
      </c>
      <c r="R149" s="30"/>
      <c r="S149" s="122"/>
      <c r="T149" s="132">
        <v>1707446</v>
      </c>
      <c r="U149" s="30"/>
      <c r="V149" s="122"/>
      <c r="W149" s="131" t="s">
        <v>206</v>
      </c>
      <c r="X149" s="30"/>
    </row>
    <row r="150" spans="1:27" ht="15.75" thickBot="1" x14ac:dyDescent="0.3">
      <c r="A150" s="11"/>
      <c r="B150" s="125" t="s">
        <v>262</v>
      </c>
      <c r="C150" s="27"/>
      <c r="D150" s="159"/>
      <c r="E150" s="160">
        <v>15279</v>
      </c>
      <c r="F150" s="27"/>
      <c r="G150" s="159"/>
      <c r="H150" s="161" t="s">
        <v>206</v>
      </c>
      <c r="I150" s="27"/>
      <c r="J150" s="159"/>
      <c r="K150" s="161" t="s">
        <v>206</v>
      </c>
      <c r="L150" s="27"/>
      <c r="M150" s="159"/>
      <c r="N150" s="160">
        <v>15279</v>
      </c>
      <c r="O150" s="27"/>
      <c r="P150" s="159"/>
      <c r="Q150" s="160">
        <v>769867</v>
      </c>
      <c r="R150" s="27"/>
      <c r="S150" s="159"/>
      <c r="T150" s="160">
        <v>785146</v>
      </c>
      <c r="U150" s="27"/>
      <c r="V150" s="159"/>
      <c r="W150" s="161" t="s">
        <v>206</v>
      </c>
      <c r="X150" s="27"/>
    </row>
    <row r="151" spans="1:27" ht="15.75" thickBot="1" x14ac:dyDescent="0.3">
      <c r="A151" s="11"/>
      <c r="B151" s="162" t="s">
        <v>113</v>
      </c>
      <c r="C151" s="30"/>
      <c r="D151" s="163" t="s">
        <v>202</v>
      </c>
      <c r="E151" s="164">
        <v>371816</v>
      </c>
      <c r="F151" s="30"/>
      <c r="G151" s="163" t="s">
        <v>202</v>
      </c>
      <c r="H151" s="164">
        <v>748389</v>
      </c>
      <c r="I151" s="30"/>
      <c r="J151" s="163" t="s">
        <v>202</v>
      </c>
      <c r="K151" s="164">
        <v>2053260</v>
      </c>
      <c r="L151" s="30"/>
      <c r="M151" s="163" t="s">
        <v>202</v>
      </c>
      <c r="N151" s="164">
        <v>3173465</v>
      </c>
      <c r="O151" s="30"/>
      <c r="P151" s="163" t="s">
        <v>202</v>
      </c>
      <c r="Q151" s="164">
        <v>200325726</v>
      </c>
      <c r="R151" s="30"/>
      <c r="S151" s="163" t="s">
        <v>202</v>
      </c>
      <c r="T151" s="164">
        <v>203499191</v>
      </c>
      <c r="U151" s="30"/>
      <c r="V151" s="163" t="s">
        <v>202</v>
      </c>
      <c r="W151" s="165" t="s">
        <v>206</v>
      </c>
      <c r="X151" s="30"/>
    </row>
    <row r="152" spans="1:27" ht="15.75" thickTop="1" x14ac:dyDescent="0.25">
      <c r="A152" s="11"/>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row>
    <row r="153" spans="1:27" x14ac:dyDescent="0.25">
      <c r="A153" s="11"/>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row>
    <row r="154" spans="1:27" ht="15.75" thickBot="1" x14ac:dyDescent="0.3">
      <c r="A154" s="11"/>
      <c r="B154" s="123"/>
      <c r="C154" s="123"/>
      <c r="D154" s="134" t="s">
        <v>342</v>
      </c>
      <c r="E154" s="134"/>
      <c r="F154" s="134"/>
      <c r="G154" s="134"/>
      <c r="H154" s="134"/>
      <c r="I154" s="134"/>
      <c r="J154" s="134"/>
      <c r="K154" s="134"/>
      <c r="L154" s="134"/>
      <c r="M154" s="134"/>
      <c r="N154" s="134"/>
      <c r="O154" s="134"/>
      <c r="P154" s="134"/>
      <c r="Q154" s="134"/>
      <c r="R154" s="134"/>
      <c r="S154" s="134"/>
      <c r="T154" s="134"/>
      <c r="U154" s="134"/>
      <c r="V154" s="134"/>
      <c r="W154" s="134"/>
      <c r="X154" s="123"/>
    </row>
    <row r="155" spans="1:27" x14ac:dyDescent="0.25">
      <c r="A155" s="11"/>
      <c r="B155" s="123"/>
      <c r="C155" s="123"/>
      <c r="D155" s="124"/>
      <c r="E155" s="124"/>
      <c r="F155" s="124"/>
      <c r="G155" s="124"/>
      <c r="H155" s="124"/>
      <c r="I155" s="124"/>
      <c r="J155" s="124"/>
      <c r="K155" s="124"/>
      <c r="L155" s="124"/>
      <c r="M155" s="124"/>
      <c r="N155" s="124"/>
      <c r="O155" s="124"/>
      <c r="P155" s="124"/>
      <c r="Q155" s="124"/>
      <c r="R155" s="124"/>
      <c r="S155" s="136"/>
      <c r="T155" s="136"/>
      <c r="U155" s="124"/>
      <c r="V155" s="136" t="s">
        <v>368</v>
      </c>
      <c r="W155" s="136"/>
      <c r="X155" s="123"/>
    </row>
    <row r="156" spans="1:27" x14ac:dyDescent="0.25">
      <c r="A156" s="11"/>
      <c r="B156" s="123"/>
      <c r="C156" s="123"/>
      <c r="D156" s="123"/>
      <c r="E156" s="123"/>
      <c r="F156" s="123"/>
      <c r="G156" s="123"/>
      <c r="H156" s="123"/>
      <c r="I156" s="123"/>
      <c r="J156" s="123"/>
      <c r="K156" s="123"/>
      <c r="L156" s="123"/>
      <c r="M156" s="123"/>
      <c r="N156" s="123"/>
      <c r="O156" s="123"/>
      <c r="P156" s="123"/>
      <c r="Q156" s="123"/>
      <c r="R156" s="123"/>
      <c r="S156" s="137" t="s">
        <v>113</v>
      </c>
      <c r="T156" s="137"/>
      <c r="U156" s="123"/>
      <c r="V156" s="137" t="s">
        <v>369</v>
      </c>
      <c r="W156" s="137"/>
      <c r="X156" s="123"/>
    </row>
    <row r="157" spans="1:27" x14ac:dyDescent="0.25">
      <c r="A157" s="11"/>
      <c r="B157" s="123"/>
      <c r="C157" s="123"/>
      <c r="D157" s="137" t="s">
        <v>370</v>
      </c>
      <c r="E157" s="137"/>
      <c r="F157" s="123"/>
      <c r="G157" s="137" t="s">
        <v>371</v>
      </c>
      <c r="H157" s="137"/>
      <c r="I157" s="123"/>
      <c r="J157" s="137" t="s">
        <v>372</v>
      </c>
      <c r="K157" s="137"/>
      <c r="L157" s="123"/>
      <c r="M157" s="137" t="s">
        <v>373</v>
      </c>
      <c r="N157" s="137"/>
      <c r="O157" s="123"/>
      <c r="P157" s="137"/>
      <c r="Q157" s="137"/>
      <c r="R157" s="123"/>
      <c r="S157" s="137" t="s">
        <v>374</v>
      </c>
      <c r="T157" s="137"/>
      <c r="U157" s="123"/>
      <c r="V157" s="137" t="s">
        <v>375</v>
      </c>
      <c r="W157" s="137"/>
      <c r="X157" s="123"/>
    </row>
    <row r="158" spans="1:27" ht="15.75" thickBot="1" x14ac:dyDescent="0.3">
      <c r="A158" s="11"/>
      <c r="B158" s="123"/>
      <c r="C158" s="123"/>
      <c r="D158" s="134" t="s">
        <v>376</v>
      </c>
      <c r="E158" s="134"/>
      <c r="F158" s="123"/>
      <c r="G158" s="134" t="s">
        <v>376</v>
      </c>
      <c r="H158" s="134"/>
      <c r="I158" s="123"/>
      <c r="J158" s="134" t="s">
        <v>377</v>
      </c>
      <c r="K158" s="134"/>
      <c r="L158" s="123"/>
      <c r="M158" s="134" t="s">
        <v>378</v>
      </c>
      <c r="N158" s="134"/>
      <c r="O158" s="123"/>
      <c r="P158" s="134" t="s">
        <v>379</v>
      </c>
      <c r="Q158" s="134"/>
      <c r="R158" s="123"/>
      <c r="S158" s="134" t="s">
        <v>380</v>
      </c>
      <c r="T158" s="134"/>
      <c r="U158" s="123"/>
      <c r="V158" s="134" t="s">
        <v>381</v>
      </c>
      <c r="W158" s="134"/>
      <c r="X158" s="123"/>
    </row>
    <row r="159" spans="1:27" x14ac:dyDescent="0.25">
      <c r="A159" s="11"/>
      <c r="B159" s="125" t="s">
        <v>382</v>
      </c>
      <c r="C159" s="126"/>
      <c r="D159" s="127" t="s">
        <v>202</v>
      </c>
      <c r="E159" s="156">
        <v>1079037</v>
      </c>
      <c r="F159" s="126"/>
      <c r="G159" s="127" t="s">
        <v>202</v>
      </c>
      <c r="H159" s="156">
        <v>505505</v>
      </c>
      <c r="I159" s="126"/>
      <c r="J159" s="127" t="s">
        <v>202</v>
      </c>
      <c r="K159" s="156">
        <v>2642017</v>
      </c>
      <c r="L159" s="126"/>
      <c r="M159" s="127" t="s">
        <v>202</v>
      </c>
      <c r="N159" s="156">
        <v>4226559</v>
      </c>
      <c r="O159" s="126"/>
      <c r="P159" s="127" t="s">
        <v>202</v>
      </c>
      <c r="Q159" s="156">
        <v>172819297</v>
      </c>
      <c r="R159" s="126"/>
      <c r="S159" s="127" t="s">
        <v>202</v>
      </c>
      <c r="T159" s="156">
        <v>177045856</v>
      </c>
      <c r="U159" s="126"/>
      <c r="V159" s="127" t="s">
        <v>202</v>
      </c>
      <c r="W159" s="128" t="s">
        <v>206</v>
      </c>
      <c r="X159" s="126"/>
    </row>
    <row r="160" spans="1:27" x14ac:dyDescent="0.25">
      <c r="A160" s="11"/>
      <c r="B160" s="122" t="s">
        <v>257</v>
      </c>
      <c r="C160" s="130"/>
      <c r="D160" s="122"/>
      <c r="E160" s="132">
        <v>405877</v>
      </c>
      <c r="F160" s="130"/>
      <c r="G160" s="122"/>
      <c r="H160" s="131" t="s">
        <v>206</v>
      </c>
      <c r="I160" s="130"/>
      <c r="J160" s="122"/>
      <c r="K160" s="132">
        <v>110501</v>
      </c>
      <c r="L160" s="130"/>
      <c r="M160" s="122"/>
      <c r="N160" s="132">
        <v>516378</v>
      </c>
      <c r="O160" s="130"/>
      <c r="P160" s="122"/>
      <c r="Q160" s="132">
        <v>16601195</v>
      </c>
      <c r="R160" s="130"/>
      <c r="S160" s="122"/>
      <c r="T160" s="132">
        <v>17117573</v>
      </c>
      <c r="U160" s="130"/>
      <c r="V160" s="122"/>
      <c r="W160" s="131" t="s">
        <v>206</v>
      </c>
      <c r="X160" s="130"/>
    </row>
    <row r="161" spans="1:27" x14ac:dyDescent="0.25">
      <c r="A161" s="11"/>
      <c r="B161" s="125" t="s">
        <v>268</v>
      </c>
      <c r="C161" s="126"/>
      <c r="D161" s="125"/>
      <c r="E161" s="157" t="s">
        <v>206</v>
      </c>
      <c r="F161" s="126"/>
      <c r="G161" s="125"/>
      <c r="H161" s="157" t="s">
        <v>206</v>
      </c>
      <c r="I161" s="126"/>
      <c r="J161" s="125"/>
      <c r="K161" s="157" t="s">
        <v>206</v>
      </c>
      <c r="L161" s="126"/>
      <c r="M161" s="125"/>
      <c r="N161" s="157" t="s">
        <v>206</v>
      </c>
      <c r="O161" s="126"/>
      <c r="P161" s="125"/>
      <c r="Q161" s="158">
        <v>156871</v>
      </c>
      <c r="R161" s="126"/>
      <c r="S161" s="125"/>
      <c r="T161" s="158">
        <v>156871</v>
      </c>
      <c r="U161" s="126"/>
      <c r="V161" s="125"/>
      <c r="W161" s="157" t="s">
        <v>206</v>
      </c>
      <c r="X161" s="126"/>
    </row>
    <row r="162" spans="1:27" x14ac:dyDescent="0.25">
      <c r="A162" s="11"/>
      <c r="B162" s="122" t="s">
        <v>383</v>
      </c>
      <c r="C162" s="130"/>
      <c r="D162" s="122"/>
      <c r="E162" s="131" t="s">
        <v>206</v>
      </c>
      <c r="F162" s="130"/>
      <c r="G162" s="122"/>
      <c r="H162" s="131" t="s">
        <v>206</v>
      </c>
      <c r="I162" s="130"/>
      <c r="J162" s="122"/>
      <c r="K162" s="131" t="s">
        <v>206</v>
      </c>
      <c r="L162" s="130"/>
      <c r="M162" s="122"/>
      <c r="N162" s="131" t="s">
        <v>206</v>
      </c>
      <c r="O162" s="130"/>
      <c r="P162" s="122"/>
      <c r="Q162" s="132">
        <v>2365094</v>
      </c>
      <c r="R162" s="130"/>
      <c r="S162" s="122"/>
      <c r="T162" s="132">
        <v>2365094</v>
      </c>
      <c r="U162" s="130"/>
      <c r="V162" s="122"/>
      <c r="W162" s="131" t="s">
        <v>206</v>
      </c>
      <c r="X162" s="130"/>
    </row>
    <row r="163" spans="1:27" x14ac:dyDescent="0.25">
      <c r="A163" s="11"/>
      <c r="B163" s="125" t="s">
        <v>321</v>
      </c>
      <c r="C163" s="126"/>
      <c r="D163" s="125"/>
      <c r="E163" s="157" t="s">
        <v>206</v>
      </c>
      <c r="F163" s="126"/>
      <c r="G163" s="125"/>
      <c r="H163" s="157" t="s">
        <v>206</v>
      </c>
      <c r="I163" s="126"/>
      <c r="J163" s="125"/>
      <c r="K163" s="157" t="s">
        <v>206</v>
      </c>
      <c r="L163" s="126"/>
      <c r="M163" s="125"/>
      <c r="N163" s="157" t="s">
        <v>206</v>
      </c>
      <c r="O163" s="126"/>
      <c r="P163" s="125"/>
      <c r="Q163" s="158">
        <v>512749</v>
      </c>
      <c r="R163" s="126"/>
      <c r="S163" s="125"/>
      <c r="T163" s="158">
        <v>512749</v>
      </c>
      <c r="U163" s="126"/>
      <c r="V163" s="125"/>
      <c r="W163" s="157" t="s">
        <v>206</v>
      </c>
      <c r="X163" s="126"/>
    </row>
    <row r="164" spans="1:27" x14ac:dyDescent="0.25">
      <c r="A164" s="11"/>
      <c r="B164" s="122" t="s">
        <v>384</v>
      </c>
      <c r="C164" s="130"/>
      <c r="D164" s="122"/>
      <c r="E164" s="132">
        <v>19679</v>
      </c>
      <c r="F164" s="130"/>
      <c r="G164" s="122"/>
      <c r="H164" s="132">
        <v>56177</v>
      </c>
      <c r="I164" s="130"/>
      <c r="J164" s="122"/>
      <c r="K164" s="132">
        <v>109561</v>
      </c>
      <c r="L164" s="130"/>
      <c r="M164" s="122"/>
      <c r="N164" s="132">
        <v>185417</v>
      </c>
      <c r="O164" s="130"/>
      <c r="P164" s="122"/>
      <c r="Q164" s="132">
        <v>1621486</v>
      </c>
      <c r="R164" s="130"/>
      <c r="S164" s="122"/>
      <c r="T164" s="132">
        <v>1806903</v>
      </c>
      <c r="U164" s="130"/>
      <c r="V164" s="122"/>
      <c r="W164" s="131" t="s">
        <v>206</v>
      </c>
      <c r="X164" s="130"/>
    </row>
    <row r="165" spans="1:27" ht="15.75" thickBot="1" x14ac:dyDescent="0.3">
      <c r="A165" s="11"/>
      <c r="B165" s="125" t="s">
        <v>262</v>
      </c>
      <c r="C165" s="126"/>
      <c r="D165" s="159"/>
      <c r="E165" s="161">
        <v>875</v>
      </c>
      <c r="F165" s="126"/>
      <c r="G165" s="159"/>
      <c r="H165" s="161" t="s">
        <v>206</v>
      </c>
      <c r="I165" s="126"/>
      <c r="J165" s="159"/>
      <c r="K165" s="161" t="s">
        <v>206</v>
      </c>
      <c r="L165" s="126"/>
      <c r="M165" s="159"/>
      <c r="N165" s="161">
        <v>875</v>
      </c>
      <c r="O165" s="126"/>
      <c r="P165" s="159"/>
      <c r="Q165" s="160">
        <v>827999</v>
      </c>
      <c r="R165" s="126"/>
      <c r="S165" s="159"/>
      <c r="T165" s="160">
        <v>828874</v>
      </c>
      <c r="U165" s="126"/>
      <c r="V165" s="159"/>
      <c r="W165" s="161" t="s">
        <v>206</v>
      </c>
      <c r="X165" s="126"/>
    </row>
    <row r="166" spans="1:27" ht="15.75" thickBot="1" x14ac:dyDescent="0.3">
      <c r="A166" s="11"/>
      <c r="B166" s="162" t="s">
        <v>113</v>
      </c>
      <c r="C166" s="130"/>
      <c r="D166" s="163" t="s">
        <v>202</v>
      </c>
      <c r="E166" s="164">
        <v>1505468</v>
      </c>
      <c r="F166" s="130"/>
      <c r="G166" s="163" t="s">
        <v>202</v>
      </c>
      <c r="H166" s="164">
        <v>561682</v>
      </c>
      <c r="I166" s="130"/>
      <c r="J166" s="163" t="s">
        <v>202</v>
      </c>
      <c r="K166" s="164">
        <v>2862079</v>
      </c>
      <c r="L166" s="130"/>
      <c r="M166" s="163" t="s">
        <v>202</v>
      </c>
      <c r="N166" s="164">
        <v>4929229</v>
      </c>
      <c r="O166" s="130"/>
      <c r="P166" s="163" t="s">
        <v>202</v>
      </c>
      <c r="Q166" s="164">
        <v>194904691</v>
      </c>
      <c r="R166" s="130"/>
      <c r="S166" s="163" t="s">
        <v>202</v>
      </c>
      <c r="T166" s="164">
        <v>199833920</v>
      </c>
      <c r="U166" s="130"/>
      <c r="V166" s="163" t="s">
        <v>202</v>
      </c>
      <c r="W166" s="165" t="s">
        <v>206</v>
      </c>
      <c r="X166" s="130"/>
    </row>
    <row r="167" spans="1:27" ht="15.75" thickTop="1" x14ac:dyDescent="0.25">
      <c r="A167" s="11"/>
      <c r="B167" s="4"/>
    </row>
    <row r="168" spans="1:27" ht="15" customHeight="1" x14ac:dyDescent="0.25">
      <c r="A168" s="11" t="s">
        <v>578</v>
      </c>
      <c r="B168" s="10" t="s">
        <v>5</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row>
    <row r="169" spans="1:27" x14ac:dyDescent="0.25">
      <c r="A169" s="11"/>
      <c r="B169" s="21" t="s">
        <v>387</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row>
    <row r="170" spans="1:27" x14ac:dyDescent="0.25">
      <c r="A170" s="11"/>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row>
    <row r="171" spans="1:27" x14ac:dyDescent="0.25">
      <c r="A171" s="11"/>
      <c r="B171" s="23"/>
      <c r="C171" s="23"/>
      <c r="D171" s="44" t="s">
        <v>200</v>
      </c>
      <c r="E171" s="44"/>
      <c r="F171" s="23"/>
      <c r="G171" s="44" t="s">
        <v>254</v>
      </c>
      <c r="H171" s="44"/>
      <c r="I171" s="23"/>
    </row>
    <row r="172" spans="1:27" ht="15.75" thickBot="1" x14ac:dyDescent="0.3">
      <c r="A172" s="11"/>
      <c r="B172" s="23"/>
      <c r="C172" s="23"/>
      <c r="D172" s="45">
        <v>2014</v>
      </c>
      <c r="E172" s="45"/>
      <c r="F172" s="23"/>
      <c r="G172" s="45">
        <v>2013</v>
      </c>
      <c r="H172" s="45"/>
      <c r="I172" s="23"/>
    </row>
    <row r="173" spans="1:27" x14ac:dyDescent="0.25">
      <c r="A173" s="11"/>
      <c r="B173" s="26" t="s">
        <v>388</v>
      </c>
      <c r="C173" s="27"/>
      <c r="D173" s="28" t="s">
        <v>202</v>
      </c>
      <c r="E173" s="29">
        <v>1683785</v>
      </c>
      <c r="F173" s="27"/>
      <c r="G173" s="28" t="s">
        <v>202</v>
      </c>
      <c r="H173" s="29">
        <v>2642017</v>
      </c>
      <c r="I173" s="27"/>
    </row>
    <row r="174" spans="1:27" x14ac:dyDescent="0.25">
      <c r="A174" s="11"/>
      <c r="B174" s="34" t="s">
        <v>257</v>
      </c>
      <c r="C174" s="30"/>
      <c r="D174" s="34"/>
      <c r="E174" s="35">
        <v>288042</v>
      </c>
      <c r="F174" s="30"/>
      <c r="G174" s="34"/>
      <c r="H174" s="35">
        <v>110501</v>
      </c>
      <c r="I174" s="30"/>
    </row>
    <row r="175" spans="1:27" ht="15.75" thickBot="1" x14ac:dyDescent="0.3">
      <c r="A175" s="11"/>
      <c r="B175" s="26" t="s">
        <v>384</v>
      </c>
      <c r="C175" s="27"/>
      <c r="D175" s="37"/>
      <c r="E175" s="38">
        <v>81433</v>
      </c>
      <c r="F175" s="27"/>
      <c r="G175" s="37"/>
      <c r="H175" s="38">
        <v>109561</v>
      </c>
      <c r="I175" s="27"/>
    </row>
    <row r="176" spans="1:27" ht="15.75" thickBot="1" x14ac:dyDescent="0.3">
      <c r="A176" s="11"/>
      <c r="B176" s="33" t="s">
        <v>113</v>
      </c>
      <c r="C176" s="30"/>
      <c r="D176" s="60" t="s">
        <v>202</v>
      </c>
      <c r="E176" s="61">
        <v>2053260</v>
      </c>
      <c r="F176" s="30"/>
      <c r="G176" s="60" t="s">
        <v>202</v>
      </c>
      <c r="H176" s="61">
        <v>2862079</v>
      </c>
      <c r="I176" s="30"/>
    </row>
    <row r="177" spans="1:27" ht="15.75" thickTop="1" x14ac:dyDescent="0.25">
      <c r="A177" s="11"/>
      <c r="B177" s="4"/>
    </row>
    <row r="178" spans="1:27" ht="15" customHeight="1" x14ac:dyDescent="0.25">
      <c r="A178" s="11" t="s">
        <v>579</v>
      </c>
      <c r="B178" s="10" t="s">
        <v>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row>
    <row r="179" spans="1:27" x14ac:dyDescent="0.25">
      <c r="A179" s="11"/>
      <c r="B179" s="21" t="s">
        <v>391</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row>
    <row r="180" spans="1:27" x14ac:dyDescent="0.25">
      <c r="A180" s="11"/>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row>
    <row r="181" spans="1:27" ht="15.75" thickBot="1" x14ac:dyDescent="0.3">
      <c r="A181" s="11"/>
      <c r="B181" s="23"/>
      <c r="C181" s="23"/>
      <c r="D181" s="45" t="s">
        <v>218</v>
      </c>
      <c r="E181" s="45"/>
      <c r="F181" s="45"/>
      <c r="G181" s="45"/>
      <c r="H181" s="45"/>
      <c r="I181" s="45"/>
      <c r="J181" s="45"/>
      <c r="K181" s="45"/>
      <c r="L181" s="23"/>
    </row>
    <row r="182" spans="1:27" x14ac:dyDescent="0.25">
      <c r="A182" s="11"/>
      <c r="B182" s="23"/>
      <c r="C182" s="23"/>
      <c r="D182" s="62"/>
      <c r="E182" s="62"/>
      <c r="F182" s="25"/>
      <c r="G182" s="62" t="s">
        <v>392</v>
      </c>
      <c r="H182" s="62"/>
      <c r="I182" s="25"/>
      <c r="J182" s="62"/>
      <c r="K182" s="62"/>
      <c r="L182" s="23"/>
    </row>
    <row r="183" spans="1:27" x14ac:dyDescent="0.25">
      <c r="A183" s="11"/>
      <c r="B183" s="23"/>
      <c r="C183" s="23"/>
      <c r="D183" s="44" t="s">
        <v>368</v>
      </c>
      <c r="E183" s="44"/>
      <c r="F183" s="23"/>
      <c r="G183" s="44" t="s">
        <v>393</v>
      </c>
      <c r="H183" s="44"/>
      <c r="I183" s="23"/>
      <c r="J183" s="44" t="s">
        <v>394</v>
      </c>
      <c r="K183" s="44"/>
      <c r="L183" s="23"/>
    </row>
    <row r="184" spans="1:27" ht="15.75" thickBot="1" x14ac:dyDescent="0.3">
      <c r="A184" s="11"/>
      <c r="B184" s="23"/>
      <c r="C184" s="23"/>
      <c r="D184" s="45" t="s">
        <v>395</v>
      </c>
      <c r="E184" s="45"/>
      <c r="F184" s="23"/>
      <c r="G184" s="45" t="s">
        <v>396</v>
      </c>
      <c r="H184" s="45"/>
      <c r="I184" s="23"/>
      <c r="J184" s="45" t="s">
        <v>397</v>
      </c>
      <c r="K184" s="45"/>
      <c r="L184" s="23"/>
    </row>
    <row r="185" spans="1:27" x14ac:dyDescent="0.25">
      <c r="A185" s="11"/>
      <c r="B185" s="26" t="s">
        <v>398</v>
      </c>
      <c r="C185" s="27"/>
      <c r="D185" s="28"/>
      <c r="E185" s="48"/>
      <c r="F185" s="27"/>
      <c r="G185" s="28"/>
      <c r="H185" s="48"/>
      <c r="I185" s="27"/>
      <c r="J185" s="28"/>
      <c r="K185" s="48"/>
      <c r="L185" s="27"/>
    </row>
    <row r="186" spans="1:27" x14ac:dyDescent="0.25">
      <c r="A186" s="11"/>
      <c r="B186" s="33" t="s">
        <v>382</v>
      </c>
      <c r="C186" s="30"/>
      <c r="D186" s="34" t="s">
        <v>202</v>
      </c>
      <c r="E186" s="35">
        <v>1974303</v>
      </c>
      <c r="F186" s="30"/>
      <c r="G186" s="34" t="s">
        <v>202</v>
      </c>
      <c r="H186" s="35">
        <v>2406573</v>
      </c>
      <c r="I186" s="30"/>
      <c r="J186" s="34" t="s">
        <v>202</v>
      </c>
      <c r="K186" s="43" t="s">
        <v>206</v>
      </c>
      <c r="L186" s="30"/>
    </row>
    <row r="187" spans="1:27" x14ac:dyDescent="0.25">
      <c r="A187" s="11"/>
      <c r="B187" s="36" t="s">
        <v>257</v>
      </c>
      <c r="C187" s="27"/>
      <c r="D187" s="26"/>
      <c r="E187" s="32">
        <v>1054460</v>
      </c>
      <c r="F187" s="27"/>
      <c r="G187" s="26"/>
      <c r="H187" s="32">
        <v>1411256</v>
      </c>
      <c r="I187" s="27"/>
      <c r="J187" s="26"/>
      <c r="K187" s="42" t="s">
        <v>206</v>
      </c>
      <c r="L187" s="27"/>
    </row>
    <row r="188" spans="1:27" x14ac:dyDescent="0.25">
      <c r="A188" s="11"/>
      <c r="B188" s="33" t="s">
        <v>268</v>
      </c>
      <c r="C188" s="30"/>
      <c r="D188" s="34"/>
      <c r="E188" s="43" t="s">
        <v>206</v>
      </c>
      <c r="F188" s="30"/>
      <c r="G188" s="34"/>
      <c r="H188" s="35">
        <v>109374</v>
      </c>
      <c r="I188" s="30"/>
      <c r="J188" s="34"/>
      <c r="K188" s="43" t="s">
        <v>206</v>
      </c>
      <c r="L188" s="30"/>
    </row>
    <row r="189" spans="1:27" x14ac:dyDescent="0.25">
      <c r="A189" s="11"/>
      <c r="B189" s="26" t="s">
        <v>399</v>
      </c>
      <c r="C189" s="27"/>
      <c r="D189" s="26"/>
      <c r="E189" s="42"/>
      <c r="F189" s="27"/>
      <c r="G189" s="26"/>
      <c r="H189" s="42"/>
      <c r="I189" s="27"/>
      <c r="J189" s="26"/>
      <c r="K189" s="42"/>
      <c r="L189" s="27"/>
    </row>
    <row r="190" spans="1:27" x14ac:dyDescent="0.25">
      <c r="A190" s="11"/>
      <c r="B190" s="33" t="s">
        <v>382</v>
      </c>
      <c r="C190" s="30"/>
      <c r="D190" s="34" t="s">
        <v>202</v>
      </c>
      <c r="E190" s="35">
        <v>683735</v>
      </c>
      <c r="F190" s="30"/>
      <c r="G190" s="34" t="s">
        <v>202</v>
      </c>
      <c r="H190" s="35">
        <v>683735</v>
      </c>
      <c r="I190" s="30"/>
      <c r="J190" s="34" t="s">
        <v>202</v>
      </c>
      <c r="K190" s="35">
        <v>10870</v>
      </c>
      <c r="L190" s="30"/>
    </row>
    <row r="191" spans="1:27" x14ac:dyDescent="0.25">
      <c r="A191" s="11"/>
      <c r="B191" s="36" t="s">
        <v>257</v>
      </c>
      <c r="C191" s="27"/>
      <c r="D191" s="26"/>
      <c r="E191" s="42" t="s">
        <v>206</v>
      </c>
      <c r="F191" s="27"/>
      <c r="G191" s="26"/>
      <c r="H191" s="42" t="s">
        <v>206</v>
      </c>
      <c r="I191" s="27"/>
      <c r="J191" s="26"/>
      <c r="K191" s="42" t="s">
        <v>206</v>
      </c>
      <c r="L191" s="27"/>
    </row>
    <row r="192" spans="1:27" x14ac:dyDescent="0.25">
      <c r="A192" s="11"/>
      <c r="B192" s="33" t="s">
        <v>268</v>
      </c>
      <c r="C192" s="30"/>
      <c r="D192" s="34"/>
      <c r="E192" s="43" t="s">
        <v>206</v>
      </c>
      <c r="F192" s="30"/>
      <c r="G192" s="34"/>
      <c r="H192" s="43" t="s">
        <v>206</v>
      </c>
      <c r="I192" s="30"/>
      <c r="J192" s="34"/>
      <c r="K192" s="43" t="s">
        <v>206</v>
      </c>
      <c r="L192" s="30"/>
    </row>
    <row r="193" spans="1:27" x14ac:dyDescent="0.25">
      <c r="A193" s="11"/>
      <c r="B193" s="36"/>
      <c r="C193" s="27"/>
      <c r="D193" s="26"/>
      <c r="E193" s="42"/>
      <c r="F193" s="27"/>
      <c r="G193" s="26"/>
      <c r="H193" s="42"/>
      <c r="I193" s="27"/>
      <c r="J193" s="26"/>
      <c r="K193" s="42"/>
      <c r="L193" s="27"/>
    </row>
    <row r="194" spans="1:27" x14ac:dyDescent="0.25">
      <c r="A194" s="11"/>
      <c r="B194" s="34" t="s">
        <v>400</v>
      </c>
      <c r="C194" s="30"/>
      <c r="D194" s="34"/>
      <c r="E194" s="43"/>
      <c r="F194" s="30"/>
      <c r="G194" s="34"/>
      <c r="H194" s="43"/>
      <c r="I194" s="30"/>
      <c r="J194" s="34"/>
      <c r="K194" s="43"/>
      <c r="L194" s="30"/>
    </row>
    <row r="195" spans="1:27" x14ac:dyDescent="0.25">
      <c r="A195" s="11"/>
      <c r="B195" s="36" t="s">
        <v>382</v>
      </c>
      <c r="C195" s="27"/>
      <c r="D195" s="26" t="s">
        <v>202</v>
      </c>
      <c r="E195" s="32">
        <v>2658038</v>
      </c>
      <c r="F195" s="27"/>
      <c r="G195" s="26" t="s">
        <v>202</v>
      </c>
      <c r="H195" s="32">
        <v>3090308</v>
      </c>
      <c r="I195" s="27"/>
      <c r="J195" s="26" t="s">
        <v>202</v>
      </c>
      <c r="K195" s="32">
        <v>10870</v>
      </c>
      <c r="L195" s="27"/>
    </row>
    <row r="196" spans="1:27" x14ac:dyDescent="0.25">
      <c r="A196" s="11"/>
      <c r="B196" s="33" t="s">
        <v>257</v>
      </c>
      <c r="C196" s="30"/>
      <c r="D196" s="34"/>
      <c r="E196" s="35">
        <v>1054460</v>
      </c>
      <c r="F196" s="30"/>
      <c r="G196" s="34"/>
      <c r="H196" s="35">
        <v>1411256</v>
      </c>
      <c r="I196" s="30"/>
      <c r="J196" s="34"/>
      <c r="K196" s="43" t="s">
        <v>206</v>
      </c>
      <c r="L196" s="30"/>
    </row>
    <row r="197" spans="1:27" x14ac:dyDescent="0.25">
      <c r="A197" s="11"/>
      <c r="B197" s="36" t="s">
        <v>268</v>
      </c>
      <c r="C197" s="27"/>
      <c r="D197" s="26"/>
      <c r="E197" s="42" t="s">
        <v>206</v>
      </c>
      <c r="F197" s="27"/>
      <c r="G197" s="26"/>
      <c r="H197" s="32">
        <v>109374</v>
      </c>
      <c r="I197" s="27"/>
      <c r="J197" s="26"/>
      <c r="K197" s="42" t="s">
        <v>206</v>
      </c>
      <c r="L197" s="27"/>
    </row>
    <row r="198" spans="1:27" x14ac:dyDescent="0.25">
      <c r="A198" s="11"/>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row>
    <row r="199" spans="1:27" x14ac:dyDescent="0.25">
      <c r="A199" s="11"/>
      <c r="B199" s="21"/>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row>
    <row r="200" spans="1:27" ht="15.75" thickBot="1" x14ac:dyDescent="0.3">
      <c r="A200" s="11"/>
      <c r="B200" s="23"/>
      <c r="C200" s="23"/>
      <c r="D200" s="45" t="s">
        <v>236</v>
      </c>
      <c r="E200" s="45"/>
      <c r="F200" s="45"/>
      <c r="G200" s="45"/>
      <c r="H200" s="45"/>
      <c r="I200" s="45"/>
      <c r="J200" s="45"/>
      <c r="K200" s="45"/>
      <c r="L200" s="23"/>
    </row>
    <row r="201" spans="1:27" x14ac:dyDescent="0.25">
      <c r="A201" s="11"/>
      <c r="B201" s="23"/>
      <c r="C201" s="23"/>
      <c r="D201" s="25"/>
      <c r="E201" s="25"/>
      <c r="F201" s="25"/>
      <c r="G201" s="62" t="s">
        <v>392</v>
      </c>
      <c r="H201" s="62"/>
      <c r="I201" s="25"/>
      <c r="J201" s="62"/>
      <c r="K201" s="62"/>
      <c r="L201" s="23"/>
    </row>
    <row r="202" spans="1:27" x14ac:dyDescent="0.25">
      <c r="A202" s="11"/>
      <c r="B202" s="23"/>
      <c r="C202" s="23"/>
      <c r="D202" s="44" t="s">
        <v>368</v>
      </c>
      <c r="E202" s="44"/>
      <c r="F202" s="23"/>
      <c r="G202" s="44" t="s">
        <v>393</v>
      </c>
      <c r="H202" s="44"/>
      <c r="I202" s="23"/>
      <c r="J202" s="44" t="s">
        <v>394</v>
      </c>
      <c r="K202" s="44"/>
      <c r="L202" s="23"/>
    </row>
    <row r="203" spans="1:27" ht="15.75" thickBot="1" x14ac:dyDescent="0.3">
      <c r="A203" s="11"/>
      <c r="B203" s="23"/>
      <c r="C203" s="23"/>
      <c r="D203" s="45" t="s">
        <v>395</v>
      </c>
      <c r="E203" s="45"/>
      <c r="F203" s="23"/>
      <c r="G203" s="45" t="s">
        <v>396</v>
      </c>
      <c r="H203" s="45"/>
      <c r="I203" s="23"/>
      <c r="J203" s="45" t="s">
        <v>397</v>
      </c>
      <c r="K203" s="45"/>
      <c r="L203" s="23"/>
    </row>
    <row r="204" spans="1:27" x14ac:dyDescent="0.25">
      <c r="A204" s="11"/>
      <c r="B204" s="26" t="s">
        <v>398</v>
      </c>
      <c r="C204" s="27"/>
      <c r="D204" s="28"/>
      <c r="E204" s="48"/>
      <c r="F204" s="27"/>
      <c r="G204" s="28"/>
      <c r="H204" s="48"/>
      <c r="I204" s="27"/>
      <c r="J204" s="28"/>
      <c r="K204" s="48"/>
      <c r="L204" s="27"/>
    </row>
    <row r="205" spans="1:27" x14ac:dyDescent="0.25">
      <c r="A205" s="11"/>
      <c r="B205" s="33" t="s">
        <v>382</v>
      </c>
      <c r="C205" s="30"/>
      <c r="D205" s="34" t="s">
        <v>202</v>
      </c>
      <c r="E205" s="35">
        <v>2857990</v>
      </c>
      <c r="F205" s="30"/>
      <c r="G205" s="34" t="s">
        <v>202</v>
      </c>
      <c r="H205" s="35">
        <v>3331488</v>
      </c>
      <c r="I205" s="30"/>
      <c r="J205" s="34" t="s">
        <v>202</v>
      </c>
      <c r="K205" s="43" t="s">
        <v>206</v>
      </c>
      <c r="L205" s="30"/>
    </row>
    <row r="206" spans="1:27" x14ac:dyDescent="0.25">
      <c r="A206" s="11"/>
      <c r="B206" s="36" t="s">
        <v>257</v>
      </c>
      <c r="C206" s="27"/>
      <c r="D206" s="26"/>
      <c r="E206" s="32">
        <v>775984</v>
      </c>
      <c r="F206" s="27"/>
      <c r="G206" s="26"/>
      <c r="H206" s="32">
        <v>984402</v>
      </c>
      <c r="I206" s="27"/>
      <c r="J206" s="26"/>
      <c r="K206" s="42" t="s">
        <v>206</v>
      </c>
      <c r="L206" s="27"/>
    </row>
    <row r="207" spans="1:27" x14ac:dyDescent="0.25">
      <c r="A207" s="11"/>
      <c r="B207" s="33" t="s">
        <v>268</v>
      </c>
      <c r="C207" s="30"/>
      <c r="D207" s="34"/>
      <c r="E207" s="43" t="s">
        <v>206</v>
      </c>
      <c r="F207" s="30"/>
      <c r="G207" s="34"/>
      <c r="H207" s="35">
        <v>134258</v>
      </c>
      <c r="I207" s="30"/>
      <c r="J207" s="34"/>
      <c r="K207" s="43" t="s">
        <v>206</v>
      </c>
      <c r="L207" s="30"/>
    </row>
    <row r="208" spans="1:27" x14ac:dyDescent="0.25">
      <c r="A208" s="11"/>
      <c r="B208" s="26" t="s">
        <v>399</v>
      </c>
      <c r="C208" s="27"/>
      <c r="D208" s="26"/>
      <c r="E208" s="42"/>
      <c r="F208" s="27"/>
      <c r="G208" s="26"/>
      <c r="H208" s="42"/>
      <c r="I208" s="27"/>
      <c r="J208" s="26"/>
      <c r="K208" s="42"/>
      <c r="L208" s="27"/>
    </row>
    <row r="209" spans="1:27" x14ac:dyDescent="0.25">
      <c r="A209" s="11"/>
      <c r="B209" s="33" t="s">
        <v>382</v>
      </c>
      <c r="C209" s="30"/>
      <c r="D209" s="34" t="s">
        <v>202</v>
      </c>
      <c r="E209" s="35">
        <v>691815</v>
      </c>
      <c r="F209" s="30"/>
      <c r="G209" s="34" t="s">
        <v>202</v>
      </c>
      <c r="H209" s="35">
        <v>691815</v>
      </c>
      <c r="I209" s="30"/>
      <c r="J209" s="34" t="s">
        <v>202</v>
      </c>
      <c r="K209" s="35">
        <v>10870</v>
      </c>
      <c r="L209" s="30"/>
    </row>
    <row r="210" spans="1:27" x14ac:dyDescent="0.25">
      <c r="A210" s="11"/>
      <c r="B210" s="36" t="s">
        <v>257</v>
      </c>
      <c r="C210" s="27"/>
      <c r="D210" s="26"/>
      <c r="E210" s="42" t="s">
        <v>206</v>
      </c>
      <c r="F210" s="27"/>
      <c r="G210" s="26"/>
      <c r="H210" s="42" t="s">
        <v>206</v>
      </c>
      <c r="I210" s="27"/>
      <c r="J210" s="26"/>
      <c r="K210" s="42" t="s">
        <v>206</v>
      </c>
      <c r="L210" s="27"/>
    </row>
    <row r="211" spans="1:27" x14ac:dyDescent="0.25">
      <c r="A211" s="11"/>
      <c r="B211" s="33" t="s">
        <v>268</v>
      </c>
      <c r="C211" s="30"/>
      <c r="D211" s="34"/>
      <c r="E211" s="43" t="s">
        <v>206</v>
      </c>
      <c r="F211" s="30"/>
      <c r="G211" s="34"/>
      <c r="H211" s="43" t="s">
        <v>206</v>
      </c>
      <c r="I211" s="30"/>
      <c r="J211" s="34"/>
      <c r="K211" s="43" t="s">
        <v>206</v>
      </c>
      <c r="L211" s="30"/>
    </row>
    <row r="212" spans="1:27" x14ac:dyDescent="0.25">
      <c r="A212" s="11"/>
      <c r="B212" s="26"/>
      <c r="C212" s="27"/>
      <c r="D212" s="26"/>
      <c r="E212" s="42"/>
      <c r="F212" s="27"/>
      <c r="G212" s="26"/>
      <c r="H212" s="42"/>
      <c r="I212" s="27"/>
      <c r="J212" s="26"/>
      <c r="K212" s="42"/>
      <c r="L212" s="27"/>
    </row>
    <row r="213" spans="1:27" x14ac:dyDescent="0.25">
      <c r="A213" s="11"/>
      <c r="B213" s="34" t="s">
        <v>400</v>
      </c>
      <c r="C213" s="30"/>
      <c r="D213" s="34"/>
      <c r="E213" s="43"/>
      <c r="F213" s="30"/>
      <c r="G213" s="34"/>
      <c r="H213" s="43"/>
      <c r="I213" s="30"/>
      <c r="J213" s="34"/>
      <c r="K213" s="43"/>
      <c r="L213" s="30"/>
    </row>
    <row r="214" spans="1:27" x14ac:dyDescent="0.25">
      <c r="A214" s="11"/>
      <c r="B214" s="36" t="s">
        <v>382</v>
      </c>
      <c r="C214" s="27"/>
      <c r="D214" s="26" t="s">
        <v>202</v>
      </c>
      <c r="E214" s="32">
        <v>3549805</v>
      </c>
      <c r="F214" s="27"/>
      <c r="G214" s="26" t="s">
        <v>202</v>
      </c>
      <c r="H214" s="32">
        <v>4023303</v>
      </c>
      <c r="I214" s="27"/>
      <c r="J214" s="26" t="s">
        <v>202</v>
      </c>
      <c r="K214" s="32">
        <v>10870</v>
      </c>
      <c r="L214" s="27"/>
    </row>
    <row r="215" spans="1:27" x14ac:dyDescent="0.25">
      <c r="A215" s="11"/>
      <c r="B215" s="33" t="s">
        <v>257</v>
      </c>
      <c r="C215" s="30"/>
      <c r="D215" s="34"/>
      <c r="E215" s="35">
        <v>775984</v>
      </c>
      <c r="F215" s="30"/>
      <c r="G215" s="34"/>
      <c r="H215" s="35">
        <v>984402</v>
      </c>
      <c r="I215" s="30"/>
      <c r="J215" s="34"/>
      <c r="K215" s="43" t="s">
        <v>206</v>
      </c>
      <c r="L215" s="30"/>
    </row>
    <row r="216" spans="1:27" x14ac:dyDescent="0.25">
      <c r="A216" s="11"/>
      <c r="B216" s="36" t="s">
        <v>268</v>
      </c>
      <c r="C216" s="27"/>
      <c r="D216" s="26"/>
      <c r="E216" s="42" t="s">
        <v>206</v>
      </c>
      <c r="F216" s="27"/>
      <c r="G216" s="26"/>
      <c r="H216" s="32">
        <v>134258</v>
      </c>
      <c r="I216" s="27"/>
      <c r="J216" s="26"/>
      <c r="K216" s="42" t="s">
        <v>206</v>
      </c>
      <c r="L216" s="27"/>
    </row>
    <row r="217" spans="1:27" x14ac:dyDescent="0.25">
      <c r="A217" s="11"/>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row>
    <row r="218" spans="1:27" x14ac:dyDescent="0.25">
      <c r="A218" s="11"/>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row>
    <row r="219" spans="1:27" x14ac:dyDescent="0.25">
      <c r="A219" s="11"/>
      <c r="B219" s="21" t="s">
        <v>401</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row>
    <row r="220" spans="1:27" x14ac:dyDescent="0.25">
      <c r="A220" s="11"/>
      <c r="B220" s="21"/>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row>
    <row r="221" spans="1:27" ht="15.75" thickBot="1" x14ac:dyDescent="0.3">
      <c r="A221" s="11"/>
      <c r="B221" s="114"/>
      <c r="C221" s="114"/>
      <c r="D221" s="120" t="s">
        <v>198</v>
      </c>
      <c r="E221" s="120"/>
      <c r="F221" s="120"/>
      <c r="G221" s="120"/>
      <c r="H221" s="120"/>
      <c r="I221" s="120"/>
      <c r="J221" s="120"/>
      <c r="K221" s="120"/>
      <c r="L221" s="120"/>
      <c r="M221" s="120"/>
      <c r="N221" s="120"/>
      <c r="O221" s="119"/>
    </row>
    <row r="222" spans="1:27" ht="15.75" thickBot="1" x14ac:dyDescent="0.3">
      <c r="A222" s="11"/>
      <c r="B222" s="114"/>
      <c r="C222" s="114"/>
      <c r="D222" s="121" t="s">
        <v>200</v>
      </c>
      <c r="E222" s="121"/>
      <c r="F222" s="121"/>
      <c r="G222" s="121"/>
      <c r="H222" s="121"/>
      <c r="I222" s="121"/>
      <c r="J222" s="121"/>
      <c r="K222" s="121"/>
      <c r="L222" s="121"/>
      <c r="M222" s="121"/>
      <c r="N222" s="121"/>
      <c r="O222" s="119"/>
    </row>
    <row r="223" spans="1:27" ht="15.75" thickBot="1" x14ac:dyDescent="0.3">
      <c r="A223" s="11"/>
      <c r="B223" s="23"/>
      <c r="C223" s="23"/>
      <c r="D223" s="46">
        <v>2014</v>
      </c>
      <c r="E223" s="46"/>
      <c r="F223" s="25"/>
      <c r="G223" s="46">
        <v>2013</v>
      </c>
      <c r="H223" s="46"/>
      <c r="I223" s="25"/>
      <c r="J223" s="46">
        <v>2014</v>
      </c>
      <c r="K223" s="46"/>
      <c r="L223" s="25"/>
      <c r="M223" s="46">
        <v>2013</v>
      </c>
      <c r="N223" s="46"/>
      <c r="O223" s="30"/>
    </row>
    <row r="224" spans="1:27" x14ac:dyDescent="0.25">
      <c r="A224" s="11"/>
      <c r="B224" s="23"/>
      <c r="C224" s="23"/>
      <c r="D224" s="62" t="s">
        <v>402</v>
      </c>
      <c r="E224" s="62"/>
      <c r="F224" s="23"/>
      <c r="G224" s="62" t="s">
        <v>402</v>
      </c>
      <c r="H224" s="62"/>
      <c r="I224" s="23"/>
      <c r="J224" s="62" t="s">
        <v>168</v>
      </c>
      <c r="K224" s="62"/>
      <c r="L224" s="23"/>
      <c r="M224" s="62" t="s">
        <v>168</v>
      </c>
      <c r="N224" s="62"/>
      <c r="O224" s="30"/>
    </row>
    <row r="225" spans="1:15" x14ac:dyDescent="0.25">
      <c r="A225" s="11"/>
      <c r="B225" s="23"/>
      <c r="C225" s="23"/>
      <c r="D225" s="44" t="s">
        <v>368</v>
      </c>
      <c r="E225" s="44"/>
      <c r="F225" s="23"/>
      <c r="G225" s="44" t="s">
        <v>368</v>
      </c>
      <c r="H225" s="44"/>
      <c r="I225" s="23"/>
      <c r="J225" s="44" t="s">
        <v>403</v>
      </c>
      <c r="K225" s="44"/>
      <c r="L225" s="23"/>
      <c r="M225" s="44" t="s">
        <v>403</v>
      </c>
      <c r="N225" s="44"/>
      <c r="O225" s="30"/>
    </row>
    <row r="226" spans="1:15" ht="15.75" thickBot="1" x14ac:dyDescent="0.3">
      <c r="A226" s="11"/>
      <c r="B226" s="23"/>
      <c r="C226" s="23"/>
      <c r="D226" s="45" t="s">
        <v>395</v>
      </c>
      <c r="E226" s="45"/>
      <c r="F226" s="23"/>
      <c r="G226" s="45" t="s">
        <v>395</v>
      </c>
      <c r="H226" s="45"/>
      <c r="I226" s="23"/>
      <c r="J226" s="45" t="s">
        <v>404</v>
      </c>
      <c r="K226" s="45"/>
      <c r="L226" s="23"/>
      <c r="M226" s="45" t="s">
        <v>404</v>
      </c>
      <c r="N226" s="45"/>
      <c r="O226" s="30"/>
    </row>
    <row r="227" spans="1:15" x14ac:dyDescent="0.25">
      <c r="A227" s="11"/>
      <c r="B227" s="26" t="s">
        <v>398</v>
      </c>
      <c r="C227" s="27"/>
      <c r="D227" s="28"/>
      <c r="E227" s="48"/>
      <c r="F227" s="27"/>
      <c r="G227" s="28"/>
      <c r="H227" s="48"/>
      <c r="I227" s="27"/>
      <c r="J227" s="28"/>
      <c r="K227" s="48"/>
      <c r="L227" s="27"/>
      <c r="M227" s="28"/>
      <c r="N227" s="48"/>
      <c r="O227" s="27"/>
    </row>
    <row r="228" spans="1:15" x14ac:dyDescent="0.25">
      <c r="A228" s="11"/>
      <c r="B228" s="33" t="s">
        <v>382</v>
      </c>
      <c r="C228" s="30"/>
      <c r="D228" s="34" t="s">
        <v>202</v>
      </c>
      <c r="E228" s="35">
        <v>1991752</v>
      </c>
      <c r="F228" s="30"/>
      <c r="G228" s="34" t="s">
        <v>202</v>
      </c>
      <c r="H228" s="35">
        <v>900956</v>
      </c>
      <c r="I228" s="30"/>
      <c r="J228" s="34" t="s">
        <v>202</v>
      </c>
      <c r="K228" s="35">
        <v>5050</v>
      </c>
      <c r="L228" s="30"/>
      <c r="M228" s="34" t="s">
        <v>202</v>
      </c>
      <c r="N228" s="35">
        <v>1057</v>
      </c>
      <c r="O228" s="30"/>
    </row>
    <row r="229" spans="1:15" x14ac:dyDescent="0.25">
      <c r="A229" s="11"/>
      <c r="B229" s="36" t="s">
        <v>257</v>
      </c>
      <c r="C229" s="27"/>
      <c r="D229" s="26"/>
      <c r="E229" s="32">
        <v>1056474</v>
      </c>
      <c r="F229" s="27"/>
      <c r="G229" s="26"/>
      <c r="H229" s="32">
        <v>894408</v>
      </c>
      <c r="I229" s="27"/>
      <c r="J229" s="26"/>
      <c r="K229" s="32">
        <v>14425</v>
      </c>
      <c r="L229" s="27"/>
      <c r="M229" s="26"/>
      <c r="N229" s="32">
        <v>9018</v>
      </c>
      <c r="O229" s="27"/>
    </row>
    <row r="230" spans="1:15" x14ac:dyDescent="0.25">
      <c r="A230" s="11"/>
      <c r="B230" s="33" t="s">
        <v>383</v>
      </c>
      <c r="C230" s="30"/>
      <c r="D230" s="34"/>
      <c r="E230" s="43" t="s">
        <v>206</v>
      </c>
      <c r="F230" s="30"/>
      <c r="G230" s="34"/>
      <c r="H230" s="35">
        <v>10579</v>
      </c>
      <c r="I230" s="30"/>
      <c r="J230" s="34"/>
      <c r="K230" s="43" t="s">
        <v>206</v>
      </c>
      <c r="L230" s="30"/>
      <c r="M230" s="34"/>
      <c r="N230" s="43" t="s">
        <v>206</v>
      </c>
      <c r="O230" s="30"/>
    </row>
    <row r="231" spans="1:15" x14ac:dyDescent="0.25">
      <c r="A231" s="11"/>
      <c r="B231" s="36" t="s">
        <v>268</v>
      </c>
      <c r="C231" s="27"/>
      <c r="D231" s="26"/>
      <c r="E231" s="42" t="s">
        <v>206</v>
      </c>
      <c r="F231" s="27"/>
      <c r="G231" s="26"/>
      <c r="H231" s="42" t="s">
        <v>206</v>
      </c>
      <c r="I231" s="27"/>
      <c r="J231" s="26"/>
      <c r="K231" s="32">
        <v>1159</v>
      </c>
      <c r="L231" s="27"/>
      <c r="M231" s="26"/>
      <c r="N231" s="42" t="s">
        <v>206</v>
      </c>
      <c r="O231" s="27"/>
    </row>
    <row r="232" spans="1:15" x14ac:dyDescent="0.25">
      <c r="A232" s="11"/>
      <c r="B232" s="34" t="s">
        <v>399</v>
      </c>
      <c r="C232" s="30"/>
      <c r="D232" s="34"/>
      <c r="E232" s="43"/>
      <c r="F232" s="30"/>
      <c r="G232" s="34"/>
      <c r="H232" s="43"/>
      <c r="I232" s="30"/>
      <c r="J232" s="34"/>
      <c r="K232" s="43"/>
      <c r="L232" s="30"/>
      <c r="M232" s="34"/>
      <c r="N232" s="43"/>
      <c r="O232" s="30"/>
    </row>
    <row r="233" spans="1:15" x14ac:dyDescent="0.25">
      <c r="A233" s="11"/>
      <c r="B233" s="36" t="s">
        <v>382</v>
      </c>
      <c r="C233" s="27"/>
      <c r="D233" s="26" t="s">
        <v>202</v>
      </c>
      <c r="E233" s="32">
        <v>684517</v>
      </c>
      <c r="F233" s="27"/>
      <c r="G233" s="26" t="s">
        <v>202</v>
      </c>
      <c r="H233" s="32">
        <v>930179</v>
      </c>
      <c r="I233" s="27"/>
      <c r="J233" s="26" t="s">
        <v>202</v>
      </c>
      <c r="K233" s="32">
        <v>4451</v>
      </c>
      <c r="L233" s="27"/>
      <c r="M233" s="26" t="s">
        <v>202</v>
      </c>
      <c r="N233" s="32">
        <v>8615</v>
      </c>
      <c r="O233" s="27"/>
    </row>
    <row r="234" spans="1:15" x14ac:dyDescent="0.25">
      <c r="A234" s="11"/>
      <c r="B234" s="33" t="s">
        <v>257</v>
      </c>
      <c r="C234" s="30"/>
      <c r="D234" s="34"/>
      <c r="E234" s="43" t="s">
        <v>206</v>
      </c>
      <c r="F234" s="30"/>
      <c r="G234" s="34"/>
      <c r="H234" s="43" t="s">
        <v>206</v>
      </c>
      <c r="I234" s="30"/>
      <c r="J234" s="34"/>
      <c r="K234" s="43" t="s">
        <v>206</v>
      </c>
      <c r="L234" s="30"/>
      <c r="M234" s="34"/>
      <c r="N234" s="43" t="s">
        <v>206</v>
      </c>
      <c r="O234" s="30"/>
    </row>
    <row r="235" spans="1:15" x14ac:dyDescent="0.25">
      <c r="A235" s="11"/>
      <c r="B235" s="36" t="s">
        <v>383</v>
      </c>
      <c r="C235" s="27"/>
      <c r="D235" s="26"/>
      <c r="E235" s="42" t="s">
        <v>206</v>
      </c>
      <c r="F235" s="27"/>
      <c r="G235" s="26"/>
      <c r="H235" s="42" t="s">
        <v>206</v>
      </c>
      <c r="I235" s="27"/>
      <c r="J235" s="26"/>
      <c r="K235" s="42" t="s">
        <v>206</v>
      </c>
      <c r="L235" s="27"/>
      <c r="M235" s="26"/>
      <c r="N235" s="42" t="s">
        <v>206</v>
      </c>
      <c r="O235" s="27"/>
    </row>
    <row r="236" spans="1:15" x14ac:dyDescent="0.25">
      <c r="A236" s="11"/>
      <c r="B236" s="33" t="s">
        <v>268</v>
      </c>
      <c r="C236" s="30"/>
      <c r="D236" s="34"/>
      <c r="E236" s="43" t="s">
        <v>206</v>
      </c>
      <c r="F236" s="30"/>
      <c r="G236" s="34"/>
      <c r="H236" s="43" t="s">
        <v>206</v>
      </c>
      <c r="I236" s="30"/>
      <c r="J236" s="34"/>
      <c r="K236" s="43" t="s">
        <v>206</v>
      </c>
      <c r="L236" s="30"/>
      <c r="M236" s="34"/>
      <c r="N236" s="43" t="s">
        <v>206</v>
      </c>
      <c r="O236" s="30"/>
    </row>
    <row r="237" spans="1:15" x14ac:dyDescent="0.25">
      <c r="A237" s="11"/>
      <c r="B237" s="26"/>
      <c r="C237" s="27"/>
      <c r="D237" s="26"/>
      <c r="E237" s="42"/>
      <c r="F237" s="27"/>
      <c r="G237" s="26"/>
      <c r="H237" s="42"/>
      <c r="I237" s="27"/>
      <c r="J237" s="26"/>
      <c r="K237" s="42"/>
      <c r="L237" s="27"/>
      <c r="M237" s="26"/>
      <c r="N237" s="42"/>
      <c r="O237" s="27"/>
    </row>
    <row r="238" spans="1:15" x14ac:dyDescent="0.25">
      <c r="A238" s="11"/>
      <c r="B238" s="34" t="s">
        <v>400</v>
      </c>
      <c r="C238" s="30"/>
      <c r="D238" s="34"/>
      <c r="E238" s="43"/>
      <c r="F238" s="30"/>
      <c r="G238" s="34"/>
      <c r="H238" s="43"/>
      <c r="I238" s="30"/>
      <c r="J238" s="34"/>
      <c r="K238" s="43"/>
      <c r="L238" s="30"/>
      <c r="M238" s="34"/>
      <c r="N238" s="43"/>
      <c r="O238" s="30"/>
    </row>
    <row r="239" spans="1:15" x14ac:dyDescent="0.25">
      <c r="A239" s="11"/>
      <c r="B239" s="36" t="s">
        <v>382</v>
      </c>
      <c r="C239" s="27"/>
      <c r="D239" s="26" t="s">
        <v>202</v>
      </c>
      <c r="E239" s="32">
        <v>2676269</v>
      </c>
      <c r="F239" s="27"/>
      <c r="G239" s="26" t="s">
        <v>202</v>
      </c>
      <c r="H239" s="32">
        <v>1831135</v>
      </c>
      <c r="I239" s="27"/>
      <c r="J239" s="26" t="s">
        <v>202</v>
      </c>
      <c r="K239" s="32">
        <v>9501</v>
      </c>
      <c r="L239" s="27"/>
      <c r="M239" s="26" t="s">
        <v>202</v>
      </c>
      <c r="N239" s="32">
        <v>9672</v>
      </c>
      <c r="O239" s="27"/>
    </row>
    <row r="240" spans="1:15" x14ac:dyDescent="0.25">
      <c r="A240" s="11"/>
      <c r="B240" s="33" t="s">
        <v>257</v>
      </c>
      <c r="C240" s="30"/>
      <c r="D240" s="34"/>
      <c r="E240" s="35">
        <v>1056474</v>
      </c>
      <c r="F240" s="30"/>
      <c r="G240" s="34"/>
      <c r="H240" s="35">
        <v>894408</v>
      </c>
      <c r="I240" s="30"/>
      <c r="J240" s="34"/>
      <c r="K240" s="35">
        <v>14425</v>
      </c>
      <c r="L240" s="30"/>
      <c r="M240" s="34"/>
      <c r="N240" s="35">
        <v>9018</v>
      </c>
      <c r="O240" s="30"/>
    </row>
    <row r="241" spans="1:27" x14ac:dyDescent="0.25">
      <c r="A241" s="11"/>
      <c r="B241" s="36" t="s">
        <v>383</v>
      </c>
      <c r="C241" s="27"/>
      <c r="D241" s="26"/>
      <c r="E241" s="42" t="s">
        <v>206</v>
      </c>
      <c r="F241" s="27"/>
      <c r="G241" s="26"/>
      <c r="H241" s="32">
        <v>10579</v>
      </c>
      <c r="I241" s="27"/>
      <c r="J241" s="26"/>
      <c r="K241" s="42" t="s">
        <v>206</v>
      </c>
      <c r="L241" s="27"/>
      <c r="M241" s="26"/>
      <c r="N241" s="42" t="s">
        <v>206</v>
      </c>
      <c r="O241" s="27"/>
    </row>
    <row r="242" spans="1:27" x14ac:dyDescent="0.25">
      <c r="A242" s="11"/>
      <c r="B242" s="33" t="s">
        <v>268</v>
      </c>
      <c r="C242" s="30"/>
      <c r="D242" s="34"/>
      <c r="E242" s="43" t="s">
        <v>206</v>
      </c>
      <c r="F242" s="30"/>
      <c r="G242" s="34"/>
      <c r="H242" s="43" t="s">
        <v>206</v>
      </c>
      <c r="I242" s="30"/>
      <c r="J242" s="34"/>
      <c r="K242" s="35">
        <v>1159</v>
      </c>
      <c r="L242" s="30"/>
      <c r="M242" s="34"/>
      <c r="N242" s="43" t="s">
        <v>206</v>
      </c>
      <c r="O242" s="30"/>
    </row>
    <row r="243" spans="1:27" x14ac:dyDescent="0.25">
      <c r="A243" s="11"/>
      <c r="B243" s="21"/>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row>
    <row r="244" spans="1:27" x14ac:dyDescent="0.25">
      <c r="A244" s="11"/>
      <c r="B244" s="21"/>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row>
    <row r="245" spans="1:27" ht="15.75" thickBot="1" x14ac:dyDescent="0.3">
      <c r="A245" s="11"/>
      <c r="B245" s="23"/>
      <c r="C245" s="23"/>
      <c r="D245" s="45" t="s">
        <v>199</v>
      </c>
      <c r="E245" s="45"/>
      <c r="F245" s="45"/>
      <c r="G245" s="45"/>
      <c r="H245" s="45"/>
      <c r="I245" s="45"/>
      <c r="J245" s="45"/>
      <c r="K245" s="45"/>
      <c r="L245" s="45"/>
      <c r="M245" s="45"/>
      <c r="N245" s="45"/>
      <c r="O245" s="23"/>
    </row>
    <row r="246" spans="1:27" ht="15.75" thickBot="1" x14ac:dyDescent="0.3">
      <c r="A246" s="11"/>
      <c r="B246" s="23"/>
      <c r="C246" s="23"/>
      <c r="D246" s="46" t="s">
        <v>200</v>
      </c>
      <c r="E246" s="46"/>
      <c r="F246" s="46"/>
      <c r="G246" s="46"/>
      <c r="H246" s="46"/>
      <c r="I246" s="46"/>
      <c r="J246" s="46"/>
      <c r="K246" s="46"/>
      <c r="L246" s="46"/>
      <c r="M246" s="46"/>
      <c r="N246" s="46"/>
      <c r="O246" s="23"/>
    </row>
    <row r="247" spans="1:27" ht="15.75" thickBot="1" x14ac:dyDescent="0.3">
      <c r="A247" s="11"/>
      <c r="B247" s="23"/>
      <c r="C247" s="23"/>
      <c r="D247" s="46">
        <v>2014</v>
      </c>
      <c r="E247" s="46"/>
      <c r="F247" s="25"/>
      <c r="G247" s="46">
        <v>2013</v>
      </c>
      <c r="H247" s="46"/>
      <c r="I247" s="25"/>
      <c r="J247" s="46">
        <v>2014</v>
      </c>
      <c r="K247" s="46"/>
      <c r="L247" s="25"/>
      <c r="M247" s="46">
        <v>2013</v>
      </c>
      <c r="N247" s="46"/>
      <c r="O247" s="23"/>
    </row>
    <row r="248" spans="1:27" x14ac:dyDescent="0.25">
      <c r="A248" s="11"/>
      <c r="B248" s="23"/>
      <c r="C248" s="23"/>
      <c r="D248" s="62" t="s">
        <v>402</v>
      </c>
      <c r="E248" s="62"/>
      <c r="F248" s="23"/>
      <c r="G248" s="62" t="s">
        <v>402</v>
      </c>
      <c r="H248" s="62"/>
      <c r="I248" s="23"/>
      <c r="J248" s="62" t="s">
        <v>168</v>
      </c>
      <c r="K248" s="62"/>
      <c r="L248" s="23"/>
      <c r="M248" s="62" t="s">
        <v>168</v>
      </c>
      <c r="N248" s="62"/>
      <c r="O248" s="23"/>
    </row>
    <row r="249" spans="1:27" x14ac:dyDescent="0.25">
      <c r="A249" s="11"/>
      <c r="B249" s="23"/>
      <c r="C249" s="23"/>
      <c r="D249" s="44" t="s">
        <v>368</v>
      </c>
      <c r="E249" s="44"/>
      <c r="F249" s="23"/>
      <c r="G249" s="44" t="s">
        <v>368</v>
      </c>
      <c r="H249" s="44"/>
      <c r="I249" s="23"/>
      <c r="J249" s="44" t="s">
        <v>403</v>
      </c>
      <c r="K249" s="44"/>
      <c r="L249" s="23"/>
      <c r="M249" s="44" t="s">
        <v>403</v>
      </c>
      <c r="N249" s="44"/>
      <c r="O249" s="23"/>
    </row>
    <row r="250" spans="1:27" ht="15.75" thickBot="1" x14ac:dyDescent="0.3">
      <c r="A250" s="11"/>
      <c r="B250" s="23"/>
      <c r="C250" s="23"/>
      <c r="D250" s="45" t="s">
        <v>395</v>
      </c>
      <c r="E250" s="45"/>
      <c r="F250" s="23"/>
      <c r="G250" s="45" t="s">
        <v>395</v>
      </c>
      <c r="H250" s="45"/>
      <c r="I250" s="23"/>
      <c r="J250" s="45" t="s">
        <v>404</v>
      </c>
      <c r="K250" s="45"/>
      <c r="L250" s="23"/>
      <c r="M250" s="45" t="s">
        <v>404</v>
      </c>
      <c r="N250" s="45"/>
      <c r="O250" s="23"/>
    </row>
    <row r="251" spans="1:27" x14ac:dyDescent="0.25">
      <c r="A251" s="11"/>
      <c r="B251" s="26" t="s">
        <v>398</v>
      </c>
      <c r="C251" s="27"/>
      <c r="D251" s="28"/>
      <c r="E251" s="48"/>
      <c r="F251" s="27"/>
      <c r="G251" s="28"/>
      <c r="H251" s="48"/>
      <c r="I251" s="27"/>
      <c r="J251" s="28"/>
      <c r="K251" s="48"/>
      <c r="L251" s="27"/>
      <c r="M251" s="28"/>
      <c r="N251" s="48"/>
      <c r="O251" s="27"/>
    </row>
    <row r="252" spans="1:27" x14ac:dyDescent="0.25">
      <c r="A252" s="11"/>
      <c r="B252" s="33" t="s">
        <v>382</v>
      </c>
      <c r="C252" s="30"/>
      <c r="D252" s="34" t="s">
        <v>202</v>
      </c>
      <c r="E252" s="35">
        <v>2113048</v>
      </c>
      <c r="F252" s="30"/>
      <c r="G252" s="34" t="s">
        <v>202</v>
      </c>
      <c r="H252" s="35">
        <v>794846</v>
      </c>
      <c r="I252" s="30"/>
      <c r="J252" s="34" t="s">
        <v>202</v>
      </c>
      <c r="K252" s="35">
        <v>12285</v>
      </c>
      <c r="L252" s="30"/>
      <c r="M252" s="34" t="s">
        <v>202</v>
      </c>
      <c r="N252" s="43">
        <v>690</v>
      </c>
      <c r="O252" s="30"/>
    </row>
    <row r="253" spans="1:27" x14ac:dyDescent="0.25">
      <c r="A253" s="11"/>
      <c r="B253" s="36" t="s">
        <v>257</v>
      </c>
      <c r="C253" s="27"/>
      <c r="D253" s="26"/>
      <c r="E253" s="32">
        <v>1108936</v>
      </c>
      <c r="F253" s="27"/>
      <c r="G253" s="26"/>
      <c r="H253" s="32">
        <v>895078</v>
      </c>
      <c r="I253" s="27"/>
      <c r="J253" s="26"/>
      <c r="K253" s="32">
        <v>24001</v>
      </c>
      <c r="L253" s="27"/>
      <c r="M253" s="26"/>
      <c r="N253" s="32">
        <v>18650</v>
      </c>
      <c r="O253" s="27"/>
    </row>
    <row r="254" spans="1:27" x14ac:dyDescent="0.25">
      <c r="A254" s="11"/>
      <c r="B254" s="33" t="s">
        <v>383</v>
      </c>
      <c r="C254" s="30"/>
      <c r="D254" s="34"/>
      <c r="E254" s="43" t="s">
        <v>206</v>
      </c>
      <c r="F254" s="30"/>
      <c r="G254" s="34"/>
      <c r="H254" s="35">
        <v>1763</v>
      </c>
      <c r="I254" s="30"/>
      <c r="J254" s="34"/>
      <c r="K254" s="43" t="s">
        <v>206</v>
      </c>
      <c r="L254" s="30"/>
      <c r="M254" s="34"/>
      <c r="N254" s="43" t="s">
        <v>206</v>
      </c>
      <c r="O254" s="30"/>
    </row>
    <row r="255" spans="1:27" x14ac:dyDescent="0.25">
      <c r="A255" s="11"/>
      <c r="B255" s="36" t="s">
        <v>268</v>
      </c>
      <c r="C255" s="27"/>
      <c r="D255" s="26"/>
      <c r="E255" s="42" t="s">
        <v>206</v>
      </c>
      <c r="F255" s="27"/>
      <c r="G255" s="26"/>
      <c r="H255" s="42" t="s">
        <v>206</v>
      </c>
      <c r="I255" s="27"/>
      <c r="J255" s="26"/>
      <c r="K255" s="32">
        <v>2416</v>
      </c>
      <c r="L255" s="27"/>
      <c r="M255" s="26"/>
      <c r="N255" s="42" t="s">
        <v>206</v>
      </c>
      <c r="O255" s="27"/>
    </row>
    <row r="256" spans="1:27" x14ac:dyDescent="0.25">
      <c r="A256" s="11"/>
      <c r="B256" s="34" t="s">
        <v>399</v>
      </c>
      <c r="C256" s="30"/>
      <c r="D256" s="34"/>
      <c r="E256" s="43"/>
      <c r="F256" s="30"/>
      <c r="G256" s="34"/>
      <c r="H256" s="43"/>
      <c r="I256" s="30"/>
      <c r="J256" s="34"/>
      <c r="K256" s="43"/>
      <c r="L256" s="30"/>
      <c r="M256" s="34"/>
      <c r="N256" s="43"/>
      <c r="O256" s="30"/>
    </row>
    <row r="257" spans="1:27" x14ac:dyDescent="0.25">
      <c r="A257" s="11"/>
      <c r="B257" s="36" t="s">
        <v>382</v>
      </c>
      <c r="C257" s="27"/>
      <c r="D257" s="26" t="s">
        <v>202</v>
      </c>
      <c r="E257" s="32">
        <v>686247</v>
      </c>
      <c r="F257" s="27"/>
      <c r="G257" s="26" t="s">
        <v>202</v>
      </c>
      <c r="H257" s="32">
        <v>853136</v>
      </c>
      <c r="I257" s="27"/>
      <c r="J257" s="26" t="s">
        <v>202</v>
      </c>
      <c r="K257" s="32">
        <v>10264</v>
      </c>
      <c r="L257" s="27"/>
      <c r="M257" s="26" t="s">
        <v>202</v>
      </c>
      <c r="N257" s="32">
        <v>17512</v>
      </c>
      <c r="O257" s="27"/>
    </row>
    <row r="258" spans="1:27" x14ac:dyDescent="0.25">
      <c r="A258" s="11"/>
      <c r="B258" s="33" t="s">
        <v>257</v>
      </c>
      <c r="C258" s="30"/>
      <c r="D258" s="34"/>
      <c r="E258" s="43" t="s">
        <v>206</v>
      </c>
      <c r="F258" s="30"/>
      <c r="G258" s="34"/>
      <c r="H258" s="43" t="s">
        <v>206</v>
      </c>
      <c r="I258" s="30"/>
      <c r="J258" s="34"/>
      <c r="K258" s="43" t="s">
        <v>206</v>
      </c>
      <c r="L258" s="30"/>
      <c r="M258" s="34"/>
      <c r="N258" s="43" t="s">
        <v>206</v>
      </c>
      <c r="O258" s="30"/>
    </row>
    <row r="259" spans="1:27" x14ac:dyDescent="0.25">
      <c r="A259" s="11"/>
      <c r="B259" s="36" t="s">
        <v>383</v>
      </c>
      <c r="C259" s="27"/>
      <c r="D259" s="26"/>
      <c r="E259" s="42" t="s">
        <v>206</v>
      </c>
      <c r="F259" s="27"/>
      <c r="G259" s="26"/>
      <c r="H259" s="42" t="s">
        <v>206</v>
      </c>
      <c r="I259" s="27"/>
      <c r="J259" s="26"/>
      <c r="K259" s="42" t="s">
        <v>206</v>
      </c>
      <c r="L259" s="27"/>
      <c r="M259" s="26"/>
      <c r="N259" s="42" t="s">
        <v>206</v>
      </c>
      <c r="O259" s="27"/>
    </row>
    <row r="260" spans="1:27" x14ac:dyDescent="0.25">
      <c r="A260" s="11"/>
      <c r="B260" s="33" t="s">
        <v>268</v>
      </c>
      <c r="C260" s="30"/>
      <c r="D260" s="34"/>
      <c r="E260" s="43" t="s">
        <v>206</v>
      </c>
      <c r="F260" s="30"/>
      <c r="G260" s="34"/>
      <c r="H260" s="43" t="s">
        <v>206</v>
      </c>
      <c r="I260" s="30"/>
      <c r="J260" s="34"/>
      <c r="K260" s="43" t="s">
        <v>206</v>
      </c>
      <c r="L260" s="30"/>
      <c r="M260" s="34"/>
      <c r="N260" s="43" t="s">
        <v>206</v>
      </c>
      <c r="O260" s="30"/>
    </row>
    <row r="261" spans="1:27" x14ac:dyDescent="0.25">
      <c r="A261" s="11"/>
      <c r="B261" s="26"/>
      <c r="C261" s="27"/>
      <c r="D261" s="26"/>
      <c r="E261" s="42"/>
      <c r="F261" s="27"/>
      <c r="G261" s="26"/>
      <c r="H261" s="42"/>
      <c r="I261" s="27"/>
      <c r="J261" s="26"/>
      <c r="K261" s="42"/>
      <c r="L261" s="27"/>
      <c r="M261" s="26"/>
      <c r="N261" s="42"/>
      <c r="O261" s="27"/>
    </row>
    <row r="262" spans="1:27" x14ac:dyDescent="0.25">
      <c r="A262" s="11"/>
      <c r="B262" s="34" t="s">
        <v>400</v>
      </c>
      <c r="C262" s="30"/>
      <c r="D262" s="34"/>
      <c r="E262" s="43"/>
      <c r="F262" s="30"/>
      <c r="G262" s="34"/>
      <c r="H262" s="43"/>
      <c r="I262" s="30"/>
      <c r="J262" s="34"/>
      <c r="K262" s="43"/>
      <c r="L262" s="30"/>
      <c r="M262" s="34"/>
      <c r="N262" s="43"/>
      <c r="O262" s="30"/>
    </row>
    <row r="263" spans="1:27" x14ac:dyDescent="0.25">
      <c r="A263" s="11"/>
      <c r="B263" s="36" t="s">
        <v>382</v>
      </c>
      <c r="C263" s="27"/>
      <c r="D263" s="26" t="s">
        <v>202</v>
      </c>
      <c r="E263" s="32">
        <v>2799295</v>
      </c>
      <c r="F263" s="27"/>
      <c r="G263" s="26" t="s">
        <v>202</v>
      </c>
      <c r="H263" s="32">
        <v>1647982</v>
      </c>
      <c r="I263" s="27"/>
      <c r="J263" s="26" t="s">
        <v>202</v>
      </c>
      <c r="K263" s="32">
        <v>22549</v>
      </c>
      <c r="L263" s="27"/>
      <c r="M263" s="26" t="s">
        <v>202</v>
      </c>
      <c r="N263" s="32">
        <v>18202</v>
      </c>
      <c r="O263" s="27"/>
    </row>
    <row r="264" spans="1:27" x14ac:dyDescent="0.25">
      <c r="A264" s="11"/>
      <c r="B264" s="33" t="s">
        <v>257</v>
      </c>
      <c r="C264" s="30"/>
      <c r="D264" s="34"/>
      <c r="E264" s="35">
        <v>1108936</v>
      </c>
      <c r="F264" s="30"/>
      <c r="G264" s="34"/>
      <c r="H264" s="35">
        <v>895078</v>
      </c>
      <c r="I264" s="30"/>
      <c r="J264" s="34"/>
      <c r="K264" s="35">
        <v>24001</v>
      </c>
      <c r="L264" s="30"/>
      <c r="M264" s="34"/>
      <c r="N264" s="35">
        <v>18650</v>
      </c>
      <c r="O264" s="30"/>
    </row>
    <row r="265" spans="1:27" x14ac:dyDescent="0.25">
      <c r="A265" s="11"/>
      <c r="B265" s="36" t="s">
        <v>383</v>
      </c>
      <c r="C265" s="27"/>
      <c r="D265" s="26"/>
      <c r="E265" s="42" t="s">
        <v>206</v>
      </c>
      <c r="F265" s="27"/>
      <c r="G265" s="26"/>
      <c r="H265" s="32">
        <v>1763</v>
      </c>
      <c r="I265" s="27"/>
      <c r="J265" s="26"/>
      <c r="K265" s="42" t="s">
        <v>206</v>
      </c>
      <c r="L265" s="27"/>
      <c r="M265" s="26"/>
      <c r="N265" s="42" t="s">
        <v>206</v>
      </c>
      <c r="O265" s="27"/>
    </row>
    <row r="266" spans="1:27" x14ac:dyDescent="0.25">
      <c r="A266" s="11"/>
      <c r="B266" s="33" t="s">
        <v>268</v>
      </c>
      <c r="C266" s="30"/>
      <c r="D266" s="34"/>
      <c r="E266" s="43" t="s">
        <v>206</v>
      </c>
      <c r="F266" s="30"/>
      <c r="G266" s="34"/>
      <c r="H266" s="43" t="s">
        <v>206</v>
      </c>
      <c r="I266" s="30"/>
      <c r="J266" s="34"/>
      <c r="K266" s="35">
        <v>2416</v>
      </c>
      <c r="L266" s="30"/>
      <c r="M266" s="34"/>
      <c r="N266" s="43" t="s">
        <v>206</v>
      </c>
      <c r="O266" s="30"/>
    </row>
    <row r="267" spans="1:27" x14ac:dyDescent="0.25">
      <c r="A267" s="11"/>
      <c r="B267" s="4"/>
    </row>
    <row r="268" spans="1:27" ht="15" customHeight="1" x14ac:dyDescent="0.25">
      <c r="A268" s="11" t="s">
        <v>580</v>
      </c>
      <c r="B268" s="10" t="s">
        <v>5</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row>
    <row r="269" spans="1:27" x14ac:dyDescent="0.25">
      <c r="A269" s="11"/>
      <c r="B269" s="21" t="s">
        <v>407</v>
      </c>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c r="AA269" s="21"/>
    </row>
    <row r="270" spans="1:27" x14ac:dyDescent="0.25">
      <c r="A270" s="11"/>
      <c r="B270" s="21"/>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c r="AA270" s="21"/>
    </row>
    <row r="271" spans="1:27" x14ac:dyDescent="0.25">
      <c r="A271" s="11"/>
      <c r="B271" s="21"/>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c r="AA271" s="21"/>
    </row>
    <row r="272" spans="1:27" ht="15.75" thickBot="1" x14ac:dyDescent="0.3">
      <c r="A272" s="11"/>
      <c r="B272" s="122" t="s">
        <v>408</v>
      </c>
      <c r="C272" s="123"/>
      <c r="D272" s="134" t="s">
        <v>409</v>
      </c>
      <c r="E272" s="134"/>
      <c r="F272" s="134"/>
      <c r="G272" s="134"/>
      <c r="H272" s="134"/>
      <c r="I272" s="134"/>
      <c r="J272" s="134"/>
      <c r="K272" s="134"/>
      <c r="L272" s="134"/>
      <c r="M272" s="134"/>
      <c r="N272" s="134"/>
      <c r="O272" s="134"/>
      <c r="P272" s="134"/>
      <c r="Q272" s="134"/>
      <c r="R272" s="134"/>
      <c r="S272" s="134"/>
      <c r="T272" s="134"/>
      <c r="U272" s="123"/>
    </row>
    <row r="273" spans="1:27" ht="15.75" thickBot="1" x14ac:dyDescent="0.3">
      <c r="A273" s="11"/>
      <c r="B273" s="123"/>
      <c r="C273" s="123"/>
      <c r="D273" s="135">
        <v>2014</v>
      </c>
      <c r="E273" s="135"/>
      <c r="F273" s="135"/>
      <c r="G273" s="135"/>
      <c r="H273" s="135"/>
      <c r="I273" s="135"/>
      <c r="J273" s="135"/>
      <c r="K273" s="135"/>
      <c r="L273" s="124"/>
      <c r="M273" s="135">
        <v>2013</v>
      </c>
      <c r="N273" s="135"/>
      <c r="O273" s="135"/>
      <c r="P273" s="135"/>
      <c r="Q273" s="135"/>
      <c r="R273" s="135"/>
      <c r="S273" s="135"/>
      <c r="T273" s="135"/>
      <c r="U273" s="123"/>
    </row>
    <row r="274" spans="1:27" x14ac:dyDescent="0.25">
      <c r="A274" s="11"/>
      <c r="B274" s="123"/>
      <c r="C274" s="123"/>
      <c r="D274" s="124"/>
      <c r="E274" s="124"/>
      <c r="F274" s="124"/>
      <c r="G274" s="136" t="s">
        <v>410</v>
      </c>
      <c r="H274" s="136"/>
      <c r="I274" s="124"/>
      <c r="J274" s="136" t="s">
        <v>411</v>
      </c>
      <c r="K274" s="136"/>
      <c r="L274" s="123"/>
      <c r="M274" s="124"/>
      <c r="N274" s="124"/>
      <c r="O274" s="124"/>
      <c r="P274" s="136" t="s">
        <v>410</v>
      </c>
      <c r="Q274" s="136"/>
      <c r="R274" s="124"/>
      <c r="S274" s="136" t="s">
        <v>411</v>
      </c>
      <c r="T274" s="136"/>
      <c r="U274" s="123"/>
    </row>
    <row r="275" spans="1:27" x14ac:dyDescent="0.25">
      <c r="A275" s="11"/>
      <c r="B275" s="123"/>
      <c r="C275" s="123"/>
      <c r="D275" s="123"/>
      <c r="E275" s="123"/>
      <c r="F275" s="123"/>
      <c r="G275" s="137" t="s">
        <v>412</v>
      </c>
      <c r="H275" s="137"/>
      <c r="I275" s="123"/>
      <c r="J275" s="137" t="s">
        <v>412</v>
      </c>
      <c r="K275" s="137"/>
      <c r="L275" s="123"/>
      <c r="M275" s="137"/>
      <c r="N275" s="137"/>
      <c r="O275" s="123"/>
      <c r="P275" s="137" t="s">
        <v>412</v>
      </c>
      <c r="Q275" s="137"/>
      <c r="R275" s="123"/>
      <c r="S275" s="137" t="s">
        <v>412</v>
      </c>
      <c r="T275" s="137"/>
      <c r="U275" s="123"/>
    </row>
    <row r="276" spans="1:27" x14ac:dyDescent="0.25">
      <c r="A276" s="11"/>
      <c r="B276" s="123"/>
      <c r="C276" s="123"/>
      <c r="D276" s="123"/>
      <c r="E276" s="123"/>
      <c r="F276" s="123"/>
      <c r="G276" s="137" t="s">
        <v>413</v>
      </c>
      <c r="H276" s="137"/>
      <c r="I276" s="123"/>
      <c r="J276" s="137" t="s">
        <v>413</v>
      </c>
      <c r="K276" s="137"/>
      <c r="L276" s="123"/>
      <c r="M276" s="137"/>
      <c r="N276" s="137"/>
      <c r="O276" s="123"/>
      <c r="P276" s="137" t="s">
        <v>413</v>
      </c>
      <c r="Q276" s="137"/>
      <c r="R276" s="123"/>
      <c r="S276" s="137" t="s">
        <v>413</v>
      </c>
      <c r="T276" s="137"/>
      <c r="U276" s="123"/>
    </row>
    <row r="277" spans="1:27" x14ac:dyDescent="0.25">
      <c r="A277" s="11"/>
      <c r="B277" s="123"/>
      <c r="C277" s="123"/>
      <c r="D277" s="137" t="s">
        <v>414</v>
      </c>
      <c r="E277" s="137"/>
      <c r="F277" s="123"/>
      <c r="G277" s="137" t="s">
        <v>368</v>
      </c>
      <c r="H277" s="137"/>
      <c r="I277" s="123"/>
      <c r="J277" s="137" t="s">
        <v>368</v>
      </c>
      <c r="K277" s="137"/>
      <c r="L277" s="123"/>
      <c r="M277" s="137" t="s">
        <v>414</v>
      </c>
      <c r="N277" s="137"/>
      <c r="O277" s="123"/>
      <c r="P277" s="137" t="s">
        <v>368</v>
      </c>
      <c r="Q277" s="137"/>
      <c r="R277" s="123"/>
      <c r="S277" s="137" t="s">
        <v>368</v>
      </c>
      <c r="T277" s="137"/>
      <c r="U277" s="123"/>
    </row>
    <row r="278" spans="1:27" ht="15.75" thickBot="1" x14ac:dyDescent="0.3">
      <c r="A278" s="11"/>
      <c r="B278" s="123"/>
      <c r="C278" s="123"/>
      <c r="D278" s="134" t="s">
        <v>415</v>
      </c>
      <c r="E278" s="134"/>
      <c r="F278" s="123"/>
      <c r="G278" s="134" t="s">
        <v>395</v>
      </c>
      <c r="H278" s="134"/>
      <c r="I278" s="123"/>
      <c r="J278" s="134" t="s">
        <v>395</v>
      </c>
      <c r="K278" s="134"/>
      <c r="L278" s="123"/>
      <c r="M278" s="134" t="s">
        <v>415</v>
      </c>
      <c r="N278" s="134"/>
      <c r="O278" s="123"/>
      <c r="P278" s="134" t="s">
        <v>395</v>
      </c>
      <c r="Q278" s="134"/>
      <c r="R278" s="123"/>
      <c r="S278" s="134" t="s">
        <v>395</v>
      </c>
      <c r="T278" s="134"/>
      <c r="U278" s="123"/>
    </row>
    <row r="279" spans="1:27" x14ac:dyDescent="0.25">
      <c r="A279" s="11"/>
      <c r="B279" s="125" t="s">
        <v>416</v>
      </c>
      <c r="C279" s="126"/>
      <c r="D279" s="127"/>
      <c r="E279" s="128"/>
      <c r="F279" s="126"/>
      <c r="G279" s="127"/>
      <c r="H279" s="128"/>
      <c r="I279" s="126"/>
      <c r="J279" s="127"/>
      <c r="K279" s="128"/>
      <c r="L279" s="126"/>
      <c r="M279" s="127"/>
      <c r="N279" s="128"/>
      <c r="O279" s="126"/>
      <c r="P279" s="127"/>
      <c r="Q279" s="128"/>
      <c r="R279" s="126"/>
      <c r="S279" s="127"/>
      <c r="T279" s="128"/>
      <c r="U279" s="126"/>
    </row>
    <row r="280" spans="1:27" x14ac:dyDescent="0.25">
      <c r="A280" s="11"/>
      <c r="B280" s="129" t="s">
        <v>388</v>
      </c>
      <c r="C280" s="130"/>
      <c r="D280" s="122"/>
      <c r="E280" s="131">
        <v>1</v>
      </c>
      <c r="F280" s="130"/>
      <c r="G280" s="122" t="s">
        <v>202</v>
      </c>
      <c r="H280" s="132">
        <v>28615</v>
      </c>
      <c r="I280" s="130"/>
      <c r="J280" s="122" t="s">
        <v>202</v>
      </c>
      <c r="K280" s="133">
        <v>28615</v>
      </c>
      <c r="L280" s="130"/>
      <c r="M280" s="122"/>
      <c r="N280" s="131">
        <v>1</v>
      </c>
      <c r="O280" s="130"/>
      <c r="P280" s="122" t="s">
        <v>202</v>
      </c>
      <c r="Q280" s="132">
        <v>160992</v>
      </c>
      <c r="R280" s="130"/>
      <c r="S280" s="122" t="s">
        <v>202</v>
      </c>
      <c r="T280" s="132">
        <v>160992</v>
      </c>
      <c r="U280" s="130"/>
    </row>
    <row r="281" spans="1:27" x14ac:dyDescent="0.25">
      <c r="A281" s="11"/>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row>
    <row r="282" spans="1:27" x14ac:dyDescent="0.25">
      <c r="A282" s="11"/>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c r="AA282" s="21"/>
    </row>
    <row r="283" spans="1:27" ht="15.75" thickBot="1" x14ac:dyDescent="0.3">
      <c r="A283" s="11"/>
      <c r="B283" s="122" t="s">
        <v>408</v>
      </c>
      <c r="C283" s="123"/>
      <c r="D283" s="134" t="s">
        <v>417</v>
      </c>
      <c r="E283" s="134"/>
      <c r="F283" s="134"/>
      <c r="G283" s="134"/>
      <c r="H283" s="134"/>
      <c r="I283" s="134"/>
      <c r="J283" s="134"/>
      <c r="K283" s="134"/>
      <c r="L283" s="134"/>
      <c r="M283" s="134"/>
      <c r="N283" s="134"/>
      <c r="O283" s="134"/>
      <c r="P283" s="134"/>
      <c r="Q283" s="134"/>
      <c r="R283" s="134"/>
      <c r="S283" s="134"/>
      <c r="T283" s="134"/>
      <c r="U283" s="123"/>
    </row>
    <row r="284" spans="1:27" ht="15.75" thickBot="1" x14ac:dyDescent="0.3">
      <c r="A284" s="11"/>
      <c r="B284" s="123"/>
      <c r="C284" s="123"/>
      <c r="D284" s="135">
        <v>2014</v>
      </c>
      <c r="E284" s="135"/>
      <c r="F284" s="135"/>
      <c r="G284" s="135"/>
      <c r="H284" s="135"/>
      <c r="I284" s="135"/>
      <c r="J284" s="135"/>
      <c r="K284" s="135"/>
      <c r="L284" s="124"/>
      <c r="M284" s="135">
        <v>2013</v>
      </c>
      <c r="N284" s="135"/>
      <c r="O284" s="135"/>
      <c r="P284" s="135"/>
      <c r="Q284" s="135"/>
      <c r="R284" s="135"/>
      <c r="S284" s="135"/>
      <c r="T284" s="135"/>
      <c r="U284" s="123"/>
    </row>
    <row r="285" spans="1:27" x14ac:dyDescent="0.25">
      <c r="A285" s="11"/>
      <c r="B285" s="123"/>
      <c r="C285" s="123"/>
      <c r="D285" s="124"/>
      <c r="E285" s="124"/>
      <c r="F285" s="124"/>
      <c r="G285" s="136" t="s">
        <v>410</v>
      </c>
      <c r="H285" s="136"/>
      <c r="I285" s="124"/>
      <c r="J285" s="136" t="s">
        <v>411</v>
      </c>
      <c r="K285" s="136"/>
      <c r="L285" s="123"/>
      <c r="M285" s="124"/>
      <c r="N285" s="124"/>
      <c r="O285" s="124"/>
      <c r="P285" s="136" t="s">
        <v>410</v>
      </c>
      <c r="Q285" s="136"/>
      <c r="R285" s="124"/>
      <c r="S285" s="136" t="s">
        <v>411</v>
      </c>
      <c r="T285" s="136"/>
      <c r="U285" s="123"/>
    </row>
    <row r="286" spans="1:27" x14ac:dyDescent="0.25">
      <c r="A286" s="11"/>
      <c r="B286" s="123"/>
      <c r="C286" s="123"/>
      <c r="D286" s="123"/>
      <c r="E286" s="123"/>
      <c r="F286" s="123"/>
      <c r="G286" s="137" t="s">
        <v>412</v>
      </c>
      <c r="H286" s="137"/>
      <c r="I286" s="123"/>
      <c r="J286" s="137" t="s">
        <v>412</v>
      </c>
      <c r="K286" s="137"/>
      <c r="L286" s="123"/>
      <c r="M286" s="123"/>
      <c r="N286" s="123"/>
      <c r="O286" s="123"/>
      <c r="P286" s="137" t="s">
        <v>412</v>
      </c>
      <c r="Q286" s="137"/>
      <c r="R286" s="123"/>
      <c r="S286" s="137" t="s">
        <v>412</v>
      </c>
      <c r="T286" s="137"/>
      <c r="U286" s="123"/>
    </row>
    <row r="287" spans="1:27" x14ac:dyDescent="0.25">
      <c r="A287" s="11"/>
      <c r="B287" s="123"/>
      <c r="C287" s="123"/>
      <c r="D287" s="137"/>
      <c r="E287" s="137"/>
      <c r="F287" s="123"/>
      <c r="G287" s="137" t="s">
        <v>413</v>
      </c>
      <c r="H287" s="137"/>
      <c r="I287" s="123"/>
      <c r="J287" s="137" t="s">
        <v>413</v>
      </c>
      <c r="K287" s="137"/>
      <c r="L287" s="123"/>
      <c r="M287" s="137"/>
      <c r="N287" s="137"/>
      <c r="O287" s="123"/>
      <c r="P287" s="137" t="s">
        <v>413</v>
      </c>
      <c r="Q287" s="137"/>
      <c r="R287" s="123"/>
      <c r="S287" s="137" t="s">
        <v>413</v>
      </c>
      <c r="T287" s="137"/>
      <c r="U287" s="123"/>
    </row>
    <row r="288" spans="1:27" x14ac:dyDescent="0.25">
      <c r="A288" s="11"/>
      <c r="B288" s="123"/>
      <c r="C288" s="123"/>
      <c r="D288" s="137" t="s">
        <v>414</v>
      </c>
      <c r="E288" s="137"/>
      <c r="F288" s="123"/>
      <c r="G288" s="137" t="s">
        <v>368</v>
      </c>
      <c r="H288" s="137"/>
      <c r="I288" s="123"/>
      <c r="J288" s="137" t="s">
        <v>368</v>
      </c>
      <c r="K288" s="137"/>
      <c r="L288" s="123"/>
      <c r="M288" s="137" t="s">
        <v>414</v>
      </c>
      <c r="N288" s="137"/>
      <c r="O288" s="123"/>
      <c r="P288" s="137" t="s">
        <v>368</v>
      </c>
      <c r="Q288" s="137"/>
      <c r="R288" s="123"/>
      <c r="S288" s="137" t="s">
        <v>368</v>
      </c>
      <c r="T288" s="137"/>
      <c r="U288" s="123"/>
    </row>
    <row r="289" spans="1:21" ht="15.75" thickBot="1" x14ac:dyDescent="0.3">
      <c r="A289" s="11"/>
      <c r="B289" s="123"/>
      <c r="C289" s="123"/>
      <c r="D289" s="134" t="s">
        <v>415</v>
      </c>
      <c r="E289" s="134"/>
      <c r="F289" s="123"/>
      <c r="G289" s="134" t="s">
        <v>395</v>
      </c>
      <c r="H289" s="134"/>
      <c r="I289" s="123"/>
      <c r="J289" s="134" t="s">
        <v>395</v>
      </c>
      <c r="K289" s="134"/>
      <c r="L289" s="123"/>
      <c r="M289" s="134" t="s">
        <v>415</v>
      </c>
      <c r="N289" s="134"/>
      <c r="O289" s="123"/>
      <c r="P289" s="134" t="s">
        <v>395</v>
      </c>
      <c r="Q289" s="134"/>
      <c r="R289" s="123"/>
      <c r="S289" s="134" t="s">
        <v>395</v>
      </c>
      <c r="T289" s="134"/>
      <c r="U289" s="123"/>
    </row>
    <row r="290" spans="1:21" x14ac:dyDescent="0.25">
      <c r="A290" s="11"/>
      <c r="B290" s="125" t="s">
        <v>416</v>
      </c>
      <c r="C290" s="126"/>
      <c r="D290" s="127"/>
      <c r="E290" s="128"/>
      <c r="F290" s="126"/>
      <c r="G290" s="127"/>
      <c r="H290" s="128"/>
      <c r="I290" s="126"/>
      <c r="J290" s="127"/>
      <c r="K290" s="128"/>
      <c r="L290" s="126"/>
      <c r="M290" s="127"/>
      <c r="N290" s="128"/>
      <c r="O290" s="126"/>
      <c r="P290" s="127"/>
      <c r="Q290" s="128"/>
      <c r="R290" s="126"/>
      <c r="S290" s="127"/>
      <c r="T290" s="128"/>
      <c r="U290" s="126"/>
    </row>
    <row r="291" spans="1:21" x14ac:dyDescent="0.25">
      <c r="A291" s="11"/>
      <c r="B291" s="129" t="s">
        <v>388</v>
      </c>
      <c r="C291" s="130"/>
      <c r="D291" s="122"/>
      <c r="E291" s="131">
        <v>1</v>
      </c>
      <c r="F291" s="130"/>
      <c r="G291" s="122" t="s">
        <v>202</v>
      </c>
      <c r="H291" s="132">
        <v>28615</v>
      </c>
      <c r="I291" s="130"/>
      <c r="J291" s="122" t="s">
        <v>202</v>
      </c>
      <c r="K291" s="133">
        <v>28615</v>
      </c>
      <c r="L291" s="130"/>
      <c r="M291" s="122"/>
      <c r="N291" s="131">
        <v>2</v>
      </c>
      <c r="O291" s="130"/>
      <c r="P291" s="122" t="s">
        <v>202</v>
      </c>
      <c r="Q291" s="132">
        <v>283456</v>
      </c>
      <c r="R291" s="130"/>
      <c r="S291" s="122" t="s">
        <v>202</v>
      </c>
      <c r="T291" s="133">
        <v>283456</v>
      </c>
      <c r="U291" s="130"/>
    </row>
    <row r="292" spans="1:21" x14ac:dyDescent="0.25">
      <c r="A292" s="11"/>
      <c r="B292" s="4"/>
    </row>
  </sheetData>
  <mergeCells count="305">
    <mergeCell ref="B281:AA281"/>
    <mergeCell ref="B282:AA282"/>
    <mergeCell ref="B218:AA218"/>
    <mergeCell ref="B219:AA219"/>
    <mergeCell ref="B220:AA220"/>
    <mergeCell ref="B243:AA243"/>
    <mergeCell ref="B244:AA244"/>
    <mergeCell ref="A268:A292"/>
    <mergeCell ref="B268:AA268"/>
    <mergeCell ref="B269:AA269"/>
    <mergeCell ref="B270:AA270"/>
    <mergeCell ref="B271:AA271"/>
    <mergeCell ref="A168:A177"/>
    <mergeCell ref="B168:AA168"/>
    <mergeCell ref="B169:AA169"/>
    <mergeCell ref="B170:AA170"/>
    <mergeCell ref="A178:A267"/>
    <mergeCell ref="B178:AA178"/>
    <mergeCell ref="B179:AA179"/>
    <mergeCell ref="B180:AA180"/>
    <mergeCell ref="B198:AA198"/>
    <mergeCell ref="B199:AA199"/>
    <mergeCell ref="A136:A167"/>
    <mergeCell ref="B136:AA136"/>
    <mergeCell ref="B137:AA137"/>
    <mergeCell ref="B138:AA138"/>
    <mergeCell ref="B152:AA152"/>
    <mergeCell ref="B153:AA153"/>
    <mergeCell ref="A99:A115"/>
    <mergeCell ref="B99:AA99"/>
    <mergeCell ref="B100:AA100"/>
    <mergeCell ref="B101:AA101"/>
    <mergeCell ref="A116:A135"/>
    <mergeCell ref="B116:AA116"/>
    <mergeCell ref="B117:AA117"/>
    <mergeCell ref="B118:AA118"/>
    <mergeCell ref="B126:AA126"/>
    <mergeCell ref="B127:AA127"/>
    <mergeCell ref="A1:A2"/>
    <mergeCell ref="B1:AA1"/>
    <mergeCell ref="B2:AA2"/>
    <mergeCell ref="B3:AA3"/>
    <mergeCell ref="A4:A98"/>
    <mergeCell ref="B4:AA4"/>
    <mergeCell ref="B5:AA5"/>
    <mergeCell ref="B6:AA6"/>
    <mergeCell ref="B48:AA48"/>
    <mergeCell ref="B49:AA49"/>
    <mergeCell ref="D289:E289"/>
    <mergeCell ref="G289:H289"/>
    <mergeCell ref="J289:K289"/>
    <mergeCell ref="M289:N289"/>
    <mergeCell ref="P289:Q289"/>
    <mergeCell ref="S289:T289"/>
    <mergeCell ref="D288:E288"/>
    <mergeCell ref="G288:H288"/>
    <mergeCell ref="J288:K288"/>
    <mergeCell ref="M288:N288"/>
    <mergeCell ref="P288:Q288"/>
    <mergeCell ref="S288:T288"/>
    <mergeCell ref="G286:H286"/>
    <mergeCell ref="J286:K286"/>
    <mergeCell ref="P286:Q286"/>
    <mergeCell ref="S286:T286"/>
    <mergeCell ref="D287:E287"/>
    <mergeCell ref="G287:H287"/>
    <mergeCell ref="J287:K287"/>
    <mergeCell ref="M287:N287"/>
    <mergeCell ref="P287:Q287"/>
    <mergeCell ref="S287:T287"/>
    <mergeCell ref="D283:T283"/>
    <mergeCell ref="D284:K284"/>
    <mergeCell ref="M284:T284"/>
    <mergeCell ref="G285:H285"/>
    <mergeCell ref="J285:K285"/>
    <mergeCell ref="P285:Q285"/>
    <mergeCell ref="S285:T285"/>
    <mergeCell ref="D278:E278"/>
    <mergeCell ref="G278:H278"/>
    <mergeCell ref="J278:K278"/>
    <mergeCell ref="M278:N278"/>
    <mergeCell ref="P278:Q278"/>
    <mergeCell ref="S278:T278"/>
    <mergeCell ref="D277:E277"/>
    <mergeCell ref="G277:H277"/>
    <mergeCell ref="J277:K277"/>
    <mergeCell ref="M277:N277"/>
    <mergeCell ref="P277:Q277"/>
    <mergeCell ref="S277:T277"/>
    <mergeCell ref="G275:H275"/>
    <mergeCell ref="J275:K275"/>
    <mergeCell ref="M275:N275"/>
    <mergeCell ref="P275:Q275"/>
    <mergeCell ref="S275:T275"/>
    <mergeCell ref="G276:H276"/>
    <mergeCell ref="J276:K276"/>
    <mergeCell ref="M276:N276"/>
    <mergeCell ref="P276:Q276"/>
    <mergeCell ref="S276:T276"/>
    <mergeCell ref="D272:T272"/>
    <mergeCell ref="D273:K273"/>
    <mergeCell ref="M273:T273"/>
    <mergeCell ref="G274:H274"/>
    <mergeCell ref="J274:K274"/>
    <mergeCell ref="P274:Q274"/>
    <mergeCell ref="S274:T274"/>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26:E226"/>
    <mergeCell ref="G226:H226"/>
    <mergeCell ref="J226:K226"/>
    <mergeCell ref="M226:N226"/>
    <mergeCell ref="D245:N245"/>
    <mergeCell ref="D246:N246"/>
    <mergeCell ref="D224:E224"/>
    <mergeCell ref="G224:H224"/>
    <mergeCell ref="J224:K224"/>
    <mergeCell ref="M224:N224"/>
    <mergeCell ref="D225:E225"/>
    <mergeCell ref="G225:H225"/>
    <mergeCell ref="J225:K225"/>
    <mergeCell ref="M225:N225"/>
    <mergeCell ref="D203:E203"/>
    <mergeCell ref="G203:H203"/>
    <mergeCell ref="J203:K203"/>
    <mergeCell ref="D221:N221"/>
    <mergeCell ref="D222:N222"/>
    <mergeCell ref="D223:E223"/>
    <mergeCell ref="G223:H223"/>
    <mergeCell ref="J223:K223"/>
    <mergeCell ref="M223:N223"/>
    <mergeCell ref="B217:AA217"/>
    <mergeCell ref="D200:K200"/>
    <mergeCell ref="G201:H201"/>
    <mergeCell ref="J201:K201"/>
    <mergeCell ref="D202:E202"/>
    <mergeCell ref="G202:H202"/>
    <mergeCell ref="J202:K202"/>
    <mergeCell ref="D183:E183"/>
    <mergeCell ref="G183:H183"/>
    <mergeCell ref="J183:K183"/>
    <mergeCell ref="D184:E184"/>
    <mergeCell ref="G184:H184"/>
    <mergeCell ref="J184:K184"/>
    <mergeCell ref="D171:E171"/>
    <mergeCell ref="G171:H171"/>
    <mergeCell ref="D172:E172"/>
    <mergeCell ref="G172:H172"/>
    <mergeCell ref="D181:K181"/>
    <mergeCell ref="D182:E182"/>
    <mergeCell ref="G182:H182"/>
    <mergeCell ref="J182:K182"/>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43:W143"/>
    <mergeCell ref="D154:W154"/>
    <mergeCell ref="S155:T155"/>
    <mergeCell ref="V155:W155"/>
    <mergeCell ref="S156:T156"/>
    <mergeCell ref="V156:W156"/>
    <mergeCell ref="D143:E143"/>
    <mergeCell ref="G143:H143"/>
    <mergeCell ref="J143:K143"/>
    <mergeCell ref="M143:N143"/>
    <mergeCell ref="P143:Q143"/>
    <mergeCell ref="S143:T143"/>
    <mergeCell ref="V140:W140"/>
    <mergeCell ref="S141:T141"/>
    <mergeCell ref="V141:W141"/>
    <mergeCell ref="D142:E142"/>
    <mergeCell ref="G142:H142"/>
    <mergeCell ref="J142:K142"/>
    <mergeCell ref="M142:N142"/>
    <mergeCell ref="S142:T142"/>
    <mergeCell ref="V142:W142"/>
    <mergeCell ref="D131:E131"/>
    <mergeCell ref="G131:H131"/>
    <mergeCell ref="J131:K131"/>
    <mergeCell ref="M131:N131"/>
    <mergeCell ref="P131:Q131"/>
    <mergeCell ref="D139:W139"/>
    <mergeCell ref="D129:E129"/>
    <mergeCell ref="G129:H129"/>
    <mergeCell ref="M129:N129"/>
    <mergeCell ref="P129:Q129"/>
    <mergeCell ref="D130:E130"/>
    <mergeCell ref="G130:H130"/>
    <mergeCell ref="J130:K130"/>
    <mergeCell ref="M130:N130"/>
    <mergeCell ref="P130:Q130"/>
    <mergeCell ref="D122:E122"/>
    <mergeCell ref="G122:H122"/>
    <mergeCell ref="J122:K122"/>
    <mergeCell ref="M122:N122"/>
    <mergeCell ref="P122:Q122"/>
    <mergeCell ref="D128:Q128"/>
    <mergeCell ref="D119:Q119"/>
    <mergeCell ref="D120:E120"/>
    <mergeCell ref="M120:N120"/>
    <mergeCell ref="P120:Q120"/>
    <mergeCell ref="D121:E121"/>
    <mergeCell ref="G121:H121"/>
    <mergeCell ref="M121:N121"/>
    <mergeCell ref="P121:Q121"/>
    <mergeCell ref="M105:N105"/>
    <mergeCell ref="D106:E106"/>
    <mergeCell ref="G106:H106"/>
    <mergeCell ref="J106:K106"/>
    <mergeCell ref="M106:N106"/>
    <mergeCell ref="D107:E107"/>
    <mergeCell ref="G107:H107"/>
    <mergeCell ref="J107:K107"/>
    <mergeCell ref="M107:N107"/>
    <mergeCell ref="D104:E104"/>
    <mergeCell ref="G104:H104"/>
    <mergeCell ref="J104:K104"/>
    <mergeCell ref="D105:E105"/>
    <mergeCell ref="G105:H105"/>
    <mergeCell ref="J105:K105"/>
    <mergeCell ref="V80:W80"/>
    <mergeCell ref="Y80:Z80"/>
    <mergeCell ref="D102:H102"/>
    <mergeCell ref="J102:N102"/>
    <mergeCell ref="D103:H103"/>
    <mergeCell ref="J103:N103"/>
    <mergeCell ref="D79:E79"/>
    <mergeCell ref="G79:H79"/>
    <mergeCell ref="S79:T79"/>
    <mergeCell ref="D80:E80"/>
    <mergeCell ref="G80:H80"/>
    <mergeCell ref="J80:K80"/>
    <mergeCell ref="M80:N80"/>
    <mergeCell ref="P80:Q80"/>
    <mergeCell ref="S80:T80"/>
    <mergeCell ref="V56:W56"/>
    <mergeCell ref="Y56:Z56"/>
    <mergeCell ref="D76:Z76"/>
    <mergeCell ref="G77:H77"/>
    <mergeCell ref="D78:E78"/>
    <mergeCell ref="G78:H78"/>
    <mergeCell ref="S78:T78"/>
    <mergeCell ref="B74:AA74"/>
    <mergeCell ref="B75:AA75"/>
    <mergeCell ref="D55:E55"/>
    <mergeCell ref="G55:H55"/>
    <mergeCell ref="S55:T55"/>
    <mergeCell ref="D56:E56"/>
    <mergeCell ref="G56:H56"/>
    <mergeCell ref="J56:K56"/>
    <mergeCell ref="M56:N56"/>
    <mergeCell ref="P56:Q56"/>
    <mergeCell ref="S56:T56"/>
    <mergeCell ref="V12:W12"/>
    <mergeCell ref="Y12:Z12"/>
    <mergeCell ref="D52:Z52"/>
    <mergeCell ref="G53:H53"/>
    <mergeCell ref="S53:T53"/>
    <mergeCell ref="D54:E54"/>
    <mergeCell ref="G54:H54"/>
    <mergeCell ref="S54:T54"/>
    <mergeCell ref="B50:AA50"/>
    <mergeCell ref="B51:AA51"/>
    <mergeCell ref="D11:E11"/>
    <mergeCell ref="G11:H11"/>
    <mergeCell ref="S11:T11"/>
    <mergeCell ref="D12:E12"/>
    <mergeCell ref="G12:H12"/>
    <mergeCell ref="J12:K12"/>
    <mergeCell ref="M12:N12"/>
    <mergeCell ref="P12:Q12"/>
    <mergeCell ref="S12:T12"/>
    <mergeCell ref="D7:Z7"/>
    <mergeCell ref="D8:Z8"/>
    <mergeCell ref="D9:E9"/>
    <mergeCell ref="G9:H9"/>
    <mergeCell ref="S9:T9"/>
    <mergeCell ref="D10:E10"/>
    <mergeCell ref="G10:H10"/>
    <mergeCell ref="S10:T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6" width="11.5703125" customWidth="1"/>
    <col min="7" max="7" width="2.28515625" customWidth="1"/>
    <col min="8" max="8" width="10" customWidth="1"/>
    <col min="9" max="9" width="11.570312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10" t="s">
        <v>5</v>
      </c>
      <c r="C3" s="10"/>
      <c r="D3" s="10"/>
      <c r="E3" s="10"/>
      <c r="F3" s="10"/>
      <c r="G3" s="10"/>
      <c r="H3" s="10"/>
      <c r="I3" s="10"/>
    </row>
    <row r="4" spans="1:9" ht="15" customHeight="1" x14ac:dyDescent="0.25">
      <c r="A4" s="11" t="s">
        <v>582</v>
      </c>
      <c r="B4" s="10" t="s">
        <v>5</v>
      </c>
      <c r="C4" s="10"/>
      <c r="D4" s="10"/>
      <c r="E4" s="10"/>
      <c r="F4" s="10"/>
      <c r="G4" s="10"/>
      <c r="H4" s="10"/>
      <c r="I4" s="10"/>
    </row>
    <row r="5" spans="1:9" ht="25.5" customHeight="1" x14ac:dyDescent="0.25">
      <c r="A5" s="11"/>
      <c r="B5" s="21" t="s">
        <v>422</v>
      </c>
      <c r="C5" s="21"/>
      <c r="D5" s="21"/>
      <c r="E5" s="21"/>
      <c r="F5" s="21"/>
      <c r="G5" s="21"/>
      <c r="H5" s="21"/>
      <c r="I5" s="21"/>
    </row>
    <row r="6" spans="1:9" x14ac:dyDescent="0.25">
      <c r="A6" s="11"/>
      <c r="B6" s="21"/>
      <c r="C6" s="21"/>
      <c r="D6" s="21"/>
      <c r="E6" s="21"/>
      <c r="F6" s="21"/>
      <c r="G6" s="21"/>
      <c r="H6" s="21"/>
      <c r="I6" s="21"/>
    </row>
    <row r="7" spans="1:9" ht="15.75" thickBot="1" x14ac:dyDescent="0.3">
      <c r="A7" s="11"/>
      <c r="B7" s="23"/>
      <c r="C7" s="23"/>
      <c r="D7" s="45">
        <v>2014</v>
      </c>
      <c r="E7" s="45"/>
      <c r="F7" s="23"/>
      <c r="G7" s="45">
        <v>2013</v>
      </c>
      <c r="H7" s="45"/>
      <c r="I7" s="23"/>
    </row>
    <row r="8" spans="1:9" x14ac:dyDescent="0.25">
      <c r="A8" s="11"/>
      <c r="B8" s="26" t="s">
        <v>423</v>
      </c>
      <c r="C8" s="27"/>
      <c r="D8" s="28" t="s">
        <v>202</v>
      </c>
      <c r="E8" s="29">
        <v>2188462</v>
      </c>
      <c r="F8" s="27"/>
      <c r="G8" s="28" t="s">
        <v>202</v>
      </c>
      <c r="H8" s="29">
        <v>3793787</v>
      </c>
      <c r="I8" s="27"/>
    </row>
    <row r="9" spans="1:9" ht="26.25" x14ac:dyDescent="0.25">
      <c r="A9" s="11"/>
      <c r="B9" s="34" t="s">
        <v>424</v>
      </c>
      <c r="C9" s="30"/>
      <c r="D9" s="34"/>
      <c r="E9" s="43" t="s">
        <v>206</v>
      </c>
      <c r="F9" s="30"/>
      <c r="G9" s="34"/>
      <c r="H9" s="35">
        <v>-409528</v>
      </c>
      <c r="I9" s="30"/>
    </row>
    <row r="10" spans="1:9" x14ac:dyDescent="0.25">
      <c r="A10" s="11"/>
      <c r="B10" s="26" t="s">
        <v>425</v>
      </c>
      <c r="C10" s="27"/>
      <c r="D10" s="26"/>
      <c r="E10" s="42" t="s">
        <v>206</v>
      </c>
      <c r="F10" s="27"/>
      <c r="G10" s="26"/>
      <c r="H10" s="42" t="s">
        <v>206</v>
      </c>
      <c r="I10" s="27"/>
    </row>
    <row r="11" spans="1:9" ht="15.75" thickBot="1" x14ac:dyDescent="0.3">
      <c r="A11" s="11"/>
      <c r="B11" s="34" t="s">
        <v>426</v>
      </c>
      <c r="C11" s="30"/>
      <c r="D11" s="50"/>
      <c r="E11" s="51">
        <v>-160786</v>
      </c>
      <c r="F11" s="30"/>
      <c r="G11" s="50"/>
      <c r="H11" s="51">
        <v>-296228</v>
      </c>
      <c r="I11" s="30"/>
    </row>
    <row r="12" spans="1:9" x14ac:dyDescent="0.25">
      <c r="A12" s="11"/>
      <c r="B12" s="26"/>
      <c r="C12" s="27"/>
      <c r="D12" s="28"/>
      <c r="E12" s="48"/>
      <c r="F12" s="27"/>
      <c r="G12" s="28"/>
      <c r="H12" s="48"/>
      <c r="I12" s="27"/>
    </row>
    <row r="13" spans="1:9" ht="15.75" thickBot="1" x14ac:dyDescent="0.3">
      <c r="A13" s="11"/>
      <c r="B13" s="34" t="s">
        <v>427</v>
      </c>
      <c r="C13" s="30"/>
      <c r="D13" s="54" t="s">
        <v>202</v>
      </c>
      <c r="E13" s="55">
        <v>2027676</v>
      </c>
      <c r="F13" s="30"/>
      <c r="G13" s="54" t="s">
        <v>202</v>
      </c>
      <c r="H13" s="55">
        <v>3088031</v>
      </c>
      <c r="I13" s="30"/>
    </row>
    <row r="14" spans="1:9" ht="15.75" thickTop="1" x14ac:dyDescent="0.25">
      <c r="A14" s="11"/>
      <c r="B14" s="21"/>
      <c r="C14" s="21"/>
      <c r="D14" s="21"/>
      <c r="E14" s="21"/>
      <c r="F14" s="21"/>
      <c r="G14" s="21"/>
      <c r="H14" s="21"/>
      <c r="I14" s="21"/>
    </row>
    <row r="15" spans="1:9" x14ac:dyDescent="0.25">
      <c r="A15" s="11"/>
      <c r="B15" s="21"/>
      <c r="C15" s="21"/>
      <c r="D15" s="21"/>
      <c r="E15" s="21"/>
      <c r="F15" s="21"/>
      <c r="G15" s="21"/>
      <c r="H15" s="21"/>
      <c r="I15" s="21"/>
    </row>
    <row r="16" spans="1:9" ht="15.75" thickBot="1" x14ac:dyDescent="0.3">
      <c r="A16" s="11"/>
      <c r="B16" s="23"/>
      <c r="C16" s="23"/>
      <c r="D16" s="45">
        <v>2014</v>
      </c>
      <c r="E16" s="45"/>
      <c r="F16" s="23"/>
      <c r="G16" s="45">
        <v>2013</v>
      </c>
      <c r="H16" s="45"/>
      <c r="I16" s="23"/>
    </row>
    <row r="17" spans="1:9" x14ac:dyDescent="0.25">
      <c r="A17" s="11"/>
      <c r="B17" s="26" t="s">
        <v>428</v>
      </c>
      <c r="C17" s="27"/>
      <c r="D17" s="28" t="s">
        <v>202</v>
      </c>
      <c r="E17" s="29">
        <v>2515287</v>
      </c>
      <c r="F17" s="27"/>
      <c r="G17" s="28" t="s">
        <v>202</v>
      </c>
      <c r="H17" s="29">
        <v>4234931</v>
      </c>
      <c r="I17" s="27"/>
    </row>
    <row r="18" spans="1:9" ht="26.25" x14ac:dyDescent="0.25">
      <c r="A18" s="11"/>
      <c r="B18" s="34" t="s">
        <v>424</v>
      </c>
      <c r="C18" s="30"/>
      <c r="D18" s="34"/>
      <c r="E18" s="35">
        <v>-133990</v>
      </c>
      <c r="F18" s="30"/>
      <c r="G18" s="34"/>
      <c r="H18" s="35">
        <v>-590117</v>
      </c>
      <c r="I18" s="30"/>
    </row>
    <row r="19" spans="1:9" x14ac:dyDescent="0.25">
      <c r="A19" s="11"/>
      <c r="B19" s="26" t="s">
        <v>425</v>
      </c>
      <c r="C19" s="27"/>
      <c r="D19" s="26"/>
      <c r="E19" s="42" t="s">
        <v>206</v>
      </c>
      <c r="F19" s="27"/>
      <c r="G19" s="26"/>
      <c r="H19" s="42" t="s">
        <v>206</v>
      </c>
      <c r="I19" s="27"/>
    </row>
    <row r="20" spans="1:9" ht="15.75" thickBot="1" x14ac:dyDescent="0.3">
      <c r="A20" s="11"/>
      <c r="B20" s="34" t="s">
        <v>426</v>
      </c>
      <c r="C20" s="30"/>
      <c r="D20" s="50"/>
      <c r="E20" s="51">
        <v>-353621</v>
      </c>
      <c r="F20" s="30"/>
      <c r="G20" s="50"/>
      <c r="H20" s="51">
        <v>-556783</v>
      </c>
      <c r="I20" s="30"/>
    </row>
    <row r="21" spans="1:9" x14ac:dyDescent="0.25">
      <c r="A21" s="11"/>
      <c r="B21" s="26"/>
      <c r="C21" s="27"/>
      <c r="D21" s="28"/>
      <c r="E21" s="48"/>
      <c r="F21" s="27"/>
      <c r="G21" s="28"/>
      <c r="H21" s="48"/>
      <c r="I21" s="27"/>
    </row>
    <row r="22" spans="1:9" ht="15.75" thickBot="1" x14ac:dyDescent="0.3">
      <c r="A22" s="11"/>
      <c r="B22" s="34" t="s">
        <v>427</v>
      </c>
      <c r="C22" s="30"/>
      <c r="D22" s="54" t="s">
        <v>202</v>
      </c>
      <c r="E22" s="55">
        <v>2027676</v>
      </c>
      <c r="F22" s="30"/>
      <c r="G22" s="54" t="s">
        <v>202</v>
      </c>
      <c r="H22" s="55">
        <v>3088031</v>
      </c>
      <c r="I22" s="30"/>
    </row>
    <row r="23" spans="1:9" ht="15.75" thickTop="1" x14ac:dyDescent="0.25">
      <c r="A23" s="11"/>
      <c r="B23" s="4"/>
    </row>
  </sheetData>
  <mergeCells count="14">
    <mergeCell ref="B5:I5"/>
    <mergeCell ref="B6:I6"/>
    <mergeCell ref="B14:I14"/>
    <mergeCell ref="B15:I15"/>
    <mergeCell ref="D7:E7"/>
    <mergeCell ref="G7:H7"/>
    <mergeCell ref="D16:E16"/>
    <mergeCell ref="G16:H16"/>
    <mergeCell ref="A1:A2"/>
    <mergeCell ref="B1:I1"/>
    <mergeCell ref="B2:I2"/>
    <mergeCell ref="B3:I3"/>
    <mergeCell ref="A4:A2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9.5703125" bestFit="1" customWidth="1"/>
    <col min="8" max="8" width="5.28515625" bestFit="1" customWidth="1"/>
    <col min="9" max="9" width="2.5703125" bestFit="1" customWidth="1"/>
    <col min="10" max="10" width="1.85546875" bestFit="1" customWidth="1"/>
    <col min="11" max="11" width="9.5703125" bestFit="1" customWidth="1"/>
    <col min="14" max="14" width="5.28515625" bestFit="1" customWidth="1"/>
    <col min="15" max="15" width="2.5703125" bestFit="1"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0</v>
      </c>
      <c r="B3" s="10" t="s">
        <v>5</v>
      </c>
      <c r="C3" s="10"/>
      <c r="D3" s="10"/>
      <c r="E3" s="10"/>
      <c r="F3" s="10"/>
      <c r="G3" s="10"/>
      <c r="H3" s="10"/>
      <c r="I3" s="10"/>
      <c r="J3" s="10"/>
      <c r="K3" s="10"/>
      <c r="L3" s="10"/>
      <c r="M3" s="10"/>
      <c r="N3" s="10"/>
      <c r="O3" s="10"/>
    </row>
    <row r="4" spans="1:15" ht="15" customHeight="1" x14ac:dyDescent="0.25">
      <c r="A4" s="11" t="s">
        <v>584</v>
      </c>
      <c r="B4" s="10" t="s">
        <v>5</v>
      </c>
      <c r="C4" s="10"/>
      <c r="D4" s="10"/>
      <c r="E4" s="10"/>
      <c r="F4" s="10"/>
      <c r="G4" s="10"/>
      <c r="H4" s="10"/>
      <c r="I4" s="10"/>
      <c r="J4" s="10"/>
      <c r="K4" s="10"/>
      <c r="L4" s="10"/>
      <c r="M4" s="10"/>
      <c r="N4" s="10"/>
      <c r="O4" s="10"/>
    </row>
    <row r="5" spans="1:15" x14ac:dyDescent="0.25">
      <c r="A5" s="11"/>
      <c r="B5" s="21" t="s">
        <v>430</v>
      </c>
      <c r="C5" s="21"/>
      <c r="D5" s="21"/>
      <c r="E5" s="21"/>
      <c r="F5" s="21"/>
      <c r="G5" s="21"/>
      <c r="H5" s="21"/>
      <c r="I5" s="21"/>
      <c r="J5" s="21"/>
      <c r="K5" s="21"/>
      <c r="L5" s="21"/>
      <c r="M5" s="21"/>
      <c r="N5" s="21"/>
      <c r="O5" s="21"/>
    </row>
    <row r="6" spans="1:15" x14ac:dyDescent="0.25">
      <c r="A6" s="11"/>
      <c r="B6" s="21"/>
      <c r="C6" s="21"/>
      <c r="D6" s="21"/>
      <c r="E6" s="21"/>
      <c r="F6" s="21"/>
      <c r="G6" s="21"/>
      <c r="H6" s="21"/>
      <c r="I6" s="21"/>
      <c r="J6" s="21"/>
      <c r="K6" s="21"/>
      <c r="L6" s="21"/>
      <c r="M6" s="21"/>
      <c r="N6" s="21"/>
      <c r="O6" s="21"/>
    </row>
    <row r="7" spans="1:15" ht="15.75" thickBot="1" x14ac:dyDescent="0.3">
      <c r="A7" s="11"/>
      <c r="B7" s="23"/>
      <c r="C7" s="23"/>
      <c r="D7" s="45" t="s">
        <v>218</v>
      </c>
      <c r="E7" s="45"/>
      <c r="F7" s="45"/>
      <c r="G7" s="45"/>
      <c r="H7" s="45"/>
      <c r="I7" s="23"/>
      <c r="J7" s="45" t="s">
        <v>236</v>
      </c>
      <c r="K7" s="45"/>
      <c r="L7" s="45"/>
      <c r="M7" s="45"/>
      <c r="N7" s="45"/>
      <c r="O7" s="23"/>
    </row>
    <row r="8" spans="1:15" ht="15.75" thickBot="1" x14ac:dyDescent="0.3">
      <c r="A8" s="11"/>
      <c r="B8" s="23"/>
      <c r="C8" s="23"/>
      <c r="D8" s="46" t="s">
        <v>431</v>
      </c>
      <c r="E8" s="46"/>
      <c r="F8" s="25"/>
      <c r="G8" s="46" t="s">
        <v>432</v>
      </c>
      <c r="H8" s="46"/>
      <c r="I8" s="23"/>
      <c r="J8" s="46" t="s">
        <v>431</v>
      </c>
      <c r="K8" s="46"/>
      <c r="L8" s="25"/>
      <c r="M8" s="46" t="s">
        <v>432</v>
      </c>
      <c r="N8" s="46"/>
      <c r="O8" s="23"/>
    </row>
    <row r="9" spans="1:15" x14ac:dyDescent="0.25">
      <c r="A9" s="11"/>
      <c r="B9" s="23"/>
      <c r="C9" s="23"/>
      <c r="D9" s="25"/>
      <c r="E9" s="25"/>
      <c r="F9" s="23"/>
      <c r="G9" s="25"/>
      <c r="H9" s="25"/>
      <c r="I9" s="23"/>
      <c r="J9" s="25"/>
      <c r="K9" s="25"/>
      <c r="L9" s="23"/>
      <c r="M9" s="25"/>
      <c r="N9" s="25"/>
      <c r="O9" s="23"/>
    </row>
    <row r="10" spans="1:15" x14ac:dyDescent="0.25">
      <c r="A10" s="11"/>
      <c r="B10" s="26" t="s">
        <v>433</v>
      </c>
      <c r="C10" s="27"/>
      <c r="D10" s="26" t="s">
        <v>202</v>
      </c>
      <c r="E10" s="32">
        <v>4536578</v>
      </c>
      <c r="F10" s="27"/>
      <c r="G10" s="26"/>
      <c r="H10" s="42">
        <v>2.31</v>
      </c>
      <c r="I10" s="26" t="s">
        <v>432</v>
      </c>
      <c r="J10" s="26" t="s">
        <v>202</v>
      </c>
      <c r="K10" s="32">
        <v>5724923</v>
      </c>
      <c r="L10" s="27"/>
      <c r="M10" s="26"/>
      <c r="N10" s="42">
        <v>2.84</v>
      </c>
      <c r="O10" s="26" t="s">
        <v>432</v>
      </c>
    </row>
    <row r="11" spans="1:15" x14ac:dyDescent="0.25">
      <c r="A11" s="11"/>
      <c r="B11" s="34" t="s">
        <v>434</v>
      </c>
      <c r="C11" s="30"/>
      <c r="D11" s="34"/>
      <c r="E11" s="35">
        <v>15459203</v>
      </c>
      <c r="F11" s="30"/>
      <c r="G11" s="34"/>
      <c r="H11" s="43">
        <v>7.88</v>
      </c>
      <c r="I11" s="34"/>
      <c r="J11" s="34"/>
      <c r="K11" s="35">
        <v>14685650</v>
      </c>
      <c r="L11" s="30"/>
      <c r="M11" s="34"/>
      <c r="N11" s="43">
        <v>7.3</v>
      </c>
      <c r="O11" s="34"/>
    </row>
    <row r="12" spans="1:15" x14ac:dyDescent="0.25">
      <c r="A12" s="11"/>
      <c r="B12" s="26" t="s">
        <v>435</v>
      </c>
      <c r="C12" s="27"/>
      <c r="D12" s="26"/>
      <c r="E12" s="32">
        <v>34249282</v>
      </c>
      <c r="F12" s="27"/>
      <c r="G12" s="26"/>
      <c r="H12" s="42">
        <v>17.45</v>
      </c>
      <c r="I12" s="26"/>
      <c r="J12" s="26"/>
      <c r="K12" s="32">
        <v>36771038</v>
      </c>
      <c r="L12" s="27"/>
      <c r="M12" s="26"/>
      <c r="N12" s="42">
        <v>18.27</v>
      </c>
      <c r="O12" s="26"/>
    </row>
    <row r="13" spans="1:15" x14ac:dyDescent="0.25">
      <c r="A13" s="11"/>
      <c r="B13" s="34" t="s">
        <v>436</v>
      </c>
      <c r="C13" s="30"/>
      <c r="D13" s="34"/>
      <c r="E13" s="35">
        <v>30972051</v>
      </c>
      <c r="F13" s="30"/>
      <c r="G13" s="34"/>
      <c r="H13" s="43">
        <v>15.78</v>
      </c>
      <c r="I13" s="34"/>
      <c r="J13" s="34"/>
      <c r="K13" s="35">
        <v>30385019</v>
      </c>
      <c r="L13" s="30"/>
      <c r="M13" s="34"/>
      <c r="N13" s="43">
        <v>15.09</v>
      </c>
      <c r="O13" s="34"/>
    </row>
    <row r="14" spans="1:15" ht="15.75" thickBot="1" x14ac:dyDescent="0.3">
      <c r="A14" s="11"/>
      <c r="B14" s="26" t="s">
        <v>437</v>
      </c>
      <c r="C14" s="27"/>
      <c r="D14" s="37"/>
      <c r="E14" s="38">
        <v>111029014</v>
      </c>
      <c r="F14" s="27"/>
      <c r="G14" s="37"/>
      <c r="H14" s="39">
        <v>56.58</v>
      </c>
      <c r="I14" s="26"/>
      <c r="J14" s="37"/>
      <c r="K14" s="38">
        <v>113755709</v>
      </c>
      <c r="L14" s="27"/>
      <c r="M14" s="37"/>
      <c r="N14" s="39">
        <v>56.5</v>
      </c>
      <c r="O14" s="26"/>
    </row>
    <row r="15" spans="1:15" ht="15.75" thickBot="1" x14ac:dyDescent="0.3">
      <c r="A15" s="11"/>
      <c r="B15" s="33" t="s">
        <v>113</v>
      </c>
      <c r="C15" s="30"/>
      <c r="D15" s="60" t="s">
        <v>202</v>
      </c>
      <c r="E15" s="61">
        <v>196246128</v>
      </c>
      <c r="F15" s="30"/>
      <c r="G15" s="60"/>
      <c r="H15" s="141">
        <v>100</v>
      </c>
      <c r="I15" s="34" t="s">
        <v>432</v>
      </c>
      <c r="J15" s="60" t="s">
        <v>202</v>
      </c>
      <c r="K15" s="61">
        <v>201322339</v>
      </c>
      <c r="L15" s="30"/>
      <c r="M15" s="60"/>
      <c r="N15" s="141">
        <v>100</v>
      </c>
      <c r="O15" s="34" t="s">
        <v>432</v>
      </c>
    </row>
    <row r="16" spans="1:15" ht="15.75" thickTop="1" x14ac:dyDescent="0.25">
      <c r="A16" s="11"/>
      <c r="B16" s="4"/>
    </row>
  </sheetData>
  <mergeCells count="14">
    <mergeCell ref="A1:A2"/>
    <mergeCell ref="B1:O1"/>
    <mergeCell ref="B2:O2"/>
    <mergeCell ref="B3:O3"/>
    <mergeCell ref="A4:A16"/>
    <mergeCell ref="B4:O4"/>
    <mergeCell ref="B5:O5"/>
    <mergeCell ref="B6:O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9</v>
      </c>
      <c r="B3" s="10" t="s">
        <v>5</v>
      </c>
      <c r="C3" s="10"/>
      <c r="D3" s="10"/>
      <c r="E3" s="10"/>
      <c r="F3" s="10"/>
      <c r="G3" s="10"/>
      <c r="H3" s="10"/>
      <c r="I3" s="10"/>
      <c r="J3" s="10"/>
      <c r="K3" s="10"/>
      <c r="L3" s="10"/>
      <c r="M3" s="10"/>
      <c r="N3" s="10"/>
      <c r="O3" s="10"/>
    </row>
    <row r="4" spans="1:15" ht="15" customHeight="1" x14ac:dyDescent="0.25">
      <c r="A4" s="11" t="s">
        <v>586</v>
      </c>
      <c r="B4" s="10" t="s">
        <v>5</v>
      </c>
      <c r="C4" s="10"/>
      <c r="D4" s="10"/>
      <c r="E4" s="10"/>
      <c r="F4" s="10"/>
      <c r="G4" s="10"/>
      <c r="H4" s="10"/>
      <c r="I4" s="10"/>
      <c r="J4" s="10"/>
      <c r="K4" s="10"/>
      <c r="L4" s="10"/>
      <c r="M4" s="10"/>
      <c r="N4" s="10"/>
      <c r="O4" s="10"/>
    </row>
    <row r="5" spans="1:15" x14ac:dyDescent="0.25">
      <c r="A5" s="11"/>
      <c r="B5" s="145" t="s">
        <v>444</v>
      </c>
      <c r="C5" s="145"/>
      <c r="D5" s="145"/>
      <c r="E5" s="145"/>
      <c r="F5" s="145"/>
      <c r="G5" s="145"/>
      <c r="H5" s="145"/>
      <c r="I5" s="145"/>
      <c r="J5" s="145"/>
      <c r="K5" s="145"/>
      <c r="L5" s="145"/>
      <c r="M5" s="145"/>
      <c r="N5" s="145"/>
      <c r="O5" s="145"/>
    </row>
    <row r="6" spans="1:15" x14ac:dyDescent="0.25">
      <c r="A6" s="11"/>
      <c r="B6" s="21"/>
      <c r="C6" s="21"/>
      <c r="D6" s="21"/>
      <c r="E6" s="21"/>
      <c r="F6" s="21"/>
      <c r="G6" s="21"/>
      <c r="H6" s="21"/>
      <c r="I6" s="21"/>
      <c r="J6" s="21"/>
      <c r="K6" s="21"/>
      <c r="L6" s="21"/>
      <c r="M6" s="21"/>
      <c r="N6" s="21"/>
      <c r="O6" s="21"/>
    </row>
    <row r="7" spans="1:15" x14ac:dyDescent="0.25">
      <c r="A7" s="11"/>
      <c r="B7" s="23"/>
      <c r="C7" s="23"/>
      <c r="D7" s="44" t="s">
        <v>198</v>
      </c>
      <c r="E7" s="44"/>
      <c r="F7" s="44"/>
      <c r="G7" s="44"/>
      <c r="H7" s="44"/>
      <c r="I7" s="23"/>
      <c r="J7" s="44" t="s">
        <v>199</v>
      </c>
      <c r="K7" s="44"/>
      <c r="L7" s="44"/>
      <c r="M7" s="44"/>
      <c r="N7" s="44"/>
      <c r="O7" s="23"/>
    </row>
    <row r="8" spans="1:15" ht="15.75" thickBot="1" x14ac:dyDescent="0.3">
      <c r="A8" s="11"/>
      <c r="B8" s="23"/>
      <c r="C8" s="23"/>
      <c r="D8" s="45" t="s">
        <v>200</v>
      </c>
      <c r="E8" s="45"/>
      <c r="F8" s="45"/>
      <c r="G8" s="45"/>
      <c r="H8" s="45"/>
      <c r="I8" s="23"/>
      <c r="J8" s="45" t="s">
        <v>200</v>
      </c>
      <c r="K8" s="45"/>
      <c r="L8" s="45"/>
      <c r="M8" s="45"/>
      <c r="N8" s="45"/>
      <c r="O8" s="23"/>
    </row>
    <row r="9" spans="1:15" ht="15.75" thickBot="1" x14ac:dyDescent="0.3">
      <c r="A9" s="11"/>
      <c r="B9" s="23"/>
      <c r="C9" s="23"/>
      <c r="D9" s="46">
        <v>2014</v>
      </c>
      <c r="E9" s="46"/>
      <c r="F9" s="25"/>
      <c r="G9" s="46">
        <v>2013</v>
      </c>
      <c r="H9" s="46"/>
      <c r="I9" s="23"/>
      <c r="J9" s="46">
        <v>2014</v>
      </c>
      <c r="K9" s="46"/>
      <c r="L9" s="25"/>
      <c r="M9" s="46">
        <v>2013</v>
      </c>
      <c r="N9" s="46"/>
      <c r="O9" s="23"/>
    </row>
    <row r="10" spans="1:15" x14ac:dyDescent="0.25">
      <c r="A10" s="11"/>
      <c r="B10" s="26" t="s">
        <v>445</v>
      </c>
      <c r="C10" s="27"/>
      <c r="D10" s="28"/>
      <c r="E10" s="48"/>
      <c r="F10" s="27"/>
      <c r="G10" s="28"/>
      <c r="H10" s="48"/>
      <c r="I10" s="27"/>
      <c r="J10" s="28"/>
      <c r="K10" s="48"/>
      <c r="L10" s="27"/>
      <c r="M10" s="28"/>
      <c r="N10" s="48"/>
      <c r="O10" s="27"/>
    </row>
    <row r="11" spans="1:15" x14ac:dyDescent="0.25">
      <c r="A11" s="11"/>
      <c r="B11" s="34" t="s">
        <v>446</v>
      </c>
      <c r="C11" s="30"/>
      <c r="D11" s="34" t="s">
        <v>202</v>
      </c>
      <c r="E11" s="35">
        <v>14850</v>
      </c>
      <c r="F11" s="30"/>
      <c r="G11" s="34" t="s">
        <v>202</v>
      </c>
      <c r="H11" s="35">
        <v>23417</v>
      </c>
      <c r="I11" s="30"/>
      <c r="J11" s="34" t="s">
        <v>202</v>
      </c>
      <c r="K11" s="35">
        <v>31417</v>
      </c>
      <c r="L11" s="30"/>
      <c r="M11" s="34" t="s">
        <v>202</v>
      </c>
      <c r="N11" s="35">
        <v>48389</v>
      </c>
      <c r="O11" s="30"/>
    </row>
    <row r="12" spans="1:15" ht="15.75" thickBot="1" x14ac:dyDescent="0.3">
      <c r="A12" s="11"/>
      <c r="B12" s="26" t="s">
        <v>447</v>
      </c>
      <c r="C12" s="27"/>
      <c r="D12" s="37"/>
      <c r="E12" s="38">
        <v>28797</v>
      </c>
      <c r="F12" s="27"/>
      <c r="G12" s="37"/>
      <c r="H12" s="38">
        <v>27424</v>
      </c>
      <c r="I12" s="27"/>
      <c r="J12" s="37"/>
      <c r="K12" s="38">
        <v>57595</v>
      </c>
      <c r="L12" s="27"/>
      <c r="M12" s="37"/>
      <c r="N12" s="38">
        <v>54848</v>
      </c>
      <c r="O12" s="27"/>
    </row>
    <row r="13" spans="1:15" ht="15.75" thickBot="1" x14ac:dyDescent="0.3">
      <c r="A13" s="11"/>
      <c r="B13" s="34" t="s">
        <v>448</v>
      </c>
      <c r="C13" s="30"/>
      <c r="D13" s="60" t="s">
        <v>202</v>
      </c>
      <c r="E13" s="61">
        <v>43647</v>
      </c>
      <c r="F13" s="30"/>
      <c r="G13" s="60" t="s">
        <v>202</v>
      </c>
      <c r="H13" s="61">
        <v>50841</v>
      </c>
      <c r="I13" s="30"/>
      <c r="J13" s="60" t="s">
        <v>202</v>
      </c>
      <c r="K13" s="61">
        <v>89012</v>
      </c>
      <c r="L13" s="30"/>
      <c r="M13" s="60" t="s">
        <v>202</v>
      </c>
      <c r="N13" s="61">
        <v>103237</v>
      </c>
      <c r="O13" s="30"/>
    </row>
    <row r="14" spans="1:15" ht="15.75" thickTop="1" x14ac:dyDescent="0.25">
      <c r="A14" s="11"/>
      <c r="B14" s="4"/>
    </row>
  </sheetData>
  <mergeCells count="16">
    <mergeCell ref="A1:A2"/>
    <mergeCell ref="B1:O1"/>
    <mergeCell ref="B2:O2"/>
    <mergeCell ref="B3:O3"/>
    <mergeCell ref="A4:A14"/>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6.5703125" customWidth="1"/>
    <col min="3" max="3" width="16" customWidth="1"/>
    <col min="4" max="4" width="3" customWidth="1"/>
    <col min="5" max="5" width="13.7109375" customWidth="1"/>
    <col min="6" max="6" width="16" customWidth="1"/>
    <col min="7" max="7" width="23.42578125" customWidth="1"/>
    <col min="8" max="8" width="15.28515625" customWidth="1"/>
    <col min="9" max="9" width="22.42578125" customWidth="1"/>
    <col min="10" max="10" width="3" customWidth="1"/>
    <col min="11" max="12" width="16" customWidth="1"/>
    <col min="13" max="13" width="3" customWidth="1"/>
    <col min="14" max="14" width="15.28515625" customWidth="1"/>
    <col min="15" max="15" width="4.28515625" customWidth="1"/>
  </cols>
  <sheetData>
    <row r="1" spans="1:15" ht="15" customHeight="1" x14ac:dyDescent="0.25">
      <c r="A1" s="7" t="s">
        <v>5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0</v>
      </c>
      <c r="B3" s="10" t="s">
        <v>5</v>
      </c>
      <c r="C3" s="10"/>
      <c r="D3" s="10"/>
      <c r="E3" s="10"/>
      <c r="F3" s="10"/>
      <c r="G3" s="10"/>
      <c r="H3" s="10"/>
      <c r="I3" s="10"/>
      <c r="J3" s="10"/>
      <c r="K3" s="10"/>
      <c r="L3" s="10"/>
      <c r="M3" s="10"/>
      <c r="N3" s="10"/>
      <c r="O3" s="10"/>
    </row>
    <row r="4" spans="1:15" ht="15" customHeight="1" x14ac:dyDescent="0.25">
      <c r="A4" s="11" t="s">
        <v>588</v>
      </c>
      <c r="B4" s="10" t="s">
        <v>5</v>
      </c>
      <c r="C4" s="10"/>
      <c r="D4" s="10"/>
      <c r="E4" s="10"/>
      <c r="F4" s="10"/>
      <c r="G4" s="10"/>
      <c r="H4" s="10"/>
      <c r="I4" s="10"/>
      <c r="J4" s="10"/>
      <c r="K4" s="10"/>
      <c r="L4" s="10"/>
      <c r="M4" s="10"/>
      <c r="N4" s="10"/>
      <c r="O4" s="10"/>
    </row>
    <row r="5" spans="1:15" x14ac:dyDescent="0.25">
      <c r="A5" s="11"/>
      <c r="B5" s="21" t="s">
        <v>458</v>
      </c>
      <c r="C5" s="21"/>
      <c r="D5" s="21"/>
      <c r="E5" s="21"/>
      <c r="F5" s="21"/>
      <c r="G5" s="21"/>
      <c r="H5" s="21"/>
      <c r="I5" s="21"/>
      <c r="J5" s="21"/>
      <c r="K5" s="21"/>
      <c r="L5" s="21"/>
      <c r="M5" s="21"/>
      <c r="N5" s="21"/>
      <c r="O5" s="21"/>
    </row>
    <row r="6" spans="1:15" x14ac:dyDescent="0.25">
      <c r="A6" s="11"/>
      <c r="B6" s="21"/>
      <c r="C6" s="21"/>
      <c r="D6" s="21"/>
      <c r="E6" s="21"/>
      <c r="F6" s="21"/>
      <c r="G6" s="21"/>
      <c r="H6" s="21"/>
      <c r="I6" s="21"/>
      <c r="J6" s="21"/>
      <c r="K6" s="21"/>
      <c r="L6" s="21"/>
      <c r="M6" s="21"/>
      <c r="N6" s="21"/>
      <c r="O6" s="21"/>
    </row>
    <row r="7" spans="1:15" ht="15.75" thickBot="1" x14ac:dyDescent="0.3">
      <c r="A7" s="11"/>
      <c r="B7" s="23"/>
      <c r="C7" s="23"/>
      <c r="D7" s="45" t="s">
        <v>218</v>
      </c>
      <c r="E7" s="45"/>
      <c r="F7" s="45"/>
      <c r="G7" s="45"/>
      <c r="H7" s="45"/>
      <c r="I7" s="45"/>
      <c r="J7" s="45"/>
      <c r="K7" s="45"/>
      <c r="L7" s="45"/>
      <c r="M7" s="45"/>
      <c r="N7" s="45"/>
      <c r="O7" s="23"/>
    </row>
    <row r="8" spans="1:15" ht="15.75" thickBot="1" x14ac:dyDescent="0.3">
      <c r="A8" s="11"/>
      <c r="B8" s="23"/>
      <c r="C8" s="23"/>
      <c r="D8" s="46" t="s">
        <v>459</v>
      </c>
      <c r="E8" s="46"/>
      <c r="F8" s="25"/>
      <c r="G8" s="46" t="s">
        <v>460</v>
      </c>
      <c r="H8" s="46"/>
      <c r="I8" s="25"/>
      <c r="J8" s="46" t="s">
        <v>461</v>
      </c>
      <c r="K8" s="46"/>
      <c r="L8" s="25"/>
      <c r="M8" s="46" t="s">
        <v>113</v>
      </c>
      <c r="N8" s="46"/>
      <c r="O8" s="23"/>
    </row>
    <row r="9" spans="1:15" x14ac:dyDescent="0.25">
      <c r="A9" s="11"/>
      <c r="B9" s="26" t="s">
        <v>462</v>
      </c>
      <c r="C9" s="27"/>
      <c r="D9" s="28"/>
      <c r="E9" s="48"/>
      <c r="F9" s="27"/>
      <c r="G9" s="28"/>
      <c r="H9" s="48"/>
      <c r="I9" s="27"/>
      <c r="J9" s="28"/>
      <c r="K9" s="48"/>
      <c r="L9" s="27"/>
      <c r="M9" s="28"/>
      <c r="N9" s="48"/>
      <c r="O9" s="27"/>
    </row>
    <row r="10" spans="1:15" x14ac:dyDescent="0.25">
      <c r="A10" s="11"/>
      <c r="B10" s="34" t="s">
        <v>227</v>
      </c>
      <c r="C10" s="30"/>
      <c r="D10" s="34"/>
      <c r="E10" s="43"/>
      <c r="F10" s="30"/>
      <c r="G10" s="34"/>
      <c r="H10" s="43"/>
      <c r="I10" s="30"/>
      <c r="J10" s="34"/>
      <c r="K10" s="43"/>
      <c r="L10" s="30"/>
      <c r="M10" s="34"/>
      <c r="N10" s="43"/>
      <c r="O10" s="30"/>
    </row>
    <row r="11" spans="1:15" x14ac:dyDescent="0.25">
      <c r="A11" s="11"/>
      <c r="B11" s="36" t="s">
        <v>463</v>
      </c>
      <c r="C11" s="27"/>
      <c r="D11" s="26" t="s">
        <v>202</v>
      </c>
      <c r="E11" s="42" t="s">
        <v>206</v>
      </c>
      <c r="F11" s="27"/>
      <c r="G11" s="26" t="s">
        <v>202</v>
      </c>
      <c r="H11" s="32">
        <v>3785373</v>
      </c>
      <c r="I11" s="27"/>
      <c r="J11" s="26" t="s">
        <v>202</v>
      </c>
      <c r="K11" s="42" t="s">
        <v>206</v>
      </c>
      <c r="L11" s="27"/>
      <c r="M11" s="26" t="s">
        <v>202</v>
      </c>
      <c r="N11" s="32">
        <v>3785373</v>
      </c>
      <c r="O11" s="27"/>
    </row>
    <row r="12" spans="1:15" ht="15.75" thickBot="1" x14ac:dyDescent="0.3">
      <c r="A12" s="11"/>
      <c r="B12" s="33" t="s">
        <v>464</v>
      </c>
      <c r="C12" s="30"/>
      <c r="D12" s="50"/>
      <c r="E12" s="65" t="s">
        <v>206</v>
      </c>
      <c r="F12" s="30"/>
      <c r="G12" s="50"/>
      <c r="H12" s="51">
        <v>8956421</v>
      </c>
      <c r="I12" s="30"/>
      <c r="J12" s="50"/>
      <c r="K12" s="65" t="s">
        <v>206</v>
      </c>
      <c r="L12" s="30"/>
      <c r="M12" s="50"/>
      <c r="N12" s="51">
        <v>8956421</v>
      </c>
      <c r="O12" s="30"/>
    </row>
    <row r="13" spans="1:15" ht="15.75" thickBot="1" x14ac:dyDescent="0.3">
      <c r="A13" s="11"/>
      <c r="B13" s="52" t="s">
        <v>113</v>
      </c>
      <c r="C13" s="27"/>
      <c r="D13" s="115" t="s">
        <v>202</v>
      </c>
      <c r="E13" s="146" t="s">
        <v>206</v>
      </c>
      <c r="F13" s="27"/>
      <c r="G13" s="115" t="s">
        <v>202</v>
      </c>
      <c r="H13" s="116">
        <v>12741794</v>
      </c>
      <c r="I13" s="27"/>
      <c r="J13" s="115" t="s">
        <v>202</v>
      </c>
      <c r="K13" s="146" t="s">
        <v>206</v>
      </c>
      <c r="L13" s="27"/>
      <c r="M13" s="115" t="s">
        <v>202</v>
      </c>
      <c r="N13" s="116">
        <v>12741794</v>
      </c>
      <c r="O13" s="27"/>
    </row>
    <row r="14" spans="1:15" ht="15.75" thickTop="1" x14ac:dyDescent="0.25">
      <c r="A14" s="11"/>
      <c r="B14" s="21"/>
      <c r="C14" s="21"/>
      <c r="D14" s="21"/>
      <c r="E14" s="21"/>
      <c r="F14" s="21"/>
      <c r="G14" s="21"/>
      <c r="H14" s="21"/>
      <c r="I14" s="21"/>
      <c r="J14" s="21"/>
      <c r="K14" s="21"/>
      <c r="L14" s="21"/>
      <c r="M14" s="21"/>
      <c r="N14" s="21"/>
      <c r="O14" s="21"/>
    </row>
    <row r="15" spans="1:15" x14ac:dyDescent="0.25">
      <c r="A15" s="11"/>
      <c r="B15" s="21"/>
      <c r="C15" s="21"/>
      <c r="D15" s="21"/>
      <c r="E15" s="21"/>
      <c r="F15" s="21"/>
      <c r="G15" s="21"/>
      <c r="H15" s="21"/>
      <c r="I15" s="21"/>
      <c r="J15" s="21"/>
      <c r="K15" s="21"/>
      <c r="L15" s="21"/>
      <c r="M15" s="21"/>
      <c r="N15" s="21"/>
      <c r="O15" s="21"/>
    </row>
    <row r="16" spans="1:15" ht="15.75" thickBot="1" x14ac:dyDescent="0.3">
      <c r="A16" s="11"/>
      <c r="B16" s="23"/>
      <c r="C16" s="23"/>
      <c r="D16" s="45" t="s">
        <v>236</v>
      </c>
      <c r="E16" s="45"/>
      <c r="F16" s="45"/>
      <c r="G16" s="45"/>
      <c r="H16" s="45"/>
      <c r="I16" s="45"/>
      <c r="J16" s="45"/>
      <c r="K16" s="45"/>
      <c r="L16" s="45"/>
      <c r="M16" s="45"/>
      <c r="N16" s="45"/>
      <c r="O16" s="23"/>
    </row>
    <row r="17" spans="1:15" ht="15.75" thickBot="1" x14ac:dyDescent="0.3">
      <c r="A17" s="11"/>
      <c r="B17" s="23"/>
      <c r="C17" s="23"/>
      <c r="D17" s="46" t="s">
        <v>459</v>
      </c>
      <c r="E17" s="46"/>
      <c r="F17" s="25"/>
      <c r="G17" s="46" t="s">
        <v>460</v>
      </c>
      <c r="H17" s="46"/>
      <c r="I17" s="25"/>
      <c r="J17" s="46" t="s">
        <v>461</v>
      </c>
      <c r="K17" s="46"/>
      <c r="L17" s="25"/>
      <c r="M17" s="46" t="s">
        <v>113</v>
      </c>
      <c r="N17" s="46"/>
      <c r="O17" s="23"/>
    </row>
    <row r="18" spans="1:15" x14ac:dyDescent="0.25">
      <c r="A18" s="11"/>
      <c r="B18" s="26" t="s">
        <v>462</v>
      </c>
      <c r="C18" s="27"/>
      <c r="D18" s="28"/>
      <c r="E18" s="48"/>
      <c r="F18" s="27"/>
      <c r="G18" s="28"/>
      <c r="H18" s="48"/>
      <c r="I18" s="27"/>
      <c r="J18" s="28"/>
      <c r="K18" s="48"/>
      <c r="L18" s="27"/>
      <c r="M18" s="28"/>
      <c r="N18" s="48"/>
      <c r="O18" s="27"/>
    </row>
    <row r="19" spans="1:15" x14ac:dyDescent="0.25">
      <c r="A19" s="11"/>
      <c r="B19" s="34" t="s">
        <v>227</v>
      </c>
      <c r="C19" s="30"/>
      <c r="D19" s="34"/>
      <c r="E19" s="43"/>
      <c r="F19" s="30"/>
      <c r="G19" s="34"/>
      <c r="H19" s="43"/>
      <c r="I19" s="30"/>
      <c r="J19" s="34"/>
      <c r="K19" s="43"/>
      <c r="L19" s="30"/>
      <c r="M19" s="34"/>
      <c r="N19" s="43"/>
      <c r="O19" s="30"/>
    </row>
    <row r="20" spans="1:15" x14ac:dyDescent="0.25">
      <c r="A20" s="11"/>
      <c r="B20" s="36" t="s">
        <v>463</v>
      </c>
      <c r="C20" s="27"/>
      <c r="D20" s="26" t="s">
        <v>202</v>
      </c>
      <c r="E20" s="42" t="s">
        <v>206</v>
      </c>
      <c r="F20" s="27"/>
      <c r="G20" s="26" t="s">
        <v>202</v>
      </c>
      <c r="H20" s="32">
        <v>4393644</v>
      </c>
      <c r="I20" s="27"/>
      <c r="J20" s="26" t="s">
        <v>202</v>
      </c>
      <c r="K20" s="42" t="s">
        <v>206</v>
      </c>
      <c r="L20" s="27"/>
      <c r="M20" s="26" t="s">
        <v>202</v>
      </c>
      <c r="N20" s="32">
        <v>4393644</v>
      </c>
      <c r="O20" s="27"/>
    </row>
    <row r="21" spans="1:15" ht="15.75" thickBot="1" x14ac:dyDescent="0.3">
      <c r="A21" s="11"/>
      <c r="B21" s="33" t="s">
        <v>464</v>
      </c>
      <c r="C21" s="30"/>
      <c r="D21" s="50"/>
      <c r="E21" s="65" t="s">
        <v>206</v>
      </c>
      <c r="F21" s="30"/>
      <c r="G21" s="50"/>
      <c r="H21" s="51">
        <v>10877361</v>
      </c>
      <c r="I21" s="30"/>
      <c r="J21" s="50"/>
      <c r="K21" s="65" t="s">
        <v>206</v>
      </c>
      <c r="L21" s="30"/>
      <c r="M21" s="50"/>
      <c r="N21" s="51">
        <v>10877361</v>
      </c>
      <c r="O21" s="30"/>
    </row>
    <row r="22" spans="1:15" ht="15.75" thickBot="1" x14ac:dyDescent="0.3">
      <c r="A22" s="11"/>
      <c r="B22" s="52" t="s">
        <v>113</v>
      </c>
      <c r="C22" s="27"/>
      <c r="D22" s="115" t="s">
        <v>202</v>
      </c>
      <c r="E22" s="146" t="s">
        <v>206</v>
      </c>
      <c r="F22" s="27"/>
      <c r="G22" s="115" t="s">
        <v>202</v>
      </c>
      <c r="H22" s="116">
        <v>15271005</v>
      </c>
      <c r="I22" s="27"/>
      <c r="J22" s="115" t="s">
        <v>202</v>
      </c>
      <c r="K22" s="146" t="s">
        <v>206</v>
      </c>
      <c r="L22" s="27"/>
      <c r="M22" s="115" t="s">
        <v>202</v>
      </c>
      <c r="N22" s="116">
        <v>15271005</v>
      </c>
      <c r="O22" s="27"/>
    </row>
    <row r="23" spans="1:15" ht="15.75" thickTop="1" x14ac:dyDescent="0.25">
      <c r="A23" s="11"/>
      <c r="B23" s="4"/>
    </row>
    <row r="24" spans="1:15" ht="15" customHeight="1" x14ac:dyDescent="0.25">
      <c r="A24" s="11" t="s">
        <v>589</v>
      </c>
      <c r="B24" s="10" t="s">
        <v>5</v>
      </c>
      <c r="C24" s="10"/>
      <c r="D24" s="10"/>
      <c r="E24" s="10"/>
      <c r="F24" s="10"/>
      <c r="G24" s="10"/>
      <c r="H24" s="10"/>
      <c r="I24" s="10"/>
      <c r="J24" s="10"/>
      <c r="K24" s="10"/>
      <c r="L24" s="10"/>
      <c r="M24" s="10"/>
      <c r="N24" s="10"/>
      <c r="O24" s="10"/>
    </row>
    <row r="25" spans="1:15" x14ac:dyDescent="0.25">
      <c r="A25" s="11"/>
      <c r="B25" s="21" t="s">
        <v>465</v>
      </c>
      <c r="C25" s="21"/>
      <c r="D25" s="21"/>
      <c r="E25" s="21"/>
      <c r="F25" s="21"/>
      <c r="G25" s="21"/>
      <c r="H25" s="21"/>
      <c r="I25" s="21"/>
      <c r="J25" s="21"/>
      <c r="K25" s="21"/>
      <c r="L25" s="21"/>
      <c r="M25" s="21"/>
      <c r="N25" s="21"/>
      <c r="O25" s="21"/>
    </row>
    <row r="26" spans="1:15" x14ac:dyDescent="0.25">
      <c r="A26" s="11"/>
      <c r="B26" s="21"/>
      <c r="C26" s="21"/>
      <c r="D26" s="21"/>
      <c r="E26" s="21"/>
      <c r="F26" s="21"/>
      <c r="G26" s="21"/>
      <c r="H26" s="21"/>
      <c r="I26" s="21"/>
      <c r="J26" s="21"/>
      <c r="K26" s="21"/>
      <c r="L26" s="21"/>
      <c r="M26" s="21"/>
      <c r="N26" s="21"/>
      <c r="O26" s="21"/>
    </row>
    <row r="27" spans="1:15" ht="15.75" thickBot="1" x14ac:dyDescent="0.3">
      <c r="A27" s="11"/>
      <c r="B27" s="23"/>
      <c r="C27" s="23"/>
      <c r="D27" s="45" t="s">
        <v>218</v>
      </c>
      <c r="E27" s="45"/>
      <c r="F27" s="45"/>
      <c r="G27" s="45"/>
      <c r="H27" s="45"/>
      <c r="I27" s="45"/>
      <c r="J27" s="45"/>
      <c r="K27" s="45"/>
      <c r="L27" s="45"/>
      <c r="M27" s="45"/>
      <c r="N27" s="45"/>
      <c r="O27" s="23"/>
    </row>
    <row r="28" spans="1:15" ht="15.75" thickBot="1" x14ac:dyDescent="0.3">
      <c r="A28" s="11"/>
      <c r="B28" s="23"/>
      <c r="C28" s="23"/>
      <c r="D28" s="46" t="s">
        <v>459</v>
      </c>
      <c r="E28" s="46"/>
      <c r="F28" s="25"/>
      <c r="G28" s="46" t="s">
        <v>460</v>
      </c>
      <c r="H28" s="46"/>
      <c r="I28" s="25"/>
      <c r="J28" s="46" t="s">
        <v>461</v>
      </c>
      <c r="K28" s="46"/>
      <c r="L28" s="25"/>
      <c r="M28" s="46" t="s">
        <v>113</v>
      </c>
      <c r="N28" s="46"/>
      <c r="O28" s="23"/>
    </row>
    <row r="29" spans="1:15" x14ac:dyDescent="0.25">
      <c r="A29" s="11"/>
      <c r="B29" s="23"/>
      <c r="C29" s="23"/>
      <c r="D29" s="25"/>
      <c r="E29" s="25"/>
      <c r="F29" s="23"/>
      <c r="G29" s="25"/>
      <c r="H29" s="25"/>
      <c r="I29" s="23"/>
      <c r="J29" s="25"/>
      <c r="K29" s="25"/>
      <c r="L29" s="23"/>
      <c r="M29" s="25"/>
      <c r="N29" s="25"/>
      <c r="O29" s="23"/>
    </row>
    <row r="30" spans="1:15" x14ac:dyDescent="0.25">
      <c r="A30" s="11"/>
      <c r="B30" s="26" t="s">
        <v>462</v>
      </c>
      <c r="C30" s="27"/>
      <c r="D30" s="26"/>
      <c r="E30" s="42"/>
      <c r="F30" s="27"/>
      <c r="G30" s="26"/>
      <c r="H30" s="42"/>
      <c r="I30" s="27"/>
      <c r="J30" s="26"/>
      <c r="K30" s="42"/>
      <c r="L30" s="27"/>
      <c r="M30" s="26"/>
      <c r="N30" s="42"/>
      <c r="O30" s="27"/>
    </row>
    <row r="31" spans="1:15" x14ac:dyDescent="0.25">
      <c r="A31" s="11"/>
      <c r="B31" s="34" t="s">
        <v>466</v>
      </c>
      <c r="C31" s="30"/>
      <c r="D31" s="34" t="s">
        <v>202</v>
      </c>
      <c r="E31" s="43" t="s">
        <v>206</v>
      </c>
      <c r="F31" s="30"/>
      <c r="G31" s="34" t="s">
        <v>202</v>
      </c>
      <c r="H31" s="43" t="s">
        <v>206</v>
      </c>
      <c r="I31" s="30"/>
      <c r="J31" s="34" t="s">
        <v>202</v>
      </c>
      <c r="K31" s="35">
        <v>3701628</v>
      </c>
      <c r="L31" s="30"/>
      <c r="M31" s="34" t="s">
        <v>202</v>
      </c>
      <c r="N31" s="35">
        <v>3701628</v>
      </c>
      <c r="O31" s="30"/>
    </row>
    <row r="32" spans="1:15" x14ac:dyDescent="0.25">
      <c r="A32" s="11"/>
      <c r="B32" s="26" t="s">
        <v>467</v>
      </c>
      <c r="C32" s="27"/>
      <c r="D32" s="26"/>
      <c r="E32" s="42" t="s">
        <v>206</v>
      </c>
      <c r="F32" s="27"/>
      <c r="G32" s="26"/>
      <c r="H32" s="42" t="s">
        <v>206</v>
      </c>
      <c r="I32" s="27"/>
      <c r="J32" s="26"/>
      <c r="K32" s="32">
        <v>495295</v>
      </c>
      <c r="L32" s="27"/>
      <c r="M32" s="26"/>
      <c r="N32" s="32">
        <v>495295</v>
      </c>
      <c r="O32" s="27"/>
    </row>
    <row r="33" spans="1:15" x14ac:dyDescent="0.25">
      <c r="A33" s="11"/>
      <c r="B33" s="21"/>
      <c r="C33" s="21"/>
      <c r="D33" s="21"/>
      <c r="E33" s="21"/>
      <c r="F33" s="21"/>
      <c r="G33" s="21"/>
      <c r="H33" s="21"/>
      <c r="I33" s="21"/>
      <c r="J33" s="21"/>
      <c r="K33" s="21"/>
      <c r="L33" s="21"/>
      <c r="M33" s="21"/>
      <c r="N33" s="21"/>
      <c r="O33" s="21"/>
    </row>
    <row r="34" spans="1:15" x14ac:dyDescent="0.25">
      <c r="A34" s="11"/>
      <c r="B34" s="21"/>
      <c r="C34" s="21"/>
      <c r="D34" s="21"/>
      <c r="E34" s="21"/>
      <c r="F34" s="21"/>
      <c r="G34" s="21"/>
      <c r="H34" s="21"/>
      <c r="I34" s="21"/>
      <c r="J34" s="21"/>
      <c r="K34" s="21"/>
      <c r="L34" s="21"/>
      <c r="M34" s="21"/>
      <c r="N34" s="21"/>
      <c r="O34" s="21"/>
    </row>
    <row r="35" spans="1:15" ht="15.75" thickBot="1" x14ac:dyDescent="0.3">
      <c r="A35" s="11"/>
      <c r="B35" s="23"/>
      <c r="C35" s="23"/>
      <c r="D35" s="45" t="s">
        <v>236</v>
      </c>
      <c r="E35" s="45"/>
      <c r="F35" s="45"/>
      <c r="G35" s="45"/>
      <c r="H35" s="45"/>
      <c r="I35" s="45"/>
      <c r="J35" s="45"/>
      <c r="K35" s="45"/>
      <c r="L35" s="45"/>
      <c r="M35" s="45"/>
      <c r="N35" s="45"/>
      <c r="O35" s="23"/>
    </row>
    <row r="36" spans="1:15" ht="15.75" thickBot="1" x14ac:dyDescent="0.3">
      <c r="A36" s="11"/>
      <c r="B36" s="23"/>
      <c r="C36" s="23"/>
      <c r="D36" s="46" t="s">
        <v>459</v>
      </c>
      <c r="E36" s="46"/>
      <c r="F36" s="25"/>
      <c r="G36" s="46" t="s">
        <v>460</v>
      </c>
      <c r="H36" s="46"/>
      <c r="I36" s="25"/>
      <c r="J36" s="46" t="s">
        <v>461</v>
      </c>
      <c r="K36" s="46"/>
      <c r="L36" s="25"/>
      <c r="M36" s="46" t="s">
        <v>113</v>
      </c>
      <c r="N36" s="46"/>
      <c r="O36" s="23"/>
    </row>
    <row r="37" spans="1:15" x14ac:dyDescent="0.25">
      <c r="A37" s="11"/>
      <c r="B37" s="23"/>
      <c r="C37" s="23"/>
      <c r="D37" s="25"/>
      <c r="E37" s="25"/>
      <c r="F37" s="23"/>
      <c r="G37" s="25"/>
      <c r="H37" s="25"/>
      <c r="I37" s="23"/>
      <c r="J37" s="25"/>
      <c r="K37" s="25"/>
      <c r="L37" s="23"/>
      <c r="M37" s="25"/>
      <c r="N37" s="25"/>
      <c r="O37" s="23"/>
    </row>
    <row r="38" spans="1:15" x14ac:dyDescent="0.25">
      <c r="A38" s="11"/>
      <c r="B38" s="26" t="s">
        <v>462</v>
      </c>
      <c r="C38" s="27"/>
      <c r="D38" s="26"/>
      <c r="E38" s="42"/>
      <c r="F38" s="27"/>
      <c r="G38" s="26"/>
      <c r="H38" s="42"/>
      <c r="I38" s="27"/>
      <c r="J38" s="26"/>
      <c r="K38" s="42"/>
      <c r="L38" s="27"/>
      <c r="M38" s="26"/>
      <c r="N38" s="42"/>
      <c r="O38" s="27"/>
    </row>
    <row r="39" spans="1:15" x14ac:dyDescent="0.25">
      <c r="A39" s="11"/>
      <c r="B39" s="34" t="s">
        <v>466</v>
      </c>
      <c r="C39" s="30"/>
      <c r="D39" s="34" t="s">
        <v>202</v>
      </c>
      <c r="E39" s="43" t="s">
        <v>206</v>
      </c>
      <c r="F39" s="30"/>
      <c r="G39" s="34" t="s">
        <v>202</v>
      </c>
      <c r="H39" s="43" t="s">
        <v>206</v>
      </c>
      <c r="I39" s="30"/>
      <c r="J39" s="34" t="s">
        <v>202</v>
      </c>
      <c r="K39" s="35">
        <v>4314919</v>
      </c>
      <c r="L39" s="30"/>
      <c r="M39" s="34" t="s">
        <v>202</v>
      </c>
      <c r="N39" s="35">
        <v>4314919</v>
      </c>
      <c r="O39" s="30"/>
    </row>
    <row r="40" spans="1:15" x14ac:dyDescent="0.25">
      <c r="A40" s="11"/>
      <c r="B40" s="26" t="s">
        <v>467</v>
      </c>
      <c r="C40" s="27"/>
      <c r="D40" s="26"/>
      <c r="E40" s="42" t="s">
        <v>206</v>
      </c>
      <c r="F40" s="27"/>
      <c r="G40" s="26"/>
      <c r="H40" s="42" t="s">
        <v>206</v>
      </c>
      <c r="I40" s="27"/>
      <c r="J40" s="26"/>
      <c r="K40" s="32">
        <v>267789</v>
      </c>
      <c r="L40" s="27"/>
      <c r="M40" s="26"/>
      <c r="N40" s="32">
        <v>267789</v>
      </c>
      <c r="O40" s="27"/>
    </row>
    <row r="41" spans="1:15" x14ac:dyDescent="0.25">
      <c r="A41" s="11"/>
      <c r="B41" s="4"/>
    </row>
    <row r="42" spans="1:15" ht="15" customHeight="1" x14ac:dyDescent="0.25">
      <c r="A42" s="11" t="s">
        <v>590</v>
      </c>
      <c r="B42" s="10" t="s">
        <v>5</v>
      </c>
      <c r="C42" s="10"/>
      <c r="D42" s="10"/>
      <c r="E42" s="10"/>
      <c r="F42" s="10"/>
      <c r="G42" s="10"/>
      <c r="H42" s="10"/>
      <c r="I42" s="10"/>
      <c r="J42" s="10"/>
      <c r="K42" s="10"/>
      <c r="L42" s="10"/>
      <c r="M42" s="10"/>
      <c r="N42" s="10"/>
      <c r="O42" s="10"/>
    </row>
    <row r="43" spans="1:15" x14ac:dyDescent="0.25">
      <c r="A43" s="11"/>
      <c r="B43" s="21" t="s">
        <v>468</v>
      </c>
      <c r="C43" s="21"/>
      <c r="D43" s="21"/>
      <c r="E43" s="21"/>
      <c r="F43" s="21"/>
      <c r="G43" s="21"/>
      <c r="H43" s="21"/>
      <c r="I43" s="21"/>
      <c r="J43" s="21"/>
      <c r="K43" s="21"/>
      <c r="L43" s="21"/>
      <c r="M43" s="21"/>
      <c r="N43" s="21"/>
      <c r="O43" s="21"/>
    </row>
    <row r="44" spans="1:15" x14ac:dyDescent="0.25">
      <c r="A44" s="11"/>
      <c r="B44" s="21"/>
      <c r="C44" s="21"/>
      <c r="D44" s="21"/>
      <c r="E44" s="21"/>
      <c r="F44" s="21"/>
      <c r="G44" s="21"/>
      <c r="H44" s="21"/>
      <c r="I44" s="21"/>
      <c r="J44" s="21"/>
      <c r="K44" s="21"/>
      <c r="L44" s="21"/>
      <c r="M44" s="21"/>
      <c r="N44" s="21"/>
      <c r="O44" s="21"/>
    </row>
    <row r="45" spans="1:15" x14ac:dyDescent="0.25">
      <c r="A45" s="11"/>
      <c r="B45" s="114"/>
      <c r="C45" s="114"/>
      <c r="D45" s="138" t="s">
        <v>218</v>
      </c>
      <c r="E45" s="138"/>
      <c r="F45" s="138"/>
      <c r="G45" s="138"/>
      <c r="H45" s="138"/>
      <c r="I45" s="138"/>
      <c r="J45" s="138"/>
      <c r="K45" s="138"/>
      <c r="L45" s="114"/>
      <c r="M45" s="114"/>
      <c r="N45" s="114"/>
      <c r="O45" s="114"/>
    </row>
    <row r="46" spans="1:15" ht="15.75" thickBot="1" x14ac:dyDescent="0.3">
      <c r="A46" s="11"/>
      <c r="B46" s="114"/>
      <c r="C46" s="114"/>
      <c r="D46" s="120" t="s">
        <v>469</v>
      </c>
      <c r="E46" s="120"/>
      <c r="F46" s="120"/>
      <c r="G46" s="120"/>
      <c r="H46" s="120"/>
      <c r="I46" s="120"/>
      <c r="J46" s="120"/>
      <c r="K46" s="120"/>
      <c r="L46" s="114"/>
      <c r="M46" s="114"/>
      <c r="N46" s="114"/>
      <c r="O46" s="114"/>
    </row>
    <row r="47" spans="1:15" x14ac:dyDescent="0.25">
      <c r="A47" s="11"/>
      <c r="B47" s="23"/>
      <c r="C47" s="23"/>
      <c r="D47" s="62" t="s">
        <v>470</v>
      </c>
      <c r="E47" s="62"/>
      <c r="F47" s="25"/>
      <c r="G47" s="25" t="s">
        <v>471</v>
      </c>
      <c r="H47" s="25"/>
      <c r="I47" s="25" t="s">
        <v>472</v>
      </c>
      <c r="J47" s="25"/>
      <c r="K47" s="25"/>
      <c r="L47" s="23"/>
      <c r="M47" s="44" t="s">
        <v>473</v>
      </c>
      <c r="N47" s="44"/>
      <c r="O47" s="23"/>
    </row>
    <row r="48" spans="1:15" ht="15.75" thickBot="1" x14ac:dyDescent="0.3">
      <c r="A48" s="11"/>
      <c r="B48" s="23"/>
      <c r="C48" s="23"/>
      <c r="D48" s="45" t="s">
        <v>474</v>
      </c>
      <c r="E48" s="45"/>
      <c r="F48" s="23"/>
      <c r="G48" s="24" t="s">
        <v>475</v>
      </c>
      <c r="H48" s="23"/>
      <c r="I48" s="24" t="s">
        <v>476</v>
      </c>
      <c r="J48" s="23"/>
      <c r="K48" s="24" t="s">
        <v>477</v>
      </c>
      <c r="L48" s="23"/>
      <c r="M48" s="45" t="s">
        <v>402</v>
      </c>
      <c r="N48" s="45"/>
      <c r="O48" s="23"/>
    </row>
    <row r="49" spans="1:15" x14ac:dyDescent="0.25">
      <c r="A49" s="11"/>
      <c r="B49" s="23"/>
      <c r="C49" s="23"/>
      <c r="D49" s="25"/>
      <c r="E49" s="25"/>
      <c r="F49" s="23"/>
      <c r="G49" s="25"/>
      <c r="H49" s="23"/>
      <c r="I49" s="25"/>
      <c r="J49" s="23"/>
      <c r="K49" s="25"/>
      <c r="L49" s="23"/>
      <c r="M49" s="25"/>
      <c r="N49" s="25"/>
      <c r="O49" s="23"/>
    </row>
    <row r="50" spans="1:15" x14ac:dyDescent="0.25">
      <c r="A50" s="11"/>
      <c r="B50" s="26" t="s">
        <v>466</v>
      </c>
      <c r="C50" s="27"/>
      <c r="D50" s="26" t="s">
        <v>202</v>
      </c>
      <c r="E50" s="32">
        <v>1631890</v>
      </c>
      <c r="F50" s="27"/>
      <c r="G50" s="147" t="s">
        <v>478</v>
      </c>
      <c r="H50" s="27"/>
      <c r="I50" s="147" t="s">
        <v>479</v>
      </c>
      <c r="J50" s="27"/>
      <c r="K50" s="42"/>
      <c r="L50" s="26"/>
      <c r="M50" s="26"/>
      <c r="N50" s="42"/>
      <c r="O50" s="26"/>
    </row>
    <row r="51" spans="1:15" x14ac:dyDescent="0.25">
      <c r="A51" s="11"/>
      <c r="B51" s="26"/>
      <c r="C51" s="27"/>
      <c r="D51" s="26"/>
      <c r="E51" s="42"/>
      <c r="F51" s="27"/>
      <c r="G51" s="147" t="s">
        <v>480</v>
      </c>
      <c r="H51" s="27"/>
      <c r="I51" s="147" t="s">
        <v>481</v>
      </c>
      <c r="J51" s="27"/>
      <c r="K51" s="42" t="s">
        <v>482</v>
      </c>
      <c r="L51" s="26"/>
      <c r="M51" s="26"/>
      <c r="N51" s="42">
        <v>6</v>
      </c>
      <c r="O51" s="26" t="s">
        <v>432</v>
      </c>
    </row>
    <row r="52" spans="1:15" x14ac:dyDescent="0.25">
      <c r="A52" s="11"/>
      <c r="B52" s="34"/>
      <c r="C52" s="30"/>
      <c r="D52" s="34"/>
      <c r="E52" s="43"/>
      <c r="F52" s="30"/>
      <c r="G52" s="23"/>
      <c r="H52" s="30"/>
      <c r="I52" s="23" t="s">
        <v>483</v>
      </c>
      <c r="J52" s="30"/>
      <c r="K52" s="43"/>
      <c r="L52" s="34"/>
      <c r="M52" s="34"/>
      <c r="N52" s="43"/>
      <c r="O52" s="34"/>
    </row>
    <row r="53" spans="1:15" x14ac:dyDescent="0.25">
      <c r="A53" s="11"/>
      <c r="B53" s="34"/>
      <c r="C53" s="30"/>
      <c r="D53" s="34"/>
      <c r="E53" s="43"/>
      <c r="F53" s="30"/>
      <c r="G53" s="23"/>
      <c r="H53" s="30"/>
      <c r="I53" s="23" t="s">
        <v>484</v>
      </c>
      <c r="J53" s="30"/>
      <c r="K53" s="43" t="s">
        <v>485</v>
      </c>
      <c r="L53" s="34"/>
      <c r="M53" s="34"/>
      <c r="N53" s="43">
        <v>5</v>
      </c>
      <c r="O53" s="34" t="s">
        <v>432</v>
      </c>
    </row>
    <row r="54" spans="1:15" x14ac:dyDescent="0.25">
      <c r="A54" s="11"/>
      <c r="B54" s="26"/>
      <c r="C54" s="27"/>
      <c r="D54" s="26"/>
      <c r="E54" s="42"/>
      <c r="F54" s="27"/>
      <c r="G54" s="147"/>
      <c r="H54" s="27"/>
      <c r="I54" s="147"/>
      <c r="J54" s="27"/>
      <c r="K54" s="42"/>
      <c r="L54" s="26"/>
      <c r="M54" s="26"/>
      <c r="N54" s="42"/>
      <c r="O54" s="26"/>
    </row>
    <row r="55" spans="1:15" x14ac:dyDescent="0.25">
      <c r="A55" s="11"/>
      <c r="B55" s="34"/>
      <c r="C55" s="30"/>
      <c r="D55" s="34"/>
      <c r="E55" s="35">
        <v>2069738</v>
      </c>
      <c r="F55" s="30"/>
      <c r="G55" s="23" t="s">
        <v>486</v>
      </c>
      <c r="H55" s="30"/>
      <c r="I55" s="23" t="s">
        <v>487</v>
      </c>
      <c r="J55" s="30"/>
      <c r="K55" s="43" t="s">
        <v>488</v>
      </c>
      <c r="L55" s="34"/>
      <c r="M55" s="34"/>
      <c r="N55" s="43">
        <v>7</v>
      </c>
      <c r="O55" s="34" t="s">
        <v>432</v>
      </c>
    </row>
    <row r="56" spans="1:15" x14ac:dyDescent="0.25">
      <c r="A56" s="11"/>
      <c r="B56" s="34"/>
      <c r="C56" s="30"/>
      <c r="D56" s="34"/>
      <c r="E56" s="43"/>
      <c r="F56" s="30"/>
      <c r="G56" s="23" t="s">
        <v>489</v>
      </c>
      <c r="H56" s="30"/>
      <c r="I56" s="23"/>
      <c r="J56" s="30"/>
      <c r="K56" s="43"/>
      <c r="L56" s="34"/>
      <c r="M56" s="34"/>
      <c r="N56" s="43"/>
      <c r="O56" s="34"/>
    </row>
    <row r="57" spans="1:15" x14ac:dyDescent="0.25">
      <c r="A57" s="11"/>
      <c r="B57" s="26"/>
      <c r="C57" s="27"/>
      <c r="D57" s="26"/>
      <c r="E57" s="42"/>
      <c r="F57" s="27"/>
      <c r="G57" s="147"/>
      <c r="H57" s="27"/>
      <c r="I57" s="147"/>
      <c r="J57" s="27"/>
      <c r="K57" s="42"/>
      <c r="L57" s="26"/>
      <c r="M57" s="26"/>
      <c r="N57" s="42"/>
      <c r="O57" s="26"/>
    </row>
    <row r="58" spans="1:15" x14ac:dyDescent="0.25">
      <c r="A58" s="11"/>
      <c r="B58" s="34" t="s">
        <v>467</v>
      </c>
      <c r="C58" s="30"/>
      <c r="D58" s="34"/>
      <c r="E58" s="35">
        <v>495295</v>
      </c>
      <c r="F58" s="30"/>
      <c r="G58" s="23" t="s">
        <v>478</v>
      </c>
      <c r="H58" s="30"/>
      <c r="I58" s="23" t="s">
        <v>479</v>
      </c>
      <c r="J58" s="30"/>
      <c r="K58" s="43"/>
      <c r="L58" s="34"/>
      <c r="M58" s="34"/>
      <c r="N58" s="43"/>
      <c r="O58" s="34"/>
    </row>
    <row r="59" spans="1:15" x14ac:dyDescent="0.25">
      <c r="A59" s="11"/>
      <c r="B59" s="34"/>
      <c r="C59" s="30"/>
      <c r="D59" s="34"/>
      <c r="E59" s="43"/>
      <c r="F59" s="30"/>
      <c r="G59" s="23" t="s">
        <v>490</v>
      </c>
      <c r="H59" s="30"/>
      <c r="I59" s="23" t="s">
        <v>481</v>
      </c>
      <c r="J59" s="30"/>
      <c r="K59" s="43" t="s">
        <v>491</v>
      </c>
      <c r="L59" s="34"/>
      <c r="M59" s="34"/>
      <c r="N59" s="43">
        <v>2</v>
      </c>
      <c r="O59" s="34" t="s">
        <v>432</v>
      </c>
    </row>
    <row r="60" spans="1:15" x14ac:dyDescent="0.25">
      <c r="A60" s="11"/>
      <c r="B60" s="26"/>
      <c r="C60" s="27"/>
      <c r="D60" s="26"/>
      <c r="E60" s="42"/>
      <c r="F60" s="27"/>
      <c r="G60" s="147"/>
      <c r="H60" s="27"/>
      <c r="I60" s="147" t="s">
        <v>483</v>
      </c>
      <c r="J60" s="27"/>
      <c r="K60" s="42"/>
      <c r="L60" s="26"/>
      <c r="M60" s="26"/>
      <c r="N60" s="42"/>
      <c r="O60" s="26"/>
    </row>
    <row r="61" spans="1:15" x14ac:dyDescent="0.25">
      <c r="A61" s="11"/>
      <c r="B61" s="26"/>
      <c r="C61" s="27"/>
      <c r="D61" s="26"/>
      <c r="E61" s="42"/>
      <c r="F61" s="27"/>
      <c r="G61" s="147"/>
      <c r="H61" s="27"/>
      <c r="I61" s="147" t="s">
        <v>484</v>
      </c>
      <c r="J61" s="27"/>
      <c r="K61" s="42" t="s">
        <v>485</v>
      </c>
      <c r="L61" s="26"/>
      <c r="M61" s="26"/>
      <c r="N61" s="42">
        <v>6</v>
      </c>
      <c r="O61" s="26" t="s">
        <v>432</v>
      </c>
    </row>
    <row r="62" spans="1:15" x14ac:dyDescent="0.25">
      <c r="A62" s="11"/>
      <c r="B62" s="21"/>
      <c r="C62" s="21"/>
      <c r="D62" s="21"/>
      <c r="E62" s="21"/>
      <c r="F62" s="21"/>
      <c r="G62" s="21"/>
      <c r="H62" s="21"/>
      <c r="I62" s="21"/>
      <c r="J62" s="21"/>
      <c r="K62" s="21"/>
      <c r="L62" s="21"/>
      <c r="M62" s="21"/>
      <c r="N62" s="21"/>
      <c r="O62" s="21"/>
    </row>
    <row r="63" spans="1:15" x14ac:dyDescent="0.25">
      <c r="A63" s="11"/>
      <c r="B63" s="21"/>
      <c r="C63" s="21"/>
      <c r="D63" s="21"/>
      <c r="E63" s="21"/>
      <c r="F63" s="21"/>
      <c r="G63" s="21"/>
      <c r="H63" s="21"/>
      <c r="I63" s="21"/>
      <c r="J63" s="21"/>
      <c r="K63" s="21"/>
      <c r="L63" s="21"/>
      <c r="M63" s="21"/>
      <c r="N63" s="21"/>
      <c r="O63" s="21"/>
    </row>
    <row r="64" spans="1:15" x14ac:dyDescent="0.25">
      <c r="A64" s="11"/>
      <c r="B64" s="114"/>
      <c r="C64" s="114"/>
      <c r="D64" s="138" t="s">
        <v>236</v>
      </c>
      <c r="E64" s="138"/>
      <c r="F64" s="138"/>
      <c r="G64" s="138"/>
      <c r="H64" s="138"/>
      <c r="I64" s="138"/>
      <c r="J64" s="138"/>
      <c r="K64" s="138"/>
      <c r="L64" s="114"/>
      <c r="M64" s="114"/>
      <c r="N64" s="114"/>
      <c r="O64" s="114"/>
    </row>
    <row r="65" spans="1:15" ht="15.75" thickBot="1" x14ac:dyDescent="0.3">
      <c r="A65" s="11"/>
      <c r="B65" s="114"/>
      <c r="C65" s="114"/>
      <c r="D65" s="120" t="s">
        <v>469</v>
      </c>
      <c r="E65" s="120"/>
      <c r="F65" s="120"/>
      <c r="G65" s="120"/>
      <c r="H65" s="120"/>
      <c r="I65" s="120"/>
      <c r="J65" s="120"/>
      <c r="K65" s="120"/>
      <c r="L65" s="114"/>
      <c r="M65" s="114"/>
      <c r="N65" s="114"/>
      <c r="O65" s="114"/>
    </row>
    <row r="66" spans="1:15" x14ac:dyDescent="0.25">
      <c r="A66" s="11"/>
      <c r="B66" s="23"/>
      <c r="C66" s="23"/>
      <c r="D66" s="62" t="s">
        <v>470</v>
      </c>
      <c r="E66" s="62"/>
      <c r="F66" s="25"/>
      <c r="G66" s="25" t="s">
        <v>471</v>
      </c>
      <c r="H66" s="25"/>
      <c r="I66" s="25" t="s">
        <v>472</v>
      </c>
      <c r="J66" s="148"/>
      <c r="K66" s="25"/>
      <c r="L66" s="23"/>
      <c r="M66" s="44" t="s">
        <v>473</v>
      </c>
      <c r="N66" s="44"/>
      <c r="O66" s="23"/>
    </row>
    <row r="67" spans="1:15" ht="15.75" thickBot="1" x14ac:dyDescent="0.3">
      <c r="A67" s="11"/>
      <c r="B67" s="23"/>
      <c r="C67" s="23"/>
      <c r="D67" s="45" t="s">
        <v>474</v>
      </c>
      <c r="E67" s="45"/>
      <c r="F67" s="23"/>
      <c r="G67" s="24" t="s">
        <v>475</v>
      </c>
      <c r="H67" s="23"/>
      <c r="I67" s="24" t="s">
        <v>476</v>
      </c>
      <c r="J67" s="30"/>
      <c r="K67" s="24" t="s">
        <v>477</v>
      </c>
      <c r="L67" s="23"/>
      <c r="M67" s="45" t="s">
        <v>402</v>
      </c>
      <c r="N67" s="45"/>
      <c r="O67" s="23"/>
    </row>
    <row r="68" spans="1:15" x14ac:dyDescent="0.25">
      <c r="A68" s="11"/>
      <c r="B68" s="23"/>
      <c r="C68" s="23"/>
      <c r="D68" s="25"/>
      <c r="E68" s="25"/>
      <c r="F68" s="23"/>
      <c r="G68" s="25"/>
      <c r="H68" s="23"/>
      <c r="I68" s="25"/>
      <c r="J68" s="30"/>
      <c r="K68" s="25"/>
      <c r="L68" s="23"/>
      <c r="M68" s="25"/>
      <c r="N68" s="25"/>
      <c r="O68" s="23"/>
    </row>
    <row r="69" spans="1:15" x14ac:dyDescent="0.25">
      <c r="A69" s="11"/>
      <c r="B69" s="26" t="s">
        <v>466</v>
      </c>
      <c r="C69" s="27"/>
      <c r="D69" s="26" t="s">
        <v>202</v>
      </c>
      <c r="E69" s="32">
        <v>2209136</v>
      </c>
      <c r="F69" s="27"/>
      <c r="G69" s="147" t="s">
        <v>478</v>
      </c>
      <c r="H69" s="27"/>
      <c r="I69" s="147" t="s">
        <v>479</v>
      </c>
      <c r="J69" s="27"/>
      <c r="K69" s="42"/>
      <c r="L69" s="26"/>
      <c r="M69" s="26"/>
      <c r="N69" s="42"/>
      <c r="O69" s="26"/>
    </row>
    <row r="70" spans="1:15" x14ac:dyDescent="0.25">
      <c r="A70" s="11"/>
      <c r="B70" s="26"/>
      <c r="C70" s="27"/>
      <c r="D70" s="26"/>
      <c r="E70" s="42"/>
      <c r="F70" s="27"/>
      <c r="G70" s="147" t="s">
        <v>480</v>
      </c>
      <c r="H70" s="27"/>
      <c r="I70" s="147" t="s">
        <v>481</v>
      </c>
      <c r="J70" s="27"/>
      <c r="K70" s="42" t="s">
        <v>491</v>
      </c>
      <c r="L70" s="26"/>
      <c r="M70" s="26"/>
      <c r="N70" s="42">
        <v>10</v>
      </c>
      <c r="O70" s="26" t="s">
        <v>432</v>
      </c>
    </row>
    <row r="71" spans="1:15" x14ac:dyDescent="0.25">
      <c r="A71" s="11"/>
      <c r="B71" s="34"/>
      <c r="C71" s="30"/>
      <c r="D71" s="34"/>
      <c r="E71" s="43"/>
      <c r="F71" s="30"/>
      <c r="G71" s="23"/>
      <c r="H71" s="30"/>
      <c r="I71" s="23" t="s">
        <v>483</v>
      </c>
      <c r="J71" s="30"/>
      <c r="K71" s="43"/>
      <c r="L71" s="34"/>
      <c r="M71" s="34"/>
      <c r="N71" s="43"/>
      <c r="O71" s="34"/>
    </row>
    <row r="72" spans="1:15" x14ac:dyDescent="0.25">
      <c r="A72" s="11"/>
      <c r="B72" s="34"/>
      <c r="C72" s="30"/>
      <c r="D72" s="34"/>
      <c r="E72" s="43"/>
      <c r="F72" s="30"/>
      <c r="G72" s="23"/>
      <c r="H72" s="30"/>
      <c r="I72" s="23" t="s">
        <v>484</v>
      </c>
      <c r="J72" s="30"/>
      <c r="K72" s="43" t="s">
        <v>485</v>
      </c>
      <c r="L72" s="34"/>
      <c r="M72" s="34"/>
      <c r="N72" s="43">
        <v>5</v>
      </c>
      <c r="O72" s="34" t="s">
        <v>432</v>
      </c>
    </row>
    <row r="73" spans="1:15" x14ac:dyDescent="0.25">
      <c r="A73" s="11"/>
      <c r="B73" s="26"/>
      <c r="C73" s="27"/>
      <c r="D73" s="26"/>
      <c r="E73" s="42"/>
      <c r="F73" s="27"/>
      <c r="G73" s="147"/>
      <c r="H73" s="27"/>
      <c r="I73" s="147"/>
      <c r="J73" s="27"/>
      <c r="K73" s="42"/>
      <c r="L73" s="26"/>
      <c r="M73" s="26"/>
      <c r="N73" s="42"/>
      <c r="O73" s="26"/>
    </row>
    <row r="74" spans="1:15" x14ac:dyDescent="0.25">
      <c r="A74" s="11"/>
      <c r="B74" s="34"/>
      <c r="C74" s="30"/>
      <c r="D74" s="34"/>
      <c r="E74" s="35">
        <v>2105783</v>
      </c>
      <c r="F74" s="30"/>
      <c r="G74" s="23" t="s">
        <v>486</v>
      </c>
      <c r="H74" s="30"/>
      <c r="I74" s="23" t="s">
        <v>492</v>
      </c>
      <c r="J74" s="30"/>
      <c r="K74" s="43" t="s">
        <v>488</v>
      </c>
      <c r="L74" s="34"/>
      <c r="M74" s="34"/>
      <c r="N74" s="43">
        <v>7</v>
      </c>
      <c r="O74" s="34" t="s">
        <v>432</v>
      </c>
    </row>
    <row r="75" spans="1:15" x14ac:dyDescent="0.25">
      <c r="A75" s="11"/>
      <c r="B75" s="34"/>
      <c r="C75" s="30"/>
      <c r="D75" s="34"/>
      <c r="E75" s="43"/>
      <c r="F75" s="30"/>
      <c r="G75" s="23" t="s">
        <v>489</v>
      </c>
      <c r="H75" s="30"/>
      <c r="I75" s="23"/>
      <c r="J75" s="30"/>
      <c r="K75" s="43"/>
      <c r="L75" s="34"/>
      <c r="M75" s="34"/>
      <c r="N75" s="43"/>
      <c r="O75" s="34"/>
    </row>
    <row r="76" spans="1:15" x14ac:dyDescent="0.25">
      <c r="A76" s="11"/>
      <c r="B76" s="26"/>
      <c r="C76" s="27"/>
      <c r="D76" s="26"/>
      <c r="E76" s="42"/>
      <c r="F76" s="27"/>
      <c r="G76" s="147"/>
      <c r="H76" s="27"/>
      <c r="I76" s="147"/>
      <c r="J76" s="27"/>
      <c r="K76" s="42"/>
      <c r="L76" s="26"/>
      <c r="M76" s="26"/>
      <c r="N76" s="42"/>
      <c r="O76" s="26"/>
    </row>
    <row r="77" spans="1:15" x14ac:dyDescent="0.25">
      <c r="A77" s="11"/>
      <c r="B77" s="34" t="s">
        <v>467</v>
      </c>
      <c r="C77" s="30"/>
      <c r="D77" s="34"/>
      <c r="E77" s="35">
        <v>267789</v>
      </c>
      <c r="F77" s="30"/>
      <c r="G77" s="23" t="s">
        <v>478</v>
      </c>
      <c r="H77" s="30"/>
      <c r="I77" s="23" t="s">
        <v>479</v>
      </c>
      <c r="J77" s="30"/>
      <c r="K77" s="43"/>
      <c r="L77" s="34"/>
      <c r="M77" s="34"/>
      <c r="N77" s="43"/>
      <c r="O77" s="34"/>
    </row>
    <row r="78" spans="1:15" x14ac:dyDescent="0.25">
      <c r="A78" s="11"/>
      <c r="B78" s="34"/>
      <c r="C78" s="30"/>
      <c r="D78" s="34"/>
      <c r="E78" s="43"/>
      <c r="F78" s="30"/>
      <c r="G78" s="23" t="s">
        <v>490</v>
      </c>
      <c r="H78" s="30"/>
      <c r="I78" s="23" t="s">
        <v>481</v>
      </c>
      <c r="J78" s="30"/>
      <c r="K78" s="43" t="s">
        <v>491</v>
      </c>
      <c r="L78" s="34"/>
      <c r="M78" s="34"/>
      <c r="N78" s="43">
        <v>3</v>
      </c>
      <c r="O78" s="34" t="s">
        <v>432</v>
      </c>
    </row>
    <row r="79" spans="1:15" x14ac:dyDescent="0.25">
      <c r="A79" s="11"/>
      <c r="B79" s="26"/>
      <c r="C79" s="27"/>
      <c r="D79" s="26"/>
      <c r="E79" s="42"/>
      <c r="F79" s="27"/>
      <c r="G79" s="147"/>
      <c r="H79" s="27"/>
      <c r="I79" s="147" t="s">
        <v>483</v>
      </c>
      <c r="J79" s="27"/>
      <c r="K79" s="42"/>
      <c r="L79" s="26"/>
      <c r="M79" s="26"/>
      <c r="N79" s="42"/>
      <c r="O79" s="26"/>
    </row>
    <row r="80" spans="1:15" x14ac:dyDescent="0.25">
      <c r="A80" s="11"/>
      <c r="B80" s="26"/>
      <c r="C80" s="27"/>
      <c r="D80" s="26"/>
      <c r="E80" s="42"/>
      <c r="F80" s="27"/>
      <c r="G80" s="147"/>
      <c r="H80" s="27"/>
      <c r="I80" s="147" t="s">
        <v>484</v>
      </c>
      <c r="J80" s="27"/>
      <c r="K80" s="42" t="s">
        <v>485</v>
      </c>
      <c r="L80" s="26"/>
      <c r="M80" s="26"/>
      <c r="N80" s="42">
        <v>6</v>
      </c>
      <c r="O80" s="26" t="s">
        <v>432</v>
      </c>
    </row>
    <row r="81" spans="1:15" x14ac:dyDescent="0.25">
      <c r="A81" s="11"/>
      <c r="B81" s="21"/>
      <c r="C81" s="21"/>
      <c r="D81" s="21"/>
      <c r="E81" s="21"/>
      <c r="F81" s="21"/>
      <c r="G81" s="21"/>
      <c r="H81" s="21"/>
      <c r="I81" s="21"/>
      <c r="J81" s="21"/>
      <c r="K81" s="21"/>
      <c r="L81" s="21"/>
      <c r="M81" s="21"/>
      <c r="N81" s="21"/>
      <c r="O81" s="21"/>
    </row>
    <row r="82" spans="1:15" x14ac:dyDescent="0.25">
      <c r="A82" s="11"/>
      <c r="B82" s="21" t="s">
        <v>493</v>
      </c>
      <c r="C82" s="21"/>
      <c r="D82" s="21"/>
      <c r="E82" s="21"/>
      <c r="F82" s="21"/>
      <c r="G82" s="21"/>
      <c r="H82" s="21"/>
      <c r="I82" s="21"/>
      <c r="J82" s="21"/>
      <c r="K82" s="21"/>
      <c r="L82" s="21"/>
      <c r="M82" s="21"/>
      <c r="N82" s="21"/>
      <c r="O82" s="21"/>
    </row>
    <row r="83" spans="1:15" ht="25.5" customHeight="1" x14ac:dyDescent="0.25">
      <c r="A83" s="11"/>
      <c r="B83" s="21" t="s">
        <v>494</v>
      </c>
      <c r="C83" s="21"/>
      <c r="D83" s="21"/>
      <c r="E83" s="21"/>
      <c r="F83" s="21"/>
      <c r="G83" s="21"/>
      <c r="H83" s="21"/>
      <c r="I83" s="21"/>
      <c r="J83" s="21"/>
      <c r="K83" s="21"/>
      <c r="L83" s="21"/>
      <c r="M83" s="21"/>
      <c r="N83" s="21"/>
      <c r="O83" s="21"/>
    </row>
    <row r="84" spans="1:15" x14ac:dyDescent="0.25">
      <c r="A84" s="11"/>
      <c r="B84" s="21" t="s">
        <v>495</v>
      </c>
      <c r="C84" s="21"/>
      <c r="D84" s="21"/>
      <c r="E84" s="21"/>
      <c r="F84" s="21"/>
      <c r="G84" s="21"/>
      <c r="H84" s="21"/>
      <c r="I84" s="21"/>
      <c r="J84" s="21"/>
      <c r="K84" s="21"/>
      <c r="L84" s="21"/>
      <c r="M84" s="21"/>
      <c r="N84" s="21"/>
      <c r="O84" s="21"/>
    </row>
    <row r="85" spans="1:15" x14ac:dyDescent="0.25">
      <c r="A85" s="11"/>
      <c r="B85" s="4"/>
    </row>
  </sheetData>
  <mergeCells count="58">
    <mergeCell ref="B84:O84"/>
    <mergeCell ref="B34:O34"/>
    <mergeCell ref="A42:A85"/>
    <mergeCell ref="B42:O42"/>
    <mergeCell ref="B43:O43"/>
    <mergeCell ref="B44:O44"/>
    <mergeCell ref="B62:O62"/>
    <mergeCell ref="B63:O63"/>
    <mergeCell ref="B81:O81"/>
    <mergeCell ref="B82:O82"/>
    <mergeCell ref="B83:O83"/>
    <mergeCell ref="B4:O4"/>
    <mergeCell ref="B5:O5"/>
    <mergeCell ref="B6:O6"/>
    <mergeCell ref="B14:O14"/>
    <mergeCell ref="B15:O15"/>
    <mergeCell ref="A24:A41"/>
    <mergeCell ref="B24:O24"/>
    <mergeCell ref="B25:O25"/>
    <mergeCell ref="B26:O26"/>
    <mergeCell ref="B33:O33"/>
    <mergeCell ref="D65:K65"/>
    <mergeCell ref="D66:E66"/>
    <mergeCell ref="M66:N66"/>
    <mergeCell ref="D67:E67"/>
    <mergeCell ref="M67:N67"/>
    <mergeCell ref="A1:A2"/>
    <mergeCell ref="B1:O1"/>
    <mergeCell ref="B2:O2"/>
    <mergeCell ref="B3:O3"/>
    <mergeCell ref="A4:A23"/>
    <mergeCell ref="D46:K46"/>
    <mergeCell ref="D47:E47"/>
    <mergeCell ref="M47:N47"/>
    <mergeCell ref="D48:E48"/>
    <mergeCell ref="M48:N48"/>
    <mergeCell ref="D64:K64"/>
    <mergeCell ref="D35:N35"/>
    <mergeCell ref="D36:E36"/>
    <mergeCell ref="G36:H36"/>
    <mergeCell ref="J36:K36"/>
    <mergeCell ref="M36:N36"/>
    <mergeCell ref="D45:K45"/>
    <mergeCell ref="D17:E17"/>
    <mergeCell ref="G17:H17"/>
    <mergeCell ref="J17:K17"/>
    <mergeCell ref="M17:N17"/>
    <mergeCell ref="D27:N27"/>
    <mergeCell ref="D28:E28"/>
    <mergeCell ref="G28:H28"/>
    <mergeCell ref="J28:K28"/>
    <mergeCell ref="M28:N28"/>
    <mergeCell ref="D7:N7"/>
    <mergeCell ref="D8:E8"/>
    <mergeCell ref="G8:H8"/>
    <mergeCell ref="J8:K8"/>
    <mergeCell ref="M8:N8"/>
    <mergeCell ref="D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 bestFit="1" customWidth="1"/>
    <col min="7" max="7" width="1.85546875" bestFit="1" customWidth="1"/>
    <col min="8" max="8" width="7.7109375" bestFit="1" customWidth="1"/>
    <col min="10" max="10" width="1.85546875" bestFit="1" customWidth="1"/>
    <col min="11" max="11" width="7" bestFit="1" customWidth="1"/>
    <col min="13" max="13" width="1.85546875" bestFit="1" customWidth="1"/>
    <col min="14" max="14" width="7.28515625" bestFit="1" customWidth="1"/>
    <col min="16" max="16" width="1.85546875" bestFit="1" customWidth="1"/>
    <col min="17" max="17" width="7.7109375" bestFit="1"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10" t="s">
        <v>5</v>
      </c>
      <c r="C3" s="10"/>
      <c r="D3" s="10"/>
      <c r="E3" s="10"/>
      <c r="F3" s="10"/>
      <c r="G3" s="10"/>
      <c r="H3" s="10"/>
      <c r="I3" s="10"/>
      <c r="J3" s="10"/>
      <c r="K3" s="10"/>
      <c r="L3" s="10"/>
      <c r="M3" s="10"/>
      <c r="N3" s="10"/>
      <c r="O3" s="10"/>
      <c r="P3" s="10"/>
      <c r="Q3" s="10"/>
      <c r="R3" s="10"/>
    </row>
    <row r="4" spans="1:18" ht="15" customHeight="1" x14ac:dyDescent="0.25">
      <c r="A4" s="11" t="s">
        <v>592</v>
      </c>
      <c r="B4" s="10" t="s">
        <v>5</v>
      </c>
      <c r="C4" s="10"/>
      <c r="D4" s="10"/>
      <c r="E4" s="10"/>
      <c r="F4" s="10"/>
      <c r="G4" s="10"/>
      <c r="H4" s="10"/>
      <c r="I4" s="10"/>
      <c r="J4" s="10"/>
      <c r="K4" s="10"/>
      <c r="L4" s="10"/>
      <c r="M4" s="10"/>
      <c r="N4" s="10"/>
      <c r="O4" s="10"/>
      <c r="P4" s="10"/>
      <c r="Q4" s="10"/>
      <c r="R4" s="10"/>
    </row>
    <row r="5" spans="1:18" x14ac:dyDescent="0.25">
      <c r="A5" s="11"/>
      <c r="B5" s="21" t="s">
        <v>503</v>
      </c>
      <c r="C5" s="21"/>
      <c r="D5" s="21"/>
      <c r="E5" s="21"/>
      <c r="F5" s="21"/>
      <c r="G5" s="21"/>
      <c r="H5" s="21"/>
      <c r="I5" s="21"/>
      <c r="J5" s="21"/>
      <c r="K5" s="21"/>
      <c r="L5" s="21"/>
      <c r="M5" s="21"/>
      <c r="N5" s="21"/>
      <c r="O5" s="21"/>
      <c r="P5" s="21"/>
      <c r="Q5" s="21"/>
      <c r="R5" s="21"/>
    </row>
    <row r="6" spans="1:18" x14ac:dyDescent="0.25">
      <c r="A6" s="11"/>
      <c r="B6" s="21"/>
      <c r="C6" s="21"/>
      <c r="D6" s="21"/>
      <c r="E6" s="21"/>
      <c r="F6" s="21"/>
      <c r="G6" s="21"/>
      <c r="H6" s="21"/>
      <c r="I6" s="21"/>
      <c r="J6" s="21"/>
      <c r="K6" s="21"/>
      <c r="L6" s="21"/>
      <c r="M6" s="21"/>
      <c r="N6" s="21"/>
      <c r="O6" s="21"/>
      <c r="P6" s="21"/>
      <c r="Q6" s="21"/>
      <c r="R6" s="21"/>
    </row>
    <row r="7" spans="1:18" x14ac:dyDescent="0.25">
      <c r="A7" s="11"/>
      <c r="B7" s="72"/>
      <c r="C7" s="72"/>
      <c r="D7" s="111" t="s">
        <v>504</v>
      </c>
      <c r="E7" s="111"/>
      <c r="F7" s="111"/>
      <c r="G7" s="111"/>
      <c r="H7" s="111"/>
      <c r="I7" s="111"/>
      <c r="J7" s="111"/>
      <c r="K7" s="111"/>
      <c r="L7" s="111"/>
      <c r="M7" s="111"/>
      <c r="N7" s="111"/>
      <c r="O7" s="111"/>
      <c r="P7" s="111"/>
      <c r="Q7" s="111"/>
      <c r="R7" s="111"/>
    </row>
    <row r="8" spans="1:18" ht="15.75" thickBot="1" x14ac:dyDescent="0.3">
      <c r="A8" s="11"/>
      <c r="B8" s="72"/>
      <c r="C8" s="72"/>
      <c r="D8" s="112" t="s">
        <v>218</v>
      </c>
      <c r="E8" s="112"/>
      <c r="F8" s="112"/>
      <c r="G8" s="112"/>
      <c r="H8" s="112"/>
      <c r="I8" s="112"/>
      <c r="J8" s="112"/>
      <c r="K8" s="112"/>
      <c r="L8" s="112"/>
      <c r="M8" s="112"/>
      <c r="N8" s="112"/>
      <c r="O8" s="112"/>
      <c r="P8" s="112"/>
      <c r="Q8" s="112"/>
      <c r="R8" s="112"/>
    </row>
    <row r="9" spans="1:18" ht="15.75" thickBot="1" x14ac:dyDescent="0.3">
      <c r="A9" s="11"/>
      <c r="B9" s="72"/>
      <c r="C9" s="72"/>
      <c r="D9" s="152" t="s">
        <v>505</v>
      </c>
      <c r="E9" s="152"/>
      <c r="F9" s="73"/>
      <c r="G9" s="152" t="s">
        <v>470</v>
      </c>
      <c r="H9" s="152"/>
      <c r="I9" s="73"/>
      <c r="J9" s="152" t="s">
        <v>459</v>
      </c>
      <c r="K9" s="152"/>
      <c r="L9" s="73"/>
      <c r="M9" s="152" t="s">
        <v>460</v>
      </c>
      <c r="N9" s="152"/>
      <c r="O9" s="73"/>
      <c r="P9" s="152" t="s">
        <v>461</v>
      </c>
      <c r="Q9" s="152"/>
      <c r="R9" s="73"/>
    </row>
    <row r="10" spans="1:18" x14ac:dyDescent="0.25">
      <c r="A10" s="11"/>
      <c r="B10" s="72"/>
      <c r="C10" s="72"/>
      <c r="D10" s="73"/>
      <c r="E10" s="73"/>
      <c r="F10" s="72"/>
      <c r="G10" s="73"/>
      <c r="H10" s="73"/>
      <c r="I10" s="72"/>
      <c r="J10" s="73"/>
      <c r="K10" s="73"/>
      <c r="L10" s="72"/>
      <c r="M10" s="73"/>
      <c r="N10" s="73"/>
      <c r="O10" s="72"/>
      <c r="P10" s="73"/>
      <c r="Q10" s="73"/>
      <c r="R10" s="72"/>
    </row>
    <row r="11" spans="1:18" x14ac:dyDescent="0.25">
      <c r="A11" s="11"/>
      <c r="B11" s="82" t="s">
        <v>506</v>
      </c>
      <c r="C11" s="75"/>
      <c r="D11" s="82"/>
      <c r="E11" s="84"/>
      <c r="F11" s="75"/>
      <c r="G11" s="82"/>
      <c r="H11" s="84"/>
      <c r="I11" s="75"/>
      <c r="J11" s="82"/>
      <c r="K11" s="84"/>
      <c r="L11" s="75"/>
      <c r="M11" s="82"/>
      <c r="N11" s="84"/>
      <c r="O11" s="75"/>
      <c r="P11" s="82"/>
      <c r="Q11" s="84"/>
      <c r="R11" s="75"/>
    </row>
    <row r="12" spans="1:18" x14ac:dyDescent="0.25">
      <c r="A12" s="11"/>
      <c r="B12" s="85" t="s">
        <v>31</v>
      </c>
      <c r="C12" s="79"/>
      <c r="D12" s="80" t="s">
        <v>202</v>
      </c>
      <c r="E12" s="86">
        <v>7507759</v>
      </c>
      <c r="F12" s="79"/>
      <c r="G12" s="80" t="s">
        <v>202</v>
      </c>
      <c r="H12" s="86">
        <v>7507759</v>
      </c>
      <c r="I12" s="79"/>
      <c r="J12" s="80" t="s">
        <v>202</v>
      </c>
      <c r="K12" s="86">
        <v>7507759</v>
      </c>
      <c r="L12" s="79"/>
      <c r="M12" s="80" t="s">
        <v>202</v>
      </c>
      <c r="N12" s="81" t="s">
        <v>206</v>
      </c>
      <c r="O12" s="79"/>
      <c r="P12" s="80" t="s">
        <v>202</v>
      </c>
      <c r="Q12" s="81" t="s">
        <v>206</v>
      </c>
      <c r="R12" s="79"/>
    </row>
    <row r="13" spans="1:18" x14ac:dyDescent="0.25">
      <c r="A13" s="11"/>
      <c r="B13" s="87" t="s">
        <v>80</v>
      </c>
      <c r="C13" s="75"/>
      <c r="D13" s="82"/>
      <c r="E13" s="84"/>
      <c r="F13" s="75"/>
      <c r="G13" s="82"/>
      <c r="H13" s="84"/>
      <c r="I13" s="75"/>
      <c r="J13" s="82"/>
      <c r="K13" s="84"/>
      <c r="L13" s="75"/>
      <c r="M13" s="82"/>
      <c r="N13" s="84"/>
      <c r="O13" s="75"/>
      <c r="P13" s="82"/>
      <c r="Q13" s="84"/>
      <c r="R13" s="75"/>
    </row>
    <row r="14" spans="1:18" x14ac:dyDescent="0.25">
      <c r="A14" s="11"/>
      <c r="B14" s="118" t="s">
        <v>507</v>
      </c>
      <c r="C14" s="79"/>
      <c r="D14" s="80"/>
      <c r="E14" s="86">
        <v>12741794</v>
      </c>
      <c r="F14" s="79"/>
      <c r="G14" s="80"/>
      <c r="H14" s="86">
        <v>12741794</v>
      </c>
      <c r="I14" s="79"/>
      <c r="J14" s="80"/>
      <c r="K14" s="81" t="s">
        <v>206</v>
      </c>
      <c r="L14" s="79"/>
      <c r="M14" s="80"/>
      <c r="N14" s="86">
        <v>12741794</v>
      </c>
      <c r="O14" s="79"/>
      <c r="P14" s="80"/>
      <c r="Q14" s="81" t="s">
        <v>206</v>
      </c>
      <c r="R14" s="79"/>
    </row>
    <row r="15" spans="1:18" x14ac:dyDescent="0.25">
      <c r="A15" s="11"/>
      <c r="B15" s="149" t="s">
        <v>508</v>
      </c>
      <c r="C15" s="75"/>
      <c r="D15" s="82"/>
      <c r="E15" s="83">
        <v>48904078</v>
      </c>
      <c r="F15" s="75"/>
      <c r="G15" s="82"/>
      <c r="H15" s="83">
        <v>50382000</v>
      </c>
      <c r="I15" s="75"/>
      <c r="J15" s="82"/>
      <c r="K15" s="84" t="s">
        <v>206</v>
      </c>
      <c r="L15" s="75"/>
      <c r="M15" s="82"/>
      <c r="N15" s="83">
        <v>50382000</v>
      </c>
      <c r="O15" s="75"/>
      <c r="P15" s="82"/>
      <c r="Q15" s="84" t="s">
        <v>206</v>
      </c>
      <c r="R15" s="75"/>
    </row>
    <row r="16" spans="1:18" x14ac:dyDescent="0.25">
      <c r="A16" s="11"/>
      <c r="B16" s="80" t="s">
        <v>34</v>
      </c>
      <c r="C16" s="79"/>
      <c r="D16" s="80"/>
      <c r="E16" s="86">
        <v>9662994</v>
      </c>
      <c r="F16" s="79"/>
      <c r="G16" s="80"/>
      <c r="H16" s="86">
        <v>9662994</v>
      </c>
      <c r="I16" s="79"/>
      <c r="J16" s="80"/>
      <c r="K16" s="86">
        <v>9662994</v>
      </c>
      <c r="L16" s="79"/>
      <c r="M16" s="80"/>
      <c r="N16" s="81" t="s">
        <v>206</v>
      </c>
      <c r="O16" s="79"/>
      <c r="P16" s="80"/>
      <c r="Q16" s="81" t="s">
        <v>206</v>
      </c>
      <c r="R16" s="79"/>
    </row>
    <row r="17" spans="1:18" x14ac:dyDescent="0.25">
      <c r="A17" s="11"/>
      <c r="B17" s="82" t="s">
        <v>509</v>
      </c>
      <c r="C17" s="75"/>
      <c r="D17" s="82"/>
      <c r="E17" s="83">
        <v>202295545</v>
      </c>
      <c r="F17" s="75"/>
      <c r="G17" s="82"/>
      <c r="H17" s="83">
        <v>199580091</v>
      </c>
      <c r="I17" s="75"/>
      <c r="J17" s="82"/>
      <c r="K17" s="84" t="s">
        <v>206</v>
      </c>
      <c r="L17" s="75"/>
      <c r="M17" s="82"/>
      <c r="N17" s="84" t="s">
        <v>206</v>
      </c>
      <c r="O17" s="75"/>
      <c r="P17" s="82"/>
      <c r="Q17" s="83">
        <v>199580091</v>
      </c>
      <c r="R17" s="75"/>
    </row>
    <row r="18" spans="1:18" x14ac:dyDescent="0.25">
      <c r="A18" s="11"/>
      <c r="B18" s="80" t="s">
        <v>40</v>
      </c>
      <c r="C18" s="79"/>
      <c r="D18" s="80"/>
      <c r="E18" s="86">
        <v>835884</v>
      </c>
      <c r="F18" s="79"/>
      <c r="G18" s="80"/>
      <c r="H18" s="86">
        <v>835884</v>
      </c>
      <c r="I18" s="79"/>
      <c r="J18" s="80"/>
      <c r="K18" s="86">
        <v>835884</v>
      </c>
      <c r="L18" s="79"/>
      <c r="M18" s="80"/>
      <c r="N18" s="81" t="s">
        <v>206</v>
      </c>
      <c r="O18" s="79"/>
      <c r="P18" s="80"/>
      <c r="Q18" s="81" t="s">
        <v>206</v>
      </c>
      <c r="R18" s="79"/>
    </row>
    <row r="19" spans="1:18" x14ac:dyDescent="0.25">
      <c r="A19" s="11"/>
      <c r="B19" s="82" t="s">
        <v>41</v>
      </c>
      <c r="C19" s="75"/>
      <c r="D19" s="82"/>
      <c r="E19" s="83">
        <v>3880500</v>
      </c>
      <c r="F19" s="75"/>
      <c r="G19" s="82"/>
      <c r="H19" s="83">
        <v>3880500</v>
      </c>
      <c r="I19" s="75"/>
      <c r="J19" s="82"/>
      <c r="K19" s="83">
        <v>3880500</v>
      </c>
      <c r="L19" s="75"/>
      <c r="M19" s="82"/>
      <c r="N19" s="84" t="s">
        <v>206</v>
      </c>
      <c r="O19" s="75"/>
      <c r="P19" s="82"/>
      <c r="Q19" s="84" t="s">
        <v>206</v>
      </c>
      <c r="R19" s="75"/>
    </row>
    <row r="20" spans="1:18" x14ac:dyDescent="0.25">
      <c r="A20" s="11"/>
      <c r="B20" s="80" t="s">
        <v>43</v>
      </c>
      <c r="C20" s="79"/>
      <c r="D20" s="80"/>
      <c r="E20" s="86">
        <v>4268052</v>
      </c>
      <c r="F20" s="79"/>
      <c r="G20" s="80"/>
      <c r="H20" s="86">
        <v>4268052</v>
      </c>
      <c r="I20" s="79"/>
      <c r="J20" s="80"/>
      <c r="K20" s="86">
        <v>4268052</v>
      </c>
      <c r="L20" s="79"/>
      <c r="M20" s="80"/>
      <c r="N20" s="81" t="s">
        <v>206</v>
      </c>
      <c r="O20" s="79"/>
      <c r="P20" s="80"/>
      <c r="Q20" s="81" t="s">
        <v>206</v>
      </c>
      <c r="R20" s="79"/>
    </row>
    <row r="21" spans="1:18" x14ac:dyDescent="0.25">
      <c r="A21" s="11"/>
      <c r="B21" s="82" t="s">
        <v>44</v>
      </c>
      <c r="C21" s="75"/>
      <c r="D21" s="82"/>
      <c r="E21" s="83">
        <v>2027676</v>
      </c>
      <c r="F21" s="75"/>
      <c r="G21" s="82"/>
      <c r="H21" s="83">
        <v>2027676</v>
      </c>
      <c r="I21" s="75"/>
      <c r="J21" s="82"/>
      <c r="K21" s="84" t="s">
        <v>206</v>
      </c>
      <c r="L21" s="75"/>
      <c r="M21" s="82"/>
      <c r="N21" s="84" t="s">
        <v>206</v>
      </c>
      <c r="O21" s="75"/>
      <c r="P21" s="82"/>
      <c r="Q21" s="83">
        <v>2027676</v>
      </c>
      <c r="R21" s="75"/>
    </row>
    <row r="22" spans="1:18" x14ac:dyDescent="0.25">
      <c r="A22" s="11"/>
      <c r="B22" s="80"/>
      <c r="C22" s="79"/>
      <c r="D22" s="80"/>
      <c r="E22" s="81"/>
      <c r="F22" s="79"/>
      <c r="G22" s="80"/>
      <c r="H22" s="81"/>
      <c r="I22" s="79"/>
      <c r="J22" s="80"/>
      <c r="K22" s="81"/>
      <c r="L22" s="79"/>
      <c r="M22" s="80"/>
      <c r="N22" s="81"/>
      <c r="O22" s="79"/>
      <c r="P22" s="80"/>
      <c r="Q22" s="81"/>
      <c r="R22" s="79"/>
    </row>
    <row r="23" spans="1:18" x14ac:dyDescent="0.25">
      <c r="A23" s="11"/>
      <c r="B23" s="82" t="s">
        <v>510</v>
      </c>
      <c r="C23" s="75"/>
      <c r="D23" s="82"/>
      <c r="E23" s="84"/>
      <c r="F23" s="75"/>
      <c r="G23" s="82"/>
      <c r="H23" s="84"/>
      <c r="I23" s="75"/>
      <c r="J23" s="82"/>
      <c r="K23" s="84"/>
      <c r="L23" s="75"/>
      <c r="M23" s="82"/>
      <c r="N23" s="84"/>
      <c r="O23" s="75"/>
      <c r="P23" s="82"/>
      <c r="Q23" s="84"/>
      <c r="R23" s="75"/>
    </row>
    <row r="24" spans="1:18" x14ac:dyDescent="0.25">
      <c r="A24" s="11"/>
      <c r="B24" s="85" t="s">
        <v>48</v>
      </c>
      <c r="C24" s="79"/>
      <c r="D24" s="80"/>
      <c r="E24" s="86">
        <v>196246128</v>
      </c>
      <c r="F24" s="79"/>
      <c r="G24" s="80"/>
      <c r="H24" s="150">
        <v>198633252</v>
      </c>
      <c r="I24" s="79"/>
      <c r="J24" s="80"/>
      <c r="K24" s="150">
        <v>85217114</v>
      </c>
      <c r="L24" s="79"/>
      <c r="M24" s="80"/>
      <c r="N24" s="81" t="s">
        <v>206</v>
      </c>
      <c r="O24" s="79"/>
      <c r="P24" s="80"/>
      <c r="Q24" s="150">
        <v>113416138</v>
      </c>
      <c r="R24" s="79"/>
    </row>
    <row r="25" spans="1:18" x14ac:dyDescent="0.25">
      <c r="A25" s="11"/>
      <c r="B25" s="87" t="s">
        <v>511</v>
      </c>
      <c r="C25" s="75"/>
      <c r="D25" s="82"/>
      <c r="E25" s="83">
        <v>59000000</v>
      </c>
      <c r="F25" s="75"/>
      <c r="G25" s="82"/>
      <c r="H25" s="151">
        <v>60534000</v>
      </c>
      <c r="I25" s="75"/>
      <c r="J25" s="82"/>
      <c r="K25" s="84" t="s">
        <v>206</v>
      </c>
      <c r="L25" s="75"/>
      <c r="M25" s="82"/>
      <c r="N25" s="84" t="s">
        <v>206</v>
      </c>
      <c r="O25" s="75"/>
      <c r="P25" s="82"/>
      <c r="Q25" s="151">
        <v>60534000</v>
      </c>
      <c r="R25" s="75"/>
    </row>
    <row r="26" spans="1:18" x14ac:dyDescent="0.25">
      <c r="A26" s="11"/>
      <c r="B26" s="85" t="s">
        <v>50</v>
      </c>
      <c r="C26" s="79"/>
      <c r="D26" s="80"/>
      <c r="E26" s="86">
        <v>1486049</v>
      </c>
      <c r="F26" s="79"/>
      <c r="G26" s="80"/>
      <c r="H26" s="86">
        <v>1486049</v>
      </c>
      <c r="I26" s="79"/>
      <c r="J26" s="80"/>
      <c r="K26" s="86">
        <v>1486049</v>
      </c>
      <c r="L26" s="79"/>
      <c r="M26" s="80"/>
      <c r="N26" s="81" t="s">
        <v>206</v>
      </c>
      <c r="O26" s="79"/>
      <c r="P26" s="80"/>
      <c r="Q26" s="81" t="s">
        <v>206</v>
      </c>
      <c r="R26" s="79"/>
    </row>
    <row r="27" spans="1:18" x14ac:dyDescent="0.25">
      <c r="A27" s="11"/>
      <c r="B27" s="87" t="s">
        <v>51</v>
      </c>
      <c r="C27" s="75"/>
      <c r="D27" s="82"/>
      <c r="E27" s="83">
        <v>165530</v>
      </c>
      <c r="F27" s="75"/>
      <c r="G27" s="82"/>
      <c r="H27" s="83">
        <v>165530</v>
      </c>
      <c r="I27" s="75"/>
      <c r="J27" s="82"/>
      <c r="K27" s="83">
        <v>165530</v>
      </c>
      <c r="L27" s="75"/>
      <c r="M27" s="82"/>
      <c r="N27" s="84" t="s">
        <v>206</v>
      </c>
      <c r="O27" s="75"/>
      <c r="P27" s="82"/>
      <c r="Q27" s="84" t="s">
        <v>206</v>
      </c>
      <c r="R27" s="75"/>
    </row>
    <row r="28" spans="1:18" x14ac:dyDescent="0.25">
      <c r="A28" s="11"/>
      <c r="B28" s="21"/>
      <c r="C28" s="21"/>
      <c r="D28" s="21"/>
      <c r="E28" s="21"/>
      <c r="F28" s="21"/>
      <c r="G28" s="21"/>
      <c r="H28" s="21"/>
      <c r="I28" s="21"/>
      <c r="J28" s="21"/>
      <c r="K28" s="21"/>
      <c r="L28" s="21"/>
      <c r="M28" s="21"/>
      <c r="N28" s="21"/>
      <c r="O28" s="21"/>
      <c r="P28" s="21"/>
      <c r="Q28" s="21"/>
      <c r="R28" s="21"/>
    </row>
    <row r="29" spans="1:18" x14ac:dyDescent="0.25">
      <c r="A29" s="11"/>
      <c r="B29" s="21"/>
      <c r="C29" s="21"/>
      <c r="D29" s="21"/>
      <c r="E29" s="21"/>
      <c r="F29" s="21"/>
      <c r="G29" s="21"/>
      <c r="H29" s="21"/>
      <c r="I29" s="21"/>
      <c r="J29" s="21"/>
      <c r="K29" s="21"/>
      <c r="L29" s="21"/>
      <c r="M29" s="21"/>
      <c r="N29" s="21"/>
      <c r="O29" s="21"/>
      <c r="P29" s="21"/>
      <c r="Q29" s="21"/>
      <c r="R29" s="21"/>
    </row>
    <row r="30" spans="1:18" x14ac:dyDescent="0.25">
      <c r="A30" s="11"/>
      <c r="B30" s="72"/>
      <c r="C30" s="72"/>
      <c r="D30" s="111" t="s">
        <v>504</v>
      </c>
      <c r="E30" s="111"/>
      <c r="F30" s="111"/>
      <c r="G30" s="111"/>
      <c r="H30" s="111"/>
      <c r="I30" s="111"/>
      <c r="J30" s="111"/>
      <c r="K30" s="111"/>
      <c r="L30" s="111"/>
      <c r="M30" s="111"/>
      <c r="N30" s="111"/>
      <c r="O30" s="111"/>
      <c r="P30" s="111"/>
      <c r="Q30" s="111"/>
      <c r="R30" s="72"/>
    </row>
    <row r="31" spans="1:18" ht="15.75" thickBot="1" x14ac:dyDescent="0.3">
      <c r="A31" s="11"/>
      <c r="B31" s="72"/>
      <c r="C31" s="72"/>
      <c r="D31" s="112" t="s">
        <v>236</v>
      </c>
      <c r="E31" s="112"/>
      <c r="F31" s="112"/>
      <c r="G31" s="112"/>
      <c r="H31" s="112"/>
      <c r="I31" s="112"/>
      <c r="J31" s="112"/>
      <c r="K31" s="112"/>
      <c r="L31" s="112"/>
      <c r="M31" s="112"/>
      <c r="N31" s="112"/>
      <c r="O31" s="112"/>
      <c r="P31" s="112"/>
      <c r="Q31" s="112"/>
      <c r="R31" s="72"/>
    </row>
    <row r="32" spans="1:18" ht="15.75" thickBot="1" x14ac:dyDescent="0.3">
      <c r="A32" s="11"/>
      <c r="B32" s="72"/>
      <c r="C32" s="72"/>
      <c r="D32" s="152" t="s">
        <v>505</v>
      </c>
      <c r="E32" s="152"/>
      <c r="F32" s="73"/>
      <c r="G32" s="152" t="s">
        <v>470</v>
      </c>
      <c r="H32" s="152"/>
      <c r="I32" s="73"/>
      <c r="J32" s="152" t="s">
        <v>459</v>
      </c>
      <c r="K32" s="152"/>
      <c r="L32" s="73"/>
      <c r="M32" s="152" t="s">
        <v>460</v>
      </c>
      <c r="N32" s="152"/>
      <c r="O32" s="73"/>
      <c r="P32" s="152" t="s">
        <v>461</v>
      </c>
      <c r="Q32" s="152"/>
      <c r="R32" s="72"/>
    </row>
    <row r="33" spans="1:18" x14ac:dyDescent="0.25">
      <c r="A33" s="11"/>
      <c r="B33" s="72"/>
      <c r="C33" s="72"/>
      <c r="D33" s="73"/>
      <c r="E33" s="73"/>
      <c r="F33" s="72"/>
      <c r="G33" s="73"/>
      <c r="H33" s="73"/>
      <c r="I33" s="72"/>
      <c r="J33" s="73"/>
      <c r="K33" s="73"/>
      <c r="L33" s="72"/>
      <c r="M33" s="73"/>
      <c r="N33" s="73"/>
      <c r="O33" s="72"/>
      <c r="P33" s="73"/>
      <c r="Q33" s="73"/>
      <c r="R33" s="72"/>
    </row>
    <row r="34" spans="1:18" x14ac:dyDescent="0.25">
      <c r="A34" s="11"/>
      <c r="B34" s="82" t="s">
        <v>506</v>
      </c>
      <c r="C34" s="75"/>
      <c r="D34" s="82"/>
      <c r="E34" s="84"/>
      <c r="F34" s="75"/>
      <c r="G34" s="82"/>
      <c r="H34" s="84"/>
      <c r="I34" s="75"/>
      <c r="J34" s="82"/>
      <c r="K34" s="84"/>
      <c r="L34" s="75"/>
      <c r="M34" s="82"/>
      <c r="N34" s="84"/>
      <c r="O34" s="75"/>
      <c r="P34" s="82"/>
      <c r="Q34" s="84"/>
      <c r="R34" s="75"/>
    </row>
    <row r="35" spans="1:18" x14ac:dyDescent="0.25">
      <c r="A35" s="11"/>
      <c r="B35" s="85" t="s">
        <v>31</v>
      </c>
      <c r="C35" s="79"/>
      <c r="D35" s="80" t="s">
        <v>202</v>
      </c>
      <c r="E35" s="86">
        <v>15764320</v>
      </c>
      <c r="F35" s="79"/>
      <c r="G35" s="80" t="s">
        <v>202</v>
      </c>
      <c r="H35" s="86">
        <v>15764320</v>
      </c>
      <c r="I35" s="79"/>
      <c r="J35" s="80" t="s">
        <v>202</v>
      </c>
      <c r="K35" s="86">
        <v>15764320</v>
      </c>
      <c r="L35" s="79"/>
      <c r="M35" s="80" t="s">
        <v>202</v>
      </c>
      <c r="N35" s="81" t="s">
        <v>206</v>
      </c>
      <c r="O35" s="79"/>
      <c r="P35" s="80" t="s">
        <v>202</v>
      </c>
      <c r="Q35" s="81" t="s">
        <v>206</v>
      </c>
      <c r="R35" s="79"/>
    </row>
    <row r="36" spans="1:18" x14ac:dyDescent="0.25">
      <c r="A36" s="11"/>
      <c r="B36" s="87" t="s">
        <v>80</v>
      </c>
      <c r="C36" s="75"/>
      <c r="D36" s="82"/>
      <c r="E36" s="84"/>
      <c r="F36" s="75"/>
      <c r="G36" s="82"/>
      <c r="H36" s="84"/>
      <c r="I36" s="75"/>
      <c r="J36" s="82"/>
      <c r="K36" s="84"/>
      <c r="L36" s="75"/>
      <c r="M36" s="82"/>
      <c r="N36" s="84"/>
      <c r="O36" s="75"/>
      <c r="P36" s="82"/>
      <c r="Q36" s="84"/>
      <c r="R36" s="75"/>
    </row>
    <row r="37" spans="1:18" x14ac:dyDescent="0.25">
      <c r="A37" s="11"/>
      <c r="B37" s="118" t="s">
        <v>507</v>
      </c>
      <c r="C37" s="79"/>
      <c r="D37" s="80"/>
      <c r="E37" s="86">
        <v>15271005</v>
      </c>
      <c r="F37" s="79"/>
      <c r="G37" s="80"/>
      <c r="H37" s="86">
        <v>15271005</v>
      </c>
      <c r="I37" s="79"/>
      <c r="J37" s="80"/>
      <c r="K37" s="81" t="s">
        <v>206</v>
      </c>
      <c r="L37" s="79"/>
      <c r="M37" s="80"/>
      <c r="N37" s="86">
        <v>15271005</v>
      </c>
      <c r="O37" s="79"/>
      <c r="P37" s="80"/>
      <c r="Q37" s="81" t="s">
        <v>206</v>
      </c>
      <c r="R37" s="79"/>
    </row>
    <row r="38" spans="1:18" x14ac:dyDescent="0.25">
      <c r="A38" s="11"/>
      <c r="B38" s="149" t="s">
        <v>508</v>
      </c>
      <c r="C38" s="75"/>
      <c r="D38" s="82"/>
      <c r="E38" s="83">
        <v>51319785</v>
      </c>
      <c r="F38" s="75"/>
      <c r="G38" s="82"/>
      <c r="H38" s="83">
        <v>51876769</v>
      </c>
      <c r="I38" s="75"/>
      <c r="J38" s="82"/>
      <c r="K38" s="84" t="s">
        <v>206</v>
      </c>
      <c r="L38" s="75"/>
      <c r="M38" s="82"/>
      <c r="N38" s="83">
        <v>51876769</v>
      </c>
      <c r="O38" s="75"/>
      <c r="P38" s="82"/>
      <c r="Q38" s="84" t="s">
        <v>206</v>
      </c>
      <c r="R38" s="75"/>
    </row>
    <row r="39" spans="1:18" x14ac:dyDescent="0.25">
      <c r="A39" s="11"/>
      <c r="B39" s="80" t="s">
        <v>34</v>
      </c>
      <c r="C39" s="79"/>
      <c r="D39" s="80"/>
      <c r="E39" s="86">
        <v>6142968</v>
      </c>
      <c r="F39" s="79"/>
      <c r="G39" s="80"/>
      <c r="H39" s="86">
        <v>6142968</v>
      </c>
      <c r="I39" s="79"/>
      <c r="J39" s="80"/>
      <c r="K39" s="86">
        <v>6142968</v>
      </c>
      <c r="L39" s="79"/>
      <c r="M39" s="80"/>
      <c r="N39" s="81" t="s">
        <v>206</v>
      </c>
      <c r="O39" s="79"/>
      <c r="P39" s="80"/>
      <c r="Q39" s="81" t="s">
        <v>206</v>
      </c>
      <c r="R39" s="79"/>
    </row>
    <row r="40" spans="1:18" x14ac:dyDescent="0.25">
      <c r="A40" s="11"/>
      <c r="B40" s="82" t="s">
        <v>509</v>
      </c>
      <c r="C40" s="75"/>
      <c r="D40" s="82"/>
      <c r="E40" s="83">
        <v>198573229</v>
      </c>
      <c r="F40" s="75"/>
      <c r="G40" s="82"/>
      <c r="H40" s="83">
        <v>193502554</v>
      </c>
      <c r="I40" s="75"/>
      <c r="J40" s="82"/>
      <c r="K40" s="84" t="s">
        <v>206</v>
      </c>
      <c r="L40" s="75"/>
      <c r="M40" s="82"/>
      <c r="N40" s="84" t="s">
        <v>206</v>
      </c>
      <c r="O40" s="75"/>
      <c r="P40" s="82"/>
      <c r="Q40" s="83">
        <v>193502554</v>
      </c>
      <c r="R40" s="75"/>
    </row>
    <row r="41" spans="1:18" x14ac:dyDescent="0.25">
      <c r="A41" s="11"/>
      <c r="B41" s="80" t="s">
        <v>40</v>
      </c>
      <c r="C41" s="79"/>
      <c r="D41" s="80"/>
      <c r="E41" s="86">
        <v>796294</v>
      </c>
      <c r="F41" s="79"/>
      <c r="G41" s="80"/>
      <c r="H41" s="86">
        <v>796294</v>
      </c>
      <c r="I41" s="79"/>
      <c r="J41" s="80"/>
      <c r="K41" s="86">
        <v>796294</v>
      </c>
      <c r="L41" s="79"/>
      <c r="M41" s="80"/>
      <c r="N41" s="81" t="s">
        <v>206</v>
      </c>
      <c r="O41" s="79"/>
      <c r="P41" s="80"/>
      <c r="Q41" s="81" t="s">
        <v>206</v>
      </c>
      <c r="R41" s="79"/>
    </row>
    <row r="42" spans="1:18" x14ac:dyDescent="0.25">
      <c r="A42" s="11"/>
      <c r="B42" s="82" t="s">
        <v>41</v>
      </c>
      <c r="C42" s="75"/>
      <c r="D42" s="82"/>
      <c r="E42" s="83">
        <v>3675500</v>
      </c>
      <c r="F42" s="75"/>
      <c r="G42" s="82"/>
      <c r="H42" s="83">
        <v>3675500</v>
      </c>
      <c r="I42" s="75"/>
      <c r="J42" s="82"/>
      <c r="K42" s="83">
        <v>3675500</v>
      </c>
      <c r="L42" s="75"/>
      <c r="M42" s="82"/>
      <c r="N42" s="84" t="s">
        <v>206</v>
      </c>
      <c r="O42" s="75"/>
      <c r="P42" s="82"/>
      <c r="Q42" s="84" t="s">
        <v>206</v>
      </c>
      <c r="R42" s="75"/>
    </row>
    <row r="43" spans="1:18" x14ac:dyDescent="0.25">
      <c r="A43" s="11"/>
      <c r="B43" s="80" t="s">
        <v>43</v>
      </c>
      <c r="C43" s="79"/>
      <c r="D43" s="80"/>
      <c r="E43" s="86">
        <v>4264244</v>
      </c>
      <c r="F43" s="79"/>
      <c r="G43" s="80"/>
      <c r="H43" s="86">
        <v>4264244</v>
      </c>
      <c r="I43" s="79"/>
      <c r="J43" s="80"/>
      <c r="K43" s="86">
        <v>4264244</v>
      </c>
      <c r="L43" s="79"/>
      <c r="M43" s="80"/>
      <c r="N43" s="81" t="s">
        <v>206</v>
      </c>
      <c r="O43" s="79"/>
      <c r="P43" s="80"/>
      <c r="Q43" s="81" t="s">
        <v>206</v>
      </c>
      <c r="R43" s="79"/>
    </row>
    <row r="44" spans="1:18" x14ac:dyDescent="0.25">
      <c r="A44" s="11"/>
      <c r="B44" s="82" t="s">
        <v>44</v>
      </c>
      <c r="C44" s="75"/>
      <c r="D44" s="82"/>
      <c r="E44" s="83">
        <v>2515287</v>
      </c>
      <c r="F44" s="75"/>
      <c r="G44" s="82"/>
      <c r="H44" s="83">
        <v>2515287</v>
      </c>
      <c r="I44" s="75"/>
      <c r="J44" s="82"/>
      <c r="K44" s="84" t="s">
        <v>206</v>
      </c>
      <c r="L44" s="75"/>
      <c r="M44" s="82"/>
      <c r="N44" s="84" t="s">
        <v>206</v>
      </c>
      <c r="O44" s="75"/>
      <c r="P44" s="82"/>
      <c r="Q44" s="83">
        <v>2515287</v>
      </c>
      <c r="R44" s="75"/>
    </row>
    <row r="45" spans="1:18" x14ac:dyDescent="0.25">
      <c r="A45" s="11"/>
      <c r="B45" s="80"/>
      <c r="C45" s="79"/>
      <c r="D45" s="80"/>
      <c r="E45" s="81"/>
      <c r="F45" s="79"/>
      <c r="G45" s="80"/>
      <c r="H45" s="81"/>
      <c r="I45" s="79"/>
      <c r="J45" s="80"/>
      <c r="K45" s="81"/>
      <c r="L45" s="79"/>
      <c r="M45" s="80"/>
      <c r="N45" s="81"/>
      <c r="O45" s="79"/>
      <c r="P45" s="80"/>
      <c r="Q45" s="81"/>
      <c r="R45" s="79"/>
    </row>
    <row r="46" spans="1:18" x14ac:dyDescent="0.25">
      <c r="A46" s="11"/>
      <c r="B46" s="82" t="s">
        <v>510</v>
      </c>
      <c r="C46" s="75"/>
      <c r="D46" s="82"/>
      <c r="E46" s="84"/>
      <c r="F46" s="75"/>
      <c r="G46" s="82"/>
      <c r="H46" s="84"/>
      <c r="I46" s="75"/>
      <c r="J46" s="82"/>
      <c r="K46" s="84"/>
      <c r="L46" s="75"/>
      <c r="M46" s="82"/>
      <c r="N46" s="84"/>
      <c r="O46" s="75"/>
      <c r="P46" s="82"/>
      <c r="Q46" s="84"/>
      <c r="R46" s="75"/>
    </row>
    <row r="47" spans="1:18" x14ac:dyDescent="0.25">
      <c r="A47" s="11"/>
      <c r="B47" s="85" t="s">
        <v>48</v>
      </c>
      <c r="C47" s="79"/>
      <c r="D47" s="80"/>
      <c r="E47" s="86">
        <v>201322339</v>
      </c>
      <c r="F47" s="79"/>
      <c r="G47" s="80"/>
      <c r="H47" s="86">
        <v>204450621</v>
      </c>
      <c r="I47" s="79"/>
      <c r="J47" s="80"/>
      <c r="K47" s="86">
        <v>87566631</v>
      </c>
      <c r="L47" s="79"/>
      <c r="M47" s="80"/>
      <c r="N47" s="81" t="s">
        <v>206</v>
      </c>
      <c r="O47" s="79"/>
      <c r="P47" s="80"/>
      <c r="Q47" s="86">
        <v>116883990</v>
      </c>
      <c r="R47" s="79"/>
    </row>
    <row r="48" spans="1:18" x14ac:dyDescent="0.25">
      <c r="A48" s="11"/>
      <c r="B48" s="87" t="s">
        <v>511</v>
      </c>
      <c r="C48" s="75"/>
      <c r="D48" s="82"/>
      <c r="E48" s="83">
        <v>59000000</v>
      </c>
      <c r="F48" s="75"/>
      <c r="G48" s="82"/>
      <c r="H48" s="83">
        <v>60392400</v>
      </c>
      <c r="I48" s="75"/>
      <c r="J48" s="82"/>
      <c r="K48" s="84" t="s">
        <v>206</v>
      </c>
      <c r="L48" s="75"/>
      <c r="M48" s="82"/>
      <c r="N48" s="84" t="s">
        <v>206</v>
      </c>
      <c r="O48" s="75"/>
      <c r="P48" s="82"/>
      <c r="Q48" s="83">
        <v>60392400</v>
      </c>
      <c r="R48" s="75"/>
    </row>
    <row r="49" spans="1:18" x14ac:dyDescent="0.25">
      <c r="A49" s="11"/>
      <c r="B49" s="85" t="s">
        <v>50</v>
      </c>
      <c r="C49" s="79"/>
      <c r="D49" s="80"/>
      <c r="E49" s="86">
        <v>1306823</v>
      </c>
      <c r="F49" s="79"/>
      <c r="G49" s="80"/>
      <c r="H49" s="86">
        <v>1306823</v>
      </c>
      <c r="I49" s="79"/>
      <c r="J49" s="80"/>
      <c r="K49" s="86">
        <v>1306823</v>
      </c>
      <c r="L49" s="79"/>
      <c r="M49" s="80"/>
      <c r="N49" s="81" t="s">
        <v>206</v>
      </c>
      <c r="O49" s="79"/>
      <c r="P49" s="80"/>
      <c r="Q49" s="81" t="s">
        <v>206</v>
      </c>
      <c r="R49" s="79"/>
    </row>
    <row r="50" spans="1:18" x14ac:dyDescent="0.25">
      <c r="A50" s="11"/>
      <c r="B50" s="87" t="s">
        <v>51</v>
      </c>
      <c r="C50" s="75"/>
      <c r="D50" s="82"/>
      <c r="E50" s="83">
        <v>145434</v>
      </c>
      <c r="F50" s="75"/>
      <c r="G50" s="82"/>
      <c r="H50" s="83">
        <v>145434</v>
      </c>
      <c r="I50" s="75"/>
      <c r="J50" s="82"/>
      <c r="K50" s="83">
        <v>145434</v>
      </c>
      <c r="L50" s="75"/>
      <c r="M50" s="82"/>
      <c r="N50" s="84" t="s">
        <v>206</v>
      </c>
      <c r="O50" s="75"/>
      <c r="P50" s="82"/>
      <c r="Q50" s="84" t="s">
        <v>206</v>
      </c>
      <c r="R50" s="75"/>
    </row>
    <row r="51" spans="1:18" x14ac:dyDescent="0.25">
      <c r="A51" s="11"/>
      <c r="B51" s="4"/>
    </row>
  </sheetData>
  <mergeCells count="24">
    <mergeCell ref="A1:A2"/>
    <mergeCell ref="B1:R1"/>
    <mergeCell ref="B2:R2"/>
    <mergeCell ref="B3:R3"/>
    <mergeCell ref="A4:A51"/>
    <mergeCell ref="B4:R4"/>
    <mergeCell ref="B5:R5"/>
    <mergeCell ref="B6:R6"/>
    <mergeCell ref="B28:R28"/>
    <mergeCell ref="B29:R29"/>
    <mergeCell ref="D30:Q30"/>
    <mergeCell ref="D31:Q31"/>
    <mergeCell ref="D32:E32"/>
    <mergeCell ref="G32:H32"/>
    <mergeCell ref="J32:K32"/>
    <mergeCell ref="M32:N32"/>
    <mergeCell ref="P32:Q32"/>
    <mergeCell ref="D7:R7"/>
    <mergeCell ref="D8:R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4.140625" customWidth="1"/>
    <col min="4" max="4" width="2.85546875" customWidth="1"/>
    <col min="5" max="5" width="11.7109375" customWidth="1"/>
    <col min="6" max="6" width="14.140625" customWidth="1"/>
    <col min="7" max="7" width="2.7109375" customWidth="1"/>
    <col min="8" max="8" width="10.85546875" customWidth="1"/>
    <col min="9" max="9" width="14.140625" customWidth="1"/>
  </cols>
  <sheetData>
    <row r="1" spans="1:9" ht="15" customHeight="1" x14ac:dyDescent="0.25">
      <c r="A1" s="7" t="s">
        <v>5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8</v>
      </c>
      <c r="B3" s="10" t="s">
        <v>5</v>
      </c>
      <c r="C3" s="10"/>
      <c r="D3" s="10"/>
      <c r="E3" s="10"/>
      <c r="F3" s="10"/>
      <c r="G3" s="10"/>
      <c r="H3" s="10"/>
      <c r="I3" s="10"/>
    </row>
    <row r="4" spans="1:9" ht="15" customHeight="1" x14ac:dyDescent="0.25">
      <c r="A4" s="11" t="s">
        <v>594</v>
      </c>
      <c r="B4" s="10" t="s">
        <v>5</v>
      </c>
      <c r="C4" s="10"/>
      <c r="D4" s="10"/>
      <c r="E4" s="10"/>
      <c r="F4" s="10"/>
      <c r="G4" s="10"/>
      <c r="H4" s="10"/>
      <c r="I4" s="10"/>
    </row>
    <row r="5" spans="1:9" x14ac:dyDescent="0.25">
      <c r="A5" s="11"/>
      <c r="B5" s="21" t="s">
        <v>540</v>
      </c>
      <c r="C5" s="21"/>
      <c r="D5" s="21"/>
      <c r="E5" s="21"/>
      <c r="F5" s="21"/>
      <c r="G5" s="21"/>
      <c r="H5" s="21"/>
      <c r="I5" s="21"/>
    </row>
    <row r="6" spans="1:9" x14ac:dyDescent="0.25">
      <c r="A6" s="11"/>
      <c r="B6" s="21"/>
      <c r="C6" s="21"/>
      <c r="D6" s="21"/>
      <c r="E6" s="21"/>
      <c r="F6" s="21"/>
      <c r="G6" s="21"/>
      <c r="H6" s="21"/>
      <c r="I6" s="21"/>
    </row>
    <row r="7" spans="1:9" ht="15.75" customHeight="1" thickBot="1" x14ac:dyDescent="0.3">
      <c r="A7" s="11"/>
      <c r="B7" s="23"/>
      <c r="C7" s="23"/>
      <c r="D7" s="45" t="s">
        <v>541</v>
      </c>
      <c r="E7" s="45"/>
      <c r="F7" s="45"/>
      <c r="G7" s="45"/>
      <c r="H7" s="45"/>
      <c r="I7" s="23"/>
    </row>
    <row r="8" spans="1:9" x14ac:dyDescent="0.25">
      <c r="A8" s="11"/>
      <c r="B8" s="23"/>
      <c r="C8" s="23"/>
      <c r="D8" s="62" t="s">
        <v>542</v>
      </c>
      <c r="E8" s="62"/>
      <c r="F8" s="25"/>
      <c r="G8" s="25"/>
      <c r="H8" s="25"/>
      <c r="I8" s="23"/>
    </row>
    <row r="9" spans="1:9" x14ac:dyDescent="0.25">
      <c r="A9" s="11"/>
      <c r="B9" s="23"/>
      <c r="C9" s="23"/>
      <c r="D9" s="44" t="s">
        <v>543</v>
      </c>
      <c r="E9" s="44"/>
      <c r="F9" s="23"/>
      <c r="G9" s="44"/>
      <c r="H9" s="44"/>
      <c r="I9" s="23"/>
    </row>
    <row r="10" spans="1:9" x14ac:dyDescent="0.25">
      <c r="A10" s="11"/>
      <c r="B10" s="23"/>
      <c r="C10" s="23"/>
      <c r="D10" s="44" t="s">
        <v>544</v>
      </c>
      <c r="E10" s="44"/>
      <c r="F10" s="23"/>
      <c r="G10" s="44"/>
      <c r="H10" s="44"/>
      <c r="I10" s="23"/>
    </row>
    <row r="11" spans="1:9" ht="15.75" thickBot="1" x14ac:dyDescent="0.3">
      <c r="A11" s="11"/>
      <c r="B11" s="23"/>
      <c r="C11" s="23"/>
      <c r="D11" s="45" t="s">
        <v>545</v>
      </c>
      <c r="E11" s="45"/>
      <c r="F11" s="23"/>
      <c r="G11" s="45" t="s">
        <v>113</v>
      </c>
      <c r="H11" s="45"/>
      <c r="I11" s="23"/>
    </row>
    <row r="12" spans="1:9" ht="15.75" thickBot="1" x14ac:dyDescent="0.3">
      <c r="A12" s="11"/>
      <c r="B12" s="26" t="s">
        <v>546</v>
      </c>
      <c r="C12" s="27"/>
      <c r="D12" s="115" t="s">
        <v>202</v>
      </c>
      <c r="E12" s="116">
        <v>264360</v>
      </c>
      <c r="F12" s="27"/>
      <c r="G12" s="115" t="s">
        <v>202</v>
      </c>
      <c r="H12" s="116">
        <v>264360</v>
      </c>
      <c r="I12" s="27"/>
    </row>
    <row r="13" spans="1:9" ht="15.75" thickTop="1" x14ac:dyDescent="0.25">
      <c r="A13" s="11"/>
      <c r="B13" s="34"/>
      <c r="C13" s="30"/>
      <c r="D13" s="153"/>
      <c r="E13" s="154"/>
      <c r="F13" s="30"/>
      <c r="G13" s="153"/>
      <c r="H13" s="154"/>
      <c r="I13" s="30"/>
    </row>
    <row r="14" spans="1:9" ht="27" thickBot="1" x14ac:dyDescent="0.3">
      <c r="A14" s="11"/>
      <c r="B14" s="36" t="s">
        <v>547</v>
      </c>
      <c r="C14" s="27"/>
      <c r="D14" s="37"/>
      <c r="E14" s="38">
        <v>2076</v>
      </c>
      <c r="F14" s="27"/>
      <c r="G14" s="37"/>
      <c r="H14" s="38">
        <v>2076</v>
      </c>
      <c r="I14" s="27"/>
    </row>
    <row r="15" spans="1:9" ht="15.75" thickBot="1" x14ac:dyDescent="0.3">
      <c r="A15" s="11"/>
      <c r="B15" s="34" t="s">
        <v>548</v>
      </c>
      <c r="C15" s="30"/>
      <c r="D15" s="60" t="s">
        <v>202</v>
      </c>
      <c r="E15" s="61">
        <v>266436</v>
      </c>
      <c r="F15" s="30"/>
      <c r="G15" s="60" t="s">
        <v>202</v>
      </c>
      <c r="H15" s="61">
        <v>266436</v>
      </c>
      <c r="I15" s="30"/>
    </row>
    <row r="16" spans="1:9" ht="15.75" thickTop="1" x14ac:dyDescent="0.25">
      <c r="A16" s="11"/>
      <c r="B16" s="26"/>
      <c r="C16" s="27"/>
      <c r="D16" s="56"/>
      <c r="E16" s="57"/>
      <c r="F16" s="27"/>
      <c r="G16" s="56"/>
      <c r="H16" s="57"/>
      <c r="I16" s="27"/>
    </row>
    <row r="17" spans="1:9" ht="15.75" thickBot="1" x14ac:dyDescent="0.3">
      <c r="A17" s="11"/>
      <c r="B17" s="34" t="s">
        <v>549</v>
      </c>
      <c r="C17" s="30"/>
      <c r="D17" s="54" t="s">
        <v>202</v>
      </c>
      <c r="E17" s="55">
        <v>407786</v>
      </c>
      <c r="F17" s="30"/>
      <c r="G17" s="54" t="s">
        <v>202</v>
      </c>
      <c r="H17" s="55">
        <v>407786</v>
      </c>
      <c r="I17" s="30"/>
    </row>
    <row r="18" spans="1:9" ht="15.75" thickTop="1" x14ac:dyDescent="0.25">
      <c r="A18" s="11"/>
      <c r="B18" s="26"/>
      <c r="C18" s="27"/>
      <c r="D18" s="56"/>
      <c r="E18" s="57"/>
      <c r="F18" s="27"/>
      <c r="G18" s="56"/>
      <c r="H18" s="57"/>
      <c r="I18" s="27"/>
    </row>
    <row r="19" spans="1:9" ht="27" thickBot="1" x14ac:dyDescent="0.3">
      <c r="A19" s="11"/>
      <c r="B19" s="33" t="s">
        <v>550</v>
      </c>
      <c r="C19" s="30"/>
      <c r="D19" s="50"/>
      <c r="E19" s="51">
        <v>-120370</v>
      </c>
      <c r="F19" s="30"/>
      <c r="G19" s="50"/>
      <c r="H19" s="51">
        <v>-120370</v>
      </c>
      <c r="I19" s="30"/>
    </row>
    <row r="20" spans="1:9" ht="15.75" thickBot="1" x14ac:dyDescent="0.3">
      <c r="A20" s="11"/>
      <c r="B20" s="26" t="s">
        <v>551</v>
      </c>
      <c r="C20" s="27"/>
      <c r="D20" s="115" t="s">
        <v>202</v>
      </c>
      <c r="E20" s="116">
        <v>287416</v>
      </c>
      <c r="F20" s="27"/>
      <c r="G20" s="115" t="s">
        <v>202</v>
      </c>
      <c r="H20" s="116">
        <v>287416</v>
      </c>
      <c r="I20" s="27"/>
    </row>
    <row r="21" spans="1:9" ht="17.25" thickTop="1" x14ac:dyDescent="0.25">
      <c r="A21" s="11"/>
      <c r="B21" s="155"/>
      <c r="C21" s="155"/>
      <c r="D21" s="155"/>
      <c r="E21" s="155"/>
      <c r="F21" s="155"/>
      <c r="G21" s="155"/>
      <c r="H21" s="155"/>
      <c r="I21" s="155"/>
    </row>
    <row r="22" spans="1:9" ht="16.5" x14ac:dyDescent="0.25">
      <c r="A22" s="11"/>
      <c r="B22" s="155" t="s">
        <v>552</v>
      </c>
      <c r="C22" s="155"/>
      <c r="D22" s="155"/>
      <c r="E22" s="155"/>
      <c r="F22" s="155"/>
      <c r="G22" s="155"/>
      <c r="H22" s="155"/>
      <c r="I22" s="155"/>
    </row>
    <row r="23" spans="1:9" x14ac:dyDescent="0.25">
      <c r="A23" s="11"/>
      <c r="B23" s="20"/>
      <c r="C23" s="20"/>
      <c r="D23" s="20"/>
      <c r="E23" s="20"/>
      <c r="F23" s="20"/>
      <c r="G23" s="20"/>
      <c r="H23" s="20"/>
      <c r="I23" s="20"/>
    </row>
    <row r="24" spans="1:9" ht="15.75" customHeight="1" thickBot="1" x14ac:dyDescent="0.3">
      <c r="A24" s="11"/>
      <c r="B24" s="23"/>
      <c r="C24" s="23"/>
      <c r="D24" s="45" t="s">
        <v>541</v>
      </c>
      <c r="E24" s="45"/>
      <c r="F24" s="45"/>
      <c r="G24" s="45"/>
      <c r="H24" s="45"/>
      <c r="I24" s="23"/>
    </row>
    <row r="25" spans="1:9" x14ac:dyDescent="0.25">
      <c r="A25" s="11"/>
      <c r="B25" s="23"/>
      <c r="C25" s="23"/>
      <c r="D25" s="62" t="s">
        <v>542</v>
      </c>
      <c r="E25" s="62"/>
      <c r="F25" s="25"/>
      <c r="G25" s="62"/>
      <c r="H25" s="62"/>
      <c r="I25" s="23"/>
    </row>
    <row r="26" spans="1:9" x14ac:dyDescent="0.25">
      <c r="A26" s="11"/>
      <c r="B26" s="23"/>
      <c r="C26" s="23"/>
      <c r="D26" s="44" t="s">
        <v>543</v>
      </c>
      <c r="E26" s="44"/>
      <c r="F26" s="23"/>
      <c r="G26" s="44"/>
      <c r="H26" s="44"/>
      <c r="I26" s="23"/>
    </row>
    <row r="27" spans="1:9" x14ac:dyDescent="0.25">
      <c r="A27" s="11"/>
      <c r="B27" s="23"/>
      <c r="C27" s="23"/>
      <c r="D27" s="44" t="s">
        <v>544</v>
      </c>
      <c r="E27" s="44"/>
      <c r="F27" s="23"/>
      <c r="G27" s="44"/>
      <c r="H27" s="44"/>
      <c r="I27" s="23"/>
    </row>
    <row r="28" spans="1:9" ht="15.75" thickBot="1" x14ac:dyDescent="0.3">
      <c r="A28" s="11"/>
      <c r="B28" s="23"/>
      <c r="C28" s="23"/>
      <c r="D28" s="45" t="s">
        <v>545</v>
      </c>
      <c r="E28" s="45"/>
      <c r="F28" s="23"/>
      <c r="G28" s="45" t="s">
        <v>113</v>
      </c>
      <c r="H28" s="45"/>
      <c r="I28" s="23"/>
    </row>
    <row r="29" spans="1:9" ht="15.75" thickBot="1" x14ac:dyDescent="0.3">
      <c r="A29" s="11"/>
      <c r="B29" s="26" t="s">
        <v>553</v>
      </c>
      <c r="C29" s="27"/>
      <c r="D29" s="115" t="s">
        <v>202</v>
      </c>
      <c r="E29" s="116">
        <v>248827</v>
      </c>
      <c r="F29" s="27"/>
      <c r="G29" s="115" t="s">
        <v>202</v>
      </c>
      <c r="H29" s="116">
        <v>248827</v>
      </c>
      <c r="I29" s="27"/>
    </row>
    <row r="30" spans="1:9" ht="15.75" thickTop="1" x14ac:dyDescent="0.25">
      <c r="A30" s="11"/>
      <c r="B30" s="34"/>
      <c r="C30" s="30"/>
      <c r="D30" s="153"/>
      <c r="E30" s="154"/>
      <c r="F30" s="30"/>
      <c r="G30" s="153"/>
      <c r="H30" s="154"/>
      <c r="I30" s="30"/>
    </row>
    <row r="31" spans="1:9" ht="27" thickBot="1" x14ac:dyDescent="0.3">
      <c r="A31" s="11"/>
      <c r="B31" s="36" t="s">
        <v>547</v>
      </c>
      <c r="C31" s="27"/>
      <c r="D31" s="37"/>
      <c r="E31" s="38">
        <v>17609</v>
      </c>
      <c r="F31" s="27"/>
      <c r="G31" s="37"/>
      <c r="H31" s="38">
        <v>17609</v>
      </c>
      <c r="I31" s="27"/>
    </row>
    <row r="32" spans="1:9" ht="15.75" thickBot="1" x14ac:dyDescent="0.3">
      <c r="A32" s="11"/>
      <c r="B32" s="34" t="s">
        <v>548</v>
      </c>
      <c r="C32" s="30"/>
      <c r="D32" s="60" t="s">
        <v>202</v>
      </c>
      <c r="E32" s="61">
        <v>266436</v>
      </c>
      <c r="F32" s="30"/>
      <c r="G32" s="60" t="s">
        <v>202</v>
      </c>
      <c r="H32" s="61">
        <v>266436</v>
      </c>
      <c r="I32" s="30"/>
    </row>
    <row r="33" spans="1:9" ht="15.75" thickTop="1" x14ac:dyDescent="0.25">
      <c r="A33" s="11"/>
      <c r="B33" s="26"/>
      <c r="C33" s="27"/>
      <c r="D33" s="56"/>
      <c r="E33" s="57"/>
      <c r="F33" s="27"/>
      <c r="G33" s="56"/>
      <c r="H33" s="57"/>
      <c r="I33" s="27"/>
    </row>
    <row r="34" spans="1:9" ht="15.75" thickBot="1" x14ac:dyDescent="0.3">
      <c r="A34" s="11"/>
      <c r="B34" s="34" t="s">
        <v>554</v>
      </c>
      <c r="C34" s="30"/>
      <c r="D34" s="54" t="s">
        <v>202</v>
      </c>
      <c r="E34" s="55">
        <v>420167</v>
      </c>
      <c r="F34" s="30"/>
      <c r="G34" s="54" t="s">
        <v>202</v>
      </c>
      <c r="H34" s="55">
        <v>420167</v>
      </c>
      <c r="I34" s="30"/>
    </row>
    <row r="35" spans="1:9" ht="15.75" thickTop="1" x14ac:dyDescent="0.25">
      <c r="A35" s="11"/>
      <c r="B35" s="26"/>
      <c r="C35" s="27"/>
      <c r="D35" s="56"/>
      <c r="E35" s="57"/>
      <c r="F35" s="27"/>
      <c r="G35" s="56"/>
      <c r="H35" s="57"/>
      <c r="I35" s="27"/>
    </row>
    <row r="36" spans="1:9" ht="27" thickBot="1" x14ac:dyDescent="0.3">
      <c r="A36" s="11"/>
      <c r="B36" s="33" t="s">
        <v>550</v>
      </c>
      <c r="C36" s="30"/>
      <c r="D36" s="50"/>
      <c r="E36" s="51">
        <v>-132751</v>
      </c>
      <c r="F36" s="30"/>
      <c r="G36" s="50"/>
      <c r="H36" s="51">
        <v>-132751</v>
      </c>
      <c r="I36" s="30"/>
    </row>
    <row r="37" spans="1:9" ht="15.75" thickBot="1" x14ac:dyDescent="0.3">
      <c r="A37" s="11"/>
      <c r="B37" s="26" t="s">
        <v>551</v>
      </c>
      <c r="C37" s="27"/>
      <c r="D37" s="115" t="s">
        <v>202</v>
      </c>
      <c r="E37" s="116">
        <v>287416</v>
      </c>
      <c r="F37" s="27"/>
      <c r="G37" s="115" t="s">
        <v>202</v>
      </c>
      <c r="H37" s="116">
        <v>287416</v>
      </c>
      <c r="I37" s="27"/>
    </row>
    <row r="38" spans="1:9" ht="17.25" thickTop="1" x14ac:dyDescent="0.25">
      <c r="A38" s="11"/>
      <c r="B38" s="155"/>
      <c r="C38" s="155"/>
      <c r="D38" s="155"/>
      <c r="E38" s="155"/>
      <c r="F38" s="155"/>
      <c r="G38" s="155"/>
      <c r="H38" s="155"/>
      <c r="I38" s="155"/>
    </row>
    <row r="39" spans="1:9" ht="16.5" x14ac:dyDescent="0.25">
      <c r="A39" s="11"/>
      <c r="B39" s="155" t="s">
        <v>552</v>
      </c>
      <c r="C39" s="155"/>
      <c r="D39" s="155"/>
      <c r="E39" s="155"/>
      <c r="F39" s="155"/>
      <c r="G39" s="155"/>
      <c r="H39" s="155"/>
      <c r="I39" s="155"/>
    </row>
    <row r="40" spans="1:9" x14ac:dyDescent="0.25">
      <c r="A40" s="11"/>
      <c r="B40" s="4"/>
    </row>
  </sheetData>
  <mergeCells count="30">
    <mergeCell ref="B39:I39"/>
    <mergeCell ref="B5:I5"/>
    <mergeCell ref="B6:I6"/>
    <mergeCell ref="B21:I21"/>
    <mergeCell ref="B22:I22"/>
    <mergeCell ref="B23:I23"/>
    <mergeCell ref="B38:I38"/>
    <mergeCell ref="D27:E27"/>
    <mergeCell ref="G27:H27"/>
    <mergeCell ref="D28:E28"/>
    <mergeCell ref="G28:H28"/>
    <mergeCell ref="A1:A2"/>
    <mergeCell ref="B1:I1"/>
    <mergeCell ref="B2:I2"/>
    <mergeCell ref="B3:I3"/>
    <mergeCell ref="A4:A40"/>
    <mergeCell ref="B4:I4"/>
    <mergeCell ref="D11:E11"/>
    <mergeCell ref="G11:H11"/>
    <mergeCell ref="D24:H24"/>
    <mergeCell ref="D25:E25"/>
    <mergeCell ref="G25:H25"/>
    <mergeCell ref="D26:E26"/>
    <mergeCell ref="G26:H26"/>
    <mergeCell ref="D7:H7"/>
    <mergeCell ref="D8:E8"/>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7</v>
      </c>
    </row>
    <row r="2" spans="1:3" ht="30" x14ac:dyDescent="0.25">
      <c r="A2" s="2" t="s">
        <v>67</v>
      </c>
      <c r="B2" s="8">
        <v>50382000</v>
      </c>
      <c r="C2" s="8">
        <v>51876769</v>
      </c>
    </row>
    <row r="3" spans="1:3" ht="30" x14ac:dyDescent="0.25">
      <c r="A3" s="2" t="s">
        <v>68</v>
      </c>
      <c r="B3" s="12">
        <v>0.01</v>
      </c>
      <c r="C3" s="12">
        <v>0.01</v>
      </c>
    </row>
    <row r="4" spans="1:3" x14ac:dyDescent="0.25">
      <c r="A4" s="2" t="s">
        <v>69</v>
      </c>
      <c r="B4" s="6">
        <v>1000000</v>
      </c>
      <c r="C4" s="6">
        <v>1000000</v>
      </c>
    </row>
    <row r="5" spans="1:3" x14ac:dyDescent="0.25">
      <c r="A5" s="2" t="s">
        <v>70</v>
      </c>
      <c r="B5" s="4">
        <v>0</v>
      </c>
      <c r="C5" s="4">
        <v>0</v>
      </c>
    </row>
    <row r="6" spans="1:3" x14ac:dyDescent="0.25">
      <c r="A6" s="2" t="s">
        <v>71</v>
      </c>
      <c r="B6" s="4">
        <v>0</v>
      </c>
      <c r="C6" s="4">
        <v>0</v>
      </c>
    </row>
    <row r="7" spans="1:3" ht="30" x14ac:dyDescent="0.25">
      <c r="A7" s="2" t="s">
        <v>72</v>
      </c>
      <c r="B7" s="12">
        <v>0.01</v>
      </c>
      <c r="C7" s="12">
        <v>0.01</v>
      </c>
    </row>
    <row r="8" spans="1:3" x14ac:dyDescent="0.25">
      <c r="A8" s="2" t="s">
        <v>73</v>
      </c>
      <c r="B8" s="6">
        <v>14000000</v>
      </c>
      <c r="C8" s="6">
        <v>14000000</v>
      </c>
    </row>
    <row r="9" spans="1:3" x14ac:dyDescent="0.25">
      <c r="A9" s="2" t="s">
        <v>74</v>
      </c>
      <c r="B9" s="6">
        <v>3397776</v>
      </c>
      <c r="C9" s="6">
        <v>3511276</v>
      </c>
    </row>
    <row r="10" spans="1:3" ht="30" x14ac:dyDescent="0.25">
      <c r="A10" s="2" t="s">
        <v>75</v>
      </c>
      <c r="B10" s="6">
        <v>190977</v>
      </c>
      <c r="C10" s="6">
        <v>200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95</v>
      </c>
      <c r="B1" s="1" t="s">
        <v>1</v>
      </c>
    </row>
    <row r="2" spans="1:2" x14ac:dyDescent="0.25">
      <c r="A2" s="7"/>
      <c r="B2" s="1" t="s">
        <v>2</v>
      </c>
    </row>
    <row r="3" spans="1:2" ht="30" x14ac:dyDescent="0.25">
      <c r="A3" s="3" t="s">
        <v>596</v>
      </c>
      <c r="B3" s="4" t="s">
        <v>5</v>
      </c>
    </row>
    <row r="4" spans="1:2" ht="90" x14ac:dyDescent="0.25">
      <c r="A4" s="2" t="s">
        <v>597</v>
      </c>
      <c r="B4" s="4" t="s">
        <v>5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9</v>
      </c>
      <c r="B1" s="7" t="s">
        <v>77</v>
      </c>
      <c r="C1" s="7"/>
      <c r="D1" s="7" t="s">
        <v>1</v>
      </c>
      <c r="E1" s="7"/>
    </row>
    <row r="2" spans="1:5" x14ac:dyDescent="0.25">
      <c r="A2" s="7"/>
      <c r="B2" s="1" t="s">
        <v>2</v>
      </c>
      <c r="C2" s="1" t="s">
        <v>78</v>
      </c>
      <c r="D2" s="1" t="s">
        <v>2</v>
      </c>
      <c r="E2" s="1" t="s">
        <v>78</v>
      </c>
    </row>
    <row r="3" spans="1:5" ht="30" x14ac:dyDescent="0.25">
      <c r="A3" s="3" t="s">
        <v>600</v>
      </c>
      <c r="B3" s="4" t="s">
        <v>5</v>
      </c>
      <c r="C3" s="4" t="s">
        <v>5</v>
      </c>
      <c r="D3" s="4" t="s">
        <v>5</v>
      </c>
      <c r="E3" s="4" t="s">
        <v>5</v>
      </c>
    </row>
    <row r="4" spans="1:5" x14ac:dyDescent="0.25">
      <c r="A4" s="2" t="s">
        <v>201</v>
      </c>
      <c r="B4" s="8">
        <v>42300</v>
      </c>
      <c r="C4" s="8">
        <v>46903</v>
      </c>
      <c r="D4" s="8">
        <v>11860</v>
      </c>
      <c r="E4" s="8">
        <v>-18878</v>
      </c>
    </row>
    <row r="5" spans="1:5" ht="30" x14ac:dyDescent="0.25">
      <c r="A5" s="2" t="s">
        <v>203</v>
      </c>
      <c r="B5" s="6">
        <v>3424518</v>
      </c>
      <c r="C5" s="6">
        <v>3657607</v>
      </c>
      <c r="D5" s="6">
        <v>3461306</v>
      </c>
      <c r="E5" s="6">
        <v>3657607</v>
      </c>
    </row>
    <row r="6" spans="1:5" ht="30" x14ac:dyDescent="0.25">
      <c r="A6" s="2" t="s">
        <v>204</v>
      </c>
      <c r="B6" s="6">
        <v>-192624</v>
      </c>
      <c r="C6" s="6">
        <v>-212158</v>
      </c>
      <c r="D6" s="6">
        <v>-195002</v>
      </c>
      <c r="E6" s="6">
        <v>-214414</v>
      </c>
    </row>
    <row r="7" spans="1:5" ht="30" x14ac:dyDescent="0.25">
      <c r="A7" s="2" t="s">
        <v>205</v>
      </c>
      <c r="B7" s="6">
        <v>-55354</v>
      </c>
      <c r="C7" s="4">
        <v>0</v>
      </c>
      <c r="D7" s="6">
        <v>-56881</v>
      </c>
      <c r="E7" s="4">
        <v>0</v>
      </c>
    </row>
    <row r="8" spans="1:5" ht="30" x14ac:dyDescent="0.25">
      <c r="A8" s="2" t="s">
        <v>207</v>
      </c>
      <c r="B8" s="6">
        <v>3176540</v>
      </c>
      <c r="C8" s="6">
        <v>3445449</v>
      </c>
      <c r="D8" s="6">
        <v>3209423</v>
      </c>
      <c r="E8" s="6">
        <v>3443193</v>
      </c>
    </row>
    <row r="9" spans="1:5" x14ac:dyDescent="0.25">
      <c r="A9" s="2" t="s">
        <v>208</v>
      </c>
      <c r="B9" s="6">
        <v>27294</v>
      </c>
      <c r="C9" s="4">
        <v>0</v>
      </c>
      <c r="D9" s="6">
        <v>26064</v>
      </c>
      <c r="E9" s="4">
        <v>0</v>
      </c>
    </row>
    <row r="10" spans="1:5" ht="30" x14ac:dyDescent="0.25">
      <c r="A10" s="2" t="s">
        <v>209</v>
      </c>
      <c r="B10" s="6">
        <v>3203834</v>
      </c>
      <c r="C10" s="6">
        <v>3445449</v>
      </c>
      <c r="D10" s="6">
        <v>3235487</v>
      </c>
      <c r="E10" s="6">
        <v>3443193</v>
      </c>
    </row>
    <row r="11" spans="1:5" x14ac:dyDescent="0.25">
      <c r="A11" s="3" t="s">
        <v>210</v>
      </c>
      <c r="B11" s="4" t="s">
        <v>5</v>
      </c>
      <c r="C11" s="4" t="s">
        <v>5</v>
      </c>
      <c r="D11" s="4" t="s">
        <v>5</v>
      </c>
      <c r="E11" s="4" t="s">
        <v>5</v>
      </c>
    </row>
    <row r="12" spans="1:5" x14ac:dyDescent="0.25">
      <c r="A12" s="2" t="s">
        <v>601</v>
      </c>
      <c r="B12" s="12">
        <v>0.01</v>
      </c>
      <c r="C12" s="12">
        <v>0.01</v>
      </c>
      <c r="D12" s="8">
        <v>0</v>
      </c>
      <c r="E12" s="12">
        <v>-0.01</v>
      </c>
    </row>
    <row r="13" spans="1:5" x14ac:dyDescent="0.25">
      <c r="A13" s="2" t="s">
        <v>602</v>
      </c>
      <c r="B13" s="12">
        <v>0.01</v>
      </c>
      <c r="C13" s="12">
        <v>0.01</v>
      </c>
      <c r="D13" s="8">
        <v>0</v>
      </c>
      <c r="E13" s="12">
        <v>-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03</v>
      </c>
      <c r="B1" s="7" t="s">
        <v>1</v>
      </c>
      <c r="C1" s="7"/>
    </row>
    <row r="2" spans="1:3" x14ac:dyDescent="0.25">
      <c r="A2" s="7"/>
      <c r="B2" s="1" t="s">
        <v>2</v>
      </c>
      <c r="C2" s="1" t="s">
        <v>78</v>
      </c>
    </row>
    <row r="3" spans="1:3" ht="30" x14ac:dyDescent="0.25">
      <c r="A3" s="3" t="s">
        <v>600</v>
      </c>
      <c r="B3" s="4" t="s">
        <v>5</v>
      </c>
      <c r="C3" s="4" t="s">
        <v>5</v>
      </c>
    </row>
    <row r="4" spans="1:3" x14ac:dyDescent="0.25">
      <c r="A4" s="2" t="s">
        <v>604</v>
      </c>
      <c r="B4" s="6">
        <v>54296</v>
      </c>
      <c r="C4" s="4" t="s">
        <v>5</v>
      </c>
    </row>
    <row r="5" spans="1:3" ht="30" x14ac:dyDescent="0.25">
      <c r="A5" s="2" t="s">
        <v>605</v>
      </c>
      <c r="B5" s="12">
        <v>10.25</v>
      </c>
      <c r="C5" s="4" t="s">
        <v>5</v>
      </c>
    </row>
    <row r="6" spans="1:3" x14ac:dyDescent="0.25">
      <c r="A6" s="2" t="s">
        <v>606</v>
      </c>
      <c r="B6" s="6">
        <v>145124</v>
      </c>
      <c r="C6" s="6">
        <v>171386</v>
      </c>
    </row>
    <row r="7" spans="1:3" ht="45" x14ac:dyDescent="0.25">
      <c r="A7" s="2" t="s">
        <v>607</v>
      </c>
      <c r="B7" s="4">
        <v>10.25</v>
      </c>
      <c r="C7" s="4">
        <v>8.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08</v>
      </c>
      <c r="B1" s="1" t="s">
        <v>1</v>
      </c>
      <c r="C1" s="1" t="s">
        <v>609</v>
      </c>
    </row>
    <row r="2" spans="1:3" x14ac:dyDescent="0.25">
      <c r="A2" s="7"/>
      <c r="B2" s="1" t="s">
        <v>2</v>
      </c>
      <c r="C2" s="1" t="s">
        <v>27</v>
      </c>
    </row>
    <row r="3" spans="1:3" x14ac:dyDescent="0.25">
      <c r="A3" s="3" t="s">
        <v>227</v>
      </c>
      <c r="B3" s="4" t="s">
        <v>5</v>
      </c>
      <c r="C3" s="4" t="s">
        <v>5</v>
      </c>
    </row>
    <row r="4" spans="1:3" x14ac:dyDescent="0.25">
      <c r="A4" s="2" t="s">
        <v>610</v>
      </c>
      <c r="B4" s="8">
        <v>12338104</v>
      </c>
      <c r="C4" s="8">
        <v>14870460</v>
      </c>
    </row>
    <row r="5" spans="1:3" ht="30" x14ac:dyDescent="0.25">
      <c r="A5" s="2" t="s">
        <v>611</v>
      </c>
      <c r="B5" s="6">
        <v>417642</v>
      </c>
      <c r="C5" s="6">
        <v>446048</v>
      </c>
    </row>
    <row r="6" spans="1:3" ht="30" x14ac:dyDescent="0.25">
      <c r="A6" s="2" t="s">
        <v>612</v>
      </c>
      <c r="B6" s="6">
        <v>-13952</v>
      </c>
      <c r="C6" s="6">
        <v>-45503</v>
      </c>
    </row>
    <row r="7" spans="1:3" x14ac:dyDescent="0.25">
      <c r="A7" s="2" t="s">
        <v>613</v>
      </c>
      <c r="B7" s="6">
        <v>12741794</v>
      </c>
      <c r="C7" s="6">
        <v>15271005</v>
      </c>
    </row>
    <row r="8" spans="1:3" x14ac:dyDescent="0.25">
      <c r="A8" s="3" t="s">
        <v>235</v>
      </c>
      <c r="B8" s="4" t="s">
        <v>5</v>
      </c>
      <c r="C8" s="4" t="s">
        <v>5</v>
      </c>
    </row>
    <row r="9" spans="1:3" x14ac:dyDescent="0.25">
      <c r="A9" s="2" t="s">
        <v>614</v>
      </c>
      <c r="B9" s="6">
        <v>48904078</v>
      </c>
      <c r="C9" s="6">
        <v>51319785</v>
      </c>
    </row>
    <row r="10" spans="1:3" ht="30" x14ac:dyDescent="0.25">
      <c r="A10" s="2" t="s">
        <v>615</v>
      </c>
      <c r="B10" s="6">
        <v>1757740</v>
      </c>
      <c r="C10" s="6">
        <v>1261054</v>
      </c>
    </row>
    <row r="11" spans="1:3" ht="30" x14ac:dyDescent="0.25">
      <c r="A11" s="2" t="s">
        <v>616</v>
      </c>
      <c r="B11" s="6">
        <v>-279818</v>
      </c>
      <c r="C11" s="6">
        <v>-704070</v>
      </c>
    </row>
    <row r="12" spans="1:3" x14ac:dyDescent="0.25">
      <c r="A12" s="2" t="s">
        <v>617</v>
      </c>
      <c r="B12" s="6">
        <v>50382000</v>
      </c>
      <c r="C12" s="6">
        <v>51876769</v>
      </c>
    </row>
    <row r="13" spans="1:3" ht="30" x14ac:dyDescent="0.25">
      <c r="A13" s="2" t="s">
        <v>618</v>
      </c>
      <c r="B13" s="4" t="s">
        <v>5</v>
      </c>
      <c r="C13" s="4" t="s">
        <v>5</v>
      </c>
    </row>
    <row r="14" spans="1:3" x14ac:dyDescent="0.25">
      <c r="A14" s="3" t="s">
        <v>227</v>
      </c>
      <c r="B14" s="4" t="s">
        <v>5</v>
      </c>
      <c r="C14" s="4" t="s">
        <v>5</v>
      </c>
    </row>
    <row r="15" spans="1:3" x14ac:dyDescent="0.25">
      <c r="A15" s="2" t="s">
        <v>610</v>
      </c>
      <c r="B15" s="6">
        <v>1729933</v>
      </c>
      <c r="C15" s="6">
        <v>2090446</v>
      </c>
    </row>
    <row r="16" spans="1:3" ht="30" x14ac:dyDescent="0.25">
      <c r="A16" s="2" t="s">
        <v>611</v>
      </c>
      <c r="B16" s="6">
        <v>119736</v>
      </c>
      <c r="C16" s="6">
        <v>144110</v>
      </c>
    </row>
    <row r="17" spans="1:3" ht="30" x14ac:dyDescent="0.25">
      <c r="A17" s="2" t="s">
        <v>612</v>
      </c>
      <c r="B17" s="4">
        <v>0</v>
      </c>
      <c r="C17" s="4">
        <v>0</v>
      </c>
    </row>
    <row r="18" spans="1:3" x14ac:dyDescent="0.25">
      <c r="A18" s="2" t="s">
        <v>613</v>
      </c>
      <c r="B18" s="6">
        <v>1849669</v>
      </c>
      <c r="C18" s="6">
        <v>2234556</v>
      </c>
    </row>
    <row r="19" spans="1:3" x14ac:dyDescent="0.25">
      <c r="A19" s="3" t="s">
        <v>235</v>
      </c>
      <c r="B19" s="4" t="s">
        <v>5</v>
      </c>
      <c r="C19" s="4" t="s">
        <v>5</v>
      </c>
    </row>
    <row r="20" spans="1:3" x14ac:dyDescent="0.25">
      <c r="A20" s="2" t="s">
        <v>614</v>
      </c>
      <c r="B20" s="6">
        <v>36175014</v>
      </c>
      <c r="C20" s="6">
        <v>37615390</v>
      </c>
    </row>
    <row r="21" spans="1:3" ht="30" x14ac:dyDescent="0.25">
      <c r="A21" s="2" t="s">
        <v>615</v>
      </c>
      <c r="B21" s="6">
        <v>1485166</v>
      </c>
      <c r="C21" s="6">
        <v>1073752</v>
      </c>
    </row>
    <row r="22" spans="1:3" ht="30" x14ac:dyDescent="0.25">
      <c r="A22" s="2" t="s">
        <v>616</v>
      </c>
      <c r="B22" s="6">
        <v>-103348</v>
      </c>
      <c r="C22" s="6">
        <v>-314531</v>
      </c>
    </row>
    <row r="23" spans="1:3" x14ac:dyDescent="0.25">
      <c r="A23" s="2" t="s">
        <v>617</v>
      </c>
      <c r="B23" s="6">
        <v>37556832</v>
      </c>
      <c r="C23" s="6">
        <v>38374611</v>
      </c>
    </row>
    <row r="24" spans="1:3" ht="30" x14ac:dyDescent="0.25">
      <c r="A24" s="2" t="s">
        <v>619</v>
      </c>
      <c r="B24" s="4" t="s">
        <v>5</v>
      </c>
      <c r="C24" s="4" t="s">
        <v>5</v>
      </c>
    </row>
    <row r="25" spans="1:3" x14ac:dyDescent="0.25">
      <c r="A25" s="3" t="s">
        <v>227</v>
      </c>
      <c r="B25" s="4" t="s">
        <v>5</v>
      </c>
      <c r="C25" s="4" t="s">
        <v>5</v>
      </c>
    </row>
    <row r="26" spans="1:3" x14ac:dyDescent="0.25">
      <c r="A26" s="2" t="s">
        <v>610</v>
      </c>
      <c r="B26" s="6">
        <v>51568</v>
      </c>
      <c r="C26" s="6">
        <v>66483</v>
      </c>
    </row>
    <row r="27" spans="1:3" ht="30" x14ac:dyDescent="0.25">
      <c r="A27" s="2" t="s">
        <v>611</v>
      </c>
      <c r="B27" s="6">
        <v>3173</v>
      </c>
      <c r="C27" s="6">
        <v>3888</v>
      </c>
    </row>
    <row r="28" spans="1:3" ht="30" x14ac:dyDescent="0.25">
      <c r="A28" s="2" t="s">
        <v>612</v>
      </c>
      <c r="B28" s="4">
        <v>0</v>
      </c>
      <c r="C28" s="4">
        <v>0</v>
      </c>
    </row>
    <row r="29" spans="1:3" x14ac:dyDescent="0.25">
      <c r="A29" s="2" t="s">
        <v>613</v>
      </c>
      <c r="B29" s="6">
        <v>54741</v>
      </c>
      <c r="C29" s="6">
        <v>70371</v>
      </c>
    </row>
    <row r="30" spans="1:3" x14ac:dyDescent="0.25">
      <c r="A30" s="3" t="s">
        <v>235</v>
      </c>
      <c r="B30" s="4" t="s">
        <v>5</v>
      </c>
      <c r="C30" s="4" t="s">
        <v>5</v>
      </c>
    </row>
    <row r="31" spans="1:3" x14ac:dyDescent="0.25">
      <c r="A31" s="2" t="s">
        <v>614</v>
      </c>
      <c r="B31" s="6">
        <v>12729064</v>
      </c>
      <c r="C31" s="6">
        <v>13704395</v>
      </c>
    </row>
    <row r="32" spans="1:3" ht="30" x14ac:dyDescent="0.25">
      <c r="A32" s="2" t="s">
        <v>615</v>
      </c>
      <c r="B32" s="6">
        <v>272574</v>
      </c>
      <c r="C32" s="6">
        <v>187302</v>
      </c>
    </row>
    <row r="33" spans="1:3" ht="30" x14ac:dyDescent="0.25">
      <c r="A33" s="2" t="s">
        <v>616</v>
      </c>
      <c r="B33" s="6">
        <v>-176470</v>
      </c>
      <c r="C33" s="6">
        <v>-389539</v>
      </c>
    </row>
    <row r="34" spans="1:3" x14ac:dyDescent="0.25">
      <c r="A34" s="2" t="s">
        <v>617</v>
      </c>
      <c r="B34" s="6">
        <v>12825168</v>
      </c>
      <c r="C34" s="6">
        <v>13502158</v>
      </c>
    </row>
    <row r="35" spans="1:3" ht="45" x14ac:dyDescent="0.25">
      <c r="A35" s="2" t="s">
        <v>620</v>
      </c>
      <c r="B35" s="4" t="s">
        <v>5</v>
      </c>
      <c r="C35" s="4" t="s">
        <v>5</v>
      </c>
    </row>
    <row r="36" spans="1:3" x14ac:dyDescent="0.25">
      <c r="A36" s="3" t="s">
        <v>227</v>
      </c>
      <c r="B36" s="4" t="s">
        <v>5</v>
      </c>
      <c r="C36" s="4" t="s">
        <v>5</v>
      </c>
    </row>
    <row r="37" spans="1:3" x14ac:dyDescent="0.25">
      <c r="A37" s="2" t="s">
        <v>610</v>
      </c>
      <c r="B37" s="6">
        <v>504186</v>
      </c>
      <c r="C37" s="6">
        <v>555967</v>
      </c>
    </row>
    <row r="38" spans="1:3" ht="30" x14ac:dyDescent="0.25">
      <c r="A38" s="2" t="s">
        <v>611</v>
      </c>
      <c r="B38" s="6">
        <v>62110</v>
      </c>
      <c r="C38" s="6">
        <v>62546</v>
      </c>
    </row>
    <row r="39" spans="1:3" ht="30" x14ac:dyDescent="0.25">
      <c r="A39" s="2" t="s">
        <v>612</v>
      </c>
      <c r="B39" s="4">
        <v>0</v>
      </c>
      <c r="C39" s="4">
        <v>-2</v>
      </c>
    </row>
    <row r="40" spans="1:3" x14ac:dyDescent="0.25">
      <c r="A40" s="2" t="s">
        <v>613</v>
      </c>
      <c r="B40" s="6">
        <v>566296</v>
      </c>
      <c r="C40" s="6">
        <v>618511</v>
      </c>
    </row>
    <row r="41" spans="1:3" ht="45" x14ac:dyDescent="0.25">
      <c r="A41" s="2" t="s">
        <v>621</v>
      </c>
      <c r="B41" s="4" t="s">
        <v>5</v>
      </c>
      <c r="C41" s="4" t="s">
        <v>5</v>
      </c>
    </row>
    <row r="42" spans="1:3" x14ac:dyDescent="0.25">
      <c r="A42" s="3" t="s">
        <v>227</v>
      </c>
      <c r="B42" s="4" t="s">
        <v>5</v>
      </c>
      <c r="C42" s="4" t="s">
        <v>5</v>
      </c>
    </row>
    <row r="43" spans="1:3" x14ac:dyDescent="0.25">
      <c r="A43" s="2" t="s">
        <v>610</v>
      </c>
      <c r="B43" s="6">
        <v>1287217</v>
      </c>
      <c r="C43" s="6">
        <v>1456804</v>
      </c>
    </row>
    <row r="44" spans="1:3" ht="30" x14ac:dyDescent="0.25">
      <c r="A44" s="2" t="s">
        <v>611</v>
      </c>
      <c r="B44" s="6">
        <v>32951</v>
      </c>
      <c r="C44" s="6">
        <v>36332</v>
      </c>
    </row>
    <row r="45" spans="1:3" ht="30" x14ac:dyDescent="0.25">
      <c r="A45" s="2" t="s">
        <v>612</v>
      </c>
      <c r="B45" s="6">
        <v>-5501</v>
      </c>
      <c r="C45" s="6">
        <v>-22930</v>
      </c>
    </row>
    <row r="46" spans="1:3" x14ac:dyDescent="0.25">
      <c r="A46" s="2" t="s">
        <v>613</v>
      </c>
      <c r="B46" s="6">
        <v>1314667</v>
      </c>
      <c r="C46" s="6">
        <v>1470206</v>
      </c>
    </row>
    <row r="47" spans="1:3" ht="30" x14ac:dyDescent="0.25">
      <c r="A47" s="2" t="s">
        <v>622</v>
      </c>
      <c r="B47" s="4" t="s">
        <v>5</v>
      </c>
      <c r="C47" s="4" t="s">
        <v>5</v>
      </c>
    </row>
    <row r="48" spans="1:3" x14ac:dyDescent="0.25">
      <c r="A48" s="3" t="s">
        <v>227</v>
      </c>
      <c r="B48" s="4" t="s">
        <v>5</v>
      </c>
      <c r="C48" s="4" t="s">
        <v>5</v>
      </c>
    </row>
    <row r="49" spans="1:3" x14ac:dyDescent="0.25">
      <c r="A49" s="2" t="s">
        <v>610</v>
      </c>
      <c r="B49" s="6">
        <v>3572904</v>
      </c>
      <c r="C49" s="6">
        <v>4169700</v>
      </c>
    </row>
    <row r="50" spans="1:3" ht="30" x14ac:dyDescent="0.25">
      <c r="A50" s="2" t="s">
        <v>611</v>
      </c>
      <c r="B50" s="6">
        <v>217970</v>
      </c>
      <c r="C50" s="6">
        <v>246876</v>
      </c>
    </row>
    <row r="51" spans="1:3" ht="30" x14ac:dyDescent="0.25">
      <c r="A51" s="2" t="s">
        <v>612</v>
      </c>
      <c r="B51" s="6">
        <v>-5501</v>
      </c>
      <c r="C51" s="6">
        <v>-22932</v>
      </c>
    </row>
    <row r="52" spans="1:3" x14ac:dyDescent="0.25">
      <c r="A52" s="2" t="s">
        <v>613</v>
      </c>
      <c r="B52" s="6">
        <v>3785373</v>
      </c>
      <c r="C52" s="6">
        <v>4393644</v>
      </c>
    </row>
    <row r="53" spans="1:3" x14ac:dyDescent="0.25">
      <c r="A53" s="2" t="s">
        <v>623</v>
      </c>
      <c r="B53" s="4" t="s">
        <v>5</v>
      </c>
      <c r="C53" s="4" t="s">
        <v>5</v>
      </c>
    </row>
    <row r="54" spans="1:3" x14ac:dyDescent="0.25">
      <c r="A54" s="3" t="s">
        <v>227</v>
      </c>
      <c r="B54" s="4" t="s">
        <v>5</v>
      </c>
      <c r="C54" s="4" t="s">
        <v>5</v>
      </c>
    </row>
    <row r="55" spans="1:3" x14ac:dyDescent="0.25">
      <c r="A55" s="2" t="s">
        <v>610</v>
      </c>
      <c r="B55" s="6">
        <v>8765200</v>
      </c>
      <c r="C55" s="6">
        <v>10700760</v>
      </c>
    </row>
    <row r="56" spans="1:3" ht="30" x14ac:dyDescent="0.25">
      <c r="A56" s="2" t="s">
        <v>611</v>
      </c>
      <c r="B56" s="6">
        <v>199672</v>
      </c>
      <c r="C56" s="6">
        <v>199172</v>
      </c>
    </row>
    <row r="57" spans="1:3" ht="30" x14ac:dyDescent="0.25">
      <c r="A57" s="2" t="s">
        <v>612</v>
      </c>
      <c r="B57" s="6">
        <v>-8451</v>
      </c>
      <c r="C57" s="6">
        <v>-22571</v>
      </c>
    </row>
    <row r="58" spans="1:3" x14ac:dyDescent="0.25">
      <c r="A58" s="2" t="s">
        <v>613</v>
      </c>
      <c r="B58" s="8">
        <v>8956421</v>
      </c>
      <c r="C58" s="8">
        <v>1087736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24</v>
      </c>
      <c r="B1" s="1" t="s">
        <v>1</v>
      </c>
      <c r="C1" s="1" t="s">
        <v>609</v>
      </c>
    </row>
    <row r="2" spans="1:3" x14ac:dyDescent="0.25">
      <c r="A2" s="7"/>
      <c r="B2" s="1" t="s">
        <v>2</v>
      </c>
      <c r="C2" s="1" t="s">
        <v>27</v>
      </c>
    </row>
    <row r="3" spans="1:3" ht="30" x14ac:dyDescent="0.25">
      <c r="A3" s="3" t="s">
        <v>625</v>
      </c>
      <c r="B3" s="4" t="s">
        <v>5</v>
      </c>
      <c r="C3" s="4" t="s">
        <v>5</v>
      </c>
    </row>
    <row r="4" spans="1:3" x14ac:dyDescent="0.25">
      <c r="A4" s="2" t="s">
        <v>626</v>
      </c>
      <c r="B4" s="8">
        <v>248356</v>
      </c>
      <c r="C4" s="8">
        <v>20578704</v>
      </c>
    </row>
    <row r="5" spans="1:3" ht="30" x14ac:dyDescent="0.25">
      <c r="A5" s="2" t="s">
        <v>627</v>
      </c>
      <c r="B5" s="6">
        <v>-3976</v>
      </c>
      <c r="C5" s="6">
        <v>-732652</v>
      </c>
    </row>
    <row r="6" spans="1:3" x14ac:dyDescent="0.25">
      <c r="A6" s="2" t="s">
        <v>628</v>
      </c>
      <c r="B6" s="6">
        <v>16904049</v>
      </c>
      <c r="C6" s="6">
        <v>627451</v>
      </c>
    </row>
    <row r="7" spans="1:3" ht="30" x14ac:dyDescent="0.25">
      <c r="A7" s="2" t="s">
        <v>629</v>
      </c>
      <c r="B7" s="6">
        <v>-289794</v>
      </c>
      <c r="C7" s="6">
        <v>-16921</v>
      </c>
    </row>
    <row r="8" spans="1:3" x14ac:dyDescent="0.25">
      <c r="A8" s="2" t="s">
        <v>630</v>
      </c>
      <c r="B8" s="6">
        <v>17152405</v>
      </c>
      <c r="C8" s="6">
        <v>21206155</v>
      </c>
    </row>
    <row r="9" spans="1:3" x14ac:dyDescent="0.25">
      <c r="A9" s="2" t="s">
        <v>631</v>
      </c>
      <c r="B9" s="6">
        <v>-293770</v>
      </c>
      <c r="C9" s="6">
        <v>-749573</v>
      </c>
    </row>
    <row r="10" spans="1:3" ht="30" x14ac:dyDescent="0.25">
      <c r="A10" s="2" t="s">
        <v>618</v>
      </c>
      <c r="B10" s="4" t="s">
        <v>5</v>
      </c>
      <c r="C10" s="4" t="s">
        <v>5</v>
      </c>
    </row>
    <row r="11" spans="1:3" ht="30" x14ac:dyDescent="0.25">
      <c r="A11" s="3" t="s">
        <v>625</v>
      </c>
      <c r="B11" s="4" t="s">
        <v>5</v>
      </c>
      <c r="C11" s="4" t="s">
        <v>5</v>
      </c>
    </row>
    <row r="12" spans="1:3" x14ac:dyDescent="0.25">
      <c r="A12" s="2" t="s">
        <v>626</v>
      </c>
      <c r="B12" s="4">
        <v>0</v>
      </c>
      <c r="C12" s="6">
        <v>10051822</v>
      </c>
    </row>
    <row r="13" spans="1:3" ht="30" x14ac:dyDescent="0.25">
      <c r="A13" s="2" t="s">
        <v>627</v>
      </c>
      <c r="B13" s="4">
        <v>0</v>
      </c>
      <c r="C13" s="6">
        <v>-314531</v>
      </c>
    </row>
    <row r="14" spans="1:3" x14ac:dyDescent="0.25">
      <c r="A14" s="2" t="s">
        <v>628</v>
      </c>
      <c r="B14" s="6">
        <v>7682913</v>
      </c>
      <c r="C14" s="4">
        <v>0</v>
      </c>
    </row>
    <row r="15" spans="1:3" ht="30" x14ac:dyDescent="0.25">
      <c r="A15" s="2" t="s">
        <v>629</v>
      </c>
      <c r="B15" s="6">
        <v>-103348</v>
      </c>
      <c r="C15" s="4">
        <v>0</v>
      </c>
    </row>
    <row r="16" spans="1:3" x14ac:dyDescent="0.25">
      <c r="A16" s="2" t="s">
        <v>630</v>
      </c>
      <c r="B16" s="6">
        <v>7682913</v>
      </c>
      <c r="C16" s="6">
        <v>10051822</v>
      </c>
    </row>
    <row r="17" spans="1:3" x14ac:dyDescent="0.25">
      <c r="A17" s="2" t="s">
        <v>631</v>
      </c>
      <c r="B17" s="6">
        <v>-103348</v>
      </c>
      <c r="C17" s="6">
        <v>-314531</v>
      </c>
    </row>
    <row r="18" spans="1:3" ht="30" x14ac:dyDescent="0.25">
      <c r="A18" s="2" t="s">
        <v>619</v>
      </c>
      <c r="B18" s="4" t="s">
        <v>5</v>
      </c>
      <c r="C18" s="4" t="s">
        <v>5</v>
      </c>
    </row>
    <row r="19" spans="1:3" ht="30" x14ac:dyDescent="0.25">
      <c r="A19" s="3" t="s">
        <v>625</v>
      </c>
      <c r="B19" s="4" t="s">
        <v>5</v>
      </c>
      <c r="C19" s="4" t="s">
        <v>5</v>
      </c>
    </row>
    <row r="20" spans="1:3" x14ac:dyDescent="0.25">
      <c r="A20" s="2" t="s">
        <v>626</v>
      </c>
      <c r="B20" s="4">
        <v>0</v>
      </c>
      <c r="C20" s="6">
        <v>7797111</v>
      </c>
    </row>
    <row r="21" spans="1:3" ht="30" x14ac:dyDescent="0.25">
      <c r="A21" s="2" t="s">
        <v>627</v>
      </c>
      <c r="B21" s="4">
        <v>0</v>
      </c>
      <c r="C21" s="6">
        <v>-389539</v>
      </c>
    </row>
    <row r="22" spans="1:3" x14ac:dyDescent="0.25">
      <c r="A22" s="2" t="s">
        <v>628</v>
      </c>
      <c r="B22" s="6">
        <v>7555196</v>
      </c>
      <c r="C22" s="4">
        <v>0</v>
      </c>
    </row>
    <row r="23" spans="1:3" ht="30" x14ac:dyDescent="0.25">
      <c r="A23" s="2" t="s">
        <v>629</v>
      </c>
      <c r="B23" s="6">
        <v>-176470</v>
      </c>
      <c r="C23" s="4">
        <v>0</v>
      </c>
    </row>
    <row r="24" spans="1:3" x14ac:dyDescent="0.25">
      <c r="A24" s="2" t="s">
        <v>630</v>
      </c>
      <c r="B24" s="6">
        <v>7555196</v>
      </c>
      <c r="C24" s="6">
        <v>7797111</v>
      </c>
    </row>
    <row r="25" spans="1:3" x14ac:dyDescent="0.25">
      <c r="A25" s="2" t="s">
        <v>631</v>
      </c>
      <c r="B25" s="6">
        <v>-176470</v>
      </c>
      <c r="C25" s="6">
        <v>-389539</v>
      </c>
    </row>
    <row r="26" spans="1:3" ht="45" x14ac:dyDescent="0.25">
      <c r="A26" s="2" t="s">
        <v>620</v>
      </c>
      <c r="B26" s="4" t="s">
        <v>5</v>
      </c>
      <c r="C26" s="4" t="s">
        <v>5</v>
      </c>
    </row>
    <row r="27" spans="1:3" ht="30" x14ac:dyDescent="0.25">
      <c r="A27" s="3" t="s">
        <v>625</v>
      </c>
      <c r="B27" s="4" t="s">
        <v>5</v>
      </c>
      <c r="C27" s="4" t="s">
        <v>5</v>
      </c>
    </row>
    <row r="28" spans="1:3" x14ac:dyDescent="0.25">
      <c r="A28" s="2" t="s">
        <v>626</v>
      </c>
      <c r="B28" s="4" t="s">
        <v>5</v>
      </c>
      <c r="C28" s="6">
        <v>2924</v>
      </c>
    </row>
    <row r="29" spans="1:3" ht="30" x14ac:dyDescent="0.25">
      <c r="A29" s="2" t="s">
        <v>627</v>
      </c>
      <c r="B29" s="4" t="s">
        <v>5</v>
      </c>
      <c r="C29" s="4">
        <v>-2</v>
      </c>
    </row>
    <row r="30" spans="1:3" x14ac:dyDescent="0.25">
      <c r="A30" s="2" t="s">
        <v>628</v>
      </c>
      <c r="B30" s="4" t="s">
        <v>5</v>
      </c>
      <c r="C30" s="4">
        <v>0</v>
      </c>
    </row>
    <row r="31" spans="1:3" ht="30" x14ac:dyDescent="0.25">
      <c r="A31" s="2" t="s">
        <v>629</v>
      </c>
      <c r="B31" s="4" t="s">
        <v>5</v>
      </c>
      <c r="C31" s="4">
        <v>0</v>
      </c>
    </row>
    <row r="32" spans="1:3" x14ac:dyDescent="0.25">
      <c r="A32" s="2" t="s">
        <v>630</v>
      </c>
      <c r="B32" s="4" t="s">
        <v>5</v>
      </c>
      <c r="C32" s="6">
        <v>2924</v>
      </c>
    </row>
    <row r="33" spans="1:3" x14ac:dyDescent="0.25">
      <c r="A33" s="2" t="s">
        <v>631</v>
      </c>
      <c r="B33" s="4" t="s">
        <v>5</v>
      </c>
      <c r="C33" s="4">
        <v>-2</v>
      </c>
    </row>
    <row r="34" spans="1:3" ht="45" x14ac:dyDescent="0.25">
      <c r="A34" s="2" t="s">
        <v>621</v>
      </c>
      <c r="B34" s="4" t="s">
        <v>5</v>
      </c>
      <c r="C34" s="4" t="s">
        <v>5</v>
      </c>
    </row>
    <row r="35" spans="1:3" ht="30" x14ac:dyDescent="0.25">
      <c r="A35" s="3" t="s">
        <v>625</v>
      </c>
      <c r="B35" s="4" t="s">
        <v>5</v>
      </c>
      <c r="C35" s="4" t="s">
        <v>5</v>
      </c>
    </row>
    <row r="36" spans="1:3" x14ac:dyDescent="0.25">
      <c r="A36" s="2" t="s">
        <v>626</v>
      </c>
      <c r="B36" s="6">
        <v>248356</v>
      </c>
      <c r="C36" s="6">
        <v>241892</v>
      </c>
    </row>
    <row r="37" spans="1:3" ht="30" x14ac:dyDescent="0.25">
      <c r="A37" s="2" t="s">
        <v>627</v>
      </c>
      <c r="B37" s="6">
        <v>-3976</v>
      </c>
      <c r="C37" s="6">
        <v>-9714</v>
      </c>
    </row>
    <row r="38" spans="1:3" x14ac:dyDescent="0.25">
      <c r="A38" s="2" t="s">
        <v>628</v>
      </c>
      <c r="B38" s="6">
        <v>174455</v>
      </c>
      <c r="C38" s="6">
        <v>131156</v>
      </c>
    </row>
    <row r="39" spans="1:3" ht="30" x14ac:dyDescent="0.25">
      <c r="A39" s="2" t="s">
        <v>629</v>
      </c>
      <c r="B39" s="6">
        <v>-1525</v>
      </c>
      <c r="C39" s="6">
        <v>-13216</v>
      </c>
    </row>
    <row r="40" spans="1:3" x14ac:dyDescent="0.25">
      <c r="A40" s="2" t="s">
        <v>630</v>
      </c>
      <c r="B40" s="6">
        <v>422811</v>
      </c>
      <c r="C40" s="6">
        <v>373048</v>
      </c>
    </row>
    <row r="41" spans="1:3" x14ac:dyDescent="0.25">
      <c r="A41" s="2" t="s">
        <v>631</v>
      </c>
      <c r="B41" s="6">
        <v>-5501</v>
      </c>
      <c r="C41" s="6">
        <v>-22930</v>
      </c>
    </row>
    <row r="42" spans="1:3" ht="30" x14ac:dyDescent="0.25">
      <c r="A42" s="2" t="s">
        <v>622</v>
      </c>
      <c r="B42" s="4" t="s">
        <v>5</v>
      </c>
      <c r="C42" s="4" t="s">
        <v>5</v>
      </c>
    </row>
    <row r="43" spans="1:3" ht="30" x14ac:dyDescent="0.25">
      <c r="A43" s="3" t="s">
        <v>625</v>
      </c>
      <c r="B43" s="4" t="s">
        <v>5</v>
      </c>
      <c r="C43" s="4" t="s">
        <v>5</v>
      </c>
    </row>
    <row r="44" spans="1:3" x14ac:dyDescent="0.25">
      <c r="A44" s="2" t="s">
        <v>626</v>
      </c>
      <c r="B44" s="6">
        <v>248356</v>
      </c>
      <c r="C44" s="6">
        <v>18093749</v>
      </c>
    </row>
    <row r="45" spans="1:3" ht="30" x14ac:dyDescent="0.25">
      <c r="A45" s="2" t="s">
        <v>627</v>
      </c>
      <c r="B45" s="6">
        <v>-3976</v>
      </c>
      <c r="C45" s="6">
        <v>-713786</v>
      </c>
    </row>
    <row r="46" spans="1:3" x14ac:dyDescent="0.25">
      <c r="A46" s="2" t="s">
        <v>628</v>
      </c>
      <c r="B46" s="6">
        <v>15412564</v>
      </c>
      <c r="C46" s="6">
        <v>131156</v>
      </c>
    </row>
    <row r="47" spans="1:3" ht="30" x14ac:dyDescent="0.25">
      <c r="A47" s="2" t="s">
        <v>629</v>
      </c>
      <c r="B47" s="6">
        <v>-281343</v>
      </c>
      <c r="C47" s="6">
        <v>-13216</v>
      </c>
    </row>
    <row r="48" spans="1:3" x14ac:dyDescent="0.25">
      <c r="A48" s="2" t="s">
        <v>630</v>
      </c>
      <c r="B48" s="6">
        <v>15660920</v>
      </c>
      <c r="C48" s="6">
        <v>18224905</v>
      </c>
    </row>
    <row r="49" spans="1:3" x14ac:dyDescent="0.25">
      <c r="A49" s="2" t="s">
        <v>631</v>
      </c>
      <c r="B49" s="6">
        <v>-285319</v>
      </c>
      <c r="C49" s="6">
        <v>-727002</v>
      </c>
    </row>
    <row r="50" spans="1:3" x14ac:dyDescent="0.25">
      <c r="A50" s="2" t="s">
        <v>623</v>
      </c>
      <c r="B50" s="4" t="s">
        <v>5</v>
      </c>
      <c r="C50" s="4" t="s">
        <v>5</v>
      </c>
    </row>
    <row r="51" spans="1:3" ht="30" x14ac:dyDescent="0.25">
      <c r="A51" s="3" t="s">
        <v>625</v>
      </c>
      <c r="B51" s="4" t="s">
        <v>5</v>
      </c>
      <c r="C51" s="4" t="s">
        <v>5</v>
      </c>
    </row>
    <row r="52" spans="1:3" x14ac:dyDescent="0.25">
      <c r="A52" s="2" t="s">
        <v>626</v>
      </c>
      <c r="B52" s="4">
        <v>0</v>
      </c>
      <c r="C52" s="6">
        <v>2484955</v>
      </c>
    </row>
    <row r="53" spans="1:3" ht="30" x14ac:dyDescent="0.25">
      <c r="A53" s="2" t="s">
        <v>627</v>
      </c>
      <c r="B53" s="4">
        <v>0</v>
      </c>
      <c r="C53" s="6">
        <v>-18866</v>
      </c>
    </row>
    <row r="54" spans="1:3" x14ac:dyDescent="0.25">
      <c r="A54" s="2" t="s">
        <v>628</v>
      </c>
      <c r="B54" s="6">
        <v>1491485</v>
      </c>
      <c r="C54" s="6">
        <v>496295</v>
      </c>
    </row>
    <row r="55" spans="1:3" ht="30" x14ac:dyDescent="0.25">
      <c r="A55" s="2" t="s">
        <v>629</v>
      </c>
      <c r="B55" s="6">
        <v>-8451</v>
      </c>
      <c r="C55" s="6">
        <v>-3705</v>
      </c>
    </row>
    <row r="56" spans="1:3" x14ac:dyDescent="0.25">
      <c r="A56" s="2" t="s">
        <v>630</v>
      </c>
      <c r="B56" s="6">
        <v>1491485</v>
      </c>
      <c r="C56" s="6">
        <v>2981250</v>
      </c>
    </row>
    <row r="57" spans="1:3" x14ac:dyDescent="0.25">
      <c r="A57" s="2" t="s">
        <v>631</v>
      </c>
      <c r="B57" s="8">
        <v>-8451</v>
      </c>
      <c r="C57" s="8">
        <v>-225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2</v>
      </c>
      <c r="B1" s="1" t="s">
        <v>2</v>
      </c>
      <c r="C1" s="1" t="s">
        <v>27</v>
      </c>
    </row>
    <row r="2" spans="1:3" ht="30" x14ac:dyDescent="0.25">
      <c r="A2" s="3" t="s">
        <v>625</v>
      </c>
      <c r="B2" s="4" t="s">
        <v>5</v>
      </c>
      <c r="C2" s="4" t="s">
        <v>5</v>
      </c>
    </row>
    <row r="3" spans="1:3" ht="30" x14ac:dyDescent="0.25">
      <c r="A3" s="2" t="s">
        <v>633</v>
      </c>
      <c r="B3" s="8">
        <v>501443</v>
      </c>
      <c r="C3" s="4" t="s">
        <v>5</v>
      </c>
    </row>
    <row r="4" spans="1:3" ht="30" x14ac:dyDescent="0.25">
      <c r="A4" s="2" t="s">
        <v>634</v>
      </c>
      <c r="B4" s="6">
        <v>7859837</v>
      </c>
      <c r="C4" s="4" t="s">
        <v>5</v>
      </c>
    </row>
    <row r="5" spans="1:3" ht="30" x14ac:dyDescent="0.25">
      <c r="A5" s="2" t="s">
        <v>635</v>
      </c>
      <c r="B5" s="6">
        <v>2082300</v>
      </c>
      <c r="C5" s="4" t="s">
        <v>5</v>
      </c>
    </row>
    <row r="6" spans="1:3" ht="30" x14ac:dyDescent="0.25">
      <c r="A6" s="2" t="s">
        <v>636</v>
      </c>
      <c r="B6" s="6">
        <v>1894524</v>
      </c>
      <c r="C6" s="4" t="s">
        <v>5</v>
      </c>
    </row>
    <row r="7" spans="1:3" ht="30" x14ac:dyDescent="0.25">
      <c r="A7" s="2" t="s">
        <v>637</v>
      </c>
      <c r="B7" s="6">
        <v>12338104</v>
      </c>
      <c r="C7" s="4" t="s">
        <v>5</v>
      </c>
    </row>
    <row r="8" spans="1:3" ht="30" x14ac:dyDescent="0.25">
      <c r="A8" s="2" t="s">
        <v>638</v>
      </c>
      <c r="B8" s="6">
        <v>504585</v>
      </c>
      <c r="C8" s="4" t="s">
        <v>5</v>
      </c>
    </row>
    <row r="9" spans="1:3" ht="30" x14ac:dyDescent="0.25">
      <c r="A9" s="2" t="s">
        <v>639</v>
      </c>
      <c r="B9" s="6">
        <v>8038126</v>
      </c>
      <c r="C9" s="4" t="s">
        <v>5</v>
      </c>
    </row>
    <row r="10" spans="1:3" ht="30" x14ac:dyDescent="0.25">
      <c r="A10" s="2" t="s">
        <v>640</v>
      </c>
      <c r="B10" s="6">
        <v>2190624</v>
      </c>
      <c r="C10" s="4" t="s">
        <v>5</v>
      </c>
    </row>
    <row r="11" spans="1:3" ht="30" x14ac:dyDescent="0.25">
      <c r="A11" s="2" t="s">
        <v>641</v>
      </c>
      <c r="B11" s="6">
        <v>2008459</v>
      </c>
      <c r="C11" s="4" t="s">
        <v>5</v>
      </c>
    </row>
    <row r="12" spans="1:3" x14ac:dyDescent="0.25">
      <c r="A12" s="2" t="s">
        <v>642</v>
      </c>
      <c r="B12" s="6">
        <v>12741794</v>
      </c>
      <c r="C12" s="6">
        <v>15271005</v>
      </c>
    </row>
    <row r="13" spans="1:3" ht="30" x14ac:dyDescent="0.25">
      <c r="A13" s="2" t="s">
        <v>643</v>
      </c>
      <c r="B13" s="4">
        <v>0</v>
      </c>
      <c r="C13" s="4" t="s">
        <v>5</v>
      </c>
    </row>
    <row r="14" spans="1:3" ht="30" x14ac:dyDescent="0.25">
      <c r="A14" s="2" t="s">
        <v>644</v>
      </c>
      <c r="B14" s="4">
        <v>0</v>
      </c>
      <c r="C14" s="4" t="s">
        <v>5</v>
      </c>
    </row>
    <row r="15" spans="1:3" ht="30" x14ac:dyDescent="0.25">
      <c r="A15" s="2" t="s">
        <v>645</v>
      </c>
      <c r="B15" s="6">
        <v>9787968</v>
      </c>
      <c r="C15" s="4" t="s">
        <v>5</v>
      </c>
    </row>
    <row r="16" spans="1:3" ht="30" x14ac:dyDescent="0.25">
      <c r="A16" s="2" t="s">
        <v>646</v>
      </c>
      <c r="B16" s="6">
        <v>39116110</v>
      </c>
      <c r="C16" s="4" t="s">
        <v>5</v>
      </c>
    </row>
    <row r="17" spans="1:3" x14ac:dyDescent="0.25">
      <c r="A17" s="2" t="s">
        <v>647</v>
      </c>
      <c r="B17" s="6">
        <v>48904078</v>
      </c>
      <c r="C17" s="6">
        <v>51319785</v>
      </c>
    </row>
    <row r="18" spans="1:3" ht="30" x14ac:dyDescent="0.25">
      <c r="A18" s="2" t="s">
        <v>648</v>
      </c>
      <c r="B18" s="4">
        <v>0</v>
      </c>
      <c r="C18" s="4" t="s">
        <v>5</v>
      </c>
    </row>
    <row r="19" spans="1:3" ht="30" x14ac:dyDescent="0.25">
      <c r="A19" s="2" t="s">
        <v>649</v>
      </c>
      <c r="B19" s="4">
        <v>0</v>
      </c>
      <c r="C19" s="4" t="s">
        <v>5</v>
      </c>
    </row>
    <row r="20" spans="1:3" ht="30" x14ac:dyDescent="0.25">
      <c r="A20" s="2" t="s">
        <v>650</v>
      </c>
      <c r="B20" s="6">
        <v>10296826</v>
      </c>
      <c r="C20" s="4" t="s">
        <v>5</v>
      </c>
    </row>
    <row r="21" spans="1:3" ht="30" x14ac:dyDescent="0.25">
      <c r="A21" s="2" t="s">
        <v>651</v>
      </c>
      <c r="B21" s="6">
        <v>40085174</v>
      </c>
      <c r="C21" s="4" t="s">
        <v>5</v>
      </c>
    </row>
    <row r="22" spans="1:3" x14ac:dyDescent="0.25">
      <c r="A22" s="2" t="s">
        <v>652</v>
      </c>
      <c r="B22" s="8">
        <v>50382000</v>
      </c>
      <c r="C22" s="8">
        <v>5187676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5703125" bestFit="1" customWidth="1"/>
    <col min="7" max="7" width="12.28515625" bestFit="1" customWidth="1"/>
  </cols>
  <sheetData>
    <row r="1" spans="1:7" x14ac:dyDescent="0.25">
      <c r="A1" s="1" t="s">
        <v>653</v>
      </c>
      <c r="B1" s="1" t="s">
        <v>2</v>
      </c>
      <c r="C1" s="1" t="s">
        <v>654</v>
      </c>
      <c r="D1" s="1" t="s">
        <v>27</v>
      </c>
      <c r="E1" s="1" t="s">
        <v>78</v>
      </c>
      <c r="F1" s="1" t="s">
        <v>655</v>
      </c>
      <c r="G1" s="1" t="s">
        <v>656</v>
      </c>
    </row>
    <row r="2" spans="1:7" x14ac:dyDescent="0.25">
      <c r="A2" s="3" t="s">
        <v>657</v>
      </c>
      <c r="B2" s="4" t="s">
        <v>5</v>
      </c>
      <c r="C2" s="4" t="s">
        <v>5</v>
      </c>
      <c r="D2" s="4" t="s">
        <v>5</v>
      </c>
      <c r="E2" s="4" t="s">
        <v>5</v>
      </c>
      <c r="F2" s="4" t="s">
        <v>5</v>
      </c>
      <c r="G2" s="4" t="s">
        <v>5</v>
      </c>
    </row>
    <row r="3" spans="1:7" ht="30" x14ac:dyDescent="0.25">
      <c r="A3" s="2" t="s">
        <v>658</v>
      </c>
      <c r="B3" s="8">
        <v>203499191</v>
      </c>
      <c r="C3" s="4" t="s">
        <v>5</v>
      </c>
      <c r="D3" s="8">
        <v>199833920</v>
      </c>
      <c r="E3" s="4" t="s">
        <v>5</v>
      </c>
      <c r="F3" s="4" t="s">
        <v>5</v>
      </c>
      <c r="G3" s="4" t="s">
        <v>5</v>
      </c>
    </row>
    <row r="4" spans="1:7" x14ac:dyDescent="0.25">
      <c r="A4" s="2" t="s">
        <v>659</v>
      </c>
      <c r="B4" s="6">
        <v>-178546</v>
      </c>
      <c r="C4" s="4" t="s">
        <v>5</v>
      </c>
      <c r="D4" s="6">
        <v>-117322</v>
      </c>
      <c r="E4" s="4" t="s">
        <v>5</v>
      </c>
      <c r="F4" s="4" t="s">
        <v>5</v>
      </c>
      <c r="G4" s="4" t="s">
        <v>5</v>
      </c>
    </row>
    <row r="5" spans="1:7" x14ac:dyDescent="0.25">
      <c r="A5" s="2" t="s">
        <v>660</v>
      </c>
      <c r="B5" s="6">
        <v>-1382192</v>
      </c>
      <c r="C5" s="6">
        <v>-1381706</v>
      </c>
      <c r="D5" s="6">
        <v>-1378013</v>
      </c>
      <c r="E5" s="6">
        <v>-1065809</v>
      </c>
      <c r="F5" s="6">
        <v>-1499433</v>
      </c>
      <c r="G5" s="6">
        <v>-1507770</v>
      </c>
    </row>
    <row r="6" spans="1:7" x14ac:dyDescent="0.25">
      <c r="A6" s="2" t="s">
        <v>113</v>
      </c>
      <c r="B6" s="6">
        <v>202295545</v>
      </c>
      <c r="C6" s="4" t="s">
        <v>5</v>
      </c>
      <c r="D6" s="6">
        <v>198573229</v>
      </c>
      <c r="E6" s="4" t="s">
        <v>5</v>
      </c>
      <c r="F6" s="4" t="s">
        <v>5</v>
      </c>
      <c r="G6" s="4" t="s">
        <v>5</v>
      </c>
    </row>
    <row r="7" spans="1:7" x14ac:dyDescent="0.25">
      <c r="A7" s="2" t="s">
        <v>661</v>
      </c>
      <c r="B7" s="4" t="s">
        <v>5</v>
      </c>
      <c r="C7" s="4" t="s">
        <v>5</v>
      </c>
      <c r="D7" s="4" t="s">
        <v>5</v>
      </c>
      <c r="E7" s="4" t="s">
        <v>5</v>
      </c>
      <c r="F7" s="4" t="s">
        <v>5</v>
      </c>
      <c r="G7" s="4" t="s">
        <v>5</v>
      </c>
    </row>
    <row r="8" spans="1:7" x14ac:dyDescent="0.25">
      <c r="A8" s="3" t="s">
        <v>657</v>
      </c>
      <c r="B8" s="4" t="s">
        <v>5</v>
      </c>
      <c r="C8" s="4" t="s">
        <v>5</v>
      </c>
      <c r="D8" s="4" t="s">
        <v>5</v>
      </c>
      <c r="E8" s="4" t="s">
        <v>5</v>
      </c>
      <c r="F8" s="4" t="s">
        <v>5</v>
      </c>
      <c r="G8" s="4" t="s">
        <v>5</v>
      </c>
    </row>
    <row r="9" spans="1:7" x14ac:dyDescent="0.25">
      <c r="A9" s="2" t="s">
        <v>660</v>
      </c>
      <c r="B9" s="6">
        <v>-878447</v>
      </c>
      <c r="C9" s="6">
        <v>-841994</v>
      </c>
      <c r="D9" s="6">
        <v>-908591</v>
      </c>
      <c r="E9" s="6">
        <v>-666904</v>
      </c>
      <c r="F9" s="6">
        <v>-531579</v>
      </c>
      <c r="G9" s="6">
        <v>-532572</v>
      </c>
    </row>
    <row r="10" spans="1:7" ht="30" x14ac:dyDescent="0.25">
      <c r="A10" s="2" t="s">
        <v>662</v>
      </c>
      <c r="B10" s="4" t="s">
        <v>5</v>
      </c>
      <c r="C10" s="4" t="s">
        <v>5</v>
      </c>
      <c r="D10" s="4" t="s">
        <v>5</v>
      </c>
      <c r="E10" s="4" t="s">
        <v>5</v>
      </c>
      <c r="F10" s="4" t="s">
        <v>5</v>
      </c>
      <c r="G10" s="4" t="s">
        <v>5</v>
      </c>
    </row>
    <row r="11" spans="1:7" x14ac:dyDescent="0.25">
      <c r="A11" s="3" t="s">
        <v>657</v>
      </c>
      <c r="B11" s="4" t="s">
        <v>5</v>
      </c>
      <c r="C11" s="4" t="s">
        <v>5</v>
      </c>
      <c r="D11" s="4" t="s">
        <v>5</v>
      </c>
      <c r="E11" s="4" t="s">
        <v>5</v>
      </c>
      <c r="F11" s="4" t="s">
        <v>5</v>
      </c>
      <c r="G11" s="4" t="s">
        <v>5</v>
      </c>
    </row>
    <row r="12" spans="1:7" x14ac:dyDescent="0.25">
      <c r="A12" s="2" t="s">
        <v>660</v>
      </c>
      <c r="B12" s="6">
        <v>-480068</v>
      </c>
      <c r="C12" s="6">
        <v>-459396</v>
      </c>
      <c r="D12" s="6">
        <v>-444909</v>
      </c>
      <c r="E12" s="6">
        <v>-310398</v>
      </c>
      <c r="F12" s="6">
        <v>-779608</v>
      </c>
      <c r="G12" s="6">
        <v>-771426</v>
      </c>
    </row>
    <row r="13" spans="1:7" x14ac:dyDescent="0.25">
      <c r="A13" s="2" t="s">
        <v>663</v>
      </c>
      <c r="B13" s="4" t="s">
        <v>5</v>
      </c>
      <c r="C13" s="4" t="s">
        <v>5</v>
      </c>
      <c r="D13" s="4" t="s">
        <v>5</v>
      </c>
      <c r="E13" s="4" t="s">
        <v>5</v>
      </c>
      <c r="F13" s="4" t="s">
        <v>5</v>
      </c>
      <c r="G13" s="4" t="s">
        <v>5</v>
      </c>
    </row>
    <row r="14" spans="1:7" x14ac:dyDescent="0.25">
      <c r="A14" s="3" t="s">
        <v>657</v>
      </c>
      <c r="B14" s="4" t="s">
        <v>5</v>
      </c>
      <c r="C14" s="4" t="s">
        <v>5</v>
      </c>
      <c r="D14" s="4" t="s">
        <v>5</v>
      </c>
      <c r="E14" s="4" t="s">
        <v>5</v>
      </c>
      <c r="F14" s="4" t="s">
        <v>5</v>
      </c>
      <c r="G14" s="4" t="s">
        <v>5</v>
      </c>
    </row>
    <row r="15" spans="1:7" ht="30" x14ac:dyDescent="0.25">
      <c r="A15" s="2" t="s">
        <v>658</v>
      </c>
      <c r="B15" s="6">
        <v>2254838</v>
      </c>
      <c r="C15" s="4" t="s">
        <v>5</v>
      </c>
      <c r="D15" s="6">
        <v>2365094</v>
      </c>
      <c r="E15" s="4" t="s">
        <v>5</v>
      </c>
      <c r="F15" s="4" t="s">
        <v>5</v>
      </c>
      <c r="G15" s="4" t="s">
        <v>5</v>
      </c>
    </row>
    <row r="16" spans="1:7" x14ac:dyDescent="0.25">
      <c r="A16" s="2" t="s">
        <v>660</v>
      </c>
      <c r="B16" s="6">
        <v>-8644</v>
      </c>
      <c r="C16" s="6">
        <v>-9329</v>
      </c>
      <c r="D16" s="6">
        <v>-4730</v>
      </c>
      <c r="E16" s="6">
        <v>-9747</v>
      </c>
      <c r="F16" s="6">
        <v>-12851</v>
      </c>
      <c r="G16" s="6">
        <v>-13925</v>
      </c>
    </row>
    <row r="17" spans="1:7" x14ac:dyDescent="0.25">
      <c r="A17" s="2" t="s">
        <v>664</v>
      </c>
      <c r="B17" s="4" t="s">
        <v>5</v>
      </c>
      <c r="C17" s="4" t="s">
        <v>5</v>
      </c>
      <c r="D17" s="4" t="s">
        <v>5</v>
      </c>
      <c r="E17" s="4" t="s">
        <v>5</v>
      </c>
      <c r="F17" s="4" t="s">
        <v>5</v>
      </c>
      <c r="G17" s="4" t="s">
        <v>5</v>
      </c>
    </row>
    <row r="18" spans="1:7" x14ac:dyDescent="0.25">
      <c r="A18" s="3" t="s">
        <v>657</v>
      </c>
      <c r="B18" s="4" t="s">
        <v>5</v>
      </c>
      <c r="C18" s="4" t="s">
        <v>5</v>
      </c>
      <c r="D18" s="4" t="s">
        <v>5</v>
      </c>
      <c r="E18" s="4" t="s">
        <v>5</v>
      </c>
      <c r="F18" s="4" t="s">
        <v>5</v>
      </c>
      <c r="G18" s="4" t="s">
        <v>5</v>
      </c>
    </row>
    <row r="19" spans="1:7" ht="30" x14ac:dyDescent="0.25">
      <c r="A19" s="2" t="s">
        <v>658</v>
      </c>
      <c r="B19" s="6">
        <v>1136388</v>
      </c>
      <c r="C19" s="4" t="s">
        <v>5</v>
      </c>
      <c r="D19" s="6">
        <v>512749</v>
      </c>
      <c r="E19" s="4" t="s">
        <v>5</v>
      </c>
      <c r="F19" s="4" t="s">
        <v>5</v>
      </c>
      <c r="G19" s="4" t="s">
        <v>5</v>
      </c>
    </row>
    <row r="20" spans="1:7" x14ac:dyDescent="0.25">
      <c r="A20" s="2" t="s">
        <v>660</v>
      </c>
      <c r="B20" s="6">
        <v>-7917</v>
      </c>
      <c r="C20" s="6">
        <v>-7525</v>
      </c>
      <c r="D20" s="6">
        <v>-2922</v>
      </c>
      <c r="E20" s="6">
        <v>-3170</v>
      </c>
      <c r="F20" s="6">
        <v>-9314</v>
      </c>
      <c r="G20" s="6">
        <v>-33392</v>
      </c>
    </row>
    <row r="21" spans="1:7" x14ac:dyDescent="0.25">
      <c r="A21" s="2" t="s">
        <v>665</v>
      </c>
      <c r="B21" s="4" t="s">
        <v>5</v>
      </c>
      <c r="C21" s="4" t="s">
        <v>5</v>
      </c>
      <c r="D21" s="4" t="s">
        <v>5</v>
      </c>
      <c r="E21" s="4" t="s">
        <v>5</v>
      </c>
      <c r="F21" s="4" t="s">
        <v>5</v>
      </c>
      <c r="G21" s="4" t="s">
        <v>5</v>
      </c>
    </row>
    <row r="22" spans="1:7" x14ac:dyDescent="0.25">
      <c r="A22" s="3" t="s">
        <v>657</v>
      </c>
      <c r="B22" s="4" t="s">
        <v>5</v>
      </c>
      <c r="C22" s="4" t="s">
        <v>5</v>
      </c>
      <c r="D22" s="4" t="s">
        <v>5</v>
      </c>
      <c r="E22" s="4" t="s">
        <v>5</v>
      </c>
      <c r="F22" s="4" t="s">
        <v>5</v>
      </c>
      <c r="G22" s="4" t="s">
        <v>5</v>
      </c>
    </row>
    <row r="23" spans="1:7" ht="30" x14ac:dyDescent="0.25">
      <c r="A23" s="2" t="s">
        <v>658</v>
      </c>
      <c r="B23" s="6">
        <v>1706599</v>
      </c>
      <c r="C23" s="4" t="s">
        <v>5</v>
      </c>
      <c r="D23" s="6">
        <v>1806132</v>
      </c>
      <c r="E23" s="4" t="s">
        <v>5</v>
      </c>
      <c r="F23" s="4" t="s">
        <v>5</v>
      </c>
      <c r="G23" s="4" t="s">
        <v>5</v>
      </c>
    </row>
    <row r="24" spans="1:7" x14ac:dyDescent="0.25">
      <c r="A24" s="2" t="s">
        <v>666</v>
      </c>
      <c r="B24" s="4" t="s">
        <v>5</v>
      </c>
      <c r="C24" s="4" t="s">
        <v>5</v>
      </c>
      <c r="D24" s="4" t="s">
        <v>5</v>
      </c>
      <c r="E24" s="4" t="s">
        <v>5</v>
      </c>
      <c r="F24" s="4" t="s">
        <v>5</v>
      </c>
      <c r="G24" s="4" t="s">
        <v>5</v>
      </c>
    </row>
    <row r="25" spans="1:7" x14ac:dyDescent="0.25">
      <c r="A25" s="3" t="s">
        <v>657</v>
      </c>
      <c r="B25" s="4" t="s">
        <v>5</v>
      </c>
      <c r="C25" s="4" t="s">
        <v>5</v>
      </c>
      <c r="D25" s="4" t="s">
        <v>5</v>
      </c>
      <c r="E25" s="4" t="s">
        <v>5</v>
      </c>
      <c r="F25" s="4" t="s">
        <v>5</v>
      </c>
      <c r="G25" s="4" t="s">
        <v>5</v>
      </c>
    </row>
    <row r="26" spans="1:7" ht="30" x14ac:dyDescent="0.25">
      <c r="A26" s="2" t="s">
        <v>658</v>
      </c>
      <c r="B26" s="4">
        <v>847</v>
      </c>
      <c r="C26" s="4" t="s">
        <v>5</v>
      </c>
      <c r="D26" s="4">
        <v>771</v>
      </c>
      <c r="E26" s="4" t="s">
        <v>5</v>
      </c>
      <c r="F26" s="4" t="s">
        <v>5</v>
      </c>
      <c r="G26" s="4" t="s">
        <v>5</v>
      </c>
    </row>
    <row r="27" spans="1:7" ht="30" x14ac:dyDescent="0.25">
      <c r="A27" s="2" t="s">
        <v>667</v>
      </c>
      <c r="B27" s="4" t="s">
        <v>5</v>
      </c>
      <c r="C27" s="4" t="s">
        <v>5</v>
      </c>
      <c r="D27" s="4" t="s">
        <v>5</v>
      </c>
      <c r="E27" s="4" t="s">
        <v>5</v>
      </c>
      <c r="F27" s="4" t="s">
        <v>5</v>
      </c>
      <c r="G27" s="4" t="s">
        <v>5</v>
      </c>
    </row>
    <row r="28" spans="1:7" x14ac:dyDescent="0.25">
      <c r="A28" s="3" t="s">
        <v>657</v>
      </c>
      <c r="B28" s="4" t="s">
        <v>5</v>
      </c>
      <c r="C28" s="4" t="s">
        <v>5</v>
      </c>
      <c r="D28" s="4" t="s">
        <v>5</v>
      </c>
      <c r="E28" s="4" t="s">
        <v>5</v>
      </c>
      <c r="F28" s="4" t="s">
        <v>5</v>
      </c>
      <c r="G28" s="4" t="s">
        <v>5</v>
      </c>
    </row>
    <row r="29" spans="1:7" ht="30" x14ac:dyDescent="0.25">
      <c r="A29" s="2" t="s">
        <v>658</v>
      </c>
      <c r="B29" s="6">
        <v>785146</v>
      </c>
      <c r="C29" s="4" t="s">
        <v>5</v>
      </c>
      <c r="D29" s="6">
        <v>828874</v>
      </c>
      <c r="E29" s="4" t="s">
        <v>5</v>
      </c>
      <c r="F29" s="4" t="s">
        <v>5</v>
      </c>
      <c r="G29" s="4" t="s">
        <v>5</v>
      </c>
    </row>
    <row r="30" spans="1:7" x14ac:dyDescent="0.25">
      <c r="A30" s="2" t="s">
        <v>668</v>
      </c>
      <c r="B30" s="4" t="s">
        <v>5</v>
      </c>
      <c r="C30" s="4" t="s">
        <v>5</v>
      </c>
      <c r="D30" s="4" t="s">
        <v>5</v>
      </c>
      <c r="E30" s="4" t="s">
        <v>5</v>
      </c>
      <c r="F30" s="4" t="s">
        <v>5</v>
      </c>
      <c r="G30" s="4" t="s">
        <v>5</v>
      </c>
    </row>
    <row r="31" spans="1:7" x14ac:dyDescent="0.25">
      <c r="A31" s="3" t="s">
        <v>657</v>
      </c>
      <c r="B31" s="4" t="s">
        <v>5</v>
      </c>
      <c r="C31" s="4" t="s">
        <v>5</v>
      </c>
      <c r="D31" s="4" t="s">
        <v>5</v>
      </c>
      <c r="E31" s="4" t="s">
        <v>5</v>
      </c>
      <c r="F31" s="4" t="s">
        <v>5</v>
      </c>
      <c r="G31" s="4" t="s">
        <v>5</v>
      </c>
    </row>
    <row r="32" spans="1:7" ht="30" x14ac:dyDescent="0.25">
      <c r="A32" s="2" t="s">
        <v>658</v>
      </c>
      <c r="B32" s="6">
        <v>15491987</v>
      </c>
      <c r="C32" s="4" t="s">
        <v>5</v>
      </c>
      <c r="D32" s="6">
        <v>16523106</v>
      </c>
      <c r="E32" s="4" t="s">
        <v>5</v>
      </c>
      <c r="F32" s="4" t="s">
        <v>5</v>
      </c>
      <c r="G32" s="4" t="s">
        <v>5</v>
      </c>
    </row>
    <row r="33" spans="1:7" x14ac:dyDescent="0.25">
      <c r="A33" s="2" t="s">
        <v>669</v>
      </c>
      <c r="B33" s="4" t="s">
        <v>5</v>
      </c>
      <c r="C33" s="4" t="s">
        <v>5</v>
      </c>
      <c r="D33" s="4" t="s">
        <v>5</v>
      </c>
      <c r="E33" s="4" t="s">
        <v>5</v>
      </c>
      <c r="F33" s="4" t="s">
        <v>5</v>
      </c>
      <c r="G33" s="4" t="s">
        <v>5</v>
      </c>
    </row>
    <row r="34" spans="1:7" x14ac:dyDescent="0.25">
      <c r="A34" s="3" t="s">
        <v>657</v>
      </c>
      <c r="B34" s="4" t="s">
        <v>5</v>
      </c>
      <c r="C34" s="4" t="s">
        <v>5</v>
      </c>
      <c r="D34" s="4" t="s">
        <v>5</v>
      </c>
      <c r="E34" s="4" t="s">
        <v>5</v>
      </c>
      <c r="F34" s="4" t="s">
        <v>5</v>
      </c>
      <c r="G34" s="4" t="s">
        <v>5</v>
      </c>
    </row>
    <row r="35" spans="1:7" ht="30" x14ac:dyDescent="0.25">
      <c r="A35" s="2" t="s">
        <v>658</v>
      </c>
      <c r="B35" s="6">
        <v>182123386</v>
      </c>
      <c r="C35" s="4" t="s">
        <v>5</v>
      </c>
      <c r="D35" s="6">
        <v>177797194</v>
      </c>
      <c r="E35" s="4" t="s">
        <v>5</v>
      </c>
      <c r="F35" s="4" t="s">
        <v>5</v>
      </c>
      <c r="G35" s="4" t="s">
        <v>5</v>
      </c>
    </row>
    <row r="36" spans="1:7" ht="30" x14ac:dyDescent="0.25">
      <c r="A36" s="2" t="s">
        <v>670</v>
      </c>
      <c r="B36" s="4" t="s">
        <v>5</v>
      </c>
      <c r="C36" s="4" t="s">
        <v>5</v>
      </c>
      <c r="D36" s="4" t="s">
        <v>5</v>
      </c>
      <c r="E36" s="4" t="s">
        <v>5</v>
      </c>
      <c r="F36" s="4" t="s">
        <v>5</v>
      </c>
      <c r="G36" s="4" t="s">
        <v>5</v>
      </c>
    </row>
    <row r="37" spans="1:7" x14ac:dyDescent="0.25">
      <c r="A37" s="3" t="s">
        <v>657</v>
      </c>
      <c r="B37" s="4" t="s">
        <v>5</v>
      </c>
      <c r="C37" s="4" t="s">
        <v>5</v>
      </c>
      <c r="D37" s="4" t="s">
        <v>5</v>
      </c>
      <c r="E37" s="4" t="s">
        <v>5</v>
      </c>
      <c r="F37" s="4" t="s">
        <v>5</v>
      </c>
      <c r="G37" s="4" t="s">
        <v>5</v>
      </c>
    </row>
    <row r="38" spans="1:7" ht="30" x14ac:dyDescent="0.25">
      <c r="A38" s="2" t="s">
        <v>658</v>
      </c>
      <c r="B38" s="6">
        <v>171434353</v>
      </c>
      <c r="C38" s="4" t="s">
        <v>5</v>
      </c>
      <c r="D38" s="6">
        <v>167233407</v>
      </c>
      <c r="E38" s="4" t="s">
        <v>5</v>
      </c>
      <c r="F38" s="4" t="s">
        <v>5</v>
      </c>
      <c r="G38" s="4" t="s">
        <v>5</v>
      </c>
    </row>
    <row r="39" spans="1:7" ht="45" x14ac:dyDescent="0.25">
      <c r="A39" s="2" t="s">
        <v>671</v>
      </c>
      <c r="B39" s="4" t="s">
        <v>5</v>
      </c>
      <c r="C39" s="4" t="s">
        <v>5</v>
      </c>
      <c r="D39" s="4" t="s">
        <v>5</v>
      </c>
      <c r="E39" s="4" t="s">
        <v>5</v>
      </c>
      <c r="F39" s="4" t="s">
        <v>5</v>
      </c>
      <c r="G39" s="4" t="s">
        <v>5</v>
      </c>
    </row>
    <row r="40" spans="1:7" x14ac:dyDescent="0.25">
      <c r="A40" s="3" t="s">
        <v>657</v>
      </c>
      <c r="B40" s="4" t="s">
        <v>5</v>
      </c>
      <c r="C40" s="4" t="s">
        <v>5</v>
      </c>
      <c r="D40" s="4" t="s">
        <v>5</v>
      </c>
      <c r="E40" s="4" t="s">
        <v>5</v>
      </c>
      <c r="F40" s="4" t="s">
        <v>5</v>
      </c>
      <c r="G40" s="4" t="s">
        <v>5</v>
      </c>
    </row>
    <row r="41" spans="1:7" ht="30" x14ac:dyDescent="0.25">
      <c r="A41" s="2" t="s">
        <v>658</v>
      </c>
      <c r="B41" s="8">
        <v>10689033</v>
      </c>
      <c r="C41" s="4" t="s">
        <v>5</v>
      </c>
      <c r="D41" s="8">
        <v>10563787</v>
      </c>
      <c r="E41" s="4" t="s">
        <v>5</v>
      </c>
      <c r="F41" s="4" t="s">
        <v>5</v>
      </c>
      <c r="G4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2</v>
      </c>
      <c r="B1" s="1" t="s">
        <v>2</v>
      </c>
      <c r="C1" s="1" t="s">
        <v>27</v>
      </c>
    </row>
    <row r="2" spans="1:3" x14ac:dyDescent="0.25">
      <c r="A2" s="3" t="s">
        <v>657</v>
      </c>
      <c r="B2" s="4" t="s">
        <v>5</v>
      </c>
      <c r="C2" s="4" t="s">
        <v>5</v>
      </c>
    </row>
    <row r="3" spans="1:3" x14ac:dyDescent="0.25">
      <c r="A3" s="2" t="s">
        <v>37</v>
      </c>
      <c r="B3" s="8">
        <v>15491987</v>
      </c>
      <c r="C3" s="8">
        <v>16523106</v>
      </c>
    </row>
    <row r="4" spans="1:3" x14ac:dyDescent="0.25">
      <c r="A4" s="2" t="s">
        <v>673</v>
      </c>
      <c r="B4" s="4" t="s">
        <v>5</v>
      </c>
      <c r="C4" s="4" t="s">
        <v>5</v>
      </c>
    </row>
    <row r="5" spans="1:3" x14ac:dyDescent="0.25">
      <c r="A5" s="3" t="s">
        <v>657</v>
      </c>
      <c r="B5" s="4" t="s">
        <v>5</v>
      </c>
      <c r="C5" s="4" t="s">
        <v>5</v>
      </c>
    </row>
    <row r="6" spans="1:3" x14ac:dyDescent="0.25">
      <c r="A6" s="2" t="s">
        <v>37</v>
      </c>
      <c r="B6" s="6">
        <v>171219</v>
      </c>
      <c r="C6" s="6">
        <v>156871</v>
      </c>
    </row>
    <row r="7" spans="1:3" x14ac:dyDescent="0.25">
      <c r="A7" s="2" t="s">
        <v>669</v>
      </c>
      <c r="B7" s="4" t="s">
        <v>5</v>
      </c>
      <c r="C7" s="4" t="s">
        <v>5</v>
      </c>
    </row>
    <row r="8" spans="1:3" x14ac:dyDescent="0.25">
      <c r="A8" s="3" t="s">
        <v>657</v>
      </c>
      <c r="B8" s="4" t="s">
        <v>5</v>
      </c>
      <c r="C8" s="4" t="s">
        <v>5</v>
      </c>
    </row>
    <row r="9" spans="1:3" x14ac:dyDescent="0.25">
      <c r="A9" s="2" t="s">
        <v>37</v>
      </c>
      <c r="B9" s="6">
        <v>15320768</v>
      </c>
      <c r="C9" s="6">
        <v>16366235</v>
      </c>
    </row>
    <row r="10" spans="1:3" ht="30" x14ac:dyDescent="0.25">
      <c r="A10" s="2" t="s">
        <v>670</v>
      </c>
      <c r="B10" s="4" t="s">
        <v>5</v>
      </c>
      <c r="C10" s="4" t="s">
        <v>5</v>
      </c>
    </row>
    <row r="11" spans="1:3" x14ac:dyDescent="0.25">
      <c r="A11" s="3" t="s">
        <v>657</v>
      </c>
      <c r="B11" s="4" t="s">
        <v>5</v>
      </c>
      <c r="C11" s="4" t="s">
        <v>5</v>
      </c>
    </row>
    <row r="12" spans="1:3" x14ac:dyDescent="0.25">
      <c r="A12" s="2" t="s">
        <v>37</v>
      </c>
      <c r="B12" s="6">
        <v>8719140</v>
      </c>
      <c r="C12" s="6">
        <v>9812449</v>
      </c>
    </row>
    <row r="13" spans="1:3" ht="45" x14ac:dyDescent="0.25">
      <c r="A13" s="2" t="s">
        <v>671</v>
      </c>
      <c r="B13" s="4" t="s">
        <v>5</v>
      </c>
      <c r="C13" s="4" t="s">
        <v>5</v>
      </c>
    </row>
    <row r="14" spans="1:3" x14ac:dyDescent="0.25">
      <c r="A14" s="3" t="s">
        <v>657</v>
      </c>
      <c r="B14" s="4" t="s">
        <v>5</v>
      </c>
      <c r="C14" s="4" t="s">
        <v>5</v>
      </c>
    </row>
    <row r="15" spans="1:3" x14ac:dyDescent="0.25">
      <c r="A15" s="2" t="s">
        <v>37</v>
      </c>
      <c r="B15" s="8">
        <v>6601628</v>
      </c>
      <c r="C15" s="8">
        <v>65537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4</v>
      </c>
      <c r="B1" s="1" t="s">
        <v>2</v>
      </c>
      <c r="C1" s="1" t="s">
        <v>27</v>
      </c>
    </row>
    <row r="2" spans="1:3" ht="45" x14ac:dyDescent="0.25">
      <c r="A2" s="2" t="s">
        <v>675</v>
      </c>
      <c r="B2" s="4" t="s">
        <v>5</v>
      </c>
      <c r="C2" s="4" t="s">
        <v>5</v>
      </c>
    </row>
    <row r="3" spans="1:3" x14ac:dyDescent="0.25">
      <c r="A3" s="3" t="s">
        <v>657</v>
      </c>
      <c r="B3" s="4" t="s">
        <v>5</v>
      </c>
      <c r="C3" s="4" t="s">
        <v>5</v>
      </c>
    </row>
    <row r="4" spans="1:3" x14ac:dyDescent="0.25">
      <c r="A4" s="2" t="s">
        <v>281</v>
      </c>
      <c r="B4" s="8">
        <v>1039159</v>
      </c>
      <c r="C4" s="8">
        <v>1284523</v>
      </c>
    </row>
    <row r="5" spans="1:3" x14ac:dyDescent="0.25">
      <c r="A5" s="2" t="s">
        <v>282</v>
      </c>
      <c r="B5" s="6">
        <v>605836</v>
      </c>
      <c r="C5" s="6">
        <v>775149</v>
      </c>
    </row>
    <row r="6" spans="1:3" ht="60" x14ac:dyDescent="0.25">
      <c r="A6" s="2" t="s">
        <v>676</v>
      </c>
      <c r="B6" s="4" t="s">
        <v>5</v>
      </c>
      <c r="C6" s="4" t="s">
        <v>5</v>
      </c>
    </row>
    <row r="7" spans="1:3" x14ac:dyDescent="0.25">
      <c r="A7" s="3" t="s">
        <v>657</v>
      </c>
      <c r="B7" s="4" t="s">
        <v>5</v>
      </c>
      <c r="C7" s="4" t="s">
        <v>5</v>
      </c>
    </row>
    <row r="8" spans="1:3" x14ac:dyDescent="0.25">
      <c r="A8" s="2" t="s">
        <v>281</v>
      </c>
      <c r="B8" s="6">
        <v>24725436</v>
      </c>
      <c r="C8" s="6">
        <v>26718512</v>
      </c>
    </row>
    <row r="9" spans="1:3" x14ac:dyDescent="0.25">
      <c r="A9" s="2" t="s">
        <v>282</v>
      </c>
      <c r="B9" s="8">
        <v>15671297</v>
      </c>
      <c r="C9" s="8">
        <v>165768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7</v>
      </c>
      <c r="B1" s="7" t="s">
        <v>77</v>
      </c>
      <c r="C1" s="7"/>
      <c r="D1" s="7" t="s">
        <v>1</v>
      </c>
      <c r="E1" s="7"/>
    </row>
    <row r="2" spans="1:5" x14ac:dyDescent="0.25">
      <c r="A2" s="7"/>
      <c r="B2" s="1" t="s">
        <v>2</v>
      </c>
      <c r="C2" s="1" t="s">
        <v>78</v>
      </c>
      <c r="D2" s="1" t="s">
        <v>2</v>
      </c>
      <c r="E2" s="1" t="s">
        <v>78</v>
      </c>
    </row>
    <row r="3" spans="1:5" x14ac:dyDescent="0.25">
      <c r="A3" s="3" t="s">
        <v>657</v>
      </c>
      <c r="B3" s="4" t="s">
        <v>5</v>
      </c>
      <c r="C3" s="4" t="s">
        <v>5</v>
      </c>
      <c r="D3" s="4" t="s">
        <v>5</v>
      </c>
      <c r="E3" s="4" t="s">
        <v>5</v>
      </c>
    </row>
    <row r="4" spans="1:5" x14ac:dyDescent="0.25">
      <c r="A4" s="2" t="s">
        <v>290</v>
      </c>
      <c r="B4" s="8">
        <v>-273157</v>
      </c>
      <c r="C4" s="8">
        <v>-334753</v>
      </c>
      <c r="D4" s="8">
        <v>-553416</v>
      </c>
      <c r="E4" s="8">
        <v>-697362</v>
      </c>
    </row>
    <row r="5" spans="1:5" ht="60" x14ac:dyDescent="0.25">
      <c r="A5" s="2" t="s">
        <v>676</v>
      </c>
      <c r="B5" s="4" t="s">
        <v>5</v>
      </c>
      <c r="C5" s="4" t="s">
        <v>5</v>
      </c>
      <c r="D5" s="4" t="s">
        <v>5</v>
      </c>
      <c r="E5" s="4" t="s">
        <v>5</v>
      </c>
    </row>
    <row r="6" spans="1:5" x14ac:dyDescent="0.25">
      <c r="A6" s="3" t="s">
        <v>657</v>
      </c>
      <c r="B6" s="4" t="s">
        <v>5</v>
      </c>
      <c r="C6" s="4" t="s">
        <v>5</v>
      </c>
      <c r="D6" s="4" t="s">
        <v>5</v>
      </c>
      <c r="E6" s="4" t="s">
        <v>5</v>
      </c>
    </row>
    <row r="7" spans="1:5" x14ac:dyDescent="0.25">
      <c r="A7" s="2" t="s">
        <v>288</v>
      </c>
      <c r="B7" s="6">
        <v>7159533</v>
      </c>
      <c r="C7" s="6">
        <v>9927911</v>
      </c>
      <c r="D7" s="6">
        <v>7791222</v>
      </c>
      <c r="E7" s="6">
        <v>11044664</v>
      </c>
    </row>
    <row r="8" spans="1:5" x14ac:dyDescent="0.25">
      <c r="A8" s="2" t="s">
        <v>289</v>
      </c>
      <c r="B8" s="6">
        <v>-48699</v>
      </c>
      <c r="C8" s="6">
        <v>-368683</v>
      </c>
      <c r="D8" s="6">
        <v>-400129</v>
      </c>
      <c r="E8" s="6">
        <v>-1122827</v>
      </c>
    </row>
    <row r="9" spans="1:5" x14ac:dyDescent="0.25">
      <c r="A9" s="2" t="s">
        <v>290</v>
      </c>
      <c r="B9" s="6">
        <v>-273157</v>
      </c>
      <c r="C9" s="6">
        <v>-334753</v>
      </c>
      <c r="D9" s="6">
        <v>-553416</v>
      </c>
      <c r="E9" s="6">
        <v>-697362</v>
      </c>
    </row>
    <row r="10" spans="1:5" x14ac:dyDescent="0.25">
      <c r="A10" s="2" t="s">
        <v>291</v>
      </c>
      <c r="B10" s="8">
        <v>6837677</v>
      </c>
      <c r="C10" s="8">
        <v>9224475</v>
      </c>
      <c r="D10" s="8">
        <v>6837677</v>
      </c>
      <c r="E10" s="8">
        <v>92244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35</v>
      </c>
      <c r="B4" s="8">
        <v>2346068</v>
      </c>
      <c r="C4" s="8">
        <v>2087758</v>
      </c>
      <c r="D4" s="8">
        <v>4689669</v>
      </c>
      <c r="E4" s="8">
        <v>4138756</v>
      </c>
    </row>
    <row r="5" spans="1:5" x14ac:dyDescent="0.25">
      <c r="A5" s="2" t="s">
        <v>80</v>
      </c>
      <c r="B5" s="6">
        <v>428834</v>
      </c>
      <c r="C5" s="6">
        <v>477384</v>
      </c>
      <c r="D5" s="6">
        <v>869375</v>
      </c>
      <c r="E5" s="6">
        <v>973861</v>
      </c>
    </row>
    <row r="6" spans="1:5" x14ac:dyDescent="0.25">
      <c r="A6" s="2" t="s">
        <v>81</v>
      </c>
      <c r="B6" s="6">
        <v>51934</v>
      </c>
      <c r="C6" s="6">
        <v>3455</v>
      </c>
      <c r="D6" s="6">
        <v>95975</v>
      </c>
      <c r="E6" s="6">
        <v>8274</v>
      </c>
    </row>
    <row r="7" spans="1:5" x14ac:dyDescent="0.25">
      <c r="A7" s="2" t="s">
        <v>82</v>
      </c>
      <c r="B7" s="6">
        <v>2826836</v>
      </c>
      <c r="C7" s="6">
        <v>2568597</v>
      </c>
      <c r="D7" s="6">
        <v>5655019</v>
      </c>
      <c r="E7" s="6">
        <v>5120891</v>
      </c>
    </row>
    <row r="8" spans="1:5" x14ac:dyDescent="0.25">
      <c r="A8" s="3" t="s">
        <v>83</v>
      </c>
      <c r="B8" s="4" t="s">
        <v>5</v>
      </c>
      <c r="C8" s="4" t="s">
        <v>5</v>
      </c>
      <c r="D8" s="4" t="s">
        <v>5</v>
      </c>
      <c r="E8" s="4" t="s">
        <v>5</v>
      </c>
    </row>
    <row r="9" spans="1:5" x14ac:dyDescent="0.25">
      <c r="A9" s="2" t="s">
        <v>48</v>
      </c>
      <c r="B9" s="6">
        <v>418886</v>
      </c>
      <c r="C9" s="6">
        <v>412577</v>
      </c>
      <c r="D9" s="6">
        <v>844361</v>
      </c>
      <c r="E9" s="6">
        <v>833356</v>
      </c>
    </row>
    <row r="10" spans="1:5" x14ac:dyDescent="0.25">
      <c r="A10" s="2" t="s">
        <v>49</v>
      </c>
      <c r="B10" s="6">
        <v>371979</v>
      </c>
      <c r="C10" s="6">
        <v>164376</v>
      </c>
      <c r="D10" s="6">
        <v>739871</v>
      </c>
      <c r="E10" s="6">
        <v>325814</v>
      </c>
    </row>
    <row r="11" spans="1:5" ht="30" x14ac:dyDescent="0.25">
      <c r="A11" s="2" t="s">
        <v>50</v>
      </c>
      <c r="B11" s="4">
        <v>913</v>
      </c>
      <c r="C11" s="4">
        <v>745</v>
      </c>
      <c r="D11" s="6">
        <v>1861</v>
      </c>
      <c r="E11" s="6">
        <v>3472</v>
      </c>
    </row>
    <row r="12" spans="1:5" x14ac:dyDescent="0.25">
      <c r="A12" s="2" t="s">
        <v>84</v>
      </c>
      <c r="B12" s="6">
        <v>791778</v>
      </c>
      <c r="C12" s="6">
        <v>577698</v>
      </c>
      <c r="D12" s="6">
        <v>1586093</v>
      </c>
      <c r="E12" s="6">
        <v>1162642</v>
      </c>
    </row>
    <row r="13" spans="1:5" ht="30" x14ac:dyDescent="0.25">
      <c r="A13" s="2" t="s">
        <v>85</v>
      </c>
      <c r="B13" s="6">
        <v>2035058</v>
      </c>
      <c r="C13" s="6">
        <v>1990899</v>
      </c>
      <c r="D13" s="6">
        <v>4068926</v>
      </c>
      <c r="E13" s="6">
        <v>3958249</v>
      </c>
    </row>
    <row r="14" spans="1:5" x14ac:dyDescent="0.25">
      <c r="A14" s="2" t="s">
        <v>86</v>
      </c>
      <c r="B14" s="6">
        <v>34158</v>
      </c>
      <c r="C14" s="6">
        <v>25000</v>
      </c>
      <c r="D14" s="6">
        <v>49158</v>
      </c>
      <c r="E14" s="6">
        <v>113817</v>
      </c>
    </row>
    <row r="15" spans="1:5" ht="30" x14ac:dyDescent="0.25">
      <c r="A15" s="2" t="s">
        <v>87</v>
      </c>
      <c r="B15" s="6">
        <v>2000900</v>
      </c>
      <c r="C15" s="6">
        <v>1965899</v>
      </c>
      <c r="D15" s="6">
        <v>4019768</v>
      </c>
      <c r="E15" s="6">
        <v>3844432</v>
      </c>
    </row>
    <row r="16" spans="1:5" x14ac:dyDescent="0.25">
      <c r="A16" s="3" t="s">
        <v>88</v>
      </c>
      <c r="B16" s="4" t="s">
        <v>5</v>
      </c>
      <c r="C16" s="4" t="s">
        <v>5</v>
      </c>
      <c r="D16" s="4" t="s">
        <v>5</v>
      </c>
      <c r="E16" s="4" t="s">
        <v>5</v>
      </c>
    </row>
    <row r="17" spans="1:5" x14ac:dyDescent="0.25">
      <c r="A17" s="2" t="s">
        <v>89</v>
      </c>
      <c r="B17" s="6">
        <v>32947</v>
      </c>
      <c r="C17" s="6">
        <v>35082</v>
      </c>
      <c r="D17" s="6">
        <v>63634</v>
      </c>
      <c r="E17" s="6">
        <v>65903</v>
      </c>
    </row>
    <row r="18" spans="1:5" x14ac:dyDescent="0.25">
      <c r="A18" s="2" t="s">
        <v>90</v>
      </c>
      <c r="B18" s="6">
        <v>1906</v>
      </c>
      <c r="C18" s="6">
        <v>7984</v>
      </c>
      <c r="D18" s="6">
        <v>3808</v>
      </c>
      <c r="E18" s="6">
        <v>14179</v>
      </c>
    </row>
    <row r="19" spans="1:5" x14ac:dyDescent="0.25">
      <c r="A19" s="2" t="s">
        <v>91</v>
      </c>
      <c r="B19" s="6">
        <v>1019753</v>
      </c>
      <c r="C19" s="6">
        <v>1418250</v>
      </c>
      <c r="D19" s="6">
        <v>1609916</v>
      </c>
      <c r="E19" s="6">
        <v>2581243</v>
      </c>
    </row>
    <row r="20" spans="1:5" x14ac:dyDescent="0.25">
      <c r="A20" s="2" t="s">
        <v>92</v>
      </c>
      <c r="B20" s="6">
        <v>69179</v>
      </c>
      <c r="C20" s="6">
        <v>70272</v>
      </c>
      <c r="D20" s="6">
        <v>139681</v>
      </c>
      <c r="E20" s="6">
        <v>145130</v>
      </c>
    </row>
    <row r="21" spans="1:5" x14ac:dyDescent="0.25">
      <c r="A21" s="2" t="s">
        <v>93</v>
      </c>
      <c r="B21" s="6">
        <v>3083</v>
      </c>
      <c r="C21" s="6">
        <v>57510</v>
      </c>
      <c r="D21" s="6">
        <v>146837</v>
      </c>
      <c r="E21" s="6">
        <v>88998</v>
      </c>
    </row>
    <row r="22" spans="1:5" x14ac:dyDescent="0.25">
      <c r="A22" s="2" t="s">
        <v>94</v>
      </c>
      <c r="B22" s="6">
        <v>1126868</v>
      </c>
      <c r="C22" s="6">
        <v>1589098</v>
      </c>
      <c r="D22" s="6">
        <v>1963876</v>
      </c>
      <c r="E22" s="6">
        <v>2895453</v>
      </c>
    </row>
    <row r="23" spans="1:5" x14ac:dyDescent="0.25">
      <c r="A23" s="3" t="s">
        <v>95</v>
      </c>
      <c r="B23" s="4" t="s">
        <v>5</v>
      </c>
      <c r="C23" s="4" t="s">
        <v>5</v>
      </c>
      <c r="D23" s="4" t="s">
        <v>5</v>
      </c>
      <c r="E23" s="4" t="s">
        <v>5</v>
      </c>
    </row>
    <row r="24" spans="1:5" x14ac:dyDescent="0.25">
      <c r="A24" s="2" t="s">
        <v>96</v>
      </c>
      <c r="B24" s="6">
        <v>1853163</v>
      </c>
      <c r="C24" s="6">
        <v>2133195</v>
      </c>
      <c r="D24" s="6">
        <v>3435459</v>
      </c>
      <c r="E24" s="6">
        <v>4127240</v>
      </c>
    </row>
    <row r="25" spans="1:5" x14ac:dyDescent="0.25">
      <c r="A25" s="2" t="s">
        <v>97</v>
      </c>
      <c r="B25" s="6">
        <v>347495</v>
      </c>
      <c r="C25" s="6">
        <v>350383</v>
      </c>
      <c r="D25" s="6">
        <v>756501</v>
      </c>
      <c r="E25" s="6">
        <v>699324</v>
      </c>
    </row>
    <row r="26" spans="1:5" x14ac:dyDescent="0.25">
      <c r="A26" s="2" t="s">
        <v>98</v>
      </c>
      <c r="B26" s="6">
        <v>85608</v>
      </c>
      <c r="C26" s="6">
        <v>78039</v>
      </c>
      <c r="D26" s="6">
        <v>170716</v>
      </c>
      <c r="E26" s="6">
        <v>155315</v>
      </c>
    </row>
    <row r="27" spans="1:5" x14ac:dyDescent="0.25">
      <c r="A27" s="2" t="s">
        <v>99</v>
      </c>
      <c r="B27" s="6">
        <v>109585</v>
      </c>
      <c r="C27" s="6">
        <v>108552</v>
      </c>
      <c r="D27" s="6">
        <v>221617</v>
      </c>
      <c r="E27" s="6">
        <v>207203</v>
      </c>
    </row>
    <row r="28" spans="1:5" x14ac:dyDescent="0.25">
      <c r="A28" s="2" t="s">
        <v>100</v>
      </c>
      <c r="B28" s="6">
        <v>141791</v>
      </c>
      <c r="C28" s="6">
        <v>175263</v>
      </c>
      <c r="D28" s="6">
        <v>270124</v>
      </c>
      <c r="E28" s="6">
        <v>332615</v>
      </c>
    </row>
    <row r="29" spans="1:5" x14ac:dyDescent="0.25">
      <c r="A29" s="2" t="s">
        <v>93</v>
      </c>
      <c r="B29" s="6">
        <v>518460</v>
      </c>
      <c r="C29" s="6">
        <v>642555</v>
      </c>
      <c r="D29" s="6">
        <v>1096105</v>
      </c>
      <c r="E29" s="6">
        <v>1254038</v>
      </c>
    </row>
    <row r="30" spans="1:5" x14ac:dyDescent="0.25">
      <c r="A30" s="2" t="s">
        <v>101</v>
      </c>
      <c r="B30" s="6">
        <v>3056102</v>
      </c>
      <c r="C30" s="6">
        <v>3487987</v>
      </c>
      <c r="D30" s="6">
        <v>5950522</v>
      </c>
      <c r="E30" s="6">
        <v>6775735</v>
      </c>
    </row>
    <row r="31" spans="1:5" ht="30" x14ac:dyDescent="0.25">
      <c r="A31" s="2" t="s">
        <v>102</v>
      </c>
      <c r="B31" s="6">
        <v>71666</v>
      </c>
      <c r="C31" s="6">
        <v>67010</v>
      </c>
      <c r="D31" s="6">
        <v>33122</v>
      </c>
      <c r="E31" s="6">
        <v>-35850</v>
      </c>
    </row>
    <row r="32" spans="1:5" x14ac:dyDescent="0.25">
      <c r="A32" s="2" t="s">
        <v>103</v>
      </c>
      <c r="B32" s="6">
        <v>29366</v>
      </c>
      <c r="C32" s="6">
        <v>20107</v>
      </c>
      <c r="D32" s="6">
        <v>21262</v>
      </c>
      <c r="E32" s="6">
        <v>-16972</v>
      </c>
    </row>
    <row r="33" spans="1:5" x14ac:dyDescent="0.25">
      <c r="A33" s="2" t="s">
        <v>104</v>
      </c>
      <c r="B33" s="8">
        <v>42300</v>
      </c>
      <c r="C33" s="8">
        <v>46903</v>
      </c>
      <c r="D33" s="8">
        <v>11860</v>
      </c>
      <c r="E33" s="8">
        <v>-18878</v>
      </c>
    </row>
    <row r="34" spans="1:5" ht="30" x14ac:dyDescent="0.25">
      <c r="A34" s="2" t="s">
        <v>105</v>
      </c>
      <c r="B34" s="12">
        <v>0.01</v>
      </c>
      <c r="C34" s="12">
        <v>0.01</v>
      </c>
      <c r="D34" s="8">
        <v>0</v>
      </c>
      <c r="E34" s="12">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8</v>
      </c>
      <c r="B1" s="7" t="s">
        <v>77</v>
      </c>
      <c r="C1" s="7"/>
      <c r="D1" s="7" t="s">
        <v>1</v>
      </c>
      <c r="E1" s="7"/>
    </row>
    <row r="2" spans="1:5" x14ac:dyDescent="0.25">
      <c r="A2" s="7"/>
      <c r="B2" s="1" t="s">
        <v>2</v>
      </c>
      <c r="C2" s="1" t="s">
        <v>78</v>
      </c>
      <c r="D2" s="1" t="s">
        <v>2</v>
      </c>
      <c r="E2" s="1" t="s">
        <v>78</v>
      </c>
    </row>
    <row r="3" spans="1:5" x14ac:dyDescent="0.25">
      <c r="A3" s="3" t="s">
        <v>657</v>
      </c>
      <c r="B3" s="4" t="s">
        <v>5</v>
      </c>
      <c r="C3" s="4" t="s">
        <v>5</v>
      </c>
      <c r="D3" s="4" t="s">
        <v>5</v>
      </c>
      <c r="E3" s="4" t="s">
        <v>5</v>
      </c>
    </row>
    <row r="4" spans="1:5" x14ac:dyDescent="0.25">
      <c r="A4" s="2" t="s">
        <v>290</v>
      </c>
      <c r="B4" s="8">
        <v>273157</v>
      </c>
      <c r="C4" s="8">
        <v>334753</v>
      </c>
      <c r="D4" s="8">
        <v>553416</v>
      </c>
      <c r="E4" s="8">
        <v>697362</v>
      </c>
    </row>
    <row r="5" spans="1:5" x14ac:dyDescent="0.25">
      <c r="A5" s="2" t="s">
        <v>679</v>
      </c>
      <c r="B5" s="6">
        <v>122726</v>
      </c>
      <c r="C5" s="6">
        <v>9069</v>
      </c>
      <c r="D5" s="6">
        <v>232207</v>
      </c>
      <c r="E5" s="6">
        <v>146799</v>
      </c>
    </row>
    <row r="6" spans="1:5" x14ac:dyDescent="0.25">
      <c r="A6" s="2" t="s">
        <v>680</v>
      </c>
      <c r="B6" s="6">
        <v>-171425</v>
      </c>
      <c r="C6" s="6">
        <v>-377752</v>
      </c>
      <c r="D6" s="6">
        <v>-632336</v>
      </c>
      <c r="E6" s="6">
        <v>-1269626</v>
      </c>
    </row>
    <row r="7" spans="1:5" ht="30" x14ac:dyDescent="0.25">
      <c r="A7" s="2" t="s">
        <v>681</v>
      </c>
      <c r="B7" s="6">
        <v>33672</v>
      </c>
      <c r="C7" s="6">
        <v>460952</v>
      </c>
      <c r="D7" s="6">
        <v>44979</v>
      </c>
      <c r="E7" s="6">
        <v>558106</v>
      </c>
    </row>
    <row r="8" spans="1:5" x14ac:dyDescent="0.25">
      <c r="A8" s="2" t="s">
        <v>682</v>
      </c>
      <c r="B8" s="4" t="s">
        <v>5</v>
      </c>
      <c r="C8" s="4" t="s">
        <v>5</v>
      </c>
      <c r="D8" s="4" t="s">
        <v>5</v>
      </c>
      <c r="E8" s="4" t="s">
        <v>5</v>
      </c>
    </row>
    <row r="9" spans="1:5" x14ac:dyDescent="0.25">
      <c r="A9" s="3" t="s">
        <v>657</v>
      </c>
      <c r="B9" s="4" t="s">
        <v>5</v>
      </c>
      <c r="C9" s="4" t="s">
        <v>5</v>
      </c>
      <c r="D9" s="4" t="s">
        <v>5</v>
      </c>
      <c r="E9" s="4" t="s">
        <v>5</v>
      </c>
    </row>
    <row r="10" spans="1:5" ht="30" x14ac:dyDescent="0.25">
      <c r="A10" s="2" t="s">
        <v>681</v>
      </c>
      <c r="B10" s="4" t="s">
        <v>5</v>
      </c>
      <c r="C10" s="4" t="s">
        <v>5</v>
      </c>
      <c r="D10" s="4" t="s">
        <v>5</v>
      </c>
      <c r="E10" s="8">
        <v>388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83</v>
      </c>
      <c r="B1" s="7" t="s">
        <v>77</v>
      </c>
      <c r="C1" s="7"/>
      <c r="D1" s="7" t="s">
        <v>1</v>
      </c>
      <c r="E1" s="7"/>
      <c r="F1" s="1"/>
    </row>
    <row r="2" spans="1:6" x14ac:dyDescent="0.25">
      <c r="A2" s="7"/>
      <c r="B2" s="1" t="s">
        <v>2</v>
      </c>
      <c r="C2" s="1" t="s">
        <v>78</v>
      </c>
      <c r="D2" s="1" t="s">
        <v>2</v>
      </c>
      <c r="E2" s="1" t="s">
        <v>78</v>
      </c>
      <c r="F2" s="1" t="s">
        <v>27</v>
      </c>
    </row>
    <row r="3" spans="1:6" ht="30" x14ac:dyDescent="0.25">
      <c r="A3" s="3" t="s">
        <v>684</v>
      </c>
      <c r="B3" s="4" t="s">
        <v>5</v>
      </c>
      <c r="C3" s="4" t="s">
        <v>5</v>
      </c>
      <c r="D3" s="4" t="s">
        <v>5</v>
      </c>
      <c r="E3" s="4" t="s">
        <v>5</v>
      </c>
      <c r="F3" s="4" t="s">
        <v>5</v>
      </c>
    </row>
    <row r="4" spans="1:6" x14ac:dyDescent="0.25">
      <c r="A4" s="2" t="s">
        <v>288</v>
      </c>
      <c r="B4" s="8">
        <v>1381706</v>
      </c>
      <c r="C4" s="8">
        <v>1499433</v>
      </c>
      <c r="D4" s="8">
        <v>1378013</v>
      </c>
      <c r="E4" s="8">
        <v>1507770</v>
      </c>
      <c r="F4" s="4" t="s">
        <v>5</v>
      </c>
    </row>
    <row r="5" spans="1:6" x14ac:dyDescent="0.25">
      <c r="A5" s="2" t="s">
        <v>326</v>
      </c>
      <c r="B5" s="6">
        <v>34158</v>
      </c>
      <c r="C5" s="6">
        <v>25000</v>
      </c>
      <c r="D5" s="6">
        <v>49158</v>
      </c>
      <c r="E5" s="6">
        <v>113817</v>
      </c>
      <c r="F5" s="4" t="s">
        <v>5</v>
      </c>
    </row>
    <row r="6" spans="1:6" x14ac:dyDescent="0.25">
      <c r="A6" s="2" t="s">
        <v>327</v>
      </c>
      <c r="B6" s="6">
        <v>-33672</v>
      </c>
      <c r="C6" s="6">
        <v>-460952</v>
      </c>
      <c r="D6" s="6">
        <v>-44979</v>
      </c>
      <c r="E6" s="6">
        <v>-558106</v>
      </c>
      <c r="F6" s="4" t="s">
        <v>5</v>
      </c>
    </row>
    <row r="7" spans="1:6" x14ac:dyDescent="0.25">
      <c r="A7" s="2" t="s">
        <v>328</v>
      </c>
      <c r="B7" s="4">
        <v>0</v>
      </c>
      <c r="C7" s="6">
        <v>2328</v>
      </c>
      <c r="D7" s="4">
        <v>0</v>
      </c>
      <c r="E7" s="6">
        <v>2328</v>
      </c>
      <c r="F7" s="4" t="s">
        <v>5</v>
      </c>
    </row>
    <row r="8" spans="1:6" x14ac:dyDescent="0.25">
      <c r="A8" s="2" t="s">
        <v>329</v>
      </c>
      <c r="B8" s="6">
        <v>-33672</v>
      </c>
      <c r="C8" s="6">
        <v>-458624</v>
      </c>
      <c r="D8" s="6">
        <v>-44979</v>
      </c>
      <c r="E8" s="6">
        <v>-555778</v>
      </c>
      <c r="F8" s="4" t="s">
        <v>5</v>
      </c>
    </row>
    <row r="9" spans="1:6" x14ac:dyDescent="0.25">
      <c r="A9" s="2" t="s">
        <v>291</v>
      </c>
      <c r="B9" s="6">
        <v>1382192</v>
      </c>
      <c r="C9" s="6">
        <v>1065809</v>
      </c>
      <c r="D9" s="6">
        <v>1382192</v>
      </c>
      <c r="E9" s="6">
        <v>1065809</v>
      </c>
      <c r="F9" s="4" t="s">
        <v>5</v>
      </c>
    </row>
    <row r="10" spans="1:6" ht="30" x14ac:dyDescent="0.25">
      <c r="A10" s="2" t="s">
        <v>685</v>
      </c>
      <c r="B10" s="6">
        <v>1382192</v>
      </c>
      <c r="C10" s="4" t="s">
        <v>5</v>
      </c>
      <c r="D10" s="6">
        <v>1382192</v>
      </c>
      <c r="E10" s="4" t="s">
        <v>5</v>
      </c>
      <c r="F10" s="6">
        <v>1378013</v>
      </c>
    </row>
    <row r="11" spans="1:6" ht="45" x14ac:dyDescent="0.25">
      <c r="A11" s="2" t="s">
        <v>686</v>
      </c>
      <c r="B11" s="6">
        <v>10870</v>
      </c>
      <c r="C11" s="4" t="s">
        <v>5</v>
      </c>
      <c r="D11" s="6">
        <v>10870</v>
      </c>
      <c r="E11" s="4" t="s">
        <v>5</v>
      </c>
      <c r="F11" s="6">
        <v>10870</v>
      </c>
    </row>
    <row r="12" spans="1:6" ht="45" x14ac:dyDescent="0.25">
      <c r="A12" s="2" t="s">
        <v>687</v>
      </c>
      <c r="B12" s="6">
        <v>1371322</v>
      </c>
      <c r="C12" s="4" t="s">
        <v>5</v>
      </c>
      <c r="D12" s="6">
        <v>1371322</v>
      </c>
      <c r="E12" s="4" t="s">
        <v>5</v>
      </c>
      <c r="F12" s="6">
        <v>1367143</v>
      </c>
    </row>
    <row r="13" spans="1:6" ht="45" x14ac:dyDescent="0.25">
      <c r="A13" s="2" t="s">
        <v>688</v>
      </c>
      <c r="B13" s="4">
        <v>0</v>
      </c>
      <c r="C13" s="4" t="s">
        <v>5</v>
      </c>
      <c r="D13" s="4">
        <v>0</v>
      </c>
      <c r="E13" s="4" t="s">
        <v>5</v>
      </c>
      <c r="F13" s="4">
        <v>0</v>
      </c>
    </row>
    <row r="14" spans="1:6" x14ac:dyDescent="0.25">
      <c r="A14" s="2" t="s">
        <v>689</v>
      </c>
      <c r="B14" s="6">
        <v>203499191</v>
      </c>
      <c r="C14" s="4" t="s">
        <v>5</v>
      </c>
      <c r="D14" s="6">
        <v>203499191</v>
      </c>
      <c r="E14" s="4" t="s">
        <v>5</v>
      </c>
      <c r="F14" s="6">
        <v>199833920</v>
      </c>
    </row>
    <row r="15" spans="1:6" ht="30" x14ac:dyDescent="0.25">
      <c r="A15" s="2" t="s">
        <v>690</v>
      </c>
      <c r="B15" s="6">
        <v>2598211</v>
      </c>
      <c r="C15" s="4" t="s">
        <v>5</v>
      </c>
      <c r="D15" s="6">
        <v>2598211</v>
      </c>
      <c r="E15" s="4" t="s">
        <v>5</v>
      </c>
      <c r="F15" s="6">
        <v>3111795</v>
      </c>
    </row>
    <row r="16" spans="1:6" ht="30" x14ac:dyDescent="0.25">
      <c r="A16" s="2" t="s">
        <v>691</v>
      </c>
      <c r="B16" s="6">
        <v>184623847</v>
      </c>
      <c r="C16" s="4" t="s">
        <v>5</v>
      </c>
      <c r="D16" s="6">
        <v>184623847</v>
      </c>
      <c r="E16" s="4" t="s">
        <v>5</v>
      </c>
      <c r="F16" s="6">
        <v>179370145</v>
      </c>
    </row>
    <row r="17" spans="1:6" ht="30" x14ac:dyDescent="0.25">
      <c r="A17" s="2" t="s">
        <v>692</v>
      </c>
      <c r="B17" s="6">
        <v>16277133</v>
      </c>
      <c r="C17" s="4" t="s">
        <v>5</v>
      </c>
      <c r="D17" s="6">
        <v>16277133</v>
      </c>
      <c r="E17" s="4" t="s">
        <v>5</v>
      </c>
      <c r="F17" s="6">
        <v>17351980</v>
      </c>
    </row>
    <row r="18" spans="1:6" x14ac:dyDescent="0.25">
      <c r="A18" s="2" t="s">
        <v>661</v>
      </c>
      <c r="B18" s="4" t="s">
        <v>5</v>
      </c>
      <c r="C18" s="4" t="s">
        <v>5</v>
      </c>
      <c r="D18" s="4" t="s">
        <v>5</v>
      </c>
      <c r="E18" s="4" t="s">
        <v>5</v>
      </c>
      <c r="F18" s="4" t="s">
        <v>5</v>
      </c>
    </row>
    <row r="19" spans="1:6" ht="30" x14ac:dyDescent="0.25">
      <c r="A19" s="3" t="s">
        <v>684</v>
      </c>
      <c r="B19" s="4" t="s">
        <v>5</v>
      </c>
      <c r="C19" s="4" t="s">
        <v>5</v>
      </c>
      <c r="D19" s="4" t="s">
        <v>5</v>
      </c>
      <c r="E19" s="4" t="s">
        <v>5</v>
      </c>
      <c r="F19" s="4" t="s">
        <v>5</v>
      </c>
    </row>
    <row r="20" spans="1:6" x14ac:dyDescent="0.25">
      <c r="A20" s="2" t="s">
        <v>288</v>
      </c>
      <c r="B20" s="6">
        <v>841994</v>
      </c>
      <c r="C20" s="6">
        <v>531579</v>
      </c>
      <c r="D20" s="6">
        <v>908591</v>
      </c>
      <c r="E20" s="6">
        <v>532572</v>
      </c>
      <c r="F20" s="4" t="s">
        <v>5</v>
      </c>
    </row>
    <row r="21" spans="1:6" x14ac:dyDescent="0.25">
      <c r="A21" s="2" t="s">
        <v>326</v>
      </c>
      <c r="B21" s="6">
        <v>70125</v>
      </c>
      <c r="C21" s="6">
        <v>132997</v>
      </c>
      <c r="D21" s="6">
        <v>14835</v>
      </c>
      <c r="E21" s="6">
        <v>229158</v>
      </c>
      <c r="F21" s="4" t="s">
        <v>5</v>
      </c>
    </row>
    <row r="22" spans="1:6" x14ac:dyDescent="0.25">
      <c r="A22" s="2" t="s">
        <v>327</v>
      </c>
      <c r="B22" s="6">
        <v>-33672</v>
      </c>
      <c r="C22" s="4">
        <v>0</v>
      </c>
      <c r="D22" s="6">
        <v>-44979</v>
      </c>
      <c r="E22" s="6">
        <v>-97154</v>
      </c>
      <c r="F22" s="4" t="s">
        <v>5</v>
      </c>
    </row>
    <row r="23" spans="1:6" x14ac:dyDescent="0.25">
      <c r="A23" s="2" t="s">
        <v>328</v>
      </c>
      <c r="B23" s="4">
        <v>0</v>
      </c>
      <c r="C23" s="6">
        <v>2328</v>
      </c>
      <c r="D23" s="4">
        <v>0</v>
      </c>
      <c r="E23" s="6">
        <v>2328</v>
      </c>
      <c r="F23" s="4" t="s">
        <v>5</v>
      </c>
    </row>
    <row r="24" spans="1:6" x14ac:dyDescent="0.25">
      <c r="A24" s="2" t="s">
        <v>329</v>
      </c>
      <c r="B24" s="6">
        <v>-33672</v>
      </c>
      <c r="C24" s="6">
        <v>2328</v>
      </c>
      <c r="D24" s="6">
        <v>-44979</v>
      </c>
      <c r="E24" s="6">
        <v>-94826</v>
      </c>
      <c r="F24" s="4" t="s">
        <v>5</v>
      </c>
    </row>
    <row r="25" spans="1:6" x14ac:dyDescent="0.25">
      <c r="A25" s="2" t="s">
        <v>291</v>
      </c>
      <c r="B25" s="6">
        <v>878447</v>
      </c>
      <c r="C25" s="6">
        <v>666904</v>
      </c>
      <c r="D25" s="6">
        <v>878447</v>
      </c>
      <c r="E25" s="6">
        <v>666904</v>
      </c>
      <c r="F25" s="4" t="s">
        <v>5</v>
      </c>
    </row>
    <row r="26" spans="1:6" ht="30" x14ac:dyDescent="0.25">
      <c r="A26" s="2" t="s">
        <v>685</v>
      </c>
      <c r="B26" s="6">
        <v>878447</v>
      </c>
      <c r="C26" s="4" t="s">
        <v>5</v>
      </c>
      <c r="D26" s="6">
        <v>878447</v>
      </c>
      <c r="E26" s="4" t="s">
        <v>5</v>
      </c>
      <c r="F26" s="6">
        <v>908591</v>
      </c>
    </row>
    <row r="27" spans="1:6" ht="45" x14ac:dyDescent="0.25">
      <c r="A27" s="2" t="s">
        <v>686</v>
      </c>
      <c r="B27" s="6">
        <v>10870</v>
      </c>
      <c r="C27" s="4" t="s">
        <v>5</v>
      </c>
      <c r="D27" s="6">
        <v>10870</v>
      </c>
      <c r="E27" s="4" t="s">
        <v>5</v>
      </c>
      <c r="F27" s="6">
        <v>10870</v>
      </c>
    </row>
    <row r="28" spans="1:6" ht="45" x14ac:dyDescent="0.25">
      <c r="A28" s="2" t="s">
        <v>687</v>
      </c>
      <c r="B28" s="6">
        <v>867577</v>
      </c>
      <c r="C28" s="4" t="s">
        <v>5</v>
      </c>
      <c r="D28" s="6">
        <v>867577</v>
      </c>
      <c r="E28" s="4" t="s">
        <v>5</v>
      </c>
      <c r="F28" s="6">
        <v>897721</v>
      </c>
    </row>
    <row r="29" spans="1:6" ht="45" x14ac:dyDescent="0.25">
      <c r="A29" s="2" t="s">
        <v>688</v>
      </c>
      <c r="B29" s="4">
        <v>0</v>
      </c>
      <c r="C29" s="4" t="s">
        <v>5</v>
      </c>
      <c r="D29" s="4">
        <v>0</v>
      </c>
      <c r="E29" s="4" t="s">
        <v>5</v>
      </c>
      <c r="F29" s="4">
        <v>0</v>
      </c>
    </row>
    <row r="30" spans="1:6" x14ac:dyDescent="0.25">
      <c r="A30" s="2" t="s">
        <v>689</v>
      </c>
      <c r="B30" s="6">
        <v>180153493</v>
      </c>
      <c r="C30" s="4" t="s">
        <v>5</v>
      </c>
      <c r="D30" s="6">
        <v>180153493</v>
      </c>
      <c r="E30" s="4" t="s">
        <v>5</v>
      </c>
      <c r="F30" s="6">
        <v>177045856</v>
      </c>
    </row>
    <row r="31" spans="1:6" ht="30" x14ac:dyDescent="0.25">
      <c r="A31" s="2" t="s">
        <v>690</v>
      </c>
      <c r="B31" s="6">
        <v>2109161</v>
      </c>
      <c r="C31" s="4" t="s">
        <v>5</v>
      </c>
      <c r="D31" s="6">
        <v>2109161</v>
      </c>
      <c r="E31" s="4" t="s">
        <v>5</v>
      </c>
      <c r="F31" s="6">
        <v>2615630</v>
      </c>
    </row>
    <row r="32" spans="1:6" ht="30" x14ac:dyDescent="0.25">
      <c r="A32" s="2" t="s">
        <v>691</v>
      </c>
      <c r="B32" s="6">
        <v>169325192</v>
      </c>
      <c r="C32" s="4" t="s">
        <v>5</v>
      </c>
      <c r="D32" s="6">
        <v>169325192</v>
      </c>
      <c r="E32" s="4" t="s">
        <v>5</v>
      </c>
      <c r="F32" s="6">
        <v>164617777</v>
      </c>
    </row>
    <row r="33" spans="1:6" ht="30" x14ac:dyDescent="0.25">
      <c r="A33" s="2" t="s">
        <v>692</v>
      </c>
      <c r="B33" s="6">
        <v>8719140</v>
      </c>
      <c r="C33" s="4" t="s">
        <v>5</v>
      </c>
      <c r="D33" s="6">
        <v>8719140</v>
      </c>
      <c r="E33" s="4" t="s">
        <v>5</v>
      </c>
      <c r="F33" s="6">
        <v>9812449</v>
      </c>
    </row>
    <row r="34" spans="1:6" ht="30" x14ac:dyDescent="0.25">
      <c r="A34" s="2" t="s">
        <v>662</v>
      </c>
      <c r="B34" s="4" t="s">
        <v>5</v>
      </c>
      <c r="C34" s="4" t="s">
        <v>5</v>
      </c>
      <c r="D34" s="4" t="s">
        <v>5</v>
      </c>
      <c r="E34" s="4" t="s">
        <v>5</v>
      </c>
      <c r="F34" s="4" t="s">
        <v>5</v>
      </c>
    </row>
    <row r="35" spans="1:6" ht="30" x14ac:dyDescent="0.25">
      <c r="A35" s="3" t="s">
        <v>684</v>
      </c>
      <c r="B35" s="4" t="s">
        <v>5</v>
      </c>
      <c r="C35" s="4" t="s">
        <v>5</v>
      </c>
      <c r="D35" s="4" t="s">
        <v>5</v>
      </c>
      <c r="E35" s="4" t="s">
        <v>5</v>
      </c>
      <c r="F35" s="4" t="s">
        <v>5</v>
      </c>
    </row>
    <row r="36" spans="1:6" x14ac:dyDescent="0.25">
      <c r="A36" s="2" t="s">
        <v>288</v>
      </c>
      <c r="B36" s="6">
        <v>459396</v>
      </c>
      <c r="C36" s="6">
        <v>779608</v>
      </c>
      <c r="D36" s="6">
        <v>444909</v>
      </c>
      <c r="E36" s="6">
        <v>771426</v>
      </c>
      <c r="F36" s="4" t="s">
        <v>5</v>
      </c>
    </row>
    <row r="37" spans="1:6" x14ac:dyDescent="0.25">
      <c r="A37" s="2" t="s">
        <v>326</v>
      </c>
      <c r="B37" s="6">
        <v>20672</v>
      </c>
      <c r="C37" s="6">
        <v>-109216</v>
      </c>
      <c r="D37" s="6">
        <v>35159</v>
      </c>
      <c r="E37" s="6">
        <v>-101034</v>
      </c>
      <c r="F37" s="4" t="s">
        <v>5</v>
      </c>
    </row>
    <row r="38" spans="1:6" x14ac:dyDescent="0.25">
      <c r="A38" s="2" t="s">
        <v>327</v>
      </c>
      <c r="B38" s="4">
        <v>0</v>
      </c>
      <c r="C38" s="6">
        <v>-359994</v>
      </c>
      <c r="D38" s="4">
        <v>0</v>
      </c>
      <c r="E38" s="6">
        <v>-359994</v>
      </c>
      <c r="F38" s="4" t="s">
        <v>5</v>
      </c>
    </row>
    <row r="39" spans="1:6" x14ac:dyDescent="0.25">
      <c r="A39" s="2" t="s">
        <v>328</v>
      </c>
      <c r="B39" s="4">
        <v>0</v>
      </c>
      <c r="C39" s="4">
        <v>0</v>
      </c>
      <c r="D39" s="4">
        <v>0</v>
      </c>
      <c r="E39" s="4">
        <v>0</v>
      </c>
      <c r="F39" s="4" t="s">
        <v>5</v>
      </c>
    </row>
    <row r="40" spans="1:6" x14ac:dyDescent="0.25">
      <c r="A40" s="2" t="s">
        <v>329</v>
      </c>
      <c r="B40" s="4">
        <v>0</v>
      </c>
      <c r="C40" s="6">
        <v>-359994</v>
      </c>
      <c r="D40" s="4">
        <v>0</v>
      </c>
      <c r="E40" s="6">
        <v>-359994</v>
      </c>
      <c r="F40" s="4" t="s">
        <v>5</v>
      </c>
    </row>
    <row r="41" spans="1:6" x14ac:dyDescent="0.25">
      <c r="A41" s="2" t="s">
        <v>291</v>
      </c>
      <c r="B41" s="6">
        <v>480068</v>
      </c>
      <c r="C41" s="6">
        <v>310398</v>
      </c>
      <c r="D41" s="6">
        <v>480068</v>
      </c>
      <c r="E41" s="6">
        <v>310398</v>
      </c>
      <c r="F41" s="4" t="s">
        <v>5</v>
      </c>
    </row>
    <row r="42" spans="1:6" ht="30" x14ac:dyDescent="0.25">
      <c r="A42" s="2" t="s">
        <v>685</v>
      </c>
      <c r="B42" s="6">
        <v>480068</v>
      </c>
      <c r="C42" s="4" t="s">
        <v>5</v>
      </c>
      <c r="D42" s="6">
        <v>480068</v>
      </c>
      <c r="E42" s="4" t="s">
        <v>5</v>
      </c>
      <c r="F42" s="6">
        <v>444909</v>
      </c>
    </row>
    <row r="43" spans="1:6" ht="45" x14ac:dyDescent="0.25">
      <c r="A43" s="2" t="s">
        <v>686</v>
      </c>
      <c r="B43" s="4">
        <v>0</v>
      </c>
      <c r="C43" s="4" t="s">
        <v>5</v>
      </c>
      <c r="D43" s="4">
        <v>0</v>
      </c>
      <c r="E43" s="4" t="s">
        <v>5</v>
      </c>
      <c r="F43" s="4">
        <v>0</v>
      </c>
    </row>
    <row r="44" spans="1:6" ht="45" x14ac:dyDescent="0.25">
      <c r="A44" s="2" t="s">
        <v>687</v>
      </c>
      <c r="B44" s="6">
        <v>480068</v>
      </c>
      <c r="C44" s="4" t="s">
        <v>5</v>
      </c>
      <c r="D44" s="6">
        <v>480068</v>
      </c>
      <c r="E44" s="4" t="s">
        <v>5</v>
      </c>
      <c r="F44" s="6">
        <v>444909</v>
      </c>
    </row>
    <row r="45" spans="1:6" ht="45" x14ac:dyDescent="0.25">
      <c r="A45" s="2" t="s">
        <v>688</v>
      </c>
      <c r="B45" s="4">
        <v>0</v>
      </c>
      <c r="C45" s="4" t="s">
        <v>5</v>
      </c>
      <c r="D45" s="4">
        <v>0</v>
      </c>
      <c r="E45" s="4" t="s">
        <v>5</v>
      </c>
      <c r="F45" s="4">
        <v>0</v>
      </c>
    </row>
    <row r="46" spans="1:6" x14ac:dyDescent="0.25">
      <c r="A46" s="2" t="s">
        <v>689</v>
      </c>
      <c r="B46" s="6">
        <v>17290661</v>
      </c>
      <c r="C46" s="4" t="s">
        <v>5</v>
      </c>
      <c r="D46" s="6">
        <v>17290661</v>
      </c>
      <c r="E46" s="4" t="s">
        <v>5</v>
      </c>
      <c r="F46" s="6">
        <v>17117573</v>
      </c>
    </row>
    <row r="47" spans="1:6" ht="30" x14ac:dyDescent="0.25">
      <c r="A47" s="2" t="s">
        <v>690</v>
      </c>
      <c r="B47" s="6">
        <v>489050</v>
      </c>
      <c r="C47" s="4" t="s">
        <v>5</v>
      </c>
      <c r="D47" s="6">
        <v>489050</v>
      </c>
      <c r="E47" s="4" t="s">
        <v>5</v>
      </c>
      <c r="F47" s="6">
        <v>496165</v>
      </c>
    </row>
    <row r="48" spans="1:6" ht="30" x14ac:dyDescent="0.25">
      <c r="A48" s="2" t="s">
        <v>691</v>
      </c>
      <c r="B48" s="6">
        <v>10199983</v>
      </c>
      <c r="C48" s="4" t="s">
        <v>5</v>
      </c>
      <c r="D48" s="6">
        <v>10199983</v>
      </c>
      <c r="E48" s="4" t="s">
        <v>5</v>
      </c>
      <c r="F48" s="6">
        <v>10067622</v>
      </c>
    </row>
    <row r="49" spans="1:6" ht="30" x14ac:dyDescent="0.25">
      <c r="A49" s="2" t="s">
        <v>692</v>
      </c>
      <c r="B49" s="6">
        <v>6601628</v>
      </c>
      <c r="C49" s="4" t="s">
        <v>5</v>
      </c>
      <c r="D49" s="6">
        <v>6601628</v>
      </c>
      <c r="E49" s="4" t="s">
        <v>5</v>
      </c>
      <c r="F49" s="6">
        <v>6553786</v>
      </c>
    </row>
    <row r="50" spans="1:6" x14ac:dyDescent="0.25">
      <c r="A50" s="2" t="s">
        <v>673</v>
      </c>
      <c r="B50" s="4" t="s">
        <v>5</v>
      </c>
      <c r="C50" s="4" t="s">
        <v>5</v>
      </c>
      <c r="D50" s="4" t="s">
        <v>5</v>
      </c>
      <c r="E50" s="4" t="s">
        <v>5</v>
      </c>
      <c r="F50" s="4" t="s">
        <v>5</v>
      </c>
    </row>
    <row r="51" spans="1:6" ht="30" x14ac:dyDescent="0.25">
      <c r="A51" s="3" t="s">
        <v>684</v>
      </c>
      <c r="B51" s="4" t="s">
        <v>5</v>
      </c>
      <c r="C51" s="4" t="s">
        <v>5</v>
      </c>
      <c r="D51" s="4" t="s">
        <v>5</v>
      </c>
      <c r="E51" s="4" t="s">
        <v>5</v>
      </c>
      <c r="F51" s="4" t="s">
        <v>5</v>
      </c>
    </row>
    <row r="52" spans="1:6" x14ac:dyDescent="0.25">
      <c r="A52" s="2" t="s">
        <v>288</v>
      </c>
      <c r="B52" s="4">
        <v>0</v>
      </c>
      <c r="C52" s="4">
        <v>0</v>
      </c>
      <c r="D52" s="4">
        <v>0</v>
      </c>
      <c r="E52" s="4">
        <v>0</v>
      </c>
      <c r="F52" s="4" t="s">
        <v>5</v>
      </c>
    </row>
    <row r="53" spans="1:6" x14ac:dyDescent="0.25">
      <c r="A53" s="2" t="s">
        <v>326</v>
      </c>
      <c r="B53" s="4">
        <v>0</v>
      </c>
      <c r="C53" s="4">
        <v>0</v>
      </c>
      <c r="D53" s="4">
        <v>0</v>
      </c>
      <c r="E53" s="4">
        <v>0</v>
      </c>
      <c r="F53" s="4" t="s">
        <v>5</v>
      </c>
    </row>
    <row r="54" spans="1:6" x14ac:dyDescent="0.25">
      <c r="A54" s="2" t="s">
        <v>327</v>
      </c>
      <c r="B54" s="4">
        <v>0</v>
      </c>
      <c r="C54" s="4">
        <v>0</v>
      </c>
      <c r="D54" s="4">
        <v>0</v>
      </c>
      <c r="E54" s="4">
        <v>0</v>
      </c>
      <c r="F54" s="4" t="s">
        <v>5</v>
      </c>
    </row>
    <row r="55" spans="1:6" x14ac:dyDescent="0.25">
      <c r="A55" s="2" t="s">
        <v>328</v>
      </c>
      <c r="B55" s="4">
        <v>0</v>
      </c>
      <c r="C55" s="4">
        <v>0</v>
      </c>
      <c r="D55" s="4">
        <v>0</v>
      </c>
      <c r="E55" s="4">
        <v>0</v>
      </c>
      <c r="F55" s="4" t="s">
        <v>5</v>
      </c>
    </row>
    <row r="56" spans="1:6" x14ac:dyDescent="0.25">
      <c r="A56" s="2" t="s">
        <v>329</v>
      </c>
      <c r="B56" s="4">
        <v>0</v>
      </c>
      <c r="C56" s="4">
        <v>0</v>
      </c>
      <c r="D56" s="4">
        <v>0</v>
      </c>
      <c r="E56" s="4">
        <v>0</v>
      </c>
      <c r="F56" s="4" t="s">
        <v>5</v>
      </c>
    </row>
    <row r="57" spans="1:6" x14ac:dyDescent="0.25">
      <c r="A57" s="2" t="s">
        <v>291</v>
      </c>
      <c r="B57" s="4">
        <v>0</v>
      </c>
      <c r="C57" s="4">
        <v>0</v>
      </c>
      <c r="D57" s="4">
        <v>0</v>
      </c>
      <c r="E57" s="4">
        <v>0</v>
      </c>
      <c r="F57" s="4" t="s">
        <v>5</v>
      </c>
    </row>
    <row r="58" spans="1:6" ht="30" x14ac:dyDescent="0.25">
      <c r="A58" s="2" t="s">
        <v>685</v>
      </c>
      <c r="B58" s="4">
        <v>0</v>
      </c>
      <c r="C58" s="4" t="s">
        <v>5</v>
      </c>
      <c r="D58" s="4">
        <v>0</v>
      </c>
      <c r="E58" s="4" t="s">
        <v>5</v>
      </c>
      <c r="F58" s="4">
        <v>0</v>
      </c>
    </row>
    <row r="59" spans="1:6" ht="45" x14ac:dyDescent="0.25">
      <c r="A59" s="2" t="s">
        <v>686</v>
      </c>
      <c r="B59" s="4">
        <v>0</v>
      </c>
      <c r="C59" s="4" t="s">
        <v>5</v>
      </c>
      <c r="D59" s="4">
        <v>0</v>
      </c>
      <c r="E59" s="4" t="s">
        <v>5</v>
      </c>
      <c r="F59" s="4">
        <v>0</v>
      </c>
    </row>
    <row r="60" spans="1:6" ht="45" x14ac:dyDescent="0.25">
      <c r="A60" s="2" t="s">
        <v>687</v>
      </c>
      <c r="B60" s="4">
        <v>0</v>
      </c>
      <c r="C60" s="4" t="s">
        <v>5</v>
      </c>
      <c r="D60" s="4">
        <v>0</v>
      </c>
      <c r="E60" s="4" t="s">
        <v>5</v>
      </c>
      <c r="F60" s="4">
        <v>0</v>
      </c>
    </row>
    <row r="61" spans="1:6" ht="45" x14ac:dyDescent="0.25">
      <c r="A61" s="2" t="s">
        <v>688</v>
      </c>
      <c r="B61" s="4">
        <v>0</v>
      </c>
      <c r="C61" s="4" t="s">
        <v>5</v>
      </c>
      <c r="D61" s="4">
        <v>0</v>
      </c>
      <c r="E61" s="4" t="s">
        <v>5</v>
      </c>
      <c r="F61" s="4">
        <v>0</v>
      </c>
    </row>
    <row r="62" spans="1:6" x14ac:dyDescent="0.25">
      <c r="A62" s="2" t="s">
        <v>689</v>
      </c>
      <c r="B62" s="6">
        <v>171219</v>
      </c>
      <c r="C62" s="4" t="s">
        <v>5</v>
      </c>
      <c r="D62" s="6">
        <v>171219</v>
      </c>
      <c r="E62" s="4" t="s">
        <v>5</v>
      </c>
      <c r="F62" s="6">
        <v>156871</v>
      </c>
    </row>
    <row r="63" spans="1:6" ht="30" x14ac:dyDescent="0.25">
      <c r="A63" s="2" t="s">
        <v>690</v>
      </c>
      <c r="B63" s="4">
        <v>0</v>
      </c>
      <c r="C63" s="4" t="s">
        <v>5</v>
      </c>
      <c r="D63" s="4">
        <v>0</v>
      </c>
      <c r="E63" s="4" t="s">
        <v>5</v>
      </c>
      <c r="F63" s="4">
        <v>0</v>
      </c>
    </row>
    <row r="64" spans="1:6" ht="30" x14ac:dyDescent="0.25">
      <c r="A64" s="2" t="s">
        <v>691</v>
      </c>
      <c r="B64" s="4">
        <v>0</v>
      </c>
      <c r="C64" s="4" t="s">
        <v>5</v>
      </c>
      <c r="D64" s="4">
        <v>0</v>
      </c>
      <c r="E64" s="4" t="s">
        <v>5</v>
      </c>
      <c r="F64" s="4">
        <v>0</v>
      </c>
    </row>
    <row r="65" spans="1:6" ht="30" x14ac:dyDescent="0.25">
      <c r="A65" s="2" t="s">
        <v>692</v>
      </c>
      <c r="B65" s="6">
        <v>171219</v>
      </c>
      <c r="C65" s="4" t="s">
        <v>5</v>
      </c>
      <c r="D65" s="6">
        <v>171219</v>
      </c>
      <c r="E65" s="4" t="s">
        <v>5</v>
      </c>
      <c r="F65" s="6">
        <v>156871</v>
      </c>
    </row>
    <row r="66" spans="1:6" x14ac:dyDescent="0.25">
      <c r="A66" s="2" t="s">
        <v>663</v>
      </c>
      <c r="B66" s="4" t="s">
        <v>5</v>
      </c>
      <c r="C66" s="4" t="s">
        <v>5</v>
      </c>
      <c r="D66" s="4" t="s">
        <v>5</v>
      </c>
      <c r="E66" s="4" t="s">
        <v>5</v>
      </c>
      <c r="F66" s="4" t="s">
        <v>5</v>
      </c>
    </row>
    <row r="67" spans="1:6" ht="30" x14ac:dyDescent="0.25">
      <c r="A67" s="3" t="s">
        <v>684</v>
      </c>
      <c r="B67" s="4" t="s">
        <v>5</v>
      </c>
      <c r="C67" s="4" t="s">
        <v>5</v>
      </c>
      <c r="D67" s="4" t="s">
        <v>5</v>
      </c>
      <c r="E67" s="4" t="s">
        <v>5</v>
      </c>
      <c r="F67" s="4" t="s">
        <v>5</v>
      </c>
    </row>
    <row r="68" spans="1:6" x14ac:dyDescent="0.25">
      <c r="A68" s="2" t="s">
        <v>288</v>
      </c>
      <c r="B68" s="6">
        <v>9329</v>
      </c>
      <c r="C68" s="6">
        <v>12851</v>
      </c>
      <c r="D68" s="6">
        <v>4730</v>
      </c>
      <c r="E68" s="6">
        <v>13925</v>
      </c>
      <c r="F68" s="4" t="s">
        <v>5</v>
      </c>
    </row>
    <row r="69" spans="1:6" x14ac:dyDescent="0.25">
      <c r="A69" s="2" t="s">
        <v>326</v>
      </c>
      <c r="B69" s="4">
        <v>-685</v>
      </c>
      <c r="C69" s="6">
        <v>-3104</v>
      </c>
      <c r="D69" s="6">
        <v>3914</v>
      </c>
      <c r="E69" s="6">
        <v>-4178</v>
      </c>
      <c r="F69" s="4" t="s">
        <v>5</v>
      </c>
    </row>
    <row r="70" spans="1:6" x14ac:dyDescent="0.25">
      <c r="A70" s="2" t="s">
        <v>327</v>
      </c>
      <c r="B70" s="4">
        <v>0</v>
      </c>
      <c r="C70" s="4">
        <v>0</v>
      </c>
      <c r="D70" s="4">
        <v>0</v>
      </c>
      <c r="E70" s="4">
        <v>0</v>
      </c>
      <c r="F70" s="4" t="s">
        <v>5</v>
      </c>
    </row>
    <row r="71" spans="1:6" x14ac:dyDescent="0.25">
      <c r="A71" s="2" t="s">
        <v>328</v>
      </c>
      <c r="B71" s="4">
        <v>0</v>
      </c>
      <c r="C71" s="4">
        <v>0</v>
      </c>
      <c r="D71" s="4">
        <v>0</v>
      </c>
      <c r="E71" s="4">
        <v>0</v>
      </c>
      <c r="F71" s="4" t="s">
        <v>5</v>
      </c>
    </row>
    <row r="72" spans="1:6" x14ac:dyDescent="0.25">
      <c r="A72" s="2" t="s">
        <v>329</v>
      </c>
      <c r="B72" s="4">
        <v>0</v>
      </c>
      <c r="C72" s="4">
        <v>0</v>
      </c>
      <c r="D72" s="4">
        <v>0</v>
      </c>
      <c r="E72" s="4">
        <v>0</v>
      </c>
      <c r="F72" s="4" t="s">
        <v>5</v>
      </c>
    </row>
    <row r="73" spans="1:6" x14ac:dyDescent="0.25">
      <c r="A73" s="2" t="s">
        <v>291</v>
      </c>
      <c r="B73" s="6">
        <v>8644</v>
      </c>
      <c r="C73" s="6">
        <v>9747</v>
      </c>
      <c r="D73" s="6">
        <v>8644</v>
      </c>
      <c r="E73" s="6">
        <v>9747</v>
      </c>
      <c r="F73" s="4" t="s">
        <v>5</v>
      </c>
    </row>
    <row r="74" spans="1:6" ht="30" x14ac:dyDescent="0.25">
      <c r="A74" s="2" t="s">
        <v>685</v>
      </c>
      <c r="B74" s="6">
        <v>8644</v>
      </c>
      <c r="C74" s="4" t="s">
        <v>5</v>
      </c>
      <c r="D74" s="6">
        <v>8644</v>
      </c>
      <c r="E74" s="4" t="s">
        <v>5</v>
      </c>
      <c r="F74" s="6">
        <v>4730</v>
      </c>
    </row>
    <row r="75" spans="1:6" ht="45" x14ac:dyDescent="0.25">
      <c r="A75" s="2" t="s">
        <v>686</v>
      </c>
      <c r="B75" s="4">
        <v>0</v>
      </c>
      <c r="C75" s="4" t="s">
        <v>5</v>
      </c>
      <c r="D75" s="4">
        <v>0</v>
      </c>
      <c r="E75" s="4" t="s">
        <v>5</v>
      </c>
      <c r="F75" s="4">
        <v>0</v>
      </c>
    </row>
    <row r="76" spans="1:6" ht="45" x14ac:dyDescent="0.25">
      <c r="A76" s="2" t="s">
        <v>687</v>
      </c>
      <c r="B76" s="6">
        <v>8644</v>
      </c>
      <c r="C76" s="4" t="s">
        <v>5</v>
      </c>
      <c r="D76" s="6">
        <v>8644</v>
      </c>
      <c r="E76" s="4" t="s">
        <v>5</v>
      </c>
      <c r="F76" s="6">
        <v>4730</v>
      </c>
    </row>
    <row r="77" spans="1:6" ht="45" x14ac:dyDescent="0.25">
      <c r="A77" s="2" t="s">
        <v>688</v>
      </c>
      <c r="B77" s="4">
        <v>0</v>
      </c>
      <c r="C77" s="4" t="s">
        <v>5</v>
      </c>
      <c r="D77" s="4">
        <v>0</v>
      </c>
      <c r="E77" s="4" t="s">
        <v>5</v>
      </c>
      <c r="F77" s="4">
        <v>0</v>
      </c>
    </row>
    <row r="78" spans="1:6" x14ac:dyDescent="0.25">
      <c r="A78" s="2" t="s">
        <v>689</v>
      </c>
      <c r="B78" s="6">
        <v>2254838</v>
      </c>
      <c r="C78" s="4" t="s">
        <v>5</v>
      </c>
      <c r="D78" s="6">
        <v>2254838</v>
      </c>
      <c r="E78" s="4" t="s">
        <v>5</v>
      </c>
      <c r="F78" s="6">
        <v>2365094</v>
      </c>
    </row>
    <row r="79" spans="1:6" ht="30" x14ac:dyDescent="0.25">
      <c r="A79" s="2" t="s">
        <v>690</v>
      </c>
      <c r="B79" s="4">
        <v>0</v>
      </c>
      <c r="C79" s="4" t="s">
        <v>5</v>
      </c>
      <c r="D79" s="4">
        <v>0</v>
      </c>
      <c r="E79" s="4" t="s">
        <v>5</v>
      </c>
      <c r="F79" s="4">
        <v>0</v>
      </c>
    </row>
    <row r="80" spans="1:6" ht="30" x14ac:dyDescent="0.25">
      <c r="A80" s="2" t="s">
        <v>691</v>
      </c>
      <c r="B80" s="6">
        <v>2254838</v>
      </c>
      <c r="C80" s="4" t="s">
        <v>5</v>
      </c>
      <c r="D80" s="6">
        <v>2254838</v>
      </c>
      <c r="E80" s="4" t="s">
        <v>5</v>
      </c>
      <c r="F80" s="6">
        <v>2365094</v>
      </c>
    </row>
    <row r="81" spans="1:6" ht="30" x14ac:dyDescent="0.25">
      <c r="A81" s="2" t="s">
        <v>692</v>
      </c>
      <c r="B81" s="4">
        <v>0</v>
      </c>
      <c r="C81" s="4" t="s">
        <v>5</v>
      </c>
      <c r="D81" s="4">
        <v>0</v>
      </c>
      <c r="E81" s="4" t="s">
        <v>5</v>
      </c>
      <c r="F81" s="4">
        <v>0</v>
      </c>
    </row>
    <row r="82" spans="1:6" x14ac:dyDescent="0.25">
      <c r="A82" s="2" t="s">
        <v>664</v>
      </c>
      <c r="B82" s="4" t="s">
        <v>5</v>
      </c>
      <c r="C82" s="4" t="s">
        <v>5</v>
      </c>
      <c r="D82" s="4" t="s">
        <v>5</v>
      </c>
      <c r="E82" s="4" t="s">
        <v>5</v>
      </c>
      <c r="F82" s="4" t="s">
        <v>5</v>
      </c>
    </row>
    <row r="83" spans="1:6" ht="30" x14ac:dyDescent="0.25">
      <c r="A83" s="3" t="s">
        <v>684</v>
      </c>
      <c r="B83" s="4" t="s">
        <v>5</v>
      </c>
      <c r="C83" s="4" t="s">
        <v>5</v>
      </c>
      <c r="D83" s="4" t="s">
        <v>5</v>
      </c>
      <c r="E83" s="4" t="s">
        <v>5</v>
      </c>
      <c r="F83" s="4" t="s">
        <v>5</v>
      </c>
    </row>
    <row r="84" spans="1:6" x14ac:dyDescent="0.25">
      <c r="A84" s="2" t="s">
        <v>288</v>
      </c>
      <c r="B84" s="6">
        <v>7525</v>
      </c>
      <c r="C84" s="6">
        <v>9314</v>
      </c>
      <c r="D84" s="6">
        <v>2922</v>
      </c>
      <c r="E84" s="6">
        <v>33392</v>
      </c>
      <c r="F84" s="4" t="s">
        <v>5</v>
      </c>
    </row>
    <row r="85" spans="1:6" x14ac:dyDescent="0.25">
      <c r="A85" s="2" t="s">
        <v>326</v>
      </c>
      <c r="B85" s="4">
        <v>392</v>
      </c>
      <c r="C85" s="6">
        <v>94814</v>
      </c>
      <c r="D85" s="6">
        <v>4995</v>
      </c>
      <c r="E85" s="6">
        <v>70736</v>
      </c>
      <c r="F85" s="4" t="s">
        <v>5</v>
      </c>
    </row>
    <row r="86" spans="1:6" x14ac:dyDescent="0.25">
      <c r="A86" s="2" t="s">
        <v>327</v>
      </c>
      <c r="B86" s="4">
        <v>0</v>
      </c>
      <c r="C86" s="6">
        <v>-100958</v>
      </c>
      <c r="D86" s="4">
        <v>0</v>
      </c>
      <c r="E86" s="6">
        <v>-100958</v>
      </c>
      <c r="F86" s="4" t="s">
        <v>5</v>
      </c>
    </row>
    <row r="87" spans="1:6" x14ac:dyDescent="0.25">
      <c r="A87" s="2" t="s">
        <v>328</v>
      </c>
      <c r="B87" s="4">
        <v>0</v>
      </c>
      <c r="C87" s="4">
        <v>0</v>
      </c>
      <c r="D87" s="4">
        <v>0</v>
      </c>
      <c r="E87" s="4">
        <v>0</v>
      </c>
      <c r="F87" s="4" t="s">
        <v>5</v>
      </c>
    </row>
    <row r="88" spans="1:6" x14ac:dyDescent="0.25">
      <c r="A88" s="2" t="s">
        <v>329</v>
      </c>
      <c r="B88" s="4">
        <v>0</v>
      </c>
      <c r="C88" s="6">
        <v>-100958</v>
      </c>
      <c r="D88" s="4">
        <v>0</v>
      </c>
      <c r="E88" s="6">
        <v>-100958</v>
      </c>
      <c r="F88" s="4" t="s">
        <v>5</v>
      </c>
    </row>
    <row r="89" spans="1:6" x14ac:dyDescent="0.25">
      <c r="A89" s="2" t="s">
        <v>291</v>
      </c>
      <c r="B89" s="6">
        <v>7917</v>
      </c>
      <c r="C89" s="6">
        <v>3170</v>
      </c>
      <c r="D89" s="6">
        <v>7917</v>
      </c>
      <c r="E89" s="6">
        <v>3170</v>
      </c>
      <c r="F89" s="4" t="s">
        <v>5</v>
      </c>
    </row>
    <row r="90" spans="1:6" ht="30" x14ac:dyDescent="0.25">
      <c r="A90" s="2" t="s">
        <v>685</v>
      </c>
      <c r="B90" s="6">
        <v>7917</v>
      </c>
      <c r="C90" s="4" t="s">
        <v>5</v>
      </c>
      <c r="D90" s="6">
        <v>7917</v>
      </c>
      <c r="E90" s="4" t="s">
        <v>5</v>
      </c>
      <c r="F90" s="6">
        <v>2922</v>
      </c>
    </row>
    <row r="91" spans="1:6" ht="45" x14ac:dyDescent="0.25">
      <c r="A91" s="2" t="s">
        <v>686</v>
      </c>
      <c r="B91" s="4">
        <v>0</v>
      </c>
      <c r="C91" s="4" t="s">
        <v>5</v>
      </c>
      <c r="D91" s="4">
        <v>0</v>
      </c>
      <c r="E91" s="4" t="s">
        <v>5</v>
      </c>
      <c r="F91" s="4">
        <v>0</v>
      </c>
    </row>
    <row r="92" spans="1:6" ht="45" x14ac:dyDescent="0.25">
      <c r="A92" s="2" t="s">
        <v>687</v>
      </c>
      <c r="B92" s="6">
        <v>7917</v>
      </c>
      <c r="C92" s="4" t="s">
        <v>5</v>
      </c>
      <c r="D92" s="6">
        <v>7917</v>
      </c>
      <c r="E92" s="4" t="s">
        <v>5</v>
      </c>
      <c r="F92" s="6">
        <v>2922</v>
      </c>
    </row>
    <row r="93" spans="1:6" ht="45" x14ac:dyDescent="0.25">
      <c r="A93" s="2" t="s">
        <v>688</v>
      </c>
      <c r="B93" s="4">
        <v>0</v>
      </c>
      <c r="C93" s="4" t="s">
        <v>5</v>
      </c>
      <c r="D93" s="4">
        <v>0</v>
      </c>
      <c r="E93" s="4" t="s">
        <v>5</v>
      </c>
      <c r="F93" s="4">
        <v>0</v>
      </c>
    </row>
    <row r="94" spans="1:6" x14ac:dyDescent="0.25">
      <c r="A94" s="2" t="s">
        <v>689</v>
      </c>
      <c r="B94" s="6">
        <v>1136388</v>
      </c>
      <c r="C94" s="4" t="s">
        <v>5</v>
      </c>
      <c r="D94" s="6">
        <v>1136388</v>
      </c>
      <c r="E94" s="4" t="s">
        <v>5</v>
      </c>
      <c r="F94" s="6">
        <v>512749</v>
      </c>
    </row>
    <row r="95" spans="1:6" ht="30" x14ac:dyDescent="0.25">
      <c r="A95" s="2" t="s">
        <v>690</v>
      </c>
      <c r="B95" s="4">
        <v>0</v>
      </c>
      <c r="C95" s="4" t="s">
        <v>5</v>
      </c>
      <c r="D95" s="4">
        <v>0</v>
      </c>
      <c r="E95" s="4" t="s">
        <v>5</v>
      </c>
      <c r="F95" s="4">
        <v>0</v>
      </c>
    </row>
    <row r="96" spans="1:6" ht="30" x14ac:dyDescent="0.25">
      <c r="A96" s="2" t="s">
        <v>691</v>
      </c>
      <c r="B96" s="6">
        <v>1136388</v>
      </c>
      <c r="C96" s="4" t="s">
        <v>5</v>
      </c>
      <c r="D96" s="6">
        <v>1136388</v>
      </c>
      <c r="E96" s="4" t="s">
        <v>5</v>
      </c>
      <c r="F96" s="6">
        <v>512749</v>
      </c>
    </row>
    <row r="97" spans="1:6" ht="30" x14ac:dyDescent="0.25">
      <c r="A97" s="2" t="s">
        <v>692</v>
      </c>
      <c r="B97" s="4">
        <v>0</v>
      </c>
      <c r="C97" s="4" t="s">
        <v>5</v>
      </c>
      <c r="D97" s="4">
        <v>0</v>
      </c>
      <c r="E97" s="4" t="s">
        <v>5</v>
      </c>
      <c r="F97" s="4">
        <v>0</v>
      </c>
    </row>
    <row r="98" spans="1:6" ht="30" x14ac:dyDescent="0.25">
      <c r="A98" s="2" t="s">
        <v>693</v>
      </c>
      <c r="B98" s="4" t="s">
        <v>5</v>
      </c>
      <c r="C98" s="4" t="s">
        <v>5</v>
      </c>
      <c r="D98" s="4" t="s">
        <v>5</v>
      </c>
      <c r="E98" s="4" t="s">
        <v>5</v>
      </c>
      <c r="F98" s="4" t="s">
        <v>5</v>
      </c>
    </row>
    <row r="99" spans="1:6" ht="30" x14ac:dyDescent="0.25">
      <c r="A99" s="3" t="s">
        <v>684</v>
      </c>
      <c r="B99" s="4" t="s">
        <v>5</v>
      </c>
      <c r="C99" s="4" t="s">
        <v>5</v>
      </c>
      <c r="D99" s="4" t="s">
        <v>5</v>
      </c>
      <c r="E99" s="4" t="s">
        <v>5</v>
      </c>
      <c r="F99" s="4" t="s">
        <v>5</v>
      </c>
    </row>
    <row r="100" spans="1:6" x14ac:dyDescent="0.25">
      <c r="A100" s="2" t="s">
        <v>288</v>
      </c>
      <c r="B100" s="6">
        <v>7483</v>
      </c>
      <c r="C100" s="6">
        <v>10527</v>
      </c>
      <c r="D100" s="6">
        <v>7858</v>
      </c>
      <c r="E100" s="6">
        <v>11150</v>
      </c>
      <c r="F100" s="4" t="s">
        <v>5</v>
      </c>
    </row>
    <row r="101" spans="1:6" x14ac:dyDescent="0.25">
      <c r="A101" s="2" t="s">
        <v>326</v>
      </c>
      <c r="B101" s="4">
        <v>-367</v>
      </c>
      <c r="C101" s="6">
        <v>-2722</v>
      </c>
      <c r="D101" s="4">
        <v>-742</v>
      </c>
      <c r="E101" s="6">
        <v>-3345</v>
      </c>
      <c r="F101" s="4" t="s">
        <v>5</v>
      </c>
    </row>
    <row r="102" spans="1:6" x14ac:dyDescent="0.25">
      <c r="A102" s="2" t="s">
        <v>327</v>
      </c>
      <c r="B102" s="4">
        <v>0</v>
      </c>
      <c r="C102" s="4">
        <v>0</v>
      </c>
      <c r="D102" s="4">
        <v>0</v>
      </c>
      <c r="E102" s="4">
        <v>0</v>
      </c>
      <c r="F102" s="4" t="s">
        <v>5</v>
      </c>
    </row>
    <row r="103" spans="1:6" x14ac:dyDescent="0.25">
      <c r="A103" s="2" t="s">
        <v>328</v>
      </c>
      <c r="B103" s="4">
        <v>0</v>
      </c>
      <c r="C103" s="4">
        <v>0</v>
      </c>
      <c r="D103" s="4">
        <v>0</v>
      </c>
      <c r="E103" s="4">
        <v>0</v>
      </c>
      <c r="F103" s="4" t="s">
        <v>5</v>
      </c>
    </row>
    <row r="104" spans="1:6" x14ac:dyDescent="0.25">
      <c r="A104" s="2" t="s">
        <v>329</v>
      </c>
      <c r="B104" s="4">
        <v>0</v>
      </c>
      <c r="C104" s="4">
        <v>0</v>
      </c>
      <c r="D104" s="4">
        <v>0</v>
      </c>
      <c r="E104" s="4">
        <v>0</v>
      </c>
      <c r="F104" s="4" t="s">
        <v>5</v>
      </c>
    </row>
    <row r="105" spans="1:6" x14ac:dyDescent="0.25">
      <c r="A105" s="2" t="s">
        <v>291</v>
      </c>
      <c r="B105" s="6">
        <v>7116</v>
      </c>
      <c r="C105" s="6">
        <v>7805</v>
      </c>
      <c r="D105" s="6">
        <v>7116</v>
      </c>
      <c r="E105" s="6">
        <v>7805</v>
      </c>
      <c r="F105" s="4" t="s">
        <v>5</v>
      </c>
    </row>
    <row r="106" spans="1:6" ht="30" x14ac:dyDescent="0.25">
      <c r="A106" s="2" t="s">
        <v>685</v>
      </c>
      <c r="B106" s="6">
        <v>7116</v>
      </c>
      <c r="C106" s="4" t="s">
        <v>5</v>
      </c>
      <c r="D106" s="6">
        <v>7116</v>
      </c>
      <c r="E106" s="4" t="s">
        <v>5</v>
      </c>
      <c r="F106" s="6">
        <v>7858</v>
      </c>
    </row>
    <row r="107" spans="1:6" ht="45" x14ac:dyDescent="0.25">
      <c r="A107" s="2" t="s">
        <v>686</v>
      </c>
      <c r="B107" s="4">
        <v>0</v>
      </c>
      <c r="C107" s="4" t="s">
        <v>5</v>
      </c>
      <c r="D107" s="4">
        <v>0</v>
      </c>
      <c r="E107" s="4" t="s">
        <v>5</v>
      </c>
      <c r="F107" s="4">
        <v>0</v>
      </c>
    </row>
    <row r="108" spans="1:6" ht="45" x14ac:dyDescent="0.25">
      <c r="A108" s="2" t="s">
        <v>687</v>
      </c>
      <c r="B108" s="6">
        <v>7116</v>
      </c>
      <c r="C108" s="4" t="s">
        <v>5</v>
      </c>
      <c r="D108" s="6">
        <v>7116</v>
      </c>
      <c r="E108" s="4" t="s">
        <v>5</v>
      </c>
      <c r="F108" s="6">
        <v>7858</v>
      </c>
    </row>
    <row r="109" spans="1:6" ht="45" x14ac:dyDescent="0.25">
      <c r="A109" s="2" t="s">
        <v>688</v>
      </c>
      <c r="B109" s="4">
        <v>0</v>
      </c>
      <c r="C109" s="4" t="s">
        <v>5</v>
      </c>
      <c r="D109" s="4">
        <v>0</v>
      </c>
      <c r="E109" s="4" t="s">
        <v>5</v>
      </c>
      <c r="F109" s="4">
        <v>0</v>
      </c>
    </row>
    <row r="110" spans="1:6" x14ac:dyDescent="0.25">
      <c r="A110" s="2" t="s">
        <v>689</v>
      </c>
      <c r="B110" s="6">
        <v>2492592</v>
      </c>
      <c r="C110" s="4" t="s">
        <v>5</v>
      </c>
      <c r="D110" s="6">
        <v>2492592</v>
      </c>
      <c r="E110" s="4" t="s">
        <v>5</v>
      </c>
      <c r="F110" s="6">
        <v>2635777</v>
      </c>
    </row>
    <row r="111" spans="1:6" ht="30" x14ac:dyDescent="0.25">
      <c r="A111" s="2" t="s">
        <v>690</v>
      </c>
      <c r="B111" s="4">
        <v>0</v>
      </c>
      <c r="C111" s="4" t="s">
        <v>5</v>
      </c>
      <c r="D111" s="4">
        <v>0</v>
      </c>
      <c r="E111" s="4" t="s">
        <v>5</v>
      </c>
      <c r="F111" s="4">
        <v>0</v>
      </c>
    </row>
    <row r="112" spans="1:6" ht="30" x14ac:dyDescent="0.25">
      <c r="A112" s="2" t="s">
        <v>691</v>
      </c>
      <c r="B112" s="6">
        <v>1707446</v>
      </c>
      <c r="C112" s="4" t="s">
        <v>5</v>
      </c>
      <c r="D112" s="6">
        <v>1707446</v>
      </c>
      <c r="E112" s="4" t="s">
        <v>5</v>
      </c>
      <c r="F112" s="6">
        <v>1806903</v>
      </c>
    </row>
    <row r="113" spans="1:6" ht="30" x14ac:dyDescent="0.25">
      <c r="A113" s="2" t="s">
        <v>692</v>
      </c>
      <c r="B113" s="6">
        <v>785146</v>
      </c>
      <c r="C113" s="4" t="s">
        <v>5</v>
      </c>
      <c r="D113" s="6">
        <v>785146</v>
      </c>
      <c r="E113" s="4" t="s">
        <v>5</v>
      </c>
      <c r="F113" s="6">
        <v>828874</v>
      </c>
    </row>
    <row r="114" spans="1:6" ht="30" x14ac:dyDescent="0.25">
      <c r="A114" s="2" t="s">
        <v>694</v>
      </c>
      <c r="B114" s="4" t="s">
        <v>5</v>
      </c>
      <c r="C114" s="4" t="s">
        <v>5</v>
      </c>
      <c r="D114" s="4" t="s">
        <v>5</v>
      </c>
      <c r="E114" s="4" t="s">
        <v>5</v>
      </c>
      <c r="F114" s="4" t="s">
        <v>5</v>
      </c>
    </row>
    <row r="115" spans="1:6" ht="30" x14ac:dyDescent="0.25">
      <c r="A115" s="3" t="s">
        <v>684</v>
      </c>
      <c r="B115" s="4" t="s">
        <v>5</v>
      </c>
      <c r="C115" s="4" t="s">
        <v>5</v>
      </c>
      <c r="D115" s="4" t="s">
        <v>5</v>
      </c>
      <c r="E115" s="4" t="s">
        <v>5</v>
      </c>
      <c r="F115" s="4" t="s">
        <v>5</v>
      </c>
    </row>
    <row r="116" spans="1:6" x14ac:dyDescent="0.25">
      <c r="A116" s="2" t="s">
        <v>288</v>
      </c>
      <c r="B116" s="6">
        <v>55979</v>
      </c>
      <c r="C116" s="6">
        <v>155554</v>
      </c>
      <c r="D116" s="6">
        <v>9003</v>
      </c>
      <c r="E116" s="6">
        <v>145305</v>
      </c>
      <c r="F116" s="4" t="s">
        <v>5</v>
      </c>
    </row>
    <row r="117" spans="1:6" x14ac:dyDescent="0.25">
      <c r="A117" s="2" t="s">
        <v>326</v>
      </c>
      <c r="B117" s="6">
        <v>-55979</v>
      </c>
      <c r="C117" s="6">
        <v>-87769</v>
      </c>
      <c r="D117" s="6">
        <v>-9003</v>
      </c>
      <c r="E117" s="6">
        <v>-77520</v>
      </c>
      <c r="F117" s="4" t="s">
        <v>5</v>
      </c>
    </row>
    <row r="118" spans="1:6" x14ac:dyDescent="0.25">
      <c r="A118" s="2" t="s">
        <v>327</v>
      </c>
      <c r="B118" s="4">
        <v>0</v>
      </c>
      <c r="C118" s="4">
        <v>0</v>
      </c>
      <c r="D118" s="4">
        <v>0</v>
      </c>
      <c r="E118" s="4">
        <v>0</v>
      </c>
      <c r="F118" s="4" t="s">
        <v>5</v>
      </c>
    </row>
    <row r="119" spans="1:6" x14ac:dyDescent="0.25">
      <c r="A119" s="2" t="s">
        <v>328</v>
      </c>
      <c r="B119" s="4">
        <v>0</v>
      </c>
      <c r="C119" s="4">
        <v>0</v>
      </c>
      <c r="D119" s="4">
        <v>0</v>
      </c>
      <c r="E119" s="4">
        <v>0</v>
      </c>
      <c r="F119" s="4" t="s">
        <v>5</v>
      </c>
    </row>
    <row r="120" spans="1:6" x14ac:dyDescent="0.25">
      <c r="A120" s="2" t="s">
        <v>329</v>
      </c>
      <c r="B120" s="4">
        <v>0</v>
      </c>
      <c r="C120" s="4">
        <v>0</v>
      </c>
      <c r="D120" s="4">
        <v>0</v>
      </c>
      <c r="E120" s="4">
        <v>0</v>
      </c>
      <c r="F120" s="4" t="s">
        <v>5</v>
      </c>
    </row>
    <row r="121" spans="1:6" x14ac:dyDescent="0.25">
      <c r="A121" s="2" t="s">
        <v>291</v>
      </c>
      <c r="B121" s="4">
        <v>0</v>
      </c>
      <c r="C121" s="6">
        <v>67785</v>
      </c>
      <c r="D121" s="4">
        <v>0</v>
      </c>
      <c r="E121" s="6">
        <v>67785</v>
      </c>
      <c r="F121" s="4" t="s">
        <v>5</v>
      </c>
    </row>
    <row r="122" spans="1:6" ht="30" x14ac:dyDescent="0.25">
      <c r="A122" s="2" t="s">
        <v>685</v>
      </c>
      <c r="B122" s="4">
        <v>0</v>
      </c>
      <c r="C122" s="4" t="s">
        <v>5</v>
      </c>
      <c r="D122" s="4">
        <v>0</v>
      </c>
      <c r="E122" s="4" t="s">
        <v>5</v>
      </c>
      <c r="F122" s="6">
        <v>9003</v>
      </c>
    </row>
    <row r="123" spans="1:6" ht="45" x14ac:dyDescent="0.25">
      <c r="A123" s="2" t="s">
        <v>686</v>
      </c>
      <c r="B123" s="4">
        <v>0</v>
      </c>
      <c r="C123" s="4" t="s">
        <v>5</v>
      </c>
      <c r="D123" s="4">
        <v>0</v>
      </c>
      <c r="E123" s="4" t="s">
        <v>5</v>
      </c>
      <c r="F123" s="4">
        <v>0</v>
      </c>
    </row>
    <row r="124" spans="1:6" ht="45" x14ac:dyDescent="0.25">
      <c r="A124" s="2" t="s">
        <v>687</v>
      </c>
      <c r="B124" s="4">
        <v>0</v>
      </c>
      <c r="C124" s="4" t="s">
        <v>5</v>
      </c>
      <c r="D124" s="4">
        <v>0</v>
      </c>
      <c r="E124" s="4" t="s">
        <v>5</v>
      </c>
      <c r="F124" s="6">
        <v>9003</v>
      </c>
    </row>
    <row r="125" spans="1:6" ht="45" x14ac:dyDescent="0.25">
      <c r="A125" s="2" t="s">
        <v>688</v>
      </c>
      <c r="B125" s="4">
        <v>0</v>
      </c>
      <c r="C125" s="4" t="s">
        <v>5</v>
      </c>
      <c r="D125" s="4">
        <v>0</v>
      </c>
      <c r="E125" s="4" t="s">
        <v>5</v>
      </c>
      <c r="F125" s="4">
        <v>0</v>
      </c>
    </row>
    <row r="126" spans="1:6" x14ac:dyDescent="0.25">
      <c r="A126" s="2" t="s">
        <v>689</v>
      </c>
      <c r="B126" s="4">
        <v>0</v>
      </c>
      <c r="C126" s="4" t="s">
        <v>5</v>
      </c>
      <c r="D126" s="4">
        <v>0</v>
      </c>
      <c r="E126" s="4" t="s">
        <v>5</v>
      </c>
      <c r="F126" s="4">
        <v>0</v>
      </c>
    </row>
    <row r="127" spans="1:6" ht="30" x14ac:dyDescent="0.25">
      <c r="A127" s="2" t="s">
        <v>690</v>
      </c>
      <c r="B127" s="4">
        <v>0</v>
      </c>
      <c r="C127" s="4" t="s">
        <v>5</v>
      </c>
      <c r="D127" s="4">
        <v>0</v>
      </c>
      <c r="E127" s="4" t="s">
        <v>5</v>
      </c>
      <c r="F127" s="4">
        <v>0</v>
      </c>
    </row>
    <row r="128" spans="1:6" ht="30" x14ac:dyDescent="0.25">
      <c r="A128" s="2" t="s">
        <v>691</v>
      </c>
      <c r="B128" s="4">
        <v>0</v>
      </c>
      <c r="C128" s="4" t="s">
        <v>5</v>
      </c>
      <c r="D128" s="4">
        <v>0</v>
      </c>
      <c r="E128" s="4" t="s">
        <v>5</v>
      </c>
      <c r="F128" s="4">
        <v>0</v>
      </c>
    </row>
    <row r="129" spans="1:6" ht="30" x14ac:dyDescent="0.25">
      <c r="A129" s="2" t="s">
        <v>692</v>
      </c>
      <c r="B129" s="8">
        <v>0</v>
      </c>
      <c r="C129" s="4" t="s">
        <v>5</v>
      </c>
      <c r="D129" s="8">
        <v>0</v>
      </c>
      <c r="E129" s="4" t="s">
        <v>5</v>
      </c>
      <c r="F129"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5</v>
      </c>
      <c r="B1" s="1" t="s">
        <v>2</v>
      </c>
      <c r="C1" s="1" t="s">
        <v>27</v>
      </c>
    </row>
    <row r="2" spans="1:3" ht="30" x14ac:dyDescent="0.25">
      <c r="A2" s="3" t="s">
        <v>684</v>
      </c>
      <c r="B2" s="4" t="s">
        <v>5</v>
      </c>
      <c r="C2" s="4" t="s">
        <v>5</v>
      </c>
    </row>
    <row r="3" spans="1:3" x14ac:dyDescent="0.25">
      <c r="A3" s="2" t="s">
        <v>113</v>
      </c>
      <c r="B3" s="8">
        <v>203499191</v>
      </c>
      <c r="C3" s="8">
        <v>199833920</v>
      </c>
    </row>
    <row r="4" spans="1:3" ht="30" x14ac:dyDescent="0.25">
      <c r="A4" s="2" t="s">
        <v>696</v>
      </c>
      <c r="B4" s="4" t="s">
        <v>5</v>
      </c>
      <c r="C4" s="4" t="s">
        <v>5</v>
      </c>
    </row>
    <row r="5" spans="1:3" ht="30" x14ac:dyDescent="0.25">
      <c r="A5" s="3" t="s">
        <v>684</v>
      </c>
      <c r="B5" s="4" t="s">
        <v>5</v>
      </c>
      <c r="C5" s="4" t="s">
        <v>5</v>
      </c>
    </row>
    <row r="6" spans="1:3" x14ac:dyDescent="0.25">
      <c r="A6" s="2" t="s">
        <v>113</v>
      </c>
      <c r="B6" s="6">
        <v>17290661</v>
      </c>
      <c r="C6" s="6">
        <v>17117573</v>
      </c>
    </row>
    <row r="7" spans="1:3" ht="30" x14ac:dyDescent="0.25">
      <c r="A7" s="2" t="s">
        <v>697</v>
      </c>
      <c r="B7" s="4" t="s">
        <v>5</v>
      </c>
      <c r="C7" s="4" t="s">
        <v>5</v>
      </c>
    </row>
    <row r="8" spans="1:3" ht="30" x14ac:dyDescent="0.25">
      <c r="A8" s="3" t="s">
        <v>684</v>
      </c>
      <c r="B8" s="4" t="s">
        <v>5</v>
      </c>
      <c r="C8" s="4" t="s">
        <v>5</v>
      </c>
    </row>
    <row r="9" spans="1:3" x14ac:dyDescent="0.25">
      <c r="A9" s="2" t="s">
        <v>113</v>
      </c>
      <c r="B9" s="6">
        <v>171219</v>
      </c>
      <c r="C9" s="6">
        <v>156871</v>
      </c>
    </row>
    <row r="10" spans="1:3" ht="45" x14ac:dyDescent="0.25">
      <c r="A10" s="2" t="s">
        <v>698</v>
      </c>
      <c r="B10" s="4" t="s">
        <v>5</v>
      </c>
      <c r="C10" s="4" t="s">
        <v>5</v>
      </c>
    </row>
    <row r="11" spans="1:3" ht="30" x14ac:dyDescent="0.25">
      <c r="A11" s="3" t="s">
        <v>684</v>
      </c>
      <c r="B11" s="4" t="s">
        <v>5</v>
      </c>
      <c r="C11" s="4" t="s">
        <v>5</v>
      </c>
    </row>
    <row r="12" spans="1:3" x14ac:dyDescent="0.25">
      <c r="A12" s="2" t="s">
        <v>113</v>
      </c>
      <c r="B12" s="6">
        <v>13946344</v>
      </c>
      <c r="C12" s="6">
        <v>12652301</v>
      </c>
    </row>
    <row r="13" spans="1:3" ht="30" x14ac:dyDescent="0.25">
      <c r="A13" s="2" t="s">
        <v>699</v>
      </c>
      <c r="B13" s="4" t="s">
        <v>5</v>
      </c>
      <c r="C13" s="4" t="s">
        <v>5</v>
      </c>
    </row>
    <row r="14" spans="1:3" ht="30" x14ac:dyDescent="0.25">
      <c r="A14" s="3" t="s">
        <v>684</v>
      </c>
      <c r="B14" s="4" t="s">
        <v>5</v>
      </c>
      <c r="C14" s="4" t="s">
        <v>5</v>
      </c>
    </row>
    <row r="15" spans="1:3" x14ac:dyDescent="0.25">
      <c r="A15" s="2" t="s">
        <v>113</v>
      </c>
      <c r="B15" s="6">
        <v>171219</v>
      </c>
      <c r="C15" s="6">
        <v>156871</v>
      </c>
    </row>
    <row r="16" spans="1:3" ht="45" x14ac:dyDescent="0.25">
      <c r="A16" s="2" t="s">
        <v>700</v>
      </c>
      <c r="B16" s="4" t="s">
        <v>5</v>
      </c>
      <c r="C16" s="4" t="s">
        <v>5</v>
      </c>
    </row>
    <row r="17" spans="1:3" ht="30" x14ac:dyDescent="0.25">
      <c r="A17" s="3" t="s">
        <v>684</v>
      </c>
      <c r="B17" s="4" t="s">
        <v>5</v>
      </c>
      <c r="C17" s="4" t="s">
        <v>5</v>
      </c>
    </row>
    <row r="18" spans="1:3" x14ac:dyDescent="0.25">
      <c r="A18" s="2" t="s">
        <v>113</v>
      </c>
      <c r="B18" s="6">
        <v>1893079</v>
      </c>
      <c r="C18" s="6">
        <v>2084231</v>
      </c>
    </row>
    <row r="19" spans="1:3" ht="45" x14ac:dyDescent="0.25">
      <c r="A19" s="2" t="s">
        <v>701</v>
      </c>
      <c r="B19" s="4" t="s">
        <v>5</v>
      </c>
      <c r="C19" s="4" t="s">
        <v>5</v>
      </c>
    </row>
    <row r="20" spans="1:3" ht="30" x14ac:dyDescent="0.25">
      <c r="A20" s="3" t="s">
        <v>684</v>
      </c>
      <c r="B20" s="4" t="s">
        <v>5</v>
      </c>
      <c r="C20" s="4" t="s">
        <v>5</v>
      </c>
    </row>
    <row r="21" spans="1:3" x14ac:dyDescent="0.25">
      <c r="A21" s="2" t="s">
        <v>113</v>
      </c>
      <c r="B21" s="4">
        <v>0</v>
      </c>
      <c r="C21" s="4">
        <v>0</v>
      </c>
    </row>
    <row r="22" spans="1:3" ht="45" x14ac:dyDescent="0.25">
      <c r="A22" s="2" t="s">
        <v>702</v>
      </c>
      <c r="B22" s="4" t="s">
        <v>5</v>
      </c>
      <c r="C22" s="4" t="s">
        <v>5</v>
      </c>
    </row>
    <row r="23" spans="1:3" ht="30" x14ac:dyDescent="0.25">
      <c r="A23" s="3" t="s">
        <v>684</v>
      </c>
      <c r="B23" s="4" t="s">
        <v>5</v>
      </c>
      <c r="C23" s="4" t="s">
        <v>5</v>
      </c>
    </row>
    <row r="24" spans="1:3" x14ac:dyDescent="0.25">
      <c r="A24" s="2" t="s">
        <v>113</v>
      </c>
      <c r="B24" s="6">
        <v>1451238</v>
      </c>
      <c r="C24" s="6">
        <v>2381041</v>
      </c>
    </row>
    <row r="25" spans="1:3" ht="30" x14ac:dyDescent="0.25">
      <c r="A25" s="2" t="s">
        <v>703</v>
      </c>
      <c r="B25" s="4" t="s">
        <v>5</v>
      </c>
      <c r="C25" s="4" t="s">
        <v>5</v>
      </c>
    </row>
    <row r="26" spans="1:3" ht="30" x14ac:dyDescent="0.25">
      <c r="A26" s="3" t="s">
        <v>684</v>
      </c>
      <c r="B26" s="4" t="s">
        <v>5</v>
      </c>
      <c r="C26" s="4" t="s">
        <v>5</v>
      </c>
    </row>
    <row r="27" spans="1:3" x14ac:dyDescent="0.25">
      <c r="A27" s="2" t="s">
        <v>113</v>
      </c>
      <c r="B27" s="4">
        <v>0</v>
      </c>
      <c r="C27" s="4">
        <v>0</v>
      </c>
    </row>
    <row r="28" spans="1:3" ht="45" x14ac:dyDescent="0.25">
      <c r="A28" s="2" t="s">
        <v>704</v>
      </c>
      <c r="B28" s="4" t="s">
        <v>5</v>
      </c>
      <c r="C28" s="4" t="s">
        <v>5</v>
      </c>
    </row>
    <row r="29" spans="1:3" ht="30" x14ac:dyDescent="0.25">
      <c r="A29" s="3" t="s">
        <v>684</v>
      </c>
      <c r="B29" s="4" t="s">
        <v>5</v>
      </c>
      <c r="C29" s="4" t="s">
        <v>5</v>
      </c>
    </row>
    <row r="30" spans="1:3" x14ac:dyDescent="0.25">
      <c r="A30" s="2" t="s">
        <v>113</v>
      </c>
      <c r="B30" s="4">
        <v>0</v>
      </c>
      <c r="C30" s="4">
        <v>0</v>
      </c>
    </row>
    <row r="31" spans="1:3" ht="30" x14ac:dyDescent="0.25">
      <c r="A31" s="2" t="s">
        <v>705</v>
      </c>
      <c r="B31" s="4" t="s">
        <v>5</v>
      </c>
      <c r="C31" s="4" t="s">
        <v>5</v>
      </c>
    </row>
    <row r="32" spans="1:3" ht="30" x14ac:dyDescent="0.25">
      <c r="A32" s="3" t="s">
        <v>684</v>
      </c>
      <c r="B32" s="4" t="s">
        <v>5</v>
      </c>
      <c r="C32" s="4" t="s">
        <v>5</v>
      </c>
    </row>
    <row r="33" spans="1:3" x14ac:dyDescent="0.25">
      <c r="A33" s="2" t="s">
        <v>113</v>
      </c>
      <c r="B33" s="4">
        <v>0</v>
      </c>
      <c r="C33" s="4">
        <v>0</v>
      </c>
    </row>
    <row r="34" spans="1:3" ht="45" x14ac:dyDescent="0.25">
      <c r="A34" s="2" t="s">
        <v>706</v>
      </c>
      <c r="B34" s="4" t="s">
        <v>5</v>
      </c>
      <c r="C34" s="4" t="s">
        <v>5</v>
      </c>
    </row>
    <row r="35" spans="1:3" ht="30" x14ac:dyDescent="0.25">
      <c r="A35" s="3" t="s">
        <v>684</v>
      </c>
      <c r="B35" s="4" t="s">
        <v>5</v>
      </c>
      <c r="C35" s="4" t="s">
        <v>5</v>
      </c>
    </row>
    <row r="36" spans="1:3" x14ac:dyDescent="0.25">
      <c r="A36" s="2" t="s">
        <v>113</v>
      </c>
      <c r="B36" s="4">
        <v>0</v>
      </c>
      <c r="C36" s="4">
        <v>0</v>
      </c>
    </row>
    <row r="37" spans="1:3" ht="30" x14ac:dyDescent="0.25">
      <c r="A37" s="2" t="s">
        <v>707</v>
      </c>
      <c r="B37" s="4" t="s">
        <v>5</v>
      </c>
      <c r="C37" s="4" t="s">
        <v>5</v>
      </c>
    </row>
    <row r="38" spans="1:3" ht="30" x14ac:dyDescent="0.25">
      <c r="A38" s="3" t="s">
        <v>684</v>
      </c>
      <c r="B38" s="4" t="s">
        <v>5</v>
      </c>
      <c r="C38" s="4" t="s">
        <v>5</v>
      </c>
    </row>
    <row r="39" spans="1:3" x14ac:dyDescent="0.25">
      <c r="A39" s="2" t="s">
        <v>113</v>
      </c>
      <c r="B39" s="8">
        <v>0</v>
      </c>
      <c r="C39"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8</v>
      </c>
      <c r="B1" s="1" t="s">
        <v>2</v>
      </c>
      <c r="C1" s="1" t="s">
        <v>27</v>
      </c>
    </row>
    <row r="2" spans="1:3" ht="30" x14ac:dyDescent="0.25">
      <c r="A2" s="3" t="s">
        <v>684</v>
      </c>
      <c r="B2" s="4" t="s">
        <v>5</v>
      </c>
      <c r="C2" s="4" t="s">
        <v>5</v>
      </c>
    </row>
    <row r="3" spans="1:3" x14ac:dyDescent="0.25">
      <c r="A3" s="2" t="s">
        <v>113</v>
      </c>
      <c r="B3" s="8">
        <v>203499191</v>
      </c>
      <c r="C3" s="8">
        <v>199833920</v>
      </c>
    </row>
    <row r="4" spans="1:3" x14ac:dyDescent="0.25">
      <c r="A4" s="2" t="s">
        <v>709</v>
      </c>
      <c r="B4" s="4" t="s">
        <v>5</v>
      </c>
      <c r="C4" s="4" t="s">
        <v>5</v>
      </c>
    </row>
    <row r="5" spans="1:3" ht="30" x14ac:dyDescent="0.25">
      <c r="A5" s="3" t="s">
        <v>684</v>
      </c>
      <c r="B5" s="4" t="s">
        <v>5</v>
      </c>
      <c r="C5" s="4" t="s">
        <v>5</v>
      </c>
    </row>
    <row r="6" spans="1:3" x14ac:dyDescent="0.25">
      <c r="A6" s="2" t="s">
        <v>113</v>
      </c>
      <c r="B6" s="6">
        <v>180153493</v>
      </c>
      <c r="C6" s="6">
        <v>177045856</v>
      </c>
    </row>
    <row r="7" spans="1:3" ht="45" x14ac:dyDescent="0.25">
      <c r="A7" s="2" t="s">
        <v>710</v>
      </c>
      <c r="B7" s="4" t="s">
        <v>5</v>
      </c>
      <c r="C7" s="4" t="s">
        <v>5</v>
      </c>
    </row>
    <row r="8" spans="1:3" ht="30" x14ac:dyDescent="0.25">
      <c r="A8" s="3" t="s">
        <v>684</v>
      </c>
      <c r="B8" s="4" t="s">
        <v>5</v>
      </c>
      <c r="C8" s="4" t="s">
        <v>5</v>
      </c>
    </row>
    <row r="9" spans="1:3" x14ac:dyDescent="0.25">
      <c r="A9" s="2" t="s">
        <v>113</v>
      </c>
      <c r="B9" s="6">
        <v>178469708</v>
      </c>
      <c r="C9" s="6">
        <v>174403839</v>
      </c>
    </row>
    <row r="10" spans="1:3" ht="45" x14ac:dyDescent="0.25">
      <c r="A10" s="2" t="s">
        <v>711</v>
      </c>
      <c r="B10" s="4" t="s">
        <v>5</v>
      </c>
      <c r="C10" s="4" t="s">
        <v>5</v>
      </c>
    </row>
    <row r="11" spans="1:3" ht="30" x14ac:dyDescent="0.25">
      <c r="A11" s="3" t="s">
        <v>684</v>
      </c>
      <c r="B11" s="4" t="s">
        <v>5</v>
      </c>
      <c r="C11" s="4" t="s">
        <v>5</v>
      </c>
    </row>
    <row r="12" spans="1:3" x14ac:dyDescent="0.25">
      <c r="A12" s="2" t="s">
        <v>113</v>
      </c>
      <c r="B12" s="6">
        <v>1683785</v>
      </c>
      <c r="C12" s="6">
        <v>2642017</v>
      </c>
    </row>
    <row r="13" spans="1:3" ht="30" x14ac:dyDescent="0.25">
      <c r="A13" s="2" t="s">
        <v>712</v>
      </c>
      <c r="B13" s="4" t="s">
        <v>5</v>
      </c>
      <c r="C13" s="4" t="s">
        <v>5</v>
      </c>
    </row>
    <row r="14" spans="1:3" ht="30" x14ac:dyDescent="0.25">
      <c r="A14" s="3" t="s">
        <v>684</v>
      </c>
      <c r="B14" s="4" t="s">
        <v>5</v>
      </c>
      <c r="C14" s="4" t="s">
        <v>5</v>
      </c>
    </row>
    <row r="15" spans="1:3" x14ac:dyDescent="0.25">
      <c r="A15" s="2" t="s">
        <v>113</v>
      </c>
      <c r="B15" s="6">
        <v>2254838</v>
      </c>
      <c r="C15" s="6">
        <v>2365094</v>
      </c>
    </row>
    <row r="16" spans="1:3" ht="45" x14ac:dyDescent="0.25">
      <c r="A16" s="2" t="s">
        <v>713</v>
      </c>
      <c r="B16" s="4" t="s">
        <v>5</v>
      </c>
      <c r="C16" s="4" t="s">
        <v>5</v>
      </c>
    </row>
    <row r="17" spans="1:3" ht="30" x14ac:dyDescent="0.25">
      <c r="A17" s="3" t="s">
        <v>684</v>
      </c>
      <c r="B17" s="4" t="s">
        <v>5</v>
      </c>
      <c r="C17" s="4" t="s">
        <v>5</v>
      </c>
    </row>
    <row r="18" spans="1:3" x14ac:dyDescent="0.25">
      <c r="A18" s="2" t="s">
        <v>113</v>
      </c>
      <c r="B18" s="6">
        <v>2254838</v>
      </c>
      <c r="C18" s="6">
        <v>2365094</v>
      </c>
    </row>
    <row r="19" spans="1:3" ht="45" x14ac:dyDescent="0.25">
      <c r="A19" s="2" t="s">
        <v>714</v>
      </c>
      <c r="B19" s="4" t="s">
        <v>5</v>
      </c>
      <c r="C19" s="4" t="s">
        <v>5</v>
      </c>
    </row>
    <row r="20" spans="1:3" ht="30" x14ac:dyDescent="0.25">
      <c r="A20" s="3" t="s">
        <v>684</v>
      </c>
      <c r="B20" s="4" t="s">
        <v>5</v>
      </c>
      <c r="C20" s="4" t="s">
        <v>5</v>
      </c>
    </row>
    <row r="21" spans="1:3" x14ac:dyDescent="0.25">
      <c r="A21" s="2" t="s">
        <v>113</v>
      </c>
      <c r="B21" s="4">
        <v>0</v>
      </c>
      <c r="C21" s="4">
        <v>0</v>
      </c>
    </row>
    <row r="22" spans="1:3" ht="30" x14ac:dyDescent="0.25">
      <c r="A22" s="2" t="s">
        <v>715</v>
      </c>
      <c r="B22" s="4" t="s">
        <v>5</v>
      </c>
      <c r="C22" s="4" t="s">
        <v>5</v>
      </c>
    </row>
    <row r="23" spans="1:3" ht="30" x14ac:dyDescent="0.25">
      <c r="A23" s="3" t="s">
        <v>684</v>
      </c>
      <c r="B23" s="4" t="s">
        <v>5</v>
      </c>
      <c r="C23" s="4" t="s">
        <v>5</v>
      </c>
    </row>
    <row r="24" spans="1:3" x14ac:dyDescent="0.25">
      <c r="A24" s="2" t="s">
        <v>113</v>
      </c>
      <c r="B24" s="6">
        <v>1136388</v>
      </c>
      <c r="C24" s="6">
        <v>512749</v>
      </c>
    </row>
    <row r="25" spans="1:3" ht="45" x14ac:dyDescent="0.25">
      <c r="A25" s="2" t="s">
        <v>716</v>
      </c>
      <c r="B25" s="4" t="s">
        <v>5</v>
      </c>
      <c r="C25" s="4" t="s">
        <v>5</v>
      </c>
    </row>
    <row r="26" spans="1:3" ht="30" x14ac:dyDescent="0.25">
      <c r="A26" s="3" t="s">
        <v>684</v>
      </c>
      <c r="B26" s="4" t="s">
        <v>5</v>
      </c>
      <c r="C26" s="4" t="s">
        <v>5</v>
      </c>
    </row>
    <row r="27" spans="1:3" x14ac:dyDescent="0.25">
      <c r="A27" s="2" t="s">
        <v>113</v>
      </c>
      <c r="B27" s="6">
        <v>1136388</v>
      </c>
      <c r="C27" s="6">
        <v>512749</v>
      </c>
    </row>
    <row r="28" spans="1:3" ht="45" x14ac:dyDescent="0.25">
      <c r="A28" s="2" t="s">
        <v>717</v>
      </c>
      <c r="B28" s="4" t="s">
        <v>5</v>
      </c>
      <c r="C28" s="4" t="s">
        <v>5</v>
      </c>
    </row>
    <row r="29" spans="1:3" ht="30" x14ac:dyDescent="0.25">
      <c r="A29" s="3" t="s">
        <v>684</v>
      </c>
      <c r="B29" s="4" t="s">
        <v>5</v>
      </c>
      <c r="C29" s="4" t="s">
        <v>5</v>
      </c>
    </row>
    <row r="30" spans="1:3" x14ac:dyDescent="0.25">
      <c r="A30" s="2" t="s">
        <v>113</v>
      </c>
      <c r="B30" s="4">
        <v>0</v>
      </c>
      <c r="C30" s="4">
        <v>0</v>
      </c>
    </row>
    <row r="31" spans="1:3" ht="30" x14ac:dyDescent="0.25">
      <c r="A31" s="2" t="s">
        <v>718</v>
      </c>
      <c r="B31" s="4" t="s">
        <v>5</v>
      </c>
      <c r="C31" s="4" t="s">
        <v>5</v>
      </c>
    </row>
    <row r="32" spans="1:3" ht="30" x14ac:dyDescent="0.25">
      <c r="A32" s="3" t="s">
        <v>684</v>
      </c>
      <c r="B32" s="4" t="s">
        <v>5</v>
      </c>
      <c r="C32" s="4" t="s">
        <v>5</v>
      </c>
    </row>
    <row r="33" spans="1:3" x14ac:dyDescent="0.25">
      <c r="A33" s="2" t="s">
        <v>113</v>
      </c>
      <c r="B33" s="6">
        <v>1707446</v>
      </c>
      <c r="C33" s="6">
        <v>1806903</v>
      </c>
    </row>
    <row r="34" spans="1:3" ht="45" x14ac:dyDescent="0.25">
      <c r="A34" s="2" t="s">
        <v>719</v>
      </c>
      <c r="B34" s="4" t="s">
        <v>5</v>
      </c>
      <c r="C34" s="4" t="s">
        <v>5</v>
      </c>
    </row>
    <row r="35" spans="1:3" ht="30" x14ac:dyDescent="0.25">
      <c r="A35" s="3" t="s">
        <v>684</v>
      </c>
      <c r="B35" s="4" t="s">
        <v>5</v>
      </c>
      <c r="C35" s="4" t="s">
        <v>5</v>
      </c>
    </row>
    <row r="36" spans="1:3" x14ac:dyDescent="0.25">
      <c r="A36" s="2" t="s">
        <v>113</v>
      </c>
      <c r="B36" s="6">
        <v>1626013</v>
      </c>
      <c r="C36" s="6">
        <v>1697342</v>
      </c>
    </row>
    <row r="37" spans="1:3" ht="45" x14ac:dyDescent="0.25">
      <c r="A37" s="2" t="s">
        <v>720</v>
      </c>
      <c r="B37" s="4" t="s">
        <v>5</v>
      </c>
      <c r="C37" s="4" t="s">
        <v>5</v>
      </c>
    </row>
    <row r="38" spans="1:3" ht="30" x14ac:dyDescent="0.25">
      <c r="A38" s="3" t="s">
        <v>684</v>
      </c>
      <c r="B38" s="4" t="s">
        <v>5</v>
      </c>
      <c r="C38" s="4" t="s">
        <v>5</v>
      </c>
    </row>
    <row r="39" spans="1:3" x14ac:dyDescent="0.25">
      <c r="A39" s="2" t="s">
        <v>113</v>
      </c>
      <c r="B39" s="6">
        <v>81433</v>
      </c>
      <c r="C39" s="6">
        <v>109561</v>
      </c>
    </row>
    <row r="40" spans="1:3" ht="30" x14ac:dyDescent="0.25">
      <c r="A40" s="2" t="s">
        <v>721</v>
      </c>
      <c r="B40" s="4" t="s">
        <v>5</v>
      </c>
      <c r="C40" s="4" t="s">
        <v>5</v>
      </c>
    </row>
    <row r="41" spans="1:3" ht="30" x14ac:dyDescent="0.25">
      <c r="A41" s="3" t="s">
        <v>684</v>
      </c>
      <c r="B41" s="4" t="s">
        <v>5</v>
      </c>
      <c r="C41" s="4" t="s">
        <v>5</v>
      </c>
    </row>
    <row r="42" spans="1:3" x14ac:dyDescent="0.25">
      <c r="A42" s="2" t="s">
        <v>113</v>
      </c>
      <c r="B42" s="6">
        <v>785146</v>
      </c>
      <c r="C42" s="6">
        <v>828874</v>
      </c>
    </row>
    <row r="43" spans="1:3" ht="60" x14ac:dyDescent="0.25">
      <c r="A43" s="2" t="s">
        <v>722</v>
      </c>
      <c r="B43" s="4" t="s">
        <v>5</v>
      </c>
      <c r="C43" s="4" t="s">
        <v>5</v>
      </c>
    </row>
    <row r="44" spans="1:3" ht="30" x14ac:dyDescent="0.25">
      <c r="A44" s="3" t="s">
        <v>684</v>
      </c>
      <c r="B44" s="4" t="s">
        <v>5</v>
      </c>
      <c r="C44" s="4" t="s">
        <v>5</v>
      </c>
    </row>
    <row r="45" spans="1:3" x14ac:dyDescent="0.25">
      <c r="A45" s="2" t="s">
        <v>113</v>
      </c>
      <c r="B45" s="6">
        <v>785146</v>
      </c>
      <c r="C45" s="6">
        <v>828874</v>
      </c>
    </row>
    <row r="46" spans="1:3" ht="60" x14ac:dyDescent="0.25">
      <c r="A46" s="2" t="s">
        <v>723</v>
      </c>
      <c r="B46" s="4" t="s">
        <v>5</v>
      </c>
      <c r="C46" s="4" t="s">
        <v>5</v>
      </c>
    </row>
    <row r="47" spans="1:3" ht="30" x14ac:dyDescent="0.25">
      <c r="A47" s="3" t="s">
        <v>684</v>
      </c>
      <c r="B47" s="4" t="s">
        <v>5</v>
      </c>
      <c r="C47" s="4" t="s">
        <v>5</v>
      </c>
    </row>
    <row r="48" spans="1:3" x14ac:dyDescent="0.25">
      <c r="A48" s="2" t="s">
        <v>113</v>
      </c>
      <c r="B48" s="8">
        <v>0</v>
      </c>
      <c r="C48"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4</v>
      </c>
      <c r="B1" s="1" t="s">
        <v>2</v>
      </c>
      <c r="C1" s="1" t="s">
        <v>27</v>
      </c>
    </row>
    <row r="2" spans="1:3" ht="30" x14ac:dyDescent="0.25">
      <c r="A2" s="3" t="s">
        <v>684</v>
      </c>
      <c r="B2" s="4" t="s">
        <v>5</v>
      </c>
      <c r="C2" s="4" t="s">
        <v>5</v>
      </c>
    </row>
    <row r="3" spans="1:3" x14ac:dyDescent="0.25">
      <c r="A3" s="2" t="s">
        <v>725</v>
      </c>
      <c r="B3" s="8">
        <v>371816</v>
      </c>
      <c r="C3" s="8">
        <v>1505468</v>
      </c>
    </row>
    <row r="4" spans="1:3" x14ac:dyDescent="0.25">
      <c r="A4" s="2" t="s">
        <v>726</v>
      </c>
      <c r="B4" s="6">
        <v>748389</v>
      </c>
      <c r="C4" s="6">
        <v>561682</v>
      </c>
    </row>
    <row r="5" spans="1:3" x14ac:dyDescent="0.25">
      <c r="A5" s="2" t="s">
        <v>727</v>
      </c>
      <c r="B5" s="6">
        <v>2053260</v>
      </c>
      <c r="C5" s="6">
        <v>2862079</v>
      </c>
    </row>
    <row r="6" spans="1:3" x14ac:dyDescent="0.25">
      <c r="A6" s="2" t="s">
        <v>728</v>
      </c>
      <c r="B6" s="6">
        <v>3173465</v>
      </c>
      <c r="C6" s="6">
        <v>4929229</v>
      </c>
    </row>
    <row r="7" spans="1:3" x14ac:dyDescent="0.25">
      <c r="A7" s="2" t="s">
        <v>379</v>
      </c>
      <c r="B7" s="6">
        <v>200325726</v>
      </c>
      <c r="C7" s="6">
        <v>194904691</v>
      </c>
    </row>
    <row r="8" spans="1:3" x14ac:dyDescent="0.25">
      <c r="A8" s="2" t="s">
        <v>729</v>
      </c>
      <c r="B8" s="6">
        <v>203499191</v>
      </c>
      <c r="C8" s="6">
        <v>199833920</v>
      </c>
    </row>
    <row r="9" spans="1:3" ht="30" x14ac:dyDescent="0.25">
      <c r="A9" s="2" t="s">
        <v>730</v>
      </c>
      <c r="B9" s="4">
        <v>0</v>
      </c>
      <c r="C9" s="4">
        <v>0</v>
      </c>
    </row>
    <row r="10" spans="1:3" x14ac:dyDescent="0.25">
      <c r="A10" s="2" t="s">
        <v>709</v>
      </c>
      <c r="B10" s="4" t="s">
        <v>5</v>
      </c>
      <c r="C10" s="4" t="s">
        <v>5</v>
      </c>
    </row>
    <row r="11" spans="1:3" ht="30" x14ac:dyDescent="0.25">
      <c r="A11" s="3" t="s">
        <v>684</v>
      </c>
      <c r="B11" s="4" t="s">
        <v>5</v>
      </c>
      <c r="C11" s="4" t="s">
        <v>5</v>
      </c>
    </row>
    <row r="12" spans="1:3" x14ac:dyDescent="0.25">
      <c r="A12" s="2" t="s">
        <v>725</v>
      </c>
      <c r="B12" s="6">
        <v>269402</v>
      </c>
      <c r="C12" s="6">
        <v>1079037</v>
      </c>
    </row>
    <row r="13" spans="1:3" x14ac:dyDescent="0.25">
      <c r="A13" s="2" t="s">
        <v>726</v>
      </c>
      <c r="B13" s="6">
        <v>683137</v>
      </c>
      <c r="C13" s="6">
        <v>505505</v>
      </c>
    </row>
    <row r="14" spans="1:3" x14ac:dyDescent="0.25">
      <c r="A14" s="2" t="s">
        <v>727</v>
      </c>
      <c r="B14" s="6">
        <v>1683785</v>
      </c>
      <c r="C14" s="6">
        <v>2642017</v>
      </c>
    </row>
    <row r="15" spans="1:3" x14ac:dyDescent="0.25">
      <c r="A15" s="2" t="s">
        <v>728</v>
      </c>
      <c r="B15" s="6">
        <v>2636324</v>
      </c>
      <c r="C15" s="6">
        <v>4226559</v>
      </c>
    </row>
    <row r="16" spans="1:3" x14ac:dyDescent="0.25">
      <c r="A16" s="2" t="s">
        <v>379</v>
      </c>
      <c r="B16" s="6">
        <v>177517169</v>
      </c>
      <c r="C16" s="6">
        <v>172819297</v>
      </c>
    </row>
    <row r="17" spans="1:3" x14ac:dyDescent="0.25">
      <c r="A17" s="2" t="s">
        <v>729</v>
      </c>
      <c r="B17" s="6">
        <v>180153493</v>
      </c>
      <c r="C17" s="6">
        <v>177045856</v>
      </c>
    </row>
    <row r="18" spans="1:3" ht="30" x14ac:dyDescent="0.25">
      <c r="A18" s="2" t="s">
        <v>730</v>
      </c>
      <c r="B18" s="4">
        <v>0</v>
      </c>
      <c r="C18" s="4">
        <v>0</v>
      </c>
    </row>
    <row r="19" spans="1:3" ht="30" x14ac:dyDescent="0.25">
      <c r="A19" s="2" t="s">
        <v>696</v>
      </c>
      <c r="B19" s="4" t="s">
        <v>5</v>
      </c>
      <c r="C19" s="4" t="s">
        <v>5</v>
      </c>
    </row>
    <row r="20" spans="1:3" ht="30" x14ac:dyDescent="0.25">
      <c r="A20" s="3" t="s">
        <v>684</v>
      </c>
      <c r="B20" s="4" t="s">
        <v>5</v>
      </c>
      <c r="C20" s="4" t="s">
        <v>5</v>
      </c>
    </row>
    <row r="21" spans="1:3" x14ac:dyDescent="0.25">
      <c r="A21" s="2" t="s">
        <v>725</v>
      </c>
      <c r="B21" s="6">
        <v>82303</v>
      </c>
      <c r="C21" s="6">
        <v>405877</v>
      </c>
    </row>
    <row r="22" spans="1:3" x14ac:dyDescent="0.25">
      <c r="A22" s="2" t="s">
        <v>726</v>
      </c>
      <c r="B22" s="4">
        <v>0</v>
      </c>
      <c r="C22" s="4">
        <v>0</v>
      </c>
    </row>
    <row r="23" spans="1:3" x14ac:dyDescent="0.25">
      <c r="A23" s="2" t="s">
        <v>727</v>
      </c>
      <c r="B23" s="6">
        <v>288042</v>
      </c>
      <c r="C23" s="6">
        <v>110501</v>
      </c>
    </row>
    <row r="24" spans="1:3" x14ac:dyDescent="0.25">
      <c r="A24" s="2" t="s">
        <v>728</v>
      </c>
      <c r="B24" s="6">
        <v>370345</v>
      </c>
      <c r="C24" s="6">
        <v>516378</v>
      </c>
    </row>
    <row r="25" spans="1:3" x14ac:dyDescent="0.25">
      <c r="A25" s="2" t="s">
        <v>379</v>
      </c>
      <c r="B25" s="6">
        <v>16920316</v>
      </c>
      <c r="C25" s="6">
        <v>16601195</v>
      </c>
    </row>
    <row r="26" spans="1:3" x14ac:dyDescent="0.25">
      <c r="A26" s="2" t="s">
        <v>729</v>
      </c>
      <c r="B26" s="6">
        <v>17290661</v>
      </c>
      <c r="C26" s="6">
        <v>17117573</v>
      </c>
    </row>
    <row r="27" spans="1:3" ht="30" x14ac:dyDescent="0.25">
      <c r="A27" s="2" t="s">
        <v>730</v>
      </c>
      <c r="B27" s="4">
        <v>0</v>
      </c>
      <c r="C27" s="4">
        <v>0</v>
      </c>
    </row>
    <row r="28" spans="1:3" ht="30" x14ac:dyDescent="0.25">
      <c r="A28" s="2" t="s">
        <v>697</v>
      </c>
      <c r="B28" s="4" t="s">
        <v>5</v>
      </c>
      <c r="C28" s="4" t="s">
        <v>5</v>
      </c>
    </row>
    <row r="29" spans="1:3" ht="30" x14ac:dyDescent="0.25">
      <c r="A29" s="3" t="s">
        <v>684</v>
      </c>
      <c r="B29" s="4" t="s">
        <v>5</v>
      </c>
      <c r="C29" s="4" t="s">
        <v>5</v>
      </c>
    </row>
    <row r="30" spans="1:3" x14ac:dyDescent="0.25">
      <c r="A30" s="2" t="s">
        <v>725</v>
      </c>
      <c r="B30" s="4">
        <v>0</v>
      </c>
      <c r="C30" s="4">
        <v>0</v>
      </c>
    </row>
    <row r="31" spans="1:3" x14ac:dyDescent="0.25">
      <c r="A31" s="2" t="s">
        <v>726</v>
      </c>
      <c r="B31" s="4">
        <v>0</v>
      </c>
      <c r="C31" s="4">
        <v>0</v>
      </c>
    </row>
    <row r="32" spans="1:3" x14ac:dyDescent="0.25">
      <c r="A32" s="2" t="s">
        <v>727</v>
      </c>
      <c r="B32" s="4">
        <v>0</v>
      </c>
      <c r="C32" s="4">
        <v>0</v>
      </c>
    </row>
    <row r="33" spans="1:3" x14ac:dyDescent="0.25">
      <c r="A33" s="2" t="s">
        <v>728</v>
      </c>
      <c r="B33" s="4">
        <v>0</v>
      </c>
      <c r="C33" s="4">
        <v>0</v>
      </c>
    </row>
    <row r="34" spans="1:3" x14ac:dyDescent="0.25">
      <c r="A34" s="2" t="s">
        <v>379</v>
      </c>
      <c r="B34" s="6">
        <v>171219</v>
      </c>
      <c r="C34" s="6">
        <v>156871</v>
      </c>
    </row>
    <row r="35" spans="1:3" x14ac:dyDescent="0.25">
      <c r="A35" s="2" t="s">
        <v>729</v>
      </c>
      <c r="B35" s="6">
        <v>171219</v>
      </c>
      <c r="C35" s="6">
        <v>156871</v>
      </c>
    </row>
    <row r="36" spans="1:3" ht="30" x14ac:dyDescent="0.25">
      <c r="A36" s="2" t="s">
        <v>730</v>
      </c>
      <c r="B36" s="4">
        <v>0</v>
      </c>
      <c r="C36" s="4">
        <v>0</v>
      </c>
    </row>
    <row r="37" spans="1:3" ht="30" x14ac:dyDescent="0.25">
      <c r="A37" s="2" t="s">
        <v>712</v>
      </c>
      <c r="B37" s="4" t="s">
        <v>5</v>
      </c>
      <c r="C37" s="4" t="s">
        <v>5</v>
      </c>
    </row>
    <row r="38" spans="1:3" ht="30" x14ac:dyDescent="0.25">
      <c r="A38" s="3" t="s">
        <v>684</v>
      </c>
      <c r="B38" s="4" t="s">
        <v>5</v>
      </c>
      <c r="C38" s="4" t="s">
        <v>5</v>
      </c>
    </row>
    <row r="39" spans="1:3" x14ac:dyDescent="0.25">
      <c r="A39" s="2" t="s">
        <v>725</v>
      </c>
      <c r="B39" s="4">
        <v>0</v>
      </c>
      <c r="C39" s="4">
        <v>0</v>
      </c>
    </row>
    <row r="40" spans="1:3" x14ac:dyDescent="0.25">
      <c r="A40" s="2" t="s">
        <v>726</v>
      </c>
      <c r="B40" s="4">
        <v>0</v>
      </c>
      <c r="C40" s="4">
        <v>0</v>
      </c>
    </row>
    <row r="41" spans="1:3" x14ac:dyDescent="0.25">
      <c r="A41" s="2" t="s">
        <v>727</v>
      </c>
      <c r="B41" s="4">
        <v>0</v>
      </c>
      <c r="C41" s="4">
        <v>0</v>
      </c>
    </row>
    <row r="42" spans="1:3" x14ac:dyDescent="0.25">
      <c r="A42" s="2" t="s">
        <v>728</v>
      </c>
      <c r="B42" s="4">
        <v>0</v>
      </c>
      <c r="C42" s="4">
        <v>0</v>
      </c>
    </row>
    <row r="43" spans="1:3" x14ac:dyDescent="0.25">
      <c r="A43" s="2" t="s">
        <v>379</v>
      </c>
      <c r="B43" s="6">
        <v>2254838</v>
      </c>
      <c r="C43" s="6">
        <v>2365094</v>
      </c>
    </row>
    <row r="44" spans="1:3" x14ac:dyDescent="0.25">
      <c r="A44" s="2" t="s">
        <v>729</v>
      </c>
      <c r="B44" s="6">
        <v>2254838</v>
      </c>
      <c r="C44" s="6">
        <v>2365094</v>
      </c>
    </row>
    <row r="45" spans="1:3" ht="30" x14ac:dyDescent="0.25">
      <c r="A45" s="2" t="s">
        <v>730</v>
      </c>
      <c r="B45" s="4">
        <v>0</v>
      </c>
      <c r="C45" s="4">
        <v>0</v>
      </c>
    </row>
    <row r="46" spans="1:3" ht="30" x14ac:dyDescent="0.25">
      <c r="A46" s="2" t="s">
        <v>715</v>
      </c>
      <c r="B46" s="4" t="s">
        <v>5</v>
      </c>
      <c r="C46" s="4" t="s">
        <v>5</v>
      </c>
    </row>
    <row r="47" spans="1:3" ht="30" x14ac:dyDescent="0.25">
      <c r="A47" s="3" t="s">
        <v>684</v>
      </c>
      <c r="B47" s="4" t="s">
        <v>5</v>
      </c>
      <c r="C47" s="4" t="s">
        <v>5</v>
      </c>
    </row>
    <row r="48" spans="1:3" x14ac:dyDescent="0.25">
      <c r="A48" s="2" t="s">
        <v>725</v>
      </c>
      <c r="B48" s="4">
        <v>0</v>
      </c>
      <c r="C48" s="4">
        <v>0</v>
      </c>
    </row>
    <row r="49" spans="1:3" x14ac:dyDescent="0.25">
      <c r="A49" s="2" t="s">
        <v>726</v>
      </c>
      <c r="B49" s="4">
        <v>0</v>
      </c>
      <c r="C49" s="4">
        <v>0</v>
      </c>
    </row>
    <row r="50" spans="1:3" x14ac:dyDescent="0.25">
      <c r="A50" s="2" t="s">
        <v>727</v>
      </c>
      <c r="B50" s="4">
        <v>0</v>
      </c>
      <c r="C50" s="4">
        <v>0</v>
      </c>
    </row>
    <row r="51" spans="1:3" x14ac:dyDescent="0.25">
      <c r="A51" s="2" t="s">
        <v>728</v>
      </c>
      <c r="B51" s="4">
        <v>0</v>
      </c>
      <c r="C51" s="4">
        <v>0</v>
      </c>
    </row>
    <row r="52" spans="1:3" x14ac:dyDescent="0.25">
      <c r="A52" s="2" t="s">
        <v>379</v>
      </c>
      <c r="B52" s="6">
        <v>1136388</v>
      </c>
      <c r="C52" s="6">
        <v>512749</v>
      </c>
    </row>
    <row r="53" spans="1:3" x14ac:dyDescent="0.25">
      <c r="A53" s="2" t="s">
        <v>729</v>
      </c>
      <c r="B53" s="6">
        <v>1136388</v>
      </c>
      <c r="C53" s="6">
        <v>512749</v>
      </c>
    </row>
    <row r="54" spans="1:3" ht="30" x14ac:dyDescent="0.25">
      <c r="A54" s="2" t="s">
        <v>730</v>
      </c>
      <c r="B54" s="4">
        <v>0</v>
      </c>
      <c r="C54" s="4">
        <v>0</v>
      </c>
    </row>
    <row r="55" spans="1:3" ht="30" x14ac:dyDescent="0.25">
      <c r="A55" s="2" t="s">
        <v>718</v>
      </c>
      <c r="B55" s="4" t="s">
        <v>5</v>
      </c>
      <c r="C55" s="4" t="s">
        <v>5</v>
      </c>
    </row>
    <row r="56" spans="1:3" ht="30" x14ac:dyDescent="0.25">
      <c r="A56" s="3" t="s">
        <v>684</v>
      </c>
      <c r="B56" s="4" t="s">
        <v>5</v>
      </c>
      <c r="C56" s="4" t="s">
        <v>5</v>
      </c>
    </row>
    <row r="57" spans="1:3" x14ac:dyDescent="0.25">
      <c r="A57" s="2" t="s">
        <v>725</v>
      </c>
      <c r="B57" s="6">
        <v>4832</v>
      </c>
      <c r="C57" s="6">
        <v>19679</v>
      </c>
    </row>
    <row r="58" spans="1:3" x14ac:dyDescent="0.25">
      <c r="A58" s="2" t="s">
        <v>726</v>
      </c>
      <c r="B58" s="6">
        <v>65252</v>
      </c>
      <c r="C58" s="6">
        <v>56177</v>
      </c>
    </row>
    <row r="59" spans="1:3" x14ac:dyDescent="0.25">
      <c r="A59" s="2" t="s">
        <v>727</v>
      </c>
      <c r="B59" s="6">
        <v>81433</v>
      </c>
      <c r="C59" s="6">
        <v>109561</v>
      </c>
    </row>
    <row r="60" spans="1:3" x14ac:dyDescent="0.25">
      <c r="A60" s="2" t="s">
        <v>728</v>
      </c>
      <c r="B60" s="6">
        <v>151517</v>
      </c>
      <c r="C60" s="6">
        <v>185417</v>
      </c>
    </row>
    <row r="61" spans="1:3" x14ac:dyDescent="0.25">
      <c r="A61" s="2" t="s">
        <v>379</v>
      </c>
      <c r="B61" s="6">
        <v>1555929</v>
      </c>
      <c r="C61" s="6">
        <v>1621486</v>
      </c>
    </row>
    <row r="62" spans="1:3" x14ac:dyDescent="0.25">
      <c r="A62" s="2" t="s">
        <v>729</v>
      </c>
      <c r="B62" s="6">
        <v>1707446</v>
      </c>
      <c r="C62" s="6">
        <v>1806903</v>
      </c>
    </row>
    <row r="63" spans="1:3" ht="30" x14ac:dyDescent="0.25">
      <c r="A63" s="2" t="s">
        <v>730</v>
      </c>
      <c r="B63" s="4">
        <v>0</v>
      </c>
      <c r="C63" s="4">
        <v>0</v>
      </c>
    </row>
    <row r="64" spans="1:3" ht="30" x14ac:dyDescent="0.25">
      <c r="A64" s="2" t="s">
        <v>721</v>
      </c>
      <c r="B64" s="4" t="s">
        <v>5</v>
      </c>
      <c r="C64" s="4" t="s">
        <v>5</v>
      </c>
    </row>
    <row r="65" spans="1:3" ht="30" x14ac:dyDescent="0.25">
      <c r="A65" s="3" t="s">
        <v>684</v>
      </c>
      <c r="B65" s="4" t="s">
        <v>5</v>
      </c>
      <c r="C65" s="4" t="s">
        <v>5</v>
      </c>
    </row>
    <row r="66" spans="1:3" x14ac:dyDescent="0.25">
      <c r="A66" s="2" t="s">
        <v>725</v>
      </c>
      <c r="B66" s="6">
        <v>15279</v>
      </c>
      <c r="C66" s="4">
        <v>875</v>
      </c>
    </row>
    <row r="67" spans="1:3" x14ac:dyDescent="0.25">
      <c r="A67" s="2" t="s">
        <v>726</v>
      </c>
      <c r="B67" s="4">
        <v>0</v>
      </c>
      <c r="C67" s="4">
        <v>0</v>
      </c>
    </row>
    <row r="68" spans="1:3" x14ac:dyDescent="0.25">
      <c r="A68" s="2" t="s">
        <v>727</v>
      </c>
      <c r="B68" s="4">
        <v>0</v>
      </c>
      <c r="C68" s="4">
        <v>0</v>
      </c>
    </row>
    <row r="69" spans="1:3" x14ac:dyDescent="0.25">
      <c r="A69" s="2" t="s">
        <v>728</v>
      </c>
      <c r="B69" s="6">
        <v>15279</v>
      </c>
      <c r="C69" s="4">
        <v>875</v>
      </c>
    </row>
    <row r="70" spans="1:3" x14ac:dyDescent="0.25">
      <c r="A70" s="2" t="s">
        <v>379</v>
      </c>
      <c r="B70" s="6">
        <v>769867</v>
      </c>
      <c r="C70" s="6">
        <v>827999</v>
      </c>
    </row>
    <row r="71" spans="1:3" x14ac:dyDescent="0.25">
      <c r="A71" s="2" t="s">
        <v>729</v>
      </c>
      <c r="B71" s="6">
        <v>785146</v>
      </c>
      <c r="C71" s="6">
        <v>828874</v>
      </c>
    </row>
    <row r="72" spans="1:3" ht="30" x14ac:dyDescent="0.25">
      <c r="A72" s="2" t="s">
        <v>730</v>
      </c>
      <c r="B72" s="8">
        <v>0</v>
      </c>
      <c r="C72"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1</v>
      </c>
      <c r="B1" s="1" t="s">
        <v>2</v>
      </c>
      <c r="C1" s="1" t="s">
        <v>27</v>
      </c>
    </row>
    <row r="2" spans="1:3" ht="30" x14ac:dyDescent="0.25">
      <c r="A2" s="3" t="s">
        <v>684</v>
      </c>
      <c r="B2" s="4" t="s">
        <v>5</v>
      </c>
      <c r="C2" s="4" t="s">
        <v>5</v>
      </c>
    </row>
    <row r="3" spans="1:3" x14ac:dyDescent="0.25">
      <c r="A3" s="2" t="s">
        <v>113</v>
      </c>
      <c r="B3" s="8">
        <v>2053260</v>
      </c>
      <c r="C3" s="8">
        <v>2862079</v>
      </c>
    </row>
    <row r="4" spans="1:3" x14ac:dyDescent="0.25">
      <c r="A4" s="2" t="s">
        <v>709</v>
      </c>
      <c r="B4" s="4" t="s">
        <v>5</v>
      </c>
      <c r="C4" s="4" t="s">
        <v>5</v>
      </c>
    </row>
    <row r="5" spans="1:3" ht="30" x14ac:dyDescent="0.25">
      <c r="A5" s="3" t="s">
        <v>684</v>
      </c>
      <c r="B5" s="4" t="s">
        <v>5</v>
      </c>
      <c r="C5" s="4" t="s">
        <v>5</v>
      </c>
    </row>
    <row r="6" spans="1:3" x14ac:dyDescent="0.25">
      <c r="A6" s="2" t="s">
        <v>113</v>
      </c>
      <c r="B6" s="6">
        <v>1683785</v>
      </c>
      <c r="C6" s="6">
        <v>2642017</v>
      </c>
    </row>
    <row r="7" spans="1:3" ht="30" x14ac:dyDescent="0.25">
      <c r="A7" s="2" t="s">
        <v>696</v>
      </c>
      <c r="B7" s="4" t="s">
        <v>5</v>
      </c>
      <c r="C7" s="4" t="s">
        <v>5</v>
      </c>
    </row>
    <row r="8" spans="1:3" ht="30" x14ac:dyDescent="0.25">
      <c r="A8" s="3" t="s">
        <v>684</v>
      </c>
      <c r="B8" s="4" t="s">
        <v>5</v>
      </c>
      <c r="C8" s="4" t="s">
        <v>5</v>
      </c>
    </row>
    <row r="9" spans="1:3" x14ac:dyDescent="0.25">
      <c r="A9" s="2" t="s">
        <v>113</v>
      </c>
      <c r="B9" s="6">
        <v>288042</v>
      </c>
      <c r="C9" s="6">
        <v>110501</v>
      </c>
    </row>
    <row r="10" spans="1:3" ht="30" x14ac:dyDescent="0.25">
      <c r="A10" s="2" t="s">
        <v>718</v>
      </c>
      <c r="B10" s="4" t="s">
        <v>5</v>
      </c>
      <c r="C10" s="4" t="s">
        <v>5</v>
      </c>
    </row>
    <row r="11" spans="1:3" ht="30" x14ac:dyDescent="0.25">
      <c r="A11" s="3" t="s">
        <v>684</v>
      </c>
      <c r="B11" s="4" t="s">
        <v>5</v>
      </c>
      <c r="C11" s="4" t="s">
        <v>5</v>
      </c>
    </row>
    <row r="12" spans="1:3" x14ac:dyDescent="0.25">
      <c r="A12" s="2" t="s">
        <v>113</v>
      </c>
      <c r="B12" s="8">
        <v>81433</v>
      </c>
      <c r="C12" s="8">
        <v>1095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32</v>
      </c>
      <c r="B1" s="7" t="s">
        <v>77</v>
      </c>
      <c r="C1" s="7"/>
      <c r="D1" s="7" t="s">
        <v>1</v>
      </c>
      <c r="E1" s="7"/>
      <c r="F1" s="1"/>
    </row>
    <row r="2" spans="1:6" x14ac:dyDescent="0.25">
      <c r="A2" s="7"/>
      <c r="B2" s="1" t="s">
        <v>2</v>
      </c>
      <c r="C2" s="1" t="s">
        <v>78</v>
      </c>
      <c r="D2" s="1" t="s">
        <v>2</v>
      </c>
      <c r="E2" s="1" t="s">
        <v>78</v>
      </c>
      <c r="F2" s="1" t="s">
        <v>27</v>
      </c>
    </row>
    <row r="3" spans="1:6" ht="30" x14ac:dyDescent="0.25">
      <c r="A3" s="3" t="s">
        <v>684</v>
      </c>
      <c r="B3" s="4" t="s">
        <v>5</v>
      </c>
      <c r="C3" s="4" t="s">
        <v>5</v>
      </c>
      <c r="D3" s="4" t="s">
        <v>5</v>
      </c>
      <c r="E3" s="4" t="s">
        <v>5</v>
      </c>
      <c r="F3" s="4" t="s">
        <v>5</v>
      </c>
    </row>
    <row r="4" spans="1:6" ht="30" x14ac:dyDescent="0.25">
      <c r="A4" s="2" t="s">
        <v>733</v>
      </c>
      <c r="B4" s="8">
        <v>3712498</v>
      </c>
      <c r="C4" s="4" t="s">
        <v>5</v>
      </c>
      <c r="D4" s="8">
        <v>3712498</v>
      </c>
      <c r="E4" s="4" t="s">
        <v>5</v>
      </c>
      <c r="F4" s="8">
        <v>4325789</v>
      </c>
    </row>
    <row r="5" spans="1:6" ht="30" x14ac:dyDescent="0.25">
      <c r="A5" s="2" t="s">
        <v>734</v>
      </c>
      <c r="B5" s="6">
        <v>10870</v>
      </c>
      <c r="C5" s="4" t="s">
        <v>5</v>
      </c>
      <c r="D5" s="6">
        <v>10870</v>
      </c>
      <c r="E5" s="4" t="s">
        <v>5</v>
      </c>
      <c r="F5" s="6">
        <v>10870</v>
      </c>
    </row>
    <row r="6" spans="1:6" x14ac:dyDescent="0.25">
      <c r="A6" s="2" t="s">
        <v>709</v>
      </c>
      <c r="B6" s="4" t="s">
        <v>5</v>
      </c>
      <c r="C6" s="4" t="s">
        <v>5</v>
      </c>
      <c r="D6" s="4" t="s">
        <v>5</v>
      </c>
      <c r="E6" s="4" t="s">
        <v>5</v>
      </c>
      <c r="F6" s="4" t="s">
        <v>5</v>
      </c>
    </row>
    <row r="7" spans="1:6" ht="30" x14ac:dyDescent="0.25">
      <c r="A7" s="3" t="s">
        <v>684</v>
      </c>
      <c r="B7" s="4" t="s">
        <v>5</v>
      </c>
      <c r="C7" s="4" t="s">
        <v>5</v>
      </c>
      <c r="D7" s="4" t="s">
        <v>5</v>
      </c>
      <c r="E7" s="4" t="s">
        <v>5</v>
      </c>
      <c r="F7" s="4" t="s">
        <v>5</v>
      </c>
    </row>
    <row r="8" spans="1:6" ht="45" x14ac:dyDescent="0.25">
      <c r="A8" s="2" t="s">
        <v>735</v>
      </c>
      <c r="B8" s="6">
        <v>1974303</v>
      </c>
      <c r="C8" s="4" t="s">
        <v>5</v>
      </c>
      <c r="D8" s="6">
        <v>1974303</v>
      </c>
      <c r="E8" s="4" t="s">
        <v>5</v>
      </c>
      <c r="F8" s="6">
        <v>2857990</v>
      </c>
    </row>
    <row r="9" spans="1:6" ht="45" x14ac:dyDescent="0.25">
      <c r="A9" s="2" t="s">
        <v>736</v>
      </c>
      <c r="B9" s="6">
        <v>683735</v>
      </c>
      <c r="C9" s="4" t="s">
        <v>5</v>
      </c>
      <c r="D9" s="6">
        <v>683735</v>
      </c>
      <c r="E9" s="4" t="s">
        <v>5</v>
      </c>
      <c r="F9" s="6">
        <v>691815</v>
      </c>
    </row>
    <row r="10" spans="1:6" ht="30" x14ac:dyDescent="0.25">
      <c r="A10" s="2" t="s">
        <v>733</v>
      </c>
      <c r="B10" s="6">
        <v>2658038</v>
      </c>
      <c r="C10" s="4" t="s">
        <v>5</v>
      </c>
      <c r="D10" s="6">
        <v>2658038</v>
      </c>
      <c r="E10" s="4" t="s">
        <v>5</v>
      </c>
      <c r="F10" s="6">
        <v>3549805</v>
      </c>
    </row>
    <row r="11" spans="1:6" ht="45" x14ac:dyDescent="0.25">
      <c r="A11" s="2" t="s">
        <v>737</v>
      </c>
      <c r="B11" s="6">
        <v>2406573</v>
      </c>
      <c r="C11" s="4" t="s">
        <v>5</v>
      </c>
      <c r="D11" s="6">
        <v>2406573</v>
      </c>
      <c r="E11" s="4" t="s">
        <v>5</v>
      </c>
      <c r="F11" s="6">
        <v>3331488</v>
      </c>
    </row>
    <row r="12" spans="1:6" ht="45" x14ac:dyDescent="0.25">
      <c r="A12" s="2" t="s">
        <v>738</v>
      </c>
      <c r="B12" s="6">
        <v>683735</v>
      </c>
      <c r="C12" s="4" t="s">
        <v>5</v>
      </c>
      <c r="D12" s="6">
        <v>683735</v>
      </c>
      <c r="E12" s="4" t="s">
        <v>5</v>
      </c>
      <c r="F12" s="6">
        <v>691815</v>
      </c>
    </row>
    <row r="13" spans="1:6" ht="30" x14ac:dyDescent="0.25">
      <c r="A13" s="2" t="s">
        <v>739</v>
      </c>
      <c r="B13" s="6">
        <v>3090308</v>
      </c>
      <c r="C13" s="4" t="s">
        <v>5</v>
      </c>
      <c r="D13" s="6">
        <v>3090308</v>
      </c>
      <c r="E13" s="4" t="s">
        <v>5</v>
      </c>
      <c r="F13" s="6">
        <v>4023303</v>
      </c>
    </row>
    <row r="14" spans="1:6" ht="30" x14ac:dyDescent="0.25">
      <c r="A14" s="2" t="s">
        <v>734</v>
      </c>
      <c r="B14" s="6">
        <v>10870</v>
      </c>
      <c r="C14" s="4" t="s">
        <v>5</v>
      </c>
      <c r="D14" s="6">
        <v>10870</v>
      </c>
      <c r="E14" s="4" t="s">
        <v>5</v>
      </c>
      <c r="F14" s="6">
        <v>10870</v>
      </c>
    </row>
    <row r="15" spans="1:6" ht="45" x14ac:dyDescent="0.25">
      <c r="A15" s="2" t="s">
        <v>740</v>
      </c>
      <c r="B15" s="6">
        <v>1991752</v>
      </c>
      <c r="C15" s="6">
        <v>900956</v>
      </c>
      <c r="D15" s="6">
        <v>2113048</v>
      </c>
      <c r="E15" s="6">
        <v>794846</v>
      </c>
      <c r="F15" s="4" t="s">
        <v>5</v>
      </c>
    </row>
    <row r="16" spans="1:6" ht="45" x14ac:dyDescent="0.25">
      <c r="A16" s="2" t="s">
        <v>741</v>
      </c>
      <c r="B16" s="6">
        <v>684517</v>
      </c>
      <c r="C16" s="6">
        <v>930179</v>
      </c>
      <c r="D16" s="6">
        <v>686247</v>
      </c>
      <c r="E16" s="6">
        <v>853136</v>
      </c>
      <c r="F16" s="4" t="s">
        <v>5</v>
      </c>
    </row>
    <row r="17" spans="1:6" ht="30" x14ac:dyDescent="0.25">
      <c r="A17" s="2" t="s">
        <v>742</v>
      </c>
      <c r="B17" s="6">
        <v>2676269</v>
      </c>
      <c r="C17" s="6">
        <v>1831135</v>
      </c>
      <c r="D17" s="6">
        <v>2799295</v>
      </c>
      <c r="E17" s="6">
        <v>1647982</v>
      </c>
      <c r="F17" s="4" t="s">
        <v>5</v>
      </c>
    </row>
    <row r="18" spans="1:6" ht="45" x14ac:dyDescent="0.25">
      <c r="A18" s="2" t="s">
        <v>743</v>
      </c>
      <c r="B18" s="6">
        <v>5050</v>
      </c>
      <c r="C18" s="6">
        <v>1057</v>
      </c>
      <c r="D18" s="6">
        <v>12285</v>
      </c>
      <c r="E18" s="4">
        <v>690</v>
      </c>
      <c r="F18" s="4" t="s">
        <v>5</v>
      </c>
    </row>
    <row r="19" spans="1:6" ht="45" x14ac:dyDescent="0.25">
      <c r="A19" s="2" t="s">
        <v>744</v>
      </c>
      <c r="B19" s="6">
        <v>4451</v>
      </c>
      <c r="C19" s="6">
        <v>8615</v>
      </c>
      <c r="D19" s="6">
        <v>10264</v>
      </c>
      <c r="E19" s="6">
        <v>17512</v>
      </c>
      <c r="F19" s="4" t="s">
        <v>5</v>
      </c>
    </row>
    <row r="20" spans="1:6" ht="30" x14ac:dyDescent="0.25">
      <c r="A20" s="2" t="s">
        <v>745</v>
      </c>
      <c r="B20" s="6">
        <v>9501</v>
      </c>
      <c r="C20" s="6">
        <v>9672</v>
      </c>
      <c r="D20" s="6">
        <v>22549</v>
      </c>
      <c r="E20" s="6">
        <v>18202</v>
      </c>
      <c r="F20" s="4" t="s">
        <v>5</v>
      </c>
    </row>
    <row r="21" spans="1:6" ht="30" x14ac:dyDescent="0.25">
      <c r="A21" s="2" t="s">
        <v>696</v>
      </c>
      <c r="B21" s="4" t="s">
        <v>5</v>
      </c>
      <c r="C21" s="4" t="s">
        <v>5</v>
      </c>
      <c r="D21" s="4" t="s">
        <v>5</v>
      </c>
      <c r="E21" s="4" t="s">
        <v>5</v>
      </c>
      <c r="F21" s="4" t="s">
        <v>5</v>
      </c>
    </row>
    <row r="22" spans="1:6" ht="30" x14ac:dyDescent="0.25">
      <c r="A22" s="3" t="s">
        <v>684</v>
      </c>
      <c r="B22" s="4" t="s">
        <v>5</v>
      </c>
      <c r="C22" s="4" t="s">
        <v>5</v>
      </c>
      <c r="D22" s="4" t="s">
        <v>5</v>
      </c>
      <c r="E22" s="4" t="s">
        <v>5</v>
      </c>
      <c r="F22" s="4" t="s">
        <v>5</v>
      </c>
    </row>
    <row r="23" spans="1:6" ht="45" x14ac:dyDescent="0.25">
      <c r="A23" s="2" t="s">
        <v>735</v>
      </c>
      <c r="B23" s="6">
        <v>1054460</v>
      </c>
      <c r="C23" s="4" t="s">
        <v>5</v>
      </c>
      <c r="D23" s="6">
        <v>1054460</v>
      </c>
      <c r="E23" s="4" t="s">
        <v>5</v>
      </c>
      <c r="F23" s="6">
        <v>775984</v>
      </c>
    </row>
    <row r="24" spans="1:6" ht="45" x14ac:dyDescent="0.25">
      <c r="A24" s="2" t="s">
        <v>736</v>
      </c>
      <c r="B24" s="4">
        <v>0</v>
      </c>
      <c r="C24" s="4" t="s">
        <v>5</v>
      </c>
      <c r="D24" s="4">
        <v>0</v>
      </c>
      <c r="E24" s="4" t="s">
        <v>5</v>
      </c>
      <c r="F24" s="4">
        <v>0</v>
      </c>
    </row>
    <row r="25" spans="1:6" ht="30" x14ac:dyDescent="0.25">
      <c r="A25" s="2" t="s">
        <v>733</v>
      </c>
      <c r="B25" s="6">
        <v>1054460</v>
      </c>
      <c r="C25" s="4" t="s">
        <v>5</v>
      </c>
      <c r="D25" s="6">
        <v>1054460</v>
      </c>
      <c r="E25" s="4" t="s">
        <v>5</v>
      </c>
      <c r="F25" s="6">
        <v>775984</v>
      </c>
    </row>
    <row r="26" spans="1:6" ht="45" x14ac:dyDescent="0.25">
      <c r="A26" s="2" t="s">
        <v>737</v>
      </c>
      <c r="B26" s="6">
        <v>1411256</v>
      </c>
      <c r="C26" s="4" t="s">
        <v>5</v>
      </c>
      <c r="D26" s="6">
        <v>1411256</v>
      </c>
      <c r="E26" s="4" t="s">
        <v>5</v>
      </c>
      <c r="F26" s="6">
        <v>984402</v>
      </c>
    </row>
    <row r="27" spans="1:6" ht="45" x14ac:dyDescent="0.25">
      <c r="A27" s="2" t="s">
        <v>738</v>
      </c>
      <c r="B27" s="4">
        <v>0</v>
      </c>
      <c r="C27" s="4" t="s">
        <v>5</v>
      </c>
      <c r="D27" s="4">
        <v>0</v>
      </c>
      <c r="E27" s="4" t="s">
        <v>5</v>
      </c>
      <c r="F27" s="4">
        <v>0</v>
      </c>
    </row>
    <row r="28" spans="1:6" ht="30" x14ac:dyDescent="0.25">
      <c r="A28" s="2" t="s">
        <v>739</v>
      </c>
      <c r="B28" s="6">
        <v>1411256</v>
      </c>
      <c r="C28" s="4" t="s">
        <v>5</v>
      </c>
      <c r="D28" s="6">
        <v>1411256</v>
      </c>
      <c r="E28" s="4" t="s">
        <v>5</v>
      </c>
      <c r="F28" s="6">
        <v>984402</v>
      </c>
    </row>
    <row r="29" spans="1:6" ht="30" x14ac:dyDescent="0.25">
      <c r="A29" s="2" t="s">
        <v>734</v>
      </c>
      <c r="B29" s="4">
        <v>0</v>
      </c>
      <c r="C29" s="4" t="s">
        <v>5</v>
      </c>
      <c r="D29" s="4">
        <v>0</v>
      </c>
      <c r="E29" s="4" t="s">
        <v>5</v>
      </c>
      <c r="F29" s="4">
        <v>0</v>
      </c>
    </row>
    <row r="30" spans="1:6" ht="45" x14ac:dyDescent="0.25">
      <c r="A30" s="2" t="s">
        <v>740</v>
      </c>
      <c r="B30" s="6">
        <v>1056474</v>
      </c>
      <c r="C30" s="6">
        <v>894408</v>
      </c>
      <c r="D30" s="6">
        <v>1108936</v>
      </c>
      <c r="E30" s="6">
        <v>895078</v>
      </c>
      <c r="F30" s="4" t="s">
        <v>5</v>
      </c>
    </row>
    <row r="31" spans="1:6" ht="45" x14ac:dyDescent="0.25">
      <c r="A31" s="2" t="s">
        <v>741</v>
      </c>
      <c r="B31" s="4">
        <v>0</v>
      </c>
      <c r="C31" s="4">
        <v>0</v>
      </c>
      <c r="D31" s="4">
        <v>0</v>
      </c>
      <c r="E31" s="4">
        <v>0</v>
      </c>
      <c r="F31" s="4" t="s">
        <v>5</v>
      </c>
    </row>
    <row r="32" spans="1:6" ht="30" x14ac:dyDescent="0.25">
      <c r="A32" s="2" t="s">
        <v>742</v>
      </c>
      <c r="B32" s="6">
        <v>1056474</v>
      </c>
      <c r="C32" s="6">
        <v>894408</v>
      </c>
      <c r="D32" s="6">
        <v>1108936</v>
      </c>
      <c r="E32" s="6">
        <v>895078</v>
      </c>
      <c r="F32" s="4" t="s">
        <v>5</v>
      </c>
    </row>
    <row r="33" spans="1:6" ht="45" x14ac:dyDescent="0.25">
      <c r="A33" s="2" t="s">
        <v>743</v>
      </c>
      <c r="B33" s="6">
        <v>14425</v>
      </c>
      <c r="C33" s="6">
        <v>9018</v>
      </c>
      <c r="D33" s="6">
        <v>24001</v>
      </c>
      <c r="E33" s="6">
        <v>18650</v>
      </c>
      <c r="F33" s="4" t="s">
        <v>5</v>
      </c>
    </row>
    <row r="34" spans="1:6" ht="45" x14ac:dyDescent="0.25">
      <c r="A34" s="2" t="s">
        <v>744</v>
      </c>
      <c r="B34" s="4">
        <v>0</v>
      </c>
      <c r="C34" s="4">
        <v>0</v>
      </c>
      <c r="D34" s="4">
        <v>0</v>
      </c>
      <c r="E34" s="4">
        <v>0</v>
      </c>
      <c r="F34" s="4" t="s">
        <v>5</v>
      </c>
    </row>
    <row r="35" spans="1:6" ht="30" x14ac:dyDescent="0.25">
      <c r="A35" s="2" t="s">
        <v>745</v>
      </c>
      <c r="B35" s="6">
        <v>14425</v>
      </c>
      <c r="C35" s="6">
        <v>9018</v>
      </c>
      <c r="D35" s="6">
        <v>24001</v>
      </c>
      <c r="E35" s="6">
        <v>18650</v>
      </c>
      <c r="F35" s="4" t="s">
        <v>5</v>
      </c>
    </row>
    <row r="36" spans="1:6" ht="30" x14ac:dyDescent="0.25">
      <c r="A36" s="2" t="s">
        <v>697</v>
      </c>
      <c r="B36" s="4" t="s">
        <v>5</v>
      </c>
      <c r="C36" s="4" t="s">
        <v>5</v>
      </c>
      <c r="D36" s="4" t="s">
        <v>5</v>
      </c>
      <c r="E36" s="4" t="s">
        <v>5</v>
      </c>
      <c r="F36" s="4" t="s">
        <v>5</v>
      </c>
    </row>
    <row r="37" spans="1:6" ht="30" x14ac:dyDescent="0.25">
      <c r="A37" s="3" t="s">
        <v>684</v>
      </c>
      <c r="B37" s="4" t="s">
        <v>5</v>
      </c>
      <c r="C37" s="4" t="s">
        <v>5</v>
      </c>
      <c r="D37" s="4" t="s">
        <v>5</v>
      </c>
      <c r="E37" s="4" t="s">
        <v>5</v>
      </c>
      <c r="F37" s="4" t="s">
        <v>5</v>
      </c>
    </row>
    <row r="38" spans="1:6" ht="45" x14ac:dyDescent="0.25">
      <c r="A38" s="2" t="s">
        <v>735</v>
      </c>
      <c r="B38" s="4">
        <v>0</v>
      </c>
      <c r="C38" s="4" t="s">
        <v>5</v>
      </c>
      <c r="D38" s="4">
        <v>0</v>
      </c>
      <c r="E38" s="4" t="s">
        <v>5</v>
      </c>
      <c r="F38" s="4">
        <v>0</v>
      </c>
    </row>
    <row r="39" spans="1:6" ht="45" x14ac:dyDescent="0.25">
      <c r="A39" s="2" t="s">
        <v>736</v>
      </c>
      <c r="B39" s="4">
        <v>0</v>
      </c>
      <c r="C39" s="4" t="s">
        <v>5</v>
      </c>
      <c r="D39" s="4">
        <v>0</v>
      </c>
      <c r="E39" s="4" t="s">
        <v>5</v>
      </c>
      <c r="F39" s="4">
        <v>0</v>
      </c>
    </row>
    <row r="40" spans="1:6" ht="30" x14ac:dyDescent="0.25">
      <c r="A40" s="2" t="s">
        <v>733</v>
      </c>
      <c r="B40" s="4">
        <v>0</v>
      </c>
      <c r="C40" s="4" t="s">
        <v>5</v>
      </c>
      <c r="D40" s="4">
        <v>0</v>
      </c>
      <c r="E40" s="4" t="s">
        <v>5</v>
      </c>
      <c r="F40" s="4">
        <v>0</v>
      </c>
    </row>
    <row r="41" spans="1:6" ht="45" x14ac:dyDescent="0.25">
      <c r="A41" s="2" t="s">
        <v>737</v>
      </c>
      <c r="B41" s="6">
        <v>109374</v>
      </c>
      <c r="C41" s="4" t="s">
        <v>5</v>
      </c>
      <c r="D41" s="6">
        <v>109374</v>
      </c>
      <c r="E41" s="4" t="s">
        <v>5</v>
      </c>
      <c r="F41" s="6">
        <v>134258</v>
      </c>
    </row>
    <row r="42" spans="1:6" ht="45" x14ac:dyDescent="0.25">
      <c r="A42" s="2" t="s">
        <v>738</v>
      </c>
      <c r="B42" s="4">
        <v>0</v>
      </c>
      <c r="C42" s="4" t="s">
        <v>5</v>
      </c>
      <c r="D42" s="4">
        <v>0</v>
      </c>
      <c r="E42" s="4" t="s">
        <v>5</v>
      </c>
      <c r="F42" s="4">
        <v>0</v>
      </c>
    </row>
    <row r="43" spans="1:6" ht="30" x14ac:dyDescent="0.25">
      <c r="A43" s="2" t="s">
        <v>739</v>
      </c>
      <c r="B43" s="6">
        <v>109374</v>
      </c>
      <c r="C43" s="4" t="s">
        <v>5</v>
      </c>
      <c r="D43" s="6">
        <v>109374</v>
      </c>
      <c r="E43" s="4" t="s">
        <v>5</v>
      </c>
      <c r="F43" s="6">
        <v>134258</v>
      </c>
    </row>
    <row r="44" spans="1:6" ht="30" x14ac:dyDescent="0.25">
      <c r="A44" s="2" t="s">
        <v>734</v>
      </c>
      <c r="B44" s="4">
        <v>0</v>
      </c>
      <c r="C44" s="4" t="s">
        <v>5</v>
      </c>
      <c r="D44" s="4">
        <v>0</v>
      </c>
      <c r="E44" s="4" t="s">
        <v>5</v>
      </c>
      <c r="F44" s="4">
        <v>0</v>
      </c>
    </row>
    <row r="45" spans="1:6" ht="45" x14ac:dyDescent="0.25">
      <c r="A45" s="2" t="s">
        <v>740</v>
      </c>
      <c r="B45" s="4">
        <v>0</v>
      </c>
      <c r="C45" s="4">
        <v>0</v>
      </c>
      <c r="D45" s="4">
        <v>0</v>
      </c>
      <c r="E45" s="4">
        <v>0</v>
      </c>
      <c r="F45" s="4" t="s">
        <v>5</v>
      </c>
    </row>
    <row r="46" spans="1:6" ht="45" x14ac:dyDescent="0.25">
      <c r="A46" s="2" t="s">
        <v>741</v>
      </c>
      <c r="B46" s="4">
        <v>0</v>
      </c>
      <c r="C46" s="4">
        <v>0</v>
      </c>
      <c r="D46" s="4">
        <v>0</v>
      </c>
      <c r="E46" s="4">
        <v>0</v>
      </c>
      <c r="F46" s="4" t="s">
        <v>5</v>
      </c>
    </row>
    <row r="47" spans="1:6" ht="30" x14ac:dyDescent="0.25">
      <c r="A47" s="2" t="s">
        <v>742</v>
      </c>
      <c r="B47" s="4">
        <v>0</v>
      </c>
      <c r="C47" s="4">
        <v>0</v>
      </c>
      <c r="D47" s="4">
        <v>0</v>
      </c>
      <c r="E47" s="4">
        <v>0</v>
      </c>
      <c r="F47" s="4" t="s">
        <v>5</v>
      </c>
    </row>
    <row r="48" spans="1:6" ht="45" x14ac:dyDescent="0.25">
      <c r="A48" s="2" t="s">
        <v>743</v>
      </c>
      <c r="B48" s="6">
        <v>1159</v>
      </c>
      <c r="C48" s="4">
        <v>0</v>
      </c>
      <c r="D48" s="6">
        <v>2416</v>
      </c>
      <c r="E48" s="4">
        <v>0</v>
      </c>
      <c r="F48" s="4" t="s">
        <v>5</v>
      </c>
    </row>
    <row r="49" spans="1:6" ht="45" x14ac:dyDescent="0.25">
      <c r="A49" s="2" t="s">
        <v>744</v>
      </c>
      <c r="B49" s="4">
        <v>0</v>
      </c>
      <c r="C49" s="4">
        <v>0</v>
      </c>
      <c r="D49" s="4">
        <v>0</v>
      </c>
      <c r="E49" s="4">
        <v>0</v>
      </c>
      <c r="F49" s="4" t="s">
        <v>5</v>
      </c>
    </row>
    <row r="50" spans="1:6" ht="30" x14ac:dyDescent="0.25">
      <c r="A50" s="2" t="s">
        <v>745</v>
      </c>
      <c r="B50" s="6">
        <v>1159</v>
      </c>
      <c r="C50" s="4">
        <v>0</v>
      </c>
      <c r="D50" s="6">
        <v>2416</v>
      </c>
      <c r="E50" s="4">
        <v>0</v>
      </c>
      <c r="F50" s="4" t="s">
        <v>5</v>
      </c>
    </row>
    <row r="51" spans="1:6" x14ac:dyDescent="0.25">
      <c r="A51" s="2" t="s">
        <v>746</v>
      </c>
      <c r="B51" s="4" t="s">
        <v>5</v>
      </c>
      <c r="C51" s="4" t="s">
        <v>5</v>
      </c>
      <c r="D51" s="4" t="s">
        <v>5</v>
      </c>
      <c r="E51" s="4" t="s">
        <v>5</v>
      </c>
      <c r="F51" s="4" t="s">
        <v>5</v>
      </c>
    </row>
    <row r="52" spans="1:6" ht="30" x14ac:dyDescent="0.25">
      <c r="A52" s="3" t="s">
        <v>684</v>
      </c>
      <c r="B52" s="4" t="s">
        <v>5</v>
      </c>
      <c r="C52" s="4" t="s">
        <v>5</v>
      </c>
      <c r="D52" s="4" t="s">
        <v>5</v>
      </c>
      <c r="E52" s="4" t="s">
        <v>5</v>
      </c>
      <c r="F52" s="4" t="s">
        <v>5</v>
      </c>
    </row>
    <row r="53" spans="1:6" ht="45" x14ac:dyDescent="0.25">
      <c r="A53" s="2" t="s">
        <v>740</v>
      </c>
      <c r="B53" s="4">
        <v>0</v>
      </c>
      <c r="C53" s="6">
        <v>10579</v>
      </c>
      <c r="D53" s="4">
        <v>0</v>
      </c>
      <c r="E53" s="6">
        <v>1763</v>
      </c>
      <c r="F53" s="4" t="s">
        <v>5</v>
      </c>
    </row>
    <row r="54" spans="1:6" ht="45" x14ac:dyDescent="0.25">
      <c r="A54" s="2" t="s">
        <v>741</v>
      </c>
      <c r="B54" s="4">
        <v>0</v>
      </c>
      <c r="C54" s="4">
        <v>0</v>
      </c>
      <c r="D54" s="4">
        <v>0</v>
      </c>
      <c r="E54" s="4">
        <v>0</v>
      </c>
      <c r="F54" s="4" t="s">
        <v>5</v>
      </c>
    </row>
    <row r="55" spans="1:6" ht="30" x14ac:dyDescent="0.25">
      <c r="A55" s="2" t="s">
        <v>742</v>
      </c>
      <c r="B55" s="4">
        <v>0</v>
      </c>
      <c r="C55" s="6">
        <v>10579</v>
      </c>
      <c r="D55" s="4">
        <v>0</v>
      </c>
      <c r="E55" s="6">
        <v>1763</v>
      </c>
      <c r="F55" s="4" t="s">
        <v>5</v>
      </c>
    </row>
    <row r="56" spans="1:6" ht="45" x14ac:dyDescent="0.25">
      <c r="A56" s="2" t="s">
        <v>743</v>
      </c>
      <c r="B56" s="4">
        <v>0</v>
      </c>
      <c r="C56" s="4">
        <v>0</v>
      </c>
      <c r="D56" s="4">
        <v>0</v>
      </c>
      <c r="E56" s="4">
        <v>0</v>
      </c>
      <c r="F56" s="4" t="s">
        <v>5</v>
      </c>
    </row>
    <row r="57" spans="1:6" ht="45" x14ac:dyDescent="0.25">
      <c r="A57" s="2" t="s">
        <v>744</v>
      </c>
      <c r="B57" s="4">
        <v>0</v>
      </c>
      <c r="C57" s="4">
        <v>0</v>
      </c>
      <c r="D57" s="4">
        <v>0</v>
      </c>
      <c r="E57" s="4">
        <v>0</v>
      </c>
      <c r="F57" s="4" t="s">
        <v>5</v>
      </c>
    </row>
    <row r="58" spans="1:6" ht="30" x14ac:dyDescent="0.25">
      <c r="A58" s="2" t="s">
        <v>745</v>
      </c>
      <c r="B58" s="8">
        <v>0</v>
      </c>
      <c r="C58" s="8">
        <v>0</v>
      </c>
      <c r="D58" s="8">
        <v>0</v>
      </c>
      <c r="E58" s="8">
        <v>0</v>
      </c>
      <c r="F5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7</v>
      </c>
      <c r="B1" s="7" t="s">
        <v>77</v>
      </c>
      <c r="C1" s="7"/>
      <c r="D1" s="7" t="s">
        <v>1</v>
      </c>
      <c r="E1" s="7"/>
    </row>
    <row r="2" spans="1:5" ht="30" x14ac:dyDescent="0.25">
      <c r="A2" s="1" t="s">
        <v>748</v>
      </c>
      <c r="B2" s="1" t="s">
        <v>2</v>
      </c>
      <c r="C2" s="1" t="s">
        <v>78</v>
      </c>
      <c r="D2" s="1" t="s">
        <v>2</v>
      </c>
      <c r="E2" s="1" t="s">
        <v>78</v>
      </c>
    </row>
    <row r="3" spans="1:5" x14ac:dyDescent="0.25">
      <c r="A3" s="2" t="s">
        <v>709</v>
      </c>
      <c r="B3" s="4" t="s">
        <v>5</v>
      </c>
      <c r="C3" s="4" t="s">
        <v>5</v>
      </c>
      <c r="D3" s="4" t="s">
        <v>5</v>
      </c>
      <c r="E3" s="4" t="s">
        <v>5</v>
      </c>
    </row>
    <row r="4" spans="1:5" ht="30" x14ac:dyDescent="0.25">
      <c r="A4" s="3" t="s">
        <v>684</v>
      </c>
      <c r="B4" s="4" t="s">
        <v>5</v>
      </c>
      <c r="C4" s="4" t="s">
        <v>5</v>
      </c>
      <c r="D4" s="4" t="s">
        <v>5</v>
      </c>
      <c r="E4" s="4" t="s">
        <v>5</v>
      </c>
    </row>
    <row r="5" spans="1:5" x14ac:dyDescent="0.25">
      <c r="A5" s="2" t="s">
        <v>749</v>
      </c>
      <c r="B5" s="4">
        <v>1</v>
      </c>
      <c r="C5" s="4">
        <v>1</v>
      </c>
      <c r="D5" s="4">
        <v>1</v>
      </c>
      <c r="E5" s="4">
        <v>2</v>
      </c>
    </row>
    <row r="6" spans="1:5" ht="30" x14ac:dyDescent="0.25">
      <c r="A6" s="2" t="s">
        <v>750</v>
      </c>
      <c r="B6" s="8">
        <v>28615</v>
      </c>
      <c r="C6" s="8">
        <v>160992</v>
      </c>
      <c r="D6" s="8">
        <v>28615</v>
      </c>
      <c r="E6" s="8">
        <v>283456</v>
      </c>
    </row>
    <row r="7" spans="1:5" ht="30" x14ac:dyDescent="0.25">
      <c r="A7" s="2" t="s">
        <v>751</v>
      </c>
      <c r="B7" s="8">
        <v>28615</v>
      </c>
      <c r="C7" s="8">
        <v>160992</v>
      </c>
      <c r="D7" s="8">
        <v>28615</v>
      </c>
      <c r="E7" s="8">
        <v>28345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2</v>
      </c>
      <c r="B1" s="7" t="s">
        <v>77</v>
      </c>
      <c r="C1" s="7"/>
      <c r="D1" s="7" t="s">
        <v>1</v>
      </c>
      <c r="E1" s="7"/>
    </row>
    <row r="2" spans="1:5" x14ac:dyDescent="0.25">
      <c r="A2" s="7"/>
      <c r="B2" s="1" t="s">
        <v>2</v>
      </c>
      <c r="C2" s="1" t="s">
        <v>78</v>
      </c>
      <c r="D2" s="1" t="s">
        <v>2</v>
      </c>
      <c r="E2" s="1" t="s">
        <v>78</v>
      </c>
    </row>
    <row r="3" spans="1:5" ht="30" x14ac:dyDescent="0.25">
      <c r="A3" s="3" t="s">
        <v>684</v>
      </c>
      <c r="B3" s="4" t="s">
        <v>5</v>
      </c>
      <c r="C3" s="4" t="s">
        <v>5</v>
      </c>
      <c r="D3" s="4" t="s">
        <v>5</v>
      </c>
      <c r="E3" s="4" t="s">
        <v>5</v>
      </c>
    </row>
    <row r="4" spans="1:5" ht="30" x14ac:dyDescent="0.25">
      <c r="A4" s="2" t="s">
        <v>753</v>
      </c>
      <c r="B4" s="8">
        <v>25159</v>
      </c>
      <c r="C4" s="8">
        <v>58633</v>
      </c>
      <c r="D4" s="8">
        <v>57050</v>
      </c>
      <c r="E4" s="8">
        <v>1082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4</v>
      </c>
      <c r="B1" s="7" t="s">
        <v>77</v>
      </c>
      <c r="C1" s="7"/>
      <c r="D1" s="7" t="s">
        <v>1</v>
      </c>
      <c r="E1" s="7"/>
    </row>
    <row r="2" spans="1:5" x14ac:dyDescent="0.25">
      <c r="A2" s="7"/>
      <c r="B2" s="1" t="s">
        <v>2</v>
      </c>
      <c r="C2" s="1" t="s">
        <v>78</v>
      </c>
      <c r="D2" s="1" t="s">
        <v>2</v>
      </c>
      <c r="E2" s="1" t="s">
        <v>78</v>
      </c>
    </row>
    <row r="3" spans="1:5" ht="30" x14ac:dyDescent="0.25">
      <c r="A3" s="3" t="s">
        <v>755</v>
      </c>
      <c r="B3" s="4" t="s">
        <v>5</v>
      </c>
      <c r="C3" s="4" t="s">
        <v>5</v>
      </c>
      <c r="D3" s="4" t="s">
        <v>5</v>
      </c>
      <c r="E3" s="4" t="s">
        <v>5</v>
      </c>
    </row>
    <row r="4" spans="1:5" x14ac:dyDescent="0.25">
      <c r="A4" s="2" t="s">
        <v>756</v>
      </c>
      <c r="B4" s="8">
        <v>2188462</v>
      </c>
      <c r="C4" s="8">
        <v>3793787</v>
      </c>
      <c r="D4" s="8">
        <v>2515287</v>
      </c>
      <c r="E4" s="8">
        <v>4234931</v>
      </c>
    </row>
    <row r="5" spans="1:5" ht="30" x14ac:dyDescent="0.25">
      <c r="A5" s="2" t="s">
        <v>424</v>
      </c>
      <c r="B5" s="4">
        <v>0</v>
      </c>
      <c r="C5" s="6">
        <v>-409528</v>
      </c>
      <c r="D5" s="6">
        <v>133990</v>
      </c>
      <c r="E5" s="6">
        <v>590117</v>
      </c>
    </row>
    <row r="6" spans="1:5" ht="30" x14ac:dyDescent="0.25">
      <c r="A6" s="2" t="s">
        <v>425</v>
      </c>
      <c r="B6" s="4">
        <v>0</v>
      </c>
      <c r="C6" s="4">
        <v>0</v>
      </c>
      <c r="D6" s="4">
        <v>0</v>
      </c>
      <c r="E6" s="4">
        <v>0</v>
      </c>
    </row>
    <row r="7" spans="1:5" x14ac:dyDescent="0.25">
      <c r="A7" s="2" t="s">
        <v>426</v>
      </c>
      <c r="B7" s="6">
        <v>-160786</v>
      </c>
      <c r="C7" s="6">
        <v>-296228</v>
      </c>
      <c r="D7" s="6">
        <v>-353621</v>
      </c>
      <c r="E7" s="6">
        <v>-556783</v>
      </c>
    </row>
    <row r="8" spans="1:5" x14ac:dyDescent="0.25">
      <c r="A8" s="2" t="s">
        <v>757</v>
      </c>
      <c r="B8" s="8">
        <v>2027676</v>
      </c>
      <c r="C8" s="8">
        <v>3088031</v>
      </c>
      <c r="D8" s="8">
        <v>2027676</v>
      </c>
      <c r="E8" s="8">
        <v>3088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6</v>
      </c>
      <c r="B1" s="7" t="s">
        <v>77</v>
      </c>
      <c r="C1" s="7"/>
      <c r="D1" s="7" t="s">
        <v>1</v>
      </c>
      <c r="E1" s="7"/>
    </row>
    <row r="2" spans="1:5" x14ac:dyDescent="0.25">
      <c r="A2" s="7"/>
      <c r="B2" s="1" t="s">
        <v>2</v>
      </c>
      <c r="C2" s="1" t="s">
        <v>78</v>
      </c>
      <c r="D2" s="1" t="s">
        <v>2</v>
      </c>
      <c r="E2" s="1" t="s">
        <v>78</v>
      </c>
    </row>
    <row r="3" spans="1:5" x14ac:dyDescent="0.25">
      <c r="A3" s="2" t="s">
        <v>107</v>
      </c>
      <c r="B3" s="8">
        <v>42300</v>
      </c>
      <c r="C3" s="8">
        <v>46903</v>
      </c>
      <c r="D3" s="8">
        <v>11860</v>
      </c>
      <c r="E3" s="8">
        <v>-18878</v>
      </c>
    </row>
    <row r="4" spans="1:5" ht="45" x14ac:dyDescent="0.25">
      <c r="A4" s="2" t="s">
        <v>108</v>
      </c>
      <c r="B4" s="6">
        <v>26680</v>
      </c>
      <c r="C4" s="6">
        <v>-201138</v>
      </c>
      <c r="D4" s="6">
        <v>3145</v>
      </c>
      <c r="E4" s="6">
        <v>-182380</v>
      </c>
    </row>
    <row r="5" spans="1:5" x14ac:dyDescent="0.25">
      <c r="A5" s="2" t="s">
        <v>109</v>
      </c>
      <c r="B5" s="6">
        <v>-9071</v>
      </c>
      <c r="C5" s="6">
        <v>68387</v>
      </c>
      <c r="D5" s="6">
        <v>-1069</v>
      </c>
      <c r="E5" s="6">
        <v>62010</v>
      </c>
    </row>
    <row r="6" spans="1:5" ht="30" x14ac:dyDescent="0.25">
      <c r="A6" s="2" t="s">
        <v>110</v>
      </c>
      <c r="B6" s="6">
        <v>17609</v>
      </c>
      <c r="C6" s="6">
        <v>-132751</v>
      </c>
      <c r="D6" s="6">
        <v>2076</v>
      </c>
      <c r="E6" s="6">
        <v>-120370</v>
      </c>
    </row>
    <row r="7" spans="1:5" x14ac:dyDescent="0.25">
      <c r="A7" s="2" t="s">
        <v>111</v>
      </c>
      <c r="B7" s="8">
        <v>59909</v>
      </c>
      <c r="C7" s="8">
        <v>-85848</v>
      </c>
      <c r="D7" s="8">
        <v>13936</v>
      </c>
      <c r="E7" s="8">
        <v>-139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8</v>
      </c>
      <c r="B1" s="1" t="s">
        <v>2</v>
      </c>
      <c r="C1" s="1" t="s">
        <v>27</v>
      </c>
    </row>
    <row r="2" spans="1:3" x14ac:dyDescent="0.25">
      <c r="A2" s="3" t="s">
        <v>759</v>
      </c>
      <c r="B2" s="4" t="s">
        <v>5</v>
      </c>
      <c r="C2" s="4" t="s">
        <v>5</v>
      </c>
    </row>
    <row r="3" spans="1:3" x14ac:dyDescent="0.25">
      <c r="A3" s="2" t="s">
        <v>433</v>
      </c>
      <c r="B3" s="8">
        <v>4536578</v>
      </c>
      <c r="C3" s="8">
        <v>5724923</v>
      </c>
    </row>
    <row r="4" spans="1:3" x14ac:dyDescent="0.25">
      <c r="A4" s="2" t="s">
        <v>434</v>
      </c>
      <c r="B4" s="6">
        <v>15459203</v>
      </c>
      <c r="C4" s="6">
        <v>14685650</v>
      </c>
    </row>
    <row r="5" spans="1:3" x14ac:dyDescent="0.25">
      <c r="A5" s="2" t="s">
        <v>435</v>
      </c>
      <c r="B5" s="6">
        <v>34249282</v>
      </c>
      <c r="C5" s="6">
        <v>36771038</v>
      </c>
    </row>
    <row r="6" spans="1:3" x14ac:dyDescent="0.25">
      <c r="A6" s="2" t="s">
        <v>436</v>
      </c>
      <c r="B6" s="6">
        <v>30972051</v>
      </c>
      <c r="C6" s="6">
        <v>30385019</v>
      </c>
    </row>
    <row r="7" spans="1:3" x14ac:dyDescent="0.25">
      <c r="A7" s="2" t="s">
        <v>437</v>
      </c>
      <c r="B7" s="6">
        <v>111029014</v>
      </c>
      <c r="C7" s="6">
        <v>113755709</v>
      </c>
    </row>
    <row r="8" spans="1:3" x14ac:dyDescent="0.25">
      <c r="A8" s="2" t="s">
        <v>113</v>
      </c>
      <c r="B8" s="8">
        <v>196246128</v>
      </c>
      <c r="C8" s="8">
        <v>201322339</v>
      </c>
    </row>
    <row r="9" spans="1:3" ht="30" x14ac:dyDescent="0.25">
      <c r="A9" s="2" t="s">
        <v>760</v>
      </c>
      <c r="B9" s="166">
        <v>2.3099999999999999E-2</v>
      </c>
      <c r="C9" s="166">
        <v>2.8400000000000002E-2</v>
      </c>
    </row>
    <row r="10" spans="1:3" x14ac:dyDescent="0.25">
      <c r="A10" s="2" t="s">
        <v>761</v>
      </c>
      <c r="B10" s="166">
        <v>7.8799999999999995E-2</v>
      </c>
      <c r="C10" s="166">
        <v>7.2999999999999995E-2</v>
      </c>
    </row>
    <row r="11" spans="1:3" x14ac:dyDescent="0.25">
      <c r="A11" s="2" t="s">
        <v>762</v>
      </c>
      <c r="B11" s="166">
        <v>0.17449999999999999</v>
      </c>
      <c r="C11" s="166">
        <v>0.1827</v>
      </c>
    </row>
    <row r="12" spans="1:3" x14ac:dyDescent="0.25">
      <c r="A12" s="2" t="s">
        <v>763</v>
      </c>
      <c r="B12" s="166">
        <v>0.1578</v>
      </c>
      <c r="C12" s="166">
        <v>0.15090000000000001</v>
      </c>
    </row>
    <row r="13" spans="1:3" x14ac:dyDescent="0.25">
      <c r="A13" s="2" t="s">
        <v>764</v>
      </c>
      <c r="B13" s="166">
        <v>0.56579999999999997</v>
      </c>
      <c r="C13" s="166">
        <v>0.56499999999999995</v>
      </c>
    </row>
    <row r="14" spans="1:3" x14ac:dyDescent="0.25">
      <c r="A14" s="2" t="s">
        <v>765</v>
      </c>
      <c r="B14" s="166">
        <v>1</v>
      </c>
      <c r="C14" s="166">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6</v>
      </c>
      <c r="B1" s="7" t="s">
        <v>77</v>
      </c>
      <c r="C1" s="7"/>
      <c r="D1" s="7" t="s">
        <v>1</v>
      </c>
      <c r="E1" s="7"/>
    </row>
    <row r="2" spans="1:5" x14ac:dyDescent="0.25">
      <c r="A2" s="7"/>
      <c r="B2" s="1" t="s">
        <v>2</v>
      </c>
      <c r="C2" s="1" t="s">
        <v>78</v>
      </c>
      <c r="D2" s="1" t="s">
        <v>2</v>
      </c>
      <c r="E2" s="1" t="s">
        <v>78</v>
      </c>
    </row>
    <row r="3" spans="1:5" ht="30" x14ac:dyDescent="0.25">
      <c r="A3" s="3" t="s">
        <v>445</v>
      </c>
      <c r="B3" s="4" t="s">
        <v>5</v>
      </c>
      <c r="C3" s="4" t="s">
        <v>5</v>
      </c>
      <c r="D3" s="4" t="s">
        <v>5</v>
      </c>
      <c r="E3" s="4" t="s">
        <v>5</v>
      </c>
    </row>
    <row r="4" spans="1:5" x14ac:dyDescent="0.25">
      <c r="A4" s="2" t="s">
        <v>446</v>
      </c>
      <c r="B4" s="8">
        <v>14850</v>
      </c>
      <c r="C4" s="8">
        <v>23417</v>
      </c>
      <c r="D4" s="8">
        <v>31417</v>
      </c>
      <c r="E4" s="8">
        <v>48389</v>
      </c>
    </row>
    <row r="5" spans="1:5" x14ac:dyDescent="0.25">
      <c r="A5" s="2" t="s">
        <v>447</v>
      </c>
      <c r="B5" s="6">
        <v>28797</v>
      </c>
      <c r="C5" s="6">
        <v>27424</v>
      </c>
      <c r="D5" s="6">
        <v>57595</v>
      </c>
      <c r="E5" s="6">
        <v>54848</v>
      </c>
    </row>
    <row r="6" spans="1:5" x14ac:dyDescent="0.25">
      <c r="A6" s="2" t="s">
        <v>448</v>
      </c>
      <c r="B6" s="8">
        <v>43647</v>
      </c>
      <c r="C6" s="8">
        <v>50841</v>
      </c>
      <c r="D6" s="8">
        <v>89012</v>
      </c>
      <c r="E6" s="8">
        <v>1032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7" t="s">
        <v>767</v>
      </c>
      <c r="B1" s="7" t="s">
        <v>77</v>
      </c>
      <c r="C1" s="7"/>
      <c r="D1" s="7" t="s">
        <v>1</v>
      </c>
      <c r="E1" s="7"/>
      <c r="F1" s="1"/>
    </row>
    <row r="2" spans="1:6" x14ac:dyDescent="0.25">
      <c r="A2" s="7"/>
      <c r="B2" s="1" t="s">
        <v>2</v>
      </c>
      <c r="C2" s="1" t="s">
        <v>78</v>
      </c>
      <c r="D2" s="1" t="s">
        <v>2</v>
      </c>
      <c r="E2" s="1" t="s">
        <v>78</v>
      </c>
      <c r="F2" s="1" t="s">
        <v>27</v>
      </c>
    </row>
    <row r="3" spans="1:6" ht="30" x14ac:dyDescent="0.25">
      <c r="A3" s="3" t="s">
        <v>768</v>
      </c>
      <c r="B3" s="4" t="s">
        <v>5</v>
      </c>
      <c r="C3" s="4" t="s">
        <v>5</v>
      </c>
      <c r="D3" s="4" t="s">
        <v>5</v>
      </c>
      <c r="E3" s="4" t="s">
        <v>5</v>
      </c>
      <c r="F3" s="4" t="s">
        <v>5</v>
      </c>
    </row>
    <row r="4" spans="1:6" ht="30" x14ac:dyDescent="0.25">
      <c r="A4" s="2" t="s">
        <v>769</v>
      </c>
      <c r="B4" s="8">
        <v>3085000</v>
      </c>
      <c r="C4" s="4" t="s">
        <v>5</v>
      </c>
      <c r="D4" s="8">
        <v>3085000</v>
      </c>
      <c r="E4" s="4" t="s">
        <v>5</v>
      </c>
      <c r="F4" s="4" t="s">
        <v>5</v>
      </c>
    </row>
    <row r="5" spans="1:6" ht="30" x14ac:dyDescent="0.25">
      <c r="A5" s="2" t="s">
        <v>770</v>
      </c>
      <c r="B5" s="6">
        <v>11975329</v>
      </c>
      <c r="C5" s="4" t="s">
        <v>5</v>
      </c>
      <c r="D5" s="6">
        <v>11975329</v>
      </c>
      <c r="E5" s="4" t="s">
        <v>5</v>
      </c>
      <c r="F5" s="4" t="s">
        <v>5</v>
      </c>
    </row>
    <row r="6" spans="1:6" ht="30" x14ac:dyDescent="0.25">
      <c r="A6" s="2" t="s">
        <v>771</v>
      </c>
      <c r="B6" s="4" t="s">
        <v>5</v>
      </c>
      <c r="C6" s="4" t="s">
        <v>5</v>
      </c>
      <c r="D6" s="166">
        <v>0.6</v>
      </c>
      <c r="E6" s="4" t="s">
        <v>5</v>
      </c>
      <c r="F6" s="4" t="s">
        <v>5</v>
      </c>
    </row>
    <row r="7" spans="1:6" ht="30" x14ac:dyDescent="0.25">
      <c r="A7" s="2" t="s">
        <v>772</v>
      </c>
      <c r="B7" s="4" t="s">
        <v>5</v>
      </c>
      <c r="C7" s="4" t="s">
        <v>5</v>
      </c>
      <c r="D7" s="166">
        <v>0.6</v>
      </c>
      <c r="E7" s="4" t="s">
        <v>5</v>
      </c>
      <c r="F7" s="4" t="s">
        <v>5</v>
      </c>
    </row>
    <row r="8" spans="1:6" ht="30" x14ac:dyDescent="0.25">
      <c r="A8" s="2" t="s">
        <v>773</v>
      </c>
      <c r="B8" s="6">
        <v>43647</v>
      </c>
      <c r="C8" s="6">
        <v>50841</v>
      </c>
      <c r="D8" s="6">
        <v>89012</v>
      </c>
      <c r="E8" s="6">
        <v>103237</v>
      </c>
      <c r="F8" s="4" t="s">
        <v>5</v>
      </c>
    </row>
    <row r="9" spans="1:6" x14ac:dyDescent="0.25">
      <c r="A9" s="2" t="s">
        <v>774</v>
      </c>
      <c r="B9" s="6">
        <v>4268052</v>
      </c>
      <c r="C9" s="4" t="s">
        <v>5</v>
      </c>
      <c r="D9" s="6">
        <v>4268052</v>
      </c>
      <c r="E9" s="4" t="s">
        <v>5</v>
      </c>
      <c r="F9" s="6">
        <v>4264244</v>
      </c>
    </row>
    <row r="10" spans="1:6" ht="30" x14ac:dyDescent="0.25">
      <c r="A10" s="2" t="s">
        <v>775</v>
      </c>
      <c r="B10" s="4" t="s">
        <v>5</v>
      </c>
      <c r="C10" s="4" t="s">
        <v>5</v>
      </c>
      <c r="D10" s="4" t="s">
        <v>776</v>
      </c>
      <c r="E10" s="4" t="s">
        <v>5</v>
      </c>
      <c r="F10" s="4" t="s">
        <v>5</v>
      </c>
    </row>
    <row r="11" spans="1:6" ht="90" x14ac:dyDescent="0.25">
      <c r="A11" s="2" t="s">
        <v>777</v>
      </c>
      <c r="B11" s="4" t="s">
        <v>5</v>
      </c>
      <c r="C11" s="4" t="s">
        <v>5</v>
      </c>
      <c r="D11" s="4" t="s">
        <v>778</v>
      </c>
      <c r="E11" s="4" t="s">
        <v>5</v>
      </c>
      <c r="F11" s="4" t="s">
        <v>5</v>
      </c>
    </row>
    <row r="12" spans="1:6" ht="30" x14ac:dyDescent="0.25">
      <c r="A12" s="2" t="s">
        <v>779</v>
      </c>
      <c r="B12" s="4" t="s">
        <v>5</v>
      </c>
      <c r="C12" s="4" t="s">
        <v>5</v>
      </c>
      <c r="D12" s="4" t="s">
        <v>5</v>
      </c>
      <c r="E12" s="4" t="s">
        <v>5</v>
      </c>
      <c r="F12" s="4" t="s">
        <v>5</v>
      </c>
    </row>
    <row r="13" spans="1:6" ht="30" x14ac:dyDescent="0.25">
      <c r="A13" s="3" t="s">
        <v>768</v>
      </c>
      <c r="B13" s="4" t="s">
        <v>5</v>
      </c>
      <c r="C13" s="4" t="s">
        <v>5</v>
      </c>
      <c r="D13" s="4" t="s">
        <v>5</v>
      </c>
      <c r="E13" s="4" t="s">
        <v>5</v>
      </c>
      <c r="F13" s="4" t="s">
        <v>5</v>
      </c>
    </row>
    <row r="14" spans="1:6" ht="30" x14ac:dyDescent="0.25">
      <c r="A14" s="2" t="s">
        <v>770</v>
      </c>
      <c r="B14" s="6">
        <v>6000000</v>
      </c>
      <c r="C14" s="4" t="s">
        <v>5</v>
      </c>
      <c r="D14" s="6">
        <v>6000000</v>
      </c>
      <c r="E14" s="4" t="s">
        <v>5</v>
      </c>
      <c r="F14" s="4" t="s">
        <v>5</v>
      </c>
    </row>
    <row r="15" spans="1:6" ht="30" x14ac:dyDescent="0.25">
      <c r="A15" s="2" t="s">
        <v>780</v>
      </c>
      <c r="B15" s="4" t="s">
        <v>5</v>
      </c>
      <c r="C15" s="4" t="s">
        <v>5</v>
      </c>
      <c r="D15" s="4" t="s">
        <v>5</v>
      </c>
      <c r="E15" s="4" t="s">
        <v>5</v>
      </c>
      <c r="F15" s="4" t="s">
        <v>5</v>
      </c>
    </row>
    <row r="16" spans="1:6" ht="30" x14ac:dyDescent="0.25">
      <c r="A16" s="3" t="s">
        <v>768</v>
      </c>
      <c r="B16" s="4" t="s">
        <v>5</v>
      </c>
      <c r="C16" s="4" t="s">
        <v>5</v>
      </c>
      <c r="D16" s="4" t="s">
        <v>5</v>
      </c>
      <c r="E16" s="4" t="s">
        <v>5</v>
      </c>
      <c r="F16" s="4" t="s">
        <v>5</v>
      </c>
    </row>
    <row r="17" spans="1:6" ht="30" x14ac:dyDescent="0.25">
      <c r="A17" s="2" t="s">
        <v>781</v>
      </c>
      <c r="B17" s="6">
        <v>1872169</v>
      </c>
      <c r="C17" s="4" t="s">
        <v>5</v>
      </c>
      <c r="D17" s="6">
        <v>1872169</v>
      </c>
      <c r="E17" s="4" t="s">
        <v>5</v>
      </c>
      <c r="F17" s="6">
        <v>1843021</v>
      </c>
    </row>
    <row r="18" spans="1:6" ht="30" x14ac:dyDescent="0.25">
      <c r="A18" s="2" t="s">
        <v>782</v>
      </c>
      <c r="B18" s="8">
        <v>636537</v>
      </c>
      <c r="C18" s="4" t="s">
        <v>5</v>
      </c>
      <c r="D18" s="8">
        <v>636537</v>
      </c>
      <c r="E18" s="4" t="s">
        <v>5</v>
      </c>
      <c r="F18" s="8">
        <v>6266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3</v>
      </c>
      <c r="B1" s="1" t="s">
        <v>2</v>
      </c>
      <c r="C1" s="1" t="s">
        <v>27</v>
      </c>
    </row>
    <row r="2" spans="1:3" ht="30" x14ac:dyDescent="0.25">
      <c r="A2" s="3" t="s">
        <v>784</v>
      </c>
      <c r="B2" s="4" t="s">
        <v>5</v>
      </c>
      <c r="C2" s="4" t="s">
        <v>5</v>
      </c>
    </row>
    <row r="3" spans="1:3" x14ac:dyDescent="0.25">
      <c r="A3" s="2" t="s">
        <v>785</v>
      </c>
      <c r="B3" s="8">
        <v>12741794</v>
      </c>
      <c r="C3" s="8">
        <v>15271005</v>
      </c>
    </row>
    <row r="4" spans="1:3" x14ac:dyDescent="0.25">
      <c r="A4" s="2" t="s">
        <v>786</v>
      </c>
      <c r="B4" s="4" t="s">
        <v>5</v>
      </c>
      <c r="C4" s="4" t="s">
        <v>5</v>
      </c>
    </row>
    <row r="5" spans="1:3" ht="30" x14ac:dyDescent="0.25">
      <c r="A5" s="3" t="s">
        <v>784</v>
      </c>
      <c r="B5" s="4" t="s">
        <v>5</v>
      </c>
      <c r="C5" s="4" t="s">
        <v>5</v>
      </c>
    </row>
    <row r="6" spans="1:3" x14ac:dyDescent="0.25">
      <c r="A6" s="2" t="s">
        <v>785</v>
      </c>
      <c r="B6" s="4">
        <v>0</v>
      </c>
      <c r="C6" s="4">
        <v>0</v>
      </c>
    </row>
    <row r="7" spans="1:3" x14ac:dyDescent="0.25">
      <c r="A7" s="2" t="s">
        <v>787</v>
      </c>
      <c r="B7" s="4" t="s">
        <v>5</v>
      </c>
      <c r="C7" s="4" t="s">
        <v>5</v>
      </c>
    </row>
    <row r="8" spans="1:3" ht="30" x14ac:dyDescent="0.25">
      <c r="A8" s="3" t="s">
        <v>784</v>
      </c>
      <c r="B8" s="4" t="s">
        <v>5</v>
      </c>
      <c r="C8" s="4" t="s">
        <v>5</v>
      </c>
    </row>
    <row r="9" spans="1:3" x14ac:dyDescent="0.25">
      <c r="A9" s="2" t="s">
        <v>785</v>
      </c>
      <c r="B9" s="6">
        <v>12741794</v>
      </c>
      <c r="C9" s="6">
        <v>15271005</v>
      </c>
    </row>
    <row r="10" spans="1:3" x14ac:dyDescent="0.25">
      <c r="A10" s="2" t="s">
        <v>788</v>
      </c>
      <c r="B10" s="4" t="s">
        <v>5</v>
      </c>
      <c r="C10" s="4" t="s">
        <v>5</v>
      </c>
    </row>
    <row r="11" spans="1:3" ht="30" x14ac:dyDescent="0.25">
      <c r="A11" s="3" t="s">
        <v>784</v>
      </c>
      <c r="B11" s="4" t="s">
        <v>5</v>
      </c>
      <c r="C11" s="4" t="s">
        <v>5</v>
      </c>
    </row>
    <row r="12" spans="1:3" x14ac:dyDescent="0.25">
      <c r="A12" s="2" t="s">
        <v>785</v>
      </c>
      <c r="B12" s="4">
        <v>0</v>
      </c>
      <c r="C12" s="4">
        <v>0</v>
      </c>
    </row>
    <row r="13" spans="1:3" ht="30" x14ac:dyDescent="0.25">
      <c r="A13" s="2" t="s">
        <v>622</v>
      </c>
      <c r="B13" s="4" t="s">
        <v>5</v>
      </c>
      <c r="C13" s="4" t="s">
        <v>5</v>
      </c>
    </row>
    <row r="14" spans="1:3" ht="30" x14ac:dyDescent="0.25">
      <c r="A14" s="3" t="s">
        <v>784</v>
      </c>
      <c r="B14" s="4" t="s">
        <v>5</v>
      </c>
      <c r="C14" s="4" t="s">
        <v>5</v>
      </c>
    </row>
    <row r="15" spans="1:3" x14ac:dyDescent="0.25">
      <c r="A15" s="2" t="s">
        <v>785</v>
      </c>
      <c r="B15" s="6">
        <v>3785373</v>
      </c>
      <c r="C15" s="6">
        <v>4393644</v>
      </c>
    </row>
    <row r="16" spans="1:3" ht="45" x14ac:dyDescent="0.25">
      <c r="A16" s="2" t="s">
        <v>789</v>
      </c>
      <c r="B16" s="4" t="s">
        <v>5</v>
      </c>
      <c r="C16" s="4" t="s">
        <v>5</v>
      </c>
    </row>
    <row r="17" spans="1:3" ht="30" x14ac:dyDescent="0.25">
      <c r="A17" s="3" t="s">
        <v>784</v>
      </c>
      <c r="B17" s="4" t="s">
        <v>5</v>
      </c>
      <c r="C17" s="4" t="s">
        <v>5</v>
      </c>
    </row>
    <row r="18" spans="1:3" x14ac:dyDescent="0.25">
      <c r="A18" s="2" t="s">
        <v>785</v>
      </c>
      <c r="B18" s="4">
        <v>0</v>
      </c>
      <c r="C18" s="4">
        <v>0</v>
      </c>
    </row>
    <row r="19" spans="1:3" ht="45" x14ac:dyDescent="0.25">
      <c r="A19" s="2" t="s">
        <v>790</v>
      </c>
      <c r="B19" s="4" t="s">
        <v>5</v>
      </c>
      <c r="C19" s="4" t="s">
        <v>5</v>
      </c>
    </row>
    <row r="20" spans="1:3" ht="30" x14ac:dyDescent="0.25">
      <c r="A20" s="3" t="s">
        <v>784</v>
      </c>
      <c r="B20" s="4" t="s">
        <v>5</v>
      </c>
      <c r="C20" s="4" t="s">
        <v>5</v>
      </c>
    </row>
    <row r="21" spans="1:3" x14ac:dyDescent="0.25">
      <c r="A21" s="2" t="s">
        <v>785</v>
      </c>
      <c r="B21" s="6">
        <v>3785373</v>
      </c>
      <c r="C21" s="6">
        <v>4393644</v>
      </c>
    </row>
    <row r="22" spans="1:3" ht="45" x14ac:dyDescent="0.25">
      <c r="A22" s="2" t="s">
        <v>791</v>
      </c>
      <c r="B22" s="4" t="s">
        <v>5</v>
      </c>
      <c r="C22" s="4" t="s">
        <v>5</v>
      </c>
    </row>
    <row r="23" spans="1:3" ht="30" x14ac:dyDescent="0.25">
      <c r="A23" s="3" t="s">
        <v>784</v>
      </c>
      <c r="B23" s="4" t="s">
        <v>5</v>
      </c>
      <c r="C23" s="4" t="s">
        <v>5</v>
      </c>
    </row>
    <row r="24" spans="1:3" x14ac:dyDescent="0.25">
      <c r="A24" s="2" t="s">
        <v>785</v>
      </c>
      <c r="B24" s="4">
        <v>0</v>
      </c>
      <c r="C24" s="4">
        <v>0</v>
      </c>
    </row>
    <row r="25" spans="1:3" x14ac:dyDescent="0.25">
      <c r="A25" s="2" t="s">
        <v>623</v>
      </c>
      <c r="B25" s="4" t="s">
        <v>5</v>
      </c>
      <c r="C25" s="4" t="s">
        <v>5</v>
      </c>
    </row>
    <row r="26" spans="1:3" ht="30" x14ac:dyDescent="0.25">
      <c r="A26" s="3" t="s">
        <v>784</v>
      </c>
      <c r="B26" s="4" t="s">
        <v>5</v>
      </c>
      <c r="C26" s="4" t="s">
        <v>5</v>
      </c>
    </row>
    <row r="27" spans="1:3" x14ac:dyDescent="0.25">
      <c r="A27" s="2" t="s">
        <v>785</v>
      </c>
      <c r="B27" s="6">
        <v>8956421</v>
      </c>
      <c r="C27" s="6">
        <v>10877361</v>
      </c>
    </row>
    <row r="28" spans="1:3" ht="30" x14ac:dyDescent="0.25">
      <c r="A28" s="2" t="s">
        <v>792</v>
      </c>
      <c r="B28" s="4" t="s">
        <v>5</v>
      </c>
      <c r="C28" s="4" t="s">
        <v>5</v>
      </c>
    </row>
    <row r="29" spans="1:3" ht="30" x14ac:dyDescent="0.25">
      <c r="A29" s="3" t="s">
        <v>784</v>
      </c>
      <c r="B29" s="4" t="s">
        <v>5</v>
      </c>
      <c r="C29" s="4" t="s">
        <v>5</v>
      </c>
    </row>
    <row r="30" spans="1:3" x14ac:dyDescent="0.25">
      <c r="A30" s="2" t="s">
        <v>785</v>
      </c>
      <c r="B30" s="4">
        <v>0</v>
      </c>
      <c r="C30" s="4">
        <v>0</v>
      </c>
    </row>
    <row r="31" spans="1:3" ht="30" x14ac:dyDescent="0.25">
      <c r="A31" s="2" t="s">
        <v>793</v>
      </c>
      <c r="B31" s="4" t="s">
        <v>5</v>
      </c>
      <c r="C31" s="4" t="s">
        <v>5</v>
      </c>
    </row>
    <row r="32" spans="1:3" ht="30" x14ac:dyDescent="0.25">
      <c r="A32" s="3" t="s">
        <v>784</v>
      </c>
      <c r="B32" s="4" t="s">
        <v>5</v>
      </c>
      <c r="C32" s="4" t="s">
        <v>5</v>
      </c>
    </row>
    <row r="33" spans="1:3" x14ac:dyDescent="0.25">
      <c r="A33" s="2" t="s">
        <v>785</v>
      </c>
      <c r="B33" s="6">
        <v>8956421</v>
      </c>
      <c r="C33" s="6">
        <v>10877361</v>
      </c>
    </row>
    <row r="34" spans="1:3" ht="30" x14ac:dyDescent="0.25">
      <c r="A34" s="2" t="s">
        <v>794</v>
      </c>
      <c r="B34" s="4" t="s">
        <v>5</v>
      </c>
      <c r="C34" s="4" t="s">
        <v>5</v>
      </c>
    </row>
    <row r="35" spans="1:3" ht="30" x14ac:dyDescent="0.25">
      <c r="A35" s="3" t="s">
        <v>784</v>
      </c>
      <c r="B35" s="4" t="s">
        <v>5</v>
      </c>
      <c r="C35" s="4" t="s">
        <v>5</v>
      </c>
    </row>
    <row r="36" spans="1:3" x14ac:dyDescent="0.25">
      <c r="A36" s="2" t="s">
        <v>785</v>
      </c>
      <c r="B36" s="8">
        <v>0</v>
      </c>
      <c r="C36"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5</v>
      </c>
      <c r="B1" s="1" t="s">
        <v>2</v>
      </c>
      <c r="C1" s="1" t="s">
        <v>27</v>
      </c>
    </row>
    <row r="2" spans="1:3" x14ac:dyDescent="0.25">
      <c r="A2" s="2" t="s">
        <v>796</v>
      </c>
      <c r="B2" s="4" t="s">
        <v>5</v>
      </c>
      <c r="C2" s="4" t="s">
        <v>5</v>
      </c>
    </row>
    <row r="3" spans="1:3" x14ac:dyDescent="0.25">
      <c r="A3" s="3" t="s">
        <v>462</v>
      </c>
      <c r="B3" s="4" t="s">
        <v>5</v>
      </c>
      <c r="C3" s="4" t="s">
        <v>5</v>
      </c>
    </row>
    <row r="4" spans="1:3" x14ac:dyDescent="0.25">
      <c r="A4" s="2" t="s">
        <v>797</v>
      </c>
      <c r="B4" s="8">
        <v>3701628</v>
      </c>
      <c r="C4" s="8">
        <v>4314919</v>
      </c>
    </row>
    <row r="5" spans="1:3" ht="30" x14ac:dyDescent="0.25">
      <c r="A5" s="2" t="s">
        <v>798</v>
      </c>
      <c r="B5" s="4" t="s">
        <v>5</v>
      </c>
      <c r="C5" s="4" t="s">
        <v>5</v>
      </c>
    </row>
    <row r="6" spans="1:3" x14ac:dyDescent="0.25">
      <c r="A6" s="3" t="s">
        <v>462</v>
      </c>
      <c r="B6" s="4" t="s">
        <v>5</v>
      </c>
      <c r="C6" s="4" t="s">
        <v>5</v>
      </c>
    </row>
    <row r="7" spans="1:3" x14ac:dyDescent="0.25">
      <c r="A7" s="2" t="s">
        <v>797</v>
      </c>
      <c r="B7" s="4">
        <v>0</v>
      </c>
      <c r="C7" s="4">
        <v>0</v>
      </c>
    </row>
    <row r="8" spans="1:3" ht="30" x14ac:dyDescent="0.25">
      <c r="A8" s="2" t="s">
        <v>799</v>
      </c>
      <c r="B8" s="4" t="s">
        <v>5</v>
      </c>
      <c r="C8" s="4" t="s">
        <v>5</v>
      </c>
    </row>
    <row r="9" spans="1:3" x14ac:dyDescent="0.25">
      <c r="A9" s="3" t="s">
        <v>462</v>
      </c>
      <c r="B9" s="4" t="s">
        <v>5</v>
      </c>
      <c r="C9" s="4" t="s">
        <v>5</v>
      </c>
    </row>
    <row r="10" spans="1:3" x14ac:dyDescent="0.25">
      <c r="A10" s="2" t="s">
        <v>797</v>
      </c>
      <c r="B10" s="4">
        <v>0</v>
      </c>
      <c r="C10" s="4">
        <v>0</v>
      </c>
    </row>
    <row r="11" spans="1:3" ht="30" x14ac:dyDescent="0.25">
      <c r="A11" s="2" t="s">
        <v>800</v>
      </c>
      <c r="B11" s="4" t="s">
        <v>5</v>
      </c>
      <c r="C11" s="4" t="s">
        <v>5</v>
      </c>
    </row>
    <row r="12" spans="1:3" x14ac:dyDescent="0.25">
      <c r="A12" s="3" t="s">
        <v>462</v>
      </c>
      <c r="B12" s="4" t="s">
        <v>5</v>
      </c>
      <c r="C12" s="4" t="s">
        <v>5</v>
      </c>
    </row>
    <row r="13" spans="1:3" x14ac:dyDescent="0.25">
      <c r="A13" s="2" t="s">
        <v>797</v>
      </c>
      <c r="B13" s="6">
        <v>3701628</v>
      </c>
      <c r="C13" s="6">
        <v>4314919</v>
      </c>
    </row>
    <row r="14" spans="1:3" x14ac:dyDescent="0.25">
      <c r="A14" s="2" t="s">
        <v>801</v>
      </c>
      <c r="B14" s="4" t="s">
        <v>5</v>
      </c>
      <c r="C14" s="4" t="s">
        <v>5</v>
      </c>
    </row>
    <row r="15" spans="1:3" x14ac:dyDescent="0.25">
      <c r="A15" s="3" t="s">
        <v>462</v>
      </c>
      <c r="B15" s="4" t="s">
        <v>5</v>
      </c>
      <c r="C15" s="4" t="s">
        <v>5</v>
      </c>
    </row>
    <row r="16" spans="1:3" x14ac:dyDescent="0.25">
      <c r="A16" s="2" t="s">
        <v>797</v>
      </c>
      <c r="B16" s="6">
        <v>495295</v>
      </c>
      <c r="C16" s="6">
        <v>267789</v>
      </c>
    </row>
    <row r="17" spans="1:3" ht="30" x14ac:dyDescent="0.25">
      <c r="A17" s="2" t="s">
        <v>802</v>
      </c>
      <c r="B17" s="4" t="s">
        <v>5</v>
      </c>
      <c r="C17" s="4" t="s">
        <v>5</v>
      </c>
    </row>
    <row r="18" spans="1:3" x14ac:dyDescent="0.25">
      <c r="A18" s="3" t="s">
        <v>462</v>
      </c>
      <c r="B18" s="4" t="s">
        <v>5</v>
      </c>
      <c r="C18" s="4" t="s">
        <v>5</v>
      </c>
    </row>
    <row r="19" spans="1:3" x14ac:dyDescent="0.25">
      <c r="A19" s="2" t="s">
        <v>797</v>
      </c>
      <c r="B19" s="4">
        <v>0</v>
      </c>
      <c r="C19" s="4">
        <v>0</v>
      </c>
    </row>
    <row r="20" spans="1:3" ht="30" x14ac:dyDescent="0.25">
      <c r="A20" s="2" t="s">
        <v>803</v>
      </c>
      <c r="B20" s="4" t="s">
        <v>5</v>
      </c>
      <c r="C20" s="4" t="s">
        <v>5</v>
      </c>
    </row>
    <row r="21" spans="1:3" x14ac:dyDescent="0.25">
      <c r="A21" s="3" t="s">
        <v>462</v>
      </c>
      <c r="B21" s="4" t="s">
        <v>5</v>
      </c>
      <c r="C21" s="4" t="s">
        <v>5</v>
      </c>
    </row>
    <row r="22" spans="1:3" x14ac:dyDescent="0.25">
      <c r="A22" s="2" t="s">
        <v>797</v>
      </c>
      <c r="B22" s="4">
        <v>0</v>
      </c>
      <c r="C22" s="4">
        <v>0</v>
      </c>
    </row>
    <row r="23" spans="1:3" ht="30" x14ac:dyDescent="0.25">
      <c r="A23" s="2" t="s">
        <v>804</v>
      </c>
      <c r="B23" s="4" t="s">
        <v>5</v>
      </c>
      <c r="C23" s="4" t="s">
        <v>5</v>
      </c>
    </row>
    <row r="24" spans="1:3" x14ac:dyDescent="0.25">
      <c r="A24" s="3" t="s">
        <v>462</v>
      </c>
      <c r="B24" s="4" t="s">
        <v>5</v>
      </c>
      <c r="C24" s="4" t="s">
        <v>5</v>
      </c>
    </row>
    <row r="25" spans="1:3" x14ac:dyDescent="0.25">
      <c r="A25" s="2" t="s">
        <v>797</v>
      </c>
      <c r="B25" s="8">
        <v>495295</v>
      </c>
      <c r="C25" s="8">
        <v>26778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7" t="s">
        <v>805</v>
      </c>
      <c r="B1" s="7" t="s">
        <v>1</v>
      </c>
      <c r="C1" s="7"/>
      <c r="D1" s="7" t="s">
        <v>609</v>
      </c>
      <c r="E1" s="7"/>
    </row>
    <row r="2" spans="1:5" ht="15" customHeight="1" x14ac:dyDescent="0.25">
      <c r="A2" s="7"/>
      <c r="B2" s="7" t="s">
        <v>2</v>
      </c>
      <c r="C2" s="7"/>
      <c r="D2" s="7" t="s">
        <v>27</v>
      </c>
      <c r="E2" s="7"/>
    </row>
    <row r="3" spans="1:5" x14ac:dyDescent="0.25">
      <c r="A3" s="2" t="s">
        <v>796</v>
      </c>
      <c r="B3" s="4" t="s">
        <v>5</v>
      </c>
      <c r="C3" s="4"/>
      <c r="D3" s="4" t="s">
        <v>5</v>
      </c>
      <c r="E3" s="4"/>
    </row>
    <row r="4" spans="1:5" ht="30" x14ac:dyDescent="0.25">
      <c r="A4" s="3" t="s">
        <v>784</v>
      </c>
      <c r="B4" s="4" t="s">
        <v>5</v>
      </c>
      <c r="C4" s="4"/>
      <c r="D4" s="4" t="s">
        <v>5</v>
      </c>
      <c r="E4" s="4"/>
    </row>
    <row r="5" spans="1:5" x14ac:dyDescent="0.25">
      <c r="A5" s="2" t="s">
        <v>797</v>
      </c>
      <c r="B5" s="8">
        <v>3701628</v>
      </c>
      <c r="C5" s="4"/>
      <c r="D5" s="8">
        <v>4314919</v>
      </c>
      <c r="E5" s="4"/>
    </row>
    <row r="6" spans="1:5" ht="30" x14ac:dyDescent="0.25">
      <c r="A6" s="2" t="s">
        <v>800</v>
      </c>
      <c r="B6" s="4" t="s">
        <v>5</v>
      </c>
      <c r="C6" s="4"/>
      <c r="D6" s="4" t="s">
        <v>5</v>
      </c>
      <c r="E6" s="4"/>
    </row>
    <row r="7" spans="1:5" ht="30" x14ac:dyDescent="0.25">
      <c r="A7" s="3" t="s">
        <v>784</v>
      </c>
      <c r="B7" s="4" t="s">
        <v>5</v>
      </c>
      <c r="C7" s="4"/>
      <c r="D7" s="4" t="s">
        <v>5</v>
      </c>
      <c r="E7" s="4"/>
    </row>
    <row r="8" spans="1:5" x14ac:dyDescent="0.25">
      <c r="A8" s="2" t="s">
        <v>797</v>
      </c>
      <c r="B8" s="6">
        <v>3701628</v>
      </c>
      <c r="C8" s="4"/>
      <c r="D8" s="6">
        <v>4314919</v>
      </c>
      <c r="E8" s="4"/>
    </row>
    <row r="9" spans="1:5" ht="60" x14ac:dyDescent="0.25">
      <c r="A9" s="2" t="s">
        <v>806</v>
      </c>
      <c r="B9" s="4" t="s">
        <v>807</v>
      </c>
      <c r="C9" s="9" t="s">
        <v>62</v>
      </c>
      <c r="D9" s="4" t="s">
        <v>807</v>
      </c>
      <c r="E9" s="9" t="s">
        <v>62</v>
      </c>
    </row>
    <row r="10" spans="1:5" ht="45" x14ac:dyDescent="0.25">
      <c r="A10" s="2" t="s">
        <v>808</v>
      </c>
      <c r="B10" s="4" t="s">
        <v>5</v>
      </c>
      <c r="C10" s="4"/>
      <c r="D10" s="4" t="s">
        <v>5</v>
      </c>
      <c r="E10" s="4"/>
    </row>
    <row r="11" spans="1:5" ht="30" x14ac:dyDescent="0.25">
      <c r="A11" s="3" t="s">
        <v>784</v>
      </c>
      <c r="B11" s="4" t="s">
        <v>5</v>
      </c>
      <c r="C11" s="4"/>
      <c r="D11" s="4" t="s">
        <v>5</v>
      </c>
      <c r="E11" s="4"/>
    </row>
    <row r="12" spans="1:5" x14ac:dyDescent="0.25">
      <c r="A12" s="2" t="s">
        <v>797</v>
      </c>
      <c r="B12" s="6">
        <v>2069738</v>
      </c>
      <c r="C12" s="4"/>
      <c r="D12" s="6">
        <v>2105783</v>
      </c>
      <c r="E12" s="4"/>
    </row>
    <row r="13" spans="1:5" ht="30" x14ac:dyDescent="0.25">
      <c r="A13" s="2" t="s">
        <v>809</v>
      </c>
      <c r="B13" s="4" t="s">
        <v>810</v>
      </c>
      <c r="C13" s="4"/>
      <c r="D13" s="4" t="s">
        <v>810</v>
      </c>
      <c r="E13" s="4"/>
    </row>
    <row r="14" spans="1:5" ht="45" x14ac:dyDescent="0.25">
      <c r="A14" s="2" t="s">
        <v>811</v>
      </c>
      <c r="B14" s="4" t="s">
        <v>5</v>
      </c>
      <c r="C14" s="4"/>
      <c r="D14" s="4" t="s">
        <v>5</v>
      </c>
      <c r="E14" s="4"/>
    </row>
    <row r="15" spans="1:5" ht="30" x14ac:dyDescent="0.25">
      <c r="A15" s="3" t="s">
        <v>784</v>
      </c>
      <c r="B15" s="4" t="s">
        <v>5</v>
      </c>
      <c r="C15" s="4"/>
      <c r="D15" s="4" t="s">
        <v>5</v>
      </c>
      <c r="E15" s="4"/>
    </row>
    <row r="16" spans="1:5" x14ac:dyDescent="0.25">
      <c r="A16" s="2" t="s">
        <v>797</v>
      </c>
      <c r="B16" s="6">
        <v>1631890</v>
      </c>
      <c r="C16" s="4"/>
      <c r="D16" s="6">
        <v>2209136</v>
      </c>
      <c r="E16" s="4"/>
    </row>
    <row r="17" spans="1:5" ht="30" x14ac:dyDescent="0.25">
      <c r="A17" s="2" t="s">
        <v>809</v>
      </c>
      <c r="B17" s="4" t="s">
        <v>812</v>
      </c>
      <c r="C17" s="9" t="s">
        <v>813</v>
      </c>
      <c r="D17" s="4" t="s">
        <v>812</v>
      </c>
      <c r="E17" s="9" t="s">
        <v>813</v>
      </c>
    </row>
    <row r="18" spans="1:5" ht="45" x14ac:dyDescent="0.25">
      <c r="A18" s="2" t="s">
        <v>814</v>
      </c>
      <c r="B18" s="4" t="s">
        <v>5</v>
      </c>
      <c r="C18" s="4"/>
      <c r="D18" s="4" t="s">
        <v>5</v>
      </c>
      <c r="E18" s="4"/>
    </row>
    <row r="19" spans="1:5" ht="30" x14ac:dyDescent="0.25">
      <c r="A19" s="3" t="s">
        <v>784</v>
      </c>
      <c r="B19" s="4" t="s">
        <v>5</v>
      </c>
      <c r="C19" s="4"/>
      <c r="D19" s="4" t="s">
        <v>5</v>
      </c>
      <c r="E19" s="4"/>
    </row>
    <row r="20" spans="1:5" ht="60" x14ac:dyDescent="0.25">
      <c r="A20" s="2" t="s">
        <v>806</v>
      </c>
      <c r="B20" s="4" t="s">
        <v>815</v>
      </c>
      <c r="C20" s="4"/>
      <c r="D20" s="4" t="s">
        <v>815</v>
      </c>
      <c r="E20" s="4"/>
    </row>
    <row r="21" spans="1:5" ht="60" x14ac:dyDescent="0.25">
      <c r="A21" s="2" t="s">
        <v>816</v>
      </c>
      <c r="B21" s="4" t="s">
        <v>5</v>
      </c>
      <c r="C21" s="4"/>
      <c r="D21" s="4" t="s">
        <v>5</v>
      </c>
      <c r="E21" s="4"/>
    </row>
    <row r="22" spans="1:5" ht="30" x14ac:dyDescent="0.25">
      <c r="A22" s="3" t="s">
        <v>784</v>
      </c>
      <c r="B22" s="4" t="s">
        <v>5</v>
      </c>
      <c r="C22" s="4"/>
      <c r="D22" s="4" t="s">
        <v>5</v>
      </c>
      <c r="E22" s="4"/>
    </row>
    <row r="23" spans="1:5" x14ac:dyDescent="0.25">
      <c r="A23" s="2" t="s">
        <v>817</v>
      </c>
      <c r="B23" s="166">
        <v>0</v>
      </c>
      <c r="C23" s="4"/>
      <c r="D23" s="166">
        <v>0</v>
      </c>
      <c r="E23" s="4"/>
    </row>
    <row r="24" spans="1:5" ht="60" x14ac:dyDescent="0.25">
      <c r="A24" s="2" t="s">
        <v>818</v>
      </c>
      <c r="B24" s="4" t="s">
        <v>5</v>
      </c>
      <c r="C24" s="4"/>
      <c r="D24" s="4" t="s">
        <v>5</v>
      </c>
      <c r="E24" s="4"/>
    </row>
    <row r="25" spans="1:5" ht="30" x14ac:dyDescent="0.25">
      <c r="A25" s="3" t="s">
        <v>784</v>
      </c>
      <c r="B25" s="4" t="s">
        <v>5</v>
      </c>
      <c r="C25" s="4"/>
      <c r="D25" s="4" t="s">
        <v>5</v>
      </c>
      <c r="E25" s="4"/>
    </row>
    <row r="26" spans="1:5" x14ac:dyDescent="0.25">
      <c r="A26" s="2" t="s">
        <v>817</v>
      </c>
      <c r="B26" s="166">
        <v>0</v>
      </c>
      <c r="C26" s="4"/>
      <c r="D26" s="166">
        <v>0</v>
      </c>
      <c r="E26" s="4"/>
    </row>
    <row r="27" spans="1:5" ht="45" x14ac:dyDescent="0.25">
      <c r="A27" s="2" t="s">
        <v>819</v>
      </c>
      <c r="B27" s="4" t="s">
        <v>5</v>
      </c>
      <c r="C27" s="4"/>
      <c r="D27" s="4" t="s">
        <v>5</v>
      </c>
      <c r="E27" s="4"/>
    </row>
    <row r="28" spans="1:5" ht="30" x14ac:dyDescent="0.25">
      <c r="A28" s="3" t="s">
        <v>784</v>
      </c>
      <c r="B28" s="4" t="s">
        <v>5</v>
      </c>
      <c r="C28" s="4"/>
      <c r="D28" s="4" t="s">
        <v>5</v>
      </c>
      <c r="E28" s="4"/>
    </row>
    <row r="29" spans="1:5" x14ac:dyDescent="0.25">
      <c r="A29" s="2" t="s">
        <v>817</v>
      </c>
      <c r="B29" s="166">
        <v>0.05</v>
      </c>
      <c r="C29" s="4"/>
      <c r="D29" s="166">
        <v>0.05</v>
      </c>
      <c r="E29" s="4"/>
    </row>
    <row r="30" spans="1:5" ht="60" x14ac:dyDescent="0.25">
      <c r="A30" s="2" t="s">
        <v>820</v>
      </c>
      <c r="B30" s="4" t="s">
        <v>5</v>
      </c>
      <c r="C30" s="4"/>
      <c r="D30" s="4" t="s">
        <v>5</v>
      </c>
      <c r="E30" s="4"/>
    </row>
    <row r="31" spans="1:5" ht="30" x14ac:dyDescent="0.25">
      <c r="A31" s="3" t="s">
        <v>784</v>
      </c>
      <c r="B31" s="4" t="s">
        <v>5</v>
      </c>
      <c r="C31" s="4"/>
      <c r="D31" s="4" t="s">
        <v>5</v>
      </c>
      <c r="E31" s="4"/>
    </row>
    <row r="32" spans="1:5" x14ac:dyDescent="0.25">
      <c r="A32" s="2" t="s">
        <v>817</v>
      </c>
      <c r="B32" s="166">
        <v>0.2</v>
      </c>
      <c r="C32" s="4"/>
      <c r="D32" s="166">
        <v>0.3</v>
      </c>
      <c r="E32" s="4"/>
    </row>
    <row r="33" spans="1:5" ht="60" x14ac:dyDescent="0.25">
      <c r="A33" s="2" t="s">
        <v>821</v>
      </c>
      <c r="B33" s="4" t="s">
        <v>5</v>
      </c>
      <c r="C33" s="4"/>
      <c r="D33" s="4" t="s">
        <v>5</v>
      </c>
      <c r="E33" s="4"/>
    </row>
    <row r="34" spans="1:5" ht="30" x14ac:dyDescent="0.25">
      <c r="A34" s="3" t="s">
        <v>784</v>
      </c>
      <c r="B34" s="4" t="s">
        <v>5</v>
      </c>
      <c r="C34" s="4"/>
      <c r="D34" s="4" t="s">
        <v>5</v>
      </c>
      <c r="E34" s="4"/>
    </row>
    <row r="35" spans="1:5" x14ac:dyDescent="0.25">
      <c r="A35" s="2" t="s">
        <v>817</v>
      </c>
      <c r="B35" s="166">
        <v>0.06</v>
      </c>
      <c r="C35" s="4"/>
      <c r="D35" s="166">
        <v>0.06</v>
      </c>
      <c r="E35" s="4"/>
    </row>
    <row r="36" spans="1:5" ht="45" x14ac:dyDescent="0.25">
      <c r="A36" s="2" t="s">
        <v>822</v>
      </c>
      <c r="B36" s="4" t="s">
        <v>5</v>
      </c>
      <c r="C36" s="4"/>
      <c r="D36" s="4" t="s">
        <v>5</v>
      </c>
      <c r="E36" s="4"/>
    </row>
    <row r="37" spans="1:5" ht="30" x14ac:dyDescent="0.25">
      <c r="A37" s="3" t="s">
        <v>784</v>
      </c>
      <c r="B37" s="4" t="s">
        <v>5</v>
      </c>
      <c r="C37" s="4"/>
      <c r="D37" s="4" t="s">
        <v>5</v>
      </c>
      <c r="E37" s="4"/>
    </row>
    <row r="38" spans="1:5" x14ac:dyDescent="0.25">
      <c r="A38" s="2" t="s">
        <v>817</v>
      </c>
      <c r="B38" s="166">
        <v>0.08</v>
      </c>
      <c r="C38" s="4"/>
      <c r="D38" s="166">
        <v>0.08</v>
      </c>
      <c r="E38" s="4"/>
    </row>
    <row r="39" spans="1:5" ht="60" x14ac:dyDescent="0.25">
      <c r="A39" s="2" t="s">
        <v>823</v>
      </c>
      <c r="B39" s="4" t="s">
        <v>5</v>
      </c>
      <c r="C39" s="4"/>
      <c r="D39" s="4" t="s">
        <v>5</v>
      </c>
      <c r="E39" s="4"/>
    </row>
    <row r="40" spans="1:5" ht="30" x14ac:dyDescent="0.25">
      <c r="A40" s="3" t="s">
        <v>784</v>
      </c>
      <c r="B40" s="4" t="s">
        <v>5</v>
      </c>
      <c r="C40" s="4"/>
      <c r="D40" s="4" t="s">
        <v>5</v>
      </c>
      <c r="E40" s="4"/>
    </row>
    <row r="41" spans="1:5" ht="30" x14ac:dyDescent="0.25">
      <c r="A41" s="2" t="s">
        <v>824</v>
      </c>
      <c r="B41" s="166">
        <v>0.06</v>
      </c>
      <c r="C41" s="4"/>
      <c r="D41" s="166">
        <v>0.1</v>
      </c>
      <c r="E41" s="4"/>
    </row>
    <row r="42" spans="1:5" ht="60" x14ac:dyDescent="0.25">
      <c r="A42" s="2" t="s">
        <v>825</v>
      </c>
      <c r="B42" s="4" t="s">
        <v>5</v>
      </c>
      <c r="C42" s="4"/>
      <c r="D42" s="4" t="s">
        <v>5</v>
      </c>
      <c r="E42" s="4"/>
    </row>
    <row r="43" spans="1:5" ht="30" x14ac:dyDescent="0.25">
      <c r="A43" s="3" t="s">
        <v>784</v>
      </c>
      <c r="B43" s="4" t="s">
        <v>5</v>
      </c>
      <c r="C43" s="4"/>
      <c r="D43" s="4" t="s">
        <v>5</v>
      </c>
      <c r="E43" s="4"/>
    </row>
    <row r="44" spans="1:5" ht="30" x14ac:dyDescent="0.25">
      <c r="A44" s="2" t="s">
        <v>824</v>
      </c>
      <c r="B44" s="166">
        <v>0.05</v>
      </c>
      <c r="C44" s="4"/>
      <c r="D44" s="166">
        <v>0.05</v>
      </c>
      <c r="E44" s="4"/>
    </row>
    <row r="45" spans="1:5" ht="60" x14ac:dyDescent="0.25">
      <c r="A45" s="2" t="s">
        <v>826</v>
      </c>
      <c r="B45" s="4" t="s">
        <v>5</v>
      </c>
      <c r="C45" s="4"/>
      <c r="D45" s="4" t="s">
        <v>5</v>
      </c>
      <c r="E45" s="4"/>
    </row>
    <row r="46" spans="1:5" ht="30" x14ac:dyDescent="0.25">
      <c r="A46" s="3" t="s">
        <v>784</v>
      </c>
      <c r="B46" s="4" t="s">
        <v>5</v>
      </c>
      <c r="C46" s="4"/>
      <c r="D46" s="4" t="s">
        <v>5</v>
      </c>
      <c r="E46" s="4"/>
    </row>
    <row r="47" spans="1:5" ht="30" x14ac:dyDescent="0.25">
      <c r="A47" s="2" t="s">
        <v>824</v>
      </c>
      <c r="B47" s="166">
        <v>7.0000000000000007E-2</v>
      </c>
      <c r="C47" s="4"/>
      <c r="D47" s="166">
        <v>7.0000000000000007E-2</v>
      </c>
      <c r="E47" s="4"/>
    </row>
    <row r="48" spans="1:5" x14ac:dyDescent="0.25">
      <c r="A48" s="2" t="s">
        <v>801</v>
      </c>
      <c r="B48" s="4" t="s">
        <v>5</v>
      </c>
      <c r="C48" s="4"/>
      <c r="D48" s="4" t="s">
        <v>5</v>
      </c>
      <c r="E48" s="4"/>
    </row>
    <row r="49" spans="1:5" ht="30" x14ac:dyDescent="0.25">
      <c r="A49" s="3" t="s">
        <v>784</v>
      </c>
      <c r="B49" s="4" t="s">
        <v>5</v>
      </c>
      <c r="C49" s="4"/>
      <c r="D49" s="4" t="s">
        <v>5</v>
      </c>
      <c r="E49" s="4"/>
    </row>
    <row r="50" spans="1:5" x14ac:dyDescent="0.25">
      <c r="A50" s="2" t="s">
        <v>797</v>
      </c>
      <c r="B50" s="6">
        <v>495295</v>
      </c>
      <c r="C50" s="4"/>
      <c r="D50" s="6">
        <v>267789</v>
      </c>
      <c r="E50" s="4"/>
    </row>
    <row r="51" spans="1:5" ht="30" x14ac:dyDescent="0.25">
      <c r="A51" s="2" t="s">
        <v>804</v>
      </c>
      <c r="B51" s="4" t="s">
        <v>5</v>
      </c>
      <c r="C51" s="4"/>
      <c r="D51" s="4" t="s">
        <v>5</v>
      </c>
      <c r="E51" s="4"/>
    </row>
    <row r="52" spans="1:5" ht="30" x14ac:dyDescent="0.25">
      <c r="A52" s="3" t="s">
        <v>784</v>
      </c>
      <c r="B52" s="4" t="s">
        <v>5</v>
      </c>
      <c r="C52" s="4"/>
      <c r="D52" s="4" t="s">
        <v>5</v>
      </c>
      <c r="E52" s="4"/>
    </row>
    <row r="53" spans="1:5" x14ac:dyDescent="0.25">
      <c r="A53" s="2" t="s">
        <v>797</v>
      </c>
      <c r="B53" s="6">
        <v>495295</v>
      </c>
      <c r="C53" s="4"/>
      <c r="D53" s="6">
        <v>267789</v>
      </c>
      <c r="E53" s="4"/>
    </row>
    <row r="54" spans="1:5" ht="60" x14ac:dyDescent="0.25">
      <c r="A54" s="2" t="s">
        <v>806</v>
      </c>
      <c r="B54" s="4" t="s">
        <v>807</v>
      </c>
      <c r="C54" s="9" t="s">
        <v>62</v>
      </c>
      <c r="D54" s="4" t="s">
        <v>807</v>
      </c>
      <c r="E54" s="9" t="s">
        <v>62</v>
      </c>
    </row>
    <row r="55" spans="1:5" ht="45" x14ac:dyDescent="0.25">
      <c r="A55" s="2" t="s">
        <v>827</v>
      </c>
      <c r="B55" s="4" t="s">
        <v>5</v>
      </c>
      <c r="C55" s="4"/>
      <c r="D55" s="4" t="s">
        <v>5</v>
      </c>
      <c r="E55" s="4"/>
    </row>
    <row r="56" spans="1:5" ht="30" x14ac:dyDescent="0.25">
      <c r="A56" s="3" t="s">
        <v>784</v>
      </c>
      <c r="B56" s="4" t="s">
        <v>5</v>
      </c>
      <c r="C56" s="4"/>
      <c r="D56" s="4" t="s">
        <v>5</v>
      </c>
      <c r="E56" s="4"/>
    </row>
    <row r="57" spans="1:5" x14ac:dyDescent="0.25">
      <c r="A57" s="2" t="s">
        <v>797</v>
      </c>
      <c r="B57" s="8">
        <v>495295</v>
      </c>
      <c r="C57" s="4"/>
      <c r="D57" s="8">
        <v>267789</v>
      </c>
      <c r="E57" s="4"/>
    </row>
    <row r="58" spans="1:5" ht="30" x14ac:dyDescent="0.25">
      <c r="A58" s="2" t="s">
        <v>809</v>
      </c>
      <c r="B58" s="4" t="s">
        <v>812</v>
      </c>
      <c r="C58" s="9" t="s">
        <v>828</v>
      </c>
      <c r="D58" s="4" t="s">
        <v>812</v>
      </c>
      <c r="E58" s="9" t="s">
        <v>828</v>
      </c>
    </row>
    <row r="59" spans="1:5" ht="60" x14ac:dyDescent="0.25">
      <c r="A59" s="2" t="s">
        <v>829</v>
      </c>
      <c r="B59" s="4" t="s">
        <v>5</v>
      </c>
      <c r="C59" s="4"/>
      <c r="D59" s="4" t="s">
        <v>5</v>
      </c>
      <c r="E59" s="4"/>
    </row>
    <row r="60" spans="1:5" ht="30" x14ac:dyDescent="0.25">
      <c r="A60" s="3" t="s">
        <v>784</v>
      </c>
      <c r="B60" s="4" t="s">
        <v>5</v>
      </c>
      <c r="C60" s="4"/>
      <c r="D60" s="4" t="s">
        <v>5</v>
      </c>
      <c r="E60" s="4"/>
    </row>
    <row r="61" spans="1:5" x14ac:dyDescent="0.25">
      <c r="A61" s="2" t="s">
        <v>817</v>
      </c>
      <c r="B61" s="166">
        <v>0</v>
      </c>
      <c r="C61" s="4"/>
      <c r="D61" s="166">
        <v>0</v>
      </c>
      <c r="E61" s="4"/>
    </row>
    <row r="62" spans="1:5" ht="60" x14ac:dyDescent="0.25">
      <c r="A62" s="2" t="s">
        <v>830</v>
      </c>
      <c r="B62" s="4" t="s">
        <v>5</v>
      </c>
      <c r="C62" s="4"/>
      <c r="D62" s="4" t="s">
        <v>5</v>
      </c>
      <c r="E62" s="4"/>
    </row>
    <row r="63" spans="1:5" ht="30" x14ac:dyDescent="0.25">
      <c r="A63" s="3" t="s">
        <v>784</v>
      </c>
      <c r="B63" s="4" t="s">
        <v>5</v>
      </c>
      <c r="C63" s="4"/>
      <c r="D63" s="4" t="s">
        <v>5</v>
      </c>
      <c r="E63" s="4"/>
    </row>
    <row r="64" spans="1:5" x14ac:dyDescent="0.25">
      <c r="A64" s="2" t="s">
        <v>817</v>
      </c>
      <c r="B64" s="166">
        <v>0</v>
      </c>
      <c r="C64" s="4"/>
      <c r="D64" s="166">
        <v>0</v>
      </c>
      <c r="E64" s="4"/>
    </row>
    <row r="65" spans="1:5" ht="60" x14ac:dyDescent="0.25">
      <c r="A65" s="2" t="s">
        <v>831</v>
      </c>
      <c r="B65" s="4" t="s">
        <v>5</v>
      </c>
      <c r="C65" s="4"/>
      <c r="D65" s="4" t="s">
        <v>5</v>
      </c>
      <c r="E65" s="4"/>
    </row>
    <row r="66" spans="1:5" ht="30" x14ac:dyDescent="0.25">
      <c r="A66" s="3" t="s">
        <v>784</v>
      </c>
      <c r="B66" s="4" t="s">
        <v>5</v>
      </c>
      <c r="C66" s="4"/>
      <c r="D66" s="4" t="s">
        <v>5</v>
      </c>
      <c r="E66" s="4"/>
    </row>
    <row r="67" spans="1:5" x14ac:dyDescent="0.25">
      <c r="A67" s="2" t="s">
        <v>817</v>
      </c>
      <c r="B67" s="166">
        <v>0.3</v>
      </c>
      <c r="C67" s="4"/>
      <c r="D67" s="166">
        <v>0.3</v>
      </c>
      <c r="E67" s="4"/>
    </row>
    <row r="68" spans="1:5" ht="60" x14ac:dyDescent="0.25">
      <c r="A68" s="2" t="s">
        <v>832</v>
      </c>
      <c r="B68" s="4" t="s">
        <v>5</v>
      </c>
      <c r="C68" s="4"/>
      <c r="D68" s="4" t="s">
        <v>5</v>
      </c>
      <c r="E68" s="4"/>
    </row>
    <row r="69" spans="1:5" ht="30" x14ac:dyDescent="0.25">
      <c r="A69" s="3" t="s">
        <v>784</v>
      </c>
      <c r="B69" s="4" t="s">
        <v>5</v>
      </c>
      <c r="C69" s="4"/>
      <c r="D69" s="4" t="s">
        <v>5</v>
      </c>
      <c r="E69" s="4"/>
    </row>
    <row r="70" spans="1:5" x14ac:dyDescent="0.25">
      <c r="A70" s="2" t="s">
        <v>817</v>
      </c>
      <c r="B70" s="166">
        <v>0.06</v>
      </c>
      <c r="C70" s="4"/>
      <c r="D70" s="166">
        <v>0.06</v>
      </c>
      <c r="E70" s="4"/>
    </row>
    <row r="71" spans="1:5" ht="60" x14ac:dyDescent="0.25">
      <c r="A71" s="2" t="s">
        <v>833</v>
      </c>
      <c r="B71" s="4" t="s">
        <v>5</v>
      </c>
      <c r="C71" s="4"/>
      <c r="D71" s="4" t="s">
        <v>5</v>
      </c>
      <c r="E71" s="4"/>
    </row>
    <row r="72" spans="1:5" ht="30" x14ac:dyDescent="0.25">
      <c r="A72" s="3" t="s">
        <v>784</v>
      </c>
      <c r="B72" s="4" t="s">
        <v>5</v>
      </c>
      <c r="C72" s="4"/>
      <c r="D72" s="4" t="s">
        <v>5</v>
      </c>
      <c r="E72" s="4"/>
    </row>
    <row r="73" spans="1:5" ht="30" x14ac:dyDescent="0.25">
      <c r="A73" s="2" t="s">
        <v>824</v>
      </c>
      <c r="B73" s="166">
        <v>0.02</v>
      </c>
      <c r="C73" s="4"/>
      <c r="D73" s="166">
        <v>0.03</v>
      </c>
      <c r="E73" s="4"/>
    </row>
    <row r="74" spans="1:5" ht="60" x14ac:dyDescent="0.25">
      <c r="A74" s="2" t="s">
        <v>834</v>
      </c>
      <c r="B74" s="4" t="s">
        <v>5</v>
      </c>
      <c r="C74" s="4"/>
      <c r="D74" s="4" t="s">
        <v>5</v>
      </c>
      <c r="E74" s="4"/>
    </row>
    <row r="75" spans="1:5" ht="30" x14ac:dyDescent="0.25">
      <c r="A75" s="3" t="s">
        <v>784</v>
      </c>
      <c r="B75" s="4" t="s">
        <v>5</v>
      </c>
      <c r="C75" s="4"/>
      <c r="D75" s="4" t="s">
        <v>5</v>
      </c>
      <c r="E75" s="4"/>
    </row>
    <row r="76" spans="1:5" ht="30" x14ac:dyDescent="0.25">
      <c r="A76" s="2" t="s">
        <v>824</v>
      </c>
      <c r="B76" s="166">
        <v>0.06</v>
      </c>
      <c r="C76" s="4"/>
      <c r="D76" s="166">
        <v>0.06</v>
      </c>
      <c r="E76" s="4"/>
    </row>
    <row r="77" spans="1:5" x14ac:dyDescent="0.25">
      <c r="A77" s="10"/>
      <c r="B77" s="10"/>
      <c r="C77" s="10"/>
      <c r="D77" s="10"/>
      <c r="E77" s="10"/>
    </row>
    <row r="78" spans="1:5" ht="60" customHeight="1" x14ac:dyDescent="0.25">
      <c r="A78" s="2" t="s">
        <v>62</v>
      </c>
      <c r="B78" s="11" t="s">
        <v>835</v>
      </c>
      <c r="C78" s="11"/>
      <c r="D78" s="11"/>
      <c r="E78" s="11"/>
    </row>
    <row r="79" spans="1:5" ht="30" customHeight="1" x14ac:dyDescent="0.25">
      <c r="A79" s="2" t="s">
        <v>813</v>
      </c>
      <c r="B79" s="11" t="s">
        <v>836</v>
      </c>
      <c r="C79" s="11"/>
      <c r="D79" s="11"/>
      <c r="E79" s="11"/>
    </row>
    <row r="80" spans="1:5" ht="15" customHeight="1" x14ac:dyDescent="0.25">
      <c r="A80" s="2" t="s">
        <v>837</v>
      </c>
      <c r="B80" s="11" t="s">
        <v>838</v>
      </c>
      <c r="C80" s="11"/>
      <c r="D80" s="11"/>
      <c r="E80" s="11"/>
    </row>
  </sheetData>
  <mergeCells count="9">
    <mergeCell ref="B78:E78"/>
    <mergeCell ref="B79:E79"/>
    <mergeCell ref="B80:E80"/>
    <mergeCell ref="A1:A2"/>
    <mergeCell ref="B1:C1"/>
    <mergeCell ref="D1:E1"/>
    <mergeCell ref="B2:C2"/>
    <mergeCell ref="D2:E2"/>
    <mergeCell ref="A77:E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9</v>
      </c>
      <c r="B1" s="1" t="s">
        <v>2</v>
      </c>
      <c r="C1" s="1" t="s">
        <v>27</v>
      </c>
    </row>
    <row r="2" spans="1:3" ht="30" x14ac:dyDescent="0.25">
      <c r="A2" s="3" t="s">
        <v>784</v>
      </c>
      <c r="B2" s="4" t="s">
        <v>5</v>
      </c>
      <c r="C2" s="4" t="s">
        <v>5</v>
      </c>
    </row>
    <row r="3" spans="1:3" ht="30" x14ac:dyDescent="0.25">
      <c r="A3" s="2" t="s">
        <v>840</v>
      </c>
      <c r="B3" s="8">
        <v>3712498</v>
      </c>
      <c r="C3" s="8">
        <v>4325789</v>
      </c>
    </row>
    <row r="4" spans="1:3" ht="30" x14ac:dyDescent="0.25">
      <c r="A4" s="2" t="s">
        <v>734</v>
      </c>
      <c r="B4" s="6">
        <v>10870</v>
      </c>
      <c r="C4" s="6">
        <v>10870</v>
      </c>
    </row>
    <row r="5" spans="1:3" ht="30" x14ac:dyDescent="0.25">
      <c r="A5" s="2" t="s">
        <v>841</v>
      </c>
      <c r="B5" s="4" t="s">
        <v>5</v>
      </c>
      <c r="C5" s="4" t="s">
        <v>5</v>
      </c>
    </row>
    <row r="6" spans="1:3" ht="30" x14ac:dyDescent="0.25">
      <c r="A6" s="3" t="s">
        <v>784</v>
      </c>
      <c r="B6" s="4" t="s">
        <v>5</v>
      </c>
      <c r="C6" s="4" t="s">
        <v>5</v>
      </c>
    </row>
    <row r="7" spans="1:3" x14ac:dyDescent="0.25">
      <c r="A7" s="2" t="s">
        <v>797</v>
      </c>
      <c r="B7" s="8">
        <v>3701628</v>
      </c>
      <c r="C7" s="8">
        <v>43149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842</v>
      </c>
      <c r="B1" s="1" t="s">
        <v>2</v>
      </c>
      <c r="C1" s="1" t="s">
        <v>654</v>
      </c>
      <c r="D1" s="1" t="s">
        <v>27</v>
      </c>
      <c r="E1" s="1" t="s">
        <v>78</v>
      </c>
      <c r="F1" s="1" t="s">
        <v>655</v>
      </c>
      <c r="G1" s="1" t="s">
        <v>656</v>
      </c>
    </row>
    <row r="2" spans="1:7" x14ac:dyDescent="0.25">
      <c r="A2" s="3" t="s">
        <v>506</v>
      </c>
      <c r="B2" s="4" t="s">
        <v>5</v>
      </c>
      <c r="C2" s="4" t="s">
        <v>5</v>
      </c>
      <c r="D2" s="4" t="s">
        <v>5</v>
      </c>
      <c r="E2" s="4" t="s">
        <v>5</v>
      </c>
      <c r="F2" s="4" t="s">
        <v>5</v>
      </c>
      <c r="G2" s="4" t="s">
        <v>5</v>
      </c>
    </row>
    <row r="3" spans="1:7" ht="30" x14ac:dyDescent="0.25">
      <c r="A3" s="2" t="s">
        <v>843</v>
      </c>
      <c r="B3" s="8">
        <v>7507759</v>
      </c>
      <c r="C3" s="4" t="s">
        <v>5</v>
      </c>
      <c r="D3" s="8">
        <v>15764320</v>
      </c>
      <c r="E3" s="8">
        <v>11322657</v>
      </c>
      <c r="F3" s="4" t="s">
        <v>5</v>
      </c>
      <c r="G3" s="8">
        <v>25061666</v>
      </c>
    </row>
    <row r="4" spans="1:7" x14ac:dyDescent="0.25">
      <c r="A4" s="2" t="s">
        <v>844</v>
      </c>
      <c r="B4" s="6">
        <v>7507759</v>
      </c>
      <c r="C4" s="4" t="s">
        <v>5</v>
      </c>
      <c r="D4" s="6">
        <v>15764320</v>
      </c>
      <c r="E4" s="4" t="s">
        <v>5</v>
      </c>
      <c r="F4" s="4" t="s">
        <v>5</v>
      </c>
      <c r="G4" s="4" t="s">
        <v>5</v>
      </c>
    </row>
    <row r="5" spans="1:7" x14ac:dyDescent="0.25">
      <c r="A5" s="3" t="s">
        <v>80</v>
      </c>
      <c r="B5" s="4" t="s">
        <v>5</v>
      </c>
      <c r="C5" s="4" t="s">
        <v>5</v>
      </c>
      <c r="D5" s="4" t="s">
        <v>5</v>
      </c>
      <c r="E5" s="4" t="s">
        <v>5</v>
      </c>
      <c r="F5" s="4" t="s">
        <v>5</v>
      </c>
      <c r="G5" s="4" t="s">
        <v>5</v>
      </c>
    </row>
    <row r="6" spans="1:7" x14ac:dyDescent="0.25">
      <c r="A6" s="2" t="s">
        <v>845</v>
      </c>
      <c r="B6" s="6">
        <v>12741794</v>
      </c>
      <c r="C6" s="4" t="s">
        <v>5</v>
      </c>
      <c r="D6" s="6">
        <v>15271005</v>
      </c>
      <c r="E6" s="4" t="s">
        <v>5</v>
      </c>
      <c r="F6" s="4" t="s">
        <v>5</v>
      </c>
      <c r="G6" s="4" t="s">
        <v>5</v>
      </c>
    </row>
    <row r="7" spans="1:7" x14ac:dyDescent="0.25">
      <c r="A7" s="2" t="s">
        <v>846</v>
      </c>
      <c r="B7" s="6">
        <v>48904078</v>
      </c>
      <c r="C7" s="4" t="s">
        <v>5</v>
      </c>
      <c r="D7" s="6">
        <v>51319785</v>
      </c>
      <c r="E7" s="4" t="s">
        <v>5</v>
      </c>
      <c r="F7" s="4" t="s">
        <v>5</v>
      </c>
      <c r="G7" s="4" t="s">
        <v>5</v>
      </c>
    </row>
    <row r="8" spans="1:7" x14ac:dyDescent="0.25">
      <c r="A8" s="2" t="s">
        <v>847</v>
      </c>
      <c r="B8" s="6">
        <v>9662994</v>
      </c>
      <c r="C8" s="4" t="s">
        <v>5</v>
      </c>
      <c r="D8" s="6">
        <v>6142968</v>
      </c>
      <c r="E8" s="4" t="s">
        <v>5</v>
      </c>
      <c r="F8" s="4" t="s">
        <v>5</v>
      </c>
      <c r="G8" s="4" t="s">
        <v>5</v>
      </c>
    </row>
    <row r="9" spans="1:7" x14ac:dyDescent="0.25">
      <c r="A9" s="2" t="s">
        <v>848</v>
      </c>
      <c r="B9" s="6">
        <v>202295545</v>
      </c>
      <c r="C9" s="4" t="s">
        <v>5</v>
      </c>
      <c r="D9" s="6">
        <v>198573229</v>
      </c>
      <c r="E9" s="4" t="s">
        <v>5</v>
      </c>
      <c r="F9" s="4" t="s">
        <v>5</v>
      </c>
      <c r="G9" s="4" t="s">
        <v>5</v>
      </c>
    </row>
    <row r="10" spans="1:7" ht="30" x14ac:dyDescent="0.25">
      <c r="A10" s="2" t="s">
        <v>849</v>
      </c>
      <c r="B10" s="6">
        <v>835884</v>
      </c>
      <c r="C10" s="4" t="s">
        <v>5</v>
      </c>
      <c r="D10" s="6">
        <v>796294</v>
      </c>
      <c r="E10" s="4" t="s">
        <v>5</v>
      </c>
      <c r="F10" s="4" t="s">
        <v>5</v>
      </c>
      <c r="G10" s="4" t="s">
        <v>5</v>
      </c>
    </row>
    <row r="11" spans="1:7" ht="30" x14ac:dyDescent="0.25">
      <c r="A11" s="2" t="s">
        <v>850</v>
      </c>
      <c r="B11" s="6">
        <v>3880500</v>
      </c>
      <c r="C11" s="4" t="s">
        <v>5</v>
      </c>
      <c r="D11" s="6">
        <v>3675500</v>
      </c>
      <c r="E11" s="4" t="s">
        <v>5</v>
      </c>
      <c r="F11" s="4" t="s">
        <v>5</v>
      </c>
      <c r="G11" s="4" t="s">
        <v>5</v>
      </c>
    </row>
    <row r="12" spans="1:7" ht="30" x14ac:dyDescent="0.25">
      <c r="A12" s="2" t="s">
        <v>851</v>
      </c>
      <c r="B12" s="6">
        <v>4268052</v>
      </c>
      <c r="C12" s="4" t="s">
        <v>5</v>
      </c>
      <c r="D12" s="6">
        <v>4264244</v>
      </c>
      <c r="E12" s="4" t="s">
        <v>5</v>
      </c>
      <c r="F12" s="4" t="s">
        <v>5</v>
      </c>
      <c r="G12" s="4" t="s">
        <v>5</v>
      </c>
    </row>
    <row r="13" spans="1:7" ht="30" x14ac:dyDescent="0.25">
      <c r="A13" s="2" t="s">
        <v>852</v>
      </c>
      <c r="B13" s="6">
        <v>2027676</v>
      </c>
      <c r="C13" s="6">
        <v>2188462</v>
      </c>
      <c r="D13" s="6">
        <v>2515287</v>
      </c>
      <c r="E13" s="6">
        <v>3088031</v>
      </c>
      <c r="F13" s="6">
        <v>3793787</v>
      </c>
      <c r="G13" s="6">
        <v>4234931</v>
      </c>
    </row>
    <row r="14" spans="1:7" x14ac:dyDescent="0.25">
      <c r="A14" s="2" t="s">
        <v>853</v>
      </c>
      <c r="B14" s="6">
        <v>12741794</v>
      </c>
      <c r="C14" s="4" t="s">
        <v>5</v>
      </c>
      <c r="D14" s="6">
        <v>15271005</v>
      </c>
      <c r="E14" s="4" t="s">
        <v>5</v>
      </c>
      <c r="F14" s="4" t="s">
        <v>5</v>
      </c>
      <c r="G14" s="4" t="s">
        <v>5</v>
      </c>
    </row>
    <row r="15" spans="1:7" x14ac:dyDescent="0.25">
      <c r="A15" s="2" t="s">
        <v>854</v>
      </c>
      <c r="B15" s="6">
        <v>50382000</v>
      </c>
      <c r="C15" s="4" t="s">
        <v>5</v>
      </c>
      <c r="D15" s="6">
        <v>51876769</v>
      </c>
      <c r="E15" s="4" t="s">
        <v>5</v>
      </c>
      <c r="F15" s="4" t="s">
        <v>5</v>
      </c>
      <c r="G15" s="4" t="s">
        <v>5</v>
      </c>
    </row>
    <row r="16" spans="1:7" x14ac:dyDescent="0.25">
      <c r="A16" s="2" t="s">
        <v>855</v>
      </c>
      <c r="B16" s="6">
        <v>9662994</v>
      </c>
      <c r="C16" s="4" t="s">
        <v>5</v>
      </c>
      <c r="D16" s="6">
        <v>6142968</v>
      </c>
      <c r="E16" s="4" t="s">
        <v>5</v>
      </c>
      <c r="F16" s="4" t="s">
        <v>5</v>
      </c>
      <c r="G16" s="4" t="s">
        <v>5</v>
      </c>
    </row>
    <row r="17" spans="1:7" x14ac:dyDescent="0.25">
      <c r="A17" s="2" t="s">
        <v>856</v>
      </c>
      <c r="B17" s="6">
        <v>199580091</v>
      </c>
      <c r="C17" s="4" t="s">
        <v>5</v>
      </c>
      <c r="D17" s="6">
        <v>193502554</v>
      </c>
      <c r="E17" s="4" t="s">
        <v>5</v>
      </c>
      <c r="F17" s="4" t="s">
        <v>5</v>
      </c>
      <c r="G17" s="4" t="s">
        <v>5</v>
      </c>
    </row>
    <row r="18" spans="1:7" x14ac:dyDescent="0.25">
      <c r="A18" s="2" t="s">
        <v>857</v>
      </c>
      <c r="B18" s="6">
        <v>835884</v>
      </c>
      <c r="C18" s="4" t="s">
        <v>5</v>
      </c>
      <c r="D18" s="6">
        <v>796294</v>
      </c>
      <c r="E18" s="4" t="s">
        <v>5</v>
      </c>
      <c r="F18" s="4" t="s">
        <v>5</v>
      </c>
      <c r="G18" s="4" t="s">
        <v>5</v>
      </c>
    </row>
    <row r="19" spans="1:7" ht="30" x14ac:dyDescent="0.25">
      <c r="A19" s="2" t="s">
        <v>858</v>
      </c>
      <c r="B19" s="6">
        <v>3880500</v>
      </c>
      <c r="C19" s="4" t="s">
        <v>5</v>
      </c>
      <c r="D19" s="6">
        <v>3675500</v>
      </c>
      <c r="E19" s="4" t="s">
        <v>5</v>
      </c>
      <c r="F19" s="4" t="s">
        <v>5</v>
      </c>
      <c r="G19" s="4" t="s">
        <v>5</v>
      </c>
    </row>
    <row r="20" spans="1:7" x14ac:dyDescent="0.25">
      <c r="A20" s="2" t="s">
        <v>859</v>
      </c>
      <c r="B20" s="6">
        <v>4268052</v>
      </c>
      <c r="C20" s="4" t="s">
        <v>5</v>
      </c>
      <c r="D20" s="6">
        <v>4264244</v>
      </c>
      <c r="E20" s="4" t="s">
        <v>5</v>
      </c>
      <c r="F20" s="4" t="s">
        <v>5</v>
      </c>
      <c r="G20" s="4" t="s">
        <v>5</v>
      </c>
    </row>
    <row r="21" spans="1:7" x14ac:dyDescent="0.25">
      <c r="A21" s="2" t="s">
        <v>860</v>
      </c>
      <c r="B21" s="6">
        <v>2027676</v>
      </c>
      <c r="C21" s="4" t="s">
        <v>5</v>
      </c>
      <c r="D21" s="6">
        <v>2515287</v>
      </c>
      <c r="E21" s="4" t="s">
        <v>5</v>
      </c>
      <c r="F21" s="4" t="s">
        <v>5</v>
      </c>
      <c r="G21" s="4" t="s">
        <v>5</v>
      </c>
    </row>
    <row r="22" spans="1:7" x14ac:dyDescent="0.25">
      <c r="A22" s="3" t="s">
        <v>510</v>
      </c>
      <c r="B22" s="4" t="s">
        <v>5</v>
      </c>
      <c r="C22" s="4" t="s">
        <v>5</v>
      </c>
      <c r="D22" s="4" t="s">
        <v>5</v>
      </c>
      <c r="E22" s="4" t="s">
        <v>5</v>
      </c>
      <c r="F22" s="4" t="s">
        <v>5</v>
      </c>
      <c r="G22" s="4" t="s">
        <v>5</v>
      </c>
    </row>
    <row r="23" spans="1:7" x14ac:dyDescent="0.25">
      <c r="A23" s="2" t="s">
        <v>861</v>
      </c>
      <c r="B23" s="6">
        <v>196246128</v>
      </c>
      <c r="C23" s="4" t="s">
        <v>5</v>
      </c>
      <c r="D23" s="6">
        <v>201322339</v>
      </c>
      <c r="E23" s="4" t="s">
        <v>5</v>
      </c>
      <c r="F23" s="4" t="s">
        <v>5</v>
      </c>
      <c r="G23" s="4" t="s">
        <v>5</v>
      </c>
    </row>
    <row r="24" spans="1:7" ht="30" x14ac:dyDescent="0.25">
      <c r="A24" s="2" t="s">
        <v>862</v>
      </c>
      <c r="B24" s="6">
        <v>59000000</v>
      </c>
      <c r="C24" s="4" t="s">
        <v>5</v>
      </c>
      <c r="D24" s="6">
        <v>59000000</v>
      </c>
      <c r="E24" s="4" t="s">
        <v>5</v>
      </c>
      <c r="F24" s="4" t="s">
        <v>5</v>
      </c>
      <c r="G24" s="4" t="s">
        <v>5</v>
      </c>
    </row>
    <row r="25" spans="1:7" ht="30" x14ac:dyDescent="0.25">
      <c r="A25" s="2" t="s">
        <v>863</v>
      </c>
      <c r="B25" s="6">
        <v>1486049</v>
      </c>
      <c r="C25" s="4" t="s">
        <v>5</v>
      </c>
      <c r="D25" s="6">
        <v>1306823</v>
      </c>
      <c r="E25" s="4" t="s">
        <v>5</v>
      </c>
      <c r="F25" s="4" t="s">
        <v>5</v>
      </c>
      <c r="G25" s="4" t="s">
        <v>5</v>
      </c>
    </row>
    <row r="26" spans="1:7" ht="30" x14ac:dyDescent="0.25">
      <c r="A26" s="2" t="s">
        <v>864</v>
      </c>
      <c r="B26" s="6">
        <v>165530</v>
      </c>
      <c r="C26" s="4" t="s">
        <v>5</v>
      </c>
      <c r="D26" s="6">
        <v>145434</v>
      </c>
      <c r="E26" s="4" t="s">
        <v>5</v>
      </c>
      <c r="F26" s="4" t="s">
        <v>5</v>
      </c>
      <c r="G26" s="4" t="s">
        <v>5</v>
      </c>
    </row>
    <row r="27" spans="1:7" x14ac:dyDescent="0.25">
      <c r="A27" s="2" t="s">
        <v>865</v>
      </c>
      <c r="B27" s="6">
        <v>198633252</v>
      </c>
      <c r="C27" s="4" t="s">
        <v>5</v>
      </c>
      <c r="D27" s="6">
        <v>204450621</v>
      </c>
      <c r="E27" s="4" t="s">
        <v>5</v>
      </c>
      <c r="F27" s="4" t="s">
        <v>5</v>
      </c>
      <c r="G27" s="4" t="s">
        <v>5</v>
      </c>
    </row>
    <row r="28" spans="1:7" x14ac:dyDescent="0.25">
      <c r="A28" s="2" t="s">
        <v>866</v>
      </c>
      <c r="B28" s="6">
        <v>60534000</v>
      </c>
      <c r="C28" s="4" t="s">
        <v>5</v>
      </c>
      <c r="D28" s="6">
        <v>60392400</v>
      </c>
      <c r="E28" s="4" t="s">
        <v>5</v>
      </c>
      <c r="F28" s="4" t="s">
        <v>5</v>
      </c>
      <c r="G28" s="4" t="s">
        <v>5</v>
      </c>
    </row>
    <row r="29" spans="1:7" ht="30" x14ac:dyDescent="0.25">
      <c r="A29" s="2" t="s">
        <v>867</v>
      </c>
      <c r="B29" s="6">
        <v>1486049</v>
      </c>
      <c r="C29" s="4" t="s">
        <v>5</v>
      </c>
      <c r="D29" s="6">
        <v>1306823</v>
      </c>
      <c r="E29" s="4" t="s">
        <v>5</v>
      </c>
      <c r="F29" s="4" t="s">
        <v>5</v>
      </c>
      <c r="G29" s="4" t="s">
        <v>5</v>
      </c>
    </row>
    <row r="30" spans="1:7" x14ac:dyDescent="0.25">
      <c r="A30" s="2" t="s">
        <v>868</v>
      </c>
      <c r="B30" s="6">
        <v>165530</v>
      </c>
      <c r="C30" s="4" t="s">
        <v>5</v>
      </c>
      <c r="D30" s="6">
        <v>145434</v>
      </c>
      <c r="E30" s="4" t="s">
        <v>5</v>
      </c>
      <c r="F30" s="4" t="s">
        <v>5</v>
      </c>
      <c r="G30" s="4" t="s">
        <v>5</v>
      </c>
    </row>
    <row r="31" spans="1:7" x14ac:dyDescent="0.25">
      <c r="A31" s="2" t="s">
        <v>786</v>
      </c>
      <c r="B31" s="4" t="s">
        <v>5</v>
      </c>
      <c r="C31" s="4" t="s">
        <v>5</v>
      </c>
      <c r="D31" s="4" t="s">
        <v>5</v>
      </c>
      <c r="E31" s="4" t="s">
        <v>5</v>
      </c>
      <c r="F31" s="4" t="s">
        <v>5</v>
      </c>
      <c r="G31" s="4" t="s">
        <v>5</v>
      </c>
    </row>
    <row r="32" spans="1:7" x14ac:dyDescent="0.25">
      <c r="A32" s="3" t="s">
        <v>506</v>
      </c>
      <c r="B32" s="4" t="s">
        <v>5</v>
      </c>
      <c r="C32" s="4" t="s">
        <v>5</v>
      </c>
      <c r="D32" s="4" t="s">
        <v>5</v>
      </c>
      <c r="E32" s="4" t="s">
        <v>5</v>
      </c>
      <c r="F32" s="4" t="s">
        <v>5</v>
      </c>
      <c r="G32" s="4" t="s">
        <v>5</v>
      </c>
    </row>
    <row r="33" spans="1:7" x14ac:dyDescent="0.25">
      <c r="A33" s="2" t="s">
        <v>844</v>
      </c>
      <c r="B33" s="6">
        <v>7507759</v>
      </c>
      <c r="C33" s="4" t="s">
        <v>5</v>
      </c>
      <c r="D33" s="6">
        <v>15764320</v>
      </c>
      <c r="E33" s="4" t="s">
        <v>5</v>
      </c>
      <c r="F33" s="4" t="s">
        <v>5</v>
      </c>
      <c r="G33" s="4" t="s">
        <v>5</v>
      </c>
    </row>
    <row r="34" spans="1:7" x14ac:dyDescent="0.25">
      <c r="A34" s="3" t="s">
        <v>80</v>
      </c>
      <c r="B34" s="4" t="s">
        <v>5</v>
      </c>
      <c r="C34" s="4" t="s">
        <v>5</v>
      </c>
      <c r="D34" s="4" t="s">
        <v>5</v>
      </c>
      <c r="E34" s="4" t="s">
        <v>5</v>
      </c>
      <c r="F34" s="4" t="s">
        <v>5</v>
      </c>
      <c r="G34" s="4" t="s">
        <v>5</v>
      </c>
    </row>
    <row r="35" spans="1:7" x14ac:dyDescent="0.25">
      <c r="A35" s="2" t="s">
        <v>853</v>
      </c>
      <c r="B35" s="4">
        <v>0</v>
      </c>
      <c r="C35" s="4" t="s">
        <v>5</v>
      </c>
      <c r="D35" s="4">
        <v>0</v>
      </c>
      <c r="E35" s="4" t="s">
        <v>5</v>
      </c>
      <c r="F35" s="4" t="s">
        <v>5</v>
      </c>
      <c r="G35" s="4" t="s">
        <v>5</v>
      </c>
    </row>
    <row r="36" spans="1:7" x14ac:dyDescent="0.25">
      <c r="A36" s="2" t="s">
        <v>854</v>
      </c>
      <c r="B36" s="4">
        <v>0</v>
      </c>
      <c r="C36" s="4" t="s">
        <v>5</v>
      </c>
      <c r="D36" s="4">
        <v>0</v>
      </c>
      <c r="E36" s="4" t="s">
        <v>5</v>
      </c>
      <c r="F36" s="4" t="s">
        <v>5</v>
      </c>
      <c r="G36" s="4" t="s">
        <v>5</v>
      </c>
    </row>
    <row r="37" spans="1:7" x14ac:dyDescent="0.25">
      <c r="A37" s="2" t="s">
        <v>855</v>
      </c>
      <c r="B37" s="6">
        <v>9662994</v>
      </c>
      <c r="C37" s="4" t="s">
        <v>5</v>
      </c>
      <c r="D37" s="6">
        <v>6142968</v>
      </c>
      <c r="E37" s="4" t="s">
        <v>5</v>
      </c>
      <c r="F37" s="4" t="s">
        <v>5</v>
      </c>
      <c r="G37" s="4" t="s">
        <v>5</v>
      </c>
    </row>
    <row r="38" spans="1:7" x14ac:dyDescent="0.25">
      <c r="A38" s="2" t="s">
        <v>856</v>
      </c>
      <c r="B38" s="4">
        <v>0</v>
      </c>
      <c r="C38" s="4" t="s">
        <v>5</v>
      </c>
      <c r="D38" s="4">
        <v>0</v>
      </c>
      <c r="E38" s="4" t="s">
        <v>5</v>
      </c>
      <c r="F38" s="4" t="s">
        <v>5</v>
      </c>
      <c r="G38" s="4" t="s">
        <v>5</v>
      </c>
    </row>
    <row r="39" spans="1:7" x14ac:dyDescent="0.25">
      <c r="A39" s="2" t="s">
        <v>857</v>
      </c>
      <c r="B39" s="6">
        <v>835884</v>
      </c>
      <c r="C39" s="4" t="s">
        <v>5</v>
      </c>
      <c r="D39" s="6">
        <v>796294</v>
      </c>
      <c r="E39" s="4" t="s">
        <v>5</v>
      </c>
      <c r="F39" s="4" t="s">
        <v>5</v>
      </c>
      <c r="G39" s="4" t="s">
        <v>5</v>
      </c>
    </row>
    <row r="40" spans="1:7" ht="30" x14ac:dyDescent="0.25">
      <c r="A40" s="2" t="s">
        <v>858</v>
      </c>
      <c r="B40" s="6">
        <v>3880500</v>
      </c>
      <c r="C40" s="4" t="s">
        <v>5</v>
      </c>
      <c r="D40" s="6">
        <v>3675500</v>
      </c>
      <c r="E40" s="4" t="s">
        <v>5</v>
      </c>
      <c r="F40" s="4" t="s">
        <v>5</v>
      </c>
      <c r="G40" s="4" t="s">
        <v>5</v>
      </c>
    </row>
    <row r="41" spans="1:7" x14ac:dyDescent="0.25">
      <c r="A41" s="2" t="s">
        <v>859</v>
      </c>
      <c r="B41" s="6">
        <v>4268052</v>
      </c>
      <c r="C41" s="4" t="s">
        <v>5</v>
      </c>
      <c r="D41" s="6">
        <v>4264244</v>
      </c>
      <c r="E41" s="4" t="s">
        <v>5</v>
      </c>
      <c r="F41" s="4" t="s">
        <v>5</v>
      </c>
      <c r="G41" s="4" t="s">
        <v>5</v>
      </c>
    </row>
    <row r="42" spans="1:7" x14ac:dyDescent="0.25">
      <c r="A42" s="2" t="s">
        <v>860</v>
      </c>
      <c r="B42" s="4">
        <v>0</v>
      </c>
      <c r="C42" s="4" t="s">
        <v>5</v>
      </c>
      <c r="D42" s="4">
        <v>0</v>
      </c>
      <c r="E42" s="4" t="s">
        <v>5</v>
      </c>
      <c r="F42" s="4" t="s">
        <v>5</v>
      </c>
      <c r="G42" s="4" t="s">
        <v>5</v>
      </c>
    </row>
    <row r="43" spans="1:7" x14ac:dyDescent="0.25">
      <c r="A43" s="3" t="s">
        <v>510</v>
      </c>
      <c r="B43" s="4" t="s">
        <v>5</v>
      </c>
      <c r="C43" s="4" t="s">
        <v>5</v>
      </c>
      <c r="D43" s="4" t="s">
        <v>5</v>
      </c>
      <c r="E43" s="4" t="s">
        <v>5</v>
      </c>
      <c r="F43" s="4" t="s">
        <v>5</v>
      </c>
      <c r="G43" s="4" t="s">
        <v>5</v>
      </c>
    </row>
    <row r="44" spans="1:7" x14ac:dyDescent="0.25">
      <c r="A44" s="2" t="s">
        <v>865</v>
      </c>
      <c r="B44" s="6">
        <v>85217114</v>
      </c>
      <c r="C44" s="4" t="s">
        <v>5</v>
      </c>
      <c r="D44" s="6">
        <v>87566631</v>
      </c>
      <c r="E44" s="4" t="s">
        <v>5</v>
      </c>
      <c r="F44" s="4" t="s">
        <v>5</v>
      </c>
      <c r="G44" s="4" t="s">
        <v>5</v>
      </c>
    </row>
    <row r="45" spans="1:7" x14ac:dyDescent="0.25">
      <c r="A45" s="2" t="s">
        <v>866</v>
      </c>
      <c r="B45" s="4">
        <v>0</v>
      </c>
      <c r="C45" s="4" t="s">
        <v>5</v>
      </c>
      <c r="D45" s="4">
        <v>0</v>
      </c>
      <c r="E45" s="4" t="s">
        <v>5</v>
      </c>
      <c r="F45" s="4" t="s">
        <v>5</v>
      </c>
      <c r="G45" s="4" t="s">
        <v>5</v>
      </c>
    </row>
    <row r="46" spans="1:7" ht="30" x14ac:dyDescent="0.25">
      <c r="A46" s="2" t="s">
        <v>867</v>
      </c>
      <c r="B46" s="6">
        <v>1486049</v>
      </c>
      <c r="C46" s="4" t="s">
        <v>5</v>
      </c>
      <c r="D46" s="6">
        <v>1306823</v>
      </c>
      <c r="E46" s="4" t="s">
        <v>5</v>
      </c>
      <c r="F46" s="4" t="s">
        <v>5</v>
      </c>
      <c r="G46" s="4" t="s">
        <v>5</v>
      </c>
    </row>
    <row r="47" spans="1:7" x14ac:dyDescent="0.25">
      <c r="A47" s="2" t="s">
        <v>868</v>
      </c>
      <c r="B47" s="6">
        <v>165530</v>
      </c>
      <c r="C47" s="4" t="s">
        <v>5</v>
      </c>
      <c r="D47" s="6">
        <v>145434</v>
      </c>
      <c r="E47" s="4" t="s">
        <v>5</v>
      </c>
      <c r="F47" s="4" t="s">
        <v>5</v>
      </c>
      <c r="G47" s="4" t="s">
        <v>5</v>
      </c>
    </row>
    <row r="48" spans="1:7" x14ac:dyDescent="0.25">
      <c r="A48" s="2" t="s">
        <v>787</v>
      </c>
      <c r="B48" s="4" t="s">
        <v>5</v>
      </c>
      <c r="C48" s="4" t="s">
        <v>5</v>
      </c>
      <c r="D48" s="4" t="s">
        <v>5</v>
      </c>
      <c r="E48" s="4" t="s">
        <v>5</v>
      </c>
      <c r="F48" s="4" t="s">
        <v>5</v>
      </c>
      <c r="G48" s="4" t="s">
        <v>5</v>
      </c>
    </row>
    <row r="49" spans="1:7" x14ac:dyDescent="0.25">
      <c r="A49" s="3" t="s">
        <v>506</v>
      </c>
      <c r="B49" s="4" t="s">
        <v>5</v>
      </c>
      <c r="C49" s="4" t="s">
        <v>5</v>
      </c>
      <c r="D49" s="4" t="s">
        <v>5</v>
      </c>
      <c r="E49" s="4" t="s">
        <v>5</v>
      </c>
      <c r="F49" s="4" t="s">
        <v>5</v>
      </c>
      <c r="G49" s="4" t="s">
        <v>5</v>
      </c>
    </row>
    <row r="50" spans="1:7" x14ac:dyDescent="0.25">
      <c r="A50" s="2" t="s">
        <v>844</v>
      </c>
      <c r="B50" s="4">
        <v>0</v>
      </c>
      <c r="C50" s="4" t="s">
        <v>5</v>
      </c>
      <c r="D50" s="4">
        <v>0</v>
      </c>
      <c r="E50" s="4" t="s">
        <v>5</v>
      </c>
      <c r="F50" s="4" t="s">
        <v>5</v>
      </c>
      <c r="G50" s="4" t="s">
        <v>5</v>
      </c>
    </row>
    <row r="51" spans="1:7" x14ac:dyDescent="0.25">
      <c r="A51" s="3" t="s">
        <v>80</v>
      </c>
      <c r="B51" s="4" t="s">
        <v>5</v>
      </c>
      <c r="C51" s="4" t="s">
        <v>5</v>
      </c>
      <c r="D51" s="4" t="s">
        <v>5</v>
      </c>
      <c r="E51" s="4" t="s">
        <v>5</v>
      </c>
      <c r="F51" s="4" t="s">
        <v>5</v>
      </c>
      <c r="G51" s="4" t="s">
        <v>5</v>
      </c>
    </row>
    <row r="52" spans="1:7" x14ac:dyDescent="0.25">
      <c r="A52" s="2" t="s">
        <v>853</v>
      </c>
      <c r="B52" s="6">
        <v>12741794</v>
      </c>
      <c r="C52" s="4" t="s">
        <v>5</v>
      </c>
      <c r="D52" s="6">
        <v>15271005</v>
      </c>
      <c r="E52" s="4" t="s">
        <v>5</v>
      </c>
      <c r="F52" s="4" t="s">
        <v>5</v>
      </c>
      <c r="G52" s="4" t="s">
        <v>5</v>
      </c>
    </row>
    <row r="53" spans="1:7" x14ac:dyDescent="0.25">
      <c r="A53" s="2" t="s">
        <v>854</v>
      </c>
      <c r="B53" s="6">
        <v>50382000</v>
      </c>
      <c r="C53" s="4" t="s">
        <v>5</v>
      </c>
      <c r="D53" s="6">
        <v>51876769</v>
      </c>
      <c r="E53" s="4" t="s">
        <v>5</v>
      </c>
      <c r="F53" s="4" t="s">
        <v>5</v>
      </c>
      <c r="G53" s="4" t="s">
        <v>5</v>
      </c>
    </row>
    <row r="54" spans="1:7" x14ac:dyDescent="0.25">
      <c r="A54" s="2" t="s">
        <v>855</v>
      </c>
      <c r="B54" s="4">
        <v>0</v>
      </c>
      <c r="C54" s="4" t="s">
        <v>5</v>
      </c>
      <c r="D54" s="4">
        <v>0</v>
      </c>
      <c r="E54" s="4" t="s">
        <v>5</v>
      </c>
      <c r="F54" s="4" t="s">
        <v>5</v>
      </c>
      <c r="G54" s="4" t="s">
        <v>5</v>
      </c>
    </row>
    <row r="55" spans="1:7" x14ac:dyDescent="0.25">
      <c r="A55" s="2" t="s">
        <v>856</v>
      </c>
      <c r="B55" s="4">
        <v>0</v>
      </c>
      <c r="C55" s="4" t="s">
        <v>5</v>
      </c>
      <c r="D55" s="4">
        <v>0</v>
      </c>
      <c r="E55" s="4" t="s">
        <v>5</v>
      </c>
      <c r="F55" s="4" t="s">
        <v>5</v>
      </c>
      <c r="G55" s="4" t="s">
        <v>5</v>
      </c>
    </row>
    <row r="56" spans="1:7" x14ac:dyDescent="0.25">
      <c r="A56" s="2" t="s">
        <v>857</v>
      </c>
      <c r="B56" s="4">
        <v>0</v>
      </c>
      <c r="C56" s="4" t="s">
        <v>5</v>
      </c>
      <c r="D56" s="4">
        <v>0</v>
      </c>
      <c r="E56" s="4" t="s">
        <v>5</v>
      </c>
      <c r="F56" s="4" t="s">
        <v>5</v>
      </c>
      <c r="G56" s="4" t="s">
        <v>5</v>
      </c>
    </row>
    <row r="57" spans="1:7" ht="30" x14ac:dyDescent="0.25">
      <c r="A57" s="2" t="s">
        <v>858</v>
      </c>
      <c r="B57" s="4">
        <v>0</v>
      </c>
      <c r="C57" s="4" t="s">
        <v>5</v>
      </c>
      <c r="D57" s="4">
        <v>0</v>
      </c>
      <c r="E57" s="4" t="s">
        <v>5</v>
      </c>
      <c r="F57" s="4" t="s">
        <v>5</v>
      </c>
      <c r="G57" s="4" t="s">
        <v>5</v>
      </c>
    </row>
    <row r="58" spans="1:7" x14ac:dyDescent="0.25">
      <c r="A58" s="2" t="s">
        <v>859</v>
      </c>
      <c r="B58" s="4">
        <v>0</v>
      </c>
      <c r="C58" s="4" t="s">
        <v>5</v>
      </c>
      <c r="D58" s="4">
        <v>0</v>
      </c>
      <c r="E58" s="4" t="s">
        <v>5</v>
      </c>
      <c r="F58" s="4" t="s">
        <v>5</v>
      </c>
      <c r="G58" s="4" t="s">
        <v>5</v>
      </c>
    </row>
    <row r="59" spans="1:7" x14ac:dyDescent="0.25">
      <c r="A59" s="2" t="s">
        <v>860</v>
      </c>
      <c r="B59" s="4">
        <v>0</v>
      </c>
      <c r="C59" s="4" t="s">
        <v>5</v>
      </c>
      <c r="D59" s="4">
        <v>0</v>
      </c>
      <c r="E59" s="4" t="s">
        <v>5</v>
      </c>
      <c r="F59" s="4" t="s">
        <v>5</v>
      </c>
      <c r="G59" s="4" t="s">
        <v>5</v>
      </c>
    </row>
    <row r="60" spans="1:7" x14ac:dyDescent="0.25">
      <c r="A60" s="3" t="s">
        <v>510</v>
      </c>
      <c r="B60" s="4" t="s">
        <v>5</v>
      </c>
      <c r="C60" s="4" t="s">
        <v>5</v>
      </c>
      <c r="D60" s="4" t="s">
        <v>5</v>
      </c>
      <c r="E60" s="4" t="s">
        <v>5</v>
      </c>
      <c r="F60" s="4" t="s">
        <v>5</v>
      </c>
      <c r="G60" s="4" t="s">
        <v>5</v>
      </c>
    </row>
    <row r="61" spans="1:7" x14ac:dyDescent="0.25">
      <c r="A61" s="2" t="s">
        <v>865</v>
      </c>
      <c r="B61" s="4">
        <v>0</v>
      </c>
      <c r="C61" s="4" t="s">
        <v>5</v>
      </c>
      <c r="D61" s="4">
        <v>0</v>
      </c>
      <c r="E61" s="4" t="s">
        <v>5</v>
      </c>
      <c r="F61" s="4" t="s">
        <v>5</v>
      </c>
      <c r="G61" s="4" t="s">
        <v>5</v>
      </c>
    </row>
    <row r="62" spans="1:7" x14ac:dyDescent="0.25">
      <c r="A62" s="2" t="s">
        <v>866</v>
      </c>
      <c r="B62" s="4">
        <v>0</v>
      </c>
      <c r="C62" s="4" t="s">
        <v>5</v>
      </c>
      <c r="D62" s="4">
        <v>0</v>
      </c>
      <c r="E62" s="4" t="s">
        <v>5</v>
      </c>
      <c r="F62" s="4" t="s">
        <v>5</v>
      </c>
      <c r="G62" s="4" t="s">
        <v>5</v>
      </c>
    </row>
    <row r="63" spans="1:7" ht="30" x14ac:dyDescent="0.25">
      <c r="A63" s="2" t="s">
        <v>867</v>
      </c>
      <c r="B63" s="4">
        <v>0</v>
      </c>
      <c r="C63" s="4" t="s">
        <v>5</v>
      </c>
      <c r="D63" s="4">
        <v>0</v>
      </c>
      <c r="E63" s="4" t="s">
        <v>5</v>
      </c>
      <c r="F63" s="4" t="s">
        <v>5</v>
      </c>
      <c r="G63" s="4" t="s">
        <v>5</v>
      </c>
    </row>
    <row r="64" spans="1:7" x14ac:dyDescent="0.25">
      <c r="A64" s="2" t="s">
        <v>868</v>
      </c>
      <c r="B64" s="4">
        <v>0</v>
      </c>
      <c r="C64" s="4" t="s">
        <v>5</v>
      </c>
      <c r="D64" s="4">
        <v>0</v>
      </c>
      <c r="E64" s="4" t="s">
        <v>5</v>
      </c>
      <c r="F64" s="4" t="s">
        <v>5</v>
      </c>
      <c r="G64" s="4" t="s">
        <v>5</v>
      </c>
    </row>
    <row r="65" spans="1:7" x14ac:dyDescent="0.25">
      <c r="A65" s="2" t="s">
        <v>788</v>
      </c>
      <c r="B65" s="4" t="s">
        <v>5</v>
      </c>
      <c r="C65" s="4" t="s">
        <v>5</v>
      </c>
      <c r="D65" s="4" t="s">
        <v>5</v>
      </c>
      <c r="E65" s="4" t="s">
        <v>5</v>
      </c>
      <c r="F65" s="4" t="s">
        <v>5</v>
      </c>
      <c r="G65" s="4" t="s">
        <v>5</v>
      </c>
    </row>
    <row r="66" spans="1:7" x14ac:dyDescent="0.25">
      <c r="A66" s="3" t="s">
        <v>506</v>
      </c>
      <c r="B66" s="4" t="s">
        <v>5</v>
      </c>
      <c r="C66" s="4" t="s">
        <v>5</v>
      </c>
      <c r="D66" s="4" t="s">
        <v>5</v>
      </c>
      <c r="E66" s="4" t="s">
        <v>5</v>
      </c>
      <c r="F66" s="4" t="s">
        <v>5</v>
      </c>
      <c r="G66" s="4" t="s">
        <v>5</v>
      </c>
    </row>
    <row r="67" spans="1:7" x14ac:dyDescent="0.25">
      <c r="A67" s="2" t="s">
        <v>844</v>
      </c>
      <c r="B67" s="4">
        <v>0</v>
      </c>
      <c r="C67" s="4" t="s">
        <v>5</v>
      </c>
      <c r="D67" s="4">
        <v>0</v>
      </c>
      <c r="E67" s="4" t="s">
        <v>5</v>
      </c>
      <c r="F67" s="4" t="s">
        <v>5</v>
      </c>
      <c r="G67" s="4" t="s">
        <v>5</v>
      </c>
    </row>
    <row r="68" spans="1:7" x14ac:dyDescent="0.25">
      <c r="A68" s="3" t="s">
        <v>80</v>
      </c>
      <c r="B68" s="4" t="s">
        <v>5</v>
      </c>
      <c r="C68" s="4" t="s">
        <v>5</v>
      </c>
      <c r="D68" s="4" t="s">
        <v>5</v>
      </c>
      <c r="E68" s="4" t="s">
        <v>5</v>
      </c>
      <c r="F68" s="4" t="s">
        <v>5</v>
      </c>
      <c r="G68" s="4" t="s">
        <v>5</v>
      </c>
    </row>
    <row r="69" spans="1:7" x14ac:dyDescent="0.25">
      <c r="A69" s="2" t="s">
        <v>853</v>
      </c>
      <c r="B69" s="4">
        <v>0</v>
      </c>
      <c r="C69" s="4" t="s">
        <v>5</v>
      </c>
      <c r="D69" s="4">
        <v>0</v>
      </c>
      <c r="E69" s="4" t="s">
        <v>5</v>
      </c>
      <c r="F69" s="4" t="s">
        <v>5</v>
      </c>
      <c r="G69" s="4" t="s">
        <v>5</v>
      </c>
    </row>
    <row r="70" spans="1:7" x14ac:dyDescent="0.25">
      <c r="A70" s="2" t="s">
        <v>854</v>
      </c>
      <c r="B70" s="4">
        <v>0</v>
      </c>
      <c r="C70" s="4" t="s">
        <v>5</v>
      </c>
      <c r="D70" s="4">
        <v>0</v>
      </c>
      <c r="E70" s="4" t="s">
        <v>5</v>
      </c>
      <c r="F70" s="4" t="s">
        <v>5</v>
      </c>
      <c r="G70" s="4" t="s">
        <v>5</v>
      </c>
    </row>
    <row r="71" spans="1:7" x14ac:dyDescent="0.25">
      <c r="A71" s="2" t="s">
        <v>855</v>
      </c>
      <c r="B71" s="4">
        <v>0</v>
      </c>
      <c r="C71" s="4" t="s">
        <v>5</v>
      </c>
      <c r="D71" s="4">
        <v>0</v>
      </c>
      <c r="E71" s="4" t="s">
        <v>5</v>
      </c>
      <c r="F71" s="4" t="s">
        <v>5</v>
      </c>
      <c r="G71" s="4" t="s">
        <v>5</v>
      </c>
    </row>
    <row r="72" spans="1:7" x14ac:dyDescent="0.25">
      <c r="A72" s="2" t="s">
        <v>856</v>
      </c>
      <c r="B72" s="6">
        <v>199580091</v>
      </c>
      <c r="C72" s="4" t="s">
        <v>5</v>
      </c>
      <c r="D72" s="6">
        <v>193502554</v>
      </c>
      <c r="E72" s="4" t="s">
        <v>5</v>
      </c>
      <c r="F72" s="4" t="s">
        <v>5</v>
      </c>
      <c r="G72" s="4" t="s">
        <v>5</v>
      </c>
    </row>
    <row r="73" spans="1:7" x14ac:dyDescent="0.25">
      <c r="A73" s="2" t="s">
        <v>857</v>
      </c>
      <c r="B73" s="4">
        <v>0</v>
      </c>
      <c r="C73" s="4" t="s">
        <v>5</v>
      </c>
      <c r="D73" s="4">
        <v>0</v>
      </c>
      <c r="E73" s="4" t="s">
        <v>5</v>
      </c>
      <c r="F73" s="4" t="s">
        <v>5</v>
      </c>
      <c r="G73" s="4" t="s">
        <v>5</v>
      </c>
    </row>
    <row r="74" spans="1:7" ht="30" x14ac:dyDescent="0.25">
      <c r="A74" s="2" t="s">
        <v>858</v>
      </c>
      <c r="B74" s="4">
        <v>0</v>
      </c>
      <c r="C74" s="4" t="s">
        <v>5</v>
      </c>
      <c r="D74" s="4">
        <v>0</v>
      </c>
      <c r="E74" s="4" t="s">
        <v>5</v>
      </c>
      <c r="F74" s="4" t="s">
        <v>5</v>
      </c>
      <c r="G74" s="4" t="s">
        <v>5</v>
      </c>
    </row>
    <row r="75" spans="1:7" x14ac:dyDescent="0.25">
      <c r="A75" s="2" t="s">
        <v>859</v>
      </c>
      <c r="B75" s="4">
        <v>0</v>
      </c>
      <c r="C75" s="4" t="s">
        <v>5</v>
      </c>
      <c r="D75" s="4">
        <v>0</v>
      </c>
      <c r="E75" s="4" t="s">
        <v>5</v>
      </c>
      <c r="F75" s="4" t="s">
        <v>5</v>
      </c>
      <c r="G75" s="4" t="s">
        <v>5</v>
      </c>
    </row>
    <row r="76" spans="1:7" x14ac:dyDescent="0.25">
      <c r="A76" s="2" t="s">
        <v>860</v>
      </c>
      <c r="B76" s="6">
        <v>2027676</v>
      </c>
      <c r="C76" s="4" t="s">
        <v>5</v>
      </c>
      <c r="D76" s="6">
        <v>2515287</v>
      </c>
      <c r="E76" s="4" t="s">
        <v>5</v>
      </c>
      <c r="F76" s="4" t="s">
        <v>5</v>
      </c>
      <c r="G76" s="4" t="s">
        <v>5</v>
      </c>
    </row>
    <row r="77" spans="1:7" x14ac:dyDescent="0.25">
      <c r="A77" s="3" t="s">
        <v>510</v>
      </c>
      <c r="B77" s="4" t="s">
        <v>5</v>
      </c>
      <c r="C77" s="4" t="s">
        <v>5</v>
      </c>
      <c r="D77" s="4" t="s">
        <v>5</v>
      </c>
      <c r="E77" s="4" t="s">
        <v>5</v>
      </c>
      <c r="F77" s="4" t="s">
        <v>5</v>
      </c>
      <c r="G77" s="4" t="s">
        <v>5</v>
      </c>
    </row>
    <row r="78" spans="1:7" x14ac:dyDescent="0.25">
      <c r="A78" s="2" t="s">
        <v>865</v>
      </c>
      <c r="B78" s="6">
        <v>113416138</v>
      </c>
      <c r="C78" s="4" t="s">
        <v>5</v>
      </c>
      <c r="D78" s="6">
        <v>116883990</v>
      </c>
      <c r="E78" s="4" t="s">
        <v>5</v>
      </c>
      <c r="F78" s="4" t="s">
        <v>5</v>
      </c>
      <c r="G78" s="4" t="s">
        <v>5</v>
      </c>
    </row>
    <row r="79" spans="1:7" x14ac:dyDescent="0.25">
      <c r="A79" s="2" t="s">
        <v>866</v>
      </c>
      <c r="B79" s="6">
        <v>60534000</v>
      </c>
      <c r="C79" s="4" t="s">
        <v>5</v>
      </c>
      <c r="D79" s="6">
        <v>60392400</v>
      </c>
      <c r="E79" s="4" t="s">
        <v>5</v>
      </c>
      <c r="F79" s="4" t="s">
        <v>5</v>
      </c>
      <c r="G79" s="4" t="s">
        <v>5</v>
      </c>
    </row>
    <row r="80" spans="1:7" ht="30" x14ac:dyDescent="0.25">
      <c r="A80" s="2" t="s">
        <v>867</v>
      </c>
      <c r="B80" s="4">
        <v>0</v>
      </c>
      <c r="C80" s="4" t="s">
        <v>5</v>
      </c>
      <c r="D80" s="4">
        <v>0</v>
      </c>
      <c r="E80" s="4" t="s">
        <v>5</v>
      </c>
      <c r="F80" s="4" t="s">
        <v>5</v>
      </c>
      <c r="G80" s="4" t="s">
        <v>5</v>
      </c>
    </row>
    <row r="81" spans="1:7" x14ac:dyDescent="0.25">
      <c r="A81" s="2" t="s">
        <v>868</v>
      </c>
      <c r="B81" s="8">
        <v>0</v>
      </c>
      <c r="C81" s="4" t="s">
        <v>5</v>
      </c>
      <c r="D81" s="8">
        <v>0</v>
      </c>
      <c r="E81" s="4" t="s">
        <v>5</v>
      </c>
      <c r="F81" s="4" t="s">
        <v>5</v>
      </c>
      <c r="G81"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869</v>
      </c>
      <c r="B1" s="1" t="s">
        <v>2</v>
      </c>
      <c r="C1" s="1" t="s">
        <v>654</v>
      </c>
      <c r="D1" s="1" t="s">
        <v>27</v>
      </c>
      <c r="E1" s="1" t="s">
        <v>78</v>
      </c>
      <c r="F1" s="1" t="s">
        <v>655</v>
      </c>
      <c r="G1" s="1" t="s">
        <v>656</v>
      </c>
    </row>
    <row r="2" spans="1:7" ht="30" x14ac:dyDescent="0.25">
      <c r="A2" s="3" t="s">
        <v>870</v>
      </c>
      <c r="B2" s="4" t="s">
        <v>5</v>
      </c>
      <c r="C2" s="4" t="s">
        <v>5</v>
      </c>
      <c r="D2" s="4" t="s">
        <v>5</v>
      </c>
      <c r="E2" s="4" t="s">
        <v>5</v>
      </c>
      <c r="F2" s="4" t="s">
        <v>5</v>
      </c>
      <c r="G2" s="4" t="s">
        <v>5</v>
      </c>
    </row>
    <row r="3" spans="1:7" ht="30" x14ac:dyDescent="0.25">
      <c r="A3" s="2" t="s">
        <v>871</v>
      </c>
      <c r="B3" s="166">
        <v>0.8</v>
      </c>
      <c r="C3" s="4" t="s">
        <v>5</v>
      </c>
      <c r="D3" s="4" t="s">
        <v>5</v>
      </c>
      <c r="E3" s="4" t="s">
        <v>5</v>
      </c>
      <c r="F3" s="4" t="s">
        <v>5</v>
      </c>
      <c r="G3" s="4" t="s">
        <v>5</v>
      </c>
    </row>
    <row r="4" spans="1:7" x14ac:dyDescent="0.25">
      <c r="A4" s="2" t="s">
        <v>872</v>
      </c>
      <c r="B4" s="8">
        <v>2027676</v>
      </c>
      <c r="C4" s="8">
        <v>2188462</v>
      </c>
      <c r="D4" s="8">
        <v>2515287</v>
      </c>
      <c r="E4" s="8">
        <v>3088031</v>
      </c>
      <c r="F4" s="8">
        <v>3793787</v>
      </c>
      <c r="G4" s="8">
        <v>42349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85546875" customWidth="1"/>
    <col min="3" max="3" width="6.42578125" customWidth="1"/>
    <col min="4" max="4" width="22.85546875" customWidth="1"/>
    <col min="5" max="5" width="6.42578125" customWidth="1"/>
    <col min="6" max="6" width="22.85546875" customWidth="1"/>
    <col min="7" max="7" width="6.42578125" customWidth="1"/>
    <col min="8" max="8" width="22.85546875" customWidth="1"/>
    <col min="9" max="9" width="6.42578125" customWidth="1"/>
  </cols>
  <sheetData>
    <row r="1" spans="1:9" ht="15" customHeight="1" x14ac:dyDescent="0.25">
      <c r="A1" s="7" t="s">
        <v>873</v>
      </c>
      <c r="B1" s="7" t="s">
        <v>77</v>
      </c>
      <c r="C1" s="7"/>
      <c r="D1" s="7"/>
      <c r="E1" s="7"/>
      <c r="F1" s="7" t="s">
        <v>1</v>
      </c>
      <c r="G1" s="7"/>
      <c r="H1" s="7"/>
      <c r="I1" s="7"/>
    </row>
    <row r="2" spans="1:9" ht="15" customHeight="1" x14ac:dyDescent="0.25">
      <c r="A2" s="7"/>
      <c r="B2" s="7" t="s">
        <v>2</v>
      </c>
      <c r="C2" s="7"/>
      <c r="D2" s="7" t="s">
        <v>78</v>
      </c>
      <c r="E2" s="7"/>
      <c r="F2" s="7" t="s">
        <v>2</v>
      </c>
      <c r="G2" s="7"/>
      <c r="H2" s="7" t="s">
        <v>78</v>
      </c>
      <c r="I2" s="7"/>
    </row>
    <row r="3" spans="1:9" ht="45" x14ac:dyDescent="0.25">
      <c r="A3" s="3" t="s">
        <v>874</v>
      </c>
      <c r="B3" s="4" t="s">
        <v>5</v>
      </c>
      <c r="C3" s="4"/>
      <c r="D3" s="4" t="s">
        <v>5</v>
      </c>
      <c r="E3" s="4"/>
      <c r="F3" s="4" t="s">
        <v>5</v>
      </c>
      <c r="G3" s="4"/>
      <c r="H3" s="4" t="s">
        <v>5</v>
      </c>
      <c r="I3" s="4"/>
    </row>
    <row r="4" spans="1:9" ht="17.25" x14ac:dyDescent="0.25">
      <c r="A4" s="2" t="s">
        <v>875</v>
      </c>
      <c r="B4" s="8">
        <v>248827</v>
      </c>
      <c r="C4" s="9" t="s">
        <v>62</v>
      </c>
      <c r="D4" s="8">
        <v>420167</v>
      </c>
      <c r="E4" s="9" t="s">
        <v>62</v>
      </c>
      <c r="F4" s="8">
        <v>264360</v>
      </c>
      <c r="G4" s="9" t="s">
        <v>62</v>
      </c>
      <c r="H4" s="8">
        <v>407786</v>
      </c>
      <c r="I4" s="9" t="s">
        <v>62</v>
      </c>
    </row>
    <row r="5" spans="1:9" ht="30" x14ac:dyDescent="0.25">
      <c r="A5" s="2" t="s">
        <v>547</v>
      </c>
      <c r="B5" s="6">
        <v>17609</v>
      </c>
      <c r="C5" s="9" t="s">
        <v>62</v>
      </c>
      <c r="D5" s="6">
        <v>-132751</v>
      </c>
      <c r="E5" s="9" t="s">
        <v>62</v>
      </c>
      <c r="F5" s="6">
        <v>2076</v>
      </c>
      <c r="G5" s="9" t="s">
        <v>62</v>
      </c>
      <c r="H5" s="6">
        <v>-120370</v>
      </c>
      <c r="I5" s="9" t="s">
        <v>62</v>
      </c>
    </row>
    <row r="6" spans="1:9" ht="17.25" x14ac:dyDescent="0.25">
      <c r="A6" s="2" t="s">
        <v>876</v>
      </c>
      <c r="B6" s="6">
        <v>266436</v>
      </c>
      <c r="C6" s="9" t="s">
        <v>62</v>
      </c>
      <c r="D6" s="6">
        <v>287416</v>
      </c>
      <c r="E6" s="9" t="s">
        <v>62</v>
      </c>
      <c r="F6" s="6">
        <v>266436</v>
      </c>
      <c r="G6" s="9" t="s">
        <v>62</v>
      </c>
      <c r="H6" s="6">
        <v>287416</v>
      </c>
      <c r="I6" s="9" t="s">
        <v>62</v>
      </c>
    </row>
    <row r="7" spans="1:9" ht="30" x14ac:dyDescent="0.25">
      <c r="A7" s="2" t="s">
        <v>877</v>
      </c>
      <c r="B7" s="4" t="s">
        <v>5</v>
      </c>
      <c r="C7" s="4"/>
      <c r="D7" s="4" t="s">
        <v>5</v>
      </c>
      <c r="E7" s="4"/>
      <c r="F7" s="4" t="s">
        <v>5</v>
      </c>
      <c r="G7" s="4"/>
      <c r="H7" s="4" t="s">
        <v>5</v>
      </c>
      <c r="I7" s="4"/>
    </row>
    <row r="8" spans="1:9" ht="45" x14ac:dyDescent="0.25">
      <c r="A8" s="3" t="s">
        <v>874</v>
      </c>
      <c r="B8" s="4" t="s">
        <v>5</v>
      </c>
      <c r="C8" s="4"/>
      <c r="D8" s="4" t="s">
        <v>5</v>
      </c>
      <c r="E8" s="4"/>
      <c r="F8" s="4" t="s">
        <v>5</v>
      </c>
      <c r="G8" s="4"/>
      <c r="H8" s="4" t="s">
        <v>5</v>
      </c>
      <c r="I8" s="4"/>
    </row>
    <row r="9" spans="1:9" ht="17.25" x14ac:dyDescent="0.25">
      <c r="A9" s="2" t="s">
        <v>875</v>
      </c>
      <c r="B9" s="6">
        <v>248827</v>
      </c>
      <c r="C9" s="9" t="s">
        <v>62</v>
      </c>
      <c r="D9" s="6">
        <v>420167</v>
      </c>
      <c r="E9" s="9" t="s">
        <v>62</v>
      </c>
      <c r="F9" s="6">
        <v>264360</v>
      </c>
      <c r="G9" s="9" t="s">
        <v>62</v>
      </c>
      <c r="H9" s="6">
        <v>407786</v>
      </c>
      <c r="I9" s="9" t="s">
        <v>62</v>
      </c>
    </row>
    <row r="10" spans="1:9" ht="30" x14ac:dyDescent="0.25">
      <c r="A10" s="2" t="s">
        <v>547</v>
      </c>
      <c r="B10" s="6">
        <v>17609</v>
      </c>
      <c r="C10" s="9" t="s">
        <v>62</v>
      </c>
      <c r="D10" s="6">
        <v>-132751</v>
      </c>
      <c r="E10" s="9" t="s">
        <v>62</v>
      </c>
      <c r="F10" s="6">
        <v>2076</v>
      </c>
      <c r="G10" s="9" t="s">
        <v>62</v>
      </c>
      <c r="H10" s="6">
        <v>-120370</v>
      </c>
      <c r="I10" s="9" t="s">
        <v>62</v>
      </c>
    </row>
    <row r="11" spans="1:9" ht="17.25" x14ac:dyDescent="0.25">
      <c r="A11" s="2" t="s">
        <v>876</v>
      </c>
      <c r="B11" s="8">
        <v>266436</v>
      </c>
      <c r="C11" s="9" t="s">
        <v>62</v>
      </c>
      <c r="D11" s="8">
        <v>287416</v>
      </c>
      <c r="E11" s="9" t="s">
        <v>62</v>
      </c>
      <c r="F11" s="8">
        <v>266436</v>
      </c>
      <c r="G11" s="9" t="s">
        <v>62</v>
      </c>
      <c r="H11" s="8">
        <v>287416</v>
      </c>
      <c r="I11" s="9" t="s">
        <v>62</v>
      </c>
    </row>
    <row r="12" spans="1:9" x14ac:dyDescent="0.25">
      <c r="A12" s="10"/>
      <c r="B12" s="10"/>
      <c r="C12" s="10"/>
      <c r="D12" s="10"/>
      <c r="E12" s="10"/>
      <c r="F12" s="10"/>
      <c r="G12" s="10"/>
      <c r="H12" s="10"/>
      <c r="I12" s="10"/>
    </row>
    <row r="13" spans="1:9" ht="15" customHeight="1" x14ac:dyDescent="0.25">
      <c r="A13" s="2" t="s">
        <v>62</v>
      </c>
      <c r="B13" s="11" t="s">
        <v>65</v>
      </c>
      <c r="C13" s="11"/>
      <c r="D13" s="11"/>
      <c r="E13" s="11"/>
      <c r="F13" s="11"/>
      <c r="G13" s="11"/>
      <c r="H13" s="11"/>
      <c r="I13" s="11"/>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7" width="36.5703125" bestFit="1" customWidth="1"/>
  </cols>
  <sheetData>
    <row r="1" spans="1:7" ht="45" x14ac:dyDescent="0.25">
      <c r="A1" s="1" t="s">
        <v>112</v>
      </c>
      <c r="B1" s="1" t="s">
        <v>113</v>
      </c>
      <c r="C1" s="1" t="s">
        <v>114</v>
      </c>
      <c r="D1" s="1" t="s">
        <v>115</v>
      </c>
      <c r="E1" s="1" t="s">
        <v>116</v>
      </c>
      <c r="F1" s="1" t="s">
        <v>117</v>
      </c>
      <c r="G1" s="1" t="s">
        <v>118</v>
      </c>
    </row>
    <row r="2" spans="1:7" x14ac:dyDescent="0.25">
      <c r="A2" s="2" t="s">
        <v>119</v>
      </c>
      <c r="B2" s="8">
        <v>40300489</v>
      </c>
      <c r="C2" s="8">
        <v>35113</v>
      </c>
      <c r="D2" s="8">
        <v>26795498</v>
      </c>
      <c r="E2" s="8">
        <v>14853884</v>
      </c>
      <c r="F2" s="8">
        <v>-1648366</v>
      </c>
      <c r="G2" s="8">
        <v>264360</v>
      </c>
    </row>
    <row r="3" spans="1:7" x14ac:dyDescent="0.25">
      <c r="A3" s="2" t="s">
        <v>120</v>
      </c>
      <c r="B3" s="4" t="s">
        <v>5</v>
      </c>
      <c r="C3" s="6">
        <v>3511276</v>
      </c>
      <c r="D3" s="4" t="s">
        <v>5</v>
      </c>
      <c r="E3" s="4" t="s">
        <v>5</v>
      </c>
      <c r="F3" s="4" t="s">
        <v>5</v>
      </c>
      <c r="G3" s="4" t="s">
        <v>5</v>
      </c>
    </row>
    <row r="4" spans="1:7" x14ac:dyDescent="0.25">
      <c r="A4" s="2" t="s">
        <v>121</v>
      </c>
      <c r="B4" s="6">
        <v>11860</v>
      </c>
      <c r="C4" s="4" t="s">
        <v>5</v>
      </c>
      <c r="D4" s="4" t="s">
        <v>5</v>
      </c>
      <c r="E4" s="6">
        <v>11860</v>
      </c>
      <c r="F4" s="4" t="s">
        <v>5</v>
      </c>
      <c r="G4" s="4" t="s">
        <v>5</v>
      </c>
    </row>
    <row r="5" spans="1:7" x14ac:dyDescent="0.25">
      <c r="A5" s="2" t="s">
        <v>122</v>
      </c>
      <c r="B5" s="6">
        <v>2076</v>
      </c>
      <c r="C5" s="4" t="s">
        <v>5</v>
      </c>
      <c r="D5" s="4" t="s">
        <v>5</v>
      </c>
      <c r="E5" s="4" t="s">
        <v>5</v>
      </c>
      <c r="F5" s="4" t="s">
        <v>5</v>
      </c>
      <c r="G5" s="6">
        <v>2076</v>
      </c>
    </row>
    <row r="6" spans="1:7" x14ac:dyDescent="0.25">
      <c r="A6" s="2" t="s">
        <v>123</v>
      </c>
      <c r="B6" s="6">
        <v>44296</v>
      </c>
      <c r="C6" s="4" t="s">
        <v>5</v>
      </c>
      <c r="D6" s="6">
        <v>44296</v>
      </c>
      <c r="E6" s="4" t="s">
        <v>5</v>
      </c>
      <c r="F6" s="4" t="s">
        <v>5</v>
      </c>
      <c r="G6" s="4" t="s">
        <v>5</v>
      </c>
    </row>
    <row r="7" spans="1:7" x14ac:dyDescent="0.25">
      <c r="A7" s="2" t="s">
        <v>124</v>
      </c>
      <c r="B7" s="6">
        <v>77536</v>
      </c>
      <c r="C7" s="4" t="s">
        <v>5</v>
      </c>
      <c r="D7" s="6">
        <v>12595</v>
      </c>
      <c r="E7" s="4" t="s">
        <v>5</v>
      </c>
      <c r="F7" s="6">
        <v>64941</v>
      </c>
      <c r="G7" s="4" t="s">
        <v>5</v>
      </c>
    </row>
    <row r="8" spans="1:7" x14ac:dyDescent="0.25">
      <c r="A8" s="2" t="s">
        <v>125</v>
      </c>
      <c r="B8" s="6">
        <v>61833</v>
      </c>
      <c r="C8" s="4" t="s">
        <v>5</v>
      </c>
      <c r="D8" s="6">
        <v>61833</v>
      </c>
      <c r="E8" s="4" t="s">
        <v>5</v>
      </c>
      <c r="F8" s="4" t="s">
        <v>5</v>
      </c>
      <c r="G8" s="4" t="s">
        <v>5</v>
      </c>
    </row>
    <row r="9" spans="1:7" x14ac:dyDescent="0.25">
      <c r="A9" s="2" t="s">
        <v>126</v>
      </c>
      <c r="B9" s="6">
        <v>-1136165</v>
      </c>
      <c r="C9" s="6">
        <v>-1135</v>
      </c>
      <c r="D9" s="6">
        <v>-1135030</v>
      </c>
      <c r="E9" s="4" t="s">
        <v>5</v>
      </c>
      <c r="F9" s="4" t="s">
        <v>5</v>
      </c>
      <c r="G9" s="4" t="s">
        <v>5</v>
      </c>
    </row>
    <row r="10" spans="1:7" x14ac:dyDescent="0.25">
      <c r="A10" s="2" t="s">
        <v>127</v>
      </c>
      <c r="B10" s="4" t="s">
        <v>5</v>
      </c>
      <c r="C10" s="6">
        <v>-113500</v>
      </c>
      <c r="D10" s="4" t="s">
        <v>5</v>
      </c>
      <c r="E10" s="4" t="s">
        <v>5</v>
      </c>
      <c r="F10" s="4" t="s">
        <v>5</v>
      </c>
      <c r="G10" s="4" t="s">
        <v>5</v>
      </c>
    </row>
    <row r="11" spans="1:7" x14ac:dyDescent="0.25">
      <c r="A11" s="2" t="s">
        <v>128</v>
      </c>
      <c r="B11" s="8">
        <v>39361925</v>
      </c>
      <c r="C11" s="8">
        <v>33978</v>
      </c>
      <c r="D11" s="8">
        <v>25779192</v>
      </c>
      <c r="E11" s="8">
        <v>14865744</v>
      </c>
      <c r="F11" s="8">
        <v>-1583425</v>
      </c>
      <c r="G11" s="8">
        <v>266436</v>
      </c>
    </row>
    <row r="12" spans="1:7" x14ac:dyDescent="0.25">
      <c r="A12" s="2" t="s">
        <v>129</v>
      </c>
      <c r="B12" s="4" t="s">
        <v>5</v>
      </c>
      <c r="C12" s="6">
        <v>3397776</v>
      </c>
      <c r="D12" s="4" t="s">
        <v>5</v>
      </c>
      <c r="E12" s="4" t="s">
        <v>5</v>
      </c>
      <c r="F12" s="4" t="s">
        <v>5</v>
      </c>
      <c r="G12"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8</v>
      </c>
      <c r="B1" s="1" t="s">
        <v>1</v>
      </c>
    </row>
    <row r="2" spans="1:2" x14ac:dyDescent="0.25">
      <c r="A2" s="7"/>
      <c r="B2" s="1" t="s">
        <v>2</v>
      </c>
    </row>
    <row r="3" spans="1:2" ht="45" x14ac:dyDescent="0.25">
      <c r="A3" s="3" t="s">
        <v>874</v>
      </c>
      <c r="B3" s="4" t="s">
        <v>5</v>
      </c>
    </row>
    <row r="4" spans="1:2" ht="45" x14ac:dyDescent="0.25">
      <c r="A4" s="2" t="s">
        <v>879</v>
      </c>
      <c r="B4" s="166">
        <v>0.3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0</v>
      </c>
      <c r="B1" s="7" t="s">
        <v>1</v>
      </c>
      <c r="C1" s="7"/>
    </row>
    <row r="2" spans="1:3" x14ac:dyDescent="0.25">
      <c r="A2" s="7"/>
      <c r="B2" s="1" t="s">
        <v>2</v>
      </c>
      <c r="C2" s="1" t="s">
        <v>78</v>
      </c>
    </row>
    <row r="3" spans="1:3" x14ac:dyDescent="0.25">
      <c r="A3" s="3" t="s">
        <v>131</v>
      </c>
      <c r="B3" s="4" t="s">
        <v>5</v>
      </c>
      <c r="C3" s="4" t="s">
        <v>5</v>
      </c>
    </row>
    <row r="4" spans="1:3" x14ac:dyDescent="0.25">
      <c r="A4" s="2" t="s">
        <v>107</v>
      </c>
      <c r="B4" s="8">
        <v>11860</v>
      </c>
      <c r="C4" s="8">
        <v>-18878</v>
      </c>
    </row>
    <row r="5" spans="1:3" ht="45" x14ac:dyDescent="0.25">
      <c r="A5" s="3" t="s">
        <v>132</v>
      </c>
      <c r="B5" s="4" t="s">
        <v>5</v>
      </c>
      <c r="C5" s="4" t="s">
        <v>5</v>
      </c>
    </row>
    <row r="6" spans="1:3" x14ac:dyDescent="0.25">
      <c r="A6" s="2" t="s">
        <v>86</v>
      </c>
      <c r="B6" s="6">
        <v>49158</v>
      </c>
      <c r="C6" s="6">
        <v>113817</v>
      </c>
    </row>
    <row r="7" spans="1:3" ht="30" x14ac:dyDescent="0.25">
      <c r="A7" s="2" t="s">
        <v>133</v>
      </c>
      <c r="B7" s="6">
        <v>622187</v>
      </c>
      <c r="C7" s="6">
        <v>803530</v>
      </c>
    </row>
    <row r="8" spans="1:3" x14ac:dyDescent="0.25">
      <c r="A8" s="2" t="s">
        <v>134</v>
      </c>
      <c r="B8" s="6">
        <v>30229474</v>
      </c>
      <c r="C8" s="6">
        <v>71797153</v>
      </c>
    </row>
    <row r="9" spans="1:3" x14ac:dyDescent="0.25">
      <c r="A9" s="2" t="s">
        <v>135</v>
      </c>
      <c r="B9" s="6">
        <v>-1609916</v>
      </c>
      <c r="C9" s="6">
        <v>-2581243</v>
      </c>
    </row>
    <row r="10" spans="1:3" x14ac:dyDescent="0.25">
      <c r="A10" s="2" t="s">
        <v>136</v>
      </c>
      <c r="B10" s="6">
        <v>-32139584</v>
      </c>
      <c r="C10" s="6">
        <v>-68489016</v>
      </c>
    </row>
    <row r="11" spans="1:3" ht="30" x14ac:dyDescent="0.25">
      <c r="A11" s="2" t="s">
        <v>137</v>
      </c>
      <c r="B11" s="6">
        <v>65921</v>
      </c>
      <c r="C11" s="6">
        <v>-7553</v>
      </c>
    </row>
    <row r="12" spans="1:3" x14ac:dyDescent="0.25">
      <c r="A12" s="2" t="s">
        <v>90</v>
      </c>
      <c r="B12" s="6">
        <v>-3808</v>
      </c>
      <c r="C12" s="6">
        <v>-14179</v>
      </c>
    </row>
    <row r="13" spans="1:3" x14ac:dyDescent="0.25">
      <c r="A13" s="2" t="s">
        <v>138</v>
      </c>
      <c r="B13" s="6">
        <v>-10747</v>
      </c>
      <c r="C13" s="6">
        <v>-13260</v>
      </c>
    </row>
    <row r="14" spans="1:3" ht="30" x14ac:dyDescent="0.25">
      <c r="A14" s="2" t="s">
        <v>139</v>
      </c>
      <c r="B14" s="6">
        <v>-39590</v>
      </c>
      <c r="C14" s="6">
        <v>27249</v>
      </c>
    </row>
    <row r="15" spans="1:3" x14ac:dyDescent="0.25">
      <c r="A15" s="2" t="s">
        <v>140</v>
      </c>
      <c r="B15" s="6">
        <v>20096</v>
      </c>
      <c r="C15" s="6">
        <v>9935</v>
      </c>
    </row>
    <row r="16" spans="1:3" ht="30" x14ac:dyDescent="0.25">
      <c r="A16" s="2" t="s">
        <v>141</v>
      </c>
      <c r="B16" s="6">
        <v>-476589</v>
      </c>
      <c r="C16" s="6">
        <v>267294</v>
      </c>
    </row>
    <row r="17" spans="1:3" ht="30" x14ac:dyDescent="0.25">
      <c r="A17" s="2" t="s">
        <v>142</v>
      </c>
      <c r="B17" s="6">
        <v>183665</v>
      </c>
      <c r="C17" s="6">
        <v>84555</v>
      </c>
    </row>
    <row r="18" spans="1:3" x14ac:dyDescent="0.25">
      <c r="A18" s="2" t="s">
        <v>143</v>
      </c>
      <c r="B18" s="6">
        <v>-48685</v>
      </c>
      <c r="C18" s="6">
        <v>-13111</v>
      </c>
    </row>
    <row r="19" spans="1:3" ht="30" x14ac:dyDescent="0.25">
      <c r="A19" s="2" t="s">
        <v>144</v>
      </c>
      <c r="B19" s="6">
        <v>-3146558</v>
      </c>
      <c r="C19" s="6">
        <v>1966293</v>
      </c>
    </row>
    <row r="20" spans="1:3" ht="30" x14ac:dyDescent="0.25">
      <c r="A20" s="3" t="s">
        <v>145</v>
      </c>
      <c r="B20" s="4" t="s">
        <v>5</v>
      </c>
      <c r="C20" s="4" t="s">
        <v>5</v>
      </c>
    </row>
    <row r="21" spans="1:3" ht="30" x14ac:dyDescent="0.25">
      <c r="A21" s="2" t="s">
        <v>146</v>
      </c>
      <c r="B21" s="6">
        <v>2546216</v>
      </c>
      <c r="C21" s="6">
        <v>1291574</v>
      </c>
    </row>
    <row r="22" spans="1:3" x14ac:dyDescent="0.25">
      <c r="A22" s="3" t="s">
        <v>147</v>
      </c>
      <c r="B22" s="4" t="s">
        <v>5</v>
      </c>
      <c r="C22" s="4" t="s">
        <v>5</v>
      </c>
    </row>
    <row r="23" spans="1:3" ht="30" x14ac:dyDescent="0.25">
      <c r="A23" s="2" t="s">
        <v>146</v>
      </c>
      <c r="B23" s="6">
        <v>3720432</v>
      </c>
      <c r="C23" s="6">
        <v>8093106</v>
      </c>
    </row>
    <row r="24" spans="1:3" x14ac:dyDescent="0.25">
      <c r="A24" s="2" t="s">
        <v>148</v>
      </c>
      <c r="B24" s="6">
        <v>-1383038</v>
      </c>
      <c r="C24" s="6">
        <v>-6062361</v>
      </c>
    </row>
    <row r="25" spans="1:3" x14ac:dyDescent="0.25">
      <c r="A25" s="2" t="s">
        <v>149</v>
      </c>
      <c r="B25" s="6">
        <v>-5331511</v>
      </c>
      <c r="C25" s="6">
        <v>-31734121</v>
      </c>
    </row>
    <row r="26" spans="1:3" x14ac:dyDescent="0.25">
      <c r="A26" s="2" t="s">
        <v>150</v>
      </c>
      <c r="B26" s="6">
        <v>1032116</v>
      </c>
      <c r="C26" s="6">
        <v>3082243</v>
      </c>
    </row>
    <row r="27" spans="1:3" ht="30" x14ac:dyDescent="0.25">
      <c r="A27" s="2" t="s">
        <v>151</v>
      </c>
      <c r="B27" s="6">
        <v>-220900</v>
      </c>
      <c r="C27" s="6">
        <v>-772000</v>
      </c>
    </row>
    <row r="28" spans="1:3" ht="30" x14ac:dyDescent="0.25">
      <c r="A28" s="2" t="s">
        <v>152</v>
      </c>
      <c r="B28" s="6">
        <v>15900</v>
      </c>
      <c r="C28" s="6">
        <v>290400</v>
      </c>
    </row>
    <row r="29" spans="1:3" ht="30" x14ac:dyDescent="0.25">
      <c r="A29" s="2" t="s">
        <v>153</v>
      </c>
      <c r="B29" s="6">
        <v>469536</v>
      </c>
      <c r="C29" s="6">
        <v>234351</v>
      </c>
    </row>
    <row r="30" spans="1:3" ht="30" x14ac:dyDescent="0.25">
      <c r="A30" s="2" t="s">
        <v>154</v>
      </c>
      <c r="B30" s="6">
        <v>133990</v>
      </c>
      <c r="C30" s="6">
        <v>590117</v>
      </c>
    </row>
    <row r="31" spans="1:3" x14ac:dyDescent="0.25">
      <c r="A31" s="2" t="s">
        <v>155</v>
      </c>
      <c r="B31" s="6">
        <v>-59594</v>
      </c>
      <c r="C31" s="6">
        <v>-210138</v>
      </c>
    </row>
    <row r="32" spans="1:3" ht="30" x14ac:dyDescent="0.25">
      <c r="A32" s="2" t="s">
        <v>156</v>
      </c>
      <c r="B32" s="6">
        <v>923147</v>
      </c>
      <c r="C32" s="6">
        <v>-25196829</v>
      </c>
    </row>
    <row r="33" spans="1:3" x14ac:dyDescent="0.25">
      <c r="A33" s="3" t="s">
        <v>157</v>
      </c>
      <c r="B33" s="4" t="s">
        <v>5</v>
      </c>
      <c r="C33" s="4" t="s">
        <v>5</v>
      </c>
    </row>
    <row r="34" spans="1:3" x14ac:dyDescent="0.25">
      <c r="A34" s="2" t="s">
        <v>158</v>
      </c>
      <c r="B34" s="6">
        <v>-5076211</v>
      </c>
      <c r="C34" s="6">
        <v>-3378179</v>
      </c>
    </row>
    <row r="35" spans="1:3" ht="30" x14ac:dyDescent="0.25">
      <c r="A35" s="2" t="s">
        <v>159</v>
      </c>
      <c r="B35" s="4">
        <v>0</v>
      </c>
      <c r="C35" s="6">
        <v>16000000</v>
      </c>
    </row>
    <row r="36" spans="1:3" ht="30" x14ac:dyDescent="0.25">
      <c r="A36" s="2" t="s">
        <v>160</v>
      </c>
      <c r="B36" s="4">
        <v>0</v>
      </c>
      <c r="C36" s="6">
        <v>-3500000</v>
      </c>
    </row>
    <row r="37" spans="1:3" ht="30" x14ac:dyDescent="0.25">
      <c r="A37" s="2" t="s">
        <v>161</v>
      </c>
      <c r="B37" s="6">
        <v>179226</v>
      </c>
      <c r="C37" s="6">
        <v>369706</v>
      </c>
    </row>
    <row r="38" spans="1:3" x14ac:dyDescent="0.25">
      <c r="A38" s="2" t="s">
        <v>162</v>
      </c>
      <c r="B38" s="6">
        <v>-1136165</v>
      </c>
      <c r="C38" s="4">
        <v>0</v>
      </c>
    </row>
    <row r="39" spans="1:3" ht="30" x14ac:dyDescent="0.25">
      <c r="A39" s="2" t="s">
        <v>163</v>
      </c>
      <c r="B39" s="6">
        <v>-6033150</v>
      </c>
      <c r="C39" s="6">
        <v>9491527</v>
      </c>
    </row>
    <row r="40" spans="1:3" x14ac:dyDescent="0.25">
      <c r="A40" s="2" t="s">
        <v>164</v>
      </c>
      <c r="B40" s="6">
        <v>-8256561</v>
      </c>
      <c r="C40" s="6">
        <v>-13739009</v>
      </c>
    </row>
    <row r="41" spans="1:3" ht="30" x14ac:dyDescent="0.25">
      <c r="A41" s="2" t="s">
        <v>165</v>
      </c>
      <c r="B41" s="6">
        <v>15764320</v>
      </c>
      <c r="C41" s="6">
        <v>25061666</v>
      </c>
    </row>
    <row r="42" spans="1:3" ht="30" x14ac:dyDescent="0.25">
      <c r="A42" s="2" t="s">
        <v>166</v>
      </c>
      <c r="B42" s="6">
        <v>7507759</v>
      </c>
      <c r="C42" s="6">
        <v>11322657</v>
      </c>
    </row>
    <row r="43" spans="1:3" x14ac:dyDescent="0.25">
      <c r="A43" s="3" t="s">
        <v>167</v>
      </c>
      <c r="B43" s="4" t="s">
        <v>5</v>
      </c>
      <c r="C43" s="4" t="s">
        <v>5</v>
      </c>
    </row>
    <row r="44" spans="1:3" x14ac:dyDescent="0.25">
      <c r="A44" s="2" t="s">
        <v>168</v>
      </c>
      <c r="B44" s="6">
        <v>1565997</v>
      </c>
      <c r="C44" s="6">
        <v>1152707</v>
      </c>
    </row>
    <row r="45" spans="1:3" x14ac:dyDescent="0.25">
      <c r="A45" s="2" t="s">
        <v>169</v>
      </c>
      <c r="B45" s="6">
        <v>425000</v>
      </c>
      <c r="C45" s="6">
        <v>300000</v>
      </c>
    </row>
    <row r="46" spans="1:3" x14ac:dyDescent="0.25">
      <c r="A46" s="3" t="s">
        <v>170</v>
      </c>
      <c r="B46" s="4" t="s">
        <v>5</v>
      </c>
      <c r="C46" s="4" t="s">
        <v>5</v>
      </c>
    </row>
    <row r="47" spans="1:3" ht="30" x14ac:dyDescent="0.25">
      <c r="A47" s="2" t="s">
        <v>171</v>
      </c>
      <c r="B47" s="6">
        <v>525422</v>
      </c>
      <c r="C47" s="6">
        <v>208759</v>
      </c>
    </row>
    <row r="48" spans="1:3" ht="30" x14ac:dyDescent="0.25">
      <c r="A48" s="2" t="s">
        <v>172</v>
      </c>
      <c r="B48" s="8">
        <v>213805</v>
      </c>
      <c r="C48"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73</v>
      </c>
      <c r="B1" s="7" t="s">
        <v>1</v>
      </c>
      <c r="C1" s="7"/>
      <c r="D1" s="7"/>
    </row>
    <row r="2" spans="1:4" ht="15" customHeight="1" x14ac:dyDescent="0.25">
      <c r="A2" s="7"/>
      <c r="B2" s="7" t="s">
        <v>2</v>
      </c>
      <c r="C2" s="7"/>
      <c r="D2" s="7"/>
    </row>
    <row r="3" spans="1:4" ht="15" customHeight="1" x14ac:dyDescent="0.25">
      <c r="A3" s="3" t="s">
        <v>174</v>
      </c>
      <c r="B3" s="10" t="s">
        <v>5</v>
      </c>
      <c r="C3" s="10"/>
      <c r="D3" s="10"/>
    </row>
    <row r="4" spans="1:4" ht="15" customHeight="1" x14ac:dyDescent="0.25">
      <c r="A4" s="11" t="s">
        <v>175</v>
      </c>
      <c r="B4" s="10" t="s">
        <v>5</v>
      </c>
      <c r="C4" s="10"/>
      <c r="D4" s="10"/>
    </row>
    <row r="5" spans="1:4" x14ac:dyDescent="0.25">
      <c r="A5" s="11"/>
      <c r="B5" s="13"/>
      <c r="C5" s="14">
        <v>1</v>
      </c>
      <c r="D5" s="14" t="s">
        <v>173</v>
      </c>
    </row>
    <row r="6" spans="1:4" x14ac:dyDescent="0.25">
      <c r="A6" s="11"/>
      <c r="B6" s="19"/>
      <c r="C6" s="19"/>
      <c r="D6" s="19"/>
    </row>
    <row r="7" spans="1:4" x14ac:dyDescent="0.25">
      <c r="A7" s="11"/>
      <c r="B7" s="19" t="s">
        <v>176</v>
      </c>
      <c r="C7" s="19"/>
      <c r="D7" s="19"/>
    </row>
    <row r="8" spans="1:4" x14ac:dyDescent="0.25">
      <c r="A8" s="11"/>
      <c r="B8" s="20"/>
      <c r="C8" s="20"/>
      <c r="D8" s="20"/>
    </row>
    <row r="9" spans="1:4" ht="102" customHeight="1" x14ac:dyDescent="0.25">
      <c r="A9" s="11"/>
      <c r="B9" s="21" t="s">
        <v>177</v>
      </c>
      <c r="C9" s="21"/>
      <c r="D9" s="21"/>
    </row>
    <row r="10" spans="1:4" x14ac:dyDescent="0.25">
      <c r="A10" s="11"/>
      <c r="B10" s="21"/>
      <c r="C10" s="21"/>
      <c r="D10" s="21"/>
    </row>
    <row r="11" spans="1:4" ht="127.5" customHeight="1" x14ac:dyDescent="0.25">
      <c r="A11" s="11"/>
      <c r="B11" s="21" t="s">
        <v>178</v>
      </c>
      <c r="C11" s="21"/>
      <c r="D11" s="21"/>
    </row>
    <row r="12" spans="1:4" x14ac:dyDescent="0.25">
      <c r="A12" s="11"/>
      <c r="B12" s="21"/>
      <c r="C12" s="21"/>
      <c r="D12" s="21"/>
    </row>
    <row r="13" spans="1:4" ht="102" customHeight="1" x14ac:dyDescent="0.25">
      <c r="A13" s="11"/>
      <c r="B13" s="21" t="s">
        <v>179</v>
      </c>
      <c r="C13" s="21"/>
      <c r="D13" s="21"/>
    </row>
    <row r="14" spans="1:4" x14ac:dyDescent="0.25">
      <c r="A14" s="11"/>
      <c r="B14" s="21"/>
      <c r="C14" s="21"/>
      <c r="D14" s="21"/>
    </row>
    <row r="15" spans="1:4" ht="38.25" customHeight="1" x14ac:dyDescent="0.25">
      <c r="A15" s="11"/>
      <c r="B15" s="21" t="s">
        <v>180</v>
      </c>
      <c r="C15" s="21"/>
      <c r="D15" s="21"/>
    </row>
    <row r="16" spans="1:4" x14ac:dyDescent="0.25">
      <c r="A16" s="11"/>
      <c r="B16" s="21"/>
      <c r="C16" s="21"/>
      <c r="D16" s="21"/>
    </row>
    <row r="17" spans="1:4" ht="204" customHeight="1" x14ac:dyDescent="0.25">
      <c r="A17" s="11"/>
      <c r="B17" s="21" t="s">
        <v>181</v>
      </c>
      <c r="C17" s="21"/>
      <c r="D17" s="21"/>
    </row>
    <row r="18" spans="1:4" x14ac:dyDescent="0.25">
      <c r="A18" s="11"/>
      <c r="B18" s="21"/>
      <c r="C18" s="21"/>
      <c r="D18" s="21"/>
    </row>
    <row r="19" spans="1:4" ht="165.75" customHeight="1" x14ac:dyDescent="0.25">
      <c r="A19" s="11"/>
      <c r="B19" s="22" t="s">
        <v>182</v>
      </c>
      <c r="C19" s="22"/>
      <c r="D19" s="22"/>
    </row>
    <row r="20" spans="1:4" x14ac:dyDescent="0.25">
      <c r="A20" s="11"/>
      <c r="B20" s="22"/>
      <c r="C20" s="22"/>
      <c r="D20" s="22"/>
    </row>
    <row r="21" spans="1:4" x14ac:dyDescent="0.25">
      <c r="A21" s="11"/>
      <c r="B21" s="22" t="s">
        <v>183</v>
      </c>
      <c r="C21" s="22"/>
      <c r="D21" s="22"/>
    </row>
    <row r="22" spans="1:4" x14ac:dyDescent="0.25">
      <c r="A22" s="11"/>
      <c r="B22" s="21"/>
      <c r="C22" s="21"/>
      <c r="D22" s="21"/>
    </row>
    <row r="23" spans="1:4" ht="293.25" customHeight="1" x14ac:dyDescent="0.25">
      <c r="A23" s="11"/>
      <c r="B23" s="21" t="s">
        <v>184</v>
      </c>
      <c r="C23" s="21"/>
      <c r="D23" s="21"/>
    </row>
    <row r="24" spans="1:4" x14ac:dyDescent="0.25">
      <c r="A24" s="11"/>
      <c r="B24" s="21"/>
      <c r="C24" s="21"/>
      <c r="D24" s="21"/>
    </row>
    <row r="25" spans="1:4" ht="357" customHeight="1" x14ac:dyDescent="0.25">
      <c r="A25" s="11"/>
      <c r="B25" s="21" t="s">
        <v>185</v>
      </c>
      <c r="C25" s="21"/>
      <c r="D25" s="21"/>
    </row>
    <row r="26" spans="1:4" x14ac:dyDescent="0.25">
      <c r="A26" s="11"/>
      <c r="B26" s="21"/>
      <c r="C26" s="21"/>
      <c r="D26" s="21"/>
    </row>
    <row r="27" spans="1:4" ht="255" customHeight="1" x14ac:dyDescent="0.25">
      <c r="A27" s="11"/>
      <c r="B27" s="21" t="s">
        <v>186</v>
      </c>
      <c r="C27" s="21"/>
      <c r="D27" s="21"/>
    </row>
    <row r="28" spans="1:4" x14ac:dyDescent="0.25">
      <c r="A28" s="11"/>
      <c r="B28" s="21"/>
      <c r="C28" s="21"/>
      <c r="D28" s="21"/>
    </row>
    <row r="29" spans="1:4" ht="306" customHeight="1" x14ac:dyDescent="0.25">
      <c r="A29" s="11"/>
      <c r="B29" s="21" t="s">
        <v>187</v>
      </c>
      <c r="C29" s="21"/>
      <c r="D29" s="21"/>
    </row>
    <row r="30" spans="1:4" x14ac:dyDescent="0.25">
      <c r="A30" s="11"/>
      <c r="B30" s="21"/>
      <c r="C30" s="21"/>
      <c r="D30" s="21"/>
    </row>
    <row r="31" spans="1:4" ht="153" customHeight="1" x14ac:dyDescent="0.25">
      <c r="A31" s="11"/>
      <c r="B31" s="21" t="s">
        <v>188</v>
      </c>
      <c r="C31" s="21"/>
      <c r="D31" s="21"/>
    </row>
    <row r="32" spans="1:4" x14ac:dyDescent="0.25">
      <c r="A32" s="11"/>
      <c r="B32" s="21"/>
      <c r="C32" s="21"/>
      <c r="D32" s="21"/>
    </row>
    <row r="33" spans="1:4" ht="318.75" customHeight="1" x14ac:dyDescent="0.25">
      <c r="A33" s="11"/>
      <c r="B33" s="21" t="s">
        <v>189</v>
      </c>
      <c r="C33" s="21"/>
      <c r="D33" s="21"/>
    </row>
    <row r="34" spans="1:4" x14ac:dyDescent="0.25">
      <c r="A34" s="11"/>
      <c r="B34" s="21"/>
      <c r="C34" s="21"/>
      <c r="D34" s="21"/>
    </row>
    <row r="35" spans="1:4" ht="280.5" customHeight="1" x14ac:dyDescent="0.25">
      <c r="A35" s="11"/>
      <c r="B35" s="21" t="s">
        <v>190</v>
      </c>
      <c r="C35" s="21"/>
      <c r="D35" s="21"/>
    </row>
    <row r="36" spans="1:4" x14ac:dyDescent="0.25">
      <c r="A36" s="11"/>
      <c r="B36" s="22"/>
      <c r="C36" s="22"/>
      <c r="D36" s="22"/>
    </row>
    <row r="37" spans="1:4" x14ac:dyDescent="0.25">
      <c r="A37" s="11"/>
      <c r="B37" s="22" t="s">
        <v>191</v>
      </c>
      <c r="C37" s="22"/>
      <c r="D37" s="22"/>
    </row>
    <row r="38" spans="1:4" x14ac:dyDescent="0.25">
      <c r="A38" s="11"/>
      <c r="B38" s="21"/>
      <c r="C38" s="21"/>
      <c r="D38" s="21"/>
    </row>
    <row r="39" spans="1:4" ht="38.25" customHeight="1" x14ac:dyDescent="0.25">
      <c r="A39" s="11"/>
      <c r="B39" s="21" t="s">
        <v>192</v>
      </c>
      <c r="C39" s="21"/>
      <c r="D39" s="21"/>
    </row>
    <row r="40" spans="1:4" x14ac:dyDescent="0.25">
      <c r="A40" s="11"/>
      <c r="B40" s="4"/>
    </row>
  </sheetData>
  <mergeCells count="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3" max="3" width="5.85546875" customWidth="1"/>
    <col min="4" max="4" width="36.5703125" customWidth="1"/>
    <col min="5" max="5" width="22.85546875" customWidth="1"/>
    <col min="6" max="6" width="26.7109375" customWidth="1"/>
    <col min="7" max="7" width="5.140625" customWidth="1"/>
    <col min="8" max="8" width="22.85546875" customWidth="1"/>
    <col min="9" max="9" width="26.7109375" customWidth="1"/>
    <col min="10" max="10" width="5.140625" customWidth="1"/>
    <col min="11" max="11" width="22.85546875" customWidth="1"/>
    <col min="12" max="12" width="26.7109375" customWidth="1"/>
    <col min="13" max="13" width="5.140625" customWidth="1"/>
    <col min="14" max="14" width="22.85546875" customWidth="1"/>
    <col min="15" max="15" width="26.710937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10" t="s">
        <v>5</v>
      </c>
      <c r="C3" s="10"/>
      <c r="D3" s="10"/>
      <c r="E3" s="10"/>
      <c r="F3" s="10"/>
      <c r="G3" s="10"/>
      <c r="H3" s="10"/>
      <c r="I3" s="10"/>
      <c r="J3" s="10"/>
      <c r="K3" s="10"/>
      <c r="L3" s="10"/>
      <c r="M3" s="10"/>
      <c r="N3" s="10"/>
      <c r="O3" s="10"/>
    </row>
    <row r="4" spans="1:15" ht="15" customHeight="1" x14ac:dyDescent="0.25">
      <c r="A4" s="11" t="s">
        <v>195</v>
      </c>
      <c r="B4" s="10" t="s">
        <v>5</v>
      </c>
      <c r="C4" s="10"/>
      <c r="D4" s="10"/>
      <c r="E4" s="10"/>
      <c r="F4" s="10"/>
      <c r="G4" s="10"/>
      <c r="H4" s="10"/>
      <c r="I4" s="10"/>
      <c r="J4" s="10"/>
      <c r="K4" s="10"/>
      <c r="L4" s="10"/>
      <c r="M4" s="10"/>
      <c r="N4" s="10"/>
      <c r="O4" s="10"/>
    </row>
    <row r="5" spans="1:15" x14ac:dyDescent="0.25">
      <c r="A5" s="11"/>
      <c r="B5" s="13"/>
      <c r="C5" s="14">
        <v>2</v>
      </c>
      <c r="D5" s="14" t="s">
        <v>193</v>
      </c>
    </row>
    <row r="6" spans="1:15" x14ac:dyDescent="0.25">
      <c r="A6" s="11"/>
      <c r="B6" s="21"/>
      <c r="C6" s="21"/>
      <c r="D6" s="21"/>
      <c r="E6" s="21"/>
      <c r="F6" s="21"/>
      <c r="G6" s="21"/>
      <c r="H6" s="21"/>
      <c r="I6" s="21"/>
      <c r="J6" s="21"/>
      <c r="K6" s="21"/>
      <c r="L6" s="21"/>
      <c r="M6" s="21"/>
      <c r="N6" s="21"/>
      <c r="O6" s="21"/>
    </row>
    <row r="7" spans="1:15" x14ac:dyDescent="0.25">
      <c r="A7" s="11"/>
      <c r="B7" s="21" t="s">
        <v>196</v>
      </c>
      <c r="C7" s="21"/>
      <c r="D7" s="21"/>
      <c r="E7" s="21"/>
      <c r="F7" s="21"/>
      <c r="G7" s="21"/>
      <c r="H7" s="21"/>
      <c r="I7" s="21"/>
      <c r="J7" s="21"/>
      <c r="K7" s="21"/>
      <c r="L7" s="21"/>
      <c r="M7" s="21"/>
      <c r="N7" s="21"/>
      <c r="O7" s="21"/>
    </row>
    <row r="8" spans="1:15" x14ac:dyDescent="0.25">
      <c r="A8" s="11"/>
      <c r="B8" s="21"/>
      <c r="C8" s="21"/>
      <c r="D8" s="21"/>
      <c r="E8" s="21"/>
      <c r="F8" s="21"/>
      <c r="G8" s="21"/>
      <c r="H8" s="21"/>
      <c r="I8" s="21"/>
      <c r="J8" s="21"/>
      <c r="K8" s="21"/>
      <c r="L8" s="21"/>
      <c r="M8" s="21"/>
      <c r="N8" s="21"/>
      <c r="O8" s="21"/>
    </row>
    <row r="9" spans="1:15" x14ac:dyDescent="0.25">
      <c r="A9" s="11"/>
      <c r="B9" s="21" t="s">
        <v>197</v>
      </c>
      <c r="C9" s="21"/>
      <c r="D9" s="21"/>
      <c r="E9" s="21"/>
      <c r="F9" s="21"/>
      <c r="G9" s="21"/>
      <c r="H9" s="21"/>
      <c r="I9" s="21"/>
      <c r="J9" s="21"/>
      <c r="K9" s="21"/>
      <c r="L9" s="21"/>
      <c r="M9" s="21"/>
      <c r="N9" s="21"/>
      <c r="O9" s="21"/>
    </row>
    <row r="10" spans="1:15" x14ac:dyDescent="0.25">
      <c r="A10" s="11"/>
      <c r="B10" s="21"/>
      <c r="C10" s="21"/>
      <c r="D10" s="21"/>
      <c r="E10" s="21"/>
      <c r="F10" s="21"/>
      <c r="G10" s="21"/>
      <c r="H10" s="21"/>
      <c r="I10" s="21"/>
      <c r="J10" s="21"/>
      <c r="K10" s="21"/>
      <c r="L10" s="21"/>
      <c r="M10" s="21"/>
      <c r="N10" s="21"/>
      <c r="O10" s="21"/>
    </row>
    <row r="11" spans="1:15" x14ac:dyDescent="0.25">
      <c r="A11" s="11"/>
      <c r="B11" s="23"/>
      <c r="C11" s="23"/>
      <c r="D11" s="44" t="s">
        <v>198</v>
      </c>
      <c r="E11" s="44"/>
      <c r="F11" s="44"/>
      <c r="G11" s="44"/>
      <c r="H11" s="44"/>
      <c r="I11" s="23"/>
      <c r="J11" s="44" t="s">
        <v>199</v>
      </c>
      <c r="K11" s="44"/>
      <c r="L11" s="44"/>
      <c r="M11" s="44"/>
      <c r="N11" s="44"/>
      <c r="O11" s="23"/>
    </row>
    <row r="12" spans="1:15" ht="15.75" thickBot="1" x14ac:dyDescent="0.3">
      <c r="A12" s="11"/>
      <c r="B12" s="23"/>
      <c r="C12" s="23"/>
      <c r="D12" s="45" t="s">
        <v>200</v>
      </c>
      <c r="E12" s="45"/>
      <c r="F12" s="45"/>
      <c r="G12" s="45"/>
      <c r="H12" s="45"/>
      <c r="I12" s="23"/>
      <c r="J12" s="45" t="s">
        <v>200</v>
      </c>
      <c r="K12" s="45"/>
      <c r="L12" s="45"/>
      <c r="M12" s="45"/>
      <c r="N12" s="45"/>
      <c r="O12" s="23"/>
    </row>
    <row r="13" spans="1:15" ht="15.75" thickBot="1" x14ac:dyDescent="0.3">
      <c r="A13" s="11"/>
      <c r="B13" s="23"/>
      <c r="C13" s="23"/>
      <c r="D13" s="46">
        <v>2014</v>
      </c>
      <c r="E13" s="46"/>
      <c r="F13" s="25"/>
      <c r="G13" s="46">
        <v>2013</v>
      </c>
      <c r="H13" s="46"/>
      <c r="I13" s="23"/>
      <c r="J13" s="46">
        <v>2014</v>
      </c>
      <c r="K13" s="46"/>
      <c r="L13" s="25"/>
      <c r="M13" s="46">
        <v>2013</v>
      </c>
      <c r="N13" s="46"/>
      <c r="O13" s="23"/>
    </row>
    <row r="14" spans="1:15" x14ac:dyDescent="0.25">
      <c r="A14" s="11"/>
      <c r="B14" s="26" t="s">
        <v>201</v>
      </c>
      <c r="C14" s="27"/>
      <c r="D14" s="28" t="s">
        <v>202</v>
      </c>
      <c r="E14" s="29">
        <v>42300</v>
      </c>
      <c r="F14" s="27"/>
      <c r="G14" s="28" t="s">
        <v>202</v>
      </c>
      <c r="H14" s="29">
        <v>46903</v>
      </c>
      <c r="I14" s="27"/>
      <c r="J14" s="28" t="s">
        <v>202</v>
      </c>
      <c r="K14" s="29">
        <v>11860</v>
      </c>
      <c r="L14" s="27"/>
      <c r="M14" s="28" t="s">
        <v>202</v>
      </c>
      <c r="N14" s="29">
        <v>-18878</v>
      </c>
      <c r="O14" s="27"/>
    </row>
    <row r="15" spans="1:15" x14ac:dyDescent="0.25">
      <c r="A15" s="11"/>
      <c r="B15" s="30"/>
      <c r="C15" s="30"/>
      <c r="D15" s="30"/>
      <c r="E15" s="31"/>
      <c r="F15" s="30"/>
      <c r="G15" s="30"/>
      <c r="H15" s="31"/>
      <c r="I15" s="30"/>
      <c r="J15" s="30"/>
      <c r="K15" s="31"/>
      <c r="L15" s="30"/>
      <c r="M15" s="30"/>
      <c r="N15" s="31"/>
      <c r="O15" s="30"/>
    </row>
    <row r="16" spans="1:15" x14ac:dyDescent="0.25">
      <c r="A16" s="11"/>
      <c r="B16" s="26" t="s">
        <v>203</v>
      </c>
      <c r="C16" s="27"/>
      <c r="D16" s="26"/>
      <c r="E16" s="32">
        <v>3424518</v>
      </c>
      <c r="F16" s="27"/>
      <c r="G16" s="26"/>
      <c r="H16" s="32">
        <v>3657607</v>
      </c>
      <c r="I16" s="27"/>
      <c r="J16" s="26"/>
      <c r="K16" s="32">
        <v>3461306</v>
      </c>
      <c r="L16" s="27"/>
      <c r="M16" s="26"/>
      <c r="N16" s="32">
        <v>3657607</v>
      </c>
      <c r="O16" s="27"/>
    </row>
    <row r="17" spans="1:15" ht="26.25" x14ac:dyDescent="0.25">
      <c r="A17" s="11"/>
      <c r="B17" s="33" t="s">
        <v>204</v>
      </c>
      <c r="C17" s="30"/>
      <c r="D17" s="34"/>
      <c r="E17" s="35">
        <v>-192624</v>
      </c>
      <c r="F17" s="30"/>
      <c r="G17" s="34"/>
      <c r="H17" s="35">
        <v>-212158</v>
      </c>
      <c r="I17" s="30"/>
      <c r="J17" s="34"/>
      <c r="K17" s="35">
        <v>-195002</v>
      </c>
      <c r="L17" s="30"/>
      <c r="M17" s="34"/>
      <c r="N17" s="35">
        <v>-214414</v>
      </c>
      <c r="O17" s="30"/>
    </row>
    <row r="18" spans="1:15" ht="27" thickBot="1" x14ac:dyDescent="0.3">
      <c r="A18" s="11"/>
      <c r="B18" s="36" t="s">
        <v>205</v>
      </c>
      <c r="C18" s="27"/>
      <c r="D18" s="37"/>
      <c r="E18" s="38">
        <v>-55354</v>
      </c>
      <c r="F18" s="27"/>
      <c r="G18" s="37"/>
      <c r="H18" s="39" t="s">
        <v>206</v>
      </c>
      <c r="I18" s="27"/>
      <c r="J18" s="37"/>
      <c r="K18" s="38">
        <v>-56881</v>
      </c>
      <c r="L18" s="27"/>
      <c r="M18" s="37"/>
      <c r="N18" s="39" t="s">
        <v>206</v>
      </c>
      <c r="O18" s="27"/>
    </row>
    <row r="19" spans="1:15" x14ac:dyDescent="0.25">
      <c r="A19" s="11"/>
      <c r="B19" s="34" t="s">
        <v>207</v>
      </c>
      <c r="C19" s="30"/>
      <c r="D19" s="40"/>
      <c r="E19" s="41">
        <v>3176540</v>
      </c>
      <c r="F19" s="30"/>
      <c r="G19" s="40"/>
      <c r="H19" s="41">
        <v>3445449</v>
      </c>
      <c r="I19" s="30"/>
      <c r="J19" s="40"/>
      <c r="K19" s="41">
        <v>3209423</v>
      </c>
      <c r="L19" s="30"/>
      <c r="M19" s="40"/>
      <c r="N19" s="41">
        <v>3443193</v>
      </c>
      <c r="O19" s="30"/>
    </row>
    <row r="20" spans="1:15" ht="15.75" thickBot="1" x14ac:dyDescent="0.3">
      <c r="A20" s="11"/>
      <c r="B20" s="36" t="s">
        <v>208</v>
      </c>
      <c r="C20" s="27"/>
      <c r="D20" s="37"/>
      <c r="E20" s="38">
        <v>27294</v>
      </c>
      <c r="F20" s="27"/>
      <c r="G20" s="37"/>
      <c r="H20" s="39" t="s">
        <v>206</v>
      </c>
      <c r="I20" s="27"/>
      <c r="J20" s="37"/>
      <c r="K20" s="38">
        <v>26064</v>
      </c>
      <c r="L20" s="27"/>
      <c r="M20" s="37"/>
      <c r="N20" s="39" t="s">
        <v>206</v>
      </c>
      <c r="O20" s="27"/>
    </row>
    <row r="21" spans="1:15" ht="26.25" x14ac:dyDescent="0.25">
      <c r="A21" s="11"/>
      <c r="B21" s="34" t="s">
        <v>209</v>
      </c>
      <c r="C21" s="30"/>
      <c r="D21" s="40"/>
      <c r="E21" s="41">
        <v>3203834</v>
      </c>
      <c r="F21" s="30"/>
      <c r="G21" s="40"/>
      <c r="H21" s="41">
        <v>3445449</v>
      </c>
      <c r="I21" s="30"/>
      <c r="J21" s="40"/>
      <c r="K21" s="41">
        <v>3235487</v>
      </c>
      <c r="L21" s="30"/>
      <c r="M21" s="40"/>
      <c r="N21" s="41">
        <v>3443193</v>
      </c>
      <c r="O21" s="30"/>
    </row>
    <row r="22" spans="1:15" x14ac:dyDescent="0.25">
      <c r="A22" s="11"/>
      <c r="B22" s="26" t="s">
        <v>210</v>
      </c>
      <c r="C22" s="27"/>
      <c r="D22" s="26"/>
      <c r="E22" s="42"/>
      <c r="F22" s="27"/>
      <c r="G22" s="26"/>
      <c r="H22" s="42"/>
      <c r="I22" s="27"/>
      <c r="J22" s="26"/>
      <c r="K22" s="42"/>
      <c r="L22" s="27"/>
      <c r="M22" s="26"/>
      <c r="N22" s="42"/>
      <c r="O22" s="27"/>
    </row>
    <row r="23" spans="1:15" x14ac:dyDescent="0.25">
      <c r="A23" s="11"/>
      <c r="B23" s="33" t="s">
        <v>211</v>
      </c>
      <c r="C23" s="30"/>
      <c r="D23" s="34" t="s">
        <v>202</v>
      </c>
      <c r="E23" s="43">
        <v>0.01</v>
      </c>
      <c r="F23" s="30"/>
      <c r="G23" s="34" t="s">
        <v>202</v>
      </c>
      <c r="H23" s="43">
        <v>0.01</v>
      </c>
      <c r="I23" s="30"/>
      <c r="J23" s="34" t="s">
        <v>202</v>
      </c>
      <c r="K23" s="43">
        <v>0</v>
      </c>
      <c r="L23" s="30"/>
      <c r="M23" s="34" t="s">
        <v>202</v>
      </c>
      <c r="N23" s="43">
        <v>-0.01</v>
      </c>
      <c r="O23" s="30"/>
    </row>
    <row r="24" spans="1:15" x14ac:dyDescent="0.25">
      <c r="A24" s="11"/>
      <c r="B24" s="36" t="s">
        <v>212</v>
      </c>
      <c r="C24" s="27"/>
      <c r="D24" s="26"/>
      <c r="E24" s="42">
        <v>0.01</v>
      </c>
      <c r="F24" s="27"/>
      <c r="G24" s="26"/>
      <c r="H24" s="42">
        <v>0.01</v>
      </c>
      <c r="I24" s="27"/>
      <c r="J24" s="26"/>
      <c r="K24" s="42">
        <v>0</v>
      </c>
      <c r="L24" s="27"/>
      <c r="M24" s="26"/>
      <c r="N24" s="42">
        <v>-0.01</v>
      </c>
      <c r="O24" s="27"/>
    </row>
    <row r="25" spans="1:15" x14ac:dyDescent="0.25">
      <c r="A25" s="11"/>
      <c r="B25" s="21"/>
      <c r="C25" s="21"/>
      <c r="D25" s="21"/>
      <c r="E25" s="21"/>
      <c r="F25" s="21"/>
      <c r="G25" s="21"/>
      <c r="H25" s="21"/>
      <c r="I25" s="21"/>
      <c r="J25" s="21"/>
      <c r="K25" s="21"/>
      <c r="L25" s="21"/>
      <c r="M25" s="21"/>
      <c r="N25" s="21"/>
      <c r="O25" s="21"/>
    </row>
    <row r="26" spans="1:15" ht="25.5" customHeight="1" x14ac:dyDescent="0.25">
      <c r="A26" s="11"/>
      <c r="B26" s="21" t="s">
        <v>213</v>
      </c>
      <c r="C26" s="21"/>
      <c r="D26" s="21"/>
      <c r="E26" s="21"/>
      <c r="F26" s="21"/>
      <c r="G26" s="21"/>
      <c r="H26" s="21"/>
      <c r="I26" s="21"/>
      <c r="J26" s="21"/>
      <c r="K26" s="21"/>
      <c r="L26" s="21"/>
      <c r="M26" s="21"/>
      <c r="N26" s="21"/>
      <c r="O26" s="21"/>
    </row>
    <row r="27" spans="1:15" x14ac:dyDescent="0.25">
      <c r="A27" s="11"/>
      <c r="B27" s="4"/>
    </row>
  </sheetData>
  <mergeCells count="21">
    <mergeCell ref="B10:O10"/>
    <mergeCell ref="B25:O25"/>
    <mergeCell ref="B26:O26"/>
    <mergeCell ref="A1:A2"/>
    <mergeCell ref="B1:O1"/>
    <mergeCell ref="B2:O2"/>
    <mergeCell ref="B3:O3"/>
    <mergeCell ref="A4:A27"/>
    <mergeCell ref="B4:O4"/>
    <mergeCell ref="B6:O6"/>
    <mergeCell ref="B7:O7"/>
    <mergeCell ref="B8:O8"/>
    <mergeCell ref="B9:O9"/>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Summary_of_Significant_Account</vt:lpstr>
      <vt:lpstr>Earnings_Per_Share</vt:lpstr>
      <vt:lpstr>Investment_Securities</vt:lpstr>
      <vt:lpstr>Loans_Receivable</vt:lpstr>
      <vt:lpstr>Allowance_for_Loan_Losses</vt:lpstr>
      <vt:lpstr>Indemnification_Asset</vt:lpstr>
      <vt:lpstr>Deposits</vt:lpstr>
      <vt:lpstr>Life_Insurance_and_Retirement_</vt:lpstr>
      <vt:lpstr>Fair_Value_Measurements</vt:lpstr>
      <vt:lpstr>Fair_Value_Disclosure</vt:lpstr>
      <vt:lpstr>Accumulated_Other_Comprehensiv</vt:lpstr>
      <vt:lpstr>Summary_of_Significant_Account1</vt:lpstr>
      <vt:lpstr>Earnings_Per_Share_Tables</vt:lpstr>
      <vt:lpstr>Investment_Securities_Tables</vt:lpstr>
      <vt:lpstr>Loans_Receivable_Tables</vt:lpstr>
      <vt:lpstr>Allowance_for_Loan_Losses_Tabl</vt:lpstr>
      <vt:lpstr>Indemnification_Asset_Tables</vt:lpstr>
      <vt:lpstr>Deposits_Tables</vt:lpstr>
      <vt:lpstr>Life_Insurance_and_Retirement_1</vt:lpstr>
      <vt:lpstr>Fair_Value_Measurements_Tables</vt:lpstr>
      <vt:lpstr>Fair_Value_Disclosure_Tables</vt:lpstr>
      <vt:lpstr>Accumulated_Other_Comprehensiv1</vt:lpstr>
      <vt:lpstr>Summary_of_Significant_Account2</vt:lpstr>
      <vt:lpstr>Earnings_Per_Share_Details</vt:lpstr>
      <vt:lpstr>Earnings_Per_Share_Details_Tex</vt:lpstr>
      <vt:lpstr>Investment_Securities_Details</vt:lpstr>
      <vt:lpstr>Investment_Securities_Details_</vt:lpstr>
      <vt:lpstr>Investment_Securities_Details_1</vt:lpstr>
      <vt:lpstr>Loans_Receivable_Details</vt:lpstr>
      <vt:lpstr>Loans_Receivable_Details_1</vt:lpstr>
      <vt:lpstr>Loans_Receivable_Details_2</vt:lpstr>
      <vt:lpstr>Loans_Receivable_Details_3</vt:lpstr>
      <vt:lpstr>Loans_Receivable_Details_Textu</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Indemnification_Asset_Details</vt:lpstr>
      <vt:lpstr>Deposits_Details</vt:lpstr>
      <vt:lpstr>Life_Insurance_and_Retirement_2</vt:lpstr>
      <vt:lpstr>Life_Insurance_and_Retirement_3</vt:lpstr>
      <vt:lpstr>Fair_Value_Measurements_Detail</vt:lpstr>
      <vt:lpstr>Fair_Value_Measurements_Detail1</vt:lpstr>
      <vt:lpstr>Fair_Value_Measurements_Detail2</vt:lpstr>
      <vt:lpstr>Fair_Value_Measurements_Detail3</vt:lpstr>
      <vt:lpstr>Fair_Value_Disclosure_Details</vt:lpstr>
      <vt:lpstr>Fair_Value_Disclosure_Details_</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2:40Z</dcterms:created>
  <dcterms:modified xsi:type="dcterms:W3CDTF">2014-08-12T20:32:40Z</dcterms:modified>
</cp:coreProperties>
</file>